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Part" sheetId="10" state="visible" r:id="rId10"/>
    <sheet xmlns:r="http://schemas.openxmlformats.org/officeDocument/2006/relationships" name="Consolidated Statements of Pa_2" sheetId="11" state="visible" r:id="rId11"/>
    <sheet xmlns:r="http://schemas.openxmlformats.org/officeDocument/2006/relationships" name="Organization of the Parent Comp" sheetId="12" state="visible" r:id="rId12"/>
    <sheet xmlns:r="http://schemas.openxmlformats.org/officeDocument/2006/relationships" name="Summary of Significant Accounti"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Deferred Costs" sheetId="16" state="visible" r:id="rId16"/>
    <sheet xmlns:r="http://schemas.openxmlformats.org/officeDocument/2006/relationships" name="Intangible Assets" sheetId="17" state="visible" r:id="rId17"/>
    <sheet xmlns:r="http://schemas.openxmlformats.org/officeDocument/2006/relationships" name="Debt Obligations" sheetId="18" state="visible" r:id="rId18"/>
    <sheet xmlns:r="http://schemas.openxmlformats.org/officeDocument/2006/relationships" name="Fair Value of Financial Instrum" sheetId="19" state="visible" r:id="rId19"/>
    <sheet xmlns:r="http://schemas.openxmlformats.org/officeDocument/2006/relationships" name="Risk Management and Use of Deri" sheetId="20" state="visible" r:id="rId20"/>
    <sheet xmlns:r="http://schemas.openxmlformats.org/officeDocument/2006/relationships" name="Limited Partners' NonControllin" sheetId="21" state="visible" r:id="rId21"/>
    <sheet xmlns:r="http://schemas.openxmlformats.org/officeDocument/2006/relationships" name="Beneficiaries Equity of the Par" sheetId="22" state="visible" r:id="rId22"/>
    <sheet xmlns:r="http://schemas.openxmlformats.org/officeDocument/2006/relationships" name="Partners Equity of The Operatin" sheetId="23" state="visible" r:id="rId23"/>
    <sheet xmlns:r="http://schemas.openxmlformats.org/officeDocument/2006/relationships" name="Share Based Compensation, 401(k" sheetId="24" state="visible" r:id="rId24"/>
    <sheet xmlns:r="http://schemas.openxmlformats.org/officeDocument/2006/relationships" name="Distributions" sheetId="25" state="visible" r:id="rId25"/>
    <sheet xmlns:r="http://schemas.openxmlformats.org/officeDocument/2006/relationships" name="Income Taxes and Tax Credit Tra"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Operating Leas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Quarterly Results" sheetId="32" state="visible" r:id="rId32"/>
    <sheet xmlns:r="http://schemas.openxmlformats.org/officeDocument/2006/relationships" name="Schedule II - Valuation and Qua" sheetId="33" state="visible" r:id="rId33"/>
    <sheet xmlns:r="http://schemas.openxmlformats.org/officeDocument/2006/relationships" name="Schedule III - Real Estate and " sheetId="34" state="visible" r:id="rId34"/>
    <sheet xmlns:r="http://schemas.openxmlformats.org/officeDocument/2006/relationships" name="Summary of Significant Accoun_2" sheetId="35" state="visible" r:id="rId35"/>
    <sheet xmlns:r="http://schemas.openxmlformats.org/officeDocument/2006/relationships" name="Organization of the Parent Co_2" sheetId="36" state="visible" r:id="rId36"/>
    <sheet xmlns:r="http://schemas.openxmlformats.org/officeDocument/2006/relationships" name="Summary of Significant Accoun_3" sheetId="37" state="visible" r:id="rId37"/>
    <sheet xmlns:r="http://schemas.openxmlformats.org/officeDocument/2006/relationships" name="Real Estate Investments (Tables" sheetId="38" state="visible" r:id="rId38"/>
    <sheet xmlns:r="http://schemas.openxmlformats.org/officeDocument/2006/relationships" name="Investment in Unconsolidated _2" sheetId="39" state="visible" r:id="rId39"/>
    <sheet xmlns:r="http://schemas.openxmlformats.org/officeDocument/2006/relationships" name="Deferred Costs (Assets) (Tables" sheetId="40" state="visible" r:id="rId40"/>
    <sheet xmlns:r="http://schemas.openxmlformats.org/officeDocument/2006/relationships" name="Intangible Assets (Tables)" sheetId="41" state="visible" r:id="rId41"/>
    <sheet xmlns:r="http://schemas.openxmlformats.org/officeDocument/2006/relationships" name="Debt Obligations (Tables)" sheetId="42" state="visible" r:id="rId42"/>
    <sheet xmlns:r="http://schemas.openxmlformats.org/officeDocument/2006/relationships" name="Fair Value of Financial Instr_2" sheetId="43" state="visible" r:id="rId43"/>
    <sheet xmlns:r="http://schemas.openxmlformats.org/officeDocument/2006/relationships" name="Risk Management and Use of De_2" sheetId="44" state="visible" r:id="rId44"/>
    <sheet xmlns:r="http://schemas.openxmlformats.org/officeDocument/2006/relationships" name="Beneficiaries Equity of the P_2" sheetId="45" state="visible" r:id="rId45"/>
    <sheet xmlns:r="http://schemas.openxmlformats.org/officeDocument/2006/relationships" name="Partners Equity of the Operat_2" sheetId="46" state="visible" r:id="rId46"/>
    <sheet xmlns:r="http://schemas.openxmlformats.org/officeDocument/2006/relationships" name="Share Based Compensation, 401_2" sheetId="47" state="visible" r:id="rId47"/>
    <sheet xmlns:r="http://schemas.openxmlformats.org/officeDocument/2006/relationships" name="Distributions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Operating Leases (Tables)" sheetId="51" state="visible" r:id="rId51"/>
    <sheet xmlns:r="http://schemas.openxmlformats.org/officeDocument/2006/relationships" name="Commitments and Contingencies (" sheetId="52" state="visible" r:id="rId52"/>
    <sheet xmlns:r="http://schemas.openxmlformats.org/officeDocument/2006/relationships" name="Summary of Quarterly Results (T" sheetId="53" state="visible" r:id="rId53"/>
    <sheet xmlns:r="http://schemas.openxmlformats.org/officeDocument/2006/relationships" name="Organization of The Parent Co_3" sheetId="54" state="visible" r:id="rId54"/>
    <sheet xmlns:r="http://schemas.openxmlformats.org/officeDocument/2006/relationships" name="Organization of The Parent Co_4"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Real Estate Investments - Gross" sheetId="67" state="visible" r:id="rId67"/>
    <sheet xmlns:r="http://schemas.openxmlformats.org/officeDocument/2006/relationships" name="Real Estate Investments - Acqui" sheetId="68" state="visible" r:id="rId68"/>
    <sheet xmlns:r="http://schemas.openxmlformats.org/officeDocument/2006/relationships" name="Real Estate Investments - Purch" sheetId="69" state="visible" r:id="rId69"/>
    <sheet xmlns:r="http://schemas.openxmlformats.org/officeDocument/2006/relationships" name="Real Estate Investments - Pur_2" sheetId="70" state="visible" r:id="rId70"/>
    <sheet xmlns:r="http://schemas.openxmlformats.org/officeDocument/2006/relationships" name="Real Estate Investments - Pro F" sheetId="71" state="visible" r:id="rId71"/>
    <sheet xmlns:r="http://schemas.openxmlformats.org/officeDocument/2006/relationships" name="Real Estate Investments - Summa" sheetId="72" state="visible" r:id="rId72"/>
    <sheet xmlns:r="http://schemas.openxmlformats.org/officeDocument/2006/relationships" name="Real Estate Investments - Sum_2" sheetId="73" state="visible" r:id="rId73"/>
    <sheet xmlns:r="http://schemas.openxmlformats.org/officeDocument/2006/relationships" name="Real Estate Investments - Sum_3" sheetId="74" state="visible" r:id="rId74"/>
    <sheet xmlns:r="http://schemas.openxmlformats.org/officeDocument/2006/relationships" name="Real Estate Investments - Sum_4" sheetId="75" state="visible" r:id="rId75"/>
    <sheet xmlns:r="http://schemas.openxmlformats.org/officeDocument/2006/relationships" name="Real Estate Investments - Dispo" sheetId="76" state="visible" r:id="rId76"/>
    <sheet xmlns:r="http://schemas.openxmlformats.org/officeDocument/2006/relationships" name="Real Estate Investments - Sum_5" sheetId="77" state="visible" r:id="rId77"/>
    <sheet xmlns:r="http://schemas.openxmlformats.org/officeDocument/2006/relationships" name="Real Estate Investments - Sum_6" sheetId="78" state="visible" r:id="rId78"/>
    <sheet xmlns:r="http://schemas.openxmlformats.org/officeDocument/2006/relationships" name="Real Estate Investments - Sum_7" sheetId="79" state="visible" r:id="rId79"/>
    <sheet xmlns:r="http://schemas.openxmlformats.org/officeDocument/2006/relationships" name="Real Estate Investments - Sum_8" sheetId="80" state="visible" r:id="rId80"/>
    <sheet xmlns:r="http://schemas.openxmlformats.org/officeDocument/2006/relationships" name="Investment in Unconsolidated _3" sheetId="81" state="visible" r:id="rId81"/>
    <sheet xmlns:r="http://schemas.openxmlformats.org/officeDocument/2006/relationships" name="Investment in Unconsolidated _4" sheetId="82" state="visible" r:id="rId82"/>
    <sheet xmlns:r="http://schemas.openxmlformats.org/officeDocument/2006/relationships" name="Investment in Unconsolidated _5" sheetId="83" state="visible" r:id="rId83"/>
    <sheet xmlns:r="http://schemas.openxmlformats.org/officeDocument/2006/relationships" name="Investment in Unconsolidated _6" sheetId="84" state="visible" r:id="rId84"/>
    <sheet xmlns:r="http://schemas.openxmlformats.org/officeDocument/2006/relationships" name="Investment in Unconsolidated _7" sheetId="85" state="visible" r:id="rId85"/>
    <sheet xmlns:r="http://schemas.openxmlformats.org/officeDocument/2006/relationships" name="Investment in Unconsolidated _8" sheetId="86" state="visible" r:id="rId86"/>
    <sheet xmlns:r="http://schemas.openxmlformats.org/officeDocument/2006/relationships" name="Investment in Unconsolidated _9" sheetId="87" state="visible" r:id="rId87"/>
    <sheet xmlns:r="http://schemas.openxmlformats.org/officeDocument/2006/relationships" name="Investment in Unconsolidated_10" sheetId="88" state="visible" r:id="rId88"/>
    <sheet xmlns:r="http://schemas.openxmlformats.org/officeDocument/2006/relationships" name="Investment in Unconsolidated_11" sheetId="89" state="visible" r:id="rId89"/>
    <sheet xmlns:r="http://schemas.openxmlformats.org/officeDocument/2006/relationships" name="Deferred Costs - Deferred Costs" sheetId="90" state="visible" r:id="rId90"/>
    <sheet xmlns:r="http://schemas.openxmlformats.org/officeDocument/2006/relationships" name="Deferred Costs (Textual) (Detai" sheetId="91" state="visible" r:id="rId91"/>
    <sheet xmlns:r="http://schemas.openxmlformats.org/officeDocument/2006/relationships" name="Intangible Assets - Intangible " sheetId="92" state="visible" r:id="rId92"/>
    <sheet xmlns:r="http://schemas.openxmlformats.org/officeDocument/2006/relationships" name="Intangible Assets (Textual) (De" sheetId="93" state="visible" r:id="rId93"/>
    <sheet xmlns:r="http://schemas.openxmlformats.org/officeDocument/2006/relationships" name="Intangible Assets and Liabiliti" sheetId="94" state="visible" r:id="rId94"/>
    <sheet xmlns:r="http://schemas.openxmlformats.org/officeDocument/2006/relationships" name="Debt Obligations - Consolidated" sheetId="95" state="visible" r:id="rId95"/>
    <sheet xmlns:r="http://schemas.openxmlformats.org/officeDocument/2006/relationships" name="Debt Obligations - Consolidat_2" sheetId="96" state="visible" r:id="rId96"/>
    <sheet xmlns:r="http://schemas.openxmlformats.org/officeDocument/2006/relationships" name="Debt Obligations (Textual) (Det" sheetId="97" state="visible" r:id="rId97"/>
    <sheet xmlns:r="http://schemas.openxmlformats.org/officeDocument/2006/relationships" name="Debt Obligations - Additional I" sheetId="98" state="visible" r:id="rId98"/>
    <sheet xmlns:r="http://schemas.openxmlformats.org/officeDocument/2006/relationships" name="Debt Obligations - Aggregate Sc"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Risk Management and Use of De_3" sheetId="103" state="visible" r:id="rId103"/>
    <sheet xmlns:r="http://schemas.openxmlformats.org/officeDocument/2006/relationships" name="Risk Management and Use of De_4" sheetId="104" state="visible" r:id="rId104"/>
    <sheet xmlns:r="http://schemas.openxmlformats.org/officeDocument/2006/relationships" name="Limited Partners' NonControll_2" sheetId="105" state="visible" r:id="rId105"/>
    <sheet xmlns:r="http://schemas.openxmlformats.org/officeDocument/2006/relationships" name="Beneficiaries Equity of the P_3" sheetId="106" state="visible" r:id="rId106"/>
    <sheet xmlns:r="http://schemas.openxmlformats.org/officeDocument/2006/relationships" name="Beneficiaries Equity of the P_4" sheetId="107" state="visible" r:id="rId107"/>
    <sheet xmlns:r="http://schemas.openxmlformats.org/officeDocument/2006/relationships" name="Partners Equity of the Operat_3" sheetId="108" state="visible" r:id="rId108"/>
    <sheet xmlns:r="http://schemas.openxmlformats.org/officeDocument/2006/relationships" name="Partners Equity of the Operat_4" sheetId="109" state="visible" r:id="rId109"/>
    <sheet xmlns:r="http://schemas.openxmlformats.org/officeDocument/2006/relationships" name="Share Based Compensation, 401_3" sheetId="110" state="visible" r:id="rId110"/>
    <sheet xmlns:r="http://schemas.openxmlformats.org/officeDocument/2006/relationships" name="Share Based Compensation, 401_4" sheetId="111" state="visible" r:id="rId111"/>
    <sheet xmlns:r="http://schemas.openxmlformats.org/officeDocument/2006/relationships" name="Share Based Compensation, 401_5" sheetId="112" state="visible" r:id="rId112"/>
    <sheet xmlns:r="http://schemas.openxmlformats.org/officeDocument/2006/relationships" name="Share Based Compensation, 401_6" sheetId="113" state="visible" r:id="rId113"/>
    <sheet xmlns:r="http://schemas.openxmlformats.org/officeDocument/2006/relationships" name="Distributions - Tax Characteris" sheetId="114" state="visible" r:id="rId114"/>
    <sheet xmlns:r="http://schemas.openxmlformats.org/officeDocument/2006/relationships" name="Income Taxes and Tax Credit T_2"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Segment Information (Textual) (" sheetId="118" state="visible" r:id="rId118"/>
    <sheet xmlns:r="http://schemas.openxmlformats.org/officeDocument/2006/relationships" name="Segment Information - Real Esta" sheetId="119" state="visible" r:id="rId119"/>
    <sheet xmlns:r="http://schemas.openxmlformats.org/officeDocument/2006/relationships" name="Segment Information - Real Es_2" sheetId="120" state="visible" r:id="rId120"/>
    <sheet xmlns:r="http://schemas.openxmlformats.org/officeDocument/2006/relationships" name="Segment Information - Net Opera" sheetId="121" state="visible" r:id="rId121"/>
    <sheet xmlns:r="http://schemas.openxmlformats.org/officeDocument/2006/relationships" name="Segment Information - Unconsoli" sheetId="122" state="visible" r:id="rId122"/>
    <sheet xmlns:r="http://schemas.openxmlformats.org/officeDocument/2006/relationships" name="Segment Information - Reconcili" sheetId="123" state="visible" r:id="rId123"/>
    <sheet xmlns:r="http://schemas.openxmlformats.org/officeDocument/2006/relationships" name="Operating Leases - Additional I" sheetId="124" state="visible" r:id="rId124"/>
    <sheet xmlns:r="http://schemas.openxmlformats.org/officeDocument/2006/relationships" name="Operating Leases - Minimum Futu"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 -" sheetId="127" state="visible" r:id="rId127"/>
    <sheet xmlns:r="http://schemas.openxmlformats.org/officeDocument/2006/relationships" name="Subsequent Events (Textual) (De" sheetId="128" state="visible" r:id="rId128"/>
    <sheet xmlns:r="http://schemas.openxmlformats.org/officeDocument/2006/relationships" name="Summary of Quarterly Results (D" sheetId="129" state="visible" r:id="rId129"/>
    <sheet xmlns:r="http://schemas.openxmlformats.org/officeDocument/2006/relationships" name="Summary of Quarterly Results (P" sheetId="130" state="visible" r:id="rId130"/>
    <sheet xmlns:r="http://schemas.openxmlformats.org/officeDocument/2006/relationships" name="Schedule II - Valuation and Q_2" sheetId="131" state="visible" r:id="rId131"/>
    <sheet xmlns:r="http://schemas.openxmlformats.org/officeDocument/2006/relationships" name="Schedule III - Real Estate an_2" sheetId="132" state="visible" r:id="rId132"/>
    <sheet xmlns:r="http://schemas.openxmlformats.org/officeDocument/2006/relationships" name="Schedule III - Real Estate an_3" sheetId="133" state="visible" r:id="rId133"/>
  </sheets>
  <definedNames/>
  <calcPr calcId="124519" fullCalcOnLoad="1"/>
</workbook>
</file>

<file path=xl/sharedStrings.xml><?xml version="1.0" encoding="utf-8"?>
<sst xmlns="http://schemas.openxmlformats.org/spreadsheetml/2006/main" uniqueCount="2037">
  <si>
    <t>Document and Entity Information Document - USD ($)</t>
  </si>
  <si>
    <t>12 Months Ended</t>
  </si>
  <si>
    <t>Dec. 31, 2018</t>
  </si>
  <si>
    <t>Feb. 15, 2019</t>
  </si>
  <si>
    <t>Jun. 30, 2018</t>
  </si>
  <si>
    <t>Entity Registrant Name</t>
  </si>
  <si>
    <t>BRANDYWINE REALTY TRUST</t>
  </si>
  <si>
    <t>Trading Symbol</t>
  </si>
  <si>
    <t>BDN</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Entity Small Business</t>
  </si>
  <si>
    <t>Entity Shell Company</t>
  </si>
  <si>
    <t>Entity Emerging Growth Company</t>
  </si>
  <si>
    <t>BRANDYWINE OPERATING PARTNERSHIP, L.P.</t>
  </si>
  <si>
    <t>Non-accelerated Filer</t>
  </si>
  <si>
    <t>Consolidated Balance Sheets - USD ($) $ in Thousands</t>
  </si>
  <si>
    <t>Dec. 31, 2017</t>
  </si>
  <si>
    <t>Real estate investments:</t>
  </si>
  <si>
    <t>Operating properties</t>
  </si>
  <si>
    <t>Accumulated depreciation</t>
  </si>
  <si>
    <t>Operating real estate investments, net</t>
  </si>
  <si>
    <t>Construction-in-progress</t>
  </si>
  <si>
    <t>Land held for development</t>
  </si>
  <si>
    <t>[1]</t>
  </si>
  <si>
    <t>Prepaid leasehold interests in land held for development, net</t>
  </si>
  <si>
    <t>[2]</t>
  </si>
  <si>
    <t>Total real estate investments, net</t>
  </si>
  <si>
    <t>Assets held for sale, net</t>
  </si>
  <si>
    <t>Cash and cash equivalents</t>
  </si>
  <si>
    <t>Accounts receivable, net of allowance of $1,653 and $3,467 as of December 31, 2018 and December 31, 2017, respectively</t>
  </si>
  <si>
    <t>Accrued rent receivable, net of allowance of $11,266 and $13,645 as of December 31, 2018 and December 31, 2017, respectively</t>
  </si>
  <si>
    <t>Investment in Real Estate Ventures, equity method</t>
  </si>
  <si>
    <t>Deferred costs, net</t>
  </si>
  <si>
    <t>Intangible assets, net</t>
  </si>
  <si>
    <t>Other assets</t>
  </si>
  <si>
    <t>Total assets</t>
  </si>
  <si>
    <t>LIABILITIES AND EQUITY</t>
  </si>
  <si>
    <t>Mortgage notes payable, net</t>
  </si>
  <si>
    <t>Unsecured credit facility</t>
  </si>
  <si>
    <t>Unsecured term loan, net</t>
  </si>
  <si>
    <t>Unsecured senior notes, net</t>
  </si>
  <si>
    <t>Accounts payable and accrued expenses</t>
  </si>
  <si>
    <t>Distributions payable</t>
  </si>
  <si>
    <t>Deferred income, gains and rent</t>
  </si>
  <si>
    <t>Acquired lease intangibles, net</t>
  </si>
  <si>
    <t>Other liabilities</t>
  </si>
  <si>
    <t>Total liabilities</t>
  </si>
  <si>
    <t>Commitments and contingencies</t>
  </si>
  <si>
    <t xml:space="preserve"> </t>
  </si>
  <si>
    <t>Equity:</t>
  </si>
  <si>
    <t>Common Shares of Brandywine Realty Trust's beneficial interest, $0.01 par value; shares authorized 400,000,000; 176,873,324 and 178,285,236 issued and outstanding as of December 31, 2018 and December 31, 2017, respectively</t>
  </si>
  <si>
    <t>Additional paid-in-capital</t>
  </si>
  <si>
    <t>Deferred compensation payable in common shares</t>
  </si>
  <si>
    <t>Common shares in grantor trust, 977,120 and 894,736 issued and outstanding as of December 31, 2018 and December 31, 2017, respectively</t>
  </si>
  <si>
    <t>Cumulative earnings</t>
  </si>
  <si>
    <t>Accumulated other comprehensive income</t>
  </si>
  <si>
    <t>Cumulative distributions</t>
  </si>
  <si>
    <t>Total Brandywine Realty Trust's equity</t>
  </si>
  <si>
    <t>Noncontrolling interests</t>
  </si>
  <si>
    <t>Total beneficiaries' equity</t>
  </si>
  <si>
    <t>Total liabilities and beneficiaries' equity</t>
  </si>
  <si>
    <t>Redeemable limited partnership units at redemption value; 1,479,799 and 1,535,102 issued and outstanding in 2016 and 2015, respectively</t>
  </si>
  <si>
    <t>General Partnership Capital; 176,873,324 and 178,285,236 units issued and outstanding as of December 31, 2018 and December 31, 2017, respectively</t>
  </si>
  <si>
    <t>Total Brandywine Operating Partnership, L.P.'s equity</t>
  </si>
  <si>
    <t>Noncontrolling interest - consolidated real estate ventures</t>
  </si>
  <si>
    <t>Total partners' equity</t>
  </si>
  <si>
    <t>As of December 31, 2018, the Company classified 37.9 acres of land held for development , comprised of 2.7 acres and 35.2 acres, located in its Pennsylvania Suburbs segment and Other segment, respectively, as held for sale in accordance with applicable accounting standards for long lived assets. See Note 3 , “Real Estate Investments,” for further information. As of December 31, 2017, the Company classified 13.1 acres of land held for development located in its Other segment as held for sale in accordance with applicable accounting standards for long lived assets.</t>
  </si>
  <si>
    <t>As of December 31, 2018, this caption comprised leasehold interests in prepaid 99-year ground leases at 3025 and 3001-3003 JFK Boulevard, in Philadelphia, Pennsylvania. See Note 3, “Real Estate Investments</t>
  </si>
  <si>
    <t>Consolidated Balance Sheets (Parenthetical) - USD ($) $ in Thousands</t>
  </si>
  <si>
    <t>Accounts receivable, allowance</t>
  </si>
  <si>
    <t>Accrued rent receivable, allowance</t>
  </si>
  <si>
    <t>Common Stock, Par or Stated Value Per Share (USD per share)</t>
  </si>
  <si>
    <t>Common Stock, Shares Authorized</t>
  </si>
  <si>
    <t>Common Stock, Shares, Issued and Outstanding</t>
  </si>
  <si>
    <t>Common Shares in Grantor Trust, Issued and Outstanding</t>
  </si>
  <si>
    <t>Redeemable Limited Partnership Units Issued and Outstanding</t>
  </si>
  <si>
    <t>General Partners' Capital Account, Units Issued and Outstanding</t>
  </si>
  <si>
    <t>Consolidated Statements of Operations - USD ($) $ in Thousands</t>
  </si>
  <si>
    <t>Dec. 31, 2016</t>
  </si>
  <si>
    <t>Revenue</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Gain on sale of real estate</t>
  </si>
  <si>
    <t>Net gain on disposition of real estate</t>
  </si>
  <si>
    <t>Net gain on sale of undepreciated real estate</t>
  </si>
  <si>
    <t>Total gain on sale of real estate</t>
  </si>
  <si>
    <t>Operating income</t>
  </si>
  <si>
    <t>Other income (expense):</t>
  </si>
  <si>
    <t>Interest income</t>
  </si>
  <si>
    <t>Interest expense</t>
  </si>
  <si>
    <t>Interest expense - amortization of deferred financing costs</t>
  </si>
  <si>
    <t>Interest expense - financing obligation</t>
  </si>
  <si>
    <t>Equity in loss of Real Estate Ventures</t>
  </si>
  <si>
    <t>Net gain on real estate venture transactions</t>
  </si>
  <si>
    <t>Gain on promoted interest in unconsolidated real estate venture</t>
  </si>
  <si>
    <t>Loss on early extinguishment of debt</t>
  </si>
  <si>
    <t>Net income before income taxes</t>
  </si>
  <si>
    <t>Income tax (provision) benefit</t>
  </si>
  <si>
    <t>Net income</t>
  </si>
  <si>
    <t>Net income attributable to noncontrolling interests</t>
  </si>
  <si>
    <t>Net income attributable to Brandywine Realty Trust</t>
  </si>
  <si>
    <t>Distribution to preferred shareholders</t>
  </si>
  <si>
    <t>Preferred share redemption charge</t>
  </si>
  <si>
    <t>Nonforfeitable dividends allocated to unvested restricted shareholders</t>
  </si>
  <si>
    <t>Net income attributable to Common Shareholders of Brandywine Realty Trust</t>
  </si>
  <si>
    <t>Basic income per Common Share</t>
  </si>
  <si>
    <t>Diluted income per Common Share</t>
  </si>
  <si>
    <t>Basic weighted average shares outstanding</t>
  </si>
  <si>
    <t>Diluted weighted average shares outstanding</t>
  </si>
  <si>
    <t>Net income attributable to noncontrolling interests - consolidated real estate ventures</t>
  </si>
  <si>
    <t>Net income attributable to Brandywine Operating Partnership</t>
  </si>
  <si>
    <t>Distribution to preferred unitholders</t>
  </si>
  <si>
    <t>Preferred unit redemption charge</t>
  </si>
  <si>
    <t>Nonforfeitable dividends allocated to unvested restricted unitholders</t>
  </si>
  <si>
    <t>Rents [Member]</t>
  </si>
  <si>
    <t>Lease revenue</t>
  </si>
  <si>
    <t>Rents [Member] | BRANDYWINE OPERATING PARTNERSHIP, L.P.</t>
  </si>
  <si>
    <t>Tenant Reimbursements [Member]</t>
  </si>
  <si>
    <t>Service and other revenue</t>
  </si>
  <si>
    <t>Tenant Reimbursements [Member] | BRANDYWINE OPERATING PARTNERSHIP, L.P.</t>
  </si>
  <si>
    <t>Termination Fees [Member]</t>
  </si>
  <si>
    <t>Termination Fees [Member] | BRANDYWINE OPERATING PARTNERSHIP, L.P.</t>
  </si>
  <si>
    <t>Third Party Management Fees, Labor Reimbursement and Leasing [Member]</t>
  </si>
  <si>
    <t>Third Party Management Fees, Labor Reimbursement and Leasing [Member] | BRANDYWINE OPERATING PARTNERSHIP, L.P.</t>
  </si>
  <si>
    <t>Other [Member]</t>
  </si>
  <si>
    <t>Other [Member] | BRANDYWINE OPERATING PARTNERSHIP, L.P.</t>
  </si>
  <si>
    <t>Consolidated Statements of Comprehensive Income - USD ($) $ in Thousands</t>
  </si>
  <si>
    <t>Comprehensive income:</t>
  </si>
  <si>
    <t>Unrealized gain on derivative financial instruments</t>
  </si>
  <si>
    <t>Amortization of interest rate contracts</t>
  </si>
  <si>
    <t>Total comprehensive income</t>
  </si>
  <si>
    <t>Comprehensive income</t>
  </si>
  <si>
    <t>Comprehensive income attributable to noncontrolling interest</t>
  </si>
  <si>
    <t>Comprehensive income attributable to Brandywine Realty Trust/Brandywine Operating Partnership</t>
  </si>
  <si>
    <t>Amounts reclassified from comprehensive income to interest expense within the Consolidated Statements of Operations.</t>
  </si>
  <si>
    <t>Amounts reclassified from comprehensive income to interest expense within the Consolidated Statement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Income (Loss) [Member]</t>
  </si>
  <si>
    <t>Cumulative Distributions [Member]</t>
  </si>
  <si>
    <t>Noncontrolling Interest [Member]</t>
  </si>
  <si>
    <t>Beginning Balance at Dec. 31, 2015</t>
  </si>
  <si>
    <t>Beginning Balance, Shares at Dec. 31, 2015</t>
  </si>
  <si>
    <t>Other comprehensive income</t>
  </si>
  <si>
    <t>Issuance of partnership interest in consolidated real estate venture</t>
  </si>
  <si>
    <t>Conversion of LP Units to Common Shares</t>
  </si>
  <si>
    <t>Conversion of LP Units to Common Shares, Shares</t>
  </si>
  <si>
    <t>Repurchase and retirement of Common Shares of Beneficial Interest, Shares</t>
  </si>
  <si>
    <t>Share-based compensation activity</t>
  </si>
  <si>
    <t>Share-based compensation activity, Shares</t>
  </si>
  <si>
    <t>Share Issuance from/(to) Deferred Compensation Plan</t>
  </si>
  <si>
    <t>Share Issuance from/(to) Deferred Compensation Plan, Shares</t>
  </si>
  <si>
    <t>Reallocation of Noncontrolling Interest</t>
  </si>
  <si>
    <t>Preferred Share distributions</t>
  </si>
  <si>
    <t>Distributions declared</t>
  </si>
  <si>
    <t>Ending Balance at Dec. 31, 2016</t>
  </si>
  <si>
    <t>Ending Balance, Shares at Dec. 31, 2016</t>
  </si>
  <si>
    <t>Issuance of Common Shares of Beneficial Interest</t>
  </si>
  <si>
    <t>Redemption of Preferred Shares</t>
  </si>
  <si>
    <t>Redemption of Preferred Shares, Shares</t>
  </si>
  <si>
    <t>Distributions from consolidated real estate ventures</t>
  </si>
  <si>
    <t>Equity issuance costs</t>
  </si>
  <si>
    <t>Bonus share issuance</t>
  </si>
  <si>
    <t>Share Choice Plan Issuance, Shares</t>
  </si>
  <si>
    <t>Preferred Share redemption charges</t>
  </si>
  <si>
    <t>Ending Balance at Dec. 31, 2017</t>
  </si>
  <si>
    <t>Ending Balance, Shares at Dec. 31, 2017</t>
  </si>
  <si>
    <t>Bonus share issuance, Shares</t>
  </si>
  <si>
    <t>Repurchase and retirement of Common Shares of Beneficial Interest</t>
  </si>
  <si>
    <t>Redemption of LP Units</t>
  </si>
  <si>
    <t>Ending Balance at Dec. 31, 2018</t>
  </si>
  <si>
    <t>Ending Balance, Shares at Dec. 31, 2018</t>
  </si>
  <si>
    <t>Consolidated Statements of Beneficiaries' Equity (Parenthetical) - $ / shares</t>
  </si>
  <si>
    <t>Statement Of Stockholders Equity [Abstract]</t>
  </si>
  <si>
    <t>Distributions declared per Common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Gain on promoted interest</t>
  </si>
  <si>
    <t>Net gain on sale of interests in real estate</t>
  </si>
  <si>
    <t>Other than temporary impairment</t>
  </si>
  <si>
    <t>Loss from Real Estate Ventures, net of distributions</t>
  </si>
  <si>
    <t>Deferred financing obligation</t>
  </si>
  <si>
    <t>Income tax benefit (provision)</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Issuance of mortgage notes receivable</t>
  </si>
  <si>
    <t>Proceeds from repayment of mortgage notes receivable</t>
  </si>
  <si>
    <t>Proceeds from repayment of a capital leas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pital distributions from Real Estate Ventures</t>
  </si>
  <si>
    <t>Leasing costs paid</t>
  </si>
  <si>
    <t>Net cash (used in) provided by investing activities</t>
  </si>
  <si>
    <t>Cash flows from financing activities:</t>
  </si>
  <si>
    <t>Proceeds from mortgage notes payable</t>
  </si>
  <si>
    <t>Repayments of mortgage notes payable</t>
  </si>
  <si>
    <t>Proceeds from credit facility borrowings</t>
  </si>
  <si>
    <t>Repayments of credit facility borrowings</t>
  </si>
  <si>
    <t>Proceeds from unsecured notes</t>
  </si>
  <si>
    <t>Repayments of unsecured notes</t>
  </si>
  <si>
    <t>Debt financing costs paid</t>
  </si>
  <si>
    <t>Redemption of preferred shares</t>
  </si>
  <si>
    <t>Proceeds from the exercise of stock options</t>
  </si>
  <si>
    <t>Proceeds from the issuance of common shares</t>
  </si>
  <si>
    <t>Shares used for employee taxes upon vesting of share awards</t>
  </si>
  <si>
    <t>Partner contributions to consolidated real estate venture</t>
  </si>
  <si>
    <t>Partner distributions from consolidated real estate venture</t>
  </si>
  <si>
    <t>Repurchase and retirement of common shares</t>
  </si>
  <si>
    <t>Redemption of limited partnership units</t>
  </si>
  <si>
    <t>Distributions paid to shareholders</t>
  </si>
  <si>
    <t>Distributions to noncontrolling interest</t>
  </si>
  <si>
    <t>Net cash used in financing activities</t>
  </si>
  <si>
    <t>Decrease in cash and cash equivalents and restricted cash</t>
  </si>
  <si>
    <t>Cash and cash equivalents and restricted cash at beginning of year</t>
  </si>
  <si>
    <t>Cash and cash equivalents and restricted cash at end of period</t>
  </si>
  <si>
    <t>Supplemental disclosure:</t>
  </si>
  <si>
    <t>Cash paid for interest, net of capitalized interest during the twelve months ended December 31, 2018, 2017 and of $3,586, $3,527 and $12,835, respectively</t>
  </si>
  <si>
    <t>Cash paid for income taxes</t>
  </si>
  <si>
    <t>Supplemental disclosure of non-cash activity:</t>
  </si>
  <si>
    <t>Dividends and distributions declared but not paid</t>
  </si>
  <si>
    <t>Change in construction-in-progress related to non-cash disposition of land</t>
  </si>
  <si>
    <t>Change in deferred income, gains and rent to the non-cash disposition of land</t>
  </si>
  <si>
    <t>Change in investment in real estate ventures as a result of dispositions</t>
  </si>
  <si>
    <t>Change in Notes receivable as a result of a noncash acquisition of an operating property</t>
  </si>
  <si>
    <t>Change in real estate ventures as a result of other than temporary impairment</t>
  </si>
  <si>
    <t>Change in operating real estate from deconsolidation of 3141 Fairview Park Drive</t>
  </si>
  <si>
    <t>Change in investment in real estate ventures from deconsolidation of 3141 Fairview Park Drive</t>
  </si>
  <si>
    <t>Change in mortgage notes payable from deconsolidation of 3141 Fairview Park Drive</t>
  </si>
  <si>
    <t>Change in other liabilities from deconsolidation of 3141 Fairview Park Drive</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BRANDYWINE OPERATING PARTNERSHIP, L.P.General Partner Capital [Member]</t>
  </si>
  <si>
    <t>BRANDYWINE OPERATING PARTNERSHIP, L.P.Series E-linked Preferred Stock [Member]</t>
  </si>
  <si>
    <t>BRANDYWINE OPERATING PARTNERSHIP, L.P.Accumulated Other Comprehensive Income (Loss) [Member]</t>
  </si>
  <si>
    <t>BRANDYWINE OPERATING PARTNERSHIP, L.P.Noncontrolling Interest [Member]</t>
  </si>
  <si>
    <t>Adjustment of redeemable partnership units to liquidation value at period end</t>
  </si>
  <si>
    <t>Redemption value of limited partnership units</t>
  </si>
  <si>
    <t>Distributions declared to general partnership unitholders</t>
  </si>
  <si>
    <t>Redemption of Preferred Mirror Units</t>
  </si>
  <si>
    <t>Redemption of Preferred Mirror Units, Shares</t>
  </si>
  <si>
    <t>Issuance of LP Units</t>
  </si>
  <si>
    <t>Issuance of LP Units, Shares</t>
  </si>
  <si>
    <t>Repurchase and retirement of LP units</t>
  </si>
  <si>
    <t>Repurchase and retirement of LP units, Share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December 31, 2018, owned a 99.4% interest in the Operating Partnership. The Parent Company’s common shares of beneficial interest are publicly traded on the New York Stock Exchange under the ticker symbol “BDN.” As of December 31, 2018 97 16.8 one three
Number of Properties
Rentable Square Feet
Office properties
88
15,609,156
Mixed-use properties
4
646,741
Retail property
1
17,884
Core Properties
93
16,273,781
Development property
1
164,818
Redevelopment properties
3
338,650
The Properties
97
16,777,249
In addition to the Properties, a s of December 31, , the Company owned land held for development, comprised of 237.4 acres of undeveloped land, of which 37.9 acres were held for sale, 1.8 acres related to leasehold interests in two land parcels, each acquired through prepaid 99-year “Investment in Unconsolidated Real Estate Ventures,” for further information). The Properties and the properties owned by the Real Estate Ventures are located in or near Philadelphia, Pennsylvania; Austin, Texas; Metropolitan Washington, D.C.; Southern New Jersey; and Wilmington, Delaware. All references to building square footage, rentable square feet, acres, occupancy percentage the number of buildings and tax basis are unaudited. The Company conducts its third-party real estate management services business primarily through six management companies (collectively, the “Management Companies”): Brandywine Realty Services Corporation (“BRSCO”), BDN Management Holdings, LLC (“BMH”), Brandywine Properties I Limited, Inc. (“BPI”), BDN Brokerage, LLC (“BBL”), Brandywine Properties Management, L.P. (“BPM”) and Brandywine Brokerage Services, LLC (“BBS”). BRSCO, BMH and BPI are each a taxable REIT subsidiary. As of December 31, 2018, the Operating Partnership owned, directly and indirectly, 100% of each of BRSCO, BMH, BPI, BBL, BPM and BBS. As of December 31, 2018, the Management Company subsidiaries were managing properties containing an aggregate of approximately 24.8 million net rentable square feet, of which approximately 16.8 million net rentable square feet related to Properties owned by the Company and approximately 8.0 million net rentable square feet related to properties owned by third parties and Real Estate Ventures.</t>
  </si>
  <si>
    <t>Summary of Significant Accounting Policies</t>
  </si>
  <si>
    <t>Accounting Policies [Abstract]</t>
  </si>
  <si>
    <t>SUMMARY OF SIGNIFICANT ACCOUNTING POLICIES</t>
  </si>
  <si>
    <t>2. SUMMARY OF SIGNIFICANT ACCOUNTING POLICIES Out of Period Adjustment The Company recorded $1.2 million of impairment charges during the quarter ended December 31, 2016, which should have been recorded in the consolidated financial statements for the three-month period ended March 31, 2017 and the year ended December 31, 2017. Management concluded that this misstatement was not material to any prior period, nor was it material to the consolidated financial statements as of and for the twelve-month periods ended December 31, 2017 and 2016. Reclassifications and Adoption of New Accounting Guidance Through the year ended December 31, 2017, the Company included $0.6 million of income tax benefit in general and administrative expenses. During the fourth quarter of 2017, the Company began disaggregating the income tax provision/benefit in the consolidated statements of operations. As a result, in the statements of operations for the year ended December 31, 2017 the Company reclassified $0.6 million of net income tax benefit out of general and administrative expenses into the “Income tax (provision) benefit” caption in the consolidated statements of operations to provide comparative presentation. During the first quarter of 2018, the Company adopted Financial Accounting Standards Board (the “FASB”) Accounting Standards Update (“ASU”) No. 2016-18, which requires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0.4 1.3 1.3 . I n accordance with ASC 360, and in response to the SEC’s “Disclosure Update and Simplification” release effective November 5, 2018, the Company reclassified gains and losses resulting from wholly owned real estate dispositions from the “Other income (expense)” section to the “Operating income” section within its consolidated statements of operations. As a result, in the consolidated statements of operations for the years ended December 31, 2018, 2017 and 2016, the Company reclassified the following amounts to the “Operating income” section:
Caption
2018
2017
2016
Net gain on disposition of real estate
$
2,932
$
31,657
$
116,983
Net gain on sale of undepreciated real estate
3,040
953
9,232
Total gain on sale of real estate
$
5,972
$
32,610
$
126,215
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When an entity is not deemed to be a VIE, the Company consolidates entities for which it has significant decision making control over the entity’s operations. The Company’s judge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 The Company continuously assesses its determination of the primary beneficiary for each entity and assesses reconsideration events that may cause a change in the original determinations . As of December 31, 2018 and 2017, the Company included in its consolidated balance sheets consolidated VIEs having total assets of $414.3 million and $412.9 million, respectively, and total liabilities of $254.1 million and $250.4 million,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impairment of investments in Real Estate Ventures allowance for doubtful accounts, variable employee compensation, deferred costs and contingencies. 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Company adopted ASU 2017-01 – Business Combinations as of January 1, 2017, which amended the definition of a business.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most of the Company’s acquisitions, this intangible has been deemed immaterial, in which case no related intangible asset value is assigned. In the event that a tenant terminates its lease, the unamortized portion of each intangible, including in-place lease values and tenant relationship values, is charged to expense and market rate adjustments (above or below) is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 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 Construction-in-Progress Project costs directly associated with the 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weighted average interest rate. Internal direct costs are capitalized to projects in which qualifying expenditures are being incurred. Internal direct construction costs totaling $7.0 million in 2018, $6.1 million in 2017, $6.7 million in 2016 and interest totaling $3.6 million in 2018, $3.1 million in 2017, and $10.9 million in 2016 were capitalized related to the development of certain properties and land holdings. During the years ended December 31, 2018, 2017 and 2016, the Company’s internal direct construction costs are comprised entirely of capitalized salaries. The following table shows the amount of compensation costs (including bonuses and benefits) capitalized for the years presented (in thousands):
December 31,
2018
2017
2016
Development
$
3,185
$
4,390
$
3,182
Redevelopment
968
319
144
Tenant Improvements
2,811
1,354
3,391
Total
$
6,964
$
6,063
$
6,717
Impairment or Disposal of Long-Lived Assets The Company reviews its long-lived assets for impairment following the end of each quarter using cash flow projections and estimated fair values for each of its properties where events or changes in circumstances indicate that the carrying amounts may not be recoverable. The Company updates leasing and other assumptions regularly, paying particular attention to properties where there is an event or change in circumstances that indicates an impairment in value. Additionally, the Company considers strategic decisions regarding the future development plans for property under development and other market factors.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its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derived from market data obtained from real estate leasing and brokerage firms and the Company’s direct experience with the properties and their markets. Assets Held for Sale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s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and liabilities, as applicable,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 Impairment of Land Held for Development When demand for build-to-suit office space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 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Restricted cash is included in the “Other assets” caption in the consolidated balance sheets. 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8 and 2017, no tenant represented more than 10% of accounts receivable and accrued rent receivable. Tenant receivables and accrued rent receivables are carried net of the allowances for doubtful accounts of $1.7 million and $11.3 million in 2018, respectively, and $3.5 million and $13.6 million in 2017, respectively. The tenant receivables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The accrued rent receivable allowance percentages are also based on historical collection and write-off experience adjusted for current market conditions, which requires management’s judgments. Investments in Unconsolidated Real Estate Ventures Under the equity method, investments in unconsolidated Real Estate Ventures are recorded initially at cost and subsequently adjusted for equity in earnings, contributions, distributions and impairments.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During the twelve months ended December 31, 2018, the Company did not capitalize any interest expense. During the twelve months ended December 31, 2017 and 2016, the Company capitalized interest expense of $0.4 million and $1.9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Management is required to make significant judgements about the fair value of its ownership interests to determine if an impairment exists.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a return on investments. The Company elected, in connection with its adoption of ASU 2016-15, “Classification of Certain Cash Receipts and Cash Payments” (ASU 2016-15) during the fourth quarter of 2016, to continue to account for 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6 years. Management re-evaluates the remaining useful lives of leasing costs as economic and market conditions change. Notes Receivable The Company accounts for notes receivable on its balance sheet at amortized cost, net of allowance for loan losses. Interest income is recognized over the term of the notes receivable and is calculated based on the terms of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On June 26, 2018, the Company provided a $44.4 million mortgage loan with a 4.0% stated interest rate and maturing on June 25, 2023, to Brandywine 1919 Ventures, an unconsolidated real estate venture in which the Company holds a 50% ownership interest, and recorded a note receivable of $44.4 million. Additionally, a note receivable was given to an unaffiliated third party during the third quarter of 2016 to facilitate its acquisition and development of an industrial facility located in Pennsauken, New Jersey. The Company evaluated its investments in the notes receivable under ASC 310, “Receivables” and determined that the loans were provided at market terms and the Company does not participate in the residual profits of the unaffiliated third parties. Accordingly, the investments, totaling $47.8 million as of December 31, 2018 and $3.5 million as of December 31, 2017, have been classified on the Company’s consolidated balance sheets as notes receivable within the “Other assets” caption on the accompanying consolidated balance sheets. Deferred Financing Costs Costs incurred in connection with debt financing are capitalized as a direct deduction from the carrying value of the debt, except for costs capitalized related to the Company’s revolving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Revenue Recognition In May 2014, the FASB issued ASU 2014-09, Revenue from Contracts with Customers (Topic 606). Under Topic 606, revenue is recognized when a customer obtains control of promised goods or services and is recognized at an amount that reflects the consideration expected to be received in exchange for such goods or services. In addition, Topic 606 requires disclosure of the nature, amount, timing and uncertainty of revenue and cash flows arising from contracts with customers. The Company adopted Topic 606 in the first quarter of 2018 using the modified retrospective method. This adoption, which required the Company to evaluate incomplete contracts as of January 1, 2018, related to the Company’s point of sale revenue, management, leasing and development fee arrangements and other sundry income. The Company’s analysis of incomplete contracts resulted in no cumulative effect adjustment to the consolidated balance sheets and statements of operations presented in its consolidated financial statements. Results for reporting periods beginning after January 1, 2018 are presented under Topic 606. The new guidance provides a unified model to determine how revenue is recognized. To determine the proper amount of revenue to be recognized,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following is a summary of revenue earned by the Company’s reportable segments (see Note 17, “Segment Information,”
Twelve-month period ended
December 31, 2018
Philadelphia CBD
Pennsylvania Suburbs
Metropolitan Washington, D.C.
Austin, Texas
Other
Corporate
Total
Base rent
$
164,369
$
118,628
$
80,858
$
21,757
$
8,400
$
(1,964
)
$
392,048
Straight-line rent
11,867
2,851
(1,577
)
116
201
(449
)
13,009
Point of sale
23,528
258
1,062
521
230
-
25,599
Total rents
199,764
121,737
80,343
22,394
8,831
(2,413
)
430,656
Tenant reimbursements
51,572
14,440
3,519
10,736
2,832
(474
)
82,625
Termination fees
192
1,435
136
-
-
-
1,763
Third party management fees, labor reimbursement and leasing
855
25
5,793
5,455
4,951
5,478
22,557
Other income
4,334
642
517
80
143
1,028
6,744
Total revenue
$
256,717
$
138,279
$
90,308
$
38,665
$
16,757
$
3,619
$
544,345
(a)
Corporate includes intercompany eliminations necessary to reconcile to consolidated Company totals. Rental Revenue The Company owns, operates and manages commercial real estate. The Company’s primary source of revenue is leases which fall under the scope of Leases (Topic 840). Rental revenue is recognized on a straight-line basis over the term of the leases from the later of the date of the commencement of the lease or the date of acquisition of the property subject to existing leases. The straight-line rent adjustment increased revenue by approximately $10.4 million in 2018, $24.9 million in 2017 and $26.3 million in 2016.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1.8 million in 2018, $2.2 million in 2017 and $2.1 million in 2016. Lease incentives, which are included as reductions of rental revenue in the accompanying consolidated statements of operations, are recognized on a straight-line basis over the term of the lease. Lease incentives decreased revenue by $1.5 million in 2018, $1.8 million in 2017 and $2.0 million in 2016.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No tenant repr</t>
  </si>
  <si>
    <t>Real Estate Investments</t>
  </si>
  <si>
    <t>Real Estate [Abstract]</t>
  </si>
  <si>
    <t>REAL ESTATE INVESTMENTS</t>
  </si>
  <si>
    <t>3. REAL ESTATE INVESTMENTS As of December 31, 2018 and 2017, the gross carrying value of the operating properties was as follows (in thousands):
December 31,
December 31,
2018
2017
Land
$
508,363
$
492,197
Building and improvements
3,029,427
2,896,113
Tenant improvements
415,529
444,038
Total
$
3,953,319
$
3,832,348
2018 Acquisitions On December 19, 2018, the Company acquired an office property containing 120,559 rentable square feet located at 4516 Seton Center Parkway in Austin, Texas, known as Quarry Lake II, for a gross purchase price of $39.5 million. The purchase of Quarry Lake II is an asset acquisition under ASU 2017-01. The Company capitalized $0.1 million of acquisition-related costs and funded the acquisition with a borrowing of $39.0 million from the Company’s unsecured credit facility. On December 11, 2018, the Company acquired from DRA Advisors (“DRA”), its 50% ownership interest in the G&amp;I Austin Office LLC real estate venture (the “DRA Austin Venture”) for an aggregate purchase price of $535.1 million. The DRA Austin Venture owned twelve office properties (“the Austin Venture Portfolio”) containing an aggregate 1,570,123 square feet located in Austin, Texas. As a result of the acquisition, the Company acquired complete ownership of the Austin Portfolio. The aggregate purchase price includes the carrying amount of the Company’s investment in DRA Austin Venture of $14.6 million. At settlement, the Company assumed $115.5 million of mortgage debt and received a credit at settlement of $130.7 million for a note receivable provided to the DRA Austin Venture on November 1, 2018. This note receivable was used to repay one of DRA Austin Venture’s mortgage loans prior to the December 11, 2018 acquisition date. The Company also obtained working capital of $24.9 million. Subsequent to receiving cash proceeds of $28.3 million for its promoted interest in the DRA Austin Venture and recognizing a remeasurement gain of $103.8 million, reflected in the caption “Net gain on real estate venture transactions” in the consolidated statements of operations, the Company funded the acquisition with an aggregate cash payment of $117.3 million. Additionally, the assumed mortgage debt of $115.5 million was repaid at settlement. Both cash payments were funded through borrowings under the Company’s unsecured credit facility. The Company recognized a $28.3 million gain on its promoted interest in the DRA Austin Venture, reflected in the caption “Gain on promoted interest in unconsolidated real estate venture” in the consolidated statements of operations. The gain on promoted interest was based off of the returns earned over the duration of the DRA Austin Venture and the returns were determined based on operating results and real estate valuation of the venture. The Company accounted for the acquisition of the Austin Venture Portfolio as an asset acquisition, and as a result, a nominal amount of transaction costs were capitalized to the basis of the acquired properties. The Company previously accounted for its 50% non-controlling interest in the DRA Austin Venture under the equity method of accounting. As a result of the Company’s acquistion of DRA’s 50% ownership interest in the DRA Austin Venture, the Company obtained control of DRA Austin Venture and the Company’s existing investment balance was remeasured based on the fair value of the underlying properties acquired and the existing distribution provisions under the relevant partnership agreement, including the Company’s entitlement to a distribution on account of its promoted interest. On June 29, 2018, the Company acquired, through a 99-year ground lease, the leasehold interest in a one-acre land parcel, located at 3025 JFK Boulevard, in Philadelphia, Pennsylvania. The Company prepaid $15.0 million of ground lease rent and, in accordance with ASC 840, capitalized $0.3 million of costs related to entering the lease. Additionally, the ground lease required the Company to pay $5.6 million for a leasehold valuation credit, which can be applied to increase the density of the projects subject to the Schuylkill Yards Project master development agreement. Of this credit, $2.4 million will be applied to the development of 3001-3003 and 3025 JFK Boulevard if the Company constructs a minimum of 1.2 million square feet of floor area ratio (“FAR”) on these land parcels. The remaining credit of $3.2 million can be used for development in excess of 1.2 million FAR at 3001-3003 and 3025 JFK Boulevard or toward future ground lease takedowns at the Schuylkill Yards Development Site. This $3.2 million credit is reimbursed if the master development agreement is terminated by the landowner. Based on the Company’s evaluation under ASC 840, the ground lease is classified as an operating lease. The ground lease and credit are included in the “Prepaid leasehold interests in land held for development, net” and “Other assets” captions, respectively, in the consolidated balance sheets. ASC 840, the ground lease is classified as an operating lease and included in the “Prepaid leasehold interests in land held for development, net, ” caption in the consolidated balance sheets . On January 5, 2018, the Company acquired, from its then partner in each of the Four Tower Bridge real estate venture and the Seven Tower Bridge real estate venture, the partner’s 35% ownership interest in the Four Tower Bridge real estate venture in exchange for the Company's 20% ownership interest in the Seven Tower Bridge real estate venture. As a result of this non-monetary exchange, the Company acquired 100% of the Four Tower Bridge real estate venture, which owns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The Company’s acquisition of the 35% ownership interest in Four Tower Bridge from its former partner resulted in the consolidation of the property, which has been accounted for as an asset acquisition under ASU 2017-01. As such, the Company capitalized $0.1 million of acquisition-related costs and allocated the unencumbered acquisition value, consisting of the fair value of $23.6 million and the acquisition-related costs, to tangible and intangible assets and liabilities. The unencumbered acquisition value was determined under the comparative sales approach, which utilized observable transactions within the Conshohocken submarket. The Company utilized a number of sources in making estimates of fair value for purposes of allocating the acquisition values to tangible and intangible assets acquired. The acquisition values have been allocated as follows (in thousands):
Quarry Lake II
Austin Venture Portfolio
Four Tower Bridge
Acquisition Date
12/19/2018
12/11/2018
01/05/2018
Building, land and improvements
$
35,120
$
457,390
$
20,734
Intangible assets acquired
5,809
76,925
3,144
Below market lease liabilities assumed
(1,524
)
(13,769
)
(182
)
Deferred gain (a)
-
14,594
-
Total unencumbered acquisition value
$
39,405
$
535,140
$
23,696
Mortgage debt assumed - at fair value (b)
-
-
(9,940
)
Total encumbered acquisition value
$
39,405
$
535,140
$
13,756
Total unencumbered acquisition value
39,405
535,140
23,696
Mortgage debt assumed - at fair value (b)
-
-
(9,940
)
Mortgage debt repaid at settlement (c)
-
(115,461
)
-
Investment in unconsolidated real estate ventures
-
(14,594
)
(3,502
)
Gain on promoted interest in unconsolidated real estate venture
-
(28,283
)
-
Gain on real estate venture transactions
-
(103,847
)
(11,633
)
Purchase price reduction for note receivable (d)
-
(130,742
)
-
Net working capital assumed
(368
)
(24,865
)
1,379
Total cash payment at settlement
$
39,037
$
117,348
$
-
Weighted average amortization period of intangible assets
-
5.5 years
4.1 years
Weighted average amortization period of below market liabilities assumed
3.0 years
4.6 years
4.8 years
(a)
Represents a deferred gain resulting recognized at settlement, which resulted in a reduction in the acquisition value.
(b)
The outstanding principal balance on mortgage debt for Four Tower Bridge
(c)
On December 11, 2018, the Company assumed $115.5 million of mortgage debt which was repaid in full at settlement.
(d)
Represents a note receivable due from the DRA Austin Venture that represents a purchase price reduction. Quarry Lake II contributed approximately $0.1 million of revenue and $0.1 million of net income, included in the Company’s consolidated statements of operations, for the twelve-month period ended December 31, 2018. Austin Venture Portfolio contributed approximately $3.4 million of revenue and $1.3 million of net loss, included in the Company’s consolidated statements of operations, for the twelve-month period ended December 31, 2018. Four Tower Bridge contributed approximately $2.8 million of revenue and $0.3 million of net income, included in the Company’s consolidated statements of operations, for the twelve-month period ended December 31, 2018. The unaudited pro forma information below summarizes the Company’s combined results of operations for the years ended December 31, 2018 and December 31, 2017, respectively, as though the acquisition of the Austin Venture Portfolio was completed on January 1, 2017.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8
2017
Pro forma revenue
$
602,713
$
582,244
Pro forma net income
134,142
115,475
Pro forma net income available to common shareholders
134,142
115,475
Dispositions The Company sold the following properties during the twelve-month period ended December 31, 2018 (dollars in thousands):
Disposition Date
Property/Portfolio Name
Location
Type
Number of Properties
Rentable Square Feet
Sales Price
Net Proceeds on Sale
Gain/(Loss)
December
Subaru
Camden, NJ
Mixed-use
1
83,000
$
45,300
$
44,877
$
2,570
December
Rockpoint
Herndon, VA
Office
8
1,293,197
312,000
262,442
397
June
20
Gibbsboro, NJ
Office
1
38,260
2,000
1,850
(35
)
Total
10
1,414,457
$
359,300
$
309,169
$
2,932
(a)
During the second quarter of 2018, Subaru exercised its purchase option under the lease agreement for the Subaru NSTC and the sale occurred during the fourth quarter of 2018. See Note 2, “ Summary of Significant Accounting Policies ,” for further discussion of the lease agreement and related revenue recognition.
(b)
On December 20, 2018, the Company contributed a portfolio of eight properties containing an aggregate of 1,293,197 square feet, located in its Metropolitan Washington, D.C. segment (the “Rockpoint Portfolio”) to a newly-formed joint venture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The Company recorded an impairment charge of $56.9 million for the Rockpoint Portfolio during the third quarter of 2018. The Company recorded a $0.4 million gain on sale, which represents an adjustment to estimated closing costs used to determine the impairment charge in the third quarter of 2018. For further information related to this transaction, see the “ Herndon Innovation Center Metro Portfolio Venture, LLC Investment in Unconsolidated Real Estate Ventures The Company sold the following land parcels during the twelve-month period ended December 31, 2018 (dollars in thousands):
Disposition Date
Property/Portfolio Name
Location
Number of Parcels
Acres
Sales Price
Net Proceeds on Sale
Gain on Sale
March 16, 2018
Garza Ranch - Office
Austin, TX
1
6.6
$
14,571
$
14,509
$
1,515
(a)
January 10, 2018
Westpark Land
Durham, NC
1
13.1
485
412
22
Total Dispositions
2
19.7
$
15,056
$
14,921
$
1,537
(a)
As of March 31, 2018, the Company had not transferred control to the buyer of this land parcel, or two other parcels at this site which were sold during 2017, because of a completion guarantee which required the Company, as developer, to complete certain infrastructure improvements on behalf of the buyers of the land parcels. The cash received at settlement was recorded as “Deferred income, gains and rent” on the Company’s consolidated balance sheets. During the three months ended June 30, 2018, the infrastructure improvements were substantially completed, at which time the Company transferred control of the land parcels. As a result, the Company then recognized the sales of the three land parcels during 2018 and recorded an aggregate $2.8 million gain. During the quarter ended December 31, 2018, the Company recognized an additional $0.2 million gain. See Note 2, “Summary of Significant Accounting Policies,” The sales of property and land referenced above do not represent a strategic shift that has a major effect on the Company’s operations and financial results. Accordingly, the operating results of these properties remain classified within continuing operations for all periods presented. Held for Use Impairment As of December 31, 2018, the Company evaluated the recoverability of the carrying values of certain properties that triggered an assessment under the undiscounted cash flow model. Based on its evaluation, the Company determined it would not recover the carrying value of one property in its Other segment, 1900 Gallows Road, located in Vienna, Virginia, due to a reduction in the intended hold period. Accordingly, the Company recorded an impairment charge of $14.8 million at December 31, 2018, reflected in the results for the twelve-month period ended December 31, 2018, which reduced the carrying value of the property from $52.8 million to its estimated fair value of $38.0 million. The Company measured this impairment based on a discounted cash flow analysis, using a hold period of ten years and a residual capitalization rate and discount rate of 7.5% and 9.5%, respectively. The result was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Held for Sale The following is a summary of properties classified as held for sale but which did not meet the criteria to be classified within discontinued operations at December 31, 2018 (in thousands):
Held for Sale Properties
December 31, 2018
Pennsylvania Suburbs - Land (a)
Other - Land (a)
Total
ASSETS HELD FOR SALE
Real estate investments:
Land inventory
$
4,254
$
7,345
$
11,599
Total real estate investments
4,254
7,345
11,599
Total assets held for sale, net
$
4,254
$
7,345
$
11,599
(a) As of December 31, 2018, the Company determined that the sales of one land parcel in its Pennsylvania Suburbs segment and two parcels of land in its Other segment were probable and classified these properties as held for sale in accordance with applicable accounting standards for long-lived assets. At such date, the fair value less the anticipated costs of sale of the properties exceeded the carrying values. As a result, there is no impairment. The fair value measurement will be based on the pricing in the purchase and sale agreements The disposals of the properties referenced above do not represent a strategic shift that has a major effect on the operations and financial results of the Company. As a result, the operating results of the properties remain classified within continuing operations for all periods presented. Held for Sale Impairment As of September 30, 2018, the Company determined that the sale of eight office properties, known as the Rockpoint Portfolio, containing 1,293,197 rentable square feet, in the Metropolitan Washington, D.C. segment, was probable and classified these properties as held for sale in accordance with applicable accounting standards for long-lived assets. At such date, the $366.0 million carrying value of the properties exceeded the estimated $309.1 million fair value less the anticipated costs of sale. As a result, the Company recognized an impairment loss totaling approximately $56.9 million during the three-month period ended September 30, 2018. The Company measured this impairment based on a discounted cash flow analysis, using a hold period of ten years and residual capitalization rates and discount rates of 7.47% and 8.60%, respectively. The results were comparable to indicative pricing in the market. As significant inputs to the model are unobservable, the Company determined that the value determined for this property falls within Level 3 fair value reporting. The Rockpoint Portfolio was sold during the fourth quarter of 2018. See the “Dispositions” 2017 Acquisitions On October 13, 2017, the Company acquired, through a 99-year prepaid ground lease, the leasehold interest in an office property containing 282,709 rentable square feet located at 3025 Market Street in Philadelphia, Pennsylvania, known as The Bulletin Building, for a gross purchase price of $35.0 million. The purchase of The Bulletin Building is an asset acquisition under ASU 2017-01. The Company utilized a number of sources in making estimates of fair value for purposes of allocating the purchase price to tangible and intangibles assets acquired.
October 13, 2017
Building and improvements
$
30,583
Construction-in-progress
672
Intangible assets acquired (a)
10,575
Below market lease liabilities assumed (b)
(4,055
)
$
37,775
(a)
Weighted average amortization period of 7.9 years.
(b)
Weighted average amortization period of 7.0 years. The Bulletin Building contributed approximately $1.2 million of revenue and approximately $0.4 million of net loss in the Company’s consolidated statements of operations, for the period from October 13, 2017 through December 31, 2017. On July 28, 2017, the Company acquired an office building containing 58,587 rentable square feet located at 3000 Market Street, in Philadelphia, Pennsylvania, for $32.7 million. The acquisition was the Section 1031 exchange receiver for the sale of Concord Airport Plaza. See property disposition table below. The purchase of 3000 Market Street is an asset acquisition under ASU 2017-01. As such, the Company capitalized $0.7 million of acquisition-related costs and allocated the purchase price, consisting of the contractual purchase price of $32.0 million and the acquisition related costs, to the tangible and intangible assets. The Company utilized a number of sources in making estimates of fair value for purposes of allocating the purchase price to tangible and intangibles assets acquired. The purchase price has been allocated as follows (in thousands):
July 28, 2017
Building, land and improvements
$
32,004
Intangible assets acquired (a)
2,562
Below market lease liabilities assumed (b)
(1,818
)
$
32,748
(a)
Weighted average amortization period of 5.9 years.
(b)
Weighted average amortization period of 6.0 years. 3000 Market Street contributed approximately $0.8 million of revenue and a $0.5 million of net loss in the Company’s consolidated statements of operations, for the period from July 28, 2017 through December 31, 2017. Dispositions The Company sold the following properties during the twelve-month period ended December 31, 2017 (dollars in thousands):
Disposition Date
Property/Portfolio Name
Location
Type
Number of Properties
Rentable Square Feet
Sales Price
Net Proceeds on Sale
Gain/(Loss) on Sale (a)
November 22, 2017
11, 14, 15, 17 and 18 Campus Boulevard (Newtown Square)
Newtown Square, PA
Office
5
252,802
$
42,000
$
40,459
$
19,642
October 31, 2017
630 Allendale Road
King of Prussia, PA
Office
1
150,000
17,500
16,580
3,605
June 27, 2017
Two, Four A, Four B and Five Eves Drive (Evesham Corporate Center)
Marlton, NJ
Office
4
134,794
9,700
8,650
(325
)
(b)
June 12, 2017
7000 Midlantic Drive
Mount Laurel, NJ
Retail
1
10,784
8,200
7,714
1,413
March 30, 2017
200, 210 &amp; 220 Lake Drive East (Woodland Falls)
Cherry Hill, NJ
Office
3
215,465
19,000
17,771
(249
)
(c)
March 15, 2017
Philadelphia Marine Center (Marine Piers)
Philadelphia, PA
Mixed-use
1
181,900
21,400
11,182
6,498
(d)
March 13, 2017
11700, 11710, 11720 &amp; 11740 Beltsville Drive (Calverton)
Beltsville, MD
Office
3
313,810
9,000
8,354
-
(e)
February 2, 2017
1200 &amp; 1220 Concord Avenue (Concord Airport Plaza)
Concord, CA
Office
2
350,256
33,100
32,010
551
(f)
Total Dispositions
20
1,609,811
$
159,900
$
142,720
$
31,135
(a)
Gain/(Loss) on Sale is net of closing and other transaction related costs.
(b)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which reduced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
(c)
As of December 31, 2016, the Company evaluated the recoverability of the carrying value of its properties that triggered assessment under the undiscounted cash flow model. Based on the Company’s evaluation, it was determined that due to the reduction in the Company’s intended hold period of three properties located in the Other segment, the Company would not recover the carrying values of these properties. Accordingly, the Company recorded impairment charges on these properties of $7.3 million at December 31, 2016, reducing the aggregate carrying values of the properties from $25.8 million to their estimated fair value of $18.5 million. The Company measured these impairments based on a discounted cash flow analysis, using a hold period of 10 years and residual capitalization rates and discount rates of 8.75% and 9.00%,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
(d)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The Company determined that it is appropriate to account for the sales transaction under the cost recovery method. The Company received cash proceeds of $11.2 million, after closing costs and prorations, and the net book value of the Marine Piers was $4.7 million, resulting in a gain on sale of $6.5 million. The remaining gain on sale of $9.4 million will be recognized on the second purchase price installment date. Prior to its sale, the Marine Piers had been classified as mixed-use within the Company’s property count
(e)
During the fourth quarter of 2016, the Company recognized a $3.0 million impairment related to these properties. During the first quarter of 2017, there was a price reduction of $1.7 million under the agreement of sale and an additional impairment of $1.7 million was recognized
(f)
During the fourth quarter of 2016, the Company recognized an $11.5 million impairment related to these properties. This sale wa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s. During the third quarter of 2017, the Company acquired 3000 Market Street in Philadelphia, Pennsylvania using the full balance of the Section 1031 proceeds. See “ Acquisition In addition to the amounts in the table above, the Company recorded a $0.5 million gain during the first quarter of 2017 from the receipt of additional proceeds from the disposition of Cira Square in 2016. For further information relating to this sale, see the dispositions table in the 2016 section below. The Company sold the following land parcels during the twelve-month period ended December 31, 2017 (dollars in thousands):
Disposition Date
Property/Portfolio Name
Location
Number of Parcels
Acres
Sales Price
Net Proceeds on Sale
Gain on Sale
September 13, 2017
50 E. Swedesford Square
Malvern, PA
1
12.0
$
7,200
$
7,098
$
882
July 18, 2017
Bishop's Gate
Mount Laurel, NJ
1
49.5
6,000
5,640
71
(a)
April 28, 2017
Garza Ranch - Multi-family
Austin, TX
1
8.4
11,800
11,560
-
(b)
February 15, 2017
Gateway Land - Site C
Richmond, VA
1
4.8
1,100
1,043
-
(c)
January 30, 2017
Garza Ranch - Hotel
Austin, TX
1
1.7
3,500
3,277
-
(b)
Total Dispositions
5
76.4
$
29,600
$
28,618
$
953
(a)
During the fourth quarter of 2016, the Company recognized an impairment of $3.0 million. During the second quarter of 2017, the Company recorded a held for sale impairment charge of $0.3 million, reducing the aggregate carrying value of the land parcel from $5.9 million to its estimated fair value less costs to sell of $5.6 million. The fair value measurement is based on pricing in the purchase and sale agreement for the property. As the pricing in the purchase and sale agreement is unobservable, the Company determined that the input utilized to determine fair value for the property falls within Level 3 in accordance with the fair value hierarchy established by Accounting Standards Codification (ASC) Topic 820, “Fair Value Measurements and Disclosures.” The land parcel was sold on July 18, 2017.
(b)
The Company has a continuing involvement in this property through a completion guaranty, which requires the Company, as developer, to complete certain infrastructure improvements on behalf of the buyers of the land parcels. The Company recorded the cash received at settlement as “Deferred income, gains and rent” on the Company’s consolidated balance sheet and the Company will recognize the sale upon completion of infrastructure improvements.
(c)
During the fourth quarter of 2016, the Company recognized a nominal impairment related to this land parcel. The sales of properties, land and the land parcel held for sale do not represent a strategic shift that has a major effect on the Company's operations and financial results. Accordingly, the operating results of these properties remain classified within continuing operations for all periods presented. Held for Use Impairment As of December 31, 2017, the Company evaluated the recoverability of the carrying value of its properties that triggered assessment. Based on the analysis, no impairment charges were identified during the three-month period ended December 31, 2017. As of March 31, 2017, the Company evaluated the recoverability of the carrying value of its properties that triggered an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reflected in the results for the twelve-month period ended December 31, 2017, reducing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Land Impairment As of December 31, 2017, the Company evaluated the recoverability of the carrying value of its land parcels that triggered assessment. Based on the analysis, no impairment charges were identified during the three-month period ended December 31, 2017. See above land disposition table for detail of the Bishop’s Gate land parcel, on which a $0.3 million impairment charge was recorded as of June 30, 2017. Held for Sale As of December 31, 2017, the Company had land held for development, consisting of a 13.1-acre parcel of land located in the Company’s Other segment, classified as held for sale but which did not meet the criteria to be classified within discontinued operations. Accordingly, as of December 31, 2017, $0.4 million was reclassified from ‘Land held for development’ to ‘Assets held for sale, net’ on the consolidated balance sheets. There were no other reclassifications related to this parcel of land. As of December 31, 2017, the carrying value of the land was less than the fair value less the anticipated costs of sale and, as such, the Company expects to record a nominal gain on sale. The fair value measurement is based on the pricing in the purchase and sale agreement. The sale of the Company’s fee interest in the property referenced above does not represent a strategic shift that has a major effect on the Company's operations and financial results. As a result, the operating results of this property remains classified within continuing operations for all periods presented. 2016 Acquisition On July 1, 2016, the Company acquired 34.6 acres of land located in Austin, Texas known as the Garza Ranch for a gross purchase price of $20.6 million. The Company accounted for this transaction as an asset acquisition and capitalized approximately $1.9 million of acquisition related costs and closing costs as part of land held for development on its consolidated balance sheet. The Company funded the acquisition with $20.4 million of available corporate funds, net of prorations and other adjustments. As of December 31, 2017, the Company sold 9.5 acres (of the 34.6 acres) to two unaffiliated third parties. As of December 31, 2016, the land under this agreement of sale did not meet the criteria to be classified as held for sale. The Company had a continuing involvement through a completion guaranty, which required the Company, as developer, to complete certain infrastructure improvements on behalf of the buyers of the land parcels. See “ 2017 ” section above for information related to the sale of 1.7 acres. Dispositions The Company sold the following properties during the twelve-month period ended December 31, 2016 (dollars in thousands):
Disposition Date
Property/Portfolio Name
Location
Numbe</t>
  </si>
  <si>
    <t>Investment in Unconsolidated Real Estate Ventures</t>
  </si>
  <si>
    <t>Equity Method Investments And Joint Ventures [Abstract]</t>
  </si>
  <si>
    <t>INVESTMENT IN UNCONSOLIDATED REAL ESTATE VENTURES</t>
  </si>
  <si>
    <t>4. INVESTMENT IN UNCONSOLIDATED REAL ESTATE VENTURES As of December 31, 2018, the Company held ownership interests in ten unconsolidated Real Estate Ventures for an aggregate investment balance of $169.1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December 31, 2018, six of the real estate ventures owned properties that contained an aggregate of approximately 5.8 million net rentable square feet of office space; two real estate ventures owned 1.4 acres of land held for development; one real estate venture owned 1.3 acres of land in active development; and one real estate venture owned a residential tower that contains 321 apartment units. The Company accounts for its unconsolidated interests in the Real Estate Ventures using the equity method. The Company’s unconsolidated interests range from 15% to 70%, subject to specified priority allocations of distributable cash in certain of the Real Estate Ventures. The Company earned management fees from its Real Estate Ventures of $6.3 million, $6.4 million and $6.7 million for the years ended December 31, 2018, 2017 and 2016, respectively. The Company earned leasing commission income from its Real Estate Ventures of $2.5 million, $4.5 million and $3.8 million for the years ended December 31, 2018, 2017 and 2016, respectively. The Company has outstanding accounts receivable balances from its Real Estate Ventures of $0.8 million and $0.9 million for the years ended December 31, 2018 and 2017, respectively. The amounts reflected in the following tables (except for the Company’s share of equity and income) are based on the historical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Company’s investment in Real Estate Ventures as of December 31, 2018 and 2017, and the Company’s share of the Real Estate Ventures’ income (loss) for the years ended December 31, 2018 and 2017 was as follows (in thousands):
Ownership
Carrying Amount
Company's Share of Real Estate Venture Income (Loss)
Real Estate Venture Debt at 100%
Current Interest
Debt
Percentage (a)
2018
2017
2018
2017
2018
2017
Rate
Maturity
Office Properties
Brandywine-AI Venture LLC (b)
50%
$
11,731
$
43,560
$
(14,559
)
$
(4,465
)
$
26,111
$
93,117
4.65%
(c)
Rockpoint Venture (d)
15%
47,834
-
83
-
-
-
MAP Venture (e)
50%
11,173
15,450
(2,155
)
(3,443
)
185,000
180,800
L+2.45%
Aug 2023 (e)
PJP VII
25%
1,100
1,156
157
175
3,777
4,792
L+2.65%
Dec 2019
PJP II
30%
663
604
179
72
2,214
2,564
6.12%
Nov 2023
PJP VI
25%
125
179
71
38
7,069
7,370
6.08%
Apr 2023
DRA (G&amp;I) Austin (f)
50%
-
13,972
1,687
(989
)
-
249,481
Four Tower Bridge (g)
65%
-
3,032
-
746
-
9,749
Other
Brandywine 1919 Ventures (h)
50%
19,897
22,268
253
(194
)
88,860
88,860
4%
Jun 2023 (i)
HSRE-BDN I, LLC
50%
-
17,671
(358
)
449
-
110,886
TB-BDN Plymouth Apartments (j)
-
-
-
99
-
-
Development Properties
4040 Wilson (k)
50%
37,371
37,179
(192
)
(255
)
57,288
6,664
L+2.75%
Dec 2021
51 N Street
70%
21,368
21,212
(137
)
(176
)
-
-
1250 First Street Office
70%
17,838
17,867
(260
)
(149
)
-
-
Seven Tower Bridge (g)
20%
-
471
-
(214
)
-
14,629
$
169,100
$
194,621
$
(15,231
)
$
(8,306
)
$
370,319
$
768,912
(a)
Ownership percentage represents the Company’s entitlement to residual distributions after payments of priority returns, where applicable.
(b)
See “ Brandywine - AI Venture: Station Square and 7101 Wisconsin Avenu e” and “ Brandywine - AI Venture: Other Than Temporary Impairment” sections below for information discussing activity that occurred during 2018 and 2017 relating to this venture.
(c)
The debt for these properties is comprised of one fixed rate mortgage: (1) $26.1 million with a 4.65% fixed interest rate due January 1, 2022. On December 28, 2018, the BDN – (d) On December 20, 2018, the Company contributed a portfolio of eight properties containing an aggregate of 1,293,197 square feet, located in its Metropolitan Washington, D.C. segment, known as the Rockpoint Portfolio, to a newly-formed joint venture, known as the Herndon Innovation Center Metro Portfolio Venture, LLC, for a gross sales price of $312.0 million. Rockpoint and the Company own 85% and 15% interests in the Herndon Innovation Center Metro Portfolio Venture, LLC, respectively. See “ Herndon Innovation Center Metro Portfolio Venture, LLC ” section below for further details.
(e)
On August 1, 2018, the MAP Venture refinanced its $180.8 million third party debt financing, secured by the buildings of MAP Venture and maturing February 9, 2019, with $185.0 million third party debt financing, also secured by the buildings, bearing interest at LIBOR + 2.45% capped at a total maximum interest of 6.00% and maturing on August 1, 2023.
(f)
See “ Austin Venture ” section below for information discussing the Company’s purchase of its partner’s entire 50 % interest in the twelve remaining properties within the Austin Venture on December 11, 2018.
(g)
On January 5, 2018, the Company exchanged its 20% interest in Seven Tower Bridge to acquire the remaining 35% interest in Four Tower Bridge. For further information regarding the accounting of the transaction, see “ Four Tower Bridge Acquisition (h) The basis difference associated with this venture is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i)
On June 26, 2018, each of the Company and its partner, LCOR/Calstrs, provided a $44.4 million mortgage loan to Brandywine 1919 Ventures. As a result, the Company recorded a related-party note receivable of $44.4 million in the “Other assets” caption on its consolidated balance sheets. The loans bear interest at a fixed 4.0% per annum interest rate with a scheduled maturity on June 25, 2023. On June 26, 2018, Brandywine 1919 Ventures used the loan to repay the venture’s then outstanding $88.8 million construction loan, comprised of $88.6 million in principal and $0.2 million of accrued interest.
(j)
On January 31, 2017, the Company sold its 50% interest in TB-BDN Plymouth Apartments, LP.
(k)
During the fourth quarter of 2017, 4040 Wilson obtained a secured construction loan with a total borrowing capacity of $150.0 million. The following is a summary of the financial position of the Real Estate Ventures as of December 31, 2018 and December 31, 2017 (in thousands):
December 31, 2018
DRA
Brandywine-AI
evo
Other
Total
Net property
$
-
$
47,043
$
-
$
788,940
$
835,983
Other assets
-
11,206
-
148,293
159,499
Other liabilities
-
2,002
-
83,679
85,681
Debt, net
-
26,020
-
339,687
365,707
Equity (c)
-
30,227
-
513,867
544,094
December 31, 2017
DRA
Brandywine-AI
evo
Other
Total
Net property
$
263,557
$
158,960
$
143,990
$
517,458
$
1,083,965
Other assets
42,272
24,181
8,563
86,916
161,932
Other liabilities
24,131
4,493
1,648
67,435
97,707
Debt, net
248,700
92,917
110,136
314,667
766,420
Equity (c)
32,998
85,731
40,769
222,272
381,770
(a)
On December 11, 2018, the Company acquired DRA’s 50% ownership interest in the DRA Austin Venture for an aggregate purchase price of $535.1 million. See “Austin Venture”
(b)
On January 10, 2018, HSRE-BDN I, LLC (evo at Cira Centre South) sold the 345-unit student housing tower, its sole operating asset. See “ evo at Cira Disposi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ad interests as of December 31, 2018 , 2017 and 2016 (in thousands):
Twelve-month period ended December 31, 2018
DRA
Brandywine-AI
evo
Other
Total
Revenue
$
53,476
$
23,515
$
163
$
88,172
$
165,326
Operating expenses
(22,994
)
(10,483
)
(256
)
(48,302
)
(82,035
)
Interest expense, net
(9,083
)
(3,478
)
(123
)
(17,090
)
(29,774
)
Depreciation and amortization
(19,226
)
(8,991
)
(409
)
(25,200
)
(53,826
)
Provision for impairment
-
(20,832
)
-
-
(20,832
)
Loss on extinguishment of debt
(356
)
(695
)
-
(334
)
(1,385
)
Net income (loss)
$
1,817
$
(20,964
)
$
(625
)
$
(2,754
)
$
(22,526
)
Ownership interest %
50
%
50
%
50
%
(a)
Company's share of net income (loss)
$
909
$
(10,482
)
$
(313
)
$
(2,038
)
$
(11,924
)
Other-than-temporary impairment (b)
-
(4,076
)
-
-
(4,076
)
Basis adjustments and other
778
(1
)
(45
)
37
769
Equity in income (loss) of Real Estate Ventures
$
1,687
$
(14,559
)
$
(358
)
$
(2,001
)
$
(15,231
)
Twelve-month period ended December 31, 2017
DRA
Brandywine-AI
evo
Other
Total
Revenue
$
85,500
$
29,500
$
12,285
$
88,986
$
216,271
Operating expenses
(35,997
)
(12,298
)
(3,075
)
(47,970
)
(99,340
)
Interest expense, net
(13,985
)
(4,707
)
(4,092
)
(17,429
)
(40,213
)
Depreciation and amortization
(34,026
)
(11,428
)
(4,512
)
(28,474
)
(78,440
)
Loss on extinguishment of debt
(2,613
)
(811
)
-
-
(3,424
)
Net income (loss)
$
(1,121
)
$
256
$
606
$
(4,887
)
$
(5,146
)
Ownership interest %
50
%
50
%
50
%
(a)
Company's share of net income (loss)
$
(560
)
$
128
$
303
$
(1,735
)
$
(1,864
)
Other-than-temporary impairment (b)
-
(4,844
)
-
-
(4,844
)
Basis adjustments and other
(429
)
251
146
(1,566
)
(1,598
)
Equity in income (loss) of Real Estate Ventures
$
(989
)
$
(4,465
)
$
449
$
(3,301
)
$
(8,306
)
Twelve-month period ended December 31, 2016
DRA
Brandywine-AI
evo
Other
Total
Revenue
$
85,749
$
31,047
$
12,393
$
85,263
$
214,452
Operating expenses
(37,643
)
(13,654
)
(3,183
)
(48,712
)
(103,192
)
Provision for impairment (c)
-
(10,476
)
-
-
(10,476
)
Interest expense, net
(15,052
)
(5,825
)
(3,230
)
(16,207
)
(40,314
)
Depreciation and amortization
(38,365
)
(12,811
)
(4,512
)
(30,050
)
(85,738
)
Net income (loss) (d)
$
(5,311
)
$
(11,719
)
$
1,468
$
(9,706
)
$
(25,268
)
Ownership interest %
50
%
50
%
50
%
(a)
Company's share of net income (loss)
$
(2,656
)
$
(5,860
)
$
734
$
(4,719
)
$
(12,501
)
Basis adjustments and other
776
(35
)
109
148
998
Equity in income (loss) of Real Estate Ventures
$
(1,880
)
$
(5,895
)
$
843
$
(4,571
)
$
(11,503
)
(a)
See above table, which discloses the Company’s investment in Real Estate Ventures as of December 31, 2018 and 2017, for the Company’s unconsolidated ownership interests, subject to specified priority allocations of distributable cash, in certain of the Real Estate Ventures.
(b)
See “ Brandywine - AI Venture: Other Than Temporary Impairment” section below
(c)
See “ Brandywine - AI Venture: Station Square Impairment”
(d)
During the year ended December 31, 2016, there were $7.1 million of acquisition deal costs related to the formation of the MAP Venture. As of December 31, 2018, the aggregate principal payments of recourse and non-recourse debt payable to third-parties are as follows (in thousands):
2019
$
4,998
2020
1,290
2021
58,651
2022
25,277
2023
280,005
Thereafter
98
Total principal payments
370,319
Net deferred financing costs
(4,612
)
Outstanding indebtedness
$
365,707
Herndon Innovation Center Metro Portfolio Venture, LLC On December 20, 2018, the Company contributed a portfolio of eight properties containing an aggregate of 1,293,197 square feet, located in its Metropolitan Washington, D.C. segment, to a newly-formed joint venture, known as the Herndon Innovation Center Metro Portfolio Venture, LLC (“Herndon Innovation Center”), for a gross sales price of $312.0 million. The Company and its partner own 15% and 85% interests in the Herndon Innovation Center, respectively. The Herndon Innovation Center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and was given a $47.7 million capital credit for its share of the fair value of the Herndon Innovation Center. The Company recorded an impairment charge of $56.9 million for the Herndon Innovation Center during the third quarter of 2018. The Company recorded a $0.4 million gain on sale, which represents an adjustment to estimated closing costs used to determine the impairment charge in the third quarter of 2018. As part of the transaction, the Company’s subsidiary management company executed an agreement with the Herndon Innovation Center to provide property management and leasing services to the Herndon Innovation Center. Based on the facts and circumstances at the formation of the Herndon Innovation Center, the Company determined that the venture is not a VIE in accordance with the accounting standard for the consolidation of VIEs. As a result, the Company used the voting interest model under the accounting standard for consolidation in order to determine whether to consolidate the Herndon Innovation Center. Based upon each member's substantive participating rights over the activities of the Herndon Innovation Center under the operating and related agreements of the Herndon Innovation Center, it is not consolidated by the Company, and is accounted for under the equity method of accounting. As a result, the Company measured its equity interest at fair value based on the fair value of the Herndon Innovation Center properties and the distribution provisions of the real estate venture agreement. Since the Company retains a non-controlling interest in the Herndon Innovation Center and there are no other facts and circumstances that preclude the consummation of a sale, the contribution qualifies as a sale of a nonfinancial asset under the relevant guidance. Austin Venture On October 16, 2013, the Company contributed a portfolio of seven office properties containing an aggregate of 1,398,826 rentable square feet located in Austin, Texas (the “Austin Properties”) to a newly-formed joint venture (the “Austin Venture”) with G&amp;I VII Austin Office LLC (“DRA”). DRA and the Company agreed to an aggregate gross sales price of $330.0 million subject to an obligation on the Company’s part to fund the first $5.2 million of post-closing capital expenditures, of which $0.8 million was funded by the Company during 2013 and the remaining $4.4 million was funded by the Company during the twelve months ended December 31, 2014. DRA owned a 50% interest in the Austin Venture and the Company owned a 50% interest in the Austin Venture, subject to the Company’s right to receive up to an additional 10% of distributions. At closing the Austin Venture incurred third party debt financing of approximately $230.6 million secured by mortgages on the Austin Properties and used proceeds of this financing together with $49.7 million of cash contributions by DRA (less $1.9 million of closing costs and $6.9 million of closing prorations and lender holdbacks) to fund a $271.5 million distribution to the Company. The Company agreed to fund the first $5.2 million of post-closing capital expenditures on behalf of the Austin Venture, resulting in net proceeds of $266.3 million after funding the Company’s capital expenditure obligation. As part of the transaction, the Company’s subsidiary management company executed an agreement with the Austin Venture to provide property management and leasing services to the Austin Venture in exchange for a market-based fee. The Company measured its equity interest at fair value based on the fair value of the Austin Properties and the distribution provisions of the real estate venture agreement. Since the Company retained a noncontrolling interest in the Austin Properties and there were no other facts and circumstances that precluded the consummation of a sale, the contribution qualified as a partial sale of real estate under the relevant guidance for sales of real estate. On April 3, 2014, the Company contributed two three-story, Class A office buildings, commonly known as “Four Points Centre,” containing an aggregate of 192,396 net rentable square feet in Austin, Texas to the Austin Venture. On July 31, 2014, the Austin Venture acquired the Crossings at Lakeline, comprised of two three-story buildings containing an aggregate of 232,274 rentable square feet located in Austin, Texas for $48.2 million. The transaction was funded with $34.5 million of proceeds of a 3.87% fixed rate mortgage loan from a non-affiliated institutional lender and $12.8 million (net of $0.9 million in purchase adjustments) of cash capital contributions, with $6.4 million made by each of DRA and the Company. The Austin Venture expensed approximately $0.1 million of transaction costs to acquire the property, net of $0.6 million credit from the seller. On October 17, 2014, the Austin Venture acquired River Place, comprised of seven Class A office buildings containing 590,881 rentable square feet located in Austin, Texas for $128.1 million. The transaction was funded through a combination of an $88.0 million short-term loan, secured by a mortgage, made by the Company to the Austin Venture and cash capital contributions of $18.9 million made by each of DRA and the Company to the Austin Venture. The short-term financing was provided by the Company while the Austin Venture secured permanent financing. As of December 31, 2014, the Company accounted the short-term financing as a note receivable. On January 30, 2015, the Austin Venture closed on a mortgage loan with a non-affiliated institutional lender, and used the proceeds of the loan to repay in full an $88.0 million short-term secured loan made by the Company to fund costs of the Austin Venture's acquisition of River Place. The Austin Venture expensed approximately $0.2 million of transaction costs to acquire the property. On December 31, 2015, the Company contributed two newly constructed four-story, Class A office buildings, commonly known as “Encino Trace,” containing an aggregate of approximately 320,000 square feet in Austin, Texas to the Austin Venture. On October 18, 2017, the Austin Venture sold eight office properties in Austin, Texas containing 1,164,496 square feet for a gross sales price of $333.3 million. Seven of the properties were encumbered by $151.0 million of mortgage debt. The Company’s share of cash proceeds, after payment of the of the mortgage debt, closing costs and prorations, was $86.4 million. The Company’s share of the Austin Venture’s gain on sale was $40.1 million. Additionally, the Company recognized a deferred gain on sale of $12.1 million, which was established on the Company’s consolidated balance sheets when certain assets were contributed to the Austin Venture on October 16, 2013. In accordance with the relevant guidance for the sales of real estate, the contributed properties qualified as a partial sale and a portion of the gain was deferred and accreted. The Company met the criteria to recognize the unaccreted portion of the deferred gain on the partial sale as the sales process was complete upon the Austin Venture selling the properties to a third party. The summary of the transaction is as follows (in thousands);
October 18, 2017
Gross sales price
$
333,250
Debt principal
(150,968
)
Debt prepayment penalties
(2,120
)
Closing costs and net prorations
(7,420
)
Cash to Austin Venture
$
172,742
Company's ownership interest
50
%
Cash to the Company
$
86,371
Cash to Austin Venture
$
172,742
Austin Venture basis of sold properties
(92,559
)
Austin Venture gain on sale
$
80,183
Company's ownership interest
50
%
Company's share of gain
$
40,092
Company's share of gain
$
40,092
Deferred gain from partial sale
12,072
Gain on real estate venture transactions
$
52,164
On December 11, 2018, the Company acquired DRA’s 50% ownership interest in the DRA Austin Venture for an aggregate purchase price of $535.1 million. The DRA Austin Venture owned twelve office properties containing an aggregate 1,570,123 square feet, located in Austin, Texas. See Note 3, " Real Estate Investments Brandywine - AI Venture: Station Square Impairment On July 10, 2012, Brandywine – AI Venture (the “AISS Venture”), an unconsolidated real estate venture in which the Company owns a 50% interest, acquired a three building office portfolio totaling 497,896 net rentable square feet in Silver Spring, Maryland, known as Station Square, valued at $ 120.6 million. During the period ended September 30, 2016, the AISS Venture recorded a $ 10.4 million held for use impairment charge related to Station Square, which is included in the Company’s Metropolitan D.C. segment. The Company's share of this impairment charge was $ 5.2 million and is reflected in equity in loss of Real Estate Ventures in its consolidated statement of operations for the period ended December 31, 2016. The fair value of the Station Square properties was primarily determined based on offers received for the properties . The remaining properties in the AISS Venture were evaluated for impairment, and based on an undiscounted cash flow analysis, no additional other than temporary impairment was identified. All of the inputs used to determine the above-mentioned impairment charges are categorized Level 3 inputs in accordance with the fair value hierarchy established by Accounting Standards Codification (ASC) Topic 820, “Fair Value Measurements and Disclosures.” The Company evaluated for other than temporary impairment in its investment in the AISS Venture in accordance with ASC 323, “ Brandywine - AI Venture: Station Square and 7101 Wisconsin Avenue On December 28, 2018, the BDN – AI Venture sold three properties containing an aggregate of 510,202 rentable square feet located in Silver Spring, Maryland (“Station Square”), for a gross sales price of $107.0 million. At the time of sale, the properties were encumbered by a $66.5 million first mortgage financing, which was repaid in full at closing, resulting in a debt prepayment penalty of $0.7 million. Net of the first mortgage payoff and closing costs, BDN – AI Venture received cash proceeds of $34.8 million. For the Company’s 50% interest in BDN – AI Venture, it received net cash proceeds of $17.4 million and recognized a $1.5 million gain on the sale. Subsequent to the sale transaction, the BDN – AI Venture continues to own two properties containing an aggregate of 364,277 rentable square feet. On September 14, 2017, the BDN – AI Venture sold 7101 Wisconsin Avenue, a property containing 230,904 rentable square feet located in Bethesda, Maryland, for a gross sales price of $105.7 million. At the time of sale, the property was encumbered by $37.4 million first mortgage financing, which was repaid in full at closing, resulting in a debt prepayment penalty of $0.8 million. Net of the first mortgage payoff and closing costs, BDN – AI Venture received cash proceeds of $63.6 million. For the Company’s 50% interest, it received net cash proceeds of $31.8 million and recognized a $13.8 million gain on the sale transaction. Subsequent to the sale transaction, the BDN-AI Venture continued to own five properties containing an aggregate of 874,479 rentable square feet. Brandywine - AI Venture: Fairview Park Drive Impairment During the period ended December 31, 2018, the BDN – AI Venture recorded a $20.8 million held for use impairment charge related to 3141 Fairview Park Drive and 3130 Fairview Park Drive (the “Fairview Properties”). As of December 31, 2018, after the $20.8 million impairment charge, the carrying value of the properties was $50.4 million. The Company’s share of this impairment charge was $10.4 million and is reflected in the “Equity in loss of Real Estate Ventures” caption in the consolidated statements of operations for the period ended December 31, 2018. Subsequent to recording this impairment charge, the Company had a net basis of $15.8 million in the venture. The BDN – AI Venture measured this impairment based on a discounted cash flow analysis, using a hold period of 10 years and residual capitalization rates and discount rates of 8.00% and 9.50% for 3130 Fairview Park Drive, and 8.00% and 8.00% for 3141 Fairview Park Drive, respectively. The results were comparable to indicative pricing in the market. The assumptions used to determine fair value under the income approach are Level 3 inputs in accordance with the fair value hierarchy established by Accounting Codification (ASC) Topic 820, “Fair Value Measurements and Disclosures.” The Company evaluated for other than temporary impairment in its investment in the BDN – AI Venture in accordance with ASC 323, Investments - Equity Method and Joint Ventures Brandywine - AI Venture: Other Than Temporary Impairment” Brandywine - AI Venture: Other Than Temporary Impairment As of December 31, 2018, the Company evaluated the recoverability of its investment basis in BDN – AI Venture utilizing a discounted cash flow model. Based on the Company’s evaluation of the fair value of the Company’s investment in the two properties that remained owned by the BDN – AI Venture subsequent to the disposition of Station Square, the Company determined that a persistent weak demand for office space and intense competition for tenants at the Fairview Properties had reduced the Company’s share of the fair value of the remaining properties to be less than its investment basis in BDN – AI Venture. As a result, the Company concluded that the decline in value was other than temporary. As of December 31, 2018, subsequent to recording a $4.1 million impairment charge, which was recorded within the “Equity in Loss of Real Estate Ventures” caption in the consolidated statements of operations, the Company had a net basis of $11.7 million in the venture. Determining the current fair value of the Company’s investment is based on a number of factors that are difficult to predict. The market may decline further and future impairment charges may be needed. The Company measured this impairment based on a discounted cash flow analysis, using a hold period of 10 years, a residual capitalization rate of 8.0% and discount rates ranging from 9.0% to 9.5%. The assumptions to determine fair value under the income approach are Level 3 inputs in accordance with the fair value hierarchy established by Accounting Standards Codification (ASC) Topic 820, “Fair Value Measurements and Disclosures.” As of September 30, 2017, the Company evaluated the recoverability of its investment basis in BDN – AI Venture utilizing a discounted cash flow model. Based on the Company’s evaluation of the fair value of the Company’s investment in the five properties that remained owned by the BDN – AI Venture subsequent to the disposition of 7101 Wisconsin Avenue, the Company determined that a persistent weak demand office for space and intense competition for tenants had reduced the Company’s share of the fair value of the remaining properties to be less than its investment basis in BDN – AI Venture. As a result, the Company concluded that the decline in value was other than temporary. As of September 30, 2017, subsequent to recording a $4.8 million other than temporary impairment charge, which was recorded within the “Equity in Loss of Real Estate Ventures” caption in the consolidated statements of operations, the Company had a net basis of $44.3 million in the venture. The Company measured this impairment based on a discounted cash flow analysis, using a hold period of 10 years, a residual capitalization rate of 7.5% and discount rates ranging from 7.8% to 8.5%. The assumptions to determine fair value under the income approach are Level 3 inputs in accordance with the fair value hierarchy established by Accounting Standards Codification (ASC) Topic 820, “Fair Value Measurements and Disclosures.” MAP Venture On February 4, 2016, Brandywine Operating Partnership, L.P., together with subsidiaries of the Operating Partnership, entered into a series of related transactions (the “Och-Ziff Sale”) with affiliates of Och-Ziff Capital Management Group LLC (“Och-Ziff”) that resulted in the disposition by the Company of 58 office properties that contain an aggregate of 3,924,783 square feet for an aggregate purchase price of $398.1 million. The 58 properties are located in the Pennsylvania Suburbs, New Jersey/Delaware, Metropolitan Washington, D.C. and Richmond, Virginia. The related transactions involved: (i) the sale by the Company to MAP Fee Owner LLC, an affiliate of Och-Ziff (the “O-Z Land Purchaser”), of 100% of the Company’s fee interests in the land parcels (the “Land Parcels”) underlying the 58 office properties, together with rights to be the lessor under long-term ground leases (the “Ground Leases”) covering the Land Parcels and; (ii) the Company’s formation of MAP Ground Lease Venture LLC (the “MAP Venture”) with MAP Ground Lease Holdings The MAP Venture leases the Land Parcels through a ground lease that extends through February 2115. Annual payments by the MAP Venture, as tenant under the Ground Leases, initially total $11.9 million and increase 2.5% annually through November 2025. Thereafter, annual rental payments increase by 2.5% or CPI at the discretion of the lessor. At closing on February 4, 2016, the MAP Venture obtained a third party non-recourse debt financing of approximately $180.8 million secured by mortgages on the Buildings of the MAP Venture. As a result of this transaction, the Company received $354.0 million in proceeds and maintains a 50% ownership interest in the MAP Venture valued as of February 4, 2016 at $25.2 million, which holds the leasehold interest in the Buildings. The MAP Venture was formed as a limited liability company in which the Company has been designated as the Managing Member. In addition, through an affiliate, the Company provides property management services at the Buildings on behalf of the MAP Venture for a market based management fee. On August 1, 2018, MAP Venture refinanced its $180.8 million third party debt financing, secured by the buildings of MAP Venture and maturing February 9, 2019, with $185.0 million third party debt financing, also secured by the buildings, bearing interest at LIBOR + 2.45% capped at a total maximum interest of 6.00% and maturing on August 1, 2023. The Company accounts for its investment in the MAP Venture under the equity method of accounting. Based upon the reconsideration event caused by the refinancing of the MAP Venture’s third party debt financing, the Company reassessed its consolidation conclusion. The Company determined that this Real Estate Venture is no longer a VIE in accordance with the accounting standard for the consolidation of VIEs because MAP Venture, through the refinancing of the third-party debt financing and without further support from the Company or its partner in the venture, demonstrated that it has sufficient equity at risk to finance its activities. As a result, the Company is using the voting interest model under the accounting standard for consolidation in order to determine whether to consolidate MAP Venture. Based upon each member's substantive participating rights over the activities that significantly impact the operations and revenues of MAP Venture under the operating agreement and related agreements, MAP Venture is not consolidated by the Company, and is accounted for under the equity method of accounting. As a result of this transaction, the Company did not gain a controlling financial interest over MAP Venture; therefore, it was not required to remeasure its previously held equity interest to fair value. Brandywine 1919 Ventures On January 20, 2011, the Company acquired a one acre parcel of land in Philadelphia, Pennsylvania for $9.3 million. The Company thereafter contributed the acquired land into a then newly-formed general partnership, referred to as “1919 Ventures” in return for a 50.0% general partner interest, with the remaining 50% interest</t>
  </si>
  <si>
    <t>Deferred Costs</t>
  </si>
  <si>
    <t>Deferred Costs Capitalized Prepaid And Other Assets Disclosure [Abstract]</t>
  </si>
  <si>
    <t>DEFERRED COSTS</t>
  </si>
  <si>
    <t xml:space="preserve">5. DEFERRED COSTS As of December 31, 2018 and 2017, the Company’s deferred costs (assets) were comprised of the following (in thousands):
December 31, 2018
Total Cost
Amortization
Deferred Costs, net
Leasing costs
$
144,831
$
(56,846
)
$
87,985
Financing costs - Revolving Credit Facility
6,298
(3,208
)
3,090
Total
$
151,129
$
(60,054
)
$
91,075
December 31, 2017
Total Cost
Accumulated Amortization
Deferred Costs, net
Leasing costs
$
154,481
$
(59,046
)
$
95,435
Financing costs - Revolving Credit Facility
3,595
(2,335
)
1,260
Total
$
158,076
$
(61,381
)
$
96,695
During the years ended December 31, 2018, 2017 and 2016, the Company capitalized internal direct leasing costs of $3.9 million, $4.6 million and $5.0 million, respectively, in accordance with the accounting standard for the capitalization of leasing costs. </t>
  </si>
  <si>
    <t>Intangible Assets</t>
  </si>
  <si>
    <t>Goodwill And Intangible Assets Disclosure [Abstract]</t>
  </si>
  <si>
    <t>INTANGIBLE ASSETS</t>
  </si>
  <si>
    <t>6. INTANGIBLE ASSETS As of December 31, 2018 and 2017, the Company’s intangible assets were comprised of the following (in thousands):
December 31, 2018
Total Cost
Accumulated Amortization
Intangible Assets, net
Intangible assets, net:
In-place lease value
$
181,887
$
(53,376
)
$
128,511
Tenant relationship value
$
9,564
(8,551
)
1,013
Above market leases acquired
$
4,966
(3,142
)
1,824
Total intangible assets, net
$
196,417
$
(65,069
)
$
131,348
Acquired lease intangibles, net:
Below market leases acquired
$
49,655
$
(17,872
)
$
31,783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
For the year ended December 31, 2018 the Company accelerated the amortization of intangible assets by approximately $0.7 million as a result of tenant move-outs prior to the end of the associated lease term. For each of the years ended December 31, 2017 and 2016, this amount was $0.6 million. For the years ended December 31, 2018, 2017, and 2016, the Company accelerated the amortization of a nominal amount of intangible liabilities as a result of tenant move-outs. As of December 31, 2018, the Company’s annual amortization for its intangible assets/liabilities, assuming no early lease terminations, are as follows (dollars in thousands):
Assets
Liabilities
2019
$
41,968
$
7,403
2020
28,393
5,707
2021
20,128
4,302
2022
12,791
2,654
2023
9,756
2,094
Thereafter
18,312
9,623
Total
$
131,348
$
31,783</t>
  </si>
  <si>
    <t>Debt Obligations</t>
  </si>
  <si>
    <t>Debt Disclosure [Abstract]</t>
  </si>
  <si>
    <t>DEBT OBLIGATIONS</t>
  </si>
  <si>
    <t>7. DEBT OBLIGATIONS The following table sets forth information regarding the Company’s consolidated debt obligations outstanding at December 31, 2018 and 2017 (in thousands):
December 31, 2018
December 31, 2017
Effective Interest Rate
Maturity Date
MORTGAGE DEBT:
Two Logan Square
$
82,805
$
84,440
3.98%
May 2020
Four Tower Bridge
9,526
-
4.50%
(a)
Feb 2021
One Commerce Square
120,183
123,667
3.64%
Apr 2023
Two Commerce Square
110,518
112,000
4.51%
Apr 2023
Principal balance outstanding
323,032
320,107
Plus: fair market value premium (discount), net
(1,759
)
(2,325
)
Less: deferred financing costs
(404
)
(566
)
Mortgage indebtedness
$
320,869
$
317,216
UNSECURED DEBT
$600 million Unsecured Credit Facility
$
92,500
$
-
LIBOR + 1.10%
Jul 2022
Seven-Year Term Loan - Swapped to fixed
250,000
250,000
2.87%
(b)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721,110
1,628,610
Plus: original issue premium (discount), net
(4,096
)
(4,423
)
Less: deferred financing costs
(9,837
)
(10,575
)
Total unsecured indebtedness
$
1,707,177
$
1,613,612
Total Debt Obligations
$
2,028,046
$
1,930,828
(a)
This loan was assumed upon acquisition of the related property on January 5, 2018. The interest rate reflects the market rate at the time of acquisition.
(b)
On December 13, 2018, the Company amended and restated its $250.0 million seven-year term loan maturing October 8, 2022. In connection with the terms of the amendment, the credit spread on the term loan decreased from LIBOR plus 1.80% to LIBOR plus 1.25%, reducing the Company’s effective interest rate by 0.55%. Through a series of interest rate swaps, the $250.0 million outstanding balance of the term loan has a fixed interest rate of 2.87%. During 2018, 2017, and 2016, the Company’s weighted-average effective interest rate on its mortgage notes payable was 4.05%, 4.04%, and 4.03%, respectively.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On July 17, 2018, the Company amended and restated its revolving credit agreement (as amended and restated, the “2018 Credit Facility”). The amendment and restatement, among other things: (i) maintained the total commitment of the revolving line of credit of $600.0 million; (ii) extended the maturity date from May 15, 2019 to July 15, 2022, with two six-month extensions at the Company’s election subject to specified conditions and subject to payment of an extension fee; (iii) reduced the interest rate margins applicable to Eurodollar loans; (iv) provided for an additional interest rate option based on a floating LIBOR rate; and (v) removed the covenant requiring the Company to maintain a minimum net worth. In connection with the amendments, the Company capitalized $2.7 million in financing costs, which will be amortized through the July 15, 2022 maturity date.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 to 0.30 % based on the Company's credit rating and (2) an annual fee on the undrawn amount of each letter or credit equal to the LIBOR Margin. Based on the Company's current credit rating, the LIBOR margin is 1.10 % and the facility fee is 0.25 %. The terms of the 2018 Credit Facility require that the Company maintain customary financial and other covenants, including: (i) a fixed charge coverage ratio greater than or equal to 1.5 to 1.00; (ii) a leverage ratio less than or equal to 0.60 to 1.00, subject to specified exceptions; (iii) a ratio of unsecured indebtedness to unencumbered asset value less than or equal to 0.60 to 1.00, subject to specified exceptions; (iv) a ratio of secured indebtedness to total asset value less than or equal to 0.40 to 1.00; and (v) a ratio of unencumbered cash flow to interest expense on unsecured debt greater than 1.75 to 1.00. In addition, the 2018 Credit Facility restricts payments of dividends and distributions on shares in excess of 95% of the Company's funds from operations (FFO) except to the extent necessary to enable the Company to continue to qualify as a REIT for Federal income tax purposes. The Company had $92.5 million of borrowings under the 2018 Credit Facility as of the twelve-month period ended December 31, 2018. During the twelve months ended December 31, 2018, the weighted-average interest rate on 2018 Credit Facility borrowings was 3.24% resulting in $1.0 million of interest expense. As of December 31, 2018, the effective interest rate on 2018 Credit Facility borrowings was 3.61%. As of December 31, 2017, the Company had no borrowings under the Credit Facility. During the twelve months ended December 31, 2017, the weighted-average interest rate on Credit Facility borrowings was 2.28% resulting in $2.6 million of interest expense. On November 17, 2017, the Company completed an underwriting offering of its $450.0 million 3.95% Guaranteed Notes due 2027 (the “2027 Notes”) and reopened the 3.95% Guaranteed Notes due 2023 (the “2023 Notes”) for an additional $100.0 million. The 2027 Notes were priced at 99.25% of their face amount with a yield to maturity of 4.04%, representing a spread at the time of pricing of 1.70% over the ten-year treasury rate. The 2023 Notes were priced at 102.497% of their face amount with a yield to maturity of 3.40%, representing a spread at the time of pricing of 1.40% over the five-year treasury rate. The 2027 Notes and 2023 Notes have been reflected net of a discount of $3.4 million and a premium of $2.5 million, respectively, in the consolidated balance sheet as of December 31, 2017. The Company received $546.6 million after the deduction for underwriting discounts and offering expenses. On November 17, 2017, the Company used a portion of the net proceeds from the offering of the 2027 Notes and 2023 Notes to repurchase $115.1 million aggregate principal amount of 2018 Notes, through a tender offer, which consists of a $113.4 million principal repayment of the 2018 Notes, $1.2 million of prepayment penalties and $0.5 million of accrued interest. The Company recognized a $1.4 million loss on early extinguishment of debt related to the total repurchase. On December 18, 2017, the Company redeemed in full the $211.6 million aggregate principal amount of 2018 Notes that remained outstanding following completion of the tender offer, at a cash redemption price of $215.7 million (inclusive of prepayment penalties of $2.3 million and accrued interest of $1.8 million). The Company recognized a $2.5 million loss on early extinguishment of debt related to the total repurchase. The following table provides additional information on the Company’s repurchase of $325.0 million in the aggregate principal amount of its outstanding unsecured notes (consisting of the 2018 Notes, as indicated above) during the twelve months ended December 31, 2017 (in thousands). There were no repurchases of unsecured debt during the twelve months ended December 31, 2018 or 2016.
Notes
Principal
Repurchase Amount (a)
Loss on Early Extinguishment of Debt (b)
2018 4.95% Notes
$
325,000
$
330,792
$
(3,933
)
(a)
Includes prepayment penalties with respect to the redemption of debt.
(b)
Includes unamortized balance of the original issue discount and deferred financing costs. The Company was in compliance with all financial covenants as of December 31, 2018.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As of December 31, 2018, the Company’s aggregate scheduled principal payments of debt obligations, excluding amortization of discounts and premiums, are as follows (in thousands):
2019
$
7,595
2020
87,226
2021
15,143
2022
348,832
2023
556,736
Thereafter
1,028,610
Total principal payments
2,044,142
Net unamortized premiums/(discounts)
(5,855
)
Net deferred financing costs
(10,241
)
Outstanding indebtedness
$
2,028,046</t>
  </si>
  <si>
    <t>Fair Value of Financial Instruments</t>
  </si>
  <si>
    <t>Fair Value Disclosures [Abstract]</t>
  </si>
  <si>
    <t>FAIR VALUE OF FINANCIAL INSTRUMENTS</t>
  </si>
  <si>
    <t xml:space="preserve">8. FAIR VALUE OF FINANCIAL INSTRUMENTS The Company determined the fair values disclosed below using available market information and discounted cash flow analyses as of December 31, 2018 and 2017,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ion methodologies may have a material effect on the estimated fair value amounts shown. The Company believes that the carrying amounts reflected in the consolidated balance sheets at December 31, 2018 and 2017 approximate the fair values for cash and cash equivalents, accounts receivable, other assets, accounts payable and accrued expenses because they are short-term in duration. The following are financial instruments for which the Company’s estimates of fair value differ from the carrying amounts (in thousands):
December 31, 2018
December 31, 2017
Carrying Amount (a)
Fair Value
Carrying Amount (a)
Fair Value
Unsecured notes payable
$
1,288,024
$
1,262,570
$
1,286,573
$
1,314,900
Variable rate debt
$
419,153
$
402,924
$
327,039
$
308,872
Mortgage notes payable
$
320,869
$
318,515
$
317,216
$
304,665
Notes receivable (b)
$
47,771
$
47,747
$
3,532
$
3,605
(a)
T he carrying amounts presented in the table above are net of deferred financing costs of $7.9 million and $8.9 million for unsecured notes payable, $5.1 million and $1.3 million for variable rate debt and $0.4 million and $0.6 million for mortgage notes payable as of December 31, 2018 and December 31, 2017, respectively.
(b)
The inputs to originate the notes receivable are unobservable and, as a result, are categorized as Level 3. The Company determined fair value by calculating the present value of the cash payments to be received through the maturity date of the loans. On June 26, 2018, the Company provided a $44.4 million mortgage loan to Brandywine 1919 Ventures, an unconsolidated real estate venture in which the Company holds a 50% ownership interest, and recorded a note receivable of $44.4 million. For additional information regarding the transaction, see Note 4, “ Investment in Unconsolidated Real Estate Ventures As of December 31, 2018, notes receivable also consisted of a $3.4 million note receivable that was provided to a third party to acquire a property. The mortgage bears interest at 7.0% through March 2019 and 8.0% interest thereafter until its maturity date in March of 2020. The loan principal amortizes down to the balloon payment of $3.1 million which the Company expects to receive at maturity of the note in March of 2020. The Company periodically assesses collectability of the notes receivable in accordance with the accounting standard for loan receivables. As of December 31, 2018, the Company’s notes receivable are collectible. The inputs utilized to determine the fair value of the Company’s unsecured notes payable are categorized as Level 2. This is because the Company valued these instruments using quoted market prices as of December 31, 2018 and December 31, 2017.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The inputs to originate the notes receivable are unobservable and, as a result, are categorized as Level 3. The Company determined fair value by calculating the present value of the cash payments to be received through the maturity dates of the loans. For the Company’s mortgage loans, the Company uses an estimate based discounted cash flow analyses and its knowledge of the mortgage market. An increase in the discount rate used in the discounted cash flow model would result in a decrease in the fair value of the Company’s long-term debt. Conversely, a decrease in the discount rate used in the discounted cash flow model would result in an increase in the fair value of the Company’s long-term debt. Disclosure about the fair value of financial instruments is based upon pertinent information available to management as of December 31, 2018 and December 31, 2017. Although management is not aware of any factors that would significantly affect the fair value amounts, such amounts were not comprehensively revalued for purposes of these financial statements since December 31, 2018. Current estimates of fair value may differ from the amounts presented herein. </t>
  </si>
  <si>
    <t>Risk Management and Use of Derivative Financial Instruments</t>
  </si>
  <si>
    <t>Derivative Instruments And Hedging Activities Disclosure [Abstract]</t>
  </si>
  <si>
    <t>RISK MANAGEMENT AND USE OF DERIVATIVE FINANCIAL INSTRUMENTS</t>
  </si>
  <si>
    <t xml:space="preserve">9. RISK MANAGEMENT AND USE OF DERIVATIVE FINANCIAL INSTRUMENTS Risk Management In the course of its ongoing business operations, the Company encounters economic risk. There are three main components of economic risk: interest rate risk, credit risk, and market risk. The Company is subject to interest rate risk on its interest-bearing liabilities. Credit risk is primarily the risk of inability or unwillingness of tenants to make contractually required payments and of counterparties on derivatives contracts to fulfill their obligations. Market risk is the risk of declines in the value of Company properties due to changes in rental rates, interest rates, supply and demand of similar products and other market factors affecting the valuation of properties. Risks and Uncertainties In the U.S., market and economic conditions have been improving, resulting in an increase of the volume of real estate transactions in the market. If the economy deteriorates, vacancy rates may increase through 2019 and possibly beyond. The financial markets also have an effect on the Company’s Real Estate Venture partners and contractual counterparties, including counterparties in derivative contracts. The Company’s Credit Facility, term loans and the indenture governing its unsecured public debt securities (See Note 7, “ Debt Obligations Availability of borrowings under the unsecured revolving credit facility is subject to a traditional material adverse effect clause. Each time the Company borrows it must represent to the lenders that there have been no events of a nature which would have a material adverse effect on the business, assets, operations, condition (financial or otherwise) or prospects of the Company taken as a whole or which could negatively affect the ability of the Company to perform its obligations under the unsecured revolving credit facility. While the Company believes that there are currently no material adverse effect events, it is possible that such an event could arise which would limit the Company’s borrowings under the unsecured revolving credit facility. If an event occurs which is considered to have a material adverse effect, the lenders could consider the Company in default under the terms of the unsecured revolving credit facility and any borrowings under the unsecured revolving credit facility would become unavailable. If the Company is unable to obtain a waiver, this would have a material adverse effect on the Company’s financial position and results of operations. The Company was in compliance with all financial covenants as of December 31, 2018. Management continuously monitors the Company’s compliance with and anticipated compliance with the covenants. Certain of the covenants restrict management’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the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for either the entire hedge or the portion of the hedge that is determined to be ineffective.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18 and December 31, 2017.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18
12/31/2017
12/31/2018
12/31/2017
Assets
Swap
Interest Rate
Cash Flow
(a)
$
250,000
$
250,000
2.868
%
October 8, 2015
October 8, 2022
$
7,008
$
5,694
Swap
Interest Rate
Cash Flow
(a)
25,774
25,774
3.300
%
December 22, 2011
January 30, 2021
292
25
Swap
Interest Rate
Cash Flow
(a)
25,774
25,774
3.090
%
January 6, 2012
October 30, 2019
183
59
$
301,548
$
301,548
(a)
Hedging unsecured variable rate debt. The Company measures its derivative instruments at fair value and records them in the “Other assets” and (“Other liabilities”) caption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December 31, 2018 and December 31, 2017. Although management is not aware of any factors that would significantly affect the fair value amounts, such amounts have not been comprehensively revalued for purposes of these financial statements since December 31, 2018. Current estimates of fair value may differ from the amounts presented herein.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18, 2017 and 2016. Conditions in the general economy and the global credit markets have had a significant adverse effect on numerous industries. The Company has tenants concentrated in various industries that may be experiencing adverse effects from the current economic conditions and the Company could be adversely affected if such tenants were to default under their leases. </t>
  </si>
  <si>
    <t>Limited Partners' NonControlling Interests in the Parent Company</t>
  </si>
  <si>
    <t>Noncontrolling Interest [Abstract]</t>
  </si>
  <si>
    <t>LIMITED PARTNERS' NONCONTROLLING INTERESTS IN THE PARENT COMPANY</t>
  </si>
  <si>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that were consolidated in the accompanying consolidated balance sheet of the Parent Company as of December 31, 2018 and December 31, 2017, was $10.1 million and $15.2 million,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12.6 million and $26.9 million, respectively, as of December 31, 2018 and December 31, 2017.</t>
  </si>
  <si>
    <t>Beneficiaries Equity of the Parent Company</t>
  </si>
  <si>
    <t>Equity [Abstract]</t>
  </si>
  <si>
    <t>BENEFICIARIES' EQUITY OF THE PARENT COMPANY</t>
  </si>
  <si>
    <t>11. BENEFICIARIES’ EQUITY OF THE PARENT COMPANY Earnings per Share (EPS) The following tables detail the number of shares and net income used to calculate basic and diluted earnings per share (in thousands, except share and per share amounts; results may not add due to rounding):
Year ended December 31,
2018
2017
2016
Basic
Diluted
Basic
Diluted
Basic
Diluted
Numerator
Net income
$
137,289
$
137,289
$
121,859
$
121,859
$
40,501
$
40,501
Net income attributable to noncontrolling interests
(965
)
(965
)
(1,009
)
(1,009
)
(310
)
(310
)
Nonforfeitable dividends allocated to unvested restricted shareholders
(369
)
(369
)
(327
)
(327
)
(341
)
(341
)
Distribution to preferred shareholders
-
-
(2,032
)
(2,032
)
(6,900
)
(6,900
)
Preferred share redemption charge
-
-
(3,181
)
(3,181
)
-
-
Net income attributable to common shareholders
$
135,955
$
135,955
$
115,310
$
115,310
$
32,950
$
32,950
Denominator
Weighted-average shares outstanding
178,519,748
178,519,748
175,484,350
175,484,350
175,018,163
175,018,163
Contingent securities/Share based compensation
-
1,121,744
-
1,323,816
-
992,651
Weighted-average shares outstanding
178,519,748
179,641,492
175,484,350
176,808,166
175,018,163
176,010,814
Earnings per Common Share:
Net income attributable to common shareholders
$
0.76
$
0.76
$
0.66
$
0.65
$
0.19
$
0.19
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982,871 in 2018, and 1,479,799 in both 2017 and 2016,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18, 2017 and 2016, earnings representing nonforfeitable dividends were allocated to the unvested restricted shares issued to the Company’s executives and other employees under the Amended and Restated 1997 Long-Term Incentive Plan. Common and Preferred Shares On December 6, 2018, the Parent Company declared a distribution of $0.19 per common share, totaling $33.6 million, which was paid on January 22, 2019 to shareholders of record as of January 8, 2019. Of the 20,000,000 preferred shares authorized, none were outstanding as of December 31, 2018 or December 31, 2017. On April 11, 2017, the Parent Company redeemed all of its outstanding 4,000,000 Series E Preferred Shares at an aggregate redemption price of $25.51 per share, which includes $2.0 million of dividends accrued through the redemption date. The redemption was funded with existing cash balances on hand. Also on April 11, 2017, the Parent Company recognized a $3.2 million charge related to the underwriting discount and related expenses incurred at issuance of the Series E Preferred Shares on April 11, 2012. This charge is included in the earnings per share calculations above, as well as within the Parent Company’s consolidated statements of operations as a reduction in net income to arrive at net income attributable to common shareholders under the caption “Preferred share redemption charge.” There were no comparable charges for the years ended December 31, 2018 or 2016. Common Share Repurchases The Parent Company maintains a common share repurchase program under which the Board of Trustees has authorized the Parent Company to repurchase common shares. On January 3, 2019, the Board of Trustees replenished this program by authorizing the Parent Company to repurchase up to $150 million common shares under the program from and after January 3, 2019. During the year ended 2018, the Company repurchased and retired 1,729,278 common shares at an average price of $12.64 per share, totaling $21.9 million. During the years ended December 31, 2017 and 2016, there were no share repurchases under the program. The Company expects to fund any additional share repurchases with a combination of available cash balances and availability under its unsecured revolving credit facility. The timing and amounts of any repurchases will depend on a variety of factors, including market conditions, regulatory requirements, share prices, capital availability and other factors as determined by the Company’s management team. The repurchase program does not require the purchase of any minimum number of shares and may be suspended or discontinued at any time without notice. In connection with the Parent Company’s common share repurchase program, one common unit of the Operating Partnership is retired for each common share repurchased. During the year ended December 31, 2018, the Company repurchased and retired 1,729,278 common units at an average price of $12.64 per unit, totaling $21.9 million. During the years ended December 31, 2017 and 2016, there were no unit repurchases under the program. The Company expects to fund any additional unit repurchases with a combination of available cash balances and availability under its unsecured revolving credit facility. The timing and amounts of any purchases will depend on a variety of factors, including market conditions, regulatory requirements, unit prices, capital availability and other factors as determined by the Company’s management team. The repurchase program does not require the purchase of any minimum number of units and may be suspended or discontinued at any time without notice. The common shares repurchased were retired and, as a result, were accounted for in accordance with Maryland law, which does not contemplate treasury stock. The repurchases were recorded as a reduction of common shares (at $0.01 par value per unit) and a decrease to General Partnership Capital. Continuous Offering Program On January 10, 2017, the Parent Company entered into a continuous offering program (the “Offering Program”), under which it may sell up to an aggregate of 16,000,000 common shares until January 10, 2020 in at-the-market offerings. In connection with the commencement of the Offering Program, $0.2 million of upfront costs were recorded to additional paid-in capital. This program is a replacement of a prior continuous offering program that expired on November 3, 2016. During 2018 and 2017, the Parent Company issued 23,311 and 2,858,991 common shares under the Offering Program at weighted average prices per share of $18.04 and $18.19, receiving net cash proceeds of $0.4 million and $51.2 million, respectively. No shares were issued during 2016 under the prior continuous offering program that expired on November 3, 2016. At December 31, 2018, 13,117,698 common shares remain available for issuance under the Offering Program.</t>
  </si>
  <si>
    <t>Partners Equity of The Operating Partnership</t>
  </si>
  <si>
    <t>PARTNERS' EQUITY OF THE OPERATING PARTNERSHIP</t>
  </si>
  <si>
    <t xml:space="preserve">12.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Year ended December 31,
2018
2017
2016
Basic
Diluted
Basic
Diluted
Basic
Diluted
Numerator
Net income
$
137,289
$
137,289
$
121,859
$
121,859
$
40,501
$
40,501
Net income attributable to noncontrolling interests
(55
)
(55
)
(29
)
(29
)
(15
)
(15
)
Nonforfeitable dividends allocated to unvested restricted unitholders
(369
)
(369
)
(327
)
(327
)
(341
)
(341
)
Preferred unit dividends
-
-
(2,032
)
(2,032
)
(6,900
)
(6,900
)
Preferred unit redemption charge
-
-
(3,181
)
(3,181
)
-
-
Net income attributable to common unitholders
$
136,865
$
136,865
$
116,290
$
116,290
$
33,245
$
33,245
Denominator
Weighted-average units outstanding
179,959,370
179,959,370
176,964,149
176,964,149
176,523,800
176,523,800
Contingent securities/Share based compensation
-
1,121,744
-
1,323,816
-
992,651
Total weighted-average units outstanding
179,959,370
181,081,114
176,964,149
178,287,965
176,523,800
177,516,451
Earnings per Common Partnership Unit:
Net income attributable to common unitholders
$
0.76
$
0.76
$
0.66
$
0.65
$
0.19
$
0.19
Unvested restricted units are considered participating securities which require the use of the two-class method for the computation of basic and diluted earnings per unit. For the years ended December 31, 2018, 2017 and 2016,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shares of beneficial interest, the Operating Partnership has issued to the Parent Company a corresponding amount of Preferred Mirror Partnership Units with terms consistent with that of the preferred securities issued by the Parent Company. No preferred units were outstanding as of December 31, 2018 or December 31, 2017. Common Partnership Units (Redeemable and General) The Operating Partnership has two classes of Common Partnership Units outstanding as of December 31, 2018: (i) Class A Limited Partnership Interest which are held by both the Parent Company and outside third parties and (ii) General Partnership Interests which are held solely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18 , 2017 and 2016 , which was $12.87 , $ 18.19 and $ 16.51 , respectively. As of December 31, 2018 , 982,871 Class A Units were outstanding and owned by outside limited partners of the Operating Partnership. As of both December 31, 2017 and 2016, 1,479,799 Class A Units were outstanding and owned by outside limited partners of the Operating Partnership. On December 6, 2018, the Operating Partnership declared a distribution of $0.19 per common unit, totaling $33.6 million, which was paid on January 22, 2019 to unitholders of record as of January 8, 2019. On April 11, 2017, the Operating Partnership redeemed all of its outstanding 4,000,000 Series E-Linked Preferred Mirror Units at an aggregate redemption price of $25.51 per unit, which includes $2.0 million of dividends accrued through the redemption date. The redemption of preferred units was funded with existing cash balances on hand. Also on April 11, 2017, the Operating Partnership recognized a $3.2 million charge related to the underwriting discount and related expenses incurred at issuance of the Series E-Linked Preferred Mirror Units on April 11, 2012. This charge is included in the earnings per share calculations above, as well as within the Operating Partnership’s consolidated statements of operations as a reduction in net income to arrive at net income attributable to common partnership unitholders under the caption “Preferred unit redemption charge.” There were no comparable charges for the years ended December 31, 2018 or 2016. Common Unit Repurchases In connection with the Parent Company’s common share repurchase program, one common unit of the Operating Partnership is retired for each common share repurchased. On January 3, 2019, the Board of Trustees replenished this program by authorizing the Parent Company to repurchase of up to $150.0 million common shares under the program from and after January 3, 2019. During the year ended December 31, 2018, the Company repurchased and retired 1,729,278 common units at an average price of $12.64 per unit, totaling $21.9 million. During the years ended December 31, 2017 and 2016, there were no unit repurchases under the program. The Company expects to fund any additional unit repurchases with a combination of available cash balances and availability under its unsecured revolving credit facility. The timing and amounts of any purchases will depend on a variety of factors, including market conditions, regulatory requirements, unit prices, capital availability and other factors as determined by the Company’s management team. The repurchase program does not require the purchase of any minimum number of units and may be suspended or discontinued at any time without notice. The common units repurchased were retired and, as a result, were accounted for in accordance with Maryland law, which does not contemplate treasury stock. The repurchases were recorded as a reduction of common units (at $0.01 par value per unit) and a decrease to General Partnership Capital. Continuous Offering Program On January 10, 2017, the Parent Company entered into a continuous offering program (the “Offering Program”), under which it may sell up to an aggregate of 16,000,000 common units until January 10, 2020 in at-the-market offerings. In connection with the commencement of the Offering Program, $0.2 million of upfront costs were recorded to General Partner Capital. This program is a replacement of a prior continuous offering program that expired on November 3, 2016. During 2018 and 2017, the Parent Company issued 23,311 and 2,858,991 common units under the Offering Program at weighted average prices per unit of $18.04 and $18.19, receiving net cash proceeds of $0.4 million and $51.2 million, respectively. No shares were issued during 2016 under the prior continuous offering program that expired on November 3, 2016. As of December 31, 2018, 13,117,698 common shares remain available for issuance under the Offering Program. </t>
  </si>
  <si>
    <t>Share Based Compensation, 401(k) Plan and Deferred Compensation</t>
  </si>
  <si>
    <t>Disclosure Of Compensation Related Costs Sharebased Payments [Abstract]</t>
  </si>
  <si>
    <t>SHARE BASED COMPENSATION, 401(k) PLAN AND DEFERRED COMPENSATION</t>
  </si>
  <si>
    <t xml:space="preserve">13. SHARE BASED COMPENSATION, 401(k) PLAN AND DEFERRED COMPENSATION Stock Options On December 31, 2018, options exercisable for 964,359 common shares were outstanding under the Parent Company’s shareholder approved equity incentive plan (referred to as the “Equity Incentive Plan”). During the years ended December 31, 2018, 2017 and 2016, the Company did not recognize any compensation expense related to unvested options. During the years ended December 31, 2018, 2017 and 2016, the Company did not capitalize any compensation expense related to stock options as part of the Company’s review of employee salaries eligible for capitalization. Option activity as of December 31, 2018 and changes during the year-ended December 31, 2018 were as follows:
Shares
Weighted Average Exercise Price
Weighted Average Remaining Contractual Term (in years)
Aggregate Intrinsic Value
Outstanding at January 1, 2018
2,238,590
$
15.67
1.10
Exercised
-
$
-
$
-
Forfeited/Expired
(1,274,231
)
$
20.61
Outstanding at December 31, 2018
964,359
$
9.13
1.25
$
3,652,903
Vested/Exercisable at December 31, 2018
964,359
$
9.13
1.25
$
3,652,903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The Company funds its 401(k) contributions annually and plan participants must be employed as of December 31 st Restricted Share Rights Awards As of December 31, 2018, 466,439 restricted share rights were outstanding under the Equity Incentive Plan and vest over two to three years from the initial grant dates. The remaining compensation expense to be recognized with respect to these awards at December 31, 2018 was approximately $1.8 million and is expected to be recognized over a weighted average remaining vesting period of 1.3 years. For the year ended December 31, 2018, the Company recognized compensation expense related to outstanding restricted shares of $3.6 million, of which $0.6 million was capitalized as part of the Company’s review of employee salaries eligible for capitalization. For the years ended December 31, 2017 and 2016, the Company recognized $2.8 million (of which $0.4 million was capitalized) and $2.6 million (of which $0.4 million was capitalized), respectively, of compensation expense included in general and administrative expense in the respective periods related to outstanding restricted shares. The following table summarizes the Company’s restricted share activity during the year-ended December 31, 2018:
Shares
Weighted Average Grant Date Fair Value
Aggregate Intrinsic Value
Non-vested at January 1, 2018
455,643
$
14.95
$
8,288,146
Granted
220,241
15.71
-
Vested
(197,344
)
15.87
5,923
Forfeited
(12,101
)
15.04
23,292
Non-vested at December 31, 2018
466,439
$
14.93
$
70,677
On February 28, 2018, the Compensation Committee of the Parent Company’s Board of Trustees awarded to officers of the Company an aggregate of In addition, on February 28, 2018, the Compensation Committee awarded non-officer employees an aggregate of 44,062 Restricted Share Rights that vest in three equal annual installments on April 15 of 2019, 2020 and 2021.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2/22/2016
3/1/2017
2/28/2018
Total
(Amounts below in shares, unless otherwise noted)
Non-vested at January 1, 2018
228,077
172,411
-
400,488
Units Granted
-
-
209,193
209,193
Units Cancelled
(3,354
)
(2,886
)
(3,168
)
(9,408
)
Non-vested at December 31, 2018
224,723
169,525
206,025
600,273
Measurement Period Commencement Date
1/1/2016
1/1/2017
1/1/2018
Measurement Period End Date
12/31/2018
12/31/2019
12/31/2020
Units Granted
231,388
174,854
209,193
Fair Value of Units on Grant Date (in thousands)
$
3,558
$
3,735
$
4,276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hare-based compensation, the Company amortizes stock-based compensation costs through the qualifying retirement date for those executives who meet the conditions for qualifying retirement during the scheduled vesting period. For the year ended December 31, 2018, the Company recognized total compensation expense for the 2018, 2017 and 2016 RPSU awards of $3.9 million, of which $1.1 million was capitalized consistent with the Company’s policies for capitalizing eligible portions of employee compensation. For the year ended December 31, 2017, the Company recognized total compensation expense for the 2017, 2016 and 2015 RPSU awards of $3.4 million, of which $0.8 million was capitalized consistent with the Company’s policies for capitalizing eligible portions of employee compensation. For the year ended December 31, 2016, the Company recognized total compensation expense for the 2016, 2015 and 2014 RPSU awards of $2.8 million, of which $0.6 million was capitalized consistent with the Company’s policies for capitalizing eligible portions of employee compensation. The remaining compensation expense to be recognized at December 31, 2018 was approximately $2.0 million and is expected to be recognized over a weighted average remaining vesting period of 1.1 years. The Company issued 193,516 common shares on February 1, 2018 in settlement of RPSUs that had been awarded on February 23, 2015 (with a three-year measurement period ended December 31, 2017). Holders of these RPSUs also received a cash dividend of $0.18 per share for these common shares on February 9, 2018.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18 plan year is limited to the lesser of 20% of compensation or $50,000. The ESPP allows the Parent Company to make open market purchases, which reflects all purchases made under the plan to date. In addition, the number of shares separately reserved for issuance under the ESPP is 1.25 million. During the year ended December 31, 2018, employees made purchases under the ESPP of $0.5 million and the Company recognized $0.1 million of compensation expense related to the ESPP. During each of the years ended December 31, 2017 and 2016, employees made purchases under the ESPP of $0.4 million. For the years ended December 31, 2017 and 2016, the Company recognized $0.1 million and $0.2 million of compensation expense related to the ESPP, respectively.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defer compensation voluntarily.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s. The liability is adjusted for changes in the market value of the participant-selected investments at the end of each accounting period, and the impact of adjusting the liability is recorded as an increase or decrease to compensation cost. The Company has purchased mutual funds which can be utilized as a funding source for the Company’s obligations under the Plan. Participants in the Plan have no interest in any assets set aside by the Company to meet its obligations under the Plan. For each of the years ended December 31, 2018, December 31, 2017 and December 31, 2016, the Company recorded a nominal amount of deferred compensation costs, net of investments in the company-owned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December 31, 2018 and 2017, 1.0 million and 0.9 million of such shares were included in total shares outstanding, respectively. Subsequent changes in the fair value of the common shares are not reflected in operations or shareholders’ equity of the Company. </t>
  </si>
  <si>
    <t>Distributions</t>
  </si>
  <si>
    <t>Distributions [Abstract]</t>
  </si>
  <si>
    <t>DISTRIBUTIONS</t>
  </si>
  <si>
    <t>14. DISTRIBUTIONS The following table provides the tax characteristics of the 2018, 2017 and 2016 distributions paid:
Years ended December 31,
2018
2017
2016
(in thousands, except per share amounts)
Common Share Distributions:
Ordinary income
$
0.55
$
0.38
$
-
Capital gain
-
0.26
0.62
Non-taxable distributions
0.17
-
-
Distributions per share
$
0.72
$
0.64
$
0.62
Percentage classified as ordinary income
76.20
%
60.00
%
0.00
%
Percentage classified as capital gain
0.00
%
40.00
%
100.00
%
Percentage classified as non-taxable distribution
23.80
%
0.00
%
0.00
%
Preferred Share Distributions:
Total distributions paid
$
-
$
2,032
$
6,900
Percentage classified as ordinary income
0.00
%
60.00
%
0.00
%
Percentage classified as capital gain
0.00
%
40.00
%
100.00
%
Percentage classified as non-taxable distribution
0.00
%
0.00
%
0.00
%</t>
  </si>
  <si>
    <t>Income Taxes and Tax Credit Transactions</t>
  </si>
  <si>
    <t>Income Tax Disclosure [Abstract]</t>
  </si>
  <si>
    <t>INCOME TAXES AND TAX CREDIT TRANSACTIONS</t>
  </si>
  <si>
    <t>15. INCOME TAXES AND TAX CREDIT TRANSACTIONS Income Tax Provision/Benef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December 31, 2018, net deferred tax assets totaled $0.1 million and are included in the “Other assets” caption within the Company’s consolidated balance sheets. There were $0.6 million of net deferred tax assets at December 31, 2017 included in the “Other assets” caption within the Company’s consolidated balance sheets. In projecting future taxable income, the analysis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Company had no accruals for tax uncertainties as of December 31, 2018 and December 31, 2017. For the year ended December 31, 2018, there were $0.3 million of deferred income tax expense and $0.1 million of current income tax expense. For the year ended December 31, 2017, there were $0.6 million of deferred income tax benefits. For the year ended December 31, 2016, there was a nominal amount of income tax expense. These amounts are included in the “Income tax (provision) benefit” caption in the Company’s consolidated statements of operations for each respective year ended.</t>
  </si>
  <si>
    <t>Accumulated Other Comprehensive Income (Loss)</t>
  </si>
  <si>
    <t>Accumulated Other Comprehensive Income Loss Net Of Tax [Abstract]</t>
  </si>
  <si>
    <t>16. ACCUMULATED OTHER COMPREHENSIVE INCOME (LOSS) The following table details the components of accumulated other comprehensive income (loss) of the Parent Company and the Operating Partnership as of and for the three years ended December 31, 2018 (in thousands):
Parent Company
Cash Flow Hedges
Balance at January 1, 2016
$
(5,192
)
Change in fair market value during year
2,371
Allocation of unrealized (gains)/losses on derivative financial instruments to noncontrolling interests
(28
)
Amortization of interest rate contracts reclassified from comprehensive income to interest expense
1,104
Balance at December 31, 2016
$
(1,745
)
Change in fair market value during year
2,948
Allocation of unrealized (gains)/losses on derivative financial instruments to noncontrolling interests
(34
)
Amortization of interest rate contracts reclassified from comprehensive income to interest expense
1,230
Balance at December 31, 2017
$
2,399
Change in fair market value during year
1,478
Allocation of unrealized (gains)/losses on derivative financial instruments to noncontrolling interests
(39
)
Amortization of interest rate contracts reclassified from comprehensive income to interest expense
1,191
Balance at December 31, 2018
$
5,029
Operating Partnership
Cash Flow Hedges
Balance at January 1, 2016
$
(5,597
)
Change in fair market value during year
2,371
Amortization of interest rate contracts reclassified from comprehensive income to interest expense
1,104
Balance at December 31, 2016
$
(2,122
)
Change in fair market value during year
2,948
Amortization of interest rate contracts reclassified from comprehensive income to interest expense
1,230
Balance at December 31, 2017
$
2,056
Change in fair market value during year
1,478
Amortization of interest rate contracts reclassified from comprehensive income to interest expense
1,191
Balance at December 31, 2018
$
4,725
Over time, the unrealized gains and losses held in Accumulated Other Comprehensive Income (“AOCI”) will be reclassified to interest expense when the related hedged items are recognized in earnings. The current balance held in AOCI is expected to be reclassified to interest expense for realized losses on forecasted debt transactions over the related term of the debt obligation, as applicable. The Company expects to reclassify $0.8 million from AOCI into interest expense within the next twelve months.</t>
  </si>
  <si>
    <t>Segment Information</t>
  </si>
  <si>
    <t>Segment Reporting [Abstract]</t>
  </si>
  <si>
    <t>SEGMENT INFORMATION</t>
  </si>
  <si>
    <t>17. SEGMENT INFORMATION During the year ended December 31, 2018, the Company owned and managed its portfolio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in New Jersey and properties in New Castle County in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for the three years ended December 31, 2018, 2017 and 2016 (in thousands):
Real estate investments, at cost:
December 31, 2018
December 31, 2017
December 31, 2016
Philadelphia CBD
$
1,670,388
$
1,643,296
$
1,320,974
Pennsylvania Suburbs
1,004,537
958,796
1,005,446
Metropolitan Washington, D.C. (a)
524,190
978,257
975,987
Austin, Texas (b)
667,698
163,653
146,794
Other
86,506
88,346
137,094
$
3,953,319
$
3,832,348
$
3,586,295
Assets held for sale (c)
-
-
73,591
Operating Properties
$
3,953,319
$
3,832,348
$
3,659,886
Corporate
Construction-in-progress
$
150,263
$
121,188
$
297,462
Land held for development (d)
$
86,401
$
98,242
$
150,970
Prepaid leasehold interests in land held for development, net
$
39,999
$
-
$
-
(a)
On December 20, 2018, the Company contributed a portfolio of eight properties containing an aggregate of 1,293,197 square feet, located in its Metropolitan Washington, D.C. segment, known as the Rockpoint Portfolio, to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For further information related to this transaction, see the “ Herndon Innovation Center Metro Portfolio Venture, LLC Investment in Unconsolidated Real Estate Ventures
(b)
On December 11, 2018, the Company acquired from DRA Advisors its 50% ownership interest in the G&amp;I Austin Office LLC real estate venture for an aggregate purchase price of $535.1 million. The DRA Austin Venture owned twelve office properties containing an aggregate 1,570,123 square feet, located in Austin, Texas. As a result of the acquisition, the Company acquired complete ownership of the Austin Venture Portfolio. For further information related to this transaction, see the “ Acquisitions” Real Estate Investments
(c)
As of December 31, 2016, three office properties in the Metropolitan Washington, D.C. segment and two office properties in the Other segment were classified as held for sale in accordance with applicable accounting standards for long-lived assets. See the “ 2016 ” section of Note 3, “Real Estate Investments,” for further information.
(d)
As of December 31, 2018, the Company classified 37.9 acres of land held for development , comprised of 2.7 acres and 35.2 acres, located in its Pennsylvania Suburbs segment and Other segment, respectively, as held for sale in accordance with applicable accounting standards for long lived assets. See Note 3 , “Real Estate Investments,” for further information. As of December 31, 2017, the Company classified 13.1 acres of land held for development located in its Other segment as held for sale in accordance with applicable accounting standards for long lived assets.
(e)
As of December 31, 2018, this caption comprised leasehold interests in prepaid 99-year ground leases at 3025 and 3001-3003 JFK Boulevard, in Philadelphia, Pennsylvania. See Note 3, “Real Estate Investments None of the above aforementioned sales or properties classified as held for sale are considered significant dispositions under the accounting guidance for discontinued operations.
Years ended
December 31,
2018
2017
2016
Total revenue
Operating expenses (a)
Net operating income (loss)
Total revenue
Operating expenses (a)
Net operating income
Total revenue
Operating expenses (a)
Net operating income
Philadelphia CBD
$
256,717
$
(99,449
)
$
157,268
$
226,673
$
(88,818
)
$
137,855
$
200,245
$
(78,708
)
$
121,537
Pennsylvania
138,279
(49,357
)
88,922
139,785
(47,769
)
92,016
144,338
(49,208
)
95,130
Metropolitan
90,308
(34,072
)
56,236
92,024
(35,014
)
57,010
99,781
(39,036
)
60,745
Austin, Texas
38,665
(16,739
)
21,926
34,301
(15,456
)
18,845
34,585
(13,222
)
21,363
Other
16,757
(11,888
)
4,869
18,347
(11,749
)
6,598
39,359
(23,204
)
16,155
Corporate
3,619
(6,518
)
(2,899
)
9,363
(7,193
)
2,170
7,155
(6,070
)
1,085
Operating
$
544,345
$
(218,023
)
$
326,322
$
520,493
$
(205,999
)
$
314,494
$
525,463
$
(209,448
)
$
316,015
(a)
Includes property operating expense, real estate taxes and third party management expense.
Unconsolidated real estate ventures:
Investment in real estate ventures, at equity
Equity in income (loss) of real estate venture
As of
Years ended December 31,
December 31, 2018
December 31, 2017
December 31, 2016
2018
2017
2016
Philadelphia CBD
$
19,897
$
39,939
$
48,691
$
(105
)
$
255
$
(686
)
Pennsylvania Suburbs
-
3,503
15,421
-
631
748
Metropolitan Washington, D.C. (a)
136,142
119,817
141,786
(15,065
)
(5,044
)
(6,293
)
MAP Venture (b)
11,173
15,450
20,893
(2,155
)
(3,443
)
(4,218
)
Other
1,888
1,939
1,654
407
285
814
Austin, Texas (c)
-
13,973
52,886
1,687
(990
)
(1,868
)
Total
$
169,100
$
194,621
$
281,331
$
(15,231
)
$
(8,306
)
$
(11,503
)
(a)
On December 20, 2018, the Company formed a joint venture with Rockpoint. See footnote (a) to the “Real estate investments, at cost”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See footnote (b) to the “Real estate investments, at cost” table above for further information regarding this transaction.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 to evaluate the operating performance of it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Years Ended December 31,
2018
2017
2016
Net income
$
137,289
$
121,859
$
40,501
Plus:
Interest expense
78,199
81,886
84,708
Interest
2,498
2,435
2,696
Interest expense - financing obligation
-
-
679
Depreciation and amortization
174,259
179,357
189,676
General and administrative expenses
27,802
28,538
26,596
Equity in loss of Real Estate Ventures
15,231
8,306
11,503
Provision for impairment
71,707
3,057
40,517
Loss on early extinguishment of debt
105
3,933
66,590
Less:
Interest income
4,703
1,113
1,236
Income tax (provision) benefit
(423
)
628
-
Net gain on disposition of real estate
2,932
31,657
116,983
Net gain on sale of undepreciated real estate
3,040
953
9,232
Net gain on real estate venture transactions
142,233
80,526
20,000
Gain on promoted interest in unconsolidated real estate venture
28,283
-
-
Consolidated net operating income
$
326,322
$
314,494
$
316,015</t>
  </si>
  <si>
    <t>Operating Leases</t>
  </si>
  <si>
    <t>Leases Operating [Abstract]</t>
  </si>
  <si>
    <t>OPERATING LEASES</t>
  </si>
  <si>
    <t xml:space="preserve">18. OPERATING LEASES The Company leases properties to tenants under operating leases with various expiration dates extending to 2082. Minimum future rentals on non-cancelable leases at December 31, 2018 are as follows (in thousands):
Year
Minimum Rent
2019
$
392,058
2020
372,619
2021
349,160
2022
304,445
2023
277,388
Thereafter
1,265,810
Total minimum future rentals presented above do not include amounts to be received as tenant reimbursements for operating costs. </t>
  </si>
  <si>
    <t>Commitments and Contingencies</t>
  </si>
  <si>
    <t>Commitments And Contingencies Disclosure [Abstract]</t>
  </si>
  <si>
    <t>COMMITMENTS AND CONTINGENCIES</t>
  </si>
  <si>
    <t>19. COMMITMENTS AND CONTINGENCIES Legal Proceedings The Company is involved from time to time in litigation on various matters, including disputes with tenants, disputes with vendors, employee disputes and disputes arising out of agreements to purchase or sell properties or joint ventures or disputes relating to state and local tax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were no associated letters-of-credit for a mortgage lender on December 31, 2018.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under the terms of all non-cancellable ground leases under which the Company is the lessee are expensed on a straight-line basis regardless of when payments are due. The Company’s ground leases have remaining lease terms ranging from 10 to 66 years. Minimum future rental payments on non-cancelable leases at December 31, 2018 are as follows (in thousands):
Year
Minimum Rent
2019
$
1,222
2020
1,222
2021
1,222
2022
1,222
2023
1,222
Thereafter
55,689
Total
$
61,799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Fair Value of Contingent Consideration On April 2, 2015, the Company purchased 618 Market Street in Philadelphia, Pennsylvania. The allocated purchase price included contingent consideration of $2.0 million payable to the seller upon commencement of development. The liability was recorded at a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December 31, 2018, the liability had accreted to $1.9 million. As there were no significant changes to the inputs, the liability remains within Level 3 for fair value reporting. Debt Guarantees As of December 31, 2018, the Company’s unconsolidated real estate ventures had aggregate indebtedness of $370.3 million. These loans are generally mortgage or construction loans, most of which are non-recourse to the Company, except for customary carve-outs. As of December 31, 2018, the loans for which there is recourse to the Company consist of the following: (i) a $0.3 million payment guarantee on a loan with a $3.8 million outstanding principal balance, provided to PJP VII and (ii) up to a $41.3 million payment guarantee on a $150.0 million construction loan provided to 4040 Wilson. In addition, during construction undertaken by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Other Commitments or Contingencies On October 13, 2017, the Company acquired a leasehold interest in the office building known as The Bulletin Building, in Philadelphia, Pennsylvania. See Note 3, “Real Estate Investments,” for further information. In connection with the acquisition, the Company is required to spend no less than $8.0 million in capital improvements to the property. As of December 31, 2018, $1.2 million of the funding related to this requirement had been met. The Company estimates that it will incur $37.3 million in excess of this funding requirement and expects to complete the redevelopment of The Bulletin Building during the second quarter of 2020 at an estimated aggregate cost of $83.1 million, inclusive of the acquisition cost of $37.8 million. Also on October 13, 2017, the Company acquired a leasehold interest in the land parcel at 3001 Market Street in Philadelphia, Pennsylvania (“Drexel Square”). During the fourth quarter of 2017, the Company broke ground on the construction of a public park on the site, marking the commencement of construction of its Schuylkill Yards Project with Drexel. Under the terms of the Development Agreement with Drexel, the Company has until July 2019 to complete development of Drexel Square. If the Company is unable to complete such development within this timeframe, it may be subject to damages under the Development Agreement. As of December 31, 2018, the project is substantially complete. During the fourth quarter of 2017, in connection with the Schuylkill Yards Project, the Company entered into a neighborhood engagement program and, as of December 31, 2018, had $2.7 million of future contractual obligations. In addition, the Company estimates $0.6 million of potential additional contributions for which the Company is not currently contractually obligated. As part of the Company’s September 2004 acquisition of a portfolio of properties from The Rubenstein Company (which the Company refers to as the “TRC acquisition”), the Company acquired its interest in Two Logan Square, a 708,844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on or about August 2020. If the Company takes fee title to Two Logan Square upon foreclosure of its mortgage, the Company has agreed to pay an unaffiliated third party that holds a residual interest in the fee owner of this property an amount equal to $2.9 million. On the TRC acquisition date, the Company recorded a liability of $0.7 million and this amount will accrete up to $2.9 million through January 2020. As of December 31, 2018, the Company had a balance of $2.7 million for this liability in its consolidated balance sheets. 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15 years from the date of the TRC acquisition as follows at December 31, 2018: One Logan Square, Two Logan Square and Radnor Corporate Center (January 2020). The Company subsequently agreed to extend the no-sale period applicable to Two Logan Square to on or about August 2020. In the Prentiss acquisition, the Company assumed the obligation of Prentiss not to sell Concord Airport Plaza before March 2018. The Company’s agreements generally provide that it may dispose of the subject properties only in transactions that qualify as tax-free exchanges under Section 1031 of the Internal Revenue Code or in other tax deferred transactions. On February 2, 2017, the Company completed the disposition of Concord Airport Plaza in a transaction that qualified as a tax-free exchange under Section 1031 of the Internal Revenue Code. See Note 3, “Real Estate Investments,” for further information. If the Company were to sell a restricted property before the expiration of the restricted period in a non-exempt transaction, the Company may be required to make significant payments to the parties who sold the applicable property on account of tax liabilities attributed to them. Similarly, as part of the 2013 acquisition of substantially all of the equity interests in the partnerships that own One and Two Commerce Square, the Company agreed, for the benefit of affiliates of the holder of the 1 % residual ownership interest in these properties, to not sell these two properties in certain taxable transactions prior to October 20, 2021 without the holder’s consent. 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 As part of our 2013 acquisition of substantially all of the equity interests in the partnerships that own One and Two Commerce Square, the Company agreed, for the benefit of affiliates of the holder of the 1% residual ownership interest in these properties, to maintain qualifying mortgage debt through October 20, 2021, in the amounts of not less than $125.0 million on One Commerce Square and $100.0 million on Two Commerce Square. Similarly, the Company has agreements in place with other contributors of assets that obligate it to maintain debt available for them to guaranty.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t>
  </si>
  <si>
    <t>20. SUBSEQUENT EVENTS On January 3, 2019, the Board of Trustees authorized the repurchase of up to $150.0 million common shares from and after January 3, 2019. During January 2019, the Company repurchased and retired 1,337,169 common shares at an average price of $12.92 per share, totaling $17.3 million.</t>
  </si>
  <si>
    <t>Summary of Quarterly Results</t>
  </si>
  <si>
    <t>Quarterly Financial Information Disclosure [Abstract]</t>
  </si>
  <si>
    <t>SUMMARY OF QUARTERLY RESULTS (UNAUDITED)</t>
  </si>
  <si>
    <t xml:space="preserve">21. SUMMARY OF QUARTERLY RESULTS (UNAUDITED) The following is a summary of quarterly financial information as of and for the years ended December 31, 2018 and 2017 (in thousands, except per share data): Brandywine Realty Trust
1st
2nd
3rd
4th
Quarter
Quarter
Quarter
Quarter
2018
Total revenue
$
136,358
$
133,786
$
134,998
$
139,203
(b)
Net income (loss)
44,705
13,136
(43,262
)
(a)
122,710
(c)
Net income (loss) allocated to Common Shares
44,215
12,920
(43,003
)
121,823
Basic earnings (loss) per Common Share
$
0.25
$
0.07
$
(0.24
)
$
0.68
Diluted earnings (loss) per Common Share
$
0.25
$
0.07
$
(0.24
)
$
0.68
2017
Total revenue
$
130,920
$
127,791
$
128,438
$
133,344
Net income
21,271
7,698
19,046
73,844
Net income allocated to Common Shares
19,278
4,092
18,803
73,137
Basic earnings per Common Share
$
0.11
$
0.02
$
0.11
$
0.42
Diluted earnings per Common Share
$
0.11
$
0.02
$
0.11
$
0.41
The summation of quarterly earnings per share amounts does not necessarily equal the full year amounts due to rounding.
(a)
The decrease in third quarter net income primarily relates to a $56.9 million impairment charge which related to eight office properties in the Company’s Metropolitan Washington, D.C. segment. See Note 3, “Real Estate Investments,”
(b)
The increase in fourth quarter revenues primarily relates to the acquisition of the Austin Portfolio, located in Austin, Texas, on December 11, 2018. See Note 3, “Real Estate Investments,” for further information on this transaction.
(c)
The increase in net income for the fourth quarter primarily relates to gains of $103.8 million and $28.3 million,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Brandywine Operating Partnership, L.P.
1st
2nd
3rd
4th
Quarter
Quarter
Quarter
Quarter
2018
Total revenue
$
136,358
$
133,786
$
134,998
$
139,203
(b)
Net income (loss)
44,705
13,136
(43,262
)
(a)
122,710
(c)
Net income (loss) attributable to Common Partnership Unitholders
44,586
13,029
(43,362
)
122,612
Basic earnings (loss) per Common Partnership Unit
$
0.25
$
0.07
$
(0.24
)
$
0.68
Diluted earnings (loss) per Common Partnership Unit
$
0.25
$
0.07
$
(0.24
)
$
0.68
2017
Total revenue
$
130,920
$
127,791
$
128,438
$
133,344
Net income
21,271
7,698
19,046
73,844
Net income attributable to Common Partnership Unitholders
19,442
4,129
18,961
73,758
Basic earnings per Common Partnership Unit
$
0.11
$
0.02
$
0.11
$
0.42
Diluted earnings per Common Partnership Unit
$
0.11
$
0.02
$
0.11
$
0.41
The summation of quarterly earnings per share amounts does not necessarily equal the full year amounts due to rounding.
(a)
(a)The decrease in third quarter net income primarily relates to a $56.9 million impairment charge which related to eight office properties in the Company’s Metropolitan Washington, D.C. segment. See Note 3, “Real Estate Investments,”
(b)
The increase in fourth quarter revenues primarily relates to the acquisition of the Austin Portfolio, located in Austin, Texas, on December 11, 2018. See Note 3, “Real Estate Investments,”
(c)
The increase in net income for the fourth quarter primarily relates to gains of $103.8 million and $28.3 million,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t>
  </si>
  <si>
    <t>Schedule II - Valuation and Qualifying Accounts</t>
  </si>
  <si>
    <t>Valuation And Qualifying Accounts [Abstract]</t>
  </si>
  <si>
    <t>Schedule of Valuation and Qualifying Accounts Disclosure</t>
  </si>
  <si>
    <t>Brandywine Realty Trust and Brandywine Operating Partnership, L.P. Schedule II Valuation and Qualifying Accounts (in thousands)
Description
Balance at Beginning of Year
Additions
Deductions (1)
Balance at End of Year
Allowance for doubtful accounts:
Year-ended December 31, 2018
$
17,112
$
1,775
$
5,968
$
12,919
Year-ended December 31, 2017
$
16,116
$
1,912
$
916
$
17,112
Year-ended December 31, 2016
$
16,178
$
2,207
$
2,269
$
16,116
(1)
Deductions represent amounts that the Company had fully reserved for in prior years and for which the pursuit of collection of such amounts was ceased during the year.</t>
  </si>
  <si>
    <t>Schedule III - Real Estate and Accumulated Depreciation</t>
  </si>
  <si>
    <t>Real Estate And Accumulated Depreciation Disclosure [Abstract]</t>
  </si>
  <si>
    <t>Real Estate and Accumulated Depreciation Disclosure</t>
  </si>
  <si>
    <t xml:space="preserve">BRANDYWINE REALTY TRUST AND BRANDYWINE OPERATING PARTNERSHIP, L.P. Schedule III Real Estate and Accumulated Depreciation — December 31, 2018 (in thousands)
Initial Cost
Gross Amount Which Carried December 31, 2018
Property Name
City
State
Encumbrances (a)
Land
Building &amp; Improvements
Net Improvements (Retirements) Since Acquisition
Land
Building &amp; Improvements
Total (b)
Accumulated Depreciation at December 31, 2018 (c)
Year of Construction
Year Acquired
Depreciable Life
PENNSYLVANIA SUBURBS
400 Berwyn Park
Berwyn
PA
-
2,657
4,462
12,985
2,657
$
17,447
20,104.00
8,060
1999
1999
40
300 Berwyn Park
Berwyn
PA
-
2,206
13,422
3,331
2,206
$
16,753
18,959.00
9,777
1989
1997
40
1050 Westlakes Drive
Berwyn
PA
-
2,611
10,445
2,416
2,611
$
12,861
15,472.00
5,990
1984
1999
40
1200 Swedesford Road
Berwyn
PA
-
2,595
11,809
218
2,595
$
12,027
14,622.00
6,211
1994
2001
40
200 Berwyn Park
Berwyn
PA
-
1,533
9,460
2,074
1,533
$
11,534
13,067.00
6,586
1987
1997
40
1180 Swedesford Road
Berwyn
PA
-
2,086
8,342
3,110
2,086
$
11,452
13,538.00
5,496
1987
2001
40
100 Berwyn Park
Berwyn
PA
-
1,180
7,290
1,636
1,180
$
8,926
10,106.00
5,012
1986
1997
40
1160 Swedesford Road
Berwyn
PA
-
1,781
7,124
6,831
2,045
$
13,691
15,736.00
5,864
1986
2001
40
1100 Cassett Road
Berwyn
PA
-
1,695
6,779
1,662
1,695
$
8,441
10,136.00
3,714
1997
2001
40
Six Tower Bridge (181 Washington Street)
Conshohocken
PA
-
6,927
14,722
2,448
6,237
$
17,860
24,097.00
2,920
1999
2013
40
52 Swedesford Square
East Whiteland Twp.
PA
-
4,241
16,579
5,418
4,241
$
21,997
26,238.00
10,712
1988
1998
40
640 Freedom Business Center
King Of Prussia
PA
-
4,222
16,891
4,827
4,222
$
21,718
25,940.00
11,254
1991
1998
40
620 Freedom Business Center
King Of Prussia
PA
-
2,770
11,014
2,147
2,770
$
13,161
15,931.00
6,925
1986
1998
40
1000 First Avenue
King Of Prussia
PA
-
2,772
10,936
3,660
2,772
$
14,596
17,368.00
7,255
1980
1998
40
1060 First Avenue
King Of Prussia
PA
-
2,712
10,953
3,539
2,712
$
14,492
17,204.00
7,111
1987
1998
40
630 Freedom Business Center Drive
King Of Prussia
PA
-
2,773
11,144
3,592
2,773
$
14,736
17,509.00
7,517
1989
1998
40
1020 First Avenue
King Of Prussia
PA
-
2,168
8,576
3,939
2,168
$
12,515
14,683.00
6,004
1984
1998
40
1040 First Avenue
King Of Prussia
PA
-
2,860
11,282
5,037
2,860
$
16,319
19,179.00
7,941
1985
1998
40
610 Freedom Business Center Drive
King Of Prussia
PA
-
2,017
8,070
2,547
2,017
$
10,617
12,634.00
5,319
1985
1998
40
650 Park Avenue
King Of Prussia
PA
-
1,916
4,378
1,357
1,916
$
5,735
7,651.00
3,418
1968
1998
40
600 Park Avenue
King Of Prussia
PA
-
1,012
4,048
385
1,012
$
4,433
5,445.00
2,527
1964
1998
40
933 First Avenue
King Of Prussia
PA
-
3,127
20,794
(1,125
)
3,127
$
19,669
22,796.00
1,345
2017
N/A
40
500 North Gulph Road
King Of Prussia
PA
-
1,303
5,201
18,777
1,303
$
23,978
25,281.00
82
1979
1996
401 Plymouth Road
Plymouth Meeting
PA
-
6,199
16,131
16,184
6,199
$
32,315
38,514.00
14,477
2001
2000
40
Metroplex (4000 Chemical Road)
Plymouth Meeting
PA
-
4,373
24,546
452
4,373
$
24,998
29,371.00
6,941
2007
2001
40
610 West Germantown Pike
Plymouth Meeting
PA
-
3,651
14,514
3,313
3,651
$
17,827
21,478.00
7,996
1987
2002
40
600 West Germantown Pike
Plymouth Meeting
PA
-
3,652
15,288
2,377
3,652
$
17,665
21,317.00
7,422
1986
2002
40
630 West Germantown Pike
Plymouth Meeting
PA
-
3,558
14,743
2,522
3,558
$
17,265
20,823.00
7,157
1988
2002
40
620 West Germantown Pike
Plymouth Meeting
PA
-
3,572
14,435
1,561
3,572
$
15,996
19,568.00
6,517
1990
2002
40
660 West Germantown Pike
Plymouth Meeting
PA
-
3,694
5,487
20,715
5,405
$
24,491
29,896.00
5,636
1987
2012
30
351 Plymouth Road
Plymouth Meeting
PA
-
1,043
555
-
1,043
$
555
1,598.00
191
N/A
2000
40
150 Radnor Chester Road
Radnor
PA
-
11,925
36,986
9,273
11,897
$
46,287
58,184.00
20,332
1983
2004
29
One Radnor Corporate Center
Radnor
PA
-
7,323
28,613
23,155
7,323
$
51,768
59,091.00
28,913
1998
2004
29
201 King of Prussia Road
Radnor
PA
-
8,956
29,811
3,064
8,949
$
32,882
41,831.00
18,605
2001
2004
25
555 Lancaster Avenue
Radnor
PA
-
8,014
16,508
19,201
8,609
$
35,114
43,723.00
16,532
1973
2004
24
Four Radnor Corporate Center
Radnor
PA
-
5,406
21,390
12,918
5,705
$
34,009
39,714.00
14,908
1995
2004
30
Five Radnor Corporate Center
Radnor
PA
-
6,506
25,525
5,887
6,578
$
31,340
37,918.00
11,579
1998
2004
38
Three Radnor Corporate Center
Radnor
PA
-
4,773
17,961
1,372
4,791
$
19,315
24,106.00
9,731
1998
2004
29
Two Radnor Corporate Center
Radnor
PA
-
3,937
15,484
3,402
3,942
$
18,881
22,823.00
9,359
1998
2004
29
130 Radnor Chester Road
Radnor
PA
-
2,573
8,338
3,188
2,567
$
11,532
14,099.00
6,206
1983
2004
25
170 Radnor Chester Road
Radnor
PA
-
2,514
8,147
2,165
2,509
$
10,317
12,826.00
4,210
1983
2004
25
200 Radnor Chester Road
Radnor
PA
-
3,366
-
3,572
3,366
$
3,572
6,938.00
636
2014
2005
40
101 West Elm Street
W. Conshohocken
PA
-
6,251
25,209
3,633
6,251
$
28,842
35,093.00
9,723
1999
2005
40
1 West Elm Street
W. Conshohocken
PA
-
3,557
14,249
3,372
3,557
$
17,621
21,178.00
5,673
1999
2005
40
Four Tower Bridge (200 Barr Harbor Drive)
W. Conshohocken
PA
9,526
6,000
14,734
19
6,000
$
14,753
20,753.00
369
1998
2018
40
Initial Cost
Gross Amount Which Carried December 31, 2018
Property Name
City
State
Encumbrances (a)
Land
Building &amp; Improvements
Net Improvements (Retirements) Since Acquisition
Land
Building &amp; Improvements
Total (b)
Accumulated Depreciation at December 31, 2018 (c)
Year of Construction
Year Acquired
Depreciable Life
PHILADELPHIA CBD
Cira Centre (2929 Arch Street)
Philadelphia
PA
-
-
208,570
(13,907
)
12,586
$
182,077
194,663.00
65,851
2005
N/A
40
Three Logan Square (1717 Arch Street)
Philadelphia
PA
-
-
98,188
63,532
25,195
$
136,525
161,720.00
34,908
1990
2010
40
Two Commerce Square (2001 Market Street)
Philadelphia
PA
110,518
15,323
120,200
24,144
15,323
$
144,344
159,667.00
22,184
1992
2013
40
One Logan Square (130 North 18th Street)
Philadelphia
PA
-
14,496
107,736
28,657
14,473
$
136,416
150,889.00
56,850
1998
2004
34
Two Logan Square (100 North 18th Street)
Philadelphia
PA
82,805
16,066
100,255
19,053
16,066
$
119,308
135,374.00
45,211
1988
2004
36
One Commerce Square (2005 Market Street)
Philadelphia
PA
120,183
15,161
105,021
27,997
15,160
$
133,019
148,179.00
19,848
1987
2013
40
Cira Centre South Garage (129 South 30th Street)
Philadelphia
PA
-
-
76,008
14,183
-
$
90,191
90,191.00
17,015
2010
N/A
40
1900 Market Street
Philadelphia
PA
-
7,768
17,263
51,364
7,768
$
68,627
76,395.00
11,327
1981
2012
30
3020 Market Street
Philadelphia
PA
-
-
21,417
8,100
-
$
29,517
29,517.00
9,013
1959
2011
26
The Lift at Juniper Street (101 - 103 Juniper Street)
Philadelphia
PA
-
-
14,401
(14,401
)
-
$
-
-
-
2010
2006
40
618-634 Market Street (d)
Philadelphia
PA
-
13,365
5,791
1,952
13,365
$
7,743
21,108.00
4,601
1966
2015
5
FMC Tower at Cira Centre South (2929 Walnut Street)
Philadelphia
PA
-
-
400,294
12,964
-
$
413,258
413,258.00
31,439
2016
N/A
40
2100 Market Street (e)
Philadelphia
PA
-
18,827
-
6,594
18,854
$
6,567
25,421.00
547
N/A
2015
N/A
3000 Market Street (f)
Philadelphia
PA
-
18,924
13,080
600
18,924
$
13,680
32,604.00
1,720
1937
2017
12
The Bulletin Building (3025 Market Street) (f)
Philadelphia
PA
-
-
24,377
6,968
-
$
31,345
31,345.00
978
1953
2017
40
3001-3003 JFK Boulevard (h)
Philadelphia
PA
-
-
-
78
-
$
78
78.00
2
N/A
2018
N/A
3025 JFK Boulevard (h)
Philadelphia
PA
-
-
-
-
-
$
-
-
-
N/A
2018
N/A
METROPOLITAN WASHINGTON, D.C.
6600 Rockledge Drive
Bethesda
MD
-
-
37,421
9,349
-
$
46,770
46,770.00
13,469
1981
2006
50
2340 Dulles Corner Boulevard
Herndon
VA
-
-
-
82,248
16,129
$
66,119
82,248.00
20,429
1987
2006
40
1676 International Drive
Mclean
VA
-
18,437
97,538
3,412
18,785
$
100,602
119,387.00
25,864
1999
2006
55
8260 Greensboro Drive
Mclean
VA
-
7,952
33,964
4,559
8,102
$
38,373
46,475.00
10,083
1980
2006
52
2273 Research Boulevard
Rockville
MD
-
5,167
31,110
4,538
5,237
$
35,578
40,815.00
10,624
1999
2006
45
2275 Research Boulevard
Rockville
MD
-
5,059
29,668
8,034
5,154
$
37,607
42,761.00
12,388
1990
2006
45
2277 Research Boulevard
Rockville
MD
-
4,649
26,952
18,854
4,733
$
45,722
50,455.00
14,723
1986
2006
45
1900 Gallows Road
Vienna
VA
-
7,797
47,817
(2,381
)
5,566
$
47,667
53,233.00
19,418
1989
2006
52
8521 Leesburg Pike
Vienna
VA
-
4,316
30,885
6,826
4,397
$
37,630
42,027.00
11,046
1984
2006
51
AUSTIN, TX
11501 Burnet Road - Building 1
Austin
TX
-
3,755
22,702
117
3,755
$
22,819
26,574.00
2,489
1991
2015
35
11501 Burnet Road - Building 2
Austin
TX
-
2,732
16,305
1,562
2,732
$
17,867
20,599.00
2,268
1991
2015
35
11501 Burnet Road - Building 3
Austin
TX
-
3,688
22,348
115
3,688
$
22,463
26,151.00
2,449
1991
2015
35
11501 Burnet Road - Building 4
Austin
TX
-
2,614
15,740
81
2,614
$
15,821
18,435.00
1,725
1991
2015
35
11501 Burnet Road - Building 5
Austin
TX
-
3,689
22,354
115
3,689
$
22,469
26,158.00
2,450
1991
2015
35
11501 Burnet Road - Building 6 (g)
Austin
TX
-
2,676
15,972
13,396
2,676
$
29,368
32,044.00
1,387
1991
2015
40
11501 Burnet Road - Building 8
Austin
TX
-
1,400
7,422
100
1,400
$
7,522
8,922.00
828
1991
2015
35
11501 Burnet Road - Parking Garage
Austin
TX
-
-
19,826
102
-
$
19,928
19,928.00
2,884
1991
2015
35
One Barton Skyway (1501 South MoPac Expressway)
Austin
TX
-
10,496
47,670
(39
)
10,495
$
47,632
58,127.00
103
1999
2018
40
Two Barton Skyway (1601 South MoPac Expressway)
Austin
TX
-
10,849
53,868
(40
)
10,848
$
53,829
64,677.00
116
2000
2018
40
Three Barton Skyway (1221 South MoPac Expressway)
Austin
TX
-
10,374
47,624
(39
)
10,373
$
47,586
57,959.00
100
2001
2018
40
Four Barton Skyway (1301 South MoPac Expressway)
Austin
TX
-
13,301
57,041
(40
)
13,300
$
57,002
70,302.00
121
2001
2018
40
Initial Cost
Gross Amount Which Carried December 31, 2018
Property Name
City
State
Encumbrances (a)
Land
Building &amp; Improvements
Net Improvements (Retirements) Since Acquisition
Land
Building &amp; Improvements
Total (b)
Accumulated Depreciation at December 31, 2018 (c)
Year of Construction
Year Acquired
Depreciable Life
Four Points Centre (11305 Four Points Drive)
Austin
TX
-
7,800
43,581
(40
)
7,800
$
43,541
51,341.00
91
2008
2018
40
River Place - Building 1 (6500 River Place Boulevard)
Austin
TX
-
2,004
17,680
(39
)
2,004
$
17,641
19,645.00
36
2000
2018
40
River Place - Building 2 (6500 River Place Boulevard)
Austin
TX
-
3,137
29,254
(40
)
3,137
$
29,214
32,351.00
61
2000
2018
40
River Place - Building 3 (6500 River Place Boulevard)
Austin
TX
-
3,064
26,705
(40
)
3,064
$
26,665
29,729.00
56
2000
2018
40
River Place - Building 4 (6500 River Place Boulevard
Austin
TX
-
2,273
18,617
(39
)
2,273
$
18,578
20,851.00
39
2000
2018
40
River Place - Building 5 (6500 River Place Boulevard)
Austin
TX
-
1,752
14,315
(39
)
1,752
$
14,276
16,028.00
30
2001
2018
40
River Place - Building 6 (6500 River Place Boulevard)
Austin
TX
-
1,598
12,945
(39
)
1,598
$
12,906
14,504.00
27
2001
2018
40
River Place - Building 7 (6500 River Place Boulevard)
Austin
TX
-
1,801
16,486
(39
)
1,801
$
16,447
18,248.00
35
2002
2018
40
Quarry Lake II (4516 Seton Center Parkway)
Austin
TX
-
3,970
30,546
604
3,867
$
31,253
35,120.00
-
1998
2018
40
OTHER
10 Foster Avenue
Gibbsboro
NJ
-
244
971
69
244
$
1,040
1,284.00
597
1983
1997
40
7 Foster Avenue
Gibbsboro
NJ
-
231
921
31
231
$
952
1,183.00
522
1983
1997
40
2 Foster Avenue
Gibbsboro
NJ
-
185
730
11
185
$
741
926.00
741
1974
1997
40
4 Foster Avenue
Gibbsboro
NJ
-
183
726
6
183
$
732
915.00
732
1974
1997
40
1 Foster Avenue
Gibbsboro
NJ
-
93
364
8
93
$
372
465.00
372
1972
1997
40
5 U.S. Avenue
Gibbsboro
NJ
-
21
81
2
21
$
83
104.00
59
1987
1997
40
5 Foster Avenue
Gibbsboro
NJ
-
9
32
3
9
$
35
44.00
25
1968
1997
40
Main Street - Plaza 1000
Voorhees
NJ
-
2,732
10,942
376
2,732
$
11,318
14,050.00
11,064
1988
1997
40
Main Street - Piazza
Voorhees
NJ
-
696
2,802
3,701
705
$
6,494
7,199.00
3,124
1990
1997
40
Main Street - Promenade
Voorhees
NJ
-
532
2,052
405
532
$
2,457
2,989.00
1,445
1988
1997
40
920 North King Street
Wilmington
DE
-
6,141
21,140
7,969
6,141
$
29,109
35,250.00
11,593
1989
2004
30
300 Delaware Avenue
Wilmington
DE
-
6,369
13,739
1,991
6,369
$
15,729
22,099.00
8,202
1989
2004
23
Total:
$
323,032
$
453,723
$
2,863,832
$
635,764
$
508,363
$
3,444,955
$
3,953,319
$
865,462
(a)
Excludes the effect of any net interest premium/(discount) and deferred financing costs.
(b)
Reconciliation of Real Estate: The following table reconciles the real estate investments from January 1, 2016 to December 31, 2018 (in thousands):
2018
2017
2016
Balance at beginning of year
$
3,832,348
$
3,659,886
$
4,487,588
Additions:
Acquisitions
509,654
62,586
-
Capital expenditures and assets placed into service
129,274
356,857
213,996
Less:
Dispositions/impairments/placed into redevelopment
(469,441
)
(189,395
)
(962,676
)
Retirements
(48,516
)
(57,586
)
(79,022
)
Balance at end of year
$
3,953,319
$
3,832,348
$
3,659,886
Less:
Assets held for sale
-
-
(73,591
)
Per consolidated balance sheet
$
3,953,319
$
3,832,348
$
3,586,295
The aggregate cost for federal income tax purposes is $3.3 billion as of December 31, 2018.
(c)
Reconciliation of Accumulated Depreciation: The following table reconciles the accumulated depreciation on real estate investments from January 1, 2016 to December 31, 2018 (in thousands):
2018
2017
2016
Balance at beginning of year
$
895,091
$
885,392
$
1,080,616
Additions:
Depreciation expense
135,473
135,822
131,859
Less:
Dispositions/impairments/placed into redevelopment
(117,589
)
(74,178
)
(250,110
)
Retirements
(47,513
)
(51,945
)
(76,973
)
Balance at end of year
$
865,462
$
895,091
$
885,392
Less:
Assets held for sale
-
-
(32,916
)
Per consolidated balance sheet
$
865,462
$
895,091
$
852,476
(d)
At acquisition it was determined that the useful life of the parking structure is five years, which reflects the expected demolition date.
(e)
Building and improvements consists of capital improvements, which are depreciated over the lease term.
(f)
Reflects original construction date. Significant improvements were made to 3000 Market Street in 1988 and The Bulletin Building in 2012.
(g)
The property was partially placed into service during 2017.
(h)
Represent leasehold interests in two land parcels, each acquired through prepaid 99-year </t>
  </si>
  <si>
    <t>Summary of Significant Accounting Policies (Policies)</t>
  </si>
  <si>
    <t>Out of Period Adjustment</t>
  </si>
  <si>
    <t xml:space="preserve">Out of Period Adjustment The Company recorded $1.2 million of impairment charges during the quarter ended December 31, 2016, which should have been recorded in the consolidated financial statements for the three-month period ended March 31, 2017 and the year ended December 31, 2017. Management concluded that this misstatement was not material to any prior period, nor was it material to the consolidated financial statements as of and for the twelve-month periods ended December 31, 2017 and 2016. </t>
  </si>
  <si>
    <t>Reclassifications and Adoption of New Accounting Guidance</t>
  </si>
  <si>
    <t>Reclassifications and Adoption of New Accounting Guidance Through the year ended December 31, 2017, the Company included $0.6 million of income tax benefit in general and administrative expenses. During the fourth quarter of 2017, the Company began disaggregating the income tax provision/benefit in the consolidated statements of operations. As a result, in the statements of operations for the year ended December 31, 2017 the Company reclassified $0.6 million of net income tax benefit out of general and administrative expenses into the “Income tax (provision) benefit” caption in the consolidated statements of operations to provide comparative presentation. During the first quarter of 2018, the Company adopted Financial Accounting Standards Board (the “FASB”) Accounting Standards Update (“ASU”) No. 2016-18, which requires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0.4 1.3 1.3 . I n accordance with ASC 360, and in response to the SEC’s “Disclosure Update and Simplification” release effective November 5, 2018, the Company reclassified gains and losses resulting from wholly owned real estate dispositions from the “Other income (expense)” section to the “Operating income” section within its consolidated statements of operations. As a result, in the consolidated statements of operations for the years ended December 31, 2018, 2017 and 2016, the Company reclassified the following amounts to the “Operating income” section:
Caption
2018
2017
2016
Net gain on disposition of real estate
$
2,932
$
31,657
$
116,983
Net gain on sale of undepreciated real estate
3,040
953
9,232
Total gain on sale of real estate
$
5,972
$
32,610
$
126,215</t>
  </si>
  <si>
    <t>Principles of Consolidation</t>
  </si>
  <si>
    <t xml:space="preserve">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When an entity is not deemed to be a VIE, the Company consolidates entities for which it has significant decision making control over the entity’s operations. The Company’s judge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portion of the consolidated entities that are not owned by the Company is presented as noncontrolling interest as of and during the periods consolidated. All intercompany transactions have been eliminated in consolidation. The Company continuously assesses its determination of the primary beneficiary for each entity and assesses reconsideration events that may cause a change in the original determinations . As of December 31, 2018 and 2017, the Company included in its consolidated balance sheets consolidated VIEs having total assets of $414.3 million and $412.9 million, respectively, and total liabilities of $254.1 million and $250.4 million, respectively.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impairment of investments in Real Estate Ventures allowance for doubtful accounts, variable employee compensation, deferred costs and contingencies.</t>
  </si>
  <si>
    <t>Operating Properties</t>
  </si>
  <si>
    <t xml:space="preserve">Operating Properties Operating properties are carried at historical cost less accumulated depreciation and impairment losses. The value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t>
  </si>
  <si>
    <t>Purchase Price Allocation</t>
  </si>
  <si>
    <t>Purchase Price Allocation For acquisitions of real estate or in-substance real estate that are accounted for as business combinations, we recognize the assets acquired (including the intangible value of acquired above- or below-market leases, acquired in-place leases and tenant relationship valu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written off. The Company adopted ASU 2017-01 – Business Combinations as of January 1, 2017, which amended the definition of a business. The purchase price is allocated to the acquired assets and assumed liabilities, including land and buildings, as if vacant based on highest and best use for the acquired assets. The Company assesses and considers fair value of the operating properties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Company allocates the purchase price of properties considered to be business combinations and asset acquisi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most of the Company’s acquisitions, this intangible has been deemed immaterial, in which case no related intangible asset value is assigned. In the event that a tenant terminates its lease, the unamortized portion of each intangible, including in-place lease values and tenant relationship values, is charged to expense and market rate adjustments (above or below) is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t>
  </si>
  <si>
    <t>Depreciation and Amortization</t>
  </si>
  <si>
    <t>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t>
  </si>
  <si>
    <t>Construction-in-Progress</t>
  </si>
  <si>
    <t>Construction-in-Progress Project costs directly associated with the 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weighted average interest rate. Internal direct costs are capitalized to projects in which qualifying expenditures are being incurred. Internal direct construction costs totaling $7.0 million in 2018, $6.1 million in 2017, $6.7 million in 2016 and interest totaling $3.6 million in 2018, $3.1 million in 2017, and $10.9 million in 2016 were capitalized related to the development of certain properties and land holdings. During the years ended December 31, 2018, 2017 and 2016, the Company’s internal direct construction costs are comprised entirely of capitalized salaries. The following table shows the amount of compensation costs (including bonuses and benefits) capitalized for the years presented (in thousands):
December 31,
2018
2017
2016
Development
$
3,185
$
4,390
$
3,182
Redevelopment
968
319
144
Tenant Improvements
2,811
1,354
3,391
Total
$
6,964
$
6,063
$
6,717</t>
  </si>
  <si>
    <t>Impairment or Disposal of Long-Lived Assets</t>
  </si>
  <si>
    <t xml:space="preserve">Impairment or Disposal of Long-Lived Assets The Company reviews its long-lived assets for impairment following the end of each quarter using cash flow projections and estimated fair values for each of its properties where events or changes in circumstances indicate that the carrying amounts may not be recoverable. The Company updates leasing and other assumptions regularly, paying particular attention to properties where there is an event or change in circumstances that indicates an impairment in value. Additionally, the Company considers strategic decisions regarding the future development plans for property under development and other market factors.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roba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its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derived from market data obtained from real estate leasing and brokerage firms and the Company’s direct experience with the properties and their markets. </t>
  </si>
  <si>
    <t>Assets Held for Sale</t>
  </si>
  <si>
    <t>Assets Held for Sale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s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and liabilities, as applicable,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t>
  </si>
  <si>
    <t>Impairment of Land Held for Development</t>
  </si>
  <si>
    <t xml:space="preserve">Impairment of Land Held for Development When demand for build-to-suit office space declines and the ability to sell land held for development deteriorates, or other market factors indicate possible impairment in the recoverability of land held for development, it is reviewed for impairment by comparing its fair value to its carrying value. If the estimated sales value is less than the carrying value, the carrying value is written down to its estimated fair value. </t>
  </si>
  <si>
    <t>Cash and Cash Equivalents</t>
  </si>
  <si>
    <t>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the consolidated balance sheets.</t>
  </si>
  <si>
    <t>Restricted Cash</t>
  </si>
  <si>
    <t>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Restricted cash is included in the “Other assets” caption in the consolidated balance sheets.</t>
  </si>
  <si>
    <t>Accounts Receivable And Accrued Rent Receivable</t>
  </si>
  <si>
    <t>Accounts Receivable and Accrued Rent Receivable Generally, leases with tenants are accounted for as operating leases. Minimum lease payments under tenant leases are recognized on a straight-line basis over the term of the related lease. The cumulative difference between lease revenue recognized under the straight-line method and contractual lease payment terms are recorded as “Accrued rent receivable, net” on the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8 and 2017, no tenant represented more than 10% of accounts receivable and accrued rent receivable. Tenant receivables and accrued rent receivables are carried net of the allowances for doubtful accounts of $1.7 million and $11.3 million in 2018, respectively, and $3.5 million and $13.6 million in 2017, respectively. The tenant receivables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The accrued rent receivable allowance percentages are also based on historical collection and write-off experience adjusted for current market conditions, which requires management’s judgments.</t>
  </si>
  <si>
    <t>Investments in Unconsolidated Real Estate Ventures</t>
  </si>
  <si>
    <t xml:space="preserve">Investments in Unconsolidated Real Estate Ventures Under the equity method, investments in unconsolidated Real Estate Ventures are recorded initially at cost and subsequently adjusted for equity in earnings, contributions, distributions and impairments. For Real Estate Ventures that are constructing assets to commence planned principal operations, the Company capitalizes interest expense to the extent that it is recoverable using the Company’s weighted average interest rate of consolidated debt and its investment balance as a basis. Planned principal operations commence when a property is available to lease and at that point in time, the Company ceases capitalizing interest to its investment basis. During the twelve months ended December 31, 2018, the Company did not capitalize any interest expense. During the twelve months ended December 31, 2017 and 2016, the Company capitalized interest expense of $0.4 million and $1.9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Management is required to make significant judgements about the fair value of its ownership interests to determine if an impairment exists.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a return on investments. The Company elected, in connection with its adoption of ASU 2016-15, “Classification of Certain Cash Receipts and Cash Payments” (ASU 2016-15) during the fourth quarter of 2016, to continue to account for </t>
  </si>
  <si>
    <t>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6 years. Management re-evaluates the remaining useful lives of leasing costs as economic and market conditions change.</t>
  </si>
  <si>
    <t>Notes Receivable</t>
  </si>
  <si>
    <t>Notes Receivable The Company accounts for notes receivable on its balance sheet at amortized cost, net of allowance for loan losses. Interest income is recognized over the term of the notes receivable and is calculated based on the terms of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On June 26, 2018, the Company provided a $44.4 million mortgage loan with a 4.0% stated interest rate and maturing on June 25, 2023, to Brandywine 1919 Ventures, an unconsolidated real estate venture in which the Company holds a 50% ownership interest, and recorded a note receivable of $44.4 million. Additionally, a note receivable was given to an unaffiliated third party during the third quarter of 2016 to facilitate its acquisition and development of an industrial facility located in Pennsauken, New Jersey. The Company evaluated its investments in the notes receivable under ASC 310, “Receivables” and determined that the loans were provided at market terms and the Company does not participate in the residual profits of the unaffiliated third parties. Accordingly, the investments, totaling $47.8 million as of December 31, 2018 and $3.5 million as of December 31, 2017, have been classified on the Company’s consolidated balance sheets as notes receivable within the “Other assets” caption on the accompanying consolidated balance sheets.</t>
  </si>
  <si>
    <t>Deferred Financing Costs</t>
  </si>
  <si>
    <t xml:space="preserve">Deferred Financing Costs Costs incurred in connection with debt financing are capitalized as a direct deduction from the carrying value of the debt, except for costs capitalized related to the Company’s revolving credit facility, which are capitalized within the “Deferred costs, net” caption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the “Interest expense-amortization of deferred financing costs” caption within the Company’s consolidated statements of operations. Original issue discounts are recognized as part of the gain or loss on extinguishment of debt, as appropriate. </t>
  </si>
  <si>
    <t>Revenue Recognition</t>
  </si>
  <si>
    <t xml:space="preserve">Revenue Recognition In May 2014, the FASB issued ASU 2014-09, Revenue from Contracts with Customers (Topic 606). Under Topic 606, revenue is recognized when a customer obtains control of promised goods or services and is recognized at an amount that reflects the consideration expected to be received in exchange for such goods or services. In addition, Topic 606 requires disclosure of the nature, amount, timing and uncertainty of revenue and cash flows arising from contracts with customers. The Company adopted Topic 606 in the first quarter of 2018 using the modified retrospective method. This adoption, which required the Company to evaluate incomplete contracts as of January 1, 2018, related to the Company’s point of sale revenue, management, leasing and development fee arrangements and other sundry income. The Company’s analysis of incomplete contracts resulted in no cumulative effect adjustment to the consolidated balance sheets and statements of operations presented in its consolidated financial statements. Results for reporting periods beginning after January 1, 2018 are presented under Topic 606. The new guidance provides a unified model to determine how revenue is recognized. To determine the proper amount of revenue to be recognized,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following is a summary of revenue earned by the Company’s reportable segments (see Note 17, “Segment Information,”
Twelve-month period ended
December 31, 2018
Philadelphia CBD
Pennsylvania Suburbs
Metropolitan Washington, D.C.
Austin, Texas
Other
Corporate
Total
Base rent
$
164,369
$
118,628
$
80,858
$
21,757
$
8,400
$
(1,964
)
$
392,048
Straight-line rent
11,867
2,851
(1,577
)
116
201
(449
)
13,009
Point of sale
23,528
258
1,062
521
230
-
25,599
Total rents
199,764
121,737
80,343
22,394
8,831
(2,413
)
430,656
Tenant reimbursements
51,572
14,440
3,519
10,736
2,832
(474
)
82,625
Termination fees
192
1,435
136
-
-
-
1,763
Third party management fees, labor reimbursement and leasing
855
25
5,793
5,455
4,951
5,478
22,557
Other income
4,334
642
517
80
143
1,028
6,744
Total revenue
$
256,717
$
138,279
$
90,308
$
38,665
$
16,757
$
3,619
$
544,345
(a)
Corporate includes intercompany eliminations necessary to reconcile to consolidated Company totals. Rental Revenue The Company owns, operates and manages commercial real estate. The Company’s primary source of revenue is leases which fall under the scope of Leases (Topic 840). Rental revenue is recognized on a straight-line basis over the term of the leases from the later of the date of the commencement of the lease or the date of acquisition of the property subject to existing leases. The straight-line rent adjustment increased revenue by approximately $10.4 million in 2018, $24.9 million in 2017 and $26.3 million in 2016.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1.8 million in 2018, $2.2 million in 2017 and $2.1 million in 2016. Lease incentives, which are included as reductions of rental revenue in the accompanying consolidated statements of operations, are recognized on a straight-line basis over the term of the lease. Lease incentives decreased revenue by $1.5 million in 2018, $1.8 million in 2017 and $2.0 million in 2016.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No tenant represented greater than 10% of the Company’s rental revenue in 2018, 2017 or 2016. Point of Sale Revenue Point of sale revenue consists of parking, restaurant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Tenant Reimbursements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The Company also contracts with third-party vendors and suppliers for goods and services to fulfill certain of the Company’s obligations to tenants. The Company is reimbursed by tenants for these goods and services in the period that the expenses are incurred based on the terms of the lease agreements with each tenant. Recoveries from tenants, consisting of amounts due from tenants for common area maintenance expenses, real estate taxes and other recoverable costs are recognized as revenue in the period during which the expenses are incurred. 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ird parties and reflects these payments on a gross basis. Termination Fees The Company recognizes fees received for lease terminations as revenue and writes off against such revenue any deferred rents receivable.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unless the Company cannot determine that collectability of the lease termination revenue is reasonably assured. Third party management fees, labor reimbursement and leasing The Company performs property management services for third-party property owners of real estate that consist of: (i) providing leasing services, (ii) property inspections, (iii) repairs and maintenance monitoring, and (iv)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it determined that control is transferred to the customer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n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s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 The Company receives leasing commission income, property management fees and third party development fees. 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on a percentage of completion basis. As of December 31, 2018, the Company has $1.5 million of accounts receivable associated with the Company’s third party management contracts. Other Income Other income primarily consists of sundry revenue earned for services provided to tenants. Sundry revenues are recognized simultaneously with the services provided to the Company’s tenants. Nonfinancial Asse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The Company adopted ASU 2017-05 in the first quarter of 2018 using the modified retrospective method. This adoption requires the Company to analyze incomplete contracts related to property dispositions previously accounted for under ASC 360-20 and to determine whether such arrangements had any forms of continuing involvement that may have affected the revenue or profit recognition of the transactions, including arrangements with prohibited forms of continuing involvement. The Company evaluated the following incomplete contracts to determine if the revenue recognition pattern was affected by ASU 2017-05: Garza Land Sales On July 1, 2016, the Company acquired 34.6 acres of land located in Austin, Texas known as the Garza Ranch, for a purchase price of $20.6 million. As of December 31, 2018, the Company sold three parcels containing 8.4 acres, 1.7 acres and 6.6 acres to three unaffiliated third parties. Two of the land parcels were sold to third party developers on January 30, 2017 and April 28, 2017 and the third land parcel was sold to a third party on March 16, 2018. In connection with the agreements of sale, the Company entered into a development agreement and related completion guarantee to construct certain infrastructure improvements to the land. These improvement costs were included in the sale price of each land parcel. Due to the completion guarantee, the Company did not transfer control to the buyers of the land parcels and recognition of the sale was deferred until the improvements were substantially complete. The cash received at settlement was recorded in the “Deferred income, gains and rent” caption on the Company’s consolidated balance sheets. During the three-month period ended June 30, 2018, the infrastructure improvements were substantially completed. As a result, the Company transferred control of the land parcels to the buyers and recognized the land sales. Accordingly, during the three-month period ended June 30, 2018, the Company applied the cash proceeds received from the settlements of each parcel and recognized an aggregate $2.8 million gain. During the quarter ended December 31, 2018, the Company recognized an additional $0.2 million gain. The following table details the gain on sale for each land parcel, as of December 31, 2018 (dollars, in thousands):
Disposition Date
Property/Portfolio
Location
Number
Acres
Sales
Net
Gain
March 16, 2018
Garza Ranch - Office
Austin, TX
1
6.6
$
14,571
$
14,509
$
1,515
April 28, 2017
Garza Ranch - Multifamily
Austin, TX
1
8.4
11,800
11,560
1,311
January 30, 2017
Garza Ranch - Hotel
Austin, TX
1
1.7
3,500
3,277
192
Total Dispositions
3
16.7
$
29,871
$
29,346
$
3,018
Based on the facts and circumstances, revenue recognition under ASU 2017-05 coincides with the Company’s conclusion under ASC 360-20, and as a result, no cumulative effect adjustment to the consolidated financial statements was necessary as a result of implementing the guidance for the sale of nonfinancial assets. 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and the Company received cash proceeds of $11.2 million, after closing costs and prorations. The $9.4 million balance of the purchase pric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 Subaru National Training Center On December 3, 2015, the Company entered into an agreement to construct an 83,000 square foot build-to-suit service center (the “Subaru NSTC Development”) on land parcels owned by the Company for Subaru as the single tenant. Concurrently, Subaru entered into an 18-year lease for the service center. The lease was classified as a direct finance lease within the “Other assets” caption on the consolidated balance sheets. The lease contained a purchase option, which allowed Subaru to purchase the property at the commencement of the lease, or five years subsequent to inception, at depreciated cost. During the third quarter of 2018, the lease commenced and Subaru exercised its purchase option for the Subaru NSTC Development. In connection with the lease, the Company recognized $1.6 million in interest income during the twelve months ended December 31, 2018, in accordance with accounting guidance for direct finance leases. On December 21, 2018, the Company sold its interest in the Subaru NSTC Development to Subaru for a gross sales price of $45.3 million. The Company received $44.9 million in cash proceeds, after closing costs and prorations. </t>
  </si>
  <si>
    <t>Income Taxes</t>
  </si>
  <si>
    <t xml:space="preserve">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 states that follow federal rules) income taxes with respect to the portion of its income that meets certain criteria and is distributed annually to its shareholders. Accordingly, a nominal provision for federal and state (as applicabl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as applicable) income taxes and may not be able to qualify as a REIT for the four subsequent tax years. The Parent Company is subject to certain local income taxes. Provision for federal income taxes is recorded in the income tax provision line item and state and local income taxes have been included in operating expenses in the Parent Company’s consolidated statements of operations. The tax basis of the Parent Company’s assets was $3.3 billion and $3.1 billion for the years ended December 31, 2018 and December 31, 2017,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8, 2017 or 2016.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8 and December 31, 2017. During January 2017, the Company placed into service the hotel operations at FMC Tower. In order for the income from hotel property investments to constitute “ rents from real property Legislation commonly known as the Tax Cuts and Jobs Act (the “TCJA”) was signed into law on December 22, 2017. The TCJA makes significant changes to the U.S. federal income tax rules for taxation of individuals and corporations (including REITs), generally effective for taxable years beginning after December 31, 2017.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 The tax basis of the Operating Partnership’s assets was $3.3 billion and $3.1 billion for the years ended December 31, 2018 and December 31, 2017, respectively. The Operating Partnership may elect to treat a subsidiary REIT under Sections 856 through 860 of the Code, if applicable. Each subsidiary REIT would be required to meet the requirements for treatment as a REIT under Sections 856 through 860 of the Code. If a subsidiary REIT fails to qualify as a REIT in any taxable year, that subsidiary REIT would be subject to federal and state income taxes and would not be able to qualify as a REIT for the four subsequent taxable years. Also, each subsidiary REIT would be subject to certain local income taxes. The Operating Partnership has elected to treat several of its subsidiaries as TRSs, which are subject to federal, state and local income tax.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
  </si>
  <si>
    <t>Earnings Per Share</t>
  </si>
  <si>
    <t>Earnings Per Share Basic earnings per share (“EPS”) is computed by dividing net income available to common shareholders, as adjusted for unallocated earnings, if any, of certain securities, by the weighted average number of common shares outstanding during the year. Diluted EPS reflects the potential dilution that could occur from common shares issuable in connection with awards under share-based compensation plans, including upon the exercise of stock options, and conversion of the noncontrolling interests in the Operating Partnership. Anti-dilutive shares are excluded from the calculation. Earnings Per Unit Basic earnings per unit is computed by dividing net income available to common unitholders, as adjusted for unallocated earnings, if any, of certain securities issued by the Operating Partnership, by the weighted average number of common unit equivalents outstanding during the year. Diluted earnings per unit reflects the potential dilution that could occur from units issuable in connection with awards under share-based compensation plans, including upon the exercise of stock options. Anti-dilutive units are excluded from the calculation.</t>
  </si>
  <si>
    <t>Share-Based Compensation Plans</t>
  </si>
  <si>
    <t>Share-Based Compensation Plans 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s and performance-based shares. On May 18, 2017, an additional 2,663,886 awards were authorized for issuance, bringing the total authorized awards to 6,500,000. As of December 31, 2018, 429,434 awards had been granted, 1,295,740 awards were cancelled as a result of stock options that expired during 2018, leaving 7,366,306 awards available for future issuance under the 1997 Plan, which included 964,359 awards for options and share appreciation rights. The Company incurred share-based compensation expense of $7.6 million during 2018, of which $1.6 million was capitalized as part of the Company’s review of employee salaries eligible for capitalization. The Company incurred share-based compensation expense of $6.3 million and $5.6 million during 2017 and 2016, of which $1.2 million and $1.0 million, respectively, were also capitalized. The expensed amounts are included in general and administrative expense on the Company’s consolidated income statement in the respective periods.</t>
  </si>
  <si>
    <t>Comprehensive Income</t>
  </si>
  <si>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si>
  <si>
    <t>Accounting for Derivative Instruments and Hedging Activities</t>
  </si>
  <si>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o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financial assets and liabilities recorded at fair value on a non-recurring basis include non-financial assets and liabilities measured at fair value in a purchase price allocation and the impairment. The fair values assigned to the Company's purchase price allocations primarily utilize Level 3 inputs. The fair value assigned to the long-lived assets and equity method investments for which there was impairment recorded utilize Level 3 inputs.</t>
  </si>
  <si>
    <t>Recent Accounting Pronouncements</t>
  </si>
  <si>
    <t xml:space="preserve">Recent Accounting Pronouncements In November 2018, the FASB issued ASU No. 2018-19, which clarifies that operating lease receivables are not within the scope of ASC 326-20 and should instead be accounted for under the new leasing standard, ASC 842. The amendments in this update are effective for public business entities for fiscal years beginning after December 15, 2019. The Company has evaluated the impact of this new guidance and determined that it will have an immaterial impact on its consolidated financial statements. In June 2018, the FASB issued ASU No. 2018-07 that aligns the accounting for share-based payment awards issued to employees and nonemployees. Under previously issued GAAP guidance, the accounting for nonemployee share-based payments differed from that applied to employee awards, particularly with regard to the measurement date and the impact of performance conditions. Under the revised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Changes to the accounting for nonemployee awards include:
•
Equity-classified share-based payment awards issued to nonemployees will now be measured on the grant date, instead of the previous requirement to remeasure the awards through the performance completion date.
•
Compensation cost associated with the award will be recognized when achievement of the performance condition is probable, rather than upon achievement of the performance condition.
•
The current requirement to reassess the classification (equity or liability) for nonemployee awards upon vesting will be eliminated, except for awards in the form of convertible instruments.
•
The revised guidance also clarifies that any share-based payment awards issued to customers should be evaluated under AS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Adoption of this ASU has no impact on the Company’s consolidated financial statements. In August 2017, the FASB issued ASU No.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Adoption of this standard has no impact on the Company’s financial statemen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and determined that the adoption of the guidance will have an impact on the Company’s estimation of its allowance for doubtful accounts. The Company has not quantified the impact that this guidance will have on its consolidated financial statements. Leasing Standard In February 2016, the FASB issued guidance (“ASU-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lease ASU requires the use of the modified retrospective transition method and does not allow for a full retrospective approach. However, it provides two options for application of the modified retrospective transition method:
•
Under the first option, the ASU requires the application of the standard to all leases that exist at or commence after, January 1, 2017 (the beginning of the earliest comparative period presented in the 2019 financial statements), with a cumulative adjustment to the opening balance of retained earnings on January 1, 2017, for the effect of applying the standard at the date of initial applications, and restatement of the amounts presented prior to January 1, 2019.
•
Under the second option, an entity may elect a package of practical expedients, which allows for the following:
o
An entity need not reassess whether any expired or existing contracts are or contain leases;
o
An entity need not reassess the lease classification for any expired or existing leases; and
o
An entity need not reassess initial direct costs for any existing leases. This package of practical expedients is available as a single election that must be consistently applied to all existing leases at the date of adoption. Lessors that adopt this package are not expected to reassess expired or existing leases at the date of initial application, which is January 1, 2017, under the ASU. This option enables entities to account for their existing leases for the remainder of the respective lease terms following previous accounting guidance, which eliminates the need to calculate a cumulative adjustment to the opening balance of retained earnings. The Company elected to adopt this practical expedient to implement ASC 842. In addition, there is a practical expedient that allows the Company to use hindsight when determining the lease term and assessing the fair value of right of use assets. After considering its impact, the Company has decided not to elect the hindsight expedient as part of the application of the modified retrospective transition method. The Company did not adopt the hindsight practical expedient. Furthermore, in July 2018, the FASB adopted an amendment to the package of practical expedients that provides an optional transition method to make January 1, 2019 the initial application date of the ASU, rather than January 1, 2017. Entities that elect both the package of practical expedients and the optional transitional method will apply the new lease ASU prospectively, to leases commencing or modified after January 1, 2019, and will not be required to apply the disclosures under the new lease ASU to comparative periods. The Company elected to adopt this practical expedient and will only evaluate leases that commenced or are modified subsequent to January 1, 2019. In January 2018, the FASB issued ASU No. 2018-01 to address the accounting treatment of land easements within the context of ASU No. 2016-02, Leases (Topic 842). ASU 2018-01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adopted this ASU and will evaluate land easements entered into subsequent to January 1, 2019 In July 2018, the FASB issued ASU No. 2018-11, an amendment to the lease ASU that will allow lessors to elect, as a practical expedient, not to allocate the total consideration to lease and nonlease components based on their relative standalone selling prices.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Nonlease components that do not meet the criteria of this practical expedient will be accounted for under the new revenue recognition ASU. The Company adopted this practical expedient and has determined that lease and nonlease components pattern of recognition is the same. As result, lease and nonlease components will be disclosed as a single lease component. In December 2018, the FASB issued ASU No. 2018-20, an amendment to the lease ASU that will allow lessors to elect to not evaluate whether certain sales taxes and other similar taxes are lessor costs or lessee costs. Instead, those lessors will account for those costs as if they are lessee costs. A lessor making this election will exclude, from the consideration in the contract and from variable payments not included in the consideration in the contract, all collections from lessees of taxes within the scope of the election and will provide certain disclosures. Lessors will allocate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Company has elected to adopt this ASU. The guidance is effective on January 1, 2019, with early adoption permitted. The ASU is expected to have the following impact on the Company’s consolidated financial statements:
•
Under ASC 842 as a lessor, the Company evaluated its leases and determined that the lease and nonlease components have the same timing and pattern of recognition. As a result, all lease revenue and related tenant reimbursement revenue earned by the Company will be reported within the “Rents” caption of its consolidated statement of operations.
•
Under ASC 842 as lessor, the Company is required to record bad debt expense as a reduction of revenue. The Company’s bad debt expense was previously recorded within the operating expense caption on its consolidated statement of operations.
•
ASC 842 is expected to impact the Company’s consolidated financial statements as the Company has land lease arrangements for which it is the lessee. Based on the Company’s evaluation, it expects to record lease liabilities and right of use assets in the amount of $22.4 million. Additionally, operating expenses are expected increase because of ground rent expense for certain of its CPI indexed ground leases will be recognized on a straight-line basis under the new guidance.
•
The Company evaluated a ground lease at one of its real estate ventures and determined that under ASC 842, its equity in income will decrease annually for its share of additional ground rent expense recorded under ASC 842.
•
The Company will expense additional costs related to leasing efforts under ASC 842 compared to the previous GAAP because certain activities performed by personnel involved in the leasing process will no longer be considered incremental costs to execute a lease agreement. Based on the Company’s analysis, leasing expenses will increase for the year ended December 31, 2019, as internal costs and leasing pursuit costs will be expensed as incurred under ASC 842.
•
The impact of ASC 842 to the Company’s Real Estate Ventures is similar to the items described above. </t>
  </si>
  <si>
    <t>Organization of the Parent Company and The Operating Partnership (Tables)</t>
  </si>
  <si>
    <t>Summary of Core Portfolio of Operating Properties and Excludes Development and Redevelopment Properties Under Construction</t>
  </si>
  <si>
    <t>The Company’s core portfolio of operating properties, as of December 31, 2018, excludes one three
Number of Properties
Rentable Square Feet
Office properties
88
15,609,156
Mixed-use properties
4
646,741
Retail property
1
17,884
Core Properties
93
16,273,781
Development property
1
164,818
Redevelopment properties
3
338,650
The Properties
97
16,777,249</t>
  </si>
  <si>
    <t>Summary of Significant Accounting Policies (Tables)</t>
  </si>
  <si>
    <t>Schedule of Reclassification</t>
  </si>
  <si>
    <t>I n accordance with ASC 360, and in response to the SEC’s “Disclosure Update and Simplification” release effective November 5, 2018, the Company reclassified gains and losses resulting from wholly owned real estate dispositions from the “Other income (expense)” section to the “Operating income” section within its consolidated statements of operations. As a result, in the consolidated statements of operations for the years ended December 31, 2018, 2017 and 2016, the Company reclassified the following amounts to the “Operating income” section:
Caption
2018
2017
2016
Net gain on disposition of real estate
$
2,932
$
31,657
$
116,983
Net gain on sale of undepreciated real estate
3,040
953
9,232
Total gain on sale of real estate
$
5,972
$
32,610
$
126,215</t>
  </si>
  <si>
    <t>Compensation Costs (Including Bonuses and Benefits) Capitalized</t>
  </si>
  <si>
    <t>During the years ended December 31, 2018, 2017 and 2016, the Company’s internal direct construction costs are comprised entirely of capitalized salaries. The following table shows the amount of compensation costs (including bonuses and benefits) capitalized for the years presented (in thousands):
December 31,
2018
2017
2016
Development
$
3,185
$
4,390
$
3,182
Redevelopment
968
319
144
Tenant Improvements
2,811
1,354
3,391
Total
$
6,964
$
6,063
$
6,717</t>
  </si>
  <si>
    <t>Summary of Revenue Earned by Reportable Segments</t>
  </si>
  <si>
    <t>The following is a summary of revenue earned by the Company’s reportable segments (see Note 17, “Segment Information,”
Twelve-month period ended
December 31, 2018
Philadelphia CBD
Pennsylvania Suburbs
Metropolitan Washington, D.C.
Austin, Texas
Other
Corporate
Total
Base rent
$
164,369
$
118,628
$
80,858
$
21,757
$
8,400
$
(1,964
)
$
392,048
Straight-line rent
11,867
2,851
(1,577
)
116
201
(449
)
13,009
Point of sale
23,528
258
1,062
521
230
-
25,599
Total rents
199,764
121,737
80,343
22,394
8,831
(2,413
)
430,656
Tenant reimbursements
51,572
14,440
3,519
10,736
2,832
(474
)
82,625
Termination fees
192
1,435
136
-
-
-
1,763
Third party management fees, labor reimbursement and leasing
855
25
5,793
5,455
4,951
5,478
22,557
Other income
4,334
642
517
80
143
1,028
6,744
Total revenue
$
256,717
$
138,279
$
90,308
$
38,665
$
16,757
$
3,619
$
544,345
(a)
Corporate includes intercompany eliminations necessary to reconcile to consolidated Company totals.</t>
  </si>
  <si>
    <t>Summary of Gain on Sale for Each Land Parcel</t>
  </si>
  <si>
    <t>The Company sold the following properties during the twelve-month period ended December 31, 2018 (dollars in thousands):
Disposition Date
Property/Portfolio Name
Location
Type
Number of Properties
Rentable Square Feet
Sales Price
Net Proceeds on Sale
Gain/(Loss)
December
Subaru
Camden, NJ
Mixed-use
1
83,000
$
45,300
$
44,877
$
2,570
December
Rockpoint
Herndon, VA
Office
8
1,293,197
312,000
262,442
397
June
20
Gibbsboro, NJ
Office
1
38,260
2,000
1,850
(35
)
Total
10
1,414,457
$
359,300
$
309,169
$
2,932
(a)
During the second quarter of 2018, Subaru exercised its purchase option under the lease agreement for the Subaru NSTC and the sale occurred during the fourth quarter of 2018. See Note 2, “ Summary of Significant Accounting Policies ,” for further discussion of the lease agreement and related revenue recognition.
(b)
On December 20, 2018, the Company contributed a portfolio of eight properties containing an aggregate of 1,293,197 square feet, located in its Metropolitan Washington, D.C. segment (the “Rockpoint Portfolio”) to a newly-formed joint venture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The Company recorded an impairment charge of $56.9 million for the Rockpoint Portfolio during the third quarter of 2018. The Company recorded a $0.4 million gain on sale, which represents an adjustment to estimated closing costs used to determine the impairment charge in the third quarter of 2018. For further information related to this transaction, see the “ Herndon Innovation Center Metro Portfolio Venture, LLC Investment in Unconsolidated Real Estate Ventures The Company sold the following land parcels during the twelve-month period ended December 31, 2018 (dollars in thousands):
Disposition Date
Property/Portfolio Name
Location
Number of Parcels
Acres
Sales Price
Net Proceeds on Sale
Gain on Sale
March 16, 2018
Garza Ranch - Office
Austin, TX
1
6.6
$
14,571
$
14,509
$
1,515
(a)
January 10, 2018
Westpark Land
Durham, NC
1
13.1
485
412
22
Total Dispositions
2
19.7
$
15,056
$
14,921
$
1,537
(a)
As of March 31, 2018, the Company had not transferred control to the buyer of this land parcel, or two other parcels at this site which were sold during 2017, because of a completion guarantee which required the Company, as developer, to complete certain infrastructure improvements on behalf of the buyers of the land parcels. The cash received at settlement was recorded as “Deferred income, gains and rent” on the Company’s consolidated balance sheets. During the three months ended June 30, 2018, the infrastructure improvements were substantially completed, at which time the Company transferred control of the land parcels. As a result, the Company then recognized the sales of the three land parcels during 2018 and recorded an aggregate $2.8 million gain. During the quarter ended December 31, 2018, the Company recognized an additional $0.2 million gain. See Note 2, “Summary of Significant Accounting Policies,” The Company sold the following properties during the twelve-month period ended December 31, 2017 (dollars in thousands):
Disposition Date
Property/Portfolio Name
Location
Type
Number of Properties
Rentable Square Feet
Sales Price
Net Proceeds on Sale
Gain/(Loss) on Sale (a)
November 22, 2017
11, 14, 15, 17 and 18 Campus Boulevard (Newtown Square)
Newtown Square, PA
Office
5
252,802
$
42,000
$
40,459
$
19,642
October 31, 2017
630 Allendale Road
King of Prussia, PA
Office
1
150,000
17,500
16,580
3,605
June 27, 2017
Two, Four A, Four B and Five Eves Drive (Evesham Corporate Center)
Marlton, NJ
Office
4
134,794
9,700
8,650
(325
)
(b)
June 12, 2017
7000 Midlantic Drive
Mount Laurel, NJ
Retail
1
10,784
8,200
7,714
1,413
March 30, 2017
200, 210 &amp; 220 Lake Drive East (Woodland Falls)
Cherry Hill, NJ
Office
3
215,465
19,000
17,771
(249
)
(c)
March 15, 2017
Philadelphia Marine Center (Marine Piers)
Philadelphia, PA
Mixed-use
1
181,900
21,400
11,182
6,498
(d)
March 13, 2017
11700, 11710, 11720 &amp; 11740 Beltsville Drive (Calverton)
Beltsville, MD
Office
3
313,810
9,000
8,354
-
(e)
February 2, 2017
1200 &amp; 1220 Concord Avenue (Concord Airport Plaza)
Concord, CA
Office
2
350,256
33,100
32,010
551
(f)
Total Dispositions
20
1,609,811
$
159,900
$
142,720
$
31,135
(a)
Gain/(Loss) on Sale is net of closing and other transaction related costs.
(b)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which reduced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
(c)
As of December 31, 2016, the Company evaluated the recoverability of the carrying value of its properties that triggered assessment under the undiscounted cash flow model. Based on the Company’s evaluation, it was determined that due to the reduction in the Company’s intended hold period of three properties located in the Other segment, the Company would not recover the carrying values of these properties. Accordingly, the Company recorded impairment charges on these properties of $7.3 million at December 31, 2016, reducing the aggregate carrying values of the properties from $25.8 million to their estimated fair value of $18.5 million. The Company measured these impairments based on a discounted cash flow analysis, using a hold period of 10 years and residual capitalization rates and discount rates of 8.75% and 9.00%,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
(d)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The Company determined that it is appropriate to account for the sales transaction under the cost recovery method. The Company received cash proceeds of $11.2 million, after closing costs and prorations, and the net book value of the Marine Piers was $4.7 million, resulting in a gain on sale of $6.5 million. The remaining gain on sale of $9.4 million will be recognized on the second purchase price installment date. Prior to its sale, the Marine Piers had been classified as mixed-use within the Company’s property count
(e)
During the fourth quarter of 2016, the Company recognized a $3.0 million impairment related to these properties. During the first quarter of 2017, there was a price reduction of $1.7 million under the agreement of sale and an additional impairment of $1.7 million was recognized
(f)
During the fourth quarter of 2016, the Company recognized an $11.5 million impairment related to these properties. This sale wa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s. During the third quarter of 2017, the Company acquired 3000 Market Street in Philadelphia, Pennsylvania using the full balance of the Section 1031 proceeds. See “ Acquisition The Company sold the following land parcels during the twelve-month period ended December 31, 2017 (dollars in thousands):
Disposition Date
Property/Portfolio Name
Location
Number of Parcels
Acres
Sales Price
Net Proceeds on Sale
Gain on Sale
September 13, 2017
50 E. Swedesford Square
Malvern, PA
1
12.0
$
7,200
$
7,098
$
882
July 18, 2017
Bishop's Gate
Mount Laurel, NJ
1
49.5
6,000
5,640
71
(a)
April 28, 2017
Garza Ranch - Multi-family
Austin, TX
1
8.4
11,800
11,560
-
(b)
February 15, 2017
Gateway Land - Site C
Richmond, VA
1
4.8
1,100
1,043
-
(c)
January 30, 2017
Garza Ranch - Hotel
Austin, TX
1
1.7
3,500
3,277
-
(b)
Total Dispositions
5
76.4
$
29,600
$
28,618
$
953
(a)
During the fourth quarter of 2016, the Company recognized an impairment of $3.0 million. During the second quarter of 2017, the Company recorded a held for sale impairment charge of $0.3 million, reducing the aggregate carrying value of the land parcel from $5.9 million to its estimated fair value less costs to sell of $5.6 million. The fair value measurement is based on pricing in the purchase and sale agreement for the property. As the pricing in the purchase and sale agreement is unobservable, the Company determined that the input utilized to determine fair value for the property falls within Level 3 in accordance with the fair value hierarchy established by Accounting Standards Codification (ASC) Topic 820, “Fair Value Measurements and Disclosures.” The land parcel was sold on July 18, 2017.
(b)
The Company has a continuing involvement in this property through a completion guaranty, which requires the Company, as developer, to complete certain infrastructure improvements on behalf of the buyers of the land parcels. The Company recorded the cash received at settlement as “Deferred income, gains and rent” on the Company’s consolidated balance sheet and the Company will recognize the sale upon completion of infrastructure improvements.
(c)
During the fourth quarter of 2016, the Company recognized a nominal impairment related to this land parcel. The Company sold the following properties during the twelve-month period ended December 31, 2016 (dollars in thousands):
Disposition Date
Property/Portfolio Name
Location
Number of Properties
Rentable Square Feet
Sales Price
Net Proceeds on Sale
Gain/(Loss) on Sale (a)
October 13, 2016
620, 640, 660 Allendale Road
King of Prussia, PA
3
156,669
$
12,800
$
12,014
$
2,382
September 1, 2016
1120 Executive Plaza
Mt. Laurel, NJ
1
95,183
9,500
9,241
(18
)
(b)
August 2, 2016
50 East Clementon Road
Gibbsboro, NJ
1
3,080
1,100
1,011
(85
)
May 11, 2016
196/198 Van Buren Street (Herndon Metro Plaza I&amp;II)
Herndon, VA
2
197,225
44,500
43,412
(752
)
(c)
February 5, 2016
2970 Market Street (Cira Square)
Philadelphia, PA
1
862,692
354,000
350,150
115,828
February 4, 2016
Och-Ziff Portfolio
Various
58
3,924,783
398,100
353,971
(372
)
(d)
Total Dispositions
66
5,239,632
$
820,000
$
769,799
$
116,983
(a)
Gain/(Loss) on Sale is net of closing and other transaction related costs.
(b)
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for the sale of the property.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The loss on sale represents additional closing costs recognized at closing.
(c)
During the three-month period ended March 31, 2016, the Company recognized a provision for impairment totaling approximately $7.4 million on the properties. See “Held for Use Impairment” section below. The loss on sale primarily relates to additional closing costs recognized at closing
(d)
During the three-month period ended December 31, 2015, the Company recognized a provision for impairment totaling approximately $45.4 million. The loss on sale represents additional closing costs recognized at closing The Company sold the following land parcels during the twelve-month period ended December 31, 2016 (dollars in thousands):
Disposition Date
Property/Portfolio Name
Location
Number of Parcels
Acres
Sales Price
Net Proceeds on Sale
Gain on Sale (a)
December 2, 2016
Oakland Lot B
Oakland, CA
1
0.9
$
13,750
$
13,411
$
9,039
August 19, 2016
Highlands Land
Mt. Laurel, NJ
1
2.0
288
284
193
January 15, 2016
Greenhills Land
Reading, PA
1
120.0
900
837
-
(b)
Total Dispositions
3
122.9
$
14,938
$
14,532
$
9,232
(a)
Gain on Sale is net of closing and other transaction related costs.
(b)
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t>
  </si>
  <si>
    <t>Garza Land Sale [Member]</t>
  </si>
  <si>
    <t>The following table details the gain on sale for each land parcel, as of December 31, 2018 (dollars, in thousands):
Disposition Date
Property/Portfolio
Location
Number
Acres
Sales
Net
Gain
March 16, 2018
Garza Ranch - Office
Austin, TX
1
6.6
$
14,571
$
14,509
$
1,515
April 28, 2017
Garza Ranch - Multifamily
Austin, TX
1
8.4
11,800
11,560
1,311
January 30, 2017
Garza Ranch - Hotel
Austin, TX
1
1.7
3,500
3,277
192
Total Dispositions
3
16.7
$
29,871
$
29,346
$
3,018</t>
  </si>
  <si>
    <t>Real Estate Investments (Tables)</t>
  </si>
  <si>
    <t>Real Estate Properties [Line Items]</t>
  </si>
  <si>
    <t>Gross Carrying Value of Operating Properties</t>
  </si>
  <si>
    <t>As of December 31, 2018 and 2017, the gross carrying value of the operating properties was as follows (in thousands):
December 31,
December 31,
2018
2017
Land
$
508,363
$
492,197
Building and improvements
3,029,427
2,896,113
Tenant improvements
415,529
444,038
Total
$
3,953,319
$
3,832,348</t>
  </si>
  <si>
    <t>Schedule of Purchase Price Allocation</t>
  </si>
  <si>
    <t>The Company utilized a number of sources in making estimates of fair value for purposes of allocating the acquisition values to tangible and intangible assets acquired. The acquisition values have been allocated as follows (in thousands):
Quarry Lake II
Austin Venture Portfolio
Four Tower Bridge
Acquisition Date
12/19/2018
12/11/2018
01/05/2018
Building, land and improvements
$
35,120
$
457,390
$
20,734
Intangible assets acquired
5,809
76,925
3,144
Below market lease liabilities assumed
(1,524
)
(13,769
)
(182
)
Deferred gain (a)
-
14,594
-
Total unencumbered acquisition value
$
39,405
$
535,140
$
23,696
Mortgage debt assumed - at fair value (b)
-
-
(9,940
)
Total encumbered acquisition value
$
39,405
$
535,140
$
13,756
Total unencumbered acquisition value
39,405
535,140
23,696
Mortgage debt assumed - at fair value (b)
-
-
(9,940
)
Mortgage debt repaid at settlement (c)
-
(115,461
)
-
Investment in unconsolidated real estate ventures
-
(14,594
)
(3,502
)
Gain on promoted interest in unconsolidated real estate venture
-
(28,283
)
-
Gain on real estate venture transactions
-
(103,847
)
(11,633
)
Purchase price reduction for note receivable (d)
-
(130,742
)
-
Net working capital assumed
(368
)
(24,865
)
1,379
Total cash payment at settlement
$
39,037
$
117,348
$
-
Weighted average amortization period of intangible assets
-
5.5 years
4.1 years
Weighted average amortization period of below market liabilities assumed
3.0 years
4.6 years
4.8 years
(a)
Represents a deferred gain resulting recognized at settlement, which resulted in a reduction in the acquisition value.
(b)
The outstanding principal balance on mortgage debt for Four Tower Bridge
(c)
On December 11, 2018, the Company assumed $115.5 million of mortgage debt which was repaid in full at settlement.
(d)
Represents a note receivable due from the DRA Austin Venture that represents a purchase price reduction.
October 13, 2017
Building and improvements
$
30,583
Construction-in-progress
672
Intangible assets acquired (a)
10,575
Below market lease liabilities assumed (b)
(4,055
)
$
37,775
(a)
Weighted average amortization period of 7.9 years.
(b)
Weighted average amortization period of 7.0 years.
July 28, 2017
Building, land and improvements
$
32,004
Intangible assets acquired (a)
2,562
Below market lease liabilities assumed (b)
(1,818
)
$
32,748
(a)
Weighted average amortization period of 5.9 years.
(b)
Weighted average amortization period of 6.0 years.</t>
  </si>
  <si>
    <t>Schedule of Pro Forma Information</t>
  </si>
  <si>
    <t>The unaudited pro forma information below summarizes the Company’s combined results of operations for the years ended December 31, 2018 and December 31, 2017, respectively, as though the acquisition of the Austin Venture Portfolio was completed on January 1, 2017.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8
2017
Pro forma revenue
$
602,713
$
582,244
Pro forma net income
134,142
115,475
Pro forma net income available to common shareholders
134,142
115,475</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but which did not meet the criteria to be classified within discontinued operations at December 31, 2018 (in thousands):
Held for Sale Properties
December 31, 2018
Pennsylvania Suburbs - Land (a)
Other - Land (a)
Total
ASSETS HELD FOR SALE
Real estate investments:
Land inventory
$
4,254
$
7,345
$
11,599
Total real estate investments
4,254
7,345
11,599
Total assets held for sale, net
$
4,254
$
7,345
$
11,599
The following is a summary of properties classified as held for sale at December 31, 2016 but which did not meet the criteria to be classified within discontinued operations at December 31, 2016 (in thousands):
Held for Sale Properties Included in Continuing Operations
December 31, 2016
Metropolitan D.C. - Office (a)
Other Segment - Office (b)
Other Segment - Land (c)
Total
ASSETS HELD FOR SALE
Real estate investments:
Operating properties
$
21,720
$
51,871
$
-
$
73,591
Accumulated depreciation
(11,935
)
(20,981
)
-
(32,916
)
Operating real estate investments, net
9,785
30,890
-
40,675
Land held for development
-
-
1,043
1,043
Total real estate investments, net
9,785
30,890
1,043
41,718
Total assets held for sale, net
$
9,785
$
30,890
$
1,043
$
41,718
LIABILITIES HELD FOR SALE
Other liabilities
$
73
$
8
$
-
$
81
Total liabilities held for sale
$
73
$
8
$
-
$
81
(a)
As of December 31, 2016, the Company determined that the sale of three office properties in the Metropolitan D.C. segment was probable and classified these properties as held for sale in accordance with applicable accounting standards for long lived assets. At such date, the carrying value of the properties exceeded their fair value less the anticipated costs of sale. As a result, the Company recognized an impairment loss totaling approximately $3.0 million during the three-month period ended December 31, 2016. The Company measured this impairment based on a discounted cash flow analysis, using a hold period of 10 years and residual capitalization rates and discount rates of 9.00% and 10.00%, respectively. The results were comparable to indicative pricing in the market
(b)
As The Company measured this impairment based on a discounted cash flow analysis, using a hold period of 10 years and residual capitalization rates and discount rates of 9.75% and 9.75%, respectively. The results were comparable to indicative pricing in the market.
(c)
As of December 31, 2016, the Company determined that the sale of a land parcel in the Other segment was probable and classified the land parcel as held for sale in accordance with applicable accounting standards for long lived assets. At such date, the carrying value of the land approximated the fair value less the anticipated costs of sale and the Company recorded a nominal impairment. The fair value measurement was based on the pricing in the purchase and sale</t>
  </si>
  <si>
    <t>Investment in Unconsolidated Real Estate Ventures (Tables)</t>
  </si>
  <si>
    <t>Schedule Of Equity Method Investments [Line Items]</t>
  </si>
  <si>
    <t>Investment in Real Estate Ventures and Share of Real Estate Ventures' Income (Loss)</t>
  </si>
  <si>
    <t>The Company’s investment in Real Estate Ventures as of December 31, 2018 and 2017, and the Company’s share of the Real Estate Ventures’ income (loss) for the years ended December 31, 2018 and 2017 was as follows (in thousands):
Ownership
Carrying Amount
Company's Share of Real Estate Venture Income (Loss)
Real Estate Venture Debt at 100%
Current Interest
Debt
Percentage (a)
2018
2017
2018
2017
2018
2017
Rate
Maturity
Office Properties
Brandywine-AI Venture LLC (b)
50%
$
11,731
$
43,560
$
(14,559
)
$
(4,465
)
$
26,111
$
93,117
4.65%
(c)
Rockpoint Venture (d)
15%
47,834
-
83
-
-
-
MAP Venture (e)
50%
11,173
15,450
(2,155
)
(3,443
)
185,000
180,800
L+2.45%
Aug 2023 (e)
PJP VII
25%
1,100
1,156
157
175
3,777
4,792
L+2.65%
Dec 2019
PJP II
30%
663
604
179
72
2,214
2,564
6.12%
Nov 2023
PJP VI
25%
125
179
71
38
7,069
7,370
6.08%
Apr 2023
DRA (G&amp;I) Austin (f)
50%
-
13,972
1,687
(989
)
-
249,481
Four Tower Bridge (g)
65%
-
3,032
-
746
-
9,749
Other
Brandywine 1919 Ventures (h)
50%
19,897
22,268
253
(194
)
88,860
88,860
4%
Jun 2023 (i)
HSRE-BDN I, LLC
50%
-
17,671
(358
)
449
-
110,886
TB-BDN Plymouth Apartments (j)
-
-
-
99
-
-
Development Properties
4040 Wilson (k)
50%
37,371
37,179
(192
)
(255
)
57,288
6,664
L+2.75%
Dec 2021
51 N Street
70%
21,368
21,212
(137
)
(176
)
-
-
1250 First Street Office
70%
17,838
17,867
(260
)
(149
)
-
-
Seven Tower Bridge (g)
20%
-
471
-
(214
)
-
14,629
$
169,100
$
194,621
$
(15,231
)
$
(8,306
)
$
370,319
$
768,912
(a)
Ownership percentage represents the Company’s entitlement to residual distributions after payments of priority returns, where applicable.
(b)
See “ Brandywine - AI Venture: Station Square and 7101 Wisconsin Avenu e” and “ Brandywine - AI Venture: Other Than Temporary Impairment” sections below for information discussing activity that occurred during 2018 and 2017 relating to this venture.
(c)
The debt for these properties is comprised of one fixed rate mortgage: (1) $26.1 million with a 4.65% fixed interest rate due January 1, 2022. On December 28, 2018, the BDN – (d) On December 20, 2018, the Company contributed a portfolio of eight properties containing an aggregate of 1,293,197 square feet, located in its Metropolitan Washington, D.C. segment, known as the Rockpoint Portfolio, to a newly-formed joint venture, known as the Herndon Innovation Center Metro Portfolio Venture, LLC, for a gross sales price of $312.0 million. Rockpoint and the Company own 85% and 15% interests in the Herndon Innovation Center Metro Portfolio Venture, LLC, respectively. See “ Herndon Innovation Center Metro Portfolio Venture, LLC ” section below for further details.
(e)
On August 1, 2018, the MAP Venture refinanced its $180.8 million third party debt financing, secured by the buildings of MAP Venture and maturing February 9, 2019, with $185.0 million third party debt financing, also secured by the buildings, bearing interest at LIBOR + 2.45% capped at a total maximum interest of 6.00% and maturing on August 1, 2023.
(f)
See “ Austin Venture ” section below for information discussing the Company’s purchase of its partner’s entire 50 % interest in the twelve remaining properties within the Austin Venture on December 11, 2018.
(g)
On January 5, 2018, the Company exchanged its 20% interest in Seven Tower Bridge to acquire the remaining 35% interest in Four Tower Bridge. For further information regarding the accounting of the transaction, see “ Four Tower Bridge Acquisition (h) The basis difference associated with this venture is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i)
On June 26, 2018, each of the Company and its partner, LCOR/Calstrs, provided a $44.4 million mortgage loan to Brandywine 1919 Ventures. As a result, the Company recorded a related-party note receivable of $44.4 million in the “Other assets” caption on its consolidated balance sheets. The loans bear interest at a fixed 4.0% per annum interest rate with a scheduled maturity on June 25, 2023. On June 26, 2018, Brandywine 1919 Ventures used the loan to repay the venture’s then outstanding $88.8 million construction loan, comprised of $88.6 million in principal and $0.2 million of accrued interest.
(j)
On January 31, 2017, the Company sold its 50% interest in TB-BDN Plymouth Apartments, LP.
(k)
During the fourth quarter of 2017, 4040 Wilson obtained a secured construction loan with a total borrowing capacity of $150.0 million. The following is a summary of the financial position of the Real Estate Ventures as of December 31, 2018 and December 31, 2017 (in thousands):
December 31, 2018
DRA
Brandywine-AI
evo
Other
Total
Net property
$
-
$
47,043
$
-
$
788,940
$
835,983
Other assets
-
11,206
-
148,293
159,499
Other liabilities
-
2,002
-
83,679
85,681
Debt, net
-
26,020
-
339,687
365,707
Equity (c)
-
30,227
-
513,867
544,094
December 31, 2017
DRA
Brandywine-AI
evo
Other
Total
Net property
$
263,557
$
158,960
$
143,990
$
517,458
$
1,083,965
Other assets
42,272
24,181
8,563
86,916
161,932
Other liabilities
24,131
4,493
1,648
67,435
97,707
Debt, net
248,700
92,917
110,136
314,667
766,420
Equity (c)
32,998
85,731
40,769
222,272
381,770
(a)
On December 11, 2018, the Company acquired DRA’s 50% ownership interest in the DRA Austin Venture for an aggregate purchase price of $535.1 million. See “Austin Venture”
(b)
On January 10, 2018, HSRE-BDN I, LLC (evo at Cira Centre South) sold the 345-unit student housing tower, its sole operating asset. See “ evo at Cira Disposi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ad interests as of December 31, 2018 , 2017 and 2016 (in thousands):
Twelve-month period ended December 31, 2018
DRA
Brandywine-AI
evo
Other
Total
Revenue
$
53,476
$
23,515
$
163
$
88,172
$
165,326
Operating expenses
(22,994
)
(10,483
)
(256
)
(48,302
)
(82,035
)
Interest expense, net
(9,083
)
(3,478
)
(123
)
(17,090
)
(29,774
)
Depreciation and amortization
(19,226
)
(8,991
)
(409
)
(25,200
)
(53,826
)
Provision for impairment
-
(20,832
)
-
-
(20,832
)
Loss on extinguishment of debt
(356
)
(695
)
-
(334
)
(1,385
)
Net income (loss)
$
1,817
$
(20,964
)
$
(625
)
$
(2,754
)
$
(22,526
)
Ownership interest %
50
%
50
%
50
%
(a)
Company's share of net income (loss)
$
909
$
(10,482
)
$
(313
)
$
(2,038
)
$
(11,924
)
Other-than-temporary impairment (b)
-
(4,076
)
-
-
(4,076
)
Basis adjustments and other
778
(1
)
(45
)
37
769
Equity in income (loss) of Real Estate Ventures
$
1,687
$
(14,559
)
$
(358
)
$
(2,001
)
$
(15,231
)
Twelve-month period ended December 31, 2017
DRA
Brandywine-AI
evo
Other
Total
Revenue
$
85,500
$
29,500
$
12,285
$
88,986
$
216,271
Operating expenses
(35,997
)
(12,298
)
(3,075
)
(47,970
)
(99,340
)
Interest expense, net
(13,985
)
(4,707
)
(4,092
)
(17,429
)
(40,213
)
Depreciation and amortization
(34,026
)
(11,428
)
(4,512
)
(28,474
)
(78,440
)
Loss on extinguishment of debt
(2,613
)
(811
)
-
-
(3,424
)
Net income (loss)
$
(1,121
)
$
256
$
606
$
(4,887
)
$
(5,146
)
Ownership interest %
50
%
50
%
50
%
(a)
Company's share of net income (loss)
$
(560
)
$
128
$
303
$
(1,735
)
$
(1,864
)
Other-than-temporary impairment (b)
-
(4,844
)
-
-
(4,844
)
Basis adjustments and other
(429
)
251
146
(1,566
)
(1,598
)
Equity in income (loss) of Real Estate Ventures
$
(989
)
$
(4,465
)
$
449
$
(3,301
)
$
(8,306
)
Twelve-month period ended December 31, 2016
DRA
Brandywine-AI
evo
Other
Total
Revenue
$
85,749
$
31,047
$
12,393
$
85,263
$
214,452
Operating expenses
(37,643
)
(13,654
)
(3,183
)
(48,712
)
(103,192
)
Provision for impairment (c)
-
(10,476
)
-
-
(10,476
)
Interest expense, net
(15,052
)
(5,825
)
(3,230
)
(16,207
)
(40,314
)
Depreciation and amortization
(38,365
)
(12,811
)
(4,512
)
(30,050
)
(85,738
)
Net income (loss) (d)
$
(5,311
)
$
(11,719
)
$
1,468
$
(9,706
)
$
(25,268
)
Ownership interest %
50
%
50
%
50
%
(a)
Company's share of net income (loss)
$
(2,656
)
$
(5,860
)
$
734
$
(4,719
)
$
(12,501
)
Basis adjustments and other
776
(35
)
109
148
998
Equity in income (loss) of Real Estate Ventures
$
(1,880
)
$
(5,895
)
$
843
$
(4,571
)
$
(11,503
)
(a)
See above table, which discloses the Company’s investment in Real Estate Ventures as of December 31, 2018 and 2017, for the Company’s unconsolidated ownership interests, subject to specified priority allocations of distributable cash, in certain of the Real Estate Ventures.
(b)
See “ Brandywine - AI Venture: Other Than Temporary Impairment” section below
(c)
See “ Brandywine - AI Venture: Station Square Impairment”
(d)
During the year ended December 31, 2016, there were $7.1 million of acquisition deal costs related to the formation of the MAP Venture.</t>
  </si>
  <si>
    <t>Schedule of Maturities of Long-term Debt</t>
  </si>
  <si>
    <t>As of December 31, 2018, the Company’s aggregate scheduled principal payments of debt obligations, excluding amortization of discounts and premiums, are as follows (in thousands):
2019
$
7,595
2020
87,226
2021
15,143
2022
348,832
2023
556,736
Thereafter
1,028,610
Total principal payments
2,044,142
Net unamortized premiums/(discounts)
(5,855
)
Net deferred financing costs
(10,241
)
Outstanding indebtedness
$
2,028,046</t>
  </si>
  <si>
    <t>Unconsolidated Real Estate Ventures [Member]</t>
  </si>
  <si>
    <t>As of December 31, 2018, the aggregate principal payments of recourse and non-recourse debt payable to third-parties are as follows (in thousands):
2019
$
4,998
2020
1,290
2021
58,651
2022
25,277
2023
280,005
Thereafter
98
Total principal payments
370,319
Net deferred financing costs
(4,612
)
Outstanding indebtedness
$
365,707</t>
  </si>
  <si>
    <t>Austin Joint Venture [Member]</t>
  </si>
  <si>
    <t>The summary of the transaction is as follows (in thousands);
October 18, 2017
Gross sales price
$
333,250
Debt principal
(150,968
)
Debt prepayment penalties
(2,120
)
Closing costs and net prorations
(7,420
)
Cash to Austin Venture
$
172,742
Company's ownership interest
50
%
Cash to the Company
$
86,371
Cash to Austin Venture
$
172,742
Austin Venture basis of sold properties
(92,559
)
Austin Venture gain on sale
$
80,183
Company's ownership interest
50
%
Company's share of gain
$
40,092
Company's share of gain
$
40,092
Deferred gain from partial sale
12,072
Gain on real estate venture transactions
$
52,164</t>
  </si>
  <si>
    <t>Deferred Costs (Assets) (Tables)</t>
  </si>
  <si>
    <t>Deferred Costs, Capitalized, Prepaid, and Other Assets Disclosure</t>
  </si>
  <si>
    <t>As of December 31, 2018 and 2017, the Company’s deferred costs (assets) were comprised of the following (in thousands):
December 31, 2018
Total Cost
Amortization
Deferred Costs, net
Leasing costs
$
144,831
$
(56,846
)
$
87,985
Financing costs - Revolving Credit Facility
6,298
(3,208
)
3,090
Total
$
151,129
$
(60,054
)
$
91,075
December 31, 2017
Total Cost
Accumulated Amortization
Deferred Costs, net
Leasing costs
$
154,481
$
(59,046
)
$
95,435
Financing costs - Revolving Credit Facility
3,595
(2,335
)
1,260
Total
$
158,076
$
(61,381
)
$
96,695</t>
  </si>
  <si>
    <t>Intangible Assets (Tables)</t>
  </si>
  <si>
    <t>Summary of Intangible Assets and Liabilities</t>
  </si>
  <si>
    <t>As of December 31, 2018 and 2017, the Company’s intangible assets were comprised of the following (in thousands):
December 31, 2018
Total Cost
Accumulated Amortization
Intangible Assets, net
Intangible assets, net:
In-place lease value
$
181,887
$
(53,376
)
$
128,511
Tenant relationship value
$
9,564
(8,551
)
1,013
Above market leases acquired
$
4,966
(3,142
)
1,824
Total intangible assets, net
$
196,417
$
(65,069
)
$
131,348
Acquired lease intangibles, net:
Below market leases acquired
$
49,655
$
(17,872
)
$
31,783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t>
  </si>
  <si>
    <t>Summary of Amortization for Intangible Assets and Liabilities</t>
  </si>
  <si>
    <t>As of December 31, 2018, the Company’s annual amortization for its intangible assets/liabilities, assuming no early lease terminations, are as follows (dollars in thousands):
Assets
Liabilities
2019
$
41,968
$
7,403
2020
28,393
5,707
2021
20,128
4,302
2022
12,791
2,654
2023
9,756
2,094
Thereafter
18,312
9,623
Total
$
131,348
$
31,783</t>
  </si>
  <si>
    <t>Debt Obligations (Tables)</t>
  </si>
  <si>
    <t>Consolidated debt obligations</t>
  </si>
  <si>
    <t>The following table sets forth information regarding the Company’s consolidated debt obligations outstanding at December 31, 2018 and 2017 (in thousands):
December 31, 2018
December 31, 2017
Effective Interest Rate
Maturity Date
MORTGAGE DEBT:
Two Logan Square
$
82,805
$
84,440
3.98%
May 2020
Four Tower Bridge
9,526
-
4.50%
(a)
Feb 2021
One Commerce Square
120,183
123,667
3.64%
Apr 2023
Two Commerce Square
110,518
112,000
4.51%
Apr 2023
Principal balance outstanding
323,032
320,107
Plus: fair market value premium (discount), net
(1,759
)
(2,325
)
Less: deferred financing costs
(404
)
(566
)
Mortgage indebtedness
$
320,869
$
317,216
UNSECURED DEBT
$600 million Unsecured Credit Facility
$
92,500
$
-
LIBOR + 1.10%
Jul 2022
Seven-Year Term Loan - Swapped to fixed
250,000
250,000
2.87%
(b)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721,110
1,628,610
Plus: original issue premium (discount), net
(4,096
)
(4,423
)
Less: deferred financing costs
(9,837
)
(10,575
)
Total unsecured indebtedness
$
1,707,177
$
1,613,612
Total Debt Obligations
$
2,028,046
$
1,930,828
(a)
This loan was assumed upon acquisition of the related property on January 5, 2018. The interest rate reflects the market rate at the time of acquisition.
(b)
On December 13, 2018, the Company amended and restated its $250.0 million seven-year term loan maturing October 8, 2022. In connection with the terms of the amendment, the credit spread on the term loan decreased from LIBOR plus 1.80% to LIBOR plus 1.25%, reducing the Company’s effective interest rate by 0.55%. Through a series of interest rate swaps, the $250.0 million outstanding balance of the term loan has a fixed interest rate of 2.87%.</t>
  </si>
  <si>
    <t>Summary of debt repurchases</t>
  </si>
  <si>
    <t>The following table provides additional information on the Company’s repurchase of $325.0 million in the aggregate principal amount of its outstanding unsecured notes (consisting of the 2018 Notes, as indicated above) during the twelve months ended December 31, 2017 (in thousands). There were no repurchases of unsecured debt during the twelve months ended December 31, 2018 or 2016.
Notes
Principal
Repurchase Amount (a)
Loss on Early Extinguishment of Debt (b)
2018 4.95% Notes
$
325,000
$
330,792
$
(3,933
)
(a)
Includes prepayment penalties with respect to the redemption of debt.
(b)
Includes unamortized balance of the original issue discount and deferred financing costs.</t>
  </si>
  <si>
    <t>Fair Value of Financial Instruments (Tables)</t>
  </si>
  <si>
    <t>Schedule of Financial Instruments With Fair Values Different From Their Carrying Amount</t>
  </si>
  <si>
    <t xml:space="preserve">The following are financial instruments for which the Company’s estimates of fair value differ from the carrying amounts (in thousands):
December 31, 2018
December 31, 2017
Carrying Amount (a)
Fair Value
Carrying Amount (a)
Fair Value
Unsecured notes payable
$
1,288,024
$
1,262,570
$
1,286,573
$
1,314,900
Variable rate debt
$
419,153
$
402,924
$
327,039
$
308,872
Mortgage notes payable
$
320,869
$
318,515
$
317,216
$
304,665
Notes receivable (b)
$
47,771
$
47,747
$
3,532
$
3,605
(a)
T he carrying amounts presented in the table above are net of deferred financing costs of $7.9 million and $8.9 million for unsecured notes payable, $5.1 million and $1.3 million for variable rate debt and $0.4 million and $0.6 million for mortgage notes payable as of December 31, 2018 and December 31, 2017, respectively.
(b)
The inputs to originate the notes receivable are unobservable and, as a result, are categorized as Level 3. The Company determined fair value by calculating the present value of the cash payments to be received through the maturity date of the loans. </t>
  </si>
  <si>
    <t>Risk Management and Use of Derivative Financial Instruments (Tables)</t>
  </si>
  <si>
    <t>Schedule of Derivative Instruments in Statement of Financial Position, Fair Value</t>
  </si>
  <si>
    <t>The following table summarizes the terms and fair values of the Company’s derivative financial instruments as of December 31, 2018 and December 31, 2017.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12/31/2018
12/31/2017
12/31/2018
12/31/2017
Assets
Swap
Interest Rate
Cash Flow
(a)
$
250,000
$
250,000
2.868
%
October 8, 2015
October 8, 2022
$
7,008
$
5,694
Swap
Interest Rate
Cash Flow
(a)
25,774
25,774
3.300
%
December 22, 2011
January 30, 2021
292
25
Swap
Interest Rate
Cash Flow
(a)
25,774
25,774
3.090
%
January 6, 2012
October 30, 2019
183
59
$
301,548
$
301,548
(a)
Hedging unsecured variable rate debt.</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Year ended December 31,
2018
2017
2016
Basic
Diluted
Basic
Diluted
Basic
Diluted
Numerator
Net income
$
137,289
$
137,289
$
121,859
$
121,859
$
40,501
$
40,501
Net income attributable to noncontrolling interests
(965
)
(965
)
(1,009
)
(1,009
)
(310
)
(310
)
Nonforfeitable dividends allocated to unvested restricted shareholders
(369
)
(369
)
(327
)
(327
)
(341
)
(341
)
Distribution to preferred shareholders
-
-
(2,032
)
(2,032
)
(6,900
)
(6,900
)
Preferred share redemption charge
-
-
(3,181
)
(3,181
)
-
-
Net income attributable to common shareholders
$
135,955
$
135,955
$
115,310
$
115,310
$
32,950
$
32,950
Denominator
Weighted-average shares outstanding
178,519,748
178,519,748
175,484,350
175,484,350
175,018,163
175,018,163
Contingent securities/Share based compensation
-
1,121,744
-
1,323,816
-
992,651
Weighted-average shares outstanding
178,519,748
179,641,492
175,484,350
176,808,166
175,018,163
176,010,814
Earnings per Common Share:
Net income attributable to common shareholders
$
0.76
$
0.76
$
0.66
$
0.65
$
0.19
$
0.19</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Year ended December 31,
2018
2017
2016
Basic
Diluted
Basic
Diluted
Basic
Diluted
Numerator
Net income
$
137,289
$
137,289
$
121,859
$
121,859
$
40,501
$
40,501
Net income attributable to noncontrolling interests
(55
)
(55
)
(29
)
(29
)
(15
)
(15
)
Nonforfeitable dividends allocated to unvested restricted unitholders
(369
)
(369
)
(327
)
(327
)
(341
)
(341
)
Preferred unit dividends
-
-
(2,032
)
(2,032
)
(6,900
)
(6,900
)
Preferred unit redemption charge
-
-
(3,181
)
(3,181
)
-
-
Net income attributable to common unitholders
$
136,865
$
136,865
$
116,290
$
116,290
$
33,245
$
33,245
Denominator
Weighted-average units outstanding
179,959,370
179,959,370
176,964,149
176,964,149
176,523,800
176,523,800
Contingent securities/Share based compensation
-
1,121,744
-
1,323,816
-
992,651
Total weighted-average units outstanding
179,959,370
181,081,114
176,964,149
178,287,965
176,523,800
177,516,451
Earnings per Common Partnership Unit:
Net income attributable to common unitholders
$
0.76
$
0.76
$
0.66
$
0.65
$
0.19
$
0.19</t>
  </si>
  <si>
    <t>Share Based Compensation, 401(k) Plan and Deferred Compensation (Tables)</t>
  </si>
  <si>
    <t>Option Activity</t>
  </si>
  <si>
    <t>Option activity as of December 31, 2018 and changes during the year-ended December 31, 2018 were as follows:
Shares
Weighted Average Exercise Price
Weighted Average Remaining Contractual Term (in years)
Aggregate Intrinsic Value
Outstanding at January 1, 2018
2,238,590
$
15.67
1.10
Exercised
-
$
-
$
-
Forfeited/Expired
(1,274,231
)
$
20.61
Outstanding at December 31, 2018
964,359
$
9.13
1.25
$
3,652,903
Vested/Exercisable at December 31, 2018
964,359
$
9.13
1.25
$
3,652,903</t>
  </si>
  <si>
    <t>Company's Restricted Share Activity</t>
  </si>
  <si>
    <t>The following table summarizes the Company’s restricted share activity during the year-ended December 31, 2018:
Shares
Weighted Average Grant Date Fair Value
Aggregate Intrinsic Value
Non-vested at January 1, 2018
455,643
$
14.95
$
8,288,146
Granted
220,241
15.71
-
Vested
(197,344
)
15.87
5,923
Forfeited
(12,101
)
15.04
23,292
Non-vested at December 31, 2018
466,439
$
14.93
$
70,677</t>
  </si>
  <si>
    <t>Schedule of Restricted Performance Share Units Plan</t>
  </si>
  <si>
    <t>The table below presents certain information as to unvested RPSU awards.
RPSU Grant
2/22/2016
3/1/2017
2/28/2018
Total
(Amounts below in shares, unless otherwise noted)
Non-vested at January 1, 2018
228,077
172,411
-
400,488
Units Granted
-
-
209,193
209,193
Units Cancelled
(3,354
)
(2,886
)
(3,168
)
(9,408
)
Non-vested at December 31, 2018
224,723
169,525
206,025
600,273
Measurement Period Commencement Date
1/1/2016
1/1/2017
1/1/2018
Measurement Period End Date
12/31/2018
12/31/2019
12/31/2020
Units Granted
231,388
174,854
209,193
Fair Value of Units on Grant Date (in thousands)
$
3,558
$
3,735
$
4,276</t>
  </si>
  <si>
    <t>Distributions (Tables)</t>
  </si>
  <si>
    <t>Schedule of Dividends Payable</t>
  </si>
  <si>
    <t>The following table provides the tax characteristics of the 2018, 2017 and 2016 distributions paid:
Years ended December 31,
2018
2017
2016
(in thousands, except per share amounts)
Common Share Distributions:
Ordinary income
$
0.55
$
0.38
$
-
Capital gain
-
0.26
0.62
Non-taxable distributions
0.17
-
-
Distributions per share
$
0.72
$
0.64
$
0.62
Percentage classified as ordinary income
76.20
%
60.00
%
0.00
%
Percentage classified as capital gain
0.00
%
40.00
%
100.00
%
Percentage classified as non-taxable distribution
23.80
%
0.00
%
0.00
%
Preferred Share Distributions:
Total distributions paid
$
-
$
2,032
$
6,900
Percentage classified as ordinary income
0.00
%
60.00
%
0.00
%
Percentage classified as capital gain
0.00
%
40.00
%
100.00
%
Percentage classified as non-taxable distribution
0.00
%
0.00
%
0.00
%</t>
  </si>
  <si>
    <t>Accumulated Other Comprehensive Income (Loss) (Tables)</t>
  </si>
  <si>
    <t>Schedule of Accumulated Other Comprehensive Income (Loss)</t>
  </si>
  <si>
    <t>The following table details the components of accumulated other comprehensive income (loss) of the Parent Company and the Operating Partnership as of and for the three years ended December 31, 2018 (in thousands):
Parent Company
Cash Flow Hedges
Balance at January 1, 2016
$
(5,192
)
Change in fair market value during year
2,371
Allocation of unrealized (gains)/losses on derivative financial instruments to noncontrolling interests
(28
)
Amortization of interest rate contracts reclassified from comprehensive income to interest expense
1,104
Balance at December 31, 2016
$
(1,745
)
Change in fair market value during year
2,948
Allocation of unrealized (gains)/losses on derivative financial instruments to noncontrolling interests
(34
)
Amortization of interest rate contracts reclassified from comprehensive income to interest expense
1,230
Balance at December 31, 2017
$
2,399
Change in fair market value during year
1,478
Allocation of unrealized (gains)/losses on derivative financial instruments to noncontrolling interests
(39
)
Amortization of interest rate contracts reclassified from comprehensive income to interest expense
1,191
Balance at December 31, 2018
$
5,029
Operating Partnership
Cash Flow Hedges
Balance at January 1, 2016
$
(5,597
)
Change in fair market value during year
2,371
Amortization of interest rate contracts reclassified from comprehensive income to interest expense
1,104
Balance at December 31, 2016
$
(2,122
)
Change in fair market value during year
2,948
Amortization of interest rate contracts reclassified from comprehensive income to interest expense
1,230
Balance at December 31, 2017
$
2,056
Change in fair market value during year
1,478
Amortization of interest rate contracts reclassified from comprehensive income to interest expense
1,191
Balance at December 31, 2018
$
4,725</t>
  </si>
  <si>
    <t>Segment Information (Tables)</t>
  </si>
  <si>
    <t>Real Estate Investments, Net Operating Income and Unconsolidated Real Estate Ventures of Reportable Segments</t>
  </si>
  <si>
    <t>The following tables provide selected asset information and results of operations of the Company’s reportable segments for the three years ended December 31, 2018, 2017 and 2016 (in thousands):
Real estate investments, at cost:
December 31, 2018
December 31, 2017
December 31, 2016
Philadelphia CBD
$
1,670,388
$
1,643,296
$
1,320,974
Pennsylvania Suburbs
1,004,537
958,796
1,005,446
Metropolitan Washington, D.C. (a)
524,190
978,257
975,987
Austin, Texas (b)
667,698
163,653
146,794
Other
86,506
88,346
137,094
$
3,953,319
$
3,832,348
$
3,586,295
Assets held for sale (c)
-
-
73,591
Operating Properties
$
3,953,319
$
3,832,348
$
3,659,886
Corporate
Construction-in-progress
$
150,263
$
121,188
$
297,462
Land held for development (d)
$
86,401
$
98,242
$
150,970
Prepaid leasehold interests in land held for development, net
$
39,999
$
-
$
-
(a)
On December 20, 2018, the Company contributed a portfolio of eight properties containing an aggregate of 1,293,197 square feet, located in its Metropolitan Washington, D.C. segment, known as the Rockpoint Portfolio, to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For further information related to this transaction, see the “ Herndon Innovation Center Metro Portfolio Venture, LLC Investment in Unconsolidated Real Estate Ventures
(b)
On December 11, 2018, the Company acquired from DRA Advisors its 50% ownership interest in the G&amp;I Austin Office LLC real estate venture for an aggregate purchase price of $535.1 million. The DRA Austin Venture owned twelve office properties containing an aggregate 1,570,123 square feet, located in Austin, Texas. As a result of the acquisition, the Company acquired complete ownership of the Austin Venture Portfolio. For further information related to this transaction, see the “ Acquisitions” Real Estate Investments
(c)
As of December 31, 2016, three office properties in the Metropolitan Washington, D.C. segment and two office properties in the Other segment were classified as held for sale in accordance with applicable accounting standards for long-lived assets. See the “ 2016 ” section of Note 3, “Real Estate Investments,” for further information.
(d)
As of December 31, 2018, the Company classified 37.9 acres of land held for development , comprised of 2.7 acres and 35.2 acres, located in its Pennsylvania Suburbs segment and Other segment, respectively, as held for sale in accordance with applicable accounting standards for long lived assets. See Note 3 , “Real Estate Investments,” for further information. As of December 31, 2017, the Company classified 13.1 acres of land held for development located in its Other segment as held for sale in accordance with applicable accounting standards for long lived assets.
(e)
As of December 31, 2018, this caption comprised leasehold interests in prepaid 99-year ground leases at 3025 and 3001-3003 JFK Boulevard, in Philadelphia, Pennsylvania. See Note 3, “Real Estate Investments
Years ended
December 31,
2018
2017
2016
Total revenue
Operating expenses (a)
Net operating income (loss)
Total revenue
Operating expenses (a)
Net operating income
Total revenue
Operating expenses (a)
Net operating income
Philadelphia CBD
$
256,717
$
(99,449
)
$
157,268
$
226,673
$
(88,818
)
$
137,855
$
200,245
$
(78,708
)
$
121,537
Pennsylvania
138,279
(49,357
)
88,922
139,785
(47,769
)
92,016
144,338
(49,208
)
95,130
Metropolitan
90,308
(34,072
)
56,236
92,024
(35,014
)
57,010
99,781
(39,036
)
60,745
Austin, Texas
38,665
(16,739
)
21,926
34,301
(15,456
)
18,845
34,585
(13,222
)
21,363
Other
16,757
(11,888
)
4,869
18,347
(11,749
)
6,598
39,359
(23,204
)
16,155
Corporate
3,619
(6,518
)
(2,899
)
9,363
(7,193
)
2,170
7,155
(6,070
)
1,085
Operating
$
544,345
$
(218,023
)
$
326,322
$
520,493
$
(205,999
)
$
314,494
$
525,463
$
(209,448
)
$
316,015
(a)
Includes property operating expense, real estate taxes and third party management expense.
Unconsolidated real estate ventures:
Investment in real estate ventures, at equity
Equity in income (loss) of real estate venture
As of
Years ended December 31,
December 31, 2018
December 31, 2017
December 31, 2016
2018
2017
2016
Philadelphia CBD
$
19,897
$
39,939
$
48,691
$
(105
)
$
255
$
(686
)
Pennsylvania Suburbs
-
3,503
15,421
-
631
748
Metropolitan Washington, D.C. (a)
136,142
119,817
141,786
(15,065
)
(5,044
)
(6,293
)
MAP Venture (b)
11,173
15,450
20,893
(2,155
)
(3,443
)
(4,218
)
Other
1,888
1,939
1,654
407
285
814
Austin, Texas (c)
-
13,973
52,886
1,687
(990
)
(1,868
)
Total
$
169,100
$
194,621
$
281,331
$
(15,231
)
$
(8,306
)
$
(11,503
)
(a)
On December 20, 2018, the Company formed a joint venture with Rockpoint. See footnote (a) to the “Real estate investments, at cost”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See footnote (b) to the “Real estate investments, at cost” table above for further information regarding this transaction.</t>
  </si>
  <si>
    <t>Reconciliation of Consolidated Net Income (Loss) to Consolidated NOI</t>
  </si>
  <si>
    <t>The following is a reconciliation of consolidated net income (loss), as defined by GAAP, to consolidated NOI, (in thousands):
Years Ended December 31,
2018
2017
2016
Net income
$
137,289
$
121,859
$
40,501
Plus:
Interest expense
78,199
81,886
84,708
Interest
2,498
2,435
2,696
Interest expense - financing obligation
-
-
679
Depreciation and amortization
174,259
179,357
189,676
General and administrative expenses
27,802
28,538
26,596
Equity in loss of Real Estate Ventures
15,231
8,306
11,503
Provision for impairment
71,707
3,057
40,517
Loss on early extinguishment of debt
105
3,933
66,590
Less:
Interest income
4,703
1,113
1,236
Income tax (provision) benefit
(423
)
628
-
Net gain on disposition of real estate
2,932
31,657
116,983
Net gain on sale of undepreciated real estate
3,040
953
9,232
Net gain on real estate venture transactions
142,233
80,526
20,000
Gain on promoted interest in unconsolidated real estate venture
28,283
-
-
Consolidated net operating income
$
326,322
$
314,494
$
316,015</t>
  </si>
  <si>
    <t>Operating Leases (Tables)</t>
  </si>
  <si>
    <t>Operating Leases Future Minimum Payments Receivable</t>
  </si>
  <si>
    <t>The Company leases properties to tenants under operating leases with various expiration dates extending to 2082. Minimum future rentals on non-cancelable leases at December 31, 2018 are as follows (in thousands):
Year
Minimum Rent
2019
$
392,058
2020
372,619
2021
349,160
2022
304,445
2023
277,388
Thereafter
1,265,810</t>
  </si>
  <si>
    <t>Commitments and Contingencies (Tables)</t>
  </si>
  <si>
    <t>Minimum Future Rental Payments on Non-cancelable Leases</t>
  </si>
  <si>
    <t>Minimum future rental payments on non-cancelable leases at December 31, 2018 are as follows (in thousands):
Year
Minimum Rent
2019
$
1,222
2020
1,222
2021
1,222
2022
1,222
2023
1,222
Thereafter
55,689
Total
$
61,799</t>
  </si>
  <si>
    <t>Summary of Quarterly Results (Tables)</t>
  </si>
  <si>
    <t>Schedule of Quarterly Financial Information</t>
  </si>
  <si>
    <t>The following is a summary of quarterly financial information as of and for the years ended December 31, 2018 and 2017 (in thousands, except per share data): Brandywine Realty Trust
1st
2nd
3rd
4th
Quarter
Quarter
Quarter
Quarter
2018
Total revenue
$
136,358
$
133,786
$
134,998
$
139,203
(b)
Net income (loss)
44,705
13,136
(43,262
)
(a)
122,710
(c)
Net income (loss) allocated to Common Shares
44,215
12,920
(43,003
)
121,823
Basic earnings (loss) per Common Share
$
0.25
$
0.07
$
(0.24
)
$
0.68
Diluted earnings (loss) per Common Share
$
0.25
$
0.07
$
(0.24
)
$
0.68
2017
Total revenue
$
130,920
$
127,791
$
128,438
$
133,344
Net income
21,271
7,698
19,046
73,844
Net income allocated to Common Shares
19,278
4,092
18,803
73,137
Basic earnings per Common Share
$
0.11
$
0.02
$
0.11
$
0.42
Diluted earnings per Common Share
$
0.11
$
0.02
$
0.11
$
0.41
The summation of quarterly earnings per share amounts does not necessarily equal the full year amounts due to rounding.
(a)
The decrease in third quarter net income primarily relates to a $56.9 million impairment charge which related to eight office properties in the Company’s Metropolitan Washington, D.C. segment. See Note 3, “Real Estate Investments,”
(b)
The increase in fourth quarter revenues primarily relates to the acquisition of the Austin Portfolio, located in Austin, Texas, on December 11, 2018. See Note 3, “Real Estate Investments,” for further information on this transaction.
(c)
The increase in net income for the fourth quarter primarily relates to gains of $103.8 million and $28.3 million,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 Brandywine Operating Partnership, L.P.
1st
2nd
3rd
4th
Quarter
Quarter
Quarter
Quarter
2018
Total revenue
$
136,358
$
133,786
$
134,998
$
139,203
(b)
Net income (loss)
44,705
13,136
(43,262
)
(a)
122,710
(c)
Net income (loss) attributable to Common Partnership Unitholders
44,586
13,029
(43,362
)
122,612
Basic earnings (loss) per Common Partnership Unit
$
0.25
$
0.07
$
(0.24
)
$
0.68
Diluted earnings (loss) per Common Partnership Unit
$
0.25
$
0.07
$
(0.24
)
$
0.68
2017
Total revenue
$
130,920
$
127,791
$
128,438
$
133,344
Net income
21,271
7,698
19,046
73,844
Net income attributable to Common Partnership Unitholders
19,442
4,129
18,961
73,758
Basic earnings per Common Partnership Unit
$
0.11
$
0.02
$
0.11
$
0.42
Diluted earnings per Common Partnership Unit
$
0.11
$
0.02
$
0.11
$
0.41
The summation of quarterly earnings per share amounts does not necessarily equal the full year amounts due to rounding.
(a)
(a)The decrease in third quarter net income primarily relates to a $56.9 million impairment charge which related to eight office properties in the Company’s Metropolitan Washington, D.C. segment. See Note 3, “Real Estate Investments,”
(b)
The increase in fourth quarter revenues primarily relates to the acquisition of the Austin Portfolio, located in Austin, Texas, on December 11, 2018. See Note 3, “Real Estate Investments,”
(c)
The increase in net income for the fourth quarter primarily relates to gains of $103.8 million and $28.3 million,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t>
  </si>
  <si>
    <t>Organization of The Parent Company and The Operating Partnership (Textual) (Details)</t>
  </si>
  <si>
    <t>Dec. 31, 2018ft²apropertyParcel</t>
  </si>
  <si>
    <t>Organization of The Parent Company and The Operating Partnership [Line Items]</t>
  </si>
  <si>
    <t>Number of Properties | property</t>
  </si>
  <si>
    <t>Net Rentable Square Feet</t>
  </si>
  <si>
    <t>Land Parcel One [Member]</t>
  </si>
  <si>
    <t>Lease agreement term</t>
  </si>
  <si>
    <t>99 years</t>
  </si>
  <si>
    <t>Land Parcel Two [Member]</t>
  </si>
  <si>
    <t>Parent Company</t>
  </si>
  <si>
    <t>Undeveloped Parcels of Land | a</t>
  </si>
  <si>
    <t>Undeveloped Land Held for Sale | a</t>
  </si>
  <si>
    <t>Area of Additional Undeveloped Parcels of Land With Option to Purchase | a</t>
  </si>
  <si>
    <t>Total Potential Development Capacity</t>
  </si>
  <si>
    <t>Parent Company | Land Parcel One [Member]</t>
  </si>
  <si>
    <t>Parent Company | Land Parcel Two [Member]</t>
  </si>
  <si>
    <t>Parent Company | Held for Sale Properties Included in Continuing Operations [Member]</t>
  </si>
  <si>
    <t>Wholly-owned Management Company Subsidiaries [Member]</t>
  </si>
  <si>
    <t>Wholly-owned Management Company Subsidiaries [Member] | Wholly Owned Properties [Member]</t>
  </si>
  <si>
    <t>Wholly-owned Management Company Subsidiaries [Member] | Partially Owned Properties [Member]</t>
  </si>
  <si>
    <t>Development Property [Member]</t>
  </si>
  <si>
    <t>Redevelopment Properties [Member]</t>
  </si>
  <si>
    <t>Leashold Interest Land [Member]</t>
  </si>
  <si>
    <t>Number of Parcels | Parcel</t>
  </si>
  <si>
    <t>Leashold Interest Land [Member] | Parent Company</t>
  </si>
  <si>
    <t>Undeveloped Parcels of Land Held | a</t>
  </si>
  <si>
    <t>Brandywine Operating Partnership LP [Member]</t>
  </si>
  <si>
    <t>Ownership in the Operating Partnership</t>
  </si>
  <si>
    <t>99.40%</t>
  </si>
  <si>
    <t>BRSCO [Member] | Subsidiaries [Member] | Brandywine Operating Partnership LP [Member]</t>
  </si>
  <si>
    <t>100.00%</t>
  </si>
  <si>
    <t>BMH [Member] | Subsidiaries [Member] | Brandywine Operating Partnership LP [Member]</t>
  </si>
  <si>
    <t>BPI [Member] | Subsidiaries [Member] | Brandywine Operating Partnership LP [Member]</t>
  </si>
  <si>
    <t>BBL [Member] | Subsidiaries [Member] | Brandywine Operating Partnership LP [Member]</t>
  </si>
  <si>
    <t>BPM [Member] | Subsidiaries [Member] | Brandywine Operating Partnership LP [Member]</t>
  </si>
  <si>
    <t>BBS [Member] | Subsidiaries [Member] | Brandywine Operating Partnership LP [Member]</t>
  </si>
  <si>
    <t>Organization of The Parent Company and The Operating Partnership - Summary of Core Portfolio of Operating Properties and Excludes Development and Redevelopment Properties Under Construction (Details)</t>
  </si>
  <si>
    <t>Dec. 31, 2018ft²property</t>
  </si>
  <si>
    <t>Rentable Square Feet | ft²</t>
  </si>
  <si>
    <t>Office Properties [Member]</t>
  </si>
  <si>
    <t>Mixed-use Properties [Member]</t>
  </si>
  <si>
    <t>Retail Property [Member]</t>
  </si>
  <si>
    <t>Core Properties [Member]</t>
  </si>
  <si>
    <t>Summary of Significant Accounting Policies (Textual) (Details)</t>
  </si>
  <si>
    <t>Dec. 21, 2018USD ($)</t>
  </si>
  <si>
    <t>Aug. 23, 2018</t>
  </si>
  <si>
    <t>May 18, 2017shares</t>
  </si>
  <si>
    <t>Mar. 15, 2017USD ($)ft²</t>
  </si>
  <si>
    <t>Jul. 01, 2016USD ($)a</t>
  </si>
  <si>
    <t>Dec. 31, 2018USD ($)ft²aParcelCustomershares</t>
  </si>
  <si>
    <t>Jun. 30, 2018USD ($)</t>
  </si>
  <si>
    <t>Dec. 31, 2016USD ($)Customer</t>
  </si>
  <si>
    <t>Dec. 31, 2017USD ($)ft²Customer</t>
  </si>
  <si>
    <t>Jan. 01, 2019USD ($)</t>
  </si>
  <si>
    <t>Dec. 03, 2015ft²</t>
  </si>
  <si>
    <t>Accounting Policies [Line Items]</t>
  </si>
  <si>
    <t>Increase in operating cash flows</t>
  </si>
  <si>
    <t>Variable interest entity, assets</t>
  </si>
  <si>
    <t>Variable interest entity, liabilities</t>
  </si>
  <si>
    <t>Revenue increased by straight-line rent adjustment</t>
  </si>
  <si>
    <t>Increased revenue due to amortization of deferred rent</t>
  </si>
  <si>
    <t>Decrease in revenue due to amortization of lease incentives</t>
  </si>
  <si>
    <t>Lease agreement variable income</t>
  </si>
  <si>
    <t>Third Party Management Accounts Receivable Outstanding</t>
  </si>
  <si>
    <t>Sales Price</t>
  </si>
  <si>
    <t>Gain (Loss) on Sale</t>
  </si>
  <si>
    <t>Gross sales value of office property</t>
  </si>
  <si>
    <t>Common shares for future awards | shares</t>
  </si>
  <si>
    <t>Additional shares authorized for issuance | shares</t>
  </si>
  <si>
    <t>Total number of shares authorized for issuance | shares</t>
  </si>
  <si>
    <t>Number of awards granted | shares</t>
  </si>
  <si>
    <t>Number of awards cancelled | shares</t>
  </si>
  <si>
    <t>Share-based compensation expense</t>
  </si>
  <si>
    <t>Share-based compensation expense, capitalized</t>
  </si>
  <si>
    <t>Employee Stock Option And Share Appreciation Rights</t>
  </si>
  <si>
    <t>Garza Land Acquisition [Member]</t>
  </si>
  <si>
    <t>Area of land acquired (in acres) | a</t>
  </si>
  <si>
    <t>Aggregate gain recognized</t>
  </si>
  <si>
    <t>Subaru Build-to-Service Center Project [Member]</t>
  </si>
  <si>
    <t>Lease terms</t>
  </si>
  <si>
    <t>18 years</t>
  </si>
  <si>
    <t>Purchase option of lease from inception period</t>
  </si>
  <si>
    <t>5 years</t>
  </si>
  <si>
    <t>Direct finance lease, interest income</t>
  </si>
  <si>
    <t>Garza Land Sale [Member] | Garza Land Acquisition [Member]</t>
  </si>
  <si>
    <t>Gross purchase value of assets</t>
  </si>
  <si>
    <t>Garza Land Sale [Member] | Parcel One [Member] | Garza Land Acquisition [Member]</t>
  </si>
  <si>
    <t>Area of land sold | a</t>
  </si>
  <si>
    <t>Garza Land Sale [Member] | Parcel Two [Member] | Garza Land Acquisition [Member]</t>
  </si>
  <si>
    <t>Garza Land Sale [Member] | Parcel Three [Member] | Garza Land Acquisition [Member]</t>
  </si>
  <si>
    <t>Garza Land Sale [Member] | Third Party Developers [Member] | Parcel One [Member] | Garza Land Acquisition [Member]</t>
  </si>
  <si>
    <t>Date of parcels sold</t>
  </si>
  <si>
    <t>Jan. 30,
		2017</t>
  </si>
  <si>
    <t>Garza Land Sale [Member] | Third Party Developers [Member] | Parcel Two [Member] | Garza Land Acquisition [Member]</t>
  </si>
  <si>
    <t>Apr. 28,
		2017</t>
  </si>
  <si>
    <t>Garza Land Sale [Member] | Third Party [Member] | Parcel Three [Member] | Garza Land Acquisition [Member]</t>
  </si>
  <si>
    <t>Mar. 16,
		2018</t>
  </si>
  <si>
    <t>Philadelphia Marine Center (Marine Piers) [Member]</t>
  </si>
  <si>
    <t>Payment by cash on purchases</t>
  </si>
  <si>
    <t>Balance payment on purchase price</t>
  </si>
  <si>
    <t>Date of second installment payment</t>
  </si>
  <si>
    <t>Jan. 31,
		2020</t>
  </si>
  <si>
    <t>Deferred gain on sale</t>
  </si>
  <si>
    <t>Customer Concentration Risk [Member] | Rental Revenue [Member]</t>
  </si>
  <si>
    <t>Number of tenant accounted for 10% or more of the Company's rents | Customer</t>
  </si>
  <si>
    <t>Minimum [Member]</t>
  </si>
  <si>
    <t>Buildings and improvements useful life</t>
  </si>
  <si>
    <t>Tenant Improvements Useful Lives</t>
  </si>
  <si>
    <t>1 year</t>
  </si>
  <si>
    <t>10 years</t>
  </si>
  <si>
    <t>Maximum [Member]</t>
  </si>
  <si>
    <t>55 years</t>
  </si>
  <si>
    <t>16 years</t>
  </si>
  <si>
    <t>66 years</t>
  </si>
  <si>
    <t>ASU 2016-18 [Member]</t>
  </si>
  <si>
    <t>Restricted cash</t>
  </si>
  <si>
    <t>ASU No. 2016-02, Leases (Topic 842) [Member] | Scenario Plan [Member]</t>
  </si>
  <si>
    <t>Lease liabilities</t>
  </si>
  <si>
    <t>Right of use assets</t>
  </si>
  <si>
    <t>Impairment Charges [Member]</t>
  </si>
  <si>
    <t>Out-of-period error immaterial in current year</t>
  </si>
  <si>
    <t>General And Administrative Expense [Member]</t>
  </si>
  <si>
    <t>Income Tax Expense Benefit [Member]</t>
  </si>
  <si>
    <t>Reclassification of net income tax provision out of general and administrative expenses into net income tax provision</t>
  </si>
  <si>
    <t>Summary of Significant Accounting Policies - Schedule of Reclassification (Details) - USD ($) $ in Thousands</t>
  </si>
  <si>
    <t>Summary of Significant Accounting Policies - Construction-in-Progress (Textual) (Details) - USD ($) $ in Thousands</t>
  </si>
  <si>
    <t>Construction in Progress [Line Items]</t>
  </si>
  <si>
    <t>Internal direct construction costs capitalized related to development of properties and land holdings</t>
  </si>
  <si>
    <t>Development [Member]</t>
  </si>
  <si>
    <t>Summary of Significant Accounting Policies - Compensation Costs (Including Bonuses and Benefits) Capitalized (Details) - USD ($) $ in Thousands</t>
  </si>
  <si>
    <t>Salaries including bonuses and benefits, capitalized during the period</t>
  </si>
  <si>
    <t>Redevelopment [Member]</t>
  </si>
  <si>
    <t>Tenant Improvements [Member]</t>
  </si>
  <si>
    <t>Summary of Significant Accounting Policies - Impairment or Disposal of Long-Lived Assets (Textual) (Details)</t>
  </si>
  <si>
    <t>Disposition of assets, holding period</t>
  </si>
  <si>
    <t>Summary of Significant Accounting Policies - Accounts Receivable and Accrued Rent Receivable (Textual) (Details) $ in Thousands</t>
  </si>
  <si>
    <t>Dec. 31, 2018USD ($)Customer</t>
  </si>
  <si>
    <t>Dec. 31, 2017USD ($)Customer</t>
  </si>
  <si>
    <t>Accounts, Notes, Loans and Financing Receivable [Line Items]</t>
  </si>
  <si>
    <t>Allowance for Doubtful Accounts Receivable</t>
  </si>
  <si>
    <t>Tenant Receivable [Member]</t>
  </si>
  <si>
    <t>Accounts Receivable [Member] | Customer Concentration Risk [Member]</t>
  </si>
  <si>
    <t>Number of tenant accounted for 10% or more of the Company's accounts receivable | Customer</t>
  </si>
  <si>
    <t>Summary of Significant Accounting Policies - Deferred Costs (Textual) (Details)</t>
  </si>
  <si>
    <t>Remaining Lease Period - Minimum</t>
  </si>
  <si>
    <t>Remaining Lease Period - Maximum</t>
  </si>
  <si>
    <t>Summary of Significant Accounting Policies - Notes Receivable (Textual) (Details) - USD ($) $ in Thousands</t>
  </si>
  <si>
    <t>Jun. 26, 2018</t>
  </si>
  <si>
    <t>Jan. 20, 2011</t>
  </si>
  <si>
    <t>Notes receivable</t>
  </si>
  <si>
    <t>Debt, net</t>
  </si>
  <si>
    <t>1919 Ventures [Member]</t>
  </si>
  <si>
    <t>Loan interest rate</t>
  </si>
  <si>
    <t>4.00%</t>
  </si>
  <si>
    <t>Mortgage loans scheduled maturity date</t>
  </si>
  <si>
    <t>Jun. 25,
		2023</t>
  </si>
  <si>
    <t>Ownership percentage</t>
  </si>
  <si>
    <t>50.00%</t>
  </si>
  <si>
    <t>[1],[2]</t>
  </si>
  <si>
    <t>Note receivable</t>
  </si>
  <si>
    <t>The basis difference associated with this venture is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t>
  </si>
  <si>
    <t>Ownership percentage represents the Company’s entitlement to residual distributions after payments of priority returns, where applicable.</t>
  </si>
  <si>
    <t>Summary of Significant Accounting Policies - Summary of Revenue Earned by Reportable Segments (Details) - USD ($) $ in Thousands</t>
  </si>
  <si>
    <t>3 Months Ended</t>
  </si>
  <si>
    <t>Sep. 30, 2018</t>
  </si>
  <si>
    <t>Mar. 31, 2018</t>
  </si>
  <si>
    <t>Sep. 30, 2017</t>
  </si>
  <si>
    <t>Jun. 30, 2017</t>
  </si>
  <si>
    <t>Mar. 31, 2017</t>
  </si>
  <si>
    <t>Segment Reporting Revenue Reconciling Item [Line Items]</t>
  </si>
  <si>
    <t>Philadelphia CBD [Member]</t>
  </si>
  <si>
    <t>Pennsylvania Suburbs [Member]</t>
  </si>
  <si>
    <t>Metropolitan Washington, D.C. [Member]</t>
  </si>
  <si>
    <t>Austin, Texas [Member]</t>
  </si>
  <si>
    <t>Corporate [Member]</t>
  </si>
  <si>
    <t>Base Rent [Member]</t>
  </si>
  <si>
    <t>Base Rent [Member] | Philadelphia CBD [Member]</t>
  </si>
  <si>
    <t>Base Rent [Member] | Pennsylvania Suburbs [Member]</t>
  </si>
  <si>
    <t>Base Rent [Member] | Metropolitan Washington, D.C. [Member]</t>
  </si>
  <si>
    <t>Base Rent [Member] | Austin, Texas [Member]</t>
  </si>
  <si>
    <t>Base Rent [Member] | Other [Member]</t>
  </si>
  <si>
    <t>Base Rent [Member] | Corporate [Member]</t>
  </si>
  <si>
    <t>Straight Line Rent [Member]</t>
  </si>
  <si>
    <t>Straight Line Rent [Member] | Philadelphia CBD [Member]</t>
  </si>
  <si>
    <t>Straight Line Rent [Member] | Pennsylvania Suburbs [Member]</t>
  </si>
  <si>
    <t>Straight Line Rent [Member] | Metropolitan Washington, D.C. [Member]</t>
  </si>
  <si>
    <t>Straight Line Rent [Member] | Austin, Texas [Member]</t>
  </si>
  <si>
    <t>Straight Line Rent [Member] | Other [Member]</t>
  </si>
  <si>
    <t>Straight Line Rent [Member] | Corporate [Member]</t>
  </si>
  <si>
    <t>Point of Sale [Member]</t>
  </si>
  <si>
    <t>Point of Sale [Member] | Philadelphia CBD [Member]</t>
  </si>
  <si>
    <t>Point of Sale [Member] | Pennsylvania Suburbs [Member]</t>
  </si>
  <si>
    <t>Point of Sale [Member] | Metropolitan Washington, D.C. [Member]</t>
  </si>
  <si>
    <t>Point of Sale [Member] | Austin, Texas [Member]</t>
  </si>
  <si>
    <t>Point of Sale [Member] | Other [Member]</t>
  </si>
  <si>
    <t>Point of Sale [Member] | Corporate [Member]</t>
  </si>
  <si>
    <t>Rents [Member] | Philadelphia CBD [Member]</t>
  </si>
  <si>
    <t>Rents [Member] | Pennsylvania Suburbs [Member]</t>
  </si>
  <si>
    <t>Rents [Member] | Metropolitan Washington, D.C. [Member]</t>
  </si>
  <si>
    <t>Rents [Member] | Austin, Texas [Member]</t>
  </si>
  <si>
    <t>Rents [Member] | Other [Member]</t>
  </si>
  <si>
    <t>Rents [Member] | Corporate [Member]</t>
  </si>
  <si>
    <t>Tenant Reimbursements [Member] | Philadelphia CBD [Member]</t>
  </si>
  <si>
    <t>Tenant Reimbursements [Member] | Pennsylvania Suburbs [Member]</t>
  </si>
  <si>
    <t>Tenant Reimbursements [Member] | Metropolitan Washington, D.C. [Member]</t>
  </si>
  <si>
    <t>Tenant Reimbursements [Member] | Austin, Texas [Member]</t>
  </si>
  <si>
    <t>Tenant Reimbursements [Member] | Other [Member]</t>
  </si>
  <si>
    <t>Tenant Reimbursements [Member] | Corporate [Member]</t>
  </si>
  <si>
    <t>Termination Fees [Member] | Philadelphia CBD [Member]</t>
  </si>
  <si>
    <t>Termination Fees [Member] | Pennsylvania Suburbs [Member]</t>
  </si>
  <si>
    <t>Termination Fees [Member] | Metropolitan Washington, D.C. [Member]</t>
  </si>
  <si>
    <t>Termination Fees [Member] | Austin, Texas [Member]</t>
  </si>
  <si>
    <t>Termination Fees [Member] | Other [Member]</t>
  </si>
  <si>
    <t>Termination Fees [Member] | Corporate [Member]</t>
  </si>
  <si>
    <t>Third Party Management Fees, Labor Reimbursement and Leasing [Member] | Philadelphia CBD [Member]</t>
  </si>
  <si>
    <t>Third Party Management Fees, Labor Reimbursement and Leasing [Member] | Pennsylvania Suburbs [Member]</t>
  </si>
  <si>
    <t>Third Party Management Fees, Labor Reimbursement and Leasing [Member] | Metropolitan Washington, D.C. [Member]</t>
  </si>
  <si>
    <t>Third Party Management Fees, Labor Reimbursement and Leasing [Member] | Austin, Texas [Member]</t>
  </si>
  <si>
    <t>Third Party Management Fees, Labor Reimbursement and Leasing [Member] | Other [Member]</t>
  </si>
  <si>
    <t>Third Party Management Fees, Labor Reimbursement and Leasing [Member] | Corporate [Member]</t>
  </si>
  <si>
    <t>Other Income [Member]</t>
  </si>
  <si>
    <t>Other Income [Member] | Philadelphia CBD [Member]</t>
  </si>
  <si>
    <t>Other Income [Member] | Pennsylvania Suburbs [Member]</t>
  </si>
  <si>
    <t>Other Income [Member] | Metropolitan Washington, D.C. [Member]</t>
  </si>
  <si>
    <t>Other Income [Member] | Austin, Texas [Member]</t>
  </si>
  <si>
    <t>Other Income [Member] | Other [Member]</t>
  </si>
  <si>
    <t>Other Income [Member] | Corporate [Member]</t>
  </si>
  <si>
    <t>The increase in fourth quarter revenues primarily relates to the acquisition of the Austin Portfolio, located in Austin, Texas, on December 11, 2018. See Note 3, “Real Estate Investments,” for further information on this transaction.</t>
  </si>
  <si>
    <t>Corporate includes intercompany eliminations necessary to reconcile to consolidated Company totals.</t>
  </si>
  <si>
    <t>Summary of Significant Accounting Policies - Summary of Gain on Sale for Each Land Parcel (Details) $ in Thousands</t>
  </si>
  <si>
    <t>Mar. 16, 2018USD ($)aParcel</t>
  </si>
  <si>
    <t>Apr. 28, 2017USD ($)aParcel</t>
  </si>
  <si>
    <t>Jan. 30, 2017USD ($)aParcel</t>
  </si>
  <si>
    <t>Dec. 31, 2018USD ($)aParcel</t>
  </si>
  <si>
    <t>Dec. 31, 2017USD ($)aParcel</t>
  </si>
  <si>
    <t>Dec. 31, 2016USD ($)aParcel</t>
  </si>
  <si>
    <t>Income Statement Balance Sheet And Additional Disclosures By Disposal Groups Including Discontinued Operations [Line Items]</t>
  </si>
  <si>
    <t>Gain on Sale</t>
  </si>
  <si>
    <t>Land [Member]</t>
  </si>
  <si>
    <t>Acreage of land | a</t>
  </si>
  <si>
    <t>Garza Ranch - Office [Member] | Land [Member]</t>
  </si>
  <si>
    <t>Garza Ranch - Multifamily [Member] | Land [Member]</t>
  </si>
  <si>
    <t>Garza Ranch - Hotel [Member] | Land [Member]</t>
  </si>
  <si>
    <t>Garza Ranch [Member] | Land [Member]</t>
  </si>
  <si>
    <t>Gain on Sale is net of closing and other transaction related costs.</t>
  </si>
  <si>
    <t>The Company has a continuing involvement in this property through a completion guaranty, which requires the Company, as developer, to complete certain infrastructure improvements on behalf of the buyers of the land parcels. The Company recorded the cash received at settlement as “Deferred income, gains and rent” on the Company’s consolidated balance sheet and the Company will recognize the sale upon completion of infrastructure improvements.</t>
  </si>
  <si>
    <t>Summary of Significant Accounting Policies - Income Taxes (Textual) (Details) - USD ($) $ in Billions</t>
  </si>
  <si>
    <t>Income Tax Contingency [Line Items]</t>
  </si>
  <si>
    <t>Distributable Income Minimum Percentage</t>
  </si>
  <si>
    <t>90.00%</t>
  </si>
  <si>
    <t>Tax Basis of Assets, Cost for Income Tax Purposes</t>
  </si>
  <si>
    <t>Federal excise tax if sufficient taxable income is not distributed within prescribed time limits</t>
  </si>
  <si>
    <t>Excise tax equal to annual amount</t>
  </si>
  <si>
    <t>Excise tax, if sum of ordinary income</t>
  </si>
  <si>
    <t>85.00%</t>
  </si>
  <si>
    <t>Excise tax, if Net capital gain exceeds cash distributions and certain taxes paid</t>
  </si>
  <si>
    <t>95.00%</t>
  </si>
  <si>
    <t>Real Estate Investments - Gross Carrying Value of Operating Properties (Details) - USD ($) $ in Thousands</t>
  </si>
  <si>
    <t>Property, Plant and Equipment, Gross [Abstract]</t>
  </si>
  <si>
    <t>Land</t>
  </si>
  <si>
    <t>Tenant improvements</t>
  </si>
  <si>
    <t>Building and Improvements [Member]</t>
  </si>
  <si>
    <t>Real Estate Investments - Acquisitions (Textual) (Details) $ in Thousands</t>
  </si>
  <si>
    <t>Dec. 19, 2018USD ($)ft²property</t>
  </si>
  <si>
    <t>Dec. 11, 2018USD ($)ft²property</t>
  </si>
  <si>
    <t>Jun. 29, 2018USD ($)ft²</t>
  </si>
  <si>
    <t>Mar. 22, 2018USD ($)</t>
  </si>
  <si>
    <t>Jan. 05, 2018USD ($)ft²</t>
  </si>
  <si>
    <t>Oct. 13, 2017USD ($)ft²</t>
  </si>
  <si>
    <t>Jul. 28, 2017USD ($)ft²</t>
  </si>
  <si>
    <t>Dec. 31, 2018USD ($)ft²property</t>
  </si>
  <si>
    <t>Sep. 30, 2018USD ($)</t>
  </si>
  <si>
    <t>Mar. 31, 2018USD ($)</t>
  </si>
  <si>
    <t>Dec. 31, 2017USD ($)a</t>
  </si>
  <si>
    <t>Sep. 30, 2017USD ($)</t>
  </si>
  <si>
    <t>Jun. 30, 2017USD ($)</t>
  </si>
  <si>
    <t>Mar. 31, 2017USD ($)</t>
  </si>
  <si>
    <t>Dec. 31, 2016USD ($)ft²</t>
  </si>
  <si>
    <t>Nov. 01, 2018USD ($)</t>
  </si>
  <si>
    <t>Jan. 30, 2017a</t>
  </si>
  <si>
    <t>Business Acquisition [Line Items]</t>
  </si>
  <si>
    <t>Number of Properties acquired | property</t>
  </si>
  <si>
    <t>Area of Real Estate Property | ft²</t>
  </si>
  <si>
    <t>Net gain from remeasurement of investment in real estate ventures</t>
  </si>
  <si>
    <t>Capitalized transaction costs</t>
  </si>
  <si>
    <t>Net income (loss)</t>
  </si>
  <si>
    <t>Amount funded by corporate funds</t>
  </si>
  <si>
    <t>Area of land under agreement to sell | a</t>
  </si>
  <si>
    <t>Seven Tower Bridge [Member]</t>
  </si>
  <si>
    <t>[2],[3]</t>
  </si>
  <si>
    <t>20.00%</t>
  </si>
  <si>
    <t>Sale of ownership interest percentage</t>
  </si>
  <si>
    <t>Quarry Lake II [Member]</t>
  </si>
  <si>
    <t>Gross purchase value of office property</t>
  </si>
  <si>
    <t>Mortgage debt assumed in connection with acquisition of real estate properties</t>
  </si>
  <si>
    <t>Working capital obtained</t>
  </si>
  <si>
    <t>Aggregate cash payment</t>
  </si>
  <si>
    <t>Mortgage debt assumed repaid at settlement</t>
  </si>
  <si>
    <t>DRA Austin Venture [Member]</t>
  </si>
  <si>
    <t>Investment in real estate venture</t>
  </si>
  <si>
    <t>Credit settlement for notes receivable provided to venture</t>
  </si>
  <si>
    <t>Cash proceeds for promoted interest in venture</t>
  </si>
  <si>
    <t>Percentage of ownership interests</t>
  </si>
  <si>
    <t>3025 JFK Boulevard [Member]</t>
  </si>
  <si>
    <t>3025 JFK Boulevard [Member] | Other Assets [Member]</t>
  </si>
  <si>
    <t>Leasehold Valuation Credit</t>
  </si>
  <si>
    <t>3001-3003 and 3025 JFK Boulevard [Member]</t>
  </si>
  <si>
    <t>Leasehold valuation credit applied to development</t>
  </si>
  <si>
    <t>Minimum floor area ratio required for realization of credit | ft²</t>
  </si>
  <si>
    <t>Remaining leasehold valuation credit</t>
  </si>
  <si>
    <t>Reimbursable leasehold valuation credit</t>
  </si>
  <si>
    <t>3001-3003 JFK Boulevard [Member]</t>
  </si>
  <si>
    <t>Four Tower Bridge [Member]</t>
  </si>
  <si>
    <t>35.00%</t>
  </si>
  <si>
    <t>Percentage of ownership interest after non-monetary exchange transaction</t>
  </si>
  <si>
    <t>Fair value of unencumbered acquisition related costs, to tangible and intangible assets and liabilities</t>
  </si>
  <si>
    <t>Four Tower Bridge [Member] | Conshohocken [Member] | Pennsylvania [Member]</t>
  </si>
  <si>
    <t>Real estate property debt</t>
  </si>
  <si>
    <t>Bulletin Building [Member]</t>
  </si>
  <si>
    <t>3000 Market Street [Member]</t>
  </si>
  <si>
    <t>Contractual sale price of real estate acquired</t>
  </si>
  <si>
    <t>3000 Market Street [Member] | Office Properties [Member]</t>
  </si>
  <si>
    <t>Acquisition costs</t>
  </si>
  <si>
    <t>Garza Land Acquisition [Member] | Garza Land Sale [Member]</t>
  </si>
  <si>
    <t>On January 5, 2018, the Company exchanged its 20% interest in Seven Tower Bridge to acquire the remaining 35% interest in Four Tower Bridge. For further information regarding the accounting of the transaction, see “ Four Tower Bridge Acquisition</t>
  </si>
  <si>
    <t>[3]</t>
  </si>
  <si>
    <t>Real Estate Investments - Purchase Price Allocation (Details) - USD ($) $ in Thousands</t>
  </si>
  <si>
    <t>Dec. 19, 2018</t>
  </si>
  <si>
    <t>Dec. 11, 2018</t>
  </si>
  <si>
    <t>Jan. 05, 2018</t>
  </si>
  <si>
    <t>Oct. 13, 2017</t>
  </si>
  <si>
    <t>Jul. 28, 2017</t>
  </si>
  <si>
    <t>Nov. 01, 2018</t>
  </si>
  <si>
    <t>Acquisition Date</t>
  </si>
  <si>
    <t>Dec. 19,
		2018</t>
  </si>
  <si>
    <t>Building, land and improvements</t>
  </si>
  <si>
    <t>Intangible assets acquired</t>
  </si>
  <si>
    <t>Below market lease liabilities assumed</t>
  </si>
  <si>
    <t>Deferred gain</t>
  </si>
  <si>
    <t>Total unencumbered acquisition value</t>
  </si>
  <si>
    <t>Mortgage debt assumed - at fair value</t>
  </si>
  <si>
    <t>Total encumbered acquisition value</t>
  </si>
  <si>
    <t>Mortgage debt repaid at settlement (c)</t>
  </si>
  <si>
    <t>Investment in unconsolidated real estate ventures</t>
  </si>
  <si>
    <t>Gain on real estate venture transactions</t>
  </si>
  <si>
    <t>Purchase price reduction for note receivable</t>
  </si>
  <si>
    <t>Net working capital assumed</t>
  </si>
  <si>
    <t>Total cash payment at settlement</t>
  </si>
  <si>
    <t>Quarry Lake II [Member] | Below Market Lease [Member]</t>
  </si>
  <si>
    <t>Weighted average amortization period</t>
  </si>
  <si>
    <t>3 years</t>
  </si>
  <si>
    <t>Dec. 11,
		2018</t>
  </si>
  <si>
    <t>DRA Austin Venture [Member] | Intangible Assets Acquired [Member]</t>
  </si>
  <si>
    <t>5 years 6 months</t>
  </si>
  <si>
    <t>DRA Austin Venture [Member] | Below Market Lease [Member]</t>
  </si>
  <si>
    <t>4 years 7 months 6 days</t>
  </si>
  <si>
    <t>Jan. 5,
		2018</t>
  </si>
  <si>
    <t>Four Tower Bridge [Member] | Intangible Assets Acquired [Member]</t>
  </si>
  <si>
    <t>4 years 1 month 6 days</t>
  </si>
  <si>
    <t>Four Tower Bridge [Member] | Below Market Lease [Member]</t>
  </si>
  <si>
    <t>4 years 9 months 18 days</t>
  </si>
  <si>
    <t>Bulletin Building [Member] | Intangible Assets Acquired [Member]</t>
  </si>
  <si>
    <t>7 years 10 months 24 days</t>
  </si>
  <si>
    <t>Bulletin Building [Member] | Below Market Lease [Member]</t>
  </si>
  <si>
    <t>7 years</t>
  </si>
  <si>
    <t>[4]</t>
  </si>
  <si>
    <t>3000 Market Street [Member] | Intangible Assets Acquired [Member]</t>
  </si>
  <si>
    <t>5 years 10 months 24 days</t>
  </si>
  <si>
    <t>3000 Market Street [Member] | Below Market Lease [Member]</t>
  </si>
  <si>
    <t>6 years</t>
  </si>
  <si>
    <t>Weighted average amortization period of 7.9 years.</t>
  </si>
  <si>
    <t>Weighted average amortization period of 7.0 years.</t>
  </si>
  <si>
    <t>Weighted average amortization period of 5.9 years.</t>
  </si>
  <si>
    <t>Weighted average amortization period of 6.0 years.</t>
  </si>
  <si>
    <t>Real Estate Investments - Purchase Price Allocation (Parenthetical) (Details) - USD ($) $ in Thousands</t>
  </si>
  <si>
    <t>Outstanding principal balances on mortgage debt assumed</t>
  </si>
  <si>
    <t>Repayments of mortgage debt assumed</t>
  </si>
  <si>
    <t>Mortgage Debt Assumed - at Fair Value [Member]</t>
  </si>
  <si>
    <t>Four Tower Bridge [Member] | Mortgage Debt Assumed - at Fair Value [Member]</t>
  </si>
  <si>
    <t>Real Estate Investments - Pro Forma (Details) - DRA Austin Venture [Member] - USD ($) $ in Thousands</t>
  </si>
  <si>
    <t>Business Acquisition Pro Forma Information Nonrecurring Adjustment [Line Items]</t>
  </si>
  <si>
    <t>Pro forma revenue</t>
  </si>
  <si>
    <t>Pro forma net income</t>
  </si>
  <si>
    <t>Pro forma net income available to common shareholders</t>
  </si>
  <si>
    <t>Real Estate Investments - Summary of Properties Sold (Details) $ in Thousands</t>
  </si>
  <si>
    <t>Dec. 31, 2017USD ($)</t>
  </si>
  <si>
    <t>Dec. 31, 2016USD ($)ft²property</t>
  </si>
  <si>
    <t>Number of Properties Sold | property</t>
  </si>
  <si>
    <t>Net Proceeds on Sale</t>
  </si>
  <si>
    <t>Mixed-use Properties [Member] | Subaru National Training Center [Member]</t>
  </si>
  <si>
    <t>Office Properties [Member] | Rockpoint Portfolio [Member]</t>
  </si>
  <si>
    <t>Office Properties [Member] | 20 East Clementon Road [Member]</t>
  </si>
  <si>
    <t>During the second quarter of 2018, Subaru exercised its purchase option under the lease agreement for the Subaru NSTC and the sale occurred during the fourth quarter of 2018. See Note 2, “ Summary of Significant Accounting Policies ,” for further discussion of the lease agreement and related revenue recognition.</t>
  </si>
  <si>
    <t>Gain/(Loss) on Sale is net of closing and other transaction related costs.</t>
  </si>
  <si>
    <t>On December 20, 2018, the Company contributed a portfolio of eight properties containing an aggregate of 1,293,197 square feet, located in its Metropolitan Washington, D.C. segment (the “Rockpoint Portfolio”) to a newly-formed joint venture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The Company recorded an impairment charge of $56.9 million for the Rockpoint Portfolio during the third quarter of 2018. The Company recorded a $0.4 million gain on sale, which represents an adjustment to estimated closing costs used to determine the impairment charge in the third quarter of 2018. For further information related to this transaction, see the “ Herndon Innovation Center Metro Portfolio Venture, LLC Investment in Unconsolidated Real Estate Ventures</t>
  </si>
  <si>
    <t>Real Estate Investments - Summary of Properties Sold (Parenthetical) (Details) $ in Thousands</t>
  </si>
  <si>
    <t>Dec. 20, 2018USD ($)ft²property</t>
  </si>
  <si>
    <t>Sep. 30, 2018USD ($)property</t>
  </si>
  <si>
    <t>Dec. 31, 2018USD ($)ft²</t>
  </si>
  <si>
    <t>Dec. 31, 2016USD ($)</t>
  </si>
  <si>
    <t>Metropolitan Washington, D.C. - Office [Member]</t>
  </si>
  <si>
    <t>Number of properties contributed to a joint venture | property</t>
  </si>
  <si>
    <t>Impairment on assets held for sale</t>
  </si>
  <si>
    <t>Rockpoint Portfolio [Member] | Metropolitan Washington, D.C. - Office [Member]</t>
  </si>
  <si>
    <t>Aggregate gross sales price of a joint venture</t>
  </si>
  <si>
    <t>Closing costs</t>
  </si>
  <si>
    <t>Working capital contributions</t>
  </si>
  <si>
    <t>Cash proceeds at settlement</t>
  </si>
  <si>
    <t>Herndon Innovation Center Metro Portfolio Venture, LLC [Member] | Metropolitan Washington, D.C. - Office [Member]</t>
  </si>
  <si>
    <t>Equity method investment percentage</t>
  </si>
  <si>
    <t>15.00%</t>
  </si>
  <si>
    <t>Equity method investment percentage of parnter</t>
  </si>
  <si>
    <t>Cash paid for acquisition</t>
  </si>
  <si>
    <t>Real Estate Investments - Summary of Land Parcels Sold (Details) $ in Thousands</t>
  </si>
  <si>
    <t>Jan. 10, 2018USD ($)aParcel</t>
  </si>
  <si>
    <t>Land [Member] | Garza Ranch - Office [Member]</t>
  </si>
  <si>
    <t>Land [Member] | Westpark Land [Member]</t>
  </si>
  <si>
    <t>Land [Member] | 50 E. Swedesford Square [Member]</t>
  </si>
  <si>
    <t>Land [Member] | Bishops Gate [Member]</t>
  </si>
  <si>
    <t>Land [Member] | Garza Ranch - Multi-family [Member]</t>
  </si>
  <si>
    <t>Land [Member] | Gateway Land - Site C [Member]</t>
  </si>
  <si>
    <t>Land [Member] | Garza Ranch - Hotel [Member]</t>
  </si>
  <si>
    <t>Land [Member] | Oakland Lot B [Member]</t>
  </si>
  <si>
    <t>Land [Member] | Highlands Land [Member]</t>
  </si>
  <si>
    <t>Land [Member] | Greenhills Land [Member]</t>
  </si>
  <si>
    <t>[1],[5]</t>
  </si>
  <si>
    <t>During the fourth quarter of 2016, the Company recognized an impairment of $3.0 million. During the second quarter of 2017, the Company recorded a held for sale impairment charge of $0.3 million, reducing the aggregate carrying value of the land parcel from $5.9 million to its estimated fair value less costs to sell of $5.6 million. The fair value measurement is based on pricing in the purchase and sale agreement for the property. As the pricing in the purchase and sale agreement is unobservable, the Company determined that the input utilized to determine fair value for the property falls within Level 3 in accordance with the fair value hierarchy established by Accounting Standards Codification (ASC) Topic 820, “Fair Value Measurements and Disclosures.” The land parcel was sold on July 18, 2017.</t>
  </si>
  <si>
    <t>During the fourth quarter of 2016, the Company recognized a nominal impairment related to this land parcel.</t>
  </si>
  <si>
    <t>[5]</t>
  </si>
  <si>
    <t>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t>
  </si>
  <si>
    <t>Real Estate Investments - Summary of Land Parcels Sold (Parenthetical) (Details)</t>
  </si>
  <si>
    <t>Dec. 31, 2015USD ($)</t>
  </si>
  <si>
    <t>Dec. 31, 2018USD ($)Parcel</t>
  </si>
  <si>
    <t>Dec. 31, 2017USD ($)Parcel</t>
  </si>
  <si>
    <t>Gain/(Loss) on Sale</t>
  </si>
  <si>
    <t>Aggregate deferred gain recognized</t>
  </si>
  <si>
    <t>Bishops Gate [Member] | Land [Member]</t>
  </si>
  <si>
    <t>Provision for impairment on assets held for sale</t>
  </si>
  <si>
    <t>Carrying value of real estate prior to impairment</t>
  </si>
  <si>
    <t>Aggregate carrying value</t>
  </si>
  <si>
    <t>Greenhills Land [Member] | Land [Member]</t>
  </si>
  <si>
    <t>Real Estate Investments - Dispositions (Textual) (Details)</t>
  </si>
  <si>
    <t>Mar. 31, 2017USD ($)property</t>
  </si>
  <si>
    <t>Sep. 30, 2018USD ($)ft²</t>
  </si>
  <si>
    <t>Jun. 30, 2016USD ($)</t>
  </si>
  <si>
    <t>Mar. 31, 2016USD ($)property</t>
  </si>
  <si>
    <t>Sep. 30, 2018USD ($)ft²property</t>
  </si>
  <si>
    <t>Dec. 31, 2018USD ($)ft²apropertyParcel</t>
  </si>
  <si>
    <t>Dec. 31, 2016property</t>
  </si>
  <si>
    <t>Dec. 31, 2016a</t>
  </si>
  <si>
    <t>Dec. 31, 2016Parcel</t>
  </si>
  <si>
    <t>Dec. 31, 2016Office</t>
  </si>
  <si>
    <t>Aggregate carrying values of properties</t>
  </si>
  <si>
    <t>Impairment charges</t>
  </si>
  <si>
    <t>2970 Market Street (Cira Square) [Member]</t>
  </si>
  <si>
    <t>Assets Held-for-sale [Member]</t>
  </si>
  <si>
    <t>Assets Held-for-sale [Member] | Land Held For Development [Member]</t>
  </si>
  <si>
    <t>Assets Held-for-sale [Member] | Metropolitan Washington, D.C. - Office [Member]</t>
  </si>
  <si>
    <t>Impairment Hold Period</t>
  </si>
  <si>
    <t>Assets Held-for-sale [Member] | Metropolitan Washington, D.C. - Office [Member] | Office Properties [Member]</t>
  </si>
  <si>
    <t>Assets held for sale, fair value</t>
  </si>
  <si>
    <t>Residual Capitalization Rates [Member] | Assets Held-for-sale [Member] | Metropolitan Washington, D.C. - Office [Member]</t>
  </si>
  <si>
    <t>Measurement input for impairment on assets held for sale</t>
  </si>
  <si>
    <t>Discount Rates [Member] | Assets Held-for-sale [Member] | Metropolitan Washington, D.C. - Office [Member]</t>
  </si>
  <si>
    <t>Number of Properties</t>
  </si>
  <si>
    <t>Impairment of properties held for use</t>
  </si>
  <si>
    <t>Other [Member] | Land [Member]</t>
  </si>
  <si>
    <t>Other [Member] | Impairment on Held for Use Properties [Member]</t>
  </si>
  <si>
    <t>Other [Member] | Residual Capitalization Rates [Member]</t>
  </si>
  <si>
    <t>Other [Member] | Discount Rates [Member]</t>
  </si>
  <si>
    <t>Metropolitan DC [Member]</t>
  </si>
  <si>
    <t>Metropolitan DC [Member] | Residual Capitalization Rates [Member]</t>
  </si>
  <si>
    <t>Metropolitan DC [Member] | Discount Rates [Member]</t>
  </si>
  <si>
    <t>Real Estate Investments - Summary of Properties Classified as Held for Sale Included in Continuing Operations (Details) - USD ($) $ in Thousands</t>
  </si>
  <si>
    <t>ASSETS HELD FOR SALE</t>
  </si>
  <si>
    <t>Total assets held for sale, net</t>
  </si>
  <si>
    <t>Land inventory</t>
  </si>
  <si>
    <t>Total real estate investments</t>
  </si>
  <si>
    <t>LIABILITIES HELD FOR SALE</t>
  </si>
  <si>
    <t>Total liabilities held for sale</t>
  </si>
  <si>
    <t>Held for Sale Properties Included in Continuing Operations [Member] | Pennsylvania Suburbs - Land [Member]</t>
  </si>
  <si>
    <t>Held for Sale Properties Included in Continuing Operations [Member] | Metropolitan Washington, D.C. - Office [Member]</t>
  </si>
  <si>
    <t>Held for Sale Properties Included in Continuing Operations [Member] | Other Segment - Office [Member]</t>
  </si>
  <si>
    <t>Held for Sale Properties Included in Continuing Operations [Member] | Other Segment - Land [Member]</t>
  </si>
  <si>
    <t>Real Estate Investments - Summary of Properties Classified as Held for Sale Included in Continuing Operations (Parenthetical) (Details)</t>
  </si>
  <si>
    <t>Dec. 31, 2018USD ($)propertyParcel</t>
  </si>
  <si>
    <t>Dec. 31, 2016USD ($)property</t>
  </si>
  <si>
    <t>Held for Sale Properties Included in Continuing Operations [Member] | Residual Capitalization Rates [Member] | Metropolitan Washington, D.C. - Office [Member]</t>
  </si>
  <si>
    <t>Held for Sale Properties Included in Continuing Operations [Member] | Residual Capitalization Rates [Member] | Other Segment - Office [Member]</t>
  </si>
  <si>
    <t>Held for Sale Properties Included in Continuing Operations [Member] | Discount Rates [Member] | Metropolitan Washington, D.C. - Office [Member]</t>
  </si>
  <si>
    <t>Held for Sale Properties Included in Continuing Operations [Member] | Discount Rates [Member] | Other Segment - Office [Member]</t>
  </si>
  <si>
    <t>Held for Sale Properties Included in Continuing Operations [Member] | Other - Land [Member]</t>
  </si>
  <si>
    <t>Real Estate Investments - Summary of Office Properties Sold (Details) $ in Thousands</t>
  </si>
  <si>
    <t>Dec. 31, 2017USD ($)ft²property</t>
  </si>
  <si>
    <t>Office Properties [Member] | 11, 14, 15, 17 and 18 Campus Boulevard (Newtown Square) [Member]</t>
  </si>
  <si>
    <t>Office Properties [Member] | 630 Allendale Road [Member]</t>
  </si>
  <si>
    <t>Office Properties [Member] | Two, Four A, Four B and Five Eves Drive (Evesham Corporate Center) [Member]</t>
  </si>
  <si>
    <t>Office Properties [Member] | 200, 210 &amp; 220 Lake Drive East (Woodland Falls) [Member]</t>
  </si>
  <si>
    <t>[1],[3]</t>
  </si>
  <si>
    <t>Office Properties [Member] | 11700, 11710, 11720 &amp; 11740 Beltsville Drive (Calverton) [Member]</t>
  </si>
  <si>
    <t>[1],[4]</t>
  </si>
  <si>
    <t>Office Properties [Member] | 1200 &amp; 1220 Concord Avenue (Concord Airport Plaza) [Member]</t>
  </si>
  <si>
    <t>Office Properties [Member] | 620, 640, 660 Allendale Road [Member]</t>
  </si>
  <si>
    <t>Office Properties [Member] | 1120 Executive Plaza [Member]</t>
  </si>
  <si>
    <t>Office Properties [Member] | 50 East Clementon Road [Member]</t>
  </si>
  <si>
    <t>Office Properties [Member] | 196/198 Van Buren Street (Herndon Metro Plaza I&amp;II) [Member]</t>
  </si>
  <si>
    <t>[1],[6]</t>
  </si>
  <si>
    <t>Office Properties [Member] | 2970 Market Street (Cira Square) [Member]</t>
  </si>
  <si>
    <t>Office Properties [Member] | Och Ziff Portfolio [Member]</t>
  </si>
  <si>
    <t>[1],[7]</t>
  </si>
  <si>
    <t>Retail Properties [Member] | 7000 Midlantic Drive [Member]</t>
  </si>
  <si>
    <t>Mixed-use Properties [Member] | Philadelphia Marine Center (Marine Piers) [Member]</t>
  </si>
  <si>
    <t>[1],[8]</t>
  </si>
  <si>
    <t>Office, Retail and Mixed-use Properties [Member]</t>
  </si>
  <si>
    <t>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which reduced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t>
  </si>
  <si>
    <t>As of December 31, 2016, the Company evaluated the recoverability of the carrying value of its properties that triggered assessment under the undiscounted cash flow model. Based on the Company’s evaluation, it was determined that due to the reduction in the Company’s intended hold period of three properties located in the Other segment, the Company would not recover the carrying values of these properties. Accordingly, the Company recorded impairment charges on these properties of $7.3 million at December 31, 2016, reducing the aggregate carrying values of the properties from $25.8 million to their estimated fair value of $18.5 million. The Company measured these impairments based on a discounted cash flow analysis, using a hold period of 10 years and residual capitalization rates and discount rates of 8.75% and 9.00%, respectively. The results were comparable to indicative pricing in the market. The assumptions used to determine fair value under the income approach are Level 3 inputs in accordance with the fair value hierarchy established by Accounting Standards Codification (ASC) Topic 820, “Fair Value Measurements and Disclosures.” The loss on sale in the table above represents additional closing costs</t>
  </si>
  <si>
    <t>During the fourth quarter of 2016, the Company recognized a $3.0 million impairment related to these properties. During the first quarter of 2017, there was a price reduction of $1.7 million under the agreement of sale and an additional impairment of $1.7 million was recognized</t>
  </si>
  <si>
    <t>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for the sale of the property.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The loss on sale represents additional closing costs recognized at closing.</t>
  </si>
  <si>
    <t>[6]</t>
  </si>
  <si>
    <t>During the three-month period ended March 31, 2016, the Company recognized a provision for impairment totaling approximately $7.4 million on the properties. See “Held for Use Impairment” section below. The loss on sale primarily relates to additional closing costs recognized at closing</t>
  </si>
  <si>
    <t>[7]</t>
  </si>
  <si>
    <t>During the three-month period ended December 31, 2015, the Company recognized a provision for impairment totaling approximately $45.4 million. The loss on sale represents additional closing costs recognized at closing</t>
  </si>
  <si>
    <t>[8]</t>
  </si>
  <si>
    <t>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The Company determined that it is appropriate to account for the sales transaction under the cost recovery method. The Company received cash proceeds of $11.2 million, after closing costs and prorations, and the net book value of the Marine Piers was $4.7 million, resulting in a gain on sale of $6.5 million. The remaining gain on sale of $9.4 million will be recognized on the second purchase price installment date. Prior to its sale, the Marine Piers had been classified as mixed-use within the Company’s property count</t>
  </si>
  <si>
    <t>Real Estate Investments - Summary of Office Properties Sold (Parenthetical) (Details)</t>
  </si>
  <si>
    <t>Dec. 31, 2017USD ($)ft²</t>
  </si>
  <si>
    <t>Mar. 31, 2016USD ($)</t>
  </si>
  <si>
    <t>Dec. 31, 2016ft²</t>
  </si>
  <si>
    <t>200, 210 &amp; 220 Lake Drive East (Woodland Falls) [Member]</t>
  </si>
  <si>
    <t>200, 210 &amp; 220 Lake Drive East (Woodland Falls) [Member] | Office Properties [Member]</t>
  </si>
  <si>
    <t>Balance payment on purchases</t>
  </si>
  <si>
    <t>11700, 11710, 11720 &amp; 11740 Beltsville Drive (Calverton) [Member]</t>
  </si>
  <si>
    <t>Purchase price reduction</t>
  </si>
  <si>
    <t>11700, 11710, 11720 &amp; 11740 Beltsville Drive (Calverton) [Member] | Office Properties [Member]</t>
  </si>
  <si>
    <t>1200 &amp; 1220 Concord Avenue (Concord Airport Plaza) [Member]</t>
  </si>
  <si>
    <t>Proceeds after closing costs and prorations</t>
  </si>
  <si>
    <t>1200 &amp; 1220 Concord Avenue (Concord Airport Plaza) [Member] | Office Properties [Member]</t>
  </si>
  <si>
    <t>196/198 Van Buren Street (Herndon Metro Plaza I&amp;II) [Member] | Office Properties [Member]</t>
  </si>
  <si>
    <t>Och Ziff Portfolio [Member] | Office Properties [Member]</t>
  </si>
  <si>
    <t>Residual Capitalization Rates [Member] | 200, 210 &amp; 220 Lake Drive East (Woodland Falls) [Member]</t>
  </si>
  <si>
    <t>Discount Rates [Member] | 200, 210 &amp; 220 Lake Drive East (Woodland Falls) [Member]</t>
  </si>
  <si>
    <t>Other [Member] | 200, 210 &amp; 220 Lake Drive East (Woodland Falls) [Member]</t>
  </si>
  <si>
    <t>Investment in Unconsolidated Real Estate Ventures (Textual) (Details)</t>
  </si>
  <si>
    <t>Dec. 28, 2018USD ($)ft²property</t>
  </si>
  <si>
    <t>Aug. 01, 2018USD ($)</t>
  </si>
  <si>
    <t>Jun. 26, 2018USD ($)</t>
  </si>
  <si>
    <t>Jan. 10, 2018USD ($)property</t>
  </si>
  <si>
    <t>Oct. 18, 2017USD ($)ft²property</t>
  </si>
  <si>
    <t>Oct. 17, 2017USD ($)property</t>
  </si>
  <si>
    <t>Sep. 14, 2017USD ($)ft²property</t>
  </si>
  <si>
    <t>Jan. 31, 2017USD ($)property</t>
  </si>
  <si>
    <t>Jun. 10, 2016USD ($)</t>
  </si>
  <si>
    <t>Mar. 02, 2016USD ($)</t>
  </si>
  <si>
    <t>Feb. 04, 2016USD ($)ft²property</t>
  </si>
  <si>
    <t>May 29, 2015USD ($)a</t>
  </si>
  <si>
    <t>Jan. 30, 2015USD ($)</t>
  </si>
  <si>
    <t>Oct. 27, 2014ft²Apartment_unitStoreyNumberofCar.</t>
  </si>
  <si>
    <t>Oct. 21, 2014USD ($)</t>
  </si>
  <si>
    <t>Oct. 17, 2014USD ($)ft²property</t>
  </si>
  <si>
    <t>Jul. 31, 2014USD ($)ft²propertyStorey</t>
  </si>
  <si>
    <t>Oct. 16, 2013USD ($)ft²property</t>
  </si>
  <si>
    <t>Jul. 31, 2013USD ($)ft²aproperty</t>
  </si>
  <si>
    <t>Dec. 31, 2018USD ($)ft²apropertyReal_Estate_InvestmentApartment_unit</t>
  </si>
  <si>
    <t>Sep. 30, 2017USD ($)property</t>
  </si>
  <si>
    <t>Sep. 30, 2016USD ($)</t>
  </si>
  <si>
    <t>Dec. 31, 2011USD ($)</t>
  </si>
  <si>
    <t>Dec. 31, 2015ft²propertyStorey</t>
  </si>
  <si>
    <t>Dec. 31, 2014USD ($)</t>
  </si>
  <si>
    <t>Oct. 15, 2014</t>
  </si>
  <si>
    <t>Apr. 03, 2014ft²propertyStorey</t>
  </si>
  <si>
    <t>Dec. 31, 2013USD ($)</t>
  </si>
  <si>
    <t>Jan. 25, 2013USD ($)aStoreyBed</t>
  </si>
  <si>
    <t>Jul. 10, 2012USD ($)ft²property</t>
  </si>
  <si>
    <t>Jan. 20, 2011a</t>
  </si>
  <si>
    <t>Gross sales price</t>
  </si>
  <si>
    <t>Real estate ventures aggregate indebtedness to third parties</t>
  </si>
  <si>
    <t>Property encumbered at the time of venture sale</t>
  </si>
  <si>
    <t>Number of office properties owned | property</t>
  </si>
  <si>
    <t>Advance received for refinancing</t>
  </si>
  <si>
    <t>Cash distribution from unconsolidated real estate ventures</t>
  </si>
  <si>
    <t>Advanced under the construction loan</t>
  </si>
  <si>
    <t>Secured Debt [Member]</t>
  </si>
  <si>
    <t>Fairview Properties [Member]</t>
  </si>
  <si>
    <t>Equity method investment other than temporary impairment charge</t>
  </si>
  <si>
    <t>Encino Trace - Land [Member]</t>
  </si>
  <si>
    <t>Number of floors of a building | Storey</t>
  </si>
  <si>
    <t>Aggregate purchase price</t>
  </si>
  <si>
    <t>Unaffiliated Third Party [Member]</t>
  </si>
  <si>
    <t>Brandywine Realty Trust [Member]</t>
  </si>
  <si>
    <t>Equity Method Investment, Additional Distribution Rights</t>
  </si>
  <si>
    <t>10.00%</t>
  </si>
  <si>
    <t>DRA Advisors LLC [Member]</t>
  </si>
  <si>
    <t>Four Points Centre [Member]</t>
  </si>
  <si>
    <t>Evo at Cira Disposition [Member]</t>
  </si>
  <si>
    <t>Cost of equity method investment</t>
  </si>
  <si>
    <t>Number of property units sold | property</t>
  </si>
  <si>
    <t>Evo at Cira Disposition [Member] | Philadelphia [Member] | Pennsylvania [Member]</t>
  </si>
  <si>
    <t>Construction Loan</t>
  </si>
  <si>
    <t>TB-BDN Plymouth Apartments [Member]</t>
  </si>
  <si>
    <t>Allocated gross sales value of ownership interest, percentage</t>
  </si>
  <si>
    <t>Guarantee obligations cancelled</t>
  </si>
  <si>
    <t>TB-BDN Plymouth Apartments [Member] | Pennsylvania [Member]</t>
  </si>
  <si>
    <t>Real Estate Venture [Member]</t>
  </si>
  <si>
    <t>Real Estate Venture [Member] | Management Fees [Member]</t>
  </si>
  <si>
    <t>Real Estate Venture [Member] | Leasing Commission Income [Member]</t>
  </si>
  <si>
    <t>Number of unconsolidated investments in Real Estate Ventures | Real_Estate_Investment</t>
  </si>
  <si>
    <t>Unconsolidated Real Estate Ventures [Member] | TB-BDN Plymouth Apartments [Member]</t>
  </si>
  <si>
    <t>Equity in income (loss) of Real Estate Ventures</t>
  </si>
  <si>
    <t>Unconsolidated Real Estate Ventures [Member] | Minimum [Member]</t>
  </si>
  <si>
    <t>Unconsolidated Real Estate Ventures [Member] | Maximum [Member]</t>
  </si>
  <si>
    <t>70.00%</t>
  </si>
  <si>
    <t>Unconsolidated Real Estate Ventures [Member] | Six Real Estate Ventures [Member] | Office Properties [Member]</t>
  </si>
  <si>
    <t>Unconsolidated Real Estate Ventures [Member] | Two Real Estate Ventures [Member] | Land Held For Development [Member]</t>
  </si>
  <si>
    <t>Unconsolidated Real Estate Ventures [Member] | One Real Estate Venture [Member] | Land Under Active Development [Member]</t>
  </si>
  <si>
    <t>Unconsolidated Real Estate Ventures [Member] | Two Other Real Estate Ventures [Member] | Residential Tower [Member]</t>
  </si>
  <si>
    <t>Number of Property units | Apartment_unit</t>
  </si>
  <si>
    <t>Cash proceeds received from sale of properties</t>
  </si>
  <si>
    <t>Working capital contribution</t>
  </si>
  <si>
    <t>Capital credit</t>
  </si>
  <si>
    <t>Herndon Innovation Center Metro Portfolio Venture, LLC [Member] | Metropolitan Washington, D.C. - Office [Member] | Rockpoint [Member]</t>
  </si>
  <si>
    <t>Equity method investment, Consideration transferred</t>
  </si>
  <si>
    <t>Mortgage loans outstanding</t>
  </si>
  <si>
    <t>Mortgage loans interest rate</t>
  </si>
  <si>
    <t>3.87%</t>
  </si>
  <si>
    <t>Equity method investments, Cash contributions</t>
  </si>
  <si>
    <t>Equity Method Investments Purchase Adjustments</t>
  </si>
  <si>
    <t>Business acquisition cost of acquired entity transaction costs borne by seller</t>
  </si>
  <si>
    <t>Short-term Bank Loans and Notes Payable</t>
  </si>
  <si>
    <t>Cash proceeds after the payment of mortgage debt, closing costs and prorations</t>
  </si>
  <si>
    <t>Austin Joint Venture [Member] | Brandywine Realty Trust [Member]</t>
  </si>
  <si>
    <t>Equity method investment, agreement to pay future capital expenditures</t>
  </si>
  <si>
    <t>Austin Joint Venture [Member] | DRA Advisors LLC [Member]</t>
  </si>
  <si>
    <t>Equity Method Investment, Distribution, Net of Initial Funding Agreement</t>
  </si>
  <si>
    <t>Amount Of Participant Contribution</t>
  </si>
  <si>
    <t>Closing Prorations and Lender Holdbacks</t>
  </si>
  <si>
    <t>Proceeds from Equity Method Investment, Dividends or Distributions</t>
  </si>
  <si>
    <t>Non-Recourse Debt</t>
  </si>
  <si>
    <t>Austin Joint Venture [Member] | Office Properties [Member] | Four Points Centre [Member]</t>
  </si>
  <si>
    <t>Austin, Texas [Member] | Brandywine Realty Trust [Member]</t>
  </si>
  <si>
    <t>River Place [Member]</t>
  </si>
  <si>
    <t>Brandywine - AI Venture [Member]</t>
  </si>
  <si>
    <t>[3],[4]</t>
  </si>
  <si>
    <t>Cost of equity method investment after recordation of impairment charge</t>
  </si>
  <si>
    <t>Effective interest rate</t>
  </si>
  <si>
    <t>4.65%</t>
  </si>
  <si>
    <t>Brandywine - AI Venture [Member] | Residual Capitalization Rates [Member]</t>
  </si>
  <si>
    <t>Measurement input rate</t>
  </si>
  <si>
    <t>Brandywine - AI Venture [Member] | Station Square [Member]</t>
  </si>
  <si>
    <t>Brandywine - AI Venture [Member] | Remaining Properties in Real Estate Venture [Member]</t>
  </si>
  <si>
    <t>Brandywine - AI Venture [Member] | Station Square and 7101 Wisconsin Property Sale [Member]</t>
  </si>
  <si>
    <t>Debt instrument prepayment penalty</t>
  </si>
  <si>
    <t>Cash proceeds received from sale of venture</t>
  </si>
  <si>
    <t>Brandywine - AI Venture [Member] | Fairview Properties [Member]</t>
  </si>
  <si>
    <t>Brandywine - AI Venture [Member] | 3130 Fairview Park Drive [Member]</t>
  </si>
  <si>
    <t>Brandywine - AI Venture [Member] | 3130 Fairview Park Drive [Member] | Residual Capitalization Rates [Member]</t>
  </si>
  <si>
    <t>Brandywine - AI Venture [Member] | 3130 Fairview Park Drive [Member] | Discount Rates [Member]</t>
  </si>
  <si>
    <t>Brandywine - AI Venture [Member] | 3141 Fairview Park Drive [Member] | Residual Capitalization Rates [Member]</t>
  </si>
  <si>
    <t>Brandywine - AI Venture [Member] | 3141 Fairview Park Drive [Member] | Discount Rates [Member]</t>
  </si>
  <si>
    <t>Brandywine - AI Venture [Member] | Minimum [Member] | Discount Rates [Member]</t>
  </si>
  <si>
    <t>Brandywine - AI Venture [Member] | Maximum [Member] | Discount Rates [Member]</t>
  </si>
  <si>
    <t>MAP Venture [Member]</t>
  </si>
  <si>
    <t>[4],[5]</t>
  </si>
  <si>
    <t>MAP Venture [Member] | Variable Interest Entity, Not Primary Beneficiary [Member]</t>
  </si>
  <si>
    <t>Percentage of fee interests in land sold</t>
  </si>
  <si>
    <t>Ground lease extended expiration date</t>
  </si>
  <si>
    <t>2115-02</t>
  </si>
  <si>
    <t>Ground lease annual payments</t>
  </si>
  <si>
    <t>Ground lease annual rent expense increase percentage through November 2025</t>
  </si>
  <si>
    <t>2.50%</t>
  </si>
  <si>
    <t>Ground Lease Terms</t>
  </si>
  <si>
    <t>Annual payments by the MAP Venture, as tenant under the Ground Leases, initially total $11.9 million and increase 2.5% annually through November 2025. Thereafter, annual rental payments increase by 2.5% or CPI at the discretion of the lessor.</t>
  </si>
  <si>
    <t>Ground lease annual rent expense fixed increase percentage, end date</t>
  </si>
  <si>
    <t>2025-11</t>
  </si>
  <si>
    <t>Ground lease annual rent expense increase after November 2025</t>
  </si>
  <si>
    <t>Ownership percentage value</t>
  </si>
  <si>
    <t>MAP Ground Lease Venture LLC [Member]</t>
  </si>
  <si>
    <t>Debt Instrument Maturity Date</t>
  </si>
  <si>
    <t>Feb. 9,
		2019</t>
  </si>
  <si>
    <t>MAP Ground Lease Venture LLC [Member] | Secured Debt [Member]</t>
  </si>
  <si>
    <t>Aug. 1,
		2023</t>
  </si>
  <si>
    <t>Indebtedness to third parties, refinanced amount</t>
  </si>
  <si>
    <t>Debt instrument, basis spread on variable rate</t>
  </si>
  <si>
    <t>2.45%</t>
  </si>
  <si>
    <t>MAP Ground Lease Venture LLC [Member] | Maximum [Member] | Secured Debt [Member]</t>
  </si>
  <si>
    <t>6.00%</t>
  </si>
  <si>
    <t>[4],[6]</t>
  </si>
  <si>
    <t>Payments to Acquire Land</t>
  </si>
  <si>
    <t>Area of developed parcels of land (in acres) owned by a Real Estate Venture | a</t>
  </si>
  <si>
    <t>Remeasurement gain or loss on investments</t>
  </si>
  <si>
    <t>Square foot of contemporary glass tower development | ft²</t>
  </si>
  <si>
    <t>Number of luxury apartments | Apartment_unit</t>
  </si>
  <si>
    <t>Square feet of commercial space | ft²</t>
  </si>
  <si>
    <t>Number of Car Structured Parking Facility | NumberofCar.</t>
  </si>
  <si>
    <t>Development completion date</t>
  </si>
  <si>
    <t>Sep. 30,
		2016</t>
  </si>
  <si>
    <t>Repayment of construction loan</t>
  </si>
  <si>
    <t>Construction loan, principal amount</t>
  </si>
  <si>
    <t>Accrued interest on construction loan</t>
  </si>
  <si>
    <t>1919 Ventures [Member] | Other Assets [Member]</t>
  </si>
  <si>
    <t>1919 Ventures [Member] | Unaffiliated Third Party [Member]</t>
  </si>
  <si>
    <t>1919 Ventures [Member] | LCOR/CalSTRS [Member]</t>
  </si>
  <si>
    <t>General Partners' Contributed Capital</t>
  </si>
  <si>
    <t>65.00%</t>
  </si>
  <si>
    <t>[4],[7]</t>
  </si>
  <si>
    <t>evo at Cira Centre South Venture [Member]</t>
  </si>
  <si>
    <t>30.00%</t>
  </si>
  <si>
    <t>Jul. 25,
		2016</t>
  </si>
  <si>
    <t>Student housing bed capacity | Bed</t>
  </si>
  <si>
    <t>Equity Method Investment, Underlying Equity in Net Assets</t>
  </si>
  <si>
    <t>Equity Method Investment, Difference Between Carrying Amount and Underlying Equity</t>
  </si>
  <si>
    <t>Cash paid to acquire real estate ventures</t>
  </si>
  <si>
    <t>Equity method investment percentage of interests acquired by the Company and HSRE</t>
  </si>
  <si>
    <t>evo at Cira Centre South Venture [Member] | Secured Debt [Member]</t>
  </si>
  <si>
    <t>Oct. 31,
		2019</t>
  </si>
  <si>
    <t>Debt instrument, description of variable rate basis</t>
  </si>
  <si>
    <t>LIBOR + 2.25</t>
  </si>
  <si>
    <t>Debt instrument optional extended maturity date</t>
  </si>
  <si>
    <t>Jun. 30,
		2021</t>
  </si>
  <si>
    <t>Additional capacity under the term loan may be funded if certain criterion relating to the operating performance of the student housing tower are met</t>
  </si>
  <si>
    <t>evo at Cira Centre South Venture [Member] | Secured Debt [Member] | LIBOR [Member]</t>
  </si>
  <si>
    <t>2.25%</t>
  </si>
  <si>
    <t>evo at Cira Centre South Venture [Member] | Campus Crest Properties, LLC [Member]</t>
  </si>
  <si>
    <t>evo at Cira Centre South Venture [Member] | HSRE, LLC [Member]</t>
  </si>
  <si>
    <t>40.00%</t>
  </si>
  <si>
    <t>evo at Cira Centre South Venture [Member] | Maximum [Member] | Secured Debt [Member]</t>
  </si>
  <si>
    <t>5.25%</t>
  </si>
  <si>
    <t>51 N 50 Patterson [Member]</t>
  </si>
  <si>
    <t>Area owned by real estate venture of undeveloped parcels of land | a</t>
  </si>
  <si>
    <t>51 N 50 Patterson [Member] | JBG [Member]</t>
  </si>
  <si>
    <t>1250 First Street Office [Member]</t>
  </si>
  <si>
    <t>1250 First Street Office [Member] | JBG [Member]</t>
  </si>
  <si>
    <t>4040 Wilson Venture [Member]</t>
  </si>
  <si>
    <t>[9]</t>
  </si>
  <si>
    <t>[4],[9]</t>
  </si>
  <si>
    <t>Secured construction loan with total borrowing capacity</t>
  </si>
  <si>
    <t>Guarantees, maximum exposure amount</t>
  </si>
  <si>
    <t>4040 Wilson Venture [Member] | Mixed Use Property [Member]</t>
  </si>
  <si>
    <t>4040 Wilson Venture [Member] | Brandywine Realty Trust [Member]</t>
  </si>
  <si>
    <t>Capital contribution to venture</t>
  </si>
  <si>
    <t>4040 Wilson Venture [Member] | Ashton Park [Member]</t>
  </si>
  <si>
    <t>PJP VII [Member]</t>
  </si>
  <si>
    <t>25.00%</t>
  </si>
  <si>
    <t>See “ Brandywine - AI Venture: Other Than Temporary Impairment” section below</t>
  </si>
  <si>
    <t>See “ Brandywine - AI Venture: Station Square and 7101 Wisconsin Avenu e” and “ Brandywine - AI Venture: Other Than Temporary Impairment” sections below for information discussing activity that occurred during 2018 and 2017 relating to this venture.</t>
  </si>
  <si>
    <t>On August 1, 2018, the MAP Venture refinanced its $180.8 million third party debt financing, secured by the buildings of MAP Venture and maturing February 9, 2019, with $185.0 million third party debt financing, also secured by the buildings, bearing interest at LIBOR + 2.45% capped at a total maximum interest of 6.00% and maturing on August 1, 2023.</t>
  </si>
  <si>
    <t>On January 10, 2018, HSRE-BDN I, LLC (evo at Cira Centre South) sold the 345-unit student housing tower, its sole operating asset. See “ evo at Cira Disposition</t>
  </si>
  <si>
    <t>During the fourth quarter of 2017, 4040 Wilson obtained a secured construction loan with a total borrowing capacity of $150.0 million.</t>
  </si>
  <si>
    <t>Investment in Unconsolidated Real Estate Ventures - Investment in Real Estate Ventures and Share of Real Estate Ventures' Income (Loss) (Details) - USD ($) $ in Thousands</t>
  </si>
  <si>
    <t>May 29, 2015</t>
  </si>
  <si>
    <t>Company’s share of income (loss) (Company’s basis)</t>
  </si>
  <si>
    <t>Equity Method Investment Summarized Financial Information Debt</t>
  </si>
  <si>
    <t>Brandywine - AI Venture LLC [Member]</t>
  </si>
  <si>
    <t>Debt Instrument, Interest Rate, Effective Percentage</t>
  </si>
  <si>
    <t>Rockpoint Venture [Member]</t>
  </si>
  <si>
    <t>Debt Instrument, Interest Rate Terms</t>
  </si>
  <si>
    <t>L+2.45%</t>
  </si>
  <si>
    <t>Debt Instrument, Maturity Date, Month and Year</t>
  </si>
  <si>
    <t>2023-08</t>
  </si>
  <si>
    <t>L+2.65%</t>
  </si>
  <si>
    <t>2019-12</t>
  </si>
  <si>
    <t>PJP Two [Member]</t>
  </si>
  <si>
    <t>6.12%</t>
  </si>
  <si>
    <t>2023-11</t>
  </si>
  <si>
    <t>PJP VI [Member]</t>
  </si>
  <si>
    <t>6.08%</t>
  </si>
  <si>
    <t>2023-04</t>
  </si>
  <si>
    <t>Brandywine 1919 Ventures [Member]</t>
  </si>
  <si>
    <t>2023-06</t>
  </si>
  <si>
    <t>HSRE BDN I, LLC [Member]</t>
  </si>
  <si>
    <t>[1],[9]</t>
  </si>
  <si>
    <t>L+2.75%</t>
  </si>
  <si>
    <t>2021-12</t>
  </si>
  <si>
    <t>On December 20, 2018, the Company contributed a portfolio of eight properties containing an aggregate of 1,293,197 square feet, located in its Metropolitan Washington, D.C. segment, known as the Rockpoint Portfolio, to a newly-formed joint venture, known as the Herndon Innovation Center Metro Portfolio Venture, LLC, for a gross sales price of $312.0 million. Rockpoint and the Company own 85% and 15% interests in the Herndon Innovation Center Metro Portfolio Venture, LLC, respectively. See “ Herndon Innovation Center Metro Portfolio Venture, LLC ” section below for further details.</t>
  </si>
  <si>
    <t xml:space="preserve">See “ Austin Venture ” section below for information discussing the Company’s purchase of its partner’s entire 50 % interest in the twelve remaining properties within the Austin Venture on December 11, 2018. </t>
  </si>
  <si>
    <t>On January 31, 2017, the Company sold its 50% interest in TB-BDN Plymouth Apartments, LP.</t>
  </si>
  <si>
    <t>Investment in Unconsolidated Real Estate Ventures - Investment in Real Estate Ventures and Share of Real Estate Ventures' Income (Loss) (Parenthetical) (Details) $ in Thousands</t>
  </si>
  <si>
    <t>Dec. 28, 2018USD ($)property</t>
  </si>
  <si>
    <t>Dec. 11, 2018ft²property</t>
  </si>
  <si>
    <t>Sep. 30, 2018property</t>
  </si>
  <si>
    <t>Oct. 21, 2014</t>
  </si>
  <si>
    <t>Repayment of mortgage debt</t>
  </si>
  <si>
    <t>Secured JV Debt [Member] | Brandywine - AI Venture [Member]</t>
  </si>
  <si>
    <t>Debt Instrument, Interest Rate, Stated Percentage</t>
  </si>
  <si>
    <t>3.22%</t>
  </si>
  <si>
    <t>Debt Instrument, Number of Fixed Rate Mortgages</t>
  </si>
  <si>
    <t>Secured JV Debt [Member] | Brandywine - AI Venture [Member] | Fixed rate loan maturing January 1, 2022 [Member]</t>
  </si>
  <si>
    <t>Debt Instrument, Face Amount</t>
  </si>
  <si>
    <t>Jan. 1,
		2022</t>
  </si>
  <si>
    <t>Secured Debt [Member] | MAP Ground Lease Venture LLC [Member]</t>
  </si>
  <si>
    <t>Secured Debt [Member] | MAP Ground Lease Venture LLC [Member] | Maximum [Member]</t>
  </si>
  <si>
    <t>Investment in Unconsolidated Real Estate Ventures - Summary of Financial Position of Real Estate Ventures (Details) - USD ($) $ in Thousands</t>
  </si>
  <si>
    <t>Net property</t>
  </si>
  <si>
    <t>Equity</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On December 11, 2018, the Company acquired DRA’s 50% ownership interest in the DRA Austin Venture for an aggregate purchase price of $535.1 million. See “Austin Venture”</t>
  </si>
  <si>
    <t>Investment in Unconsolidated Real Estate Ventures - Summary of Financial Position of Real Estate Ventures (Parenthetical) (Details) $ in Millions</t>
  </si>
  <si>
    <t>Dec. 11, 2018USD ($)</t>
  </si>
  <si>
    <t>Jan. 10, 2018property</t>
  </si>
  <si>
    <t>Aggregate purchase price | $</t>
  </si>
  <si>
    <t>Investment in Unconsolidated Real Estate Ventures - Summary of Results of Operations of Real Estate Ventures with Interests (Details) - USD ($) $ in Thousands</t>
  </si>
  <si>
    <t>9 Months Ended</t>
  </si>
  <si>
    <t>Mar. 02, 2016</t>
  </si>
  <si>
    <t>Jan. 25, 2013</t>
  </si>
  <si>
    <t>Operating expenses</t>
  </si>
  <si>
    <t>Interest expense, net</t>
  </si>
  <si>
    <t>Loss on extinguishment of debt</t>
  </si>
  <si>
    <t>Ownership interest %</t>
  </si>
  <si>
    <t>Company's share of net income (loss)</t>
  </si>
  <si>
    <t>Other-than-temporary impairment</t>
  </si>
  <si>
    <t>Basis adjustments and other</t>
  </si>
  <si>
    <t>See “ Brandywine - AI Venture: Station Square Impairment”</t>
  </si>
  <si>
    <t>During the year ended December 31, 2016, there were $7.1 million of acquisition deal costs related to the formation of the MAP Venture.</t>
  </si>
  <si>
    <t>Investment in Unconsolidated Real Estate Ventures - Summary of Results of Operations of Real Estate Ventures with Interests (Parenthetical) (Details) $ in Millions</t>
  </si>
  <si>
    <t>Acquisition deal costs</t>
  </si>
  <si>
    <t>Investment in Unconsolidated Real Estate Ventures - Aggregate Principal Payments of Recourse and Non-recourse Debt Payable to Third-parties (Details) - USD ($) $ in Thousands</t>
  </si>
  <si>
    <t>Thereafter</t>
  </si>
  <si>
    <t>Total principal payments</t>
  </si>
  <si>
    <t>Net deferred financing costs</t>
  </si>
  <si>
    <t>Outstanding indebtedness</t>
  </si>
  <si>
    <t>Investment in Unconsolidated Real Estate Ventures - Summary of Transaction (Details) - USD ($) $ in Thousands</t>
  </si>
  <si>
    <t>Oct. 18, 2017</t>
  </si>
  <si>
    <t>Oct. 17, 2017</t>
  </si>
  <si>
    <t>Debt principal</t>
  </si>
  <si>
    <t>Cash to Austin Venture</t>
  </si>
  <si>
    <t>Company's share of gain</t>
  </si>
  <si>
    <t>Debt prepayment penalties</t>
  </si>
  <si>
    <t>Closing costs and net prorations</t>
  </si>
  <si>
    <t>Cash to the Company</t>
  </si>
  <si>
    <t>Austin Venture basis of sold properties</t>
  </si>
  <si>
    <t>Austin Venture gain on sale</t>
  </si>
  <si>
    <t>Deferred Costs - Deferred Costs (Assets) (Details) - USD ($) $ in Thousands</t>
  </si>
  <si>
    <t>Components of Deferred Costs Net [Abstract]</t>
  </si>
  <si>
    <t>Leasing costs, Total Cost</t>
  </si>
  <si>
    <t>Total Cost</t>
  </si>
  <si>
    <t>Leasing costs, Accumulated Amortization</t>
  </si>
  <si>
    <t>Total, Accumulated Amortization</t>
  </si>
  <si>
    <t>Leasing costs, Deferred Costs, net</t>
  </si>
  <si>
    <t>Financing costs, Deferred Costs, net</t>
  </si>
  <si>
    <t>Revolving Credit Facility [Member]</t>
  </si>
  <si>
    <t>Financing costs, Total Cost</t>
  </si>
  <si>
    <t>Financing costs, Accumulated Amortization</t>
  </si>
  <si>
    <t>Deferred Costs (Textual) (Details) - USD ($) $ in Millions</t>
  </si>
  <si>
    <t>Deferred Costs (Textual) [Abstract]</t>
  </si>
  <si>
    <t>Capitalized internal direct leasing costs</t>
  </si>
  <si>
    <t>Intangible Assets - Intangible Asset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Textual) (Details) - USD ($) $ in Millions</t>
  </si>
  <si>
    <t>Tenant Move-Outs Prior to End of the Lease Term [Member]</t>
  </si>
  <si>
    <t>Finite Lived Intangible Assets [Line Items]</t>
  </si>
  <si>
    <t>Intangible Assets Written Off Through Accelerated Amortization</t>
  </si>
  <si>
    <t>Intangible Assets and Liabilities - Annual Amortization of Intangible Assets, Liabilities (Details) - USD ($) $ in Thousands</t>
  </si>
  <si>
    <t>Assets</t>
  </si>
  <si>
    <t>Liabilities</t>
  </si>
  <si>
    <t>Debt Obligations - Consolidated Debt Obligations Outstanding (Details) - USD ($) $ in Thousands</t>
  </si>
  <si>
    <t>Nov. 09, 2017</t>
  </si>
  <si>
    <t>Plus: premiums/(discounts), net</t>
  </si>
  <si>
    <t>Total Debt Obligations</t>
  </si>
  <si>
    <t>Long-term Debt, Gross</t>
  </si>
  <si>
    <t>Total mortgage indebtedness</t>
  </si>
  <si>
    <t>Secured Debt [Member] | Two Logan Square [Member]</t>
  </si>
  <si>
    <t>3.98%</t>
  </si>
  <si>
    <t>Debt instrument maturity date</t>
  </si>
  <si>
    <t>May 1,
		2020</t>
  </si>
  <si>
    <t>Secured Debt [Member] | Four Tower Bridge [Member]</t>
  </si>
  <si>
    <t>4.50%</t>
  </si>
  <si>
    <t>Feb. 28,
		2021</t>
  </si>
  <si>
    <t>Secured Debt [Member] | One Commerce Square [Member]</t>
  </si>
  <si>
    <t>3.64%</t>
  </si>
  <si>
    <t>Apr. 5,
		2023</t>
  </si>
  <si>
    <t>Secured Debt [Member] | Two Commerce Square [Member]</t>
  </si>
  <si>
    <t>4.51%</t>
  </si>
  <si>
    <t>Unsecured Debt [Member]</t>
  </si>
  <si>
    <t>Total unsecured indebtedness</t>
  </si>
  <si>
    <t>Unsecured Debt [Member] | $600 million Unsecured Credit Facility [Member]</t>
  </si>
  <si>
    <t>LIBOR + 1.10%</t>
  </si>
  <si>
    <t>Spread on variable rate</t>
  </si>
  <si>
    <t>1.10%</t>
  </si>
  <si>
    <t>Jul. 15,
		2022</t>
  </si>
  <si>
    <t>Unsecured Debt [Member] | Seven Year Term Loan - Swapped to fixed [Member]</t>
  </si>
  <si>
    <t>2.87%</t>
  </si>
  <si>
    <t>Oct. 8,
		2022</t>
  </si>
  <si>
    <t>Unsecured Debt [Member] | $350M 3.95% Guaranteed Notes due 2023 [Member]</t>
  </si>
  <si>
    <t>Apr. 15,
		2018</t>
  </si>
  <si>
    <t>Unsecured Debt [Member] | $250.0M 4.10% Guaranteed Notes due 2024 [Member]</t>
  </si>
  <si>
    <t>4.33%</t>
  </si>
  <si>
    <t>Feb. 15,
		2023</t>
  </si>
  <si>
    <t>Unsecured Debt [Member] | $450.0M 3.95% Guaranteed Notes due 2027 [Member]</t>
  </si>
  <si>
    <t>4.03%</t>
  </si>
  <si>
    <t>Oct. 1,
		2024</t>
  </si>
  <si>
    <t>Unsecured Debt [Member] | $250M 4.55% Guaranteed Notes due 2029 [Member]</t>
  </si>
  <si>
    <t>4.60%</t>
  </si>
  <si>
    <t>Oct. 1,
		2029</t>
  </si>
  <si>
    <t>Unsecured Debt [Member] | Indenture IA (Preferred Trust I) [Member]</t>
  </si>
  <si>
    <t>LIBOR + 1.25%</t>
  </si>
  <si>
    <t>1.25%</t>
  </si>
  <si>
    <t>Mar. 30,
		2035</t>
  </si>
  <si>
    <t>Unsecured Debt [Member] | Indenture IB (Preferred Trust I) - Swapped to fixed [Member]</t>
  </si>
  <si>
    <t>3.30%</t>
  </si>
  <si>
    <t>Apr. 30,
		2035</t>
  </si>
  <si>
    <t>Unsecured Debt [Member] | Indenture II (Preferred Trust II) - Swapped to fixed [Member]</t>
  </si>
  <si>
    <t>3.09%</t>
  </si>
  <si>
    <t>Jul. 30,
		2035</t>
  </si>
  <si>
    <t>This loan was assumed upon acquisition of the related property on January 5, 2018. The interest rate reflects the market rate at the time of acquisition.</t>
  </si>
  <si>
    <t>On December 13, 2018, the Company amended and restated its $250.0 million seven-year term loan maturing October 8, 2022. In connection with the terms of the amendment, the credit spread on the term loan decreased from LIBOR plus 1.80% to LIBOR plus 1.25%, reducing the Company’s effective interest rate by 0.55%. Through a series of interest rate swaps, the $250.0 million outstanding balance of the term loan has a fixed interest rate of 2.87%.</t>
  </si>
  <si>
    <t>Debt Obligations - Consolidated Debt Obligations Outstanding (Parenthetical) (Details) - Unsecured Debt [Member] - USD ($) $ in Thousands</t>
  </si>
  <si>
    <t>Debt Instrument [Line Items]</t>
  </si>
  <si>
    <t>$600 million Unsecured Credit Facility [Member]</t>
  </si>
  <si>
    <t>Unsecured credit facility, maximum borrowing capacity</t>
  </si>
  <si>
    <t>Debt Instrument, Credit Spread</t>
  </si>
  <si>
    <t>Seven Year Term Loan - Swapped to fixed [Member]</t>
  </si>
  <si>
    <t>Decrease in interest rate</t>
  </si>
  <si>
    <t>(0.55%)</t>
  </si>
  <si>
    <t>Seven Year Term Loan - Swapped to fixed [Member] | Minimum [Member]</t>
  </si>
  <si>
    <t>LIBOR plus 1.80%</t>
  </si>
  <si>
    <t>Seven Year Term Loan - Swapped to fixed [Member] | Maximum [Member]</t>
  </si>
  <si>
    <t>LIBOR plus 1.25%</t>
  </si>
  <si>
    <t>Debt Obligations (Textual) (Details)</t>
  </si>
  <si>
    <t>Jul. 17, 2018USD ($)Extension</t>
  </si>
  <si>
    <t>Dec. 18, 2017USD ($)</t>
  </si>
  <si>
    <t>Nov. 16, 2017USD ($)</t>
  </si>
  <si>
    <t>Nov. 09, 2017USD ($)</t>
  </si>
  <si>
    <t>Dec. 31, 2018USD ($)</t>
  </si>
  <si>
    <t>Line of Credit</t>
  </si>
  <si>
    <t>Extinguishment of Debt, Amount</t>
  </si>
  <si>
    <t>Prior Revolving Credit Facilty [Member]</t>
  </si>
  <si>
    <t>May 15,
		2019</t>
  </si>
  <si>
    <t>Long-term Debt, Weighted Average Interest Rate</t>
  </si>
  <si>
    <t>3.24%</t>
  </si>
  <si>
    <t>2.28%</t>
  </si>
  <si>
    <t>Effective interest rate on credit facility</t>
  </si>
  <si>
    <t>3.61%</t>
  </si>
  <si>
    <t>Interest expense borrowings</t>
  </si>
  <si>
    <t>Revolving Credit Facility [Member] | New Credit Facility [Member]</t>
  </si>
  <si>
    <t>Maximum borrowing capacity</t>
  </si>
  <si>
    <t>Debt instrument, number of extensions | Extension</t>
  </si>
  <si>
    <t>Debt instrument, maturity extension period</t>
  </si>
  <si>
    <t>6 months</t>
  </si>
  <si>
    <t>Debt financing costs</t>
  </si>
  <si>
    <t>Minimum Credit Spread on a LIBOR Rate Loan</t>
  </si>
  <si>
    <t>0.00%</t>
  </si>
  <si>
    <t>Maximum Credit Spread on a LIBOR Rate Loan</t>
  </si>
  <si>
    <t>0.45%</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Revolving Credit Facility [Member] | New Credit Facility [Member] | Minimum [Member]</t>
  </si>
  <si>
    <t>0.125%</t>
  </si>
  <si>
    <t>Revolving Credit Facility [Member] | New Credit Facility [Member] | Maximum [Member]</t>
  </si>
  <si>
    <t>0.30%</t>
  </si>
  <si>
    <t>Revolving Credit Facility [Member] | New Credit Facility [Member] | LIBOR [Member]</t>
  </si>
  <si>
    <t>Variable interest rate</t>
  </si>
  <si>
    <t>Basis spread on variable rate</t>
  </si>
  <si>
    <t>1.00%</t>
  </si>
  <si>
    <t>Revolving Credit Facility [Member] | New Credit Facility [Member] | LIBOR [Member] | Minimum [Member]</t>
  </si>
  <si>
    <t>0.775%</t>
  </si>
  <si>
    <t>Revolving Credit Facility [Member] | New Credit Facility [Member] | LIBOR [Member] | Maximum [Member]</t>
  </si>
  <si>
    <t>1.45%</t>
  </si>
  <si>
    <t>Revolving Credit Facility [Member] | New Credit Facility [Member] | Federal Funds Rate [Member]</t>
  </si>
  <si>
    <t>0.50%</t>
  </si>
  <si>
    <t>4.05%</t>
  </si>
  <si>
    <t>4.04%</t>
  </si>
  <si>
    <t>3.95%</t>
  </si>
  <si>
    <t>Debt instrument, Unamortized discount, Percent of face amount</t>
  </si>
  <si>
    <t>99.25%</t>
  </si>
  <si>
    <t>Debt instrument, Yield to maturity</t>
  </si>
  <si>
    <t>Debt instrument, Yield to maturity spread at time of pricing</t>
  </si>
  <si>
    <t>1.70%</t>
  </si>
  <si>
    <t>Treasury note rate term</t>
  </si>
  <si>
    <t>102.497%</t>
  </si>
  <si>
    <t>3.40%</t>
  </si>
  <si>
    <t>1.40%</t>
  </si>
  <si>
    <t>Unsecured Debt [Member] | Notes 2027 and 2023 [Member]</t>
  </si>
  <si>
    <t>Debt Instrument, Unamortized Discount</t>
  </si>
  <si>
    <t>Debt Instrument, Unamortized Premium</t>
  </si>
  <si>
    <t>Proceeds from Notes Payable</t>
  </si>
  <si>
    <t>Unsecured Debt [Member] | Notes 2018 [Member]</t>
  </si>
  <si>
    <t>Debt Instrument, Repurchased Face Amount</t>
  </si>
  <si>
    <t>Repayments of debt</t>
  </si>
  <si>
    <t>Repayment of prepayment penalties</t>
  </si>
  <si>
    <t>Repayment of accrued interest</t>
  </si>
  <si>
    <t>Debt instrument, cash redemption price</t>
  </si>
  <si>
    <t>Debt Obligations - Additional Information on Repurchase of Outstanding Unsecured Notes (Details) - USD ($)</t>
  </si>
  <si>
    <t>Extinguishment Of Debt [Line Items]</t>
  </si>
  <si>
    <t>Principal</t>
  </si>
  <si>
    <t>Repurchase Amount</t>
  </si>
  <si>
    <t>Notes 2018 [Member]</t>
  </si>
  <si>
    <t>Includes prepayment penalties with respect to the redemption of debt.</t>
  </si>
  <si>
    <t>Includes unamortized balance of the original issue discount and deferred financing costs.</t>
  </si>
  <si>
    <t>Debt Obligations - Aggregate Scheduled Principal Payments of Debt Obligation, Excluding Amortization of Discounts and Premiums (Details) - USD ($) $ in Thousands</t>
  </si>
  <si>
    <t>Net unamortized premiums/(discoun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Fair Value [Member]</t>
  </si>
  <si>
    <t>Note receivable, fair value</t>
  </si>
  <si>
    <t>Unsecured Notes Payable [Member] | Carrying Amount [Member]</t>
  </si>
  <si>
    <t>Unsecured notes payable</t>
  </si>
  <si>
    <t>Unsecured Notes Payable [Member] | Fair Value [Member]</t>
  </si>
  <si>
    <t>Debt instrument, fair value</t>
  </si>
  <si>
    <t>Variable Rate Debt [Member] | Carrying Amount [Member]</t>
  </si>
  <si>
    <t>Variable rate debt</t>
  </si>
  <si>
    <t>Variable Rate Debt [Member] | Fair Value [Member]</t>
  </si>
  <si>
    <t>Mortgages Notes Payable [Member] | Carrying Amount [Member]</t>
  </si>
  <si>
    <t>Mortgages Notes Payable [Member] | Fair Value [Member]</t>
  </si>
  <si>
    <t>T he carrying amounts presented in the table above are net of deferred financing costs of $7.9 million and $8.9 million for unsecured notes payable, $5.1 million and $1.3 million for variable rate debt and $0.4 million and $0.6 million for mortgage notes payable as of December 31, 2018 and December 31, 2017, respectively.</t>
  </si>
  <si>
    <t>The inputs to originate the notes receivable are unobservable and, as a result, are categorized as Level 3. The Company determined fair value by calculating the present value of the cash payments to be received through the maturity date of the loans.</t>
  </si>
  <si>
    <t>Fair Value of Financial Instruments - Financial Instruments for which Estimates of Fair Value Differ from Carrying Amounts (Parenthetical) (Details) - USD ($) $ in Thousands</t>
  </si>
  <si>
    <t>Deferred financing costs, net</t>
  </si>
  <si>
    <t>Unsecured Notes Payable [Member]</t>
  </si>
  <si>
    <t>Fair Value of Financial Instruments (Textual) (Details) - USD ($) $ in Millions</t>
  </si>
  <si>
    <t>Third Party [Member]</t>
  </si>
  <si>
    <t>Balloon payment expected to be received at the maturity date</t>
  </si>
  <si>
    <t>Mar. 1,
		2020</t>
  </si>
  <si>
    <t>Third Party [Member] | Through March2019</t>
  </si>
  <si>
    <t>7.00%</t>
  </si>
  <si>
    <t>Third Party [Member] | Thereafter Until March Of2020</t>
  </si>
  <si>
    <t>8.00%</t>
  </si>
  <si>
    <t>Mortgage loan</t>
  </si>
  <si>
    <t>Risk Management and Us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Asset, Notional Amount</t>
  </si>
  <si>
    <t>Derivative, Fixed Interest Rate</t>
  </si>
  <si>
    <t>2.868%</t>
  </si>
  <si>
    <t>Derivative Asset, Fair Value, Gross Asset Including Not Subject to Master Netting Arrangement</t>
  </si>
  <si>
    <t>3.300% Interest Rate Swap Maturing January 30, 2021 [Member] | Cash Flow Hedging [Member]</t>
  </si>
  <si>
    <t>3.090% Interest Rate Swap Maturing October 30, 2019 [Member] | Cash Flow Hedging [Member]</t>
  </si>
  <si>
    <t>Risk Management and Use of Derivative Financial Instruments (Textual) (Details) - Customer</t>
  </si>
  <si>
    <t>Rent Revenue [Member] | Customer Concentration Risk [Member]</t>
  </si>
  <si>
    <t>Number of tenant accounted for 10% or more of the Company's rents</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Beneficiaries Equity of the Parent Company - Number of Shares and Net Income Used to Calculate Basic and Diluted Earnings per Share (Details) - USD ($) $ / shares in Units, $ in Thousands</t>
  </si>
  <si>
    <t>Numerator</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Basic weighted average shares outstanding (in shares)</t>
  </si>
  <si>
    <t>Contingent securities/Share based compensation (in shares)</t>
  </si>
  <si>
    <t>Diluted weighted average shares outstanding (in shares)</t>
  </si>
  <si>
    <t>Earnings per Common Share:</t>
  </si>
  <si>
    <t>Net income attributable to common shareholders, Basic (USD per share)</t>
  </si>
  <si>
    <t>Net income attributable to common shareholders, Diluted (USD per share)</t>
  </si>
  <si>
    <t>The increase in net income for the fourth quarter primarily relates to gains of $103.8 million and $28.3 million, recorded in the “Net gain on real estate venture transactions” and “Gain on promoted interest in unconsolidated real estate venture” captions within the Company’s consolidated statements of operations, respectively, from the Austin Portfolio transaction. For further details, see Note 3, "Real Estate Investments."</t>
  </si>
  <si>
    <t>The decrease in third quarter net income primarily relates to a $56.9 million impairment charge which related to eight office properties in the Company’s Metropolitan Washington, D.C. segment. See Note 3, “Real Estate Investments,”</t>
  </si>
  <si>
    <t>Beneficiaries Equity of the Parent Company (Textual) (Details) - USD ($)</t>
  </si>
  <si>
    <t>Dec. 06, 2018</t>
  </si>
  <si>
    <t>Apr. 11, 2017</t>
  </si>
  <si>
    <t>Jan. 10, 2017</t>
  </si>
  <si>
    <t>Jan. 31, 2019</t>
  </si>
  <si>
    <t>Jan. 03, 2019</t>
  </si>
  <si>
    <t>Class of Stock [Line Items]</t>
  </si>
  <si>
    <t>Dividends, Common Stock</t>
  </si>
  <si>
    <t>Dividends payable, date to be paid</t>
  </si>
  <si>
    <t>Jan. 22,
		2019</t>
  </si>
  <si>
    <t>Dividends payable, date of record</t>
  </si>
  <si>
    <t>Jan. 8,
		2019</t>
  </si>
  <si>
    <t>Preferred shares authorized</t>
  </si>
  <si>
    <t>Preferred shares outstanding</t>
  </si>
  <si>
    <t>Repurchased and Retired, Shares</t>
  </si>
  <si>
    <t>Share Price</t>
  </si>
  <si>
    <t>Repurchased and Retired, Value</t>
  </si>
  <si>
    <t>Common stock price per unit</t>
  </si>
  <si>
    <t>Upfront costs</t>
  </si>
  <si>
    <t>Common shares issued under offering program</t>
  </si>
  <si>
    <t>Cash proceeds, net of issuance costs</t>
  </si>
  <si>
    <t>Offering Program [Member]</t>
  </si>
  <si>
    <t>Weighted average price per share</t>
  </si>
  <si>
    <t>Common shares remain available for issuance</t>
  </si>
  <si>
    <t>Subsequent Event [Member]</t>
  </si>
  <si>
    <t>Authorized Amount</t>
  </si>
  <si>
    <t>Maximum [Member] | Subsequent Event [Member]</t>
  </si>
  <si>
    <t>Repurchase program, number of common unit retired for each common share repurchased</t>
  </si>
  <si>
    <t>BRANDYWINE OPERATING PARTNERSHIP, L.P. | Series E Preferred Stock [Member]</t>
  </si>
  <si>
    <t>Redemption outstanding shares</t>
  </si>
  <si>
    <t>Redemption price per share</t>
  </si>
  <si>
    <t>Accrued dividends paid in cash</t>
  </si>
  <si>
    <t>Dividend Declared [Member]</t>
  </si>
  <si>
    <t>Dividends Payable, Amount Per Share</t>
  </si>
  <si>
    <t>Dividend Declared [Member] | BRANDYWINE OPERATING PARTNERSHIP, L.P.</t>
  </si>
  <si>
    <t>Redeemable Common Limited Partnership Units [Member]</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t>
  </si>
  <si>
    <t>Net income attributable to common unitholders, Diluted</t>
  </si>
  <si>
    <t>Partners Equity of the Operating Partnership (Textual) (Details) - USD ($)</t>
  </si>
  <si>
    <t>Earnings Per Common Partnership Unit [Line Items]</t>
  </si>
  <si>
    <t>Subsequent Event [Member] | Maximum [Member]</t>
  </si>
  <si>
    <t>Class A Units [Member]</t>
  </si>
  <si>
    <t>Redeemable Limited Partnership Units Potential Cash Redemption Value Closing Market Price</t>
  </si>
  <si>
    <t>Limited Partners' Capital Account, Units Outstanding</t>
  </si>
  <si>
    <t>Preferred units outstanding</t>
  </si>
  <si>
    <t>Repurchase program, number of mirror unit of operating partnership retired for each common share repurchased</t>
  </si>
  <si>
    <t>BRANDYWINE OPERATING PARTNERSHIP, L.P. | Dividend Declared [Member]</t>
  </si>
  <si>
    <t>Share Based Compensation, 401(k) Plan and Deferred Compensation (Textual) (Details)</t>
  </si>
  <si>
    <t>Feb. 28, 2018Installmentshares</t>
  </si>
  <si>
    <t>Feb. 01, 2018shares</t>
  </si>
  <si>
    <t>Dec. 31, 2018USD ($)shares</t>
  </si>
  <si>
    <t>Dec. 31, 2017USD ($)shares</t>
  </si>
  <si>
    <t>Feb. 09, 2018$ / shares</t>
  </si>
  <si>
    <t>Dec. 18, 2017shares</t>
  </si>
  <si>
    <t>Mar. 01, 2017shares</t>
  </si>
  <si>
    <t>Feb. 22, 2016shares</t>
  </si>
  <si>
    <t>Share Based Compensation Arrangement By Share Based Payment Award [Line Items]</t>
  </si>
  <si>
    <t>Share-based Compensation Arrangement by Share-based Payment Award, Options, Outstanding, Number | shares</t>
  </si>
  <si>
    <t>Defined Contribution Plan, Employer Discretionary Contribution Amount</t>
  </si>
  <si>
    <t>Defined Contribution Plan, Maximum Annual Contribution Per Employee, Percent</t>
  </si>
  <si>
    <t>Aggregate share-based awards awarded to executives | shares</t>
  </si>
  <si>
    <t>Number of shares to be issued under deferred compensation plan included in total shares outstanding | shares</t>
  </si>
  <si>
    <t>Stock Option [Member]</t>
  </si>
  <si>
    <t>Restricted Share Rights Awards [Member]</t>
  </si>
  <si>
    <t>Share-based Compensation Arrangement by Share-based Payment Award, Equity Instruments Other than Options, Nonvested, Number | shares</t>
  </si>
  <si>
    <t>Unrecognized compensation expenses</t>
  </si>
  <si>
    <t>Weighted average period over which options will be recognized</t>
  </si>
  <si>
    <t>1 year 3 months 18 days</t>
  </si>
  <si>
    <t>Share-based Compensation Arrangement by Share-based Payment Award, Award Vesting Period</t>
  </si>
  <si>
    <t>two to three years from the initial grant dates</t>
  </si>
  <si>
    <t>Share-based Compensation Arrangement by Share-based Payment Award, Equity Instruments Other than Options, Grants in Period | shares</t>
  </si>
  <si>
    <t>Voluntary Termination Of Employment Terms</t>
  </si>
  <si>
    <t>after reaching at least age 57 and accumulating at least 15 years of service with the Company.</t>
  </si>
  <si>
    <t>Accumulated Service Period For Voluntary Termination</t>
  </si>
  <si>
    <t>15 years</t>
  </si>
  <si>
    <t>Restricted Share Rights Awards [Member] | Executive Officer [Member]</t>
  </si>
  <si>
    <t>Voluntary Termination of Employment Age Limit</t>
  </si>
  <si>
    <t>57 years</t>
  </si>
  <si>
    <t>Restricted Share Rights Awards [Member] | Non-Officer Employees [Member]</t>
  </si>
  <si>
    <t>Number of restricted share right will get settled for common share | shares</t>
  </si>
  <si>
    <t>Number of Vesting Installments | Installment</t>
  </si>
  <si>
    <t>Restricted Share Rights Awards [Member] | Cliff Vest [Member] | Executive Officer [Member]</t>
  </si>
  <si>
    <t>Share Based Compensation Arrangement By Share Based Payment Award, Vesting Date</t>
  </si>
  <si>
    <t>Apr. 15,
		2021</t>
  </si>
  <si>
    <t>Restricted Share Rights Awards [Member] | Installment One [Member] | Non-Officer Employees [Member]</t>
  </si>
  <si>
    <t>Apr. 15,
		2019</t>
  </si>
  <si>
    <t>Restricted Share Rights Awards [Member] | Installment Two [Member] | Non-Officer Employees [Member]</t>
  </si>
  <si>
    <t>Apr. 15,
		2020</t>
  </si>
  <si>
    <t>Restricted Share Rights Awards [Member] | Share-based Compensation Award, Tranche Three | Non-Officer Employees [Member]</t>
  </si>
  <si>
    <t>Restricted Share Rights Awards [Member] | Maximum [Member]</t>
  </si>
  <si>
    <t>Vesting period</t>
  </si>
  <si>
    <t>Restricted Share Rights Awards [Member] | Minimum [Member]</t>
  </si>
  <si>
    <t>2 years</t>
  </si>
  <si>
    <t>Restricted Performance Share Units Plan [Member]</t>
  </si>
  <si>
    <t>1 year 1 month 6 days</t>
  </si>
  <si>
    <t>three-year</t>
  </si>
  <si>
    <t>Common shares issued for share based compensation | shares</t>
  </si>
  <si>
    <t>Dividends Payable, Amount Per Share | $ / shares</t>
  </si>
  <si>
    <t>Restricted Performance Share Units Plan [Member] | Executive Officer [Member]</t>
  </si>
  <si>
    <t>Restricted Performance Share Units Plan [Member] | Cliff Vest [Member] | Executive Officer [Member]</t>
  </si>
  <si>
    <t>Share-based Compensation Arrangement by Share-based Payment Award, Award Vesting Rights</t>
  </si>
  <si>
    <t>three year cliff vesting period</t>
  </si>
  <si>
    <t>Employee Share Purchase Plan [Member]</t>
  </si>
  <si>
    <t>Share purchases made by employees under ESPP</t>
  </si>
  <si>
    <t>85% of the average closing price per share for a specified period</t>
  </si>
  <si>
    <t>Maximum participant contribution, percentage of compensation</t>
  </si>
  <si>
    <t>Maximum participant contribution, dollar amount</t>
  </si>
  <si>
    <t>Stock Issued During Period, Value, Employee Stock Purchase Plan</t>
  </si>
  <si>
    <t>Share-based Compensation Arrangement by Share-based Payment Award, Discount from Market Price, Purchase Date</t>
  </si>
  <si>
    <t>Share Based Compensation, 401(k) Plan and Deferred Compensation - Option Activity (Details) - USD ($)</t>
  </si>
  <si>
    <t>Option activity</t>
  </si>
  <si>
    <t>Outstanding at beginning of year, shares</t>
  </si>
  <si>
    <t>Exercised, shares</t>
  </si>
  <si>
    <t>Forfeited/Expired, shares</t>
  </si>
  <si>
    <t>Outstanding at end of year, shares</t>
  </si>
  <si>
    <t>Vested/Exercisable at end of year, shares</t>
  </si>
  <si>
    <t>Outstanding at beginning of year, Weighted Average Exercise Price</t>
  </si>
  <si>
    <t>Exercised, Weighted Average Exercise Price</t>
  </si>
  <si>
    <t>Forfeited/Expired, Weighted Average Exercise Price</t>
  </si>
  <si>
    <t>Outstanding at end of year, Weighted Average Exercise Price</t>
  </si>
  <si>
    <t>Vested/Exercisable at end of period, Weighted Average Exercise Price</t>
  </si>
  <si>
    <t>Weighted Average Remaining Contractual Term (in years)</t>
  </si>
  <si>
    <t>1 year 3 months</t>
  </si>
  <si>
    <t>Vested/Exercisable at end of period, Weighted Average Remaining Contractual Term (in years)</t>
  </si>
  <si>
    <t>Exercised, Aggregated Intrinsic Value</t>
  </si>
  <si>
    <t>Outstanding at end of year, Aggregate Intrinsic Value</t>
  </si>
  <si>
    <t>Vested/Exercisable at end of year, Aggregate Intrinsic Value</t>
  </si>
  <si>
    <t>Share Based Compensation, 401(k) Plan and Deferred Compensation - Restricted Share Activity (Details) - Restricted Share Rights Awards [Member]</t>
  </si>
  <si>
    <t>Dec. 31, 2018USD ($)$ / sharesshares</t>
  </si>
  <si>
    <t>Non-vested at January 1, 2018, shares | shares</t>
  </si>
  <si>
    <t>Granted, shares | shares</t>
  </si>
  <si>
    <t>Vested, shares | shares</t>
  </si>
  <si>
    <t>Forfeited, shares | shares</t>
  </si>
  <si>
    <t>Non-vested at December 31, 2018, shares | shares</t>
  </si>
  <si>
    <t>Non-vested at January 1, 2018, Weighted Average Grant Date Fair Value | $ / shares</t>
  </si>
  <si>
    <t>Granted, Weighted Average Grant Date Fair Value | $ / shares</t>
  </si>
  <si>
    <t>Vested, Weighted Average Grant Date Fair Value | $ / shares</t>
  </si>
  <si>
    <t>Forfeited, Weighted Average Grant Date Fair Value | $ / shares</t>
  </si>
  <si>
    <t>Non-vested at December 31, 2018, Weighted Average Grant Date Fair Value | $ / shares</t>
  </si>
  <si>
    <t>Non-vested at January 1, 2018, Aggregate Intrinsic Value | $</t>
  </si>
  <si>
    <t>Granted, Aggregate Intrinsic Value | $</t>
  </si>
  <si>
    <t>Vested, Aggregate Intrinsic Value | $</t>
  </si>
  <si>
    <t>Forfeited, Aggregate Intrinsic Value | $</t>
  </si>
  <si>
    <t>Non-vested at December 31, 2018, Aggregate Intrinsic Value | $</t>
  </si>
  <si>
    <t>Share Based Compensation, 401(k) Plan and Deferred Compensation - Restricted Performance Share Units (Details) - USD ($) $ in Thousands</t>
  </si>
  <si>
    <t>Feb. 28, 2018</t>
  </si>
  <si>
    <t>Mar. 01, 2017</t>
  </si>
  <si>
    <t>Feb. 22, 2016</t>
  </si>
  <si>
    <t>May 18, 2017</t>
  </si>
  <si>
    <t>Units Granted</t>
  </si>
  <si>
    <t>Non-vested at January 1, 2018, shares</t>
  </si>
  <si>
    <t>Granted, shares</t>
  </si>
  <si>
    <t>Units Cancelled</t>
  </si>
  <si>
    <t>Non-vested at December 31, 2018, shares</t>
  </si>
  <si>
    <t>Fair Value of Units on Grant Date (in thousands)</t>
  </si>
  <si>
    <t>Restricted Performance Share Units Plan [Member] | February 22, 2016 RSPU Grant [Member] | Executive Officer [Member]</t>
  </si>
  <si>
    <t>Measurement Period Commencement Date</t>
  </si>
  <si>
    <t>Jan. 1,
		2016</t>
  </si>
  <si>
    <t>Measurement Period End Date</t>
  </si>
  <si>
    <t>Restricted Performance Share Units Plan [Member] | March 01, 2017 RSPU Grant [Member] | Executive Officer [Member]</t>
  </si>
  <si>
    <t>Jan. 1,
		2017</t>
  </si>
  <si>
    <t>Dec. 31,
		2019</t>
  </si>
  <si>
    <t>Restricted Performance Share Units Plan [Member] | February 28, 2018 RSPU Grant [Member] | Executive Officer [Member]</t>
  </si>
  <si>
    <t>Jan. 1,
		2018</t>
  </si>
  <si>
    <t>Dec. 31,
		2020</t>
  </si>
  <si>
    <t>Distributions - Tax Characteristics of Distributions (Details) - USD ($) $ / shares in Units, $ in Thousands</t>
  </si>
  <si>
    <t>Common Share Distributions Payments of Ordinary Dividends</t>
  </si>
  <si>
    <t>Common Share Distributions Capital Gain</t>
  </si>
  <si>
    <t>Common Share Distributions Non-taxable Distributions</t>
  </si>
  <si>
    <t>Common Stock, Dividends, Per Share, Paid</t>
  </si>
  <si>
    <t>Percentage Of Distributions classified as ordinary income</t>
  </si>
  <si>
    <t>76.20%</t>
  </si>
  <si>
    <t>60.00%</t>
  </si>
  <si>
    <t>Percentage Of Distributions classified as capital gain</t>
  </si>
  <si>
    <t>Percentage Of Distributions classified as non-taxable distribution</t>
  </si>
  <si>
    <t>23.80%</t>
  </si>
  <si>
    <t>Dividends, Preferred Stock</t>
  </si>
  <si>
    <t>Percentage Of Preferred Distributions classified as ordinary income</t>
  </si>
  <si>
    <t>Percentage Of Preferred Distributions classified as capital gain</t>
  </si>
  <si>
    <t>Percentage Of Preferred Distributions classified as non-taxable distribution</t>
  </si>
  <si>
    <t>Income Taxes and Tax Credit Transactions (Textual) (Details) - USD ($)</t>
  </si>
  <si>
    <t>Tax Credit Carryforward [Line Items]</t>
  </si>
  <si>
    <t>Accruals for tax uncertainties</t>
  </si>
  <si>
    <t>Deferred income tax benefit</t>
  </si>
  <si>
    <t>Current Income Tax Expense (Benefit)</t>
  </si>
  <si>
    <t>Other Assets [Member]</t>
  </si>
  <si>
    <t>Net deferred tax assets</t>
  </si>
  <si>
    <t>Accumulated Other Comprehensive Income (Loss) - Components of Accumulated Other Comprehensive Income (Loss) (Details) - USD ($) $ in Thousands</t>
  </si>
  <si>
    <t>Schedule of Accumulated other comprehensive income (loss) [Line Items]</t>
  </si>
  <si>
    <t>Balance at January 1</t>
  </si>
  <si>
    <t>Amortization of interest rate contracts reclassified from comprehensive income to interest expense</t>
  </si>
  <si>
    <t>Balance at December 31,</t>
  </si>
  <si>
    <t>Change in fair market value during year</t>
  </si>
  <si>
    <t>Allocation of unrealized (gains)/losses on derivative financial instruments to noncontrolling interests</t>
  </si>
  <si>
    <t>Accumulated Other Comprehensive Income (Loss) [Member] | BRANDYWINE OPERATING PARTNERSHIP, L.P.</t>
  </si>
  <si>
    <t>Accumulated Other Comprehensive Income (Loss) (Textual) (Details) $ in Millions</t>
  </si>
  <si>
    <t>Gains (losses) expected to be reclassified from AOCI into interest expense within the next twelve months</t>
  </si>
  <si>
    <t>Segment Information (Textual) (Details)</t>
  </si>
  <si>
    <t>Dec. 31, 2018segment</t>
  </si>
  <si>
    <t>Number of Reportable Segments</t>
  </si>
  <si>
    <t>Segment Information - Real Estate Investments, at Cost of Company's Reportable Segments (Details) - USD ($) $ in Thousands</t>
  </si>
  <si>
    <t>Segment Reporting Information [Line Items]</t>
  </si>
  <si>
    <t>Assets held for sale</t>
  </si>
  <si>
    <t>As of December 31, 2016, three office properties in the Metropolitan Washington, D.C. segment and two office properties in the Other segment were classified as held for sale in accordance with applicable accounting standards for long-lived assets. See the “ 2016 ” section of Note 3, “Real Estate Investments,” for further information.</t>
  </si>
  <si>
    <t>On December 20, 2018, the Company contributed a portfolio of eight properties containing an aggregate of 1,293,197 square feet, located in its Metropolitan Washington, D.C. segment, known as the Rockpoint Portfolio, to the Herndon Innovation Center Metro Portfolio Venture, LLC for a gross sales price of $312.0 million. The Company and its partner own 15% and 85% interests in the Herndon Innovation Center Metro Portfolio Venture, LLC, respectively. The Herndon Innovation Center Metro Portfolio Venture, LLC funded the acquisition with $265.2 million of cash, which was distributed to the Company at closing. After funding its share of closing costs and working capital contributions of $2.2 million and $0.6 million, respectively, the Company received $262.4 million of cash proceeds at settlement. For further information related to this transaction, see the “ Herndon Innovation Center Metro Portfolio Venture, LLC Investment in Unconsolidated Real Estate Ventures</t>
  </si>
  <si>
    <t>On December 11, 2018, the Company acquired from DRA Advisors its 50% ownership interest in the G&amp;I Austin Office LLC real estate venture for an aggregate purchase price of $535.1 million. The DRA Austin Venture owned twelve office properties containing an aggregate 1,570,123 square feet, located in Austin, Texas. As a result of the acquisition, the Company acquired complete ownership of the Austin Venture Portfolio. For further information related to this transaction, see the “ Acquisitions” Real Estate Investments</t>
  </si>
  <si>
    <t>Segment Information - Real Estate Investments, at Cost of Company's Reportable Segments (Parenthetical) (Details) $ in Thousands</t>
  </si>
  <si>
    <t>Dec. 31, 2018USD ($)ft²aproperty</t>
  </si>
  <si>
    <t>Mar. 31, 2017property</t>
  </si>
  <si>
    <t>Mar. 31, 2016property</t>
  </si>
  <si>
    <t>Other [Member] | Assets Held-for-sale [Member] | Land Held For Development [Member]</t>
  </si>
  <si>
    <t>Pennsylvania Suburbs [Member] | Assets Held-for-sale [Member] | Land Held For Development [Member]</t>
  </si>
  <si>
    <t>Segment Information - Net Operating Income of Company's Reportable Segments (Details) - USD ($) $ in Thousands</t>
  </si>
  <si>
    <t>Net operating income (loss)</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Includes property operating expense, real estate taxes and third party management expense.</t>
  </si>
  <si>
    <t>Segment Information - Unconsolidated Real Estate Ventures of Company's Reportable Segments (Details) - USD ($) $ in Thousands</t>
  </si>
  <si>
    <t>Investment in real estate ventures, at equity</t>
  </si>
  <si>
    <t>On December 20, 2018, the Company formed a joint venture with Rockpoint. See footnote (a) to the “Real estate investments, at cost”</t>
  </si>
  <si>
    <t>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e footnote (b) to the “Real estate investments, at cost” table above for further information regarding this transaction.</t>
  </si>
  <si>
    <t>Segment Information - Reconciliation of Consolidated Net Income (Loss) to Consolidated NOI (Details) - USD ($) $ in Thousands</t>
  </si>
  <si>
    <t>Jun. 30, 2016</t>
  </si>
  <si>
    <t>Plus:</t>
  </si>
  <si>
    <t>Less:</t>
  </si>
  <si>
    <t>Consolidated net operating income</t>
  </si>
  <si>
    <t>Operating Leases - Additional Information (Details)</t>
  </si>
  <si>
    <t>Lessor, operating lease, description</t>
  </si>
  <si>
    <t>The Company leases properties to tenants under operating leases with various expiration dates extending to 2082.</t>
  </si>
  <si>
    <t>Operating lease extending expiration date</t>
  </si>
  <si>
    <t>Operating Leases - Minimum Future Rentals on Non-cancelable Leases of Company properties leased to Tenants (Details) $ in Thousands</t>
  </si>
  <si>
    <t>Operating Leases, Future Minimum Payments Receivable [Abstract]</t>
  </si>
  <si>
    <t>Commitments and Contingencies (Textual) (Details)</t>
  </si>
  <si>
    <t>Apr. 02, 2015USD ($)</t>
  </si>
  <si>
    <t>Sep. 30, 2004USD ($)</t>
  </si>
  <si>
    <t>Oct. 13, 2017USD ($)</t>
  </si>
  <si>
    <t>Property Subject to or Available for Operating Lease [Line Items]</t>
  </si>
  <si>
    <t>Real estate ventures aggregate indebtedness</t>
  </si>
  <si>
    <t>Loan outstanding principal balance</t>
  </si>
  <si>
    <t>Agreed holding period (not to sell) for properties acquired as part of the TRC acquisition</t>
  </si>
  <si>
    <t>Prentiss Properties Trust [Member] | Commerce Square [Member]</t>
  </si>
  <si>
    <t>Non-controlling interest, ownership percentage by non-controlling Owners</t>
  </si>
  <si>
    <t>618 Market Street [Member]</t>
  </si>
  <si>
    <t>Contingent consideration, liability</t>
  </si>
  <si>
    <t>Fair value of contingent consideration</t>
  </si>
  <si>
    <t>The Bulletin Building [Member]</t>
  </si>
  <si>
    <t>Funding requirement met for capital improvements</t>
  </si>
  <si>
    <t>Estimated of funding In the ground lease</t>
  </si>
  <si>
    <t>Estimated aggregate cost</t>
  </si>
  <si>
    <t>Acquisition cost, inclusive in estimated aggregate cost</t>
  </si>
  <si>
    <t>Drexel Square [Member]</t>
  </si>
  <si>
    <t>Required spending in capital improvements to property</t>
  </si>
  <si>
    <t>Estimated potential additional contribution obligation</t>
  </si>
  <si>
    <t>Two Logan Square [Member]</t>
  </si>
  <si>
    <t>Leased Area Of Building | ft²</t>
  </si>
  <si>
    <t>Amount to be paid if the Company takes fee title to Two Logan Square upon foreclosure of related mortgage</t>
  </si>
  <si>
    <t>Liability related to acquisition of TRC</t>
  </si>
  <si>
    <t>One Commerce Square [Member]</t>
  </si>
  <si>
    <t>Tax guarantee obligation</t>
  </si>
  <si>
    <t>Two Commerce Square [Member]</t>
  </si>
  <si>
    <t>Minimum [Member] | The Bulletin Building [Member]</t>
  </si>
  <si>
    <t>Mortgage Lenders [Member]</t>
  </si>
  <si>
    <t>Associated letter of credit</t>
  </si>
  <si>
    <t>Commitments and Contingencies - Minimum Future Rental Payments on Non-cancelable Leases (Details) $ in Thousands</t>
  </si>
  <si>
    <t>Subsequent Events (Textual) (Details) - USD ($)</t>
  </si>
  <si>
    <t>1 Months Ended</t>
  </si>
  <si>
    <t>Subsequent Event [Line Items]</t>
  </si>
  <si>
    <t>Summary of Quarterly Results (Details) - USD ($) $ / shares in Units, $ in Thousands</t>
  </si>
  <si>
    <t>Quarterly Financial Information [Line Items]</t>
  </si>
  <si>
    <t>Net income (loss) allocated to Common Shares/ Partnership Unitholders</t>
  </si>
  <si>
    <t>Basic earnings (loss) per Common Shares/Partnership Unitholders</t>
  </si>
  <si>
    <t>Diluted earnings (loss) per Common Share/ Partnership Unitholders</t>
  </si>
  <si>
    <t>Summary of Quarterly Results (Parenthetical) (Details) $ in Thousands</t>
  </si>
  <si>
    <t>DRA Austin Venture [Member] | BRANDYWINE OPERATING PARTNERSHIP, L.P.</t>
  </si>
  <si>
    <t>Metropolitan Washington, D.C. - Office [Member] | BRANDYWINE OPERATING PARTNERSHIP, L.P.</t>
  </si>
  <si>
    <t>Schedule II - Valuation and Qualifying Accounts (Details) - Allowance for Doubtful Accounts [Member] - USD ($) $ in Thousands</t>
  </si>
  <si>
    <t>Valuation and Qualifying Accounts Disclosure [Line Items]</t>
  </si>
  <si>
    <t>Valuation Allowances and Reserves, Balance at Beginning of Period</t>
  </si>
  <si>
    <t>Valuation Allowances and Reserves, Additions</t>
  </si>
  <si>
    <t>Valuation Allowances and Reserves, Deductions</t>
  </si>
  <si>
    <t>Valuation Allowances and Reserves, Balance at End of Period</t>
  </si>
  <si>
    <t>Schedule III - Real Estate and Accumulated Depreciation (Details) - USD ($)</t>
  </si>
  <si>
    <t>Dec. 31, 2015</t>
  </si>
  <si>
    <t>Real Estate and Accumulated Depreciation [Line Items]</t>
  </si>
  <si>
    <t>Encumbrances</t>
  </si>
  <si>
    <t>Initial Cost [Abstract]</t>
  </si>
  <si>
    <t>Buildings and Improvements</t>
  </si>
  <si>
    <t>Net Improvements (Retirements) Since Acquisition</t>
  </si>
  <si>
    <t>Carrying Amount at Which Carried [Abstract]</t>
  </si>
  <si>
    <t>Accumulated Depreciation at December 31, 2018</t>
  </si>
  <si>
    <t>PENNSYLVANIA SUBURBS [Member] | 400 Berwyn Park [Member]</t>
  </si>
  <si>
    <t>Real Estate And Accumulated Depreciation Construction Year</t>
  </si>
  <si>
    <t>Real Estate And Accumulated Depreciation Year Of Acquisition</t>
  </si>
  <si>
    <t>Depreciable Life (Years)</t>
  </si>
  <si>
    <t>40 years</t>
  </si>
  <si>
    <t>PENNSYLVANIA SUBURBS [Member] | 300 Berwyn Park [Member]</t>
  </si>
  <si>
    <t>PENNSYLVANIA SUBURBS [Member] | 1050 Westlakes Drive [Member]</t>
  </si>
  <si>
    <t>PENNSYLVANIA SUBURBS [Member] | 1200 Swedesford Road [Member]</t>
  </si>
  <si>
    <t>PENNSYLVANIA SUBURBS [Member] | 200 Berwyn Park [Member]</t>
  </si>
  <si>
    <t>PENNSYLVANIA SUBURBS [Member] | 1180 Swedesford Road [Member]</t>
  </si>
  <si>
    <t>PENNSYLVANIA SUBURBS [Member] | 100 Berwyn Park [Member]</t>
  </si>
  <si>
    <t>PENNSYLVANIA SUBURBS [Member] | 1160 Swedesford Road [Member]</t>
  </si>
  <si>
    <t>PENNSYLVANIA SUBURBS [Member] | 1100 Cassett Road [Member]</t>
  </si>
  <si>
    <t>PENNSYLVANIA SUBURBS [Member] | Six Tower Bridge (181 Washington Street) [Member]</t>
  </si>
  <si>
    <t>PENNSYLVANIA SUBURBS [Member] | 52 Swedesford Square [Member]</t>
  </si>
  <si>
    <t>PENNSYLVANIA SUBURBS [Member] | 640 Freedom Business Center [Member]</t>
  </si>
  <si>
    <t>PENNSYLVANIA SUBURBS [Member] | 620 Freedom Business Center [Member]</t>
  </si>
  <si>
    <t>PENNSYLVANIA SUBURBS [Member] | 1000 First Avenue [Member]</t>
  </si>
  <si>
    <t>PENNSYLVANIA SUBURBS [Member] | 630 Freedom Business Center Drive [Member]</t>
  </si>
  <si>
    <t>PENNSYLVANIA SUBURBS [Member] | 1060 First Avenue [Member]</t>
  </si>
  <si>
    <t>PENNSYLVANIA SUBURBS [Member] | 1020 First Avenue [Member]</t>
  </si>
  <si>
    <t>PENNSYLVANIA SUBURBS [Member] | 610 Freedom Business Center Drive [Member]</t>
  </si>
  <si>
    <t>PENNSYLVANIA SUBURBS [Member] | 1040 First Avenue [Member]</t>
  </si>
  <si>
    <t>PENNSYLVANIA SUBURBS [Member] | 650 Park Avenue [Member]</t>
  </si>
  <si>
    <t>PENNSYLVANIA SUBURBS [Member] | 600 Park Avenue [Member]</t>
  </si>
  <si>
    <t>PENNSYLVANIA SUBURBS [Member] | 933 First Avenue [Member]</t>
  </si>
  <si>
    <t>PENNSYLVANIA SUBURBS [Member] | 500 North Gulph Road [Member]</t>
  </si>
  <si>
    <t>PENNSYLVANIA SUBURBS [Member] | 401 Plymouth Road [Member]</t>
  </si>
  <si>
    <t>PENNSYLVANIA SUBURBS [Member] | Metroplex (4000 Chemical Road) [Member]</t>
  </si>
  <si>
    <t>PENNSYLVANIA SUBURBS [Member] | 610 West Germantown Pike [Member]</t>
  </si>
  <si>
    <t>PENNSYLVANIA SUBURBS [Member] | 600 West Germantown Pike [Member]</t>
  </si>
  <si>
    <t>PENNSYLVANIA SUBURBS [Member] | 630 West Germantown Pike [Member]</t>
  </si>
  <si>
    <t>PENNSYLVANIA SUBURBS [Member] | 620 West Germantown Pike [Member]</t>
  </si>
  <si>
    <t>PENNSYLVANIA SUBURBS [Member] | 660 West Germantown Pike [Member]</t>
  </si>
  <si>
    <t>30 years</t>
  </si>
  <si>
    <t>PENNSYLVANIA SUBURBS [Member] | 351 Plymouth Road [Member]</t>
  </si>
  <si>
    <t>PENNSYLVANIA SUBURBS [Member] | 150 Radnor Chester Road [Member]</t>
  </si>
  <si>
    <t>29 years</t>
  </si>
  <si>
    <t>PENNSYLVANIA SUBURBS [Member] | One Radnor Corporate Center [Member]</t>
  </si>
  <si>
    <t>PENNSYLVANIA SUBURBS [Member] | 201 King of Prussia Road [Member]</t>
  </si>
  <si>
    <t>25 years</t>
  </si>
  <si>
    <t>PENNSYLVANIA SUBURBS [Member] | 555 Lancaster Avenue [Member]</t>
  </si>
  <si>
    <t>24 years</t>
  </si>
  <si>
    <t>PENNSYLVANIA SUBURBS [Member] | Four Radnor Corporate Center [Member]</t>
  </si>
  <si>
    <t>PENNSYLVANIA SUBURBS [Member] | Five Radnor Corporate Center [Member]</t>
  </si>
  <si>
    <t>38 years</t>
  </si>
  <si>
    <t>PENNSYLVANIA SUBURBS [Member] | Three Radnor Corporate Center [Member]</t>
  </si>
  <si>
    <t>PENNSYLVANIA SUBURBS [Member] | Two Radnor Corporate Center [Member]</t>
  </si>
  <si>
    <t>PENNSYLVANIA SUBURBS [Member] | 130 Radnor Chester Road [Member]</t>
  </si>
  <si>
    <t>PENNSYLVANIA SUBURBS [Member] | Four Tower Bridge (200 Barr Harbor Drive)</t>
  </si>
  <si>
    <t>PENNSYLVANIA SUBURBS [Member] | 170 Radnor Chester Road [Member]</t>
  </si>
  <si>
    <t>PENNSYLVANIA SUBURBS [Member] | 200 N. Radnor Chester Rd. [Member]</t>
  </si>
  <si>
    <t>PENNSYLVANIA SUBURBS [Member] | 101 West Elm Street [Member]</t>
  </si>
  <si>
    <t>PENNSYLVANIA SUBURBS [Member] | 1 West Elm Street [Member]</t>
  </si>
  <si>
    <t>Philadelphia CBD [Member] | Cira Centre (2929 Arch Street) [Member]</t>
  </si>
  <si>
    <t>Philadelphia CBD [Member] | Three Logan Square (1717 Arch Street) [Member]</t>
  </si>
  <si>
    <t>Philadelphia CBD [Member] | Two Commerce Square (2001 Market Street) [Member]</t>
  </si>
  <si>
    <t>Philadelphia CBD [Member] | One Logan Square (130 North 18th Street) [Member]</t>
  </si>
  <si>
    <t>34 years</t>
  </si>
  <si>
    <t>Philadelphia CBD [Member] | Two Logan Square (100 North 18th Street) [Member]</t>
  </si>
  <si>
    <t>36 years</t>
  </si>
  <si>
    <t>Philadelphia CBD [Member] | One Commerce Square (2005 Market Street) [Member]</t>
  </si>
  <si>
    <t>Philadelphia CBD [Member] | Cira Centre South Garage (129 South 30th Street)</t>
  </si>
  <si>
    <t>Philadelphia CBD [Member] | 1900 Market Street [Member]</t>
  </si>
  <si>
    <t>Philadelphia CBD [Member] | 3020 Market Street [Member]</t>
  </si>
  <si>
    <t>26 years</t>
  </si>
  <si>
    <t>Philadelphia CBD [Member] | The Lift at Juniper Street (101 - 103 Juniper Street) [Member]</t>
  </si>
  <si>
    <t>Philadelphia CBD [Member] | 618-634 Market Street [Member]</t>
  </si>
  <si>
    <t>Philadelphia CBD [Member] | FMC Tower at Cira Centre South (2929 Walnut Street) [Member]</t>
  </si>
  <si>
    <t>Philadelphia CBD [Member] | 2100 Market Street [Member]</t>
  </si>
  <si>
    <t>Philadelphia CBD [Member] | 3000 Market Street [Member]</t>
  </si>
  <si>
    <t>12 years</t>
  </si>
  <si>
    <t>Philadelphia CBD [Member] | The Bulletin Building (3025 Market Street) [Member]</t>
  </si>
  <si>
    <t>Philadelphia CBD [Member] | 3001-3003 JFK Boulevard [Member]</t>
  </si>
  <si>
    <t>Philadelphia CBD [Member] | 3025 JFK Boulevard [Member]</t>
  </si>
  <si>
    <t>Metropolitan DC [Member] | 6600 Rockledge Drive [Member]</t>
  </si>
  <si>
    <t>50 years</t>
  </si>
  <si>
    <t>Metropolitan DC [Member] | 2340 Dulles Corner Boulevard [Member]</t>
  </si>
  <si>
    <t>Metropolitan DC [Member] | 1676 International Drive [Member]</t>
  </si>
  <si>
    <t>Metropolitan DC [Member] | 8260 Greensboro Drive [Member]</t>
  </si>
  <si>
    <t>52 years</t>
  </si>
  <si>
    <t>Metropolitan DC [Member] | 2273 Research Boulevard [Member]</t>
  </si>
  <si>
    <t>45 years</t>
  </si>
  <si>
    <t>Metropolitan DC [Member] | 2275 Research Boulevard [Member]</t>
  </si>
  <si>
    <t>Metropolitan DC [Member] | 2277 Research Boulevard [Member]</t>
  </si>
  <si>
    <t>Metropolitan DC [Member] | 1900 Gallows Road [Member]</t>
  </si>
  <si>
    <t>Metropolitan DC [Member] | 8521 Leesburg Pike [Member]</t>
  </si>
  <si>
    <t>51 years</t>
  </si>
  <si>
    <t>Austin, Texas [Member] | 11501 Burnet Road - Building 1 [Member]</t>
  </si>
  <si>
    <t>35 years</t>
  </si>
  <si>
    <t>Austin, Texas [Member] | 11501 Burnet Road - Building 2 [Member]</t>
  </si>
  <si>
    <t>Austin, Texas [Member] | 11501 Burnet Road - Building 3 [Member]</t>
  </si>
  <si>
    <t>Austin, Texas [Member] | 11501 Burnet Road - Building 4 [Member]</t>
  </si>
  <si>
    <t>Austin, Texas [Member] | 11501 Burnet Road - Building 5 [Member]</t>
  </si>
  <si>
    <t>Austin, Texas [Member] | 11501 Burnet Road - Building 6 [Member]</t>
  </si>
  <si>
    <t>Austin, Texas [Member] | 11501 Burnet Road - Building 8 [Member]</t>
  </si>
  <si>
    <t>Austin, Texas [Member] | 11501 Burnet Road - Parking Garage [Member]</t>
  </si>
  <si>
    <t>Austin, Texas [Member] | One Barton Skyway (1501 South MoPac Expressway) [Member]</t>
  </si>
  <si>
    <t>Austin, Texas [Member] | Two Barton Skyway (1601 South MoPac Expressway) [Member]</t>
  </si>
  <si>
    <t>Austin, Texas [Member] | Three Barton Skyway (1221 South MoPac Expressway) [Member]</t>
  </si>
  <si>
    <t>Austin, Texas [Member] | Four Barton Skyway (1301 South MoPac Expressway) [Member]</t>
  </si>
  <si>
    <t>Austin, Texas [Member] | Four Points Centre (11305 Four Points Drive) [Member]</t>
  </si>
  <si>
    <t>Austin, Texas [Member] | River Place - Building 1 (6500 River Place Boulevard) [Member]</t>
  </si>
  <si>
    <t>Austin, Texas [Member] | River Place - Building 2 (6500 River Place Boulevard) [Member]</t>
  </si>
  <si>
    <t>Austin, Texas [Member] | River Place - Building 3 (6500 River Place Boulevard) [Member]</t>
  </si>
  <si>
    <t>Austin, Texas [Member] | River Place - Building 4 (6500 River Place Boulevard [Member]</t>
  </si>
  <si>
    <t>Austin, Texas [Member] | River Place - Building 5 (6500 River Place Boulevard) [Member]</t>
  </si>
  <si>
    <t>Austin, Texas [Member] | River Place - Building 6 (6500 River Place Boulevard) [Member]</t>
  </si>
  <si>
    <t>Austin, Texas [Member] | River Place - Building 7 (6500 River Place Boulevard) [Member]</t>
  </si>
  <si>
    <t>Austin, Texas [Member] | Quarry Lake II (4516 Seton Center Parkway) [Member]</t>
  </si>
  <si>
    <t>Other [Member] | 10 Foster Avenue [Member]</t>
  </si>
  <si>
    <t>Other [Member] | 7 Foster Avenue [Member]</t>
  </si>
  <si>
    <t>Other [Member] | 2 Foster Avenue [Member]</t>
  </si>
  <si>
    <t>Other [Member] | 4 Foster Avenue [Member]</t>
  </si>
  <si>
    <t>Other [Member] | 1 Foster Avenue [Member]</t>
  </si>
  <si>
    <t>Other [Member] | 5 U.S. Avenue [Member]</t>
  </si>
  <si>
    <t>Other [Member] | 5 Foster Avenue [Member]</t>
  </si>
  <si>
    <t>Other [Member] | Main Street-Plaza 1000 [Member]</t>
  </si>
  <si>
    <t>Other [Member] | Main Street-Piazza [Member]</t>
  </si>
  <si>
    <t>Other [Member] | Main Street-Promenade [Member]</t>
  </si>
  <si>
    <t>Other [Member] | 920 North King Street [Member]</t>
  </si>
  <si>
    <t>Other [Member] | 300 Delaware Avenue [Member]</t>
  </si>
  <si>
    <t>23 years</t>
  </si>
  <si>
    <t>Schedule III - Real Estate and Accumulated Depreciation (Reconciliation of Real Estate Investments and Accumulated Depreciation) (Parentheticals) (Details)</t>
  </si>
  <si>
    <t>Reconciliation of Carrying Amount of Real Estate Investments [Roll Forward]</t>
  </si>
  <si>
    <t>Balance at the Beginning of the Year</t>
  </si>
  <si>
    <t>Additions:</t>
  </si>
  <si>
    <t>Acquisitions</t>
  </si>
  <si>
    <t>Capital expenditures and assets placed into service</t>
  </si>
  <si>
    <t>Dispositions/impairments/placed into redevelopment</t>
  </si>
  <si>
    <t>Retirements</t>
  </si>
  <si>
    <t>Balance at the end of the year</t>
  </si>
  <si>
    <t>Reconciliation of Real Estate Accumulated Depreciation [Roll Forward]</t>
  </si>
  <si>
    <t>Balance at the beginning of the year</t>
  </si>
  <si>
    <t>Real Estate Accumulated Depreciation Additions [Abstract]</t>
  </si>
  <si>
    <t>Depreciation expense</t>
  </si>
  <si>
    <t>Real Estate Accumulated Depreciation Less Dispositions [Abstract]</t>
  </si>
  <si>
    <t>Real Estate Investment Property, Accumulated Depreciation</t>
  </si>
  <si>
    <t>Useful life</t>
  </si>
  <si>
    <t>Philadelphia CBD [Member] | 618-634 Market Street [Member] | Parking Structure [Member]</t>
  </si>
  <si>
    <t>Accumulated Depreciation, including HF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790816</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2970155345</v>
      </c>
    </row>
    <row r="16" spans="1:4">
      <c r="A16" s="3" t="s">
        <v>27</v>
      </c>
      <c r="B16" s="3" t="s">
        <v>28</v>
      </c>
    </row>
    <row r="17" spans="1:4">
      <c r="A17" s="3" t="s">
        <v>29</v>
      </c>
      <c r="C17" s="4" t="n">
        <v>175813097</v>
      </c>
    </row>
    <row r="18" spans="1:4">
      <c r="A18" s="3" t="s">
        <v>30</v>
      </c>
      <c r="B18" s="3" t="s">
        <v>15</v>
      </c>
    </row>
    <row r="19" spans="1:4">
      <c r="A19" s="3" t="s">
        <v>31</v>
      </c>
      <c r="B19" s="3" t="s">
        <v>15</v>
      </c>
    </row>
    <row r="20" spans="1:4">
      <c r="A20" s="3" t="s">
        <v>32</v>
      </c>
      <c r="B20" s="3" t="s">
        <v>15</v>
      </c>
    </row>
    <row r="21" spans="1:4">
      <c r="A21" s="3" t="s">
        <v>33</v>
      </c>
    </row>
    <row r="22" spans="1:4">
      <c r="A22" s="3" t="s">
        <v>5</v>
      </c>
      <c r="B22" s="3" t="s">
        <v>33</v>
      </c>
    </row>
    <row r="23" spans="1:4">
      <c r="A23" s="3" t="s">
        <v>9</v>
      </c>
      <c r="B23" s="4" t="n">
        <v>1060386</v>
      </c>
    </row>
    <row r="24" spans="1:4">
      <c r="A24" s="3" t="s">
        <v>10</v>
      </c>
      <c r="B24" s="3" t="s">
        <v>11</v>
      </c>
    </row>
    <row r="25" spans="1:4">
      <c r="A25" s="3" t="s">
        <v>12</v>
      </c>
      <c r="B25" s="3" t="s">
        <v>13</v>
      </c>
    </row>
    <row r="26" spans="1:4">
      <c r="A26" s="3" t="s">
        <v>14</v>
      </c>
      <c r="B26" s="3" t="s">
        <v>15</v>
      </c>
    </row>
    <row r="27" spans="1:4">
      <c r="A27" s="3" t="s">
        <v>16</v>
      </c>
      <c r="B27" s="4" t="n">
        <v>2018</v>
      </c>
    </row>
    <row r="28" spans="1:4">
      <c r="A28" s="3" t="s">
        <v>17</v>
      </c>
      <c r="B28" s="3" t="s">
        <v>18</v>
      </c>
    </row>
    <row r="29" spans="1:4">
      <c r="A29" s="3" t="s">
        <v>19</v>
      </c>
      <c r="B29" s="3" t="s">
        <v>20</v>
      </c>
    </row>
    <row r="30" spans="1:4">
      <c r="A30" s="3" t="s">
        <v>21</v>
      </c>
      <c r="B30" s="3" t="s">
        <v>22</v>
      </c>
    </row>
    <row r="31" spans="1:4">
      <c r="A31" s="3" t="s">
        <v>23</v>
      </c>
      <c r="B31" s="3" t="s">
        <v>24</v>
      </c>
    </row>
    <row r="32" spans="1:4">
      <c r="A32" s="3" t="s">
        <v>25</v>
      </c>
      <c r="B32" s="3" t="s">
        <v>22</v>
      </c>
    </row>
    <row r="33" spans="1:4">
      <c r="A33" s="3" t="s">
        <v>27</v>
      </c>
      <c r="B33" s="3" t="s">
        <v>34</v>
      </c>
    </row>
    <row r="34" spans="1:4">
      <c r="A34" s="3" t="s">
        <v>30</v>
      </c>
      <c r="B34" s="3" t="s">
        <v>15</v>
      </c>
    </row>
    <row r="35" spans="1:4">
      <c r="A35" s="3" t="s">
        <v>31</v>
      </c>
      <c r="B35" s="3" t="s">
        <v>15</v>
      </c>
    </row>
    <row r="36" spans="1:4">
      <c r="A36" s="3" t="s">
        <v>32</v>
      </c>
      <c r="B36" s="3"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8"/>
    <col customWidth="1" max="2" min="2" width="10"/>
    <col customWidth="1" max="3" min="3" width="55"/>
    <col customWidth="1" max="4" min="4" width="33"/>
    <col customWidth="1" max="5" min="5" width="39"/>
    <col customWidth="1" max="6" min="6" width="71"/>
    <col customWidth="1" max="7" min="7" width="79"/>
    <col customWidth="1" max="8" min="8" width="80"/>
    <col customWidth="1" max="9" min="9" width="71"/>
  </cols>
  <sheetData>
    <row r="1" spans="1:9">
      <c r="A1" s="1" t="s">
        <v>289</v>
      </c>
      <c r="B1" s="2" t="s">
        <v>164</v>
      </c>
      <c r="C1" s="2" t="s">
        <v>171</v>
      </c>
      <c r="D1" s="2" t="s">
        <v>173</v>
      </c>
      <c r="E1" s="2" t="s">
        <v>33</v>
      </c>
      <c r="F1" s="2" t="s">
        <v>290</v>
      </c>
      <c r="G1" s="2" t="s">
        <v>291</v>
      </c>
      <c r="H1" s="2" t="s">
        <v>292</v>
      </c>
      <c r="I1" s="2" t="s">
        <v>293</v>
      </c>
    </row>
    <row r="2" spans="1:9">
      <c r="A2" s="3" t="s">
        <v>174</v>
      </c>
      <c r="E2" s="5" t="n">
        <v>1929977</v>
      </c>
      <c r="F2" s="5" t="n">
        <v>1836692</v>
      </c>
      <c r="G2" s="5" t="n">
        <v>96850</v>
      </c>
      <c r="H2" s="5" t="n">
        <v>-5597</v>
      </c>
      <c r="I2" s="5" t="n">
        <v>2032</v>
      </c>
    </row>
    <row r="3" spans="1:9">
      <c r="A3" s="3" t="s">
        <v>175</v>
      </c>
      <c r="F3" s="4" t="n">
        <v>174688568</v>
      </c>
      <c r="G3" s="4" t="n">
        <v>4000000</v>
      </c>
    </row>
    <row r="4" spans="1:9">
      <c r="A4" s="3" t="s">
        <v>125</v>
      </c>
      <c r="B4" s="5" t="n">
        <v>40501</v>
      </c>
      <c r="D4" s="5" t="n">
        <v>310</v>
      </c>
      <c r="E4" s="4" t="n">
        <v>40501</v>
      </c>
      <c r="F4" s="5" t="n">
        <v>40486</v>
      </c>
      <c r="I4" s="4" t="n">
        <v>15</v>
      </c>
    </row>
    <row r="5" spans="1:9">
      <c r="A5" s="3" t="s">
        <v>176</v>
      </c>
      <c r="B5" s="4" t="n">
        <v>3475</v>
      </c>
      <c r="C5" s="5" t="n">
        <v>3447</v>
      </c>
      <c r="D5" s="4" t="n">
        <v>28</v>
      </c>
      <c r="E5" s="4" t="n">
        <v>3475</v>
      </c>
      <c r="H5" s="4" t="n">
        <v>3475</v>
      </c>
    </row>
    <row r="6" spans="1:9">
      <c r="A6" s="3" t="s">
        <v>183</v>
      </c>
      <c r="B6" s="4" t="n">
        <v>-47</v>
      </c>
      <c r="E6" s="4" t="n">
        <v>-47</v>
      </c>
      <c r="F6" s="5" t="n">
        <v>-47</v>
      </c>
    </row>
    <row r="7" spans="1:9">
      <c r="A7" s="3" t="s">
        <v>184</v>
      </c>
      <c r="F7" s="4" t="n">
        <v>-8311</v>
      </c>
    </row>
    <row r="8" spans="1:9">
      <c r="A8" s="3" t="s">
        <v>177</v>
      </c>
      <c r="B8" s="4" t="n">
        <v>108</v>
      </c>
      <c r="D8" s="4" t="n">
        <v>108</v>
      </c>
      <c r="E8" s="4" t="n">
        <v>109</v>
      </c>
      <c r="I8" s="4" t="n">
        <v>109</v>
      </c>
    </row>
    <row r="9" spans="1:9">
      <c r="A9" s="3" t="s">
        <v>178</v>
      </c>
      <c r="B9" s="4" t="n">
        <v>0</v>
      </c>
      <c r="D9" s="4" t="n">
        <v>-875</v>
      </c>
      <c r="E9" s="4" t="n">
        <v>875</v>
      </c>
      <c r="F9" s="5" t="n">
        <v>875</v>
      </c>
    </row>
    <row r="10" spans="1:9">
      <c r="A10" s="3" t="s">
        <v>179</v>
      </c>
      <c r="F10" s="4" t="n">
        <v>55303</v>
      </c>
    </row>
    <row r="11" spans="1:9">
      <c r="A11" s="3" t="s">
        <v>181</v>
      </c>
      <c r="B11" s="4" t="n">
        <v>5764</v>
      </c>
      <c r="E11" s="4" t="n">
        <v>5763</v>
      </c>
      <c r="F11" s="5" t="n">
        <v>5763</v>
      </c>
    </row>
    <row r="12" spans="1:9">
      <c r="A12" s="3" t="s">
        <v>182</v>
      </c>
      <c r="F12" s="4" t="n">
        <v>405200</v>
      </c>
    </row>
    <row r="13" spans="1:9">
      <c r="A13" s="3" t="s">
        <v>294</v>
      </c>
      <c r="E13" s="4" t="n">
        <v>-2622</v>
      </c>
      <c r="F13" s="5" t="n">
        <v>-2622</v>
      </c>
    </row>
    <row r="14" spans="1:9">
      <c r="A14" s="3" t="s">
        <v>185</v>
      </c>
      <c r="B14" s="4" t="n">
        <v>0</v>
      </c>
      <c r="D14" s="4" t="n">
        <v>297</v>
      </c>
      <c r="E14" s="4" t="n">
        <v>0</v>
      </c>
      <c r="F14" s="4" t="n">
        <v>6</v>
      </c>
      <c r="I14" s="4" t="n">
        <v>-6</v>
      </c>
    </row>
    <row r="15" spans="1:9">
      <c r="A15" s="3" t="s">
        <v>295</v>
      </c>
      <c r="E15" s="4" t="n">
        <v>-875</v>
      </c>
      <c r="F15" s="4" t="n">
        <v>-875</v>
      </c>
    </row>
    <row r="16" spans="1:9">
      <c r="A16" s="3" t="s">
        <v>186</v>
      </c>
      <c r="B16" s="4" t="n">
        <v>-6900</v>
      </c>
      <c r="E16" s="4" t="n">
        <v>-6900</v>
      </c>
      <c r="F16" s="4" t="n">
        <v>-6900</v>
      </c>
    </row>
    <row r="17" spans="1:9">
      <c r="A17" s="3" t="s">
        <v>129</v>
      </c>
      <c r="B17" s="4" t="n">
        <v>0</v>
      </c>
      <c r="E17" s="4" t="n">
        <v>0</v>
      </c>
    </row>
    <row r="18" spans="1:9">
      <c r="A18" s="3" t="s">
        <v>296</v>
      </c>
      <c r="E18" s="4" t="n">
        <v>-110614</v>
      </c>
      <c r="F18" s="4" t="n">
        <v>-110614</v>
      </c>
    </row>
    <row r="19" spans="1:9">
      <c r="A19" s="3" t="s">
        <v>188</v>
      </c>
      <c r="E19" s="4" t="n">
        <v>1859642</v>
      </c>
      <c r="F19" s="5" t="n">
        <v>1762764</v>
      </c>
      <c r="G19" s="5" t="n">
        <v>96850</v>
      </c>
      <c r="H19" s="4" t="n">
        <v>-2122</v>
      </c>
      <c r="I19" s="4" t="n">
        <v>2150</v>
      </c>
    </row>
    <row r="20" spans="1:9">
      <c r="A20" s="3" t="s">
        <v>189</v>
      </c>
      <c r="F20" s="4" t="n">
        <v>175140760</v>
      </c>
      <c r="G20" s="4" t="n">
        <v>4000000</v>
      </c>
    </row>
    <row r="21" spans="1:9">
      <c r="A21" s="3" t="s">
        <v>125</v>
      </c>
      <c r="B21" s="4" t="n">
        <v>121859</v>
      </c>
      <c r="D21" s="4" t="n">
        <v>1009</v>
      </c>
      <c r="E21" s="4" t="n">
        <v>121859</v>
      </c>
      <c r="F21" s="5" t="n">
        <v>121830</v>
      </c>
      <c r="I21" s="4" t="n">
        <v>29</v>
      </c>
    </row>
    <row r="22" spans="1:9">
      <c r="A22" s="3" t="s">
        <v>176</v>
      </c>
      <c r="B22" s="4" t="n">
        <v>4178</v>
      </c>
      <c r="C22" s="4" t="n">
        <v>4144</v>
      </c>
      <c r="D22" s="4" t="n">
        <v>34</v>
      </c>
      <c r="E22" s="4" t="n">
        <v>4178</v>
      </c>
      <c r="H22" s="4" t="n">
        <v>4178</v>
      </c>
    </row>
    <row r="23" spans="1:9">
      <c r="A23" s="3" t="s">
        <v>297</v>
      </c>
      <c r="E23" s="4" t="n">
        <v>-96850</v>
      </c>
      <c r="G23" s="5" t="n">
        <v>-96850</v>
      </c>
    </row>
    <row r="24" spans="1:9">
      <c r="A24" s="3" t="s">
        <v>298</v>
      </c>
      <c r="G24" s="4" t="n">
        <v>-4000000</v>
      </c>
    </row>
    <row r="25" spans="1:9">
      <c r="A25" s="3" t="s">
        <v>183</v>
      </c>
      <c r="B25" s="4" t="n">
        <v>-768</v>
      </c>
      <c r="E25" s="4" t="n">
        <v>-768</v>
      </c>
      <c r="F25" s="5" t="n">
        <v>-768</v>
      </c>
    </row>
    <row r="26" spans="1:9">
      <c r="A26" s="3" t="s">
        <v>184</v>
      </c>
      <c r="F26" s="4" t="n">
        <v>-52971</v>
      </c>
    </row>
    <row r="27" spans="1:9">
      <c r="A27" s="3" t="s">
        <v>299</v>
      </c>
      <c r="E27" s="4" t="n">
        <v>50726</v>
      </c>
      <c r="F27" s="5" t="n">
        <v>50726</v>
      </c>
    </row>
    <row r="28" spans="1:9">
      <c r="A28" s="3" t="s">
        <v>300</v>
      </c>
      <c r="F28" s="4" t="n">
        <v>2858991</v>
      </c>
    </row>
    <row r="29" spans="1:9">
      <c r="A29" s="3" t="s">
        <v>177</v>
      </c>
      <c r="B29" s="4" t="n">
        <v>85</v>
      </c>
      <c r="D29" s="4" t="n">
        <v>85</v>
      </c>
      <c r="E29" s="4" t="n">
        <v>85</v>
      </c>
      <c r="I29" s="4" t="n">
        <v>85</v>
      </c>
    </row>
    <row r="30" spans="1:9">
      <c r="A30" s="3" t="s">
        <v>193</v>
      </c>
      <c r="B30" s="5" t="n">
        <v>-48</v>
      </c>
      <c r="D30" s="4" t="n">
        <v>-48</v>
      </c>
      <c r="E30" s="5" t="n">
        <v>-48</v>
      </c>
      <c r="I30" s="4" t="n">
        <v>-48</v>
      </c>
    </row>
    <row r="31" spans="1:9">
      <c r="A31" s="3" t="s">
        <v>196</v>
      </c>
      <c r="B31" s="4" t="n">
        <v>0</v>
      </c>
      <c r="E31" s="4" t="n">
        <v>0</v>
      </c>
      <c r="F31" s="4" t="n">
        <v>-1423</v>
      </c>
    </row>
    <row r="32" spans="1:9">
      <c r="A32" s="3" t="s">
        <v>195</v>
      </c>
      <c r="B32" s="5" t="n">
        <v>110</v>
      </c>
      <c r="E32" s="5" t="n">
        <v>110</v>
      </c>
      <c r="F32" s="5" t="n">
        <v>110</v>
      </c>
    </row>
    <row r="33" spans="1:9">
      <c r="A33" s="3" t="s">
        <v>200</v>
      </c>
      <c r="F33" s="4" t="n">
        <v>6752</v>
      </c>
    </row>
    <row r="34" spans="1:9">
      <c r="A34" s="3" t="s">
        <v>181</v>
      </c>
      <c r="B34" s="4" t="n">
        <v>6697</v>
      </c>
      <c r="E34" s="4" t="n">
        <v>6697</v>
      </c>
      <c r="F34" s="5" t="n">
        <v>6697</v>
      </c>
    </row>
    <row r="35" spans="1:9">
      <c r="A35" s="3" t="s">
        <v>182</v>
      </c>
      <c r="F35" s="4" t="n">
        <v>333127</v>
      </c>
    </row>
    <row r="36" spans="1:9">
      <c r="A36" s="3" t="s">
        <v>294</v>
      </c>
      <c r="E36" s="4" t="n">
        <v>-4100</v>
      </c>
      <c r="F36" s="5" t="n">
        <v>-4099</v>
      </c>
      <c r="I36" s="4" t="n">
        <v>-1</v>
      </c>
    </row>
    <row r="37" spans="1:9">
      <c r="A37" s="3" t="s">
        <v>185</v>
      </c>
      <c r="B37" s="4" t="n">
        <v>0</v>
      </c>
      <c r="D37" s="4" t="n">
        <v>224</v>
      </c>
    </row>
    <row r="38" spans="1:9">
      <c r="A38" s="3" t="s">
        <v>186</v>
      </c>
      <c r="B38" s="4" t="n">
        <v>-2032</v>
      </c>
      <c r="E38" s="4" t="n">
        <v>-2032</v>
      </c>
      <c r="F38" s="4" t="n">
        <v>-2032</v>
      </c>
    </row>
    <row r="39" spans="1:9">
      <c r="A39" s="3" t="s">
        <v>129</v>
      </c>
      <c r="B39" s="4" t="n">
        <v>-3181</v>
      </c>
      <c r="E39" s="4" t="n">
        <v>-3181</v>
      </c>
      <c r="F39" s="4" t="n">
        <v>-3181</v>
      </c>
    </row>
    <row r="40" spans="1:9">
      <c r="A40" s="3" t="s">
        <v>296</v>
      </c>
      <c r="E40" s="4" t="n">
        <v>-116636</v>
      </c>
      <c r="F40" s="4" t="n">
        <v>-116636</v>
      </c>
    </row>
    <row r="41" spans="1:9">
      <c r="A41" s="3" t="s">
        <v>198</v>
      </c>
      <c r="E41" s="4" t="n">
        <v>1819682</v>
      </c>
      <c r="F41" s="5" t="n">
        <v>1815411</v>
      </c>
      <c r="G41" s="5" t="n">
        <v>0</v>
      </c>
      <c r="H41" s="4" t="n">
        <v>2056</v>
      </c>
      <c r="I41" s="4" t="n">
        <v>2215</v>
      </c>
    </row>
    <row r="42" spans="1:9">
      <c r="A42" s="3" t="s">
        <v>199</v>
      </c>
      <c r="F42" s="4" t="n">
        <v>178285236</v>
      </c>
      <c r="G42" s="4" t="n">
        <v>0</v>
      </c>
    </row>
    <row r="43" spans="1:9">
      <c r="A43" s="3" t="s">
        <v>125</v>
      </c>
      <c r="B43" s="4" t="n">
        <v>137289</v>
      </c>
      <c r="D43" s="4" t="n">
        <v>965</v>
      </c>
      <c r="E43" s="4" t="n">
        <v>137289</v>
      </c>
      <c r="F43" s="5" t="n">
        <v>137234</v>
      </c>
      <c r="I43" s="4" t="n">
        <v>55</v>
      </c>
    </row>
    <row r="44" spans="1:9">
      <c r="A44" s="3" t="s">
        <v>176</v>
      </c>
      <c r="B44" s="4" t="n">
        <v>2669</v>
      </c>
      <c r="C44" s="5" t="n">
        <v>2630</v>
      </c>
      <c r="D44" s="4" t="n">
        <v>39</v>
      </c>
      <c r="E44" s="4" t="n">
        <v>2669</v>
      </c>
      <c r="H44" s="4" t="n">
        <v>2669</v>
      </c>
    </row>
    <row r="45" spans="1:9">
      <c r="A45" s="3" t="s">
        <v>183</v>
      </c>
      <c r="B45" s="4" t="n">
        <v>-111</v>
      </c>
      <c r="E45" s="4" t="n">
        <v>-111</v>
      </c>
      <c r="F45" s="5" t="n">
        <v>-111</v>
      </c>
    </row>
    <row r="46" spans="1:9">
      <c r="A46" s="3" t="s">
        <v>184</v>
      </c>
      <c r="F46" s="4" t="n">
        <v>99189</v>
      </c>
    </row>
    <row r="47" spans="1:9">
      <c r="A47" s="3" t="s">
        <v>299</v>
      </c>
      <c r="E47" s="4" t="n">
        <v>416</v>
      </c>
      <c r="F47" s="5" t="n">
        <v>416</v>
      </c>
    </row>
    <row r="48" spans="1:9">
      <c r="A48" s="3" t="s">
        <v>300</v>
      </c>
      <c r="F48" s="4" t="n">
        <v>23311</v>
      </c>
    </row>
    <row r="49" spans="1:9">
      <c r="A49" s="3" t="s">
        <v>301</v>
      </c>
      <c r="E49" s="4" t="n">
        <v>-21858</v>
      </c>
      <c r="F49" s="5" t="n">
        <v>-21858</v>
      </c>
    </row>
    <row r="50" spans="1:9">
      <c r="A50" s="3" t="s">
        <v>302</v>
      </c>
      <c r="F50" s="4" t="n">
        <v>-1729278</v>
      </c>
    </row>
    <row r="51" spans="1:9">
      <c r="A51" s="3" t="s">
        <v>177</v>
      </c>
      <c r="B51" s="4" t="n">
        <v>16</v>
      </c>
      <c r="D51" s="4" t="n">
        <v>16</v>
      </c>
      <c r="E51" s="4" t="n">
        <v>16</v>
      </c>
      <c r="I51" s="4" t="n">
        <v>16</v>
      </c>
    </row>
    <row r="52" spans="1:9">
      <c r="A52" s="3" t="s">
        <v>193</v>
      </c>
      <c r="B52" s="5" t="n">
        <v>-94</v>
      </c>
      <c r="D52" s="4" t="n">
        <v>-94</v>
      </c>
      <c r="E52" s="5" t="n">
        <v>-94</v>
      </c>
      <c r="I52" s="4" t="n">
        <v>-94</v>
      </c>
    </row>
    <row r="53" spans="1:9">
      <c r="A53" s="3" t="s">
        <v>196</v>
      </c>
      <c r="B53" s="4" t="n">
        <v>0</v>
      </c>
      <c r="E53" s="4" t="n">
        <v>0</v>
      </c>
      <c r="F53" s="4" t="n">
        <v>-1285</v>
      </c>
    </row>
    <row r="54" spans="1:9">
      <c r="A54" s="3" t="s">
        <v>181</v>
      </c>
      <c r="B54" s="5" t="n">
        <v>5843</v>
      </c>
      <c r="E54" s="5" t="n">
        <v>5843</v>
      </c>
      <c r="F54" s="5" t="n">
        <v>5843</v>
      </c>
    </row>
    <row r="55" spans="1:9">
      <c r="A55" s="3" t="s">
        <v>182</v>
      </c>
      <c r="F55" s="4" t="n">
        <v>196151</v>
      </c>
    </row>
    <row r="56" spans="1:9">
      <c r="A56" s="3" t="s">
        <v>185</v>
      </c>
      <c r="B56" s="4" t="n">
        <v>0</v>
      </c>
      <c r="D56" s="5" t="n">
        <v>2003</v>
      </c>
    </row>
    <row r="57" spans="1:9">
      <c r="A57" s="3" t="s">
        <v>295</v>
      </c>
      <c r="E57" s="4" t="n">
        <v>6369</v>
      </c>
      <c r="F57" s="5" t="n">
        <v>6369</v>
      </c>
    </row>
    <row r="58" spans="1:9">
      <c r="A58" s="3" t="s">
        <v>186</v>
      </c>
      <c r="B58" s="4" t="n">
        <v>0</v>
      </c>
      <c r="E58" s="4" t="n">
        <v>0</v>
      </c>
    </row>
    <row r="59" spans="1:9">
      <c r="A59" s="3" t="s">
        <v>129</v>
      </c>
      <c r="B59" s="5" t="n">
        <v>0</v>
      </c>
      <c r="E59" s="4" t="n">
        <v>0</v>
      </c>
    </row>
    <row r="60" spans="1:9">
      <c r="A60" s="3" t="s">
        <v>296</v>
      </c>
      <c r="E60" s="4" t="n">
        <v>-130168</v>
      </c>
      <c r="F60" s="4" t="n">
        <v>-130168</v>
      </c>
    </row>
    <row r="61" spans="1:9">
      <c r="A61" s="3" t="s">
        <v>203</v>
      </c>
      <c r="E61" s="5" t="n">
        <v>1820053</v>
      </c>
      <c r="F61" s="5" t="n">
        <v>1813136</v>
      </c>
      <c r="G61" s="5" t="n">
        <v>0</v>
      </c>
      <c r="H61" s="5" t="n">
        <v>4725</v>
      </c>
      <c r="I61" s="5" t="n">
        <v>2192</v>
      </c>
    </row>
    <row r="62" spans="1:9">
      <c r="A62" s="3" t="s">
        <v>204</v>
      </c>
      <c r="F62" s="4" t="n">
        <v>176873324</v>
      </c>
      <c r="G62" s="4"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9</v>
      </c>
      <c r="C1" s="2" t="s">
        <v>2</v>
      </c>
      <c r="D1" s="2" t="s">
        <v>36</v>
      </c>
    </row>
    <row r="2" spans="1:4">
      <c r="A2" s="6" t="s">
        <v>1540</v>
      </c>
    </row>
    <row r="3" spans="1:4">
      <c r="A3" s="3" t="s">
        <v>57</v>
      </c>
      <c r="C3" s="5" t="n">
        <v>320869</v>
      </c>
      <c r="D3" s="5" t="n">
        <v>317216</v>
      </c>
    </row>
    <row r="4" spans="1:4">
      <c r="A4" s="3" t="s">
        <v>693</v>
      </c>
      <c r="C4" s="4" t="n">
        <v>47800</v>
      </c>
      <c r="D4" s="4" t="n">
        <v>3500</v>
      </c>
    </row>
    <row r="5" spans="1:4">
      <c r="A5" s="3" t="s">
        <v>1541</v>
      </c>
    </row>
    <row r="6" spans="1:4">
      <c r="A6" s="6" t="s">
        <v>1540</v>
      </c>
    </row>
    <row r="7" spans="1:4">
      <c r="A7" s="3" t="s">
        <v>693</v>
      </c>
      <c r="B7" s="3" t="s">
        <v>692</v>
      </c>
      <c r="C7" s="4" t="n">
        <v>47771</v>
      </c>
      <c r="D7" s="4" t="n">
        <v>3532</v>
      </c>
    </row>
    <row r="8" spans="1:4">
      <c r="A8" s="3" t="s">
        <v>1542</v>
      </c>
    </row>
    <row r="9" spans="1:4">
      <c r="A9" s="6" t="s">
        <v>1540</v>
      </c>
    </row>
    <row r="10" spans="1:4">
      <c r="A10" s="3" t="s">
        <v>1543</v>
      </c>
      <c r="B10" s="3" t="s">
        <v>45</v>
      </c>
      <c r="C10" s="4" t="n">
        <v>47747</v>
      </c>
      <c r="D10" s="4" t="n">
        <v>3605</v>
      </c>
    </row>
    <row r="11" spans="1:4">
      <c r="A11" s="3" t="s">
        <v>1544</v>
      </c>
    </row>
    <row r="12" spans="1:4">
      <c r="A12" s="6" t="s">
        <v>1540</v>
      </c>
    </row>
    <row r="13" spans="1:4">
      <c r="A13" s="3" t="s">
        <v>1545</v>
      </c>
      <c r="B13" s="3" t="s">
        <v>43</v>
      </c>
      <c r="C13" s="4" t="n">
        <v>1288024</v>
      </c>
      <c r="D13" s="4" t="n">
        <v>1286573</v>
      </c>
    </row>
    <row r="14" spans="1:4">
      <c r="A14" s="3" t="s">
        <v>1546</v>
      </c>
    </row>
    <row r="15" spans="1:4">
      <c r="A15" s="6" t="s">
        <v>1540</v>
      </c>
    </row>
    <row r="16" spans="1:4">
      <c r="A16" s="3" t="s">
        <v>1547</v>
      </c>
      <c r="C16" s="4" t="n">
        <v>1262570</v>
      </c>
      <c r="D16" s="4" t="n">
        <v>1314900</v>
      </c>
    </row>
    <row r="17" spans="1:4">
      <c r="A17" s="3" t="s">
        <v>1548</v>
      </c>
    </row>
    <row r="18" spans="1:4">
      <c r="A18" s="6" t="s">
        <v>1540</v>
      </c>
    </row>
    <row r="19" spans="1:4">
      <c r="A19" s="3" t="s">
        <v>1549</v>
      </c>
      <c r="B19" s="3" t="s">
        <v>43</v>
      </c>
      <c r="C19" s="4" t="n">
        <v>419153</v>
      </c>
      <c r="D19" s="4" t="n">
        <v>327039</v>
      </c>
    </row>
    <row r="20" spans="1:4">
      <c r="A20" s="3" t="s">
        <v>1550</v>
      </c>
    </row>
    <row r="21" spans="1:4">
      <c r="A21" s="6" t="s">
        <v>1540</v>
      </c>
    </row>
    <row r="22" spans="1:4">
      <c r="A22" s="3" t="s">
        <v>1547</v>
      </c>
      <c r="C22" s="4" t="n">
        <v>402924</v>
      </c>
      <c r="D22" s="4" t="n">
        <v>308872</v>
      </c>
    </row>
    <row r="23" spans="1:4">
      <c r="A23" s="3" t="s">
        <v>1551</v>
      </c>
    </row>
    <row r="24" spans="1:4">
      <c r="A24" s="6" t="s">
        <v>1540</v>
      </c>
    </row>
    <row r="25" spans="1:4">
      <c r="A25" s="3" t="s">
        <v>57</v>
      </c>
      <c r="B25" s="3" t="s">
        <v>43</v>
      </c>
      <c r="C25" s="4" t="n">
        <v>320869</v>
      </c>
      <c r="D25" s="4" t="n">
        <v>317216</v>
      </c>
    </row>
    <row r="26" spans="1:4">
      <c r="A26" s="3" t="s">
        <v>1552</v>
      </c>
    </row>
    <row r="27" spans="1:4">
      <c r="A27" s="6" t="s">
        <v>1540</v>
      </c>
    </row>
    <row r="28" spans="1:4">
      <c r="A28" s="3" t="s">
        <v>1547</v>
      </c>
      <c r="C28" s="5" t="n">
        <v>318515</v>
      </c>
      <c r="D28" s="5" t="n">
        <v>304665</v>
      </c>
    </row>
    <row r="29" spans="1:4"/>
    <row r="30" spans="1:4">
      <c r="A30" s="3" t="s">
        <v>43</v>
      </c>
      <c r="B30" s="3" t="s">
        <v>1553</v>
      </c>
    </row>
    <row r="31" spans="1:4">
      <c r="A31" s="3" t="s">
        <v>45</v>
      </c>
      <c r="B31" s="3" t="s">
        <v>1554</v>
      </c>
    </row>
  </sheetData>
  <mergeCells count="4">
    <mergeCell ref="A1:B1"/>
    <mergeCell ref="A29:C29"/>
    <mergeCell ref="B30:C30"/>
    <mergeCell ref="B31:C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36</v>
      </c>
    </row>
    <row r="2" spans="1:3">
      <c r="A2" s="6" t="s">
        <v>1540</v>
      </c>
    </row>
    <row r="3" spans="1:3">
      <c r="A3" s="3" t="s">
        <v>1556</v>
      </c>
      <c r="B3" s="5" t="n">
        <v>10241</v>
      </c>
    </row>
    <row r="4" spans="1:3">
      <c r="A4" s="3" t="s">
        <v>1557</v>
      </c>
    </row>
    <row r="5" spans="1:3">
      <c r="A5" s="6" t="s">
        <v>1540</v>
      </c>
    </row>
    <row r="6" spans="1:3">
      <c r="A6" s="3" t="s">
        <v>1556</v>
      </c>
      <c r="B6" s="4" t="n">
        <v>9837</v>
      </c>
      <c r="C6" s="5" t="n">
        <v>10575</v>
      </c>
    </row>
    <row r="7" spans="1:3">
      <c r="A7" s="3" t="s">
        <v>1544</v>
      </c>
    </row>
    <row r="8" spans="1:3">
      <c r="A8" s="6" t="s">
        <v>1540</v>
      </c>
    </row>
    <row r="9" spans="1:3">
      <c r="A9" s="3" t="s">
        <v>1556</v>
      </c>
      <c r="B9" s="4" t="n">
        <v>7900</v>
      </c>
      <c r="C9" s="4" t="n">
        <v>8900</v>
      </c>
    </row>
    <row r="10" spans="1:3">
      <c r="A10" s="3" t="s">
        <v>1548</v>
      </c>
    </row>
    <row r="11" spans="1:3">
      <c r="A11" s="6" t="s">
        <v>1540</v>
      </c>
    </row>
    <row r="12" spans="1:3">
      <c r="A12" s="3" t="s">
        <v>1556</v>
      </c>
      <c r="B12" s="4" t="n">
        <v>5100</v>
      </c>
      <c r="C12" s="4" t="n">
        <v>1300</v>
      </c>
    </row>
    <row r="13" spans="1:3">
      <c r="A13" s="3" t="s">
        <v>1551</v>
      </c>
    </row>
    <row r="14" spans="1:3">
      <c r="A14" s="6" t="s">
        <v>1540</v>
      </c>
    </row>
    <row r="15" spans="1:3">
      <c r="A15" s="3" t="s">
        <v>1556</v>
      </c>
      <c r="B15" s="5" t="n">
        <v>400</v>
      </c>
      <c r="C15" s="5" t="n">
        <v>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s>
  <sheetData>
    <row r="1" spans="1:5">
      <c r="A1" s="1" t="s">
        <v>1558</v>
      </c>
      <c r="B1" s="2" t="s">
        <v>681</v>
      </c>
      <c r="C1" s="2" t="s">
        <v>2</v>
      </c>
      <c r="E1" s="2" t="s">
        <v>682</v>
      </c>
    </row>
    <row r="2" spans="1:5">
      <c r="A2" s="3" t="s">
        <v>1559</v>
      </c>
    </row>
    <row r="3" spans="1:5">
      <c r="A3" s="6" t="s">
        <v>1540</v>
      </c>
    </row>
    <row r="4" spans="1:5">
      <c r="A4" s="3" t="s">
        <v>693</v>
      </c>
      <c r="C4" s="9" t="n">
        <v>3.4</v>
      </c>
    </row>
    <row r="5" spans="1:5">
      <c r="A5" s="3" t="s">
        <v>1560</v>
      </c>
      <c r="C5" s="9" t="n">
        <v>3.1</v>
      </c>
    </row>
    <row r="6" spans="1:5">
      <c r="A6" s="3" t="s">
        <v>688</v>
      </c>
      <c r="C6" s="3" t="s">
        <v>1561</v>
      </c>
    </row>
    <row r="7" spans="1:5">
      <c r="A7" s="3" t="s">
        <v>1562</v>
      </c>
    </row>
    <row r="8" spans="1:5">
      <c r="A8" s="6" t="s">
        <v>1540</v>
      </c>
    </row>
    <row r="9" spans="1:5">
      <c r="A9" s="3" t="s">
        <v>686</v>
      </c>
      <c r="C9" s="3" t="s">
        <v>1563</v>
      </c>
    </row>
    <row r="10" spans="1:5">
      <c r="A10" s="3" t="s">
        <v>1564</v>
      </c>
    </row>
    <row r="11" spans="1:5">
      <c r="A11" s="6" t="s">
        <v>1540</v>
      </c>
    </row>
    <row r="12" spans="1:5">
      <c r="A12" s="3" t="s">
        <v>686</v>
      </c>
      <c r="C12" s="3" t="s">
        <v>1565</v>
      </c>
    </row>
    <row r="13" spans="1:5">
      <c r="A13" s="3" t="s">
        <v>685</v>
      </c>
    </row>
    <row r="14" spans="1:5">
      <c r="A14" s="6" t="s">
        <v>1540</v>
      </c>
    </row>
    <row r="15" spans="1:5">
      <c r="A15" s="3" t="s">
        <v>1566</v>
      </c>
      <c r="B15" s="9" t="n">
        <v>44.4</v>
      </c>
    </row>
    <row r="16" spans="1:5">
      <c r="A16" s="3" t="s">
        <v>943</v>
      </c>
      <c r="B16" s="3" t="s">
        <v>691</v>
      </c>
      <c r="C16" s="3" t="s">
        <v>691</v>
      </c>
      <c r="D16" s="3" t="s">
        <v>692</v>
      </c>
      <c r="E16" s="3" t="s">
        <v>691</v>
      </c>
    </row>
    <row r="17" spans="1:5">
      <c r="A17" s="3" t="s">
        <v>693</v>
      </c>
      <c r="B17" s="9" t="n">
        <v>44.4</v>
      </c>
    </row>
    <row r="18" spans="1:5">
      <c r="A18" s="3" t="s">
        <v>686</v>
      </c>
      <c r="B18" s="3" t="s">
        <v>687</v>
      </c>
    </row>
    <row r="19" spans="1:5">
      <c r="A19" s="3" t="s">
        <v>688</v>
      </c>
      <c r="B19" s="3" t="s">
        <v>689</v>
      </c>
    </row>
    <row r="20" spans="1:5">
      <c r="A20" s="3" t="s">
        <v>1232</v>
      </c>
    </row>
    <row r="21" spans="1:5">
      <c r="A21" s="6" t="s">
        <v>1540</v>
      </c>
    </row>
    <row r="22" spans="1:5">
      <c r="A22" s="3" t="s">
        <v>693</v>
      </c>
      <c r="B22" s="9" t="n">
        <v>44.4</v>
      </c>
    </row>
    <row r="23" spans="1:5"/>
    <row r="24" spans="1:5">
      <c r="A24" s="3" t="s">
        <v>43</v>
      </c>
      <c r="B24" s="3" t="s">
        <v>694</v>
      </c>
    </row>
    <row r="25" spans="1:5">
      <c r="A25" s="3" t="s">
        <v>45</v>
      </c>
      <c r="B25" s="3" t="s">
        <v>695</v>
      </c>
    </row>
  </sheetData>
  <mergeCells count="4">
    <mergeCell ref="C1:D1"/>
    <mergeCell ref="A23:E23"/>
    <mergeCell ref="B24:E24"/>
    <mergeCell ref="B25:E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36</v>
      </c>
    </row>
    <row r="2" spans="1:3">
      <c r="A2" s="6" t="s">
        <v>1568</v>
      </c>
    </row>
    <row r="3" spans="1:3">
      <c r="A3" s="3" t="s">
        <v>1569</v>
      </c>
      <c r="B3" s="5" t="n">
        <v>301548</v>
      </c>
      <c r="C3" s="5" t="n">
        <v>301548</v>
      </c>
    </row>
    <row r="4" spans="1:3">
      <c r="A4" s="3" t="s">
        <v>1570</v>
      </c>
    </row>
    <row r="5" spans="1:3">
      <c r="A5" s="6" t="s">
        <v>1568</v>
      </c>
    </row>
    <row r="6" spans="1:3">
      <c r="A6" s="3" t="s">
        <v>1571</v>
      </c>
      <c r="B6" s="5" t="n">
        <v>250000</v>
      </c>
      <c r="C6" s="4" t="n">
        <v>250000</v>
      </c>
    </row>
    <row r="7" spans="1:3">
      <c r="A7" s="3" t="s">
        <v>1572</v>
      </c>
      <c r="B7" s="3" t="s">
        <v>1573</v>
      </c>
    </row>
    <row r="8" spans="1:3">
      <c r="A8" s="3" t="s">
        <v>1574</v>
      </c>
      <c r="B8" s="5" t="n">
        <v>7008</v>
      </c>
      <c r="C8" s="4" t="n">
        <v>5694</v>
      </c>
    </row>
    <row r="9" spans="1:3">
      <c r="A9" s="3" t="s">
        <v>1575</v>
      </c>
    </row>
    <row r="10" spans="1:3">
      <c r="A10" s="6" t="s">
        <v>1568</v>
      </c>
    </row>
    <row r="11" spans="1:3">
      <c r="A11" s="3" t="s">
        <v>1571</v>
      </c>
      <c r="B11" s="5" t="n">
        <v>25774</v>
      </c>
      <c r="C11" s="4" t="n">
        <v>25774</v>
      </c>
    </row>
    <row r="12" spans="1:3">
      <c r="A12" s="3" t="s">
        <v>1572</v>
      </c>
      <c r="B12" s="3" t="s">
        <v>1441</v>
      </c>
    </row>
    <row r="13" spans="1:3">
      <c r="A13" s="3" t="s">
        <v>1574</v>
      </c>
      <c r="B13" s="5" t="n">
        <v>292</v>
      </c>
      <c r="C13" s="4" t="n">
        <v>25</v>
      </c>
    </row>
    <row r="14" spans="1:3">
      <c r="A14" s="3" t="s">
        <v>1576</v>
      </c>
    </row>
    <row r="15" spans="1:3">
      <c r="A15" s="6" t="s">
        <v>1568</v>
      </c>
    </row>
    <row r="16" spans="1:3">
      <c r="A16" s="3" t="s">
        <v>1571</v>
      </c>
      <c r="B16" s="5" t="n">
        <v>25774</v>
      </c>
      <c r="C16" s="4" t="n">
        <v>25774</v>
      </c>
    </row>
    <row r="17" spans="1:3">
      <c r="A17" s="3" t="s">
        <v>1572</v>
      </c>
      <c r="B17" s="3" t="s">
        <v>1444</v>
      </c>
    </row>
    <row r="18" spans="1:3">
      <c r="A18" s="3" t="s">
        <v>1574</v>
      </c>
      <c r="B18" s="5" t="n">
        <v>183</v>
      </c>
      <c r="C18" s="5" t="n">
        <v>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7</v>
      </c>
      <c r="B1" s="2" t="s">
        <v>2</v>
      </c>
      <c r="C1" s="2" t="s">
        <v>36</v>
      </c>
      <c r="D1" s="2" t="s">
        <v>98</v>
      </c>
    </row>
    <row r="2" spans="1:4">
      <c r="A2" s="3" t="s">
        <v>1578</v>
      </c>
    </row>
    <row r="3" spans="1:4">
      <c r="A3" s="6" t="s">
        <v>1568</v>
      </c>
    </row>
    <row r="4" spans="1:4">
      <c r="A4" s="3" t="s">
        <v>1579</v>
      </c>
      <c r="B4" s="4" t="n">
        <v>0</v>
      </c>
      <c r="C4" s="4" t="n">
        <v>0</v>
      </c>
      <c r="D4" s="4"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6</v>
      </c>
    </row>
    <row r="2" spans="1:3">
      <c r="A2" s="6" t="s">
        <v>343</v>
      </c>
    </row>
    <row r="3" spans="1:3">
      <c r="A3" s="3" t="s">
        <v>1581</v>
      </c>
      <c r="B3" s="9" t="n">
        <v>10.1</v>
      </c>
      <c r="C3" s="9" t="n">
        <v>15.2</v>
      </c>
    </row>
    <row r="4" spans="1:3">
      <c r="A4" s="3" t="s">
        <v>1582</v>
      </c>
      <c r="B4" s="9" t="n">
        <v>12.6</v>
      </c>
      <c r="C4" s="9" t="n">
        <v>2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83</v>
      </c>
      <c r="B1" s="2" t="s">
        <v>697</v>
      </c>
      <c r="L1" s="2" t="s">
        <v>1</v>
      </c>
    </row>
    <row r="2" spans="1:14">
      <c r="B2" s="2" t="s">
        <v>2</v>
      </c>
      <c r="D2" s="2" t="s">
        <v>698</v>
      </c>
      <c r="F2" s="2" t="s">
        <v>4</v>
      </c>
      <c r="G2" s="2" t="s">
        <v>699</v>
      </c>
      <c r="H2" s="2" t="s">
        <v>36</v>
      </c>
      <c r="I2" s="2" t="s">
        <v>700</v>
      </c>
      <c r="J2" s="2" t="s">
        <v>701</v>
      </c>
      <c r="K2" s="2" t="s">
        <v>702</v>
      </c>
      <c r="L2" s="2" t="s">
        <v>2</v>
      </c>
      <c r="M2" s="2" t="s">
        <v>36</v>
      </c>
      <c r="N2" s="2" t="s">
        <v>98</v>
      </c>
    </row>
    <row r="3" spans="1:14">
      <c r="A3" s="6" t="s">
        <v>1584</v>
      </c>
    </row>
    <row r="4" spans="1:14">
      <c r="A4" s="3" t="s">
        <v>125</v>
      </c>
      <c r="B4" s="5" t="n">
        <v>122710</v>
      </c>
      <c r="C4" s="3" t="s">
        <v>43</v>
      </c>
      <c r="D4" s="5" t="n">
        <v>-43262</v>
      </c>
      <c r="E4" s="3" t="s">
        <v>45</v>
      </c>
      <c r="F4" s="5" t="n">
        <v>13136</v>
      </c>
      <c r="G4" s="5" t="n">
        <v>44705</v>
      </c>
      <c r="H4" s="5" t="n">
        <v>73844</v>
      </c>
      <c r="I4" s="5" t="n">
        <v>19046</v>
      </c>
      <c r="J4" s="5" t="n">
        <v>7698</v>
      </c>
      <c r="K4" s="5" t="n">
        <v>21271</v>
      </c>
      <c r="L4" s="5" t="n">
        <v>137289</v>
      </c>
      <c r="M4" s="5" t="n">
        <v>121859</v>
      </c>
      <c r="N4" s="5" t="n">
        <v>40501</v>
      </c>
    </row>
    <row r="5" spans="1:14">
      <c r="A5" s="3" t="s">
        <v>1585</v>
      </c>
      <c r="L5" s="4" t="n">
        <v>-965</v>
      </c>
      <c r="M5" s="4" t="n">
        <v>-1009</v>
      </c>
      <c r="N5" s="4" t="n">
        <v>-310</v>
      </c>
    </row>
    <row r="6" spans="1:14">
      <c r="A6" s="3" t="s">
        <v>1586</v>
      </c>
      <c r="L6" s="4" t="n">
        <v>-369</v>
      </c>
      <c r="M6" s="4" t="n">
        <v>-327</v>
      </c>
      <c r="N6" s="4" t="n">
        <v>-341</v>
      </c>
    </row>
    <row r="7" spans="1:14">
      <c r="A7" s="3" t="s">
        <v>128</v>
      </c>
      <c r="L7" s="4" t="n">
        <v>0</v>
      </c>
      <c r="M7" s="4" t="n">
        <v>-2032</v>
      </c>
      <c r="N7" s="4" t="n">
        <v>-6900</v>
      </c>
    </row>
    <row r="8" spans="1:14">
      <c r="A8" s="3" t="s">
        <v>129</v>
      </c>
      <c r="L8" s="4" t="n">
        <v>0</v>
      </c>
      <c r="M8" s="4" t="n">
        <v>-3181</v>
      </c>
      <c r="N8" s="4" t="n">
        <v>0</v>
      </c>
    </row>
    <row r="9" spans="1:14">
      <c r="A9" s="3" t="s">
        <v>131</v>
      </c>
      <c r="L9" s="4" t="n">
        <v>135955</v>
      </c>
      <c r="M9" s="4" t="n">
        <v>115310</v>
      </c>
      <c r="N9" s="4" t="n">
        <v>32950</v>
      </c>
    </row>
    <row r="10" spans="1:14">
      <c r="A10" s="3" t="s">
        <v>1587</v>
      </c>
      <c r="L10" s="4" t="n">
        <v>-965</v>
      </c>
      <c r="M10" s="4" t="n">
        <v>-1009</v>
      </c>
      <c r="N10" s="4" t="n">
        <v>-310</v>
      </c>
    </row>
    <row r="11" spans="1:14">
      <c r="A11" s="3" t="s">
        <v>1588</v>
      </c>
      <c r="L11" s="4" t="n">
        <v>-369</v>
      </c>
      <c r="M11" s="4" t="n">
        <v>-327</v>
      </c>
      <c r="N11" s="4" t="n">
        <v>-341</v>
      </c>
    </row>
    <row r="12" spans="1:14">
      <c r="A12" s="3" t="s">
        <v>1589</v>
      </c>
      <c r="L12" s="5" t="n">
        <v>135955</v>
      </c>
      <c r="M12" s="5" t="n">
        <v>115310</v>
      </c>
      <c r="N12" s="5" t="n">
        <v>32950</v>
      </c>
    </row>
    <row r="13" spans="1:14">
      <c r="A13" s="6" t="s">
        <v>1590</v>
      </c>
    </row>
    <row r="14" spans="1:14">
      <c r="A14" s="3" t="s">
        <v>1591</v>
      </c>
      <c r="L14" s="4" t="n">
        <v>178519748</v>
      </c>
      <c r="M14" s="4" t="n">
        <v>175484350</v>
      </c>
      <c r="N14" s="4" t="n">
        <v>175018163</v>
      </c>
    </row>
    <row r="15" spans="1:14">
      <c r="A15" s="3" t="s">
        <v>1592</v>
      </c>
      <c r="L15" s="4" t="n">
        <v>1121744</v>
      </c>
      <c r="M15" s="4" t="n">
        <v>1323816</v>
      </c>
      <c r="N15" s="4" t="n">
        <v>992651</v>
      </c>
    </row>
    <row r="16" spans="1:14">
      <c r="A16" s="3" t="s">
        <v>1593</v>
      </c>
      <c r="L16" s="4" t="n">
        <v>179641492</v>
      </c>
      <c r="M16" s="4" t="n">
        <v>176808166</v>
      </c>
      <c r="N16" s="4" t="n">
        <v>176010814</v>
      </c>
    </row>
    <row r="17" spans="1:14">
      <c r="A17" s="6" t="s">
        <v>1594</v>
      </c>
    </row>
    <row r="18" spans="1:14">
      <c r="A18" s="3" t="s">
        <v>1595</v>
      </c>
      <c r="B18" s="7" t="n">
        <v>0.68</v>
      </c>
      <c r="D18" s="7" t="n">
        <v>-0.24</v>
      </c>
      <c r="F18" s="7" t="n">
        <v>0.07000000000000001</v>
      </c>
      <c r="G18" s="7" t="n">
        <v>0.25</v>
      </c>
      <c r="H18" s="7" t="n">
        <v>0.42</v>
      </c>
      <c r="I18" s="7" t="n">
        <v>0.11</v>
      </c>
      <c r="J18" s="7" t="n">
        <v>0.02</v>
      </c>
      <c r="K18" s="7" t="n">
        <v>0.11</v>
      </c>
      <c r="L18" s="7" t="n">
        <v>0.76</v>
      </c>
      <c r="M18" s="7" t="n">
        <v>0.66</v>
      </c>
      <c r="N18" s="7" t="n">
        <v>0.19</v>
      </c>
    </row>
    <row r="19" spans="1:14">
      <c r="A19" s="3" t="s">
        <v>1596</v>
      </c>
      <c r="B19" s="7" t="n">
        <v>0.68</v>
      </c>
      <c r="D19" s="7" t="n">
        <v>-0.24</v>
      </c>
      <c r="F19" s="7" t="n">
        <v>0.07000000000000001</v>
      </c>
      <c r="G19" s="7" t="n">
        <v>0.25</v>
      </c>
      <c r="H19" s="7" t="n">
        <v>0.41</v>
      </c>
      <c r="I19" s="7" t="n">
        <v>0.11</v>
      </c>
      <c r="J19" s="7" t="n">
        <v>0.02</v>
      </c>
      <c r="K19" s="7" t="n">
        <v>0.11</v>
      </c>
      <c r="L19" s="7" t="n">
        <v>0.76</v>
      </c>
      <c r="M19" s="7" t="n">
        <v>0.65</v>
      </c>
      <c r="N19" s="7" t="n">
        <v>0.19</v>
      </c>
    </row>
    <row r="20" spans="1:14"/>
    <row r="21" spans="1:14">
      <c r="A21" s="3" t="s">
        <v>43</v>
      </c>
      <c r="B21" s="3" t="s">
        <v>1597</v>
      </c>
    </row>
    <row r="22" spans="1:14">
      <c r="A22" s="3" t="s">
        <v>45</v>
      </c>
      <c r="B22" s="3" t="s">
        <v>1598</v>
      </c>
    </row>
  </sheetData>
  <mergeCells count="8">
    <mergeCell ref="A1:A2"/>
    <mergeCell ref="B1:K1"/>
    <mergeCell ref="L1:N1"/>
    <mergeCell ref="B2:C2"/>
    <mergeCell ref="D2:E2"/>
    <mergeCell ref="A20:N20"/>
    <mergeCell ref="B21:N21"/>
    <mergeCell ref="B22:N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599</v>
      </c>
      <c r="B1" s="2" t="s">
        <v>2</v>
      </c>
      <c r="C1" s="2" t="s">
        <v>1600</v>
      </c>
      <c r="D1" s="2" t="s">
        <v>1601</v>
      </c>
      <c r="E1" s="2" t="s">
        <v>1602</v>
      </c>
      <c r="F1" s="2" t="s">
        <v>1603</v>
      </c>
      <c r="G1" s="2" t="s">
        <v>2</v>
      </c>
      <c r="H1" s="2" t="s">
        <v>36</v>
      </c>
      <c r="I1" s="2" t="s">
        <v>98</v>
      </c>
      <c r="J1" s="2" t="s">
        <v>1604</v>
      </c>
    </row>
    <row r="2" spans="1:10">
      <c r="A2" s="6" t="s">
        <v>1605</v>
      </c>
    </row>
    <row r="3" spans="1:10">
      <c r="A3" s="3" t="s">
        <v>1606</v>
      </c>
      <c r="B3" s="5" t="n">
        <v>33600000</v>
      </c>
    </row>
    <row r="4" spans="1:10">
      <c r="A4" s="3" t="s">
        <v>1607</v>
      </c>
      <c r="B4" s="3" t="s">
        <v>1608</v>
      </c>
    </row>
    <row r="5" spans="1:10">
      <c r="A5" s="3" t="s">
        <v>1609</v>
      </c>
      <c r="B5" s="3" t="s">
        <v>1610</v>
      </c>
    </row>
    <row r="6" spans="1:10">
      <c r="A6" s="3" t="s">
        <v>1611</v>
      </c>
      <c r="B6" s="4" t="n">
        <v>20000000</v>
      </c>
      <c r="G6" s="4" t="n">
        <v>20000000</v>
      </c>
      <c r="H6" s="4" t="n">
        <v>20000000</v>
      </c>
    </row>
    <row r="7" spans="1:10">
      <c r="A7" s="3" t="s">
        <v>1612</v>
      </c>
      <c r="B7" s="4" t="n">
        <v>0</v>
      </c>
      <c r="G7" s="4" t="n">
        <v>0</v>
      </c>
      <c r="H7" s="4" t="n">
        <v>0</v>
      </c>
    </row>
    <row r="8" spans="1:10">
      <c r="A8" s="3" t="s">
        <v>129</v>
      </c>
      <c r="G8" s="5" t="n">
        <v>0</v>
      </c>
      <c r="H8" s="5" t="n">
        <v>3181000</v>
      </c>
      <c r="I8" s="5" t="n">
        <v>0</v>
      </c>
    </row>
    <row r="9" spans="1:10">
      <c r="A9" s="3" t="s">
        <v>1613</v>
      </c>
      <c r="G9" s="4" t="n">
        <v>1729278</v>
      </c>
      <c r="H9" s="4" t="n">
        <v>0</v>
      </c>
      <c r="I9" s="4" t="n">
        <v>0</v>
      </c>
    </row>
    <row r="10" spans="1:10">
      <c r="A10" s="3" t="s">
        <v>1614</v>
      </c>
      <c r="G10" s="7" t="n">
        <v>12.64</v>
      </c>
    </row>
    <row r="11" spans="1:10">
      <c r="A11" s="3" t="s">
        <v>1615</v>
      </c>
      <c r="G11" s="5" t="n">
        <v>21858000</v>
      </c>
    </row>
    <row r="12" spans="1:10">
      <c r="A12" s="3" t="s">
        <v>1616</v>
      </c>
      <c r="B12" s="7" t="n">
        <v>0.01</v>
      </c>
      <c r="G12" s="7" t="n">
        <v>0.01</v>
      </c>
      <c r="H12" s="7" t="n">
        <v>0.01</v>
      </c>
      <c r="I12" s="7" t="n">
        <v>0.01</v>
      </c>
    </row>
    <row r="13" spans="1:10">
      <c r="A13" s="3" t="s">
        <v>92</v>
      </c>
      <c r="B13" s="4" t="n">
        <v>400000000</v>
      </c>
      <c r="G13" s="4" t="n">
        <v>400000000</v>
      </c>
      <c r="H13" s="4" t="n">
        <v>400000000</v>
      </c>
    </row>
    <row r="14" spans="1:10">
      <c r="A14" s="3" t="s">
        <v>1617</v>
      </c>
      <c r="H14" s="5" t="n">
        <v>499000</v>
      </c>
    </row>
    <row r="15" spans="1:10">
      <c r="A15" s="3" t="s">
        <v>1618</v>
      </c>
      <c r="I15" s="4" t="n">
        <v>0</v>
      </c>
    </row>
    <row r="16" spans="1:10">
      <c r="A16" s="3" t="s">
        <v>1619</v>
      </c>
      <c r="G16" s="5" t="n">
        <v>416000</v>
      </c>
      <c r="H16" s="5" t="n">
        <v>51225000</v>
      </c>
      <c r="I16" s="5" t="n">
        <v>0</v>
      </c>
    </row>
    <row r="17" spans="1:10">
      <c r="A17" s="3" t="s">
        <v>1620</v>
      </c>
    </row>
    <row r="18" spans="1:10">
      <c r="A18" s="6" t="s">
        <v>1605</v>
      </c>
    </row>
    <row r="19" spans="1:10">
      <c r="A19" s="3" t="s">
        <v>92</v>
      </c>
      <c r="E19" s="4" t="n">
        <v>16000000</v>
      </c>
    </row>
    <row r="20" spans="1:10">
      <c r="A20" s="3" t="s">
        <v>1617</v>
      </c>
      <c r="E20" s="5" t="n">
        <v>200000</v>
      </c>
    </row>
    <row r="21" spans="1:10">
      <c r="A21" s="3" t="s">
        <v>1618</v>
      </c>
      <c r="G21" s="4" t="n">
        <v>23311</v>
      </c>
      <c r="H21" s="4" t="n">
        <v>2858991</v>
      </c>
      <c r="I21" s="4" t="n">
        <v>0</v>
      </c>
    </row>
    <row r="22" spans="1:10">
      <c r="A22" s="3" t="s">
        <v>1621</v>
      </c>
      <c r="B22" s="7" t="n">
        <v>18.04</v>
      </c>
      <c r="G22" s="7" t="n">
        <v>18.04</v>
      </c>
      <c r="H22" s="7" t="n">
        <v>18.19</v>
      </c>
    </row>
    <row r="23" spans="1:10">
      <c r="A23" s="3" t="s">
        <v>1619</v>
      </c>
      <c r="G23" s="5" t="n">
        <v>400000</v>
      </c>
      <c r="H23" s="5" t="n">
        <v>51200000</v>
      </c>
    </row>
    <row r="24" spans="1:10">
      <c r="A24" s="3" t="s">
        <v>1622</v>
      </c>
      <c r="B24" s="4" t="n">
        <v>13117698</v>
      </c>
      <c r="G24" s="4" t="n">
        <v>13117698</v>
      </c>
    </row>
    <row r="25" spans="1:10">
      <c r="A25" s="3" t="s">
        <v>1623</v>
      </c>
    </row>
    <row r="26" spans="1:10">
      <c r="A26" s="6" t="s">
        <v>1605</v>
      </c>
    </row>
    <row r="27" spans="1:10">
      <c r="A27" s="3" t="s">
        <v>1624</v>
      </c>
      <c r="J27" s="5" t="n">
        <v>150000000</v>
      </c>
    </row>
    <row r="28" spans="1:10">
      <c r="A28" s="3" t="s">
        <v>1613</v>
      </c>
      <c r="F28" s="4" t="n">
        <v>1337169</v>
      </c>
    </row>
    <row r="29" spans="1:10">
      <c r="A29" s="3" t="s">
        <v>1614</v>
      </c>
      <c r="F29" s="7" t="n">
        <v>12.92</v>
      </c>
    </row>
    <row r="30" spans="1:10">
      <c r="A30" s="3" t="s">
        <v>1615</v>
      </c>
      <c r="F30" s="5" t="n">
        <v>17300000</v>
      </c>
    </row>
    <row r="31" spans="1:10">
      <c r="A31" s="3" t="s">
        <v>1625</v>
      </c>
    </row>
    <row r="32" spans="1:10">
      <c r="A32" s="6" t="s">
        <v>1605</v>
      </c>
    </row>
    <row r="33" spans="1:10">
      <c r="A33" s="3" t="s">
        <v>1624</v>
      </c>
      <c r="J33" s="5" t="n">
        <v>150000000</v>
      </c>
    </row>
    <row r="34" spans="1:10">
      <c r="A34" s="3" t="s">
        <v>33</v>
      </c>
    </row>
    <row r="35" spans="1:10">
      <c r="A35" s="6" t="s">
        <v>1605</v>
      </c>
    </row>
    <row r="36" spans="1:10">
      <c r="A36" s="3" t="s">
        <v>1606</v>
      </c>
      <c r="C36" s="5" t="n">
        <v>33600000</v>
      </c>
    </row>
    <row r="37" spans="1:10">
      <c r="A37" s="3" t="s">
        <v>1607</v>
      </c>
      <c r="C37" s="3" t="s">
        <v>1608</v>
      </c>
    </row>
    <row r="38" spans="1:10">
      <c r="A38" s="3" t="s">
        <v>1609</v>
      </c>
      <c r="C38" s="3" t="s">
        <v>1610</v>
      </c>
    </row>
    <row r="39" spans="1:10">
      <c r="A39" s="3" t="s">
        <v>129</v>
      </c>
      <c r="G39" s="5" t="n">
        <v>0</v>
      </c>
      <c r="H39" s="4" t="n">
        <v>3181000</v>
      </c>
      <c r="I39" s="5" t="n">
        <v>0</v>
      </c>
    </row>
    <row r="40" spans="1:10">
      <c r="A40" s="3" t="s">
        <v>1626</v>
      </c>
      <c r="G40" s="4" t="n">
        <v>1</v>
      </c>
    </row>
    <row r="41" spans="1:10">
      <c r="A41" s="3" t="s">
        <v>1619</v>
      </c>
      <c r="G41" s="5" t="n">
        <v>416000</v>
      </c>
      <c r="H41" s="5" t="n">
        <v>51225000</v>
      </c>
      <c r="I41" s="5" t="n">
        <v>0</v>
      </c>
    </row>
    <row r="42" spans="1:10">
      <c r="A42" s="3" t="s">
        <v>1627</v>
      </c>
    </row>
    <row r="43" spans="1:10">
      <c r="A43" s="6" t="s">
        <v>1605</v>
      </c>
    </row>
    <row r="44" spans="1:10">
      <c r="A44" s="3" t="s">
        <v>1628</v>
      </c>
      <c r="D44" s="4" t="n">
        <v>4000000</v>
      </c>
    </row>
    <row r="45" spans="1:10">
      <c r="A45" s="3" t="s">
        <v>1629</v>
      </c>
      <c r="D45" s="7" t="n">
        <v>25.51</v>
      </c>
    </row>
    <row r="46" spans="1:10">
      <c r="A46" s="3" t="s">
        <v>1630</v>
      </c>
      <c r="D46" s="5" t="n">
        <v>2000000</v>
      </c>
    </row>
    <row r="47" spans="1:10">
      <c r="A47" s="3" t="s">
        <v>129</v>
      </c>
      <c r="D47" s="5" t="n">
        <v>3200000</v>
      </c>
    </row>
    <row r="48" spans="1:10">
      <c r="A48" s="3" t="s">
        <v>1631</v>
      </c>
    </row>
    <row r="49" spans="1:10">
      <c r="A49" s="6" t="s">
        <v>1605</v>
      </c>
    </row>
    <row r="50" spans="1:10">
      <c r="A50" s="3" t="s">
        <v>1632</v>
      </c>
      <c r="B50" s="7" t="n">
        <v>0.19</v>
      </c>
      <c r="G50" s="7" t="n">
        <v>0.19</v>
      </c>
    </row>
    <row r="51" spans="1:10">
      <c r="A51" s="3" t="s">
        <v>1633</v>
      </c>
    </row>
    <row r="52" spans="1:10">
      <c r="A52" s="6" t="s">
        <v>1605</v>
      </c>
    </row>
    <row r="53" spans="1:10">
      <c r="A53" s="3" t="s">
        <v>1632</v>
      </c>
      <c r="C53" s="7" t="n">
        <v>0.19</v>
      </c>
    </row>
    <row r="54" spans="1:10">
      <c r="A54" s="3" t="s">
        <v>1634</v>
      </c>
    </row>
    <row r="55" spans="1:10">
      <c r="A55" s="6" t="s">
        <v>1605</v>
      </c>
    </row>
    <row r="56" spans="1:10">
      <c r="A56" s="3" t="s">
        <v>1635</v>
      </c>
      <c r="G56" s="4" t="n">
        <v>982871</v>
      </c>
      <c r="H56" s="4" t="n">
        <v>1479799</v>
      </c>
      <c r="I56" s="4" t="n">
        <v>14797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636</v>
      </c>
      <c r="B1" s="2" t="s">
        <v>697</v>
      </c>
      <c r="L1" s="2" t="s">
        <v>1</v>
      </c>
    </row>
    <row r="2" spans="1:14">
      <c r="B2" s="2" t="s">
        <v>2</v>
      </c>
      <c r="D2" s="2" t="s">
        <v>698</v>
      </c>
      <c r="F2" s="2" t="s">
        <v>4</v>
      </c>
      <c r="G2" s="2" t="s">
        <v>699</v>
      </c>
      <c r="H2" s="2" t="s">
        <v>36</v>
      </c>
      <c r="I2" s="2" t="s">
        <v>700</v>
      </c>
      <c r="J2" s="2" t="s">
        <v>701</v>
      </c>
      <c r="K2" s="2" t="s">
        <v>702</v>
      </c>
      <c r="L2" s="2" t="s">
        <v>2</v>
      </c>
      <c r="M2" s="2" t="s">
        <v>36</v>
      </c>
      <c r="N2" s="2" t="s">
        <v>98</v>
      </c>
    </row>
    <row r="3" spans="1:14">
      <c r="A3" s="6" t="s">
        <v>1584</v>
      </c>
    </row>
    <row r="4" spans="1:14">
      <c r="A4" s="3" t="s">
        <v>125</v>
      </c>
      <c r="B4" s="5" t="n">
        <v>122710</v>
      </c>
      <c r="C4" s="3" t="s">
        <v>43</v>
      </c>
      <c r="D4" s="5" t="n">
        <v>-43262</v>
      </c>
      <c r="E4" s="3" t="s">
        <v>45</v>
      </c>
      <c r="F4" s="5" t="n">
        <v>13136</v>
      </c>
      <c r="G4" s="5" t="n">
        <v>44705</v>
      </c>
      <c r="H4" s="5" t="n">
        <v>73844</v>
      </c>
      <c r="I4" s="5" t="n">
        <v>19046</v>
      </c>
      <c r="J4" s="5" t="n">
        <v>7698</v>
      </c>
      <c r="K4" s="5" t="n">
        <v>21271</v>
      </c>
      <c r="L4" s="5" t="n">
        <v>137289</v>
      </c>
      <c r="M4" s="5" t="n">
        <v>121859</v>
      </c>
      <c r="N4" s="5" t="n">
        <v>40501</v>
      </c>
    </row>
    <row r="5" spans="1:14">
      <c r="A5" s="3" t="s">
        <v>1586</v>
      </c>
      <c r="L5" s="4" t="n">
        <v>-369</v>
      </c>
      <c r="M5" s="4" t="n">
        <v>-327</v>
      </c>
      <c r="N5" s="4" t="n">
        <v>-341</v>
      </c>
    </row>
    <row r="6" spans="1:14">
      <c r="A6" s="3" t="s">
        <v>186</v>
      </c>
      <c r="L6" s="4" t="n">
        <v>0</v>
      </c>
      <c r="M6" s="4" t="n">
        <v>-2032</v>
      </c>
      <c r="N6" s="4" t="n">
        <v>-6900</v>
      </c>
    </row>
    <row r="7" spans="1:14">
      <c r="A7" s="3" t="s">
        <v>129</v>
      </c>
      <c r="L7" s="4" t="n">
        <v>0</v>
      </c>
      <c r="M7" s="4" t="n">
        <v>-3181</v>
      </c>
      <c r="N7" s="4" t="n">
        <v>0</v>
      </c>
    </row>
    <row r="8" spans="1:14">
      <c r="A8" s="3" t="s">
        <v>1588</v>
      </c>
      <c r="L8" s="5" t="n">
        <v>-369</v>
      </c>
      <c r="M8" s="5" t="n">
        <v>-327</v>
      </c>
      <c r="N8" s="5" t="n">
        <v>-341</v>
      </c>
    </row>
    <row r="9" spans="1:14">
      <c r="A9" s="6" t="s">
        <v>1590</v>
      </c>
    </row>
    <row r="10" spans="1:14">
      <c r="A10" s="3" t="s">
        <v>1591</v>
      </c>
      <c r="L10" s="4" t="n">
        <v>178519748</v>
      </c>
      <c r="M10" s="4" t="n">
        <v>175484350</v>
      </c>
      <c r="N10" s="4" t="n">
        <v>175018163</v>
      </c>
    </row>
    <row r="11" spans="1:14">
      <c r="A11" s="3" t="s">
        <v>1592</v>
      </c>
      <c r="L11" s="4" t="n">
        <v>1121744</v>
      </c>
      <c r="M11" s="4" t="n">
        <v>1323816</v>
      </c>
      <c r="N11" s="4" t="n">
        <v>992651</v>
      </c>
    </row>
    <row r="12" spans="1:14">
      <c r="A12" s="3" t="s">
        <v>1593</v>
      </c>
      <c r="L12" s="4" t="n">
        <v>179641492</v>
      </c>
      <c r="M12" s="4" t="n">
        <v>176808166</v>
      </c>
      <c r="N12" s="4" t="n">
        <v>176010814</v>
      </c>
    </row>
    <row r="13" spans="1:14">
      <c r="A13" s="6" t="s">
        <v>1637</v>
      </c>
    </row>
    <row r="14" spans="1:14">
      <c r="A14" s="3" t="s">
        <v>1595</v>
      </c>
      <c r="B14" s="7" t="n">
        <v>0.68</v>
      </c>
      <c r="D14" s="7" t="n">
        <v>-0.24</v>
      </c>
      <c r="F14" s="7" t="n">
        <v>0.07000000000000001</v>
      </c>
      <c r="G14" s="7" t="n">
        <v>0.25</v>
      </c>
      <c r="H14" s="7" t="n">
        <v>0.42</v>
      </c>
      <c r="I14" s="7" t="n">
        <v>0.11</v>
      </c>
      <c r="J14" s="7" t="n">
        <v>0.02</v>
      </c>
      <c r="K14" s="7" t="n">
        <v>0.11</v>
      </c>
      <c r="L14" s="7" t="n">
        <v>0.76</v>
      </c>
      <c r="M14" s="7" t="n">
        <v>0.66</v>
      </c>
      <c r="N14" s="7" t="n">
        <v>0.19</v>
      </c>
    </row>
    <row r="15" spans="1:14">
      <c r="A15" s="3" t="s">
        <v>1596</v>
      </c>
      <c r="B15" s="7" t="n">
        <v>0.68</v>
      </c>
      <c r="D15" s="7" t="n">
        <v>-0.24</v>
      </c>
      <c r="F15" s="7" t="n">
        <v>0.07000000000000001</v>
      </c>
      <c r="G15" s="7" t="n">
        <v>0.25</v>
      </c>
      <c r="H15" s="7" t="n">
        <v>0.41</v>
      </c>
      <c r="I15" s="7" t="n">
        <v>0.11</v>
      </c>
      <c r="J15" s="7" t="n">
        <v>0.02</v>
      </c>
      <c r="K15" s="7" t="n">
        <v>0.11</v>
      </c>
      <c r="L15" s="7" t="n">
        <v>0.76</v>
      </c>
      <c r="M15" s="7" t="n">
        <v>0.65</v>
      </c>
      <c r="N15" s="7" t="n">
        <v>0.19</v>
      </c>
    </row>
    <row r="16" spans="1:14">
      <c r="A16" s="3" t="s">
        <v>33</v>
      </c>
    </row>
    <row r="17" spans="1:14">
      <c r="A17" s="6" t="s">
        <v>1584</v>
      </c>
    </row>
    <row r="18" spans="1:14">
      <c r="A18" s="3" t="s">
        <v>125</v>
      </c>
      <c r="B18" s="5" t="n">
        <v>122710</v>
      </c>
      <c r="C18" s="3" t="s">
        <v>43</v>
      </c>
      <c r="D18" s="5" t="n">
        <v>-43262</v>
      </c>
      <c r="E18" s="3" t="s">
        <v>45</v>
      </c>
      <c r="F18" s="5" t="n">
        <v>13136</v>
      </c>
      <c r="G18" s="5" t="n">
        <v>44705</v>
      </c>
      <c r="H18" s="5" t="n">
        <v>73844</v>
      </c>
      <c r="I18" s="5" t="n">
        <v>19046</v>
      </c>
      <c r="J18" s="5" t="n">
        <v>7698</v>
      </c>
      <c r="K18" s="5" t="n">
        <v>21271</v>
      </c>
      <c r="L18" s="5" t="n">
        <v>137289</v>
      </c>
      <c r="M18" s="5" t="n">
        <v>121859</v>
      </c>
      <c r="N18" s="5" t="n">
        <v>40501</v>
      </c>
    </row>
    <row r="19" spans="1:14">
      <c r="A19" s="3" t="s">
        <v>126</v>
      </c>
      <c r="L19" s="4" t="n">
        <v>-55</v>
      </c>
      <c r="M19" s="4" t="n">
        <v>-29</v>
      </c>
      <c r="N19" s="4" t="n">
        <v>-15</v>
      </c>
    </row>
    <row r="20" spans="1:14">
      <c r="A20" s="3" t="s">
        <v>1586</v>
      </c>
      <c r="L20" s="4" t="n">
        <v>-369</v>
      </c>
      <c r="M20" s="4" t="n">
        <v>-327</v>
      </c>
      <c r="N20" s="4" t="n">
        <v>-341</v>
      </c>
    </row>
    <row r="21" spans="1:14">
      <c r="A21" s="3" t="s">
        <v>186</v>
      </c>
      <c r="L21" s="4" t="n">
        <v>0</v>
      </c>
      <c r="M21" s="4" t="n">
        <v>-2032</v>
      </c>
      <c r="N21" s="4" t="n">
        <v>-6900</v>
      </c>
    </row>
    <row r="22" spans="1:14">
      <c r="A22" s="3" t="s">
        <v>129</v>
      </c>
      <c r="L22" s="4" t="n">
        <v>0</v>
      </c>
      <c r="M22" s="4" t="n">
        <v>-3181</v>
      </c>
      <c r="N22" s="4" t="n">
        <v>0</v>
      </c>
    </row>
    <row r="23" spans="1:14">
      <c r="A23" s="3" t="s">
        <v>1638</v>
      </c>
      <c r="L23" s="4" t="n">
        <v>136865</v>
      </c>
      <c r="M23" s="4" t="n">
        <v>116290</v>
      </c>
      <c r="N23" s="4" t="n">
        <v>33245</v>
      </c>
    </row>
    <row r="24" spans="1:14">
      <c r="A24" s="3" t="s">
        <v>1588</v>
      </c>
      <c r="L24" s="4" t="n">
        <v>-369</v>
      </c>
      <c r="M24" s="4" t="n">
        <v>-327</v>
      </c>
      <c r="N24" s="4" t="n">
        <v>-341</v>
      </c>
    </row>
    <row r="25" spans="1:14">
      <c r="A25" s="3" t="s">
        <v>1639</v>
      </c>
      <c r="L25" s="5" t="n">
        <v>136865</v>
      </c>
      <c r="M25" s="5" t="n">
        <v>116290</v>
      </c>
      <c r="N25" s="5" t="n">
        <v>33245</v>
      </c>
    </row>
    <row r="26" spans="1:14">
      <c r="A26" s="6" t="s">
        <v>1590</v>
      </c>
    </row>
    <row r="27" spans="1:14">
      <c r="A27" s="3" t="s">
        <v>1591</v>
      </c>
      <c r="L27" s="4" t="n">
        <v>179959370</v>
      </c>
      <c r="M27" s="4" t="n">
        <v>176964149</v>
      </c>
      <c r="N27" s="4" t="n">
        <v>176523800</v>
      </c>
    </row>
    <row r="28" spans="1:14">
      <c r="A28" s="3" t="s">
        <v>1592</v>
      </c>
      <c r="L28" s="4" t="n">
        <v>1121744</v>
      </c>
      <c r="M28" s="4" t="n">
        <v>1323816</v>
      </c>
      <c r="N28" s="4" t="n">
        <v>992651</v>
      </c>
    </row>
    <row r="29" spans="1:14">
      <c r="A29" s="3" t="s">
        <v>1593</v>
      </c>
      <c r="L29" s="4" t="n">
        <v>181081114</v>
      </c>
      <c r="M29" s="4" t="n">
        <v>178287965</v>
      </c>
      <c r="N29" s="4" t="n">
        <v>177516451</v>
      </c>
    </row>
    <row r="30" spans="1:14">
      <c r="A30" s="6" t="s">
        <v>1637</v>
      </c>
    </row>
    <row r="31" spans="1:14">
      <c r="A31" s="3" t="s">
        <v>1595</v>
      </c>
      <c r="B31" s="7" t="n">
        <v>0.68</v>
      </c>
      <c r="D31" s="7" t="n">
        <v>-0.24</v>
      </c>
      <c r="F31" s="7" t="n">
        <v>0.07000000000000001</v>
      </c>
      <c r="G31" s="7" t="n">
        <v>0.25</v>
      </c>
      <c r="H31" s="7" t="n">
        <v>0.42</v>
      </c>
      <c r="I31" s="7" t="n">
        <v>0.11</v>
      </c>
      <c r="J31" s="7" t="n">
        <v>0.02</v>
      </c>
      <c r="K31" s="7" t="n">
        <v>0.11</v>
      </c>
      <c r="L31" s="7" t="n">
        <v>0.76</v>
      </c>
      <c r="M31" s="7" t="n">
        <v>0.66</v>
      </c>
      <c r="N31" s="7" t="n">
        <v>0.19</v>
      </c>
    </row>
    <row r="32" spans="1:14">
      <c r="A32" s="3" t="s">
        <v>1596</v>
      </c>
      <c r="B32" s="7" t="n">
        <v>0.68</v>
      </c>
      <c r="D32" s="7" t="n">
        <v>-0.24</v>
      </c>
      <c r="F32" s="7" t="n">
        <v>0.07000000000000001</v>
      </c>
      <c r="G32" s="7" t="n">
        <v>0.25</v>
      </c>
      <c r="H32" s="7" t="n">
        <v>0.41</v>
      </c>
      <c r="I32" s="7" t="n">
        <v>0.11</v>
      </c>
      <c r="J32" s="7" t="n">
        <v>0.02</v>
      </c>
      <c r="K32" s="7" t="n">
        <v>0.11</v>
      </c>
      <c r="L32" s="7" t="n">
        <v>0.76</v>
      </c>
      <c r="M32" s="7" t="n">
        <v>0.65</v>
      </c>
      <c r="N32" s="7" t="n">
        <v>0.19</v>
      </c>
    </row>
    <row r="33" spans="1:14"/>
    <row r="34" spans="1:14">
      <c r="A34" s="3" t="s">
        <v>43</v>
      </c>
      <c r="B34" s="3" t="s">
        <v>1597</v>
      </c>
    </row>
    <row r="35" spans="1:14">
      <c r="A35" s="3" t="s">
        <v>45</v>
      </c>
      <c r="B35" s="3" t="s">
        <v>1598</v>
      </c>
    </row>
  </sheetData>
  <mergeCells count="8">
    <mergeCell ref="A1:A2"/>
    <mergeCell ref="B1:K1"/>
    <mergeCell ref="L1:N1"/>
    <mergeCell ref="B2:C2"/>
    <mergeCell ref="D2:E2"/>
    <mergeCell ref="A33:N33"/>
    <mergeCell ref="B34:N34"/>
    <mergeCell ref="B35:N3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640</v>
      </c>
      <c r="B1" s="2" t="s">
        <v>2</v>
      </c>
      <c r="C1" s="2" t="s">
        <v>1600</v>
      </c>
      <c r="D1" s="2" t="s">
        <v>1601</v>
      </c>
      <c r="E1" s="2" t="s">
        <v>1602</v>
      </c>
      <c r="F1" s="2" t="s">
        <v>1603</v>
      </c>
      <c r="G1" s="2" t="s">
        <v>2</v>
      </c>
      <c r="H1" s="2" t="s">
        <v>36</v>
      </c>
      <c r="I1" s="2" t="s">
        <v>98</v>
      </c>
      <c r="J1" s="2" t="s">
        <v>1604</v>
      </c>
    </row>
    <row r="2" spans="1:10">
      <c r="A2" s="6" t="s">
        <v>1641</v>
      </c>
    </row>
    <row r="3" spans="1:10">
      <c r="A3" s="3" t="s">
        <v>1606</v>
      </c>
      <c r="B3" s="5" t="n">
        <v>33600000</v>
      </c>
    </row>
    <row r="4" spans="1:10">
      <c r="A4" s="3" t="s">
        <v>1607</v>
      </c>
      <c r="B4" s="3" t="s">
        <v>1608</v>
      </c>
    </row>
    <row r="5" spans="1:10">
      <c r="A5" s="3" t="s">
        <v>1609</v>
      </c>
      <c r="B5" s="3" t="s">
        <v>1610</v>
      </c>
    </row>
    <row r="6" spans="1:10">
      <c r="A6" s="3" t="s">
        <v>129</v>
      </c>
      <c r="G6" s="5" t="n">
        <v>0</v>
      </c>
      <c r="H6" s="5" t="n">
        <v>3181000</v>
      </c>
      <c r="I6" s="5" t="n">
        <v>0</v>
      </c>
    </row>
    <row r="7" spans="1:10">
      <c r="A7" s="3" t="s">
        <v>1613</v>
      </c>
      <c r="G7" s="4" t="n">
        <v>1729278</v>
      </c>
      <c r="H7" s="4" t="n">
        <v>0</v>
      </c>
      <c r="I7" s="4" t="n">
        <v>0</v>
      </c>
    </row>
    <row r="8" spans="1:10">
      <c r="A8" s="3" t="s">
        <v>1614</v>
      </c>
      <c r="G8" s="7" t="n">
        <v>12.64</v>
      </c>
    </row>
    <row r="9" spans="1:10">
      <c r="A9" s="3" t="s">
        <v>1615</v>
      </c>
      <c r="G9" s="5" t="n">
        <v>21858000</v>
      </c>
    </row>
    <row r="10" spans="1:10">
      <c r="A10" s="3" t="s">
        <v>91</v>
      </c>
      <c r="B10" s="7" t="n">
        <v>0.01</v>
      </c>
      <c r="G10" s="7" t="n">
        <v>0.01</v>
      </c>
      <c r="H10" s="7" t="n">
        <v>0.01</v>
      </c>
      <c r="I10" s="7" t="n">
        <v>0.01</v>
      </c>
    </row>
    <row r="11" spans="1:10">
      <c r="A11" s="3" t="s">
        <v>92</v>
      </c>
      <c r="B11" s="4" t="n">
        <v>400000000</v>
      </c>
      <c r="G11" s="4" t="n">
        <v>400000000</v>
      </c>
      <c r="H11" s="4" t="n">
        <v>400000000</v>
      </c>
    </row>
    <row r="12" spans="1:10">
      <c r="A12" s="3" t="s">
        <v>1617</v>
      </c>
      <c r="H12" s="5" t="n">
        <v>499000</v>
      </c>
    </row>
    <row r="13" spans="1:10">
      <c r="A13" s="3" t="s">
        <v>1618</v>
      </c>
      <c r="I13" s="4" t="n">
        <v>0</v>
      </c>
    </row>
    <row r="14" spans="1:10">
      <c r="A14" s="3" t="s">
        <v>1619</v>
      </c>
      <c r="G14" s="5" t="n">
        <v>416000</v>
      </c>
      <c r="H14" s="5" t="n">
        <v>51225000</v>
      </c>
      <c r="I14" s="5" t="n">
        <v>0</v>
      </c>
    </row>
    <row r="15" spans="1:10">
      <c r="A15" s="3" t="s">
        <v>1620</v>
      </c>
    </row>
    <row r="16" spans="1:10">
      <c r="A16" s="6" t="s">
        <v>1641</v>
      </c>
    </row>
    <row r="17" spans="1:10">
      <c r="A17" s="3" t="s">
        <v>92</v>
      </c>
      <c r="E17" s="4" t="n">
        <v>16000000</v>
      </c>
    </row>
    <row r="18" spans="1:10">
      <c r="A18" s="3" t="s">
        <v>1617</v>
      </c>
      <c r="E18" s="5" t="n">
        <v>200000</v>
      </c>
    </row>
    <row r="19" spans="1:10">
      <c r="A19" s="3" t="s">
        <v>1618</v>
      </c>
      <c r="G19" s="4" t="n">
        <v>23311</v>
      </c>
      <c r="H19" s="4" t="n">
        <v>2858991</v>
      </c>
      <c r="I19" s="4" t="n">
        <v>0</v>
      </c>
    </row>
    <row r="20" spans="1:10">
      <c r="A20" s="3" t="s">
        <v>1621</v>
      </c>
      <c r="B20" s="7" t="n">
        <v>18.04</v>
      </c>
      <c r="G20" s="7" t="n">
        <v>18.04</v>
      </c>
      <c r="H20" s="7" t="n">
        <v>18.19</v>
      </c>
    </row>
    <row r="21" spans="1:10">
      <c r="A21" s="3" t="s">
        <v>1619</v>
      </c>
      <c r="G21" s="5" t="n">
        <v>400000</v>
      </c>
      <c r="H21" s="5" t="n">
        <v>51200000</v>
      </c>
    </row>
    <row r="22" spans="1:10">
      <c r="A22" s="3" t="s">
        <v>1622</v>
      </c>
      <c r="B22" s="4" t="n">
        <v>13117698</v>
      </c>
      <c r="G22" s="4" t="n">
        <v>13117698</v>
      </c>
    </row>
    <row r="23" spans="1:10">
      <c r="A23" s="3" t="s">
        <v>1623</v>
      </c>
    </row>
    <row r="24" spans="1:10">
      <c r="A24" s="6" t="s">
        <v>1641</v>
      </c>
    </row>
    <row r="25" spans="1:10">
      <c r="A25" s="3" t="s">
        <v>1624</v>
      </c>
      <c r="J25" s="5" t="n">
        <v>150000000</v>
      </c>
    </row>
    <row r="26" spans="1:10">
      <c r="A26" s="3" t="s">
        <v>1613</v>
      </c>
      <c r="F26" s="4" t="n">
        <v>1337169</v>
      </c>
    </row>
    <row r="27" spans="1:10">
      <c r="A27" s="3" t="s">
        <v>1614</v>
      </c>
      <c r="F27" s="7" t="n">
        <v>12.92</v>
      </c>
    </row>
    <row r="28" spans="1:10">
      <c r="A28" s="3" t="s">
        <v>1615</v>
      </c>
      <c r="F28" s="5" t="n">
        <v>17300000</v>
      </c>
    </row>
    <row r="29" spans="1:10">
      <c r="A29" s="3" t="s">
        <v>1642</v>
      </c>
    </row>
    <row r="30" spans="1:10">
      <c r="A30" s="6" t="s">
        <v>1641</v>
      </c>
    </row>
    <row r="31" spans="1:10">
      <c r="A31" s="3" t="s">
        <v>1624</v>
      </c>
      <c r="J31" s="5" t="n">
        <v>150000000</v>
      </c>
    </row>
    <row r="32" spans="1:10">
      <c r="A32" s="3" t="s">
        <v>1631</v>
      </c>
    </row>
    <row r="33" spans="1:10">
      <c r="A33" s="6" t="s">
        <v>1641</v>
      </c>
    </row>
    <row r="34" spans="1:10">
      <c r="A34" s="3" t="s">
        <v>1632</v>
      </c>
      <c r="B34" s="7" t="n">
        <v>0.19</v>
      </c>
      <c r="G34" s="7" t="n">
        <v>0.19</v>
      </c>
    </row>
    <row r="35" spans="1:10">
      <c r="A35" s="3" t="s">
        <v>1643</v>
      </c>
    </row>
    <row r="36" spans="1:10">
      <c r="A36" s="6" t="s">
        <v>1641</v>
      </c>
    </row>
    <row r="37" spans="1:10">
      <c r="A37" s="3" t="s">
        <v>1644</v>
      </c>
      <c r="B37" s="7" t="n">
        <v>12.87</v>
      </c>
      <c r="G37" s="7" t="n">
        <v>12.87</v>
      </c>
      <c r="H37" s="7" t="n">
        <v>18.19</v>
      </c>
      <c r="I37" s="7" t="n">
        <v>16.51</v>
      </c>
    </row>
    <row r="38" spans="1:10">
      <c r="A38" s="3" t="s">
        <v>1645</v>
      </c>
      <c r="B38" s="4" t="n">
        <v>982871</v>
      </c>
      <c r="G38" s="4" t="n">
        <v>982871</v>
      </c>
      <c r="H38" s="4" t="n">
        <v>1479799</v>
      </c>
      <c r="I38" s="4" t="n">
        <v>1479799</v>
      </c>
    </row>
    <row r="39" spans="1:10">
      <c r="A39" s="3" t="s">
        <v>33</v>
      </c>
    </row>
    <row r="40" spans="1:10">
      <c r="A40" s="6" t="s">
        <v>1641</v>
      </c>
    </row>
    <row r="41" spans="1:10">
      <c r="A41" s="3" t="s">
        <v>1646</v>
      </c>
      <c r="B41" s="4" t="n">
        <v>0</v>
      </c>
      <c r="G41" s="4" t="n">
        <v>0</v>
      </c>
      <c r="H41" s="4" t="n">
        <v>0</v>
      </c>
    </row>
    <row r="42" spans="1:10">
      <c r="A42" s="3" t="s">
        <v>1606</v>
      </c>
      <c r="C42" s="5" t="n">
        <v>33600000</v>
      </c>
    </row>
    <row r="43" spans="1:10">
      <c r="A43" s="3" t="s">
        <v>1607</v>
      </c>
      <c r="C43" s="3" t="s">
        <v>1608</v>
      </c>
    </row>
    <row r="44" spans="1:10">
      <c r="A44" s="3" t="s">
        <v>1609</v>
      </c>
      <c r="C44" s="3" t="s">
        <v>1610</v>
      </c>
    </row>
    <row r="45" spans="1:10">
      <c r="A45" s="3" t="s">
        <v>129</v>
      </c>
      <c r="G45" s="5" t="n">
        <v>0</v>
      </c>
      <c r="H45" s="5" t="n">
        <v>3181000</v>
      </c>
      <c r="I45" s="5" t="n">
        <v>0</v>
      </c>
    </row>
    <row r="46" spans="1:10">
      <c r="A46" s="3" t="s">
        <v>1647</v>
      </c>
      <c r="G46" s="4" t="n">
        <v>1</v>
      </c>
    </row>
    <row r="47" spans="1:10">
      <c r="A47" s="3" t="s">
        <v>1619</v>
      </c>
      <c r="G47" s="5" t="n">
        <v>416000</v>
      </c>
      <c r="H47" s="5" t="n">
        <v>51225000</v>
      </c>
      <c r="I47" s="5" t="n">
        <v>0</v>
      </c>
    </row>
    <row r="48" spans="1:10">
      <c r="A48" s="3" t="s">
        <v>1648</v>
      </c>
    </row>
    <row r="49" spans="1:10">
      <c r="A49" s="6" t="s">
        <v>1641</v>
      </c>
    </row>
    <row r="50" spans="1:10">
      <c r="A50" s="3" t="s">
        <v>1632</v>
      </c>
      <c r="C50" s="7" t="n">
        <v>0.19</v>
      </c>
    </row>
    <row r="51" spans="1:10">
      <c r="A51" s="3" t="s">
        <v>1627</v>
      </c>
    </row>
    <row r="52" spans="1:10">
      <c r="A52" s="6" t="s">
        <v>1641</v>
      </c>
    </row>
    <row r="53" spans="1:10">
      <c r="A53" s="3" t="s">
        <v>1628</v>
      </c>
      <c r="D53" s="4" t="n">
        <v>4000000</v>
      </c>
    </row>
    <row r="54" spans="1:10">
      <c r="A54" s="3" t="s">
        <v>1629</v>
      </c>
      <c r="D54" s="7" t="n">
        <v>25.51</v>
      </c>
    </row>
    <row r="55" spans="1:10">
      <c r="A55" s="3" t="s">
        <v>1630</v>
      </c>
      <c r="D55" s="5" t="n">
        <v>2000000</v>
      </c>
    </row>
    <row r="56" spans="1:10">
      <c r="A56" s="3" t="s">
        <v>129</v>
      </c>
      <c r="D56" s="5" t="n">
        <v>3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6</v>
      </c>
      <c r="D2" s="2" t="s">
        <v>98</v>
      </c>
    </row>
    <row r="3" spans="1:4">
      <c r="A3" s="3" t="s">
        <v>304</v>
      </c>
      <c r="B3" s="7" t="n">
        <v>0.73</v>
      </c>
      <c r="C3" s="7" t="n">
        <v>0.66</v>
      </c>
      <c r="D3" s="7" t="n">
        <v>0.63</v>
      </c>
    </row>
    <row r="4" spans="1:4">
      <c r="A4" s="3" t="s">
        <v>305</v>
      </c>
    </row>
    <row r="5" spans="1:4">
      <c r="A5" s="3" t="s">
        <v>304</v>
      </c>
      <c r="B5" s="7" t="n">
        <v>0.73</v>
      </c>
      <c r="C5" s="7" t="n">
        <v>0.66</v>
      </c>
      <c r="D5" s="7" t="n">
        <v>0.63</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66"/>
    <col customWidth="1" max="5" min="5" width="27"/>
    <col customWidth="1" max="6" min="6" width="21"/>
    <col customWidth="1" max="7" min="7" width="24"/>
    <col customWidth="1" max="8" min="8" width="20"/>
    <col customWidth="1" max="9" min="9" width="19"/>
    <col customWidth="1" max="10" min="10" width="20"/>
    <col customWidth="1" max="11" min="11" width="20"/>
  </cols>
  <sheetData>
    <row r="1" spans="1:11">
      <c r="A1" s="1" t="s">
        <v>1649</v>
      </c>
      <c r="B1" s="2" t="s">
        <v>1650</v>
      </c>
      <c r="C1" s="2" t="s">
        <v>1651</v>
      </c>
      <c r="D1" s="2" t="s">
        <v>1652</v>
      </c>
      <c r="E1" s="2" t="s">
        <v>1653</v>
      </c>
      <c r="F1" s="2" t="s">
        <v>933</v>
      </c>
      <c r="G1" s="2" t="s">
        <v>1654</v>
      </c>
      <c r="H1" s="2" t="s">
        <v>1655</v>
      </c>
      <c r="I1" s="2" t="s">
        <v>580</v>
      </c>
      <c r="J1" s="2" t="s">
        <v>1656</v>
      </c>
      <c r="K1" s="2" t="s">
        <v>1657</v>
      </c>
    </row>
    <row r="2" spans="1:11">
      <c r="A2" s="6" t="s">
        <v>1658</v>
      </c>
    </row>
    <row r="3" spans="1:11">
      <c r="A3" s="3" t="s">
        <v>1659</v>
      </c>
      <c r="D3" s="4" t="n">
        <v>964359</v>
      </c>
      <c r="E3" s="4" t="n">
        <v>2238590</v>
      </c>
    </row>
    <row r="4" spans="1:11">
      <c r="A4" s="3" t="s">
        <v>606</v>
      </c>
      <c r="D4" s="5" t="n">
        <v>7600000</v>
      </c>
      <c r="E4" s="5" t="n">
        <v>6300000</v>
      </c>
      <c r="F4" s="5" t="n">
        <v>5600000</v>
      </c>
    </row>
    <row r="5" spans="1:11">
      <c r="A5" s="3" t="s">
        <v>607</v>
      </c>
      <c r="D5" s="4" t="n">
        <v>1600000</v>
      </c>
      <c r="E5" s="4" t="n">
        <v>1200000</v>
      </c>
      <c r="F5" s="4" t="n">
        <v>1000000</v>
      </c>
    </row>
    <row r="6" spans="1:11">
      <c r="A6" s="3" t="s">
        <v>1660</v>
      </c>
      <c r="D6" s="5" t="n">
        <v>400000</v>
      </c>
      <c r="E6" s="4" t="n">
        <v>500000</v>
      </c>
      <c r="F6" s="4" t="n">
        <v>400000</v>
      </c>
    </row>
    <row r="7" spans="1:11">
      <c r="A7" s="3" t="s">
        <v>1661</v>
      </c>
      <c r="D7" s="3" t="s">
        <v>564</v>
      </c>
    </row>
    <row r="8" spans="1:11">
      <c r="A8" s="3" t="s">
        <v>1662</v>
      </c>
      <c r="I8" s="4" t="n">
        <v>6500000</v>
      </c>
    </row>
    <row r="9" spans="1:11">
      <c r="A9" s="3" t="s">
        <v>1663</v>
      </c>
      <c r="D9" s="4" t="n">
        <v>1000000</v>
      </c>
      <c r="H9" s="4" t="n">
        <v>900000</v>
      </c>
    </row>
    <row r="10" spans="1:11">
      <c r="A10" s="3" t="s">
        <v>1664</v>
      </c>
    </row>
    <row r="11" spans="1:11">
      <c r="A11" s="6" t="s">
        <v>1658</v>
      </c>
    </row>
    <row r="12" spans="1:11">
      <c r="A12" s="3" t="s">
        <v>606</v>
      </c>
      <c r="D12" s="5" t="n">
        <v>0</v>
      </c>
      <c r="F12" s="4" t="n">
        <v>0</v>
      </c>
    </row>
    <row r="13" spans="1:11">
      <c r="A13" s="3" t="s">
        <v>607</v>
      </c>
      <c r="D13" s="4" t="n">
        <v>0</v>
      </c>
      <c r="F13" s="4" t="n">
        <v>0</v>
      </c>
    </row>
    <row r="14" spans="1:11">
      <c r="A14" s="3" t="s">
        <v>1665</v>
      </c>
    </row>
    <row r="15" spans="1:11">
      <c r="A15" s="6" t="s">
        <v>1658</v>
      </c>
    </row>
    <row r="16" spans="1:11">
      <c r="A16" s="3" t="s">
        <v>606</v>
      </c>
      <c r="D16" s="4" t="n">
        <v>3600000</v>
      </c>
      <c r="E16" s="4" t="n">
        <v>2800000</v>
      </c>
      <c r="F16" s="4" t="n">
        <v>2600000</v>
      </c>
    </row>
    <row r="17" spans="1:11">
      <c r="A17" s="3" t="s">
        <v>607</v>
      </c>
      <c r="D17" s="5" t="n">
        <v>600000</v>
      </c>
      <c r="E17" s="5" t="n">
        <v>400000</v>
      </c>
      <c r="F17" s="4" t="n">
        <v>400000</v>
      </c>
    </row>
    <row r="18" spans="1:11">
      <c r="A18" s="3" t="s">
        <v>1666</v>
      </c>
      <c r="D18" s="4" t="n">
        <v>466439</v>
      </c>
      <c r="E18" s="4" t="n">
        <v>455643</v>
      </c>
    </row>
    <row r="19" spans="1:11">
      <c r="A19" s="3" t="s">
        <v>1667</v>
      </c>
      <c r="D19" s="5" t="n">
        <v>1800000</v>
      </c>
    </row>
    <row r="20" spans="1:11">
      <c r="A20" s="3" t="s">
        <v>1668</v>
      </c>
      <c r="D20" s="3" t="s">
        <v>1669</v>
      </c>
    </row>
    <row r="21" spans="1:11">
      <c r="A21" s="3" t="s">
        <v>1670</v>
      </c>
      <c r="D21" s="3" t="s">
        <v>1671</v>
      </c>
    </row>
    <row r="22" spans="1:11">
      <c r="A22" s="3" t="s">
        <v>1672</v>
      </c>
      <c r="D22" s="4" t="n">
        <v>220241</v>
      </c>
    </row>
    <row r="23" spans="1:11">
      <c r="A23" s="3" t="s">
        <v>1673</v>
      </c>
      <c r="B23" s="3" t="s">
        <v>1674</v>
      </c>
    </row>
    <row r="24" spans="1:11">
      <c r="A24" s="3" t="s">
        <v>1675</v>
      </c>
      <c r="B24" s="3" t="s">
        <v>1676</v>
      </c>
    </row>
    <row r="25" spans="1:11">
      <c r="A25" s="3" t="s">
        <v>1677</v>
      </c>
    </row>
    <row r="26" spans="1:11">
      <c r="A26" s="6" t="s">
        <v>1658</v>
      </c>
    </row>
    <row r="27" spans="1:11">
      <c r="A27" s="3" t="s">
        <v>1678</v>
      </c>
      <c r="B27" s="3" t="s">
        <v>1679</v>
      </c>
    </row>
    <row r="28" spans="1:11">
      <c r="A28" s="3" t="s">
        <v>1680</v>
      </c>
    </row>
    <row r="29" spans="1:11">
      <c r="A29" s="6" t="s">
        <v>1658</v>
      </c>
    </row>
    <row r="30" spans="1:11">
      <c r="A30" s="3" t="s">
        <v>1672</v>
      </c>
      <c r="B30" s="4" t="n">
        <v>44062</v>
      </c>
    </row>
    <row r="31" spans="1:11">
      <c r="A31" s="3" t="s">
        <v>1681</v>
      </c>
      <c r="B31" s="4" t="n">
        <v>1</v>
      </c>
    </row>
    <row r="32" spans="1:11">
      <c r="A32" s="3" t="s">
        <v>1682</v>
      </c>
      <c r="B32" s="4" t="n">
        <v>3</v>
      </c>
    </row>
    <row r="33" spans="1:11">
      <c r="A33" s="3" t="s">
        <v>1683</v>
      </c>
    </row>
    <row r="34" spans="1:11">
      <c r="A34" s="6" t="s">
        <v>1658</v>
      </c>
    </row>
    <row r="35" spans="1:11">
      <c r="A35" s="3" t="s">
        <v>1672</v>
      </c>
      <c r="B35" s="4" t="n">
        <v>134487</v>
      </c>
    </row>
    <row r="36" spans="1:11">
      <c r="A36" s="3" t="s">
        <v>1684</v>
      </c>
      <c r="B36" s="3" t="s">
        <v>1685</v>
      </c>
    </row>
    <row r="37" spans="1:11">
      <c r="A37" s="3" t="s">
        <v>1686</v>
      </c>
    </row>
    <row r="38" spans="1:11">
      <c r="A38" s="6" t="s">
        <v>1658</v>
      </c>
    </row>
    <row r="39" spans="1:11">
      <c r="A39" s="3" t="s">
        <v>1684</v>
      </c>
      <c r="B39" s="3" t="s">
        <v>1687</v>
      </c>
    </row>
    <row r="40" spans="1:11">
      <c r="A40" s="3" t="s">
        <v>1688</v>
      </c>
    </row>
    <row r="41" spans="1:11">
      <c r="A41" s="6" t="s">
        <v>1658</v>
      </c>
    </row>
    <row r="42" spans="1:11">
      <c r="A42" s="3" t="s">
        <v>1684</v>
      </c>
      <c r="B42" s="3" t="s">
        <v>1689</v>
      </c>
    </row>
    <row r="43" spans="1:11">
      <c r="A43" s="3" t="s">
        <v>1690</v>
      </c>
    </row>
    <row r="44" spans="1:11">
      <c r="A44" s="6" t="s">
        <v>1658</v>
      </c>
    </row>
    <row r="45" spans="1:11">
      <c r="A45" s="3" t="s">
        <v>1684</v>
      </c>
      <c r="B45" s="3" t="s">
        <v>1685</v>
      </c>
    </row>
    <row r="46" spans="1:11">
      <c r="A46" s="3" t="s">
        <v>1691</v>
      </c>
    </row>
    <row r="47" spans="1:11">
      <c r="A47" s="6" t="s">
        <v>1658</v>
      </c>
    </row>
    <row r="48" spans="1:11">
      <c r="A48" s="3" t="s">
        <v>1692</v>
      </c>
      <c r="D48" s="3" t="s">
        <v>884</v>
      </c>
    </row>
    <row r="49" spans="1:11">
      <c r="A49" s="3" t="s">
        <v>1693</v>
      </c>
    </row>
    <row r="50" spans="1:11">
      <c r="A50" s="6" t="s">
        <v>1658</v>
      </c>
    </row>
    <row r="51" spans="1:11">
      <c r="A51" s="3" t="s">
        <v>1692</v>
      </c>
      <c r="D51" s="3" t="s">
        <v>1694</v>
      </c>
    </row>
    <row r="52" spans="1:11">
      <c r="A52" s="3" t="s">
        <v>1695</v>
      </c>
    </row>
    <row r="53" spans="1:11">
      <c r="A53" s="6" t="s">
        <v>1658</v>
      </c>
    </row>
    <row r="54" spans="1:11">
      <c r="A54" s="3" t="s">
        <v>606</v>
      </c>
      <c r="D54" s="5" t="n">
        <v>3900000</v>
      </c>
      <c r="E54" s="5" t="n">
        <v>3400000</v>
      </c>
      <c r="F54" s="4" t="n">
        <v>2800000</v>
      </c>
    </row>
    <row r="55" spans="1:11">
      <c r="A55" s="3" t="s">
        <v>607</v>
      </c>
      <c r="D55" s="4" t="n">
        <v>1100000</v>
      </c>
      <c r="E55" s="5" t="n">
        <v>800000</v>
      </c>
      <c r="F55" s="4" t="n">
        <v>600000</v>
      </c>
    </row>
    <row r="56" spans="1:11">
      <c r="A56" s="3" t="s">
        <v>1667</v>
      </c>
      <c r="D56" s="5" t="n">
        <v>2000000</v>
      </c>
    </row>
    <row r="57" spans="1:11">
      <c r="A57" s="3" t="s">
        <v>1668</v>
      </c>
      <c r="D57" s="3" t="s">
        <v>1696</v>
      </c>
    </row>
    <row r="58" spans="1:11">
      <c r="A58" s="3" t="s">
        <v>1670</v>
      </c>
      <c r="E58" s="3" t="s">
        <v>1697</v>
      </c>
    </row>
    <row r="59" spans="1:11">
      <c r="A59" s="3" t="s">
        <v>1698</v>
      </c>
      <c r="C59" s="4" t="n">
        <v>193516</v>
      </c>
    </row>
    <row r="60" spans="1:11">
      <c r="A60" s="3" t="s">
        <v>1699</v>
      </c>
      <c r="G60" s="7" t="n">
        <v>0.18</v>
      </c>
    </row>
    <row r="61" spans="1:11">
      <c r="A61" s="3" t="s">
        <v>1700</v>
      </c>
    </row>
    <row r="62" spans="1:11">
      <c r="A62" s="6" t="s">
        <v>1658</v>
      </c>
    </row>
    <row r="63" spans="1:11">
      <c r="A63" s="3" t="s">
        <v>1666</v>
      </c>
      <c r="D63" s="4" t="n">
        <v>600273</v>
      </c>
      <c r="E63" s="4" t="n">
        <v>400488</v>
      </c>
    </row>
    <row r="64" spans="1:11">
      <c r="A64" s="3" t="s">
        <v>1672</v>
      </c>
      <c r="D64" s="4" t="n">
        <v>209193</v>
      </c>
    </row>
    <row r="65" spans="1:11">
      <c r="A65" s="3" t="s">
        <v>1662</v>
      </c>
      <c r="B65" s="4" t="n">
        <v>209193</v>
      </c>
      <c r="J65" s="4" t="n">
        <v>174854</v>
      </c>
      <c r="K65" s="4" t="n">
        <v>231388</v>
      </c>
    </row>
    <row r="66" spans="1:11">
      <c r="A66" s="3" t="s">
        <v>1701</v>
      </c>
    </row>
    <row r="67" spans="1:11">
      <c r="A67" s="6" t="s">
        <v>1658</v>
      </c>
    </row>
    <row r="68" spans="1:11">
      <c r="A68" s="3" t="s">
        <v>1702</v>
      </c>
      <c r="D68" s="3" t="s">
        <v>1703</v>
      </c>
    </row>
    <row r="69" spans="1:11">
      <c r="A69" s="3" t="s">
        <v>1704</v>
      </c>
    </row>
    <row r="70" spans="1:11">
      <c r="A70" s="6" t="s">
        <v>1658</v>
      </c>
    </row>
    <row r="71" spans="1:11">
      <c r="A71" s="3" t="s">
        <v>606</v>
      </c>
      <c r="D71" s="5" t="n">
        <v>100000</v>
      </c>
      <c r="E71" s="5" t="n">
        <v>100000</v>
      </c>
      <c r="F71" s="4" t="n">
        <v>200000</v>
      </c>
    </row>
    <row r="72" spans="1:11">
      <c r="A72" s="3" t="s">
        <v>1705</v>
      </c>
      <c r="D72" s="3" t="s">
        <v>1706</v>
      </c>
    </row>
    <row r="73" spans="1:11">
      <c r="A73" s="3" t="s">
        <v>1707</v>
      </c>
      <c r="D73" s="3" t="s">
        <v>824</v>
      </c>
    </row>
    <row r="74" spans="1:11">
      <c r="A74" s="3" t="s">
        <v>1708</v>
      </c>
      <c r="D74" s="5" t="n">
        <v>50000</v>
      </c>
    </row>
    <row r="75" spans="1:11">
      <c r="A75" s="3" t="s">
        <v>1662</v>
      </c>
      <c r="D75" s="4" t="n">
        <v>1250000</v>
      </c>
    </row>
    <row r="76" spans="1:11">
      <c r="A76" s="3" t="s">
        <v>1709</v>
      </c>
      <c r="D76" s="5" t="n">
        <v>500000</v>
      </c>
      <c r="E76" s="5" t="n">
        <v>400000</v>
      </c>
      <c r="F76" s="5" t="n">
        <v>400000</v>
      </c>
    </row>
    <row r="77" spans="1:11">
      <c r="A77" s="3" t="s">
        <v>1710</v>
      </c>
      <c r="D77" s="3" t="s">
        <v>9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1711</v>
      </c>
      <c r="B1" s="2" t="s">
        <v>1</v>
      </c>
    </row>
    <row r="2" spans="1:3">
      <c r="B2" s="2" t="s">
        <v>2</v>
      </c>
      <c r="C2" s="2" t="s">
        <v>36</v>
      </c>
    </row>
    <row r="3" spans="1:3">
      <c r="A3" s="6" t="s">
        <v>1712</v>
      </c>
    </row>
    <row r="4" spans="1:3">
      <c r="A4" s="3" t="s">
        <v>1713</v>
      </c>
      <c r="B4" s="4" t="n">
        <v>2238590</v>
      </c>
    </row>
    <row r="5" spans="1:3">
      <c r="A5" s="3" t="s">
        <v>1714</v>
      </c>
      <c r="B5" s="4" t="n">
        <v>0</v>
      </c>
    </row>
    <row r="6" spans="1:3">
      <c r="A6" s="3" t="s">
        <v>1715</v>
      </c>
      <c r="B6" s="4" t="n">
        <v>-1274231</v>
      </c>
    </row>
    <row r="7" spans="1:3">
      <c r="A7" s="3" t="s">
        <v>1716</v>
      </c>
      <c r="B7" s="4" t="n">
        <v>964359</v>
      </c>
      <c r="C7" s="4" t="n">
        <v>2238590</v>
      </c>
    </row>
    <row r="8" spans="1:3">
      <c r="A8" s="3" t="s">
        <v>1717</v>
      </c>
      <c r="B8" s="4" t="n">
        <v>964359</v>
      </c>
    </row>
    <row r="9" spans="1:3">
      <c r="A9" s="3" t="s">
        <v>1718</v>
      </c>
      <c r="B9" s="7" t="n">
        <v>15.67</v>
      </c>
    </row>
    <row r="10" spans="1:3">
      <c r="A10" s="3" t="s">
        <v>1719</v>
      </c>
      <c r="B10" s="4" t="n">
        <v>0</v>
      </c>
    </row>
    <row r="11" spans="1:3">
      <c r="A11" s="3" t="s">
        <v>1720</v>
      </c>
      <c r="B11" s="12" t="n">
        <v>20.61</v>
      </c>
    </row>
    <row r="12" spans="1:3">
      <c r="A12" s="3" t="s">
        <v>1721</v>
      </c>
      <c r="B12" s="12" t="n">
        <v>9.130000000000001</v>
      </c>
      <c r="C12" s="7" t="n">
        <v>15.67</v>
      </c>
    </row>
    <row r="13" spans="1:3">
      <c r="A13" s="3" t="s">
        <v>1722</v>
      </c>
      <c r="B13" s="7" t="n">
        <v>9.130000000000001</v>
      </c>
    </row>
    <row r="14" spans="1:3">
      <c r="A14" s="3" t="s">
        <v>1723</v>
      </c>
      <c r="B14" s="3" t="s">
        <v>1724</v>
      </c>
      <c r="C14" s="3" t="s">
        <v>1696</v>
      </c>
    </row>
    <row r="15" spans="1:3">
      <c r="A15" s="3" t="s">
        <v>1725</v>
      </c>
      <c r="B15" s="3" t="s">
        <v>1724</v>
      </c>
    </row>
    <row r="16" spans="1:3">
      <c r="A16" s="3" t="s">
        <v>1726</v>
      </c>
      <c r="B16" s="5" t="n">
        <v>0</v>
      </c>
    </row>
    <row r="17" spans="1:3">
      <c r="A17" s="3" t="s">
        <v>1727</v>
      </c>
      <c r="B17" s="4" t="n">
        <v>3652903</v>
      </c>
    </row>
    <row r="18" spans="1:3">
      <c r="A18" s="3" t="s">
        <v>1728</v>
      </c>
      <c r="B18" s="5" t="n">
        <v>365290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729</v>
      </c>
      <c r="B1" s="2" t="s">
        <v>1</v>
      </c>
    </row>
    <row r="2" spans="1:2">
      <c r="B2" s="2" t="s">
        <v>1730</v>
      </c>
    </row>
    <row r="3" spans="1:2">
      <c r="A3" s="6" t="s">
        <v>1658</v>
      </c>
    </row>
    <row r="4" spans="1:2">
      <c r="A4" s="3" t="s">
        <v>1731</v>
      </c>
      <c r="B4" s="4" t="n">
        <v>455643</v>
      </c>
    </row>
    <row r="5" spans="1:2">
      <c r="A5" s="3" t="s">
        <v>1732</v>
      </c>
      <c r="B5" s="4" t="n">
        <v>220241</v>
      </c>
    </row>
    <row r="6" spans="1:2">
      <c r="A6" s="3" t="s">
        <v>1733</v>
      </c>
      <c r="B6" s="4" t="n">
        <v>-197344</v>
      </c>
    </row>
    <row r="7" spans="1:2">
      <c r="A7" s="3" t="s">
        <v>1734</v>
      </c>
      <c r="B7" s="4" t="n">
        <v>-12101</v>
      </c>
    </row>
    <row r="8" spans="1:2">
      <c r="A8" s="3" t="s">
        <v>1735</v>
      </c>
      <c r="B8" s="4" t="n">
        <v>466439</v>
      </c>
    </row>
    <row r="9" spans="1:2">
      <c r="A9" s="3" t="s">
        <v>1736</v>
      </c>
      <c r="B9" s="7" t="n">
        <v>14.95</v>
      </c>
    </row>
    <row r="10" spans="1:2">
      <c r="A10" s="3" t="s">
        <v>1737</v>
      </c>
      <c r="B10" s="12" t="n">
        <v>15.71</v>
      </c>
    </row>
    <row r="11" spans="1:2">
      <c r="A11" s="3" t="s">
        <v>1738</v>
      </c>
      <c r="B11" s="12" t="n">
        <v>15.87</v>
      </c>
    </row>
    <row r="12" spans="1:2">
      <c r="A12" s="3" t="s">
        <v>1739</v>
      </c>
      <c r="B12" s="12" t="n">
        <v>15.04</v>
      </c>
    </row>
    <row r="13" spans="1:2">
      <c r="A13" s="3" t="s">
        <v>1740</v>
      </c>
      <c r="B13" s="7" t="n">
        <v>14.93</v>
      </c>
    </row>
    <row r="14" spans="1:2">
      <c r="A14" s="3" t="s">
        <v>1741</v>
      </c>
      <c r="B14" s="5" t="n">
        <v>8288146</v>
      </c>
    </row>
    <row r="15" spans="1:2">
      <c r="A15" s="3" t="s">
        <v>1742</v>
      </c>
      <c r="B15" s="4" t="n">
        <v>0</v>
      </c>
    </row>
    <row r="16" spans="1:2">
      <c r="A16" s="3" t="s">
        <v>1743</v>
      </c>
      <c r="B16" s="4" t="n">
        <v>5923</v>
      </c>
    </row>
    <row r="17" spans="1:2">
      <c r="A17" s="3" t="s">
        <v>1744</v>
      </c>
      <c r="B17" s="4" t="n">
        <v>23292</v>
      </c>
    </row>
    <row r="18" spans="1:2">
      <c r="A18" s="3" t="s">
        <v>1745</v>
      </c>
      <c r="B18" s="5" t="n">
        <v>706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3"/>
  </cols>
  <sheetData>
    <row r="1" spans="1:6">
      <c r="A1" s="1" t="s">
        <v>1746</v>
      </c>
      <c r="B1" s="2" t="s">
        <v>1747</v>
      </c>
      <c r="C1" s="2" t="s">
        <v>1748</v>
      </c>
      <c r="D1" s="2" t="s">
        <v>1749</v>
      </c>
      <c r="E1" s="2" t="s">
        <v>2</v>
      </c>
      <c r="F1" s="2" t="s">
        <v>1750</v>
      </c>
    </row>
    <row r="2" spans="1:6">
      <c r="A2" s="6" t="s">
        <v>1658</v>
      </c>
    </row>
    <row r="3" spans="1:6">
      <c r="A3" s="3" t="s">
        <v>1751</v>
      </c>
      <c r="F3" s="4" t="n">
        <v>6500000</v>
      </c>
    </row>
    <row r="4" spans="1:6">
      <c r="A4" s="3" t="s">
        <v>1700</v>
      </c>
    </row>
    <row r="5" spans="1:6">
      <c r="A5" s="6" t="s">
        <v>1658</v>
      </c>
    </row>
    <row r="6" spans="1:6">
      <c r="A6" s="3" t="s">
        <v>1752</v>
      </c>
      <c r="E6" s="4" t="n">
        <v>400488</v>
      </c>
    </row>
    <row r="7" spans="1:6">
      <c r="A7" s="3" t="s">
        <v>1753</v>
      </c>
      <c r="E7" s="4" t="n">
        <v>209193</v>
      </c>
    </row>
    <row r="8" spans="1:6">
      <c r="A8" s="3" t="s">
        <v>1754</v>
      </c>
      <c r="E8" s="4" t="n">
        <v>-9408</v>
      </c>
    </row>
    <row r="9" spans="1:6">
      <c r="A9" s="3" t="s">
        <v>1755</v>
      </c>
      <c r="E9" s="4" t="n">
        <v>600273</v>
      </c>
    </row>
    <row r="10" spans="1:6">
      <c r="A10" s="3" t="s">
        <v>1751</v>
      </c>
      <c r="B10" s="4" t="n">
        <v>209193</v>
      </c>
      <c r="C10" s="4" t="n">
        <v>174854</v>
      </c>
      <c r="D10" s="4" t="n">
        <v>231388</v>
      </c>
    </row>
    <row r="11" spans="1:6">
      <c r="A11" s="3" t="s">
        <v>1756</v>
      </c>
      <c r="B11" s="5" t="n">
        <v>4276</v>
      </c>
      <c r="C11" s="5" t="n">
        <v>3735</v>
      </c>
      <c r="D11" s="5" t="n">
        <v>3558</v>
      </c>
    </row>
    <row r="12" spans="1:6">
      <c r="A12" s="3" t="s">
        <v>1757</v>
      </c>
    </row>
    <row r="13" spans="1:6">
      <c r="A13" s="6" t="s">
        <v>1658</v>
      </c>
    </row>
    <row r="14" spans="1:6">
      <c r="A14" s="3" t="s">
        <v>1752</v>
      </c>
      <c r="E14" s="4" t="n">
        <v>228077</v>
      </c>
    </row>
    <row r="15" spans="1:6">
      <c r="A15" s="3" t="s">
        <v>1753</v>
      </c>
      <c r="E15" s="4" t="n">
        <v>0</v>
      </c>
    </row>
    <row r="16" spans="1:6">
      <c r="A16" s="3" t="s">
        <v>1754</v>
      </c>
      <c r="E16" s="4" t="n">
        <v>-3354</v>
      </c>
    </row>
    <row r="17" spans="1:6">
      <c r="A17" s="3" t="s">
        <v>1755</v>
      </c>
      <c r="E17" s="4" t="n">
        <v>224723</v>
      </c>
    </row>
    <row r="18" spans="1:6">
      <c r="A18" s="3" t="s">
        <v>1758</v>
      </c>
      <c r="E18" s="3" t="s">
        <v>1759</v>
      </c>
    </row>
    <row r="19" spans="1:6">
      <c r="A19" s="3" t="s">
        <v>1760</v>
      </c>
      <c r="E19" s="3" t="s">
        <v>13</v>
      </c>
    </row>
    <row r="20" spans="1:6">
      <c r="A20" s="3" t="s">
        <v>1761</v>
      </c>
    </row>
    <row r="21" spans="1:6">
      <c r="A21" s="6" t="s">
        <v>1658</v>
      </c>
    </row>
    <row r="22" spans="1:6">
      <c r="A22" s="3" t="s">
        <v>1752</v>
      </c>
      <c r="E22" s="4" t="n">
        <v>172411</v>
      </c>
    </row>
    <row r="23" spans="1:6">
      <c r="A23" s="3" t="s">
        <v>1753</v>
      </c>
      <c r="E23" s="4" t="n">
        <v>0</v>
      </c>
    </row>
    <row r="24" spans="1:6">
      <c r="A24" s="3" t="s">
        <v>1754</v>
      </c>
      <c r="E24" s="4" t="n">
        <v>-2886</v>
      </c>
    </row>
    <row r="25" spans="1:6">
      <c r="A25" s="3" t="s">
        <v>1755</v>
      </c>
      <c r="E25" s="4" t="n">
        <v>169525</v>
      </c>
    </row>
    <row r="26" spans="1:6">
      <c r="A26" s="3" t="s">
        <v>1758</v>
      </c>
      <c r="E26" s="3" t="s">
        <v>1762</v>
      </c>
    </row>
    <row r="27" spans="1:6">
      <c r="A27" s="3" t="s">
        <v>1760</v>
      </c>
      <c r="E27" s="3" t="s">
        <v>1763</v>
      </c>
    </row>
    <row r="28" spans="1:6">
      <c r="A28" s="3" t="s">
        <v>1764</v>
      </c>
    </row>
    <row r="29" spans="1:6">
      <c r="A29" s="6" t="s">
        <v>1658</v>
      </c>
    </row>
    <row r="30" spans="1:6">
      <c r="A30" s="3" t="s">
        <v>1752</v>
      </c>
      <c r="E30" s="4" t="n">
        <v>0</v>
      </c>
    </row>
    <row r="31" spans="1:6">
      <c r="A31" s="3" t="s">
        <v>1753</v>
      </c>
      <c r="E31" s="4" t="n">
        <v>209193</v>
      </c>
    </row>
    <row r="32" spans="1:6">
      <c r="A32" s="3" t="s">
        <v>1754</v>
      </c>
      <c r="E32" s="4" t="n">
        <v>-3168</v>
      </c>
    </row>
    <row r="33" spans="1:6">
      <c r="A33" s="3" t="s">
        <v>1755</v>
      </c>
      <c r="E33" s="4" t="n">
        <v>206025</v>
      </c>
    </row>
    <row r="34" spans="1:6">
      <c r="A34" s="3" t="s">
        <v>1758</v>
      </c>
      <c r="E34" s="3" t="s">
        <v>1765</v>
      </c>
    </row>
    <row r="35" spans="1:6">
      <c r="A35" s="3" t="s">
        <v>1760</v>
      </c>
      <c r="E35" s="3" t="s">
        <v>17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v>
      </c>
      <c r="C2" s="2" t="s">
        <v>36</v>
      </c>
      <c r="D2" s="2" t="s">
        <v>98</v>
      </c>
    </row>
    <row r="3" spans="1:4">
      <c r="A3" s="6" t="s">
        <v>358</v>
      </c>
    </row>
    <row r="4" spans="1:4">
      <c r="A4" s="3" t="s">
        <v>1768</v>
      </c>
      <c r="B4" s="7" t="n">
        <v>0.55</v>
      </c>
      <c r="C4" s="7" t="n">
        <v>0.38</v>
      </c>
      <c r="D4" s="5" t="n">
        <v>0</v>
      </c>
    </row>
    <row r="5" spans="1:4">
      <c r="A5" s="3" t="s">
        <v>1769</v>
      </c>
      <c r="B5" s="4" t="n">
        <v>0</v>
      </c>
      <c r="C5" s="12" t="n">
        <v>0.26</v>
      </c>
      <c r="D5" s="12" t="n">
        <v>0.62</v>
      </c>
    </row>
    <row r="6" spans="1:4">
      <c r="A6" s="3" t="s">
        <v>1770</v>
      </c>
      <c r="B6" s="12" t="n">
        <v>0.17</v>
      </c>
      <c r="C6" s="4" t="n">
        <v>0</v>
      </c>
      <c r="D6" s="4" t="n">
        <v>0</v>
      </c>
    </row>
    <row r="7" spans="1:4">
      <c r="A7" s="3" t="s">
        <v>1771</v>
      </c>
      <c r="B7" s="7" t="n">
        <v>0.72</v>
      </c>
      <c r="C7" s="7" t="n">
        <v>0.64</v>
      </c>
      <c r="D7" s="7" t="n">
        <v>0.62</v>
      </c>
    </row>
    <row r="8" spans="1:4">
      <c r="A8" s="3" t="s">
        <v>1772</v>
      </c>
      <c r="B8" s="3" t="s">
        <v>1773</v>
      </c>
      <c r="C8" s="3" t="s">
        <v>1774</v>
      </c>
      <c r="D8" s="3" t="s">
        <v>1483</v>
      </c>
    </row>
    <row r="9" spans="1:4">
      <c r="A9" s="3" t="s">
        <v>1775</v>
      </c>
      <c r="B9" s="3" t="s">
        <v>1483</v>
      </c>
      <c r="C9" s="3" t="s">
        <v>1257</v>
      </c>
      <c r="D9" s="3" t="s">
        <v>564</v>
      </c>
    </row>
    <row r="10" spans="1:4">
      <c r="A10" s="3" t="s">
        <v>1776</v>
      </c>
      <c r="B10" s="3" t="s">
        <v>1777</v>
      </c>
      <c r="C10" s="3" t="s">
        <v>1483</v>
      </c>
      <c r="D10" s="3" t="s">
        <v>1483</v>
      </c>
    </row>
    <row r="11" spans="1:4">
      <c r="A11" s="3" t="s">
        <v>1778</v>
      </c>
      <c r="B11" s="5" t="n">
        <v>0</v>
      </c>
      <c r="C11" s="5" t="n">
        <v>2032</v>
      </c>
      <c r="D11" s="5" t="n">
        <v>6900</v>
      </c>
    </row>
    <row r="12" spans="1:4">
      <c r="A12" s="3" t="s">
        <v>1779</v>
      </c>
      <c r="B12" s="3" t="s">
        <v>1483</v>
      </c>
      <c r="C12" s="3" t="s">
        <v>1774</v>
      </c>
      <c r="D12" s="3" t="s">
        <v>1483</v>
      </c>
    </row>
    <row r="13" spans="1:4">
      <c r="A13" s="3" t="s">
        <v>1780</v>
      </c>
      <c r="B13" s="3" t="s">
        <v>1483</v>
      </c>
      <c r="C13" s="3" t="s">
        <v>1257</v>
      </c>
      <c r="D13" s="3" t="s">
        <v>564</v>
      </c>
    </row>
    <row r="14" spans="1:4">
      <c r="A14" s="3" t="s">
        <v>1781</v>
      </c>
      <c r="B14" s="3" t="s">
        <v>1483</v>
      </c>
      <c r="C14" s="3" t="s">
        <v>1483</v>
      </c>
      <c r="D14" s="3" t="s">
        <v>14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82</v>
      </c>
      <c r="B1" s="2" t="s">
        <v>1</v>
      </c>
    </row>
    <row r="2" spans="1:3">
      <c r="B2" s="2" t="s">
        <v>2</v>
      </c>
      <c r="C2" s="2" t="s">
        <v>36</v>
      </c>
    </row>
    <row r="3" spans="1:3">
      <c r="A3" s="6" t="s">
        <v>1783</v>
      </c>
    </row>
    <row r="4" spans="1:3">
      <c r="A4" s="3" t="s">
        <v>1784</v>
      </c>
      <c r="B4" s="5" t="n">
        <v>0</v>
      </c>
      <c r="C4" s="5" t="n">
        <v>0</v>
      </c>
    </row>
    <row r="5" spans="1:3">
      <c r="A5" s="3" t="s">
        <v>1785</v>
      </c>
      <c r="B5" s="4" t="n">
        <v>300000</v>
      </c>
      <c r="C5" s="4" t="n">
        <v>-600000</v>
      </c>
    </row>
    <row r="6" spans="1:3">
      <c r="A6" s="3" t="s">
        <v>1786</v>
      </c>
      <c r="B6" s="4" t="n">
        <v>100000</v>
      </c>
    </row>
    <row r="7" spans="1:3">
      <c r="A7" s="3" t="s">
        <v>1787</v>
      </c>
    </row>
    <row r="8" spans="1:3">
      <c r="A8" s="6" t="s">
        <v>1783</v>
      </c>
    </row>
    <row r="9" spans="1:3">
      <c r="A9" s="3" t="s">
        <v>1788</v>
      </c>
      <c r="B9" s="5" t="n">
        <v>100000</v>
      </c>
      <c r="C9" s="5" t="n">
        <v>6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9</v>
      </c>
      <c r="C1" s="2" t="s">
        <v>1</v>
      </c>
    </row>
    <row r="2" spans="1:5">
      <c r="C2" s="2" t="s">
        <v>2</v>
      </c>
      <c r="D2" s="2" t="s">
        <v>36</v>
      </c>
      <c r="E2" s="2" t="s">
        <v>98</v>
      </c>
    </row>
    <row r="3" spans="1:5">
      <c r="A3" s="6" t="s">
        <v>1790</v>
      </c>
    </row>
    <row r="4" spans="1:5">
      <c r="A4" s="3" t="s">
        <v>1791</v>
      </c>
      <c r="C4" s="5" t="n">
        <v>2399</v>
      </c>
    </row>
    <row r="5" spans="1:5">
      <c r="A5" s="3" t="s">
        <v>1792</v>
      </c>
      <c r="B5" s="3" t="s">
        <v>43</v>
      </c>
      <c r="C5" s="4" t="n">
        <v>1191</v>
      </c>
      <c r="D5" s="5" t="n">
        <v>1230</v>
      </c>
      <c r="E5" s="5" t="n">
        <v>1104</v>
      </c>
    </row>
    <row r="6" spans="1:5">
      <c r="A6" s="3" t="s">
        <v>1793</v>
      </c>
      <c r="C6" s="4" t="n">
        <v>5029</v>
      </c>
      <c r="D6" s="4" t="n">
        <v>2399</v>
      </c>
    </row>
    <row r="7" spans="1:5">
      <c r="A7" s="3" t="s">
        <v>33</v>
      </c>
    </row>
    <row r="8" spans="1:5">
      <c r="A8" s="6" t="s">
        <v>1790</v>
      </c>
    </row>
    <row r="9" spans="1:5">
      <c r="A9" s="3" t="s">
        <v>1791</v>
      </c>
      <c r="C9" s="4" t="n">
        <v>2056</v>
      </c>
    </row>
    <row r="10" spans="1:5">
      <c r="A10" s="3" t="s">
        <v>1792</v>
      </c>
      <c r="B10" s="3" t="s">
        <v>45</v>
      </c>
      <c r="C10" s="4" t="n">
        <v>1191</v>
      </c>
      <c r="D10" s="4" t="n">
        <v>1230</v>
      </c>
      <c r="E10" s="4" t="n">
        <v>1104</v>
      </c>
    </row>
    <row r="11" spans="1:5">
      <c r="A11" s="3" t="s">
        <v>1793</v>
      </c>
      <c r="C11" s="4" t="n">
        <v>4725</v>
      </c>
      <c r="D11" s="4" t="n">
        <v>2056</v>
      </c>
    </row>
    <row r="12" spans="1:5">
      <c r="A12" s="3" t="s">
        <v>171</v>
      </c>
    </row>
    <row r="13" spans="1:5">
      <c r="A13" s="6" t="s">
        <v>1790</v>
      </c>
    </row>
    <row r="14" spans="1:5">
      <c r="A14" s="3" t="s">
        <v>1791</v>
      </c>
      <c r="C14" s="4" t="n">
        <v>2399</v>
      </c>
      <c r="D14" s="4" t="n">
        <v>-1745</v>
      </c>
      <c r="E14" s="4" t="n">
        <v>-5192</v>
      </c>
    </row>
    <row r="15" spans="1:5">
      <c r="A15" s="3" t="s">
        <v>1794</v>
      </c>
      <c r="C15" s="4" t="n">
        <v>1478</v>
      </c>
      <c r="D15" s="4" t="n">
        <v>2948</v>
      </c>
      <c r="E15" s="4" t="n">
        <v>2371</v>
      </c>
    </row>
    <row r="16" spans="1:5">
      <c r="A16" s="3" t="s">
        <v>1795</v>
      </c>
      <c r="C16" s="4" t="n">
        <v>-39</v>
      </c>
      <c r="D16" s="4" t="n">
        <v>-34</v>
      </c>
      <c r="E16" s="4" t="n">
        <v>-28</v>
      </c>
    </row>
    <row r="17" spans="1:5">
      <c r="A17" s="3" t="s">
        <v>1792</v>
      </c>
      <c r="C17" s="4" t="n">
        <v>1191</v>
      </c>
      <c r="D17" s="4" t="n">
        <v>1230</v>
      </c>
      <c r="E17" s="4" t="n">
        <v>1104</v>
      </c>
    </row>
    <row r="18" spans="1:5">
      <c r="A18" s="3" t="s">
        <v>1793</v>
      </c>
      <c r="C18" s="4" t="n">
        <v>5029</v>
      </c>
      <c r="D18" s="4" t="n">
        <v>2399</v>
      </c>
      <c r="E18" s="4" t="n">
        <v>-1745</v>
      </c>
    </row>
    <row r="19" spans="1:5">
      <c r="A19" s="3" t="s">
        <v>1796</v>
      </c>
    </row>
    <row r="20" spans="1:5">
      <c r="A20" s="6" t="s">
        <v>1790</v>
      </c>
    </row>
    <row r="21" spans="1:5">
      <c r="A21" s="3" t="s">
        <v>1791</v>
      </c>
      <c r="C21" s="4" t="n">
        <v>2056</v>
      </c>
      <c r="D21" s="4" t="n">
        <v>-2122</v>
      </c>
      <c r="E21" s="4" t="n">
        <v>-5597</v>
      </c>
    </row>
    <row r="22" spans="1:5">
      <c r="A22" s="3" t="s">
        <v>1794</v>
      </c>
      <c r="C22" s="4" t="n">
        <v>1478</v>
      </c>
      <c r="D22" s="4" t="n">
        <v>2948</v>
      </c>
      <c r="E22" s="4" t="n">
        <v>2371</v>
      </c>
    </row>
    <row r="23" spans="1:5">
      <c r="A23" s="3" t="s">
        <v>1792</v>
      </c>
      <c r="C23" s="4" t="n">
        <v>1191</v>
      </c>
      <c r="D23" s="4" t="n">
        <v>1230</v>
      </c>
      <c r="E23" s="4" t="n">
        <v>1104</v>
      </c>
    </row>
    <row r="24" spans="1:5">
      <c r="A24" s="3" t="s">
        <v>1793</v>
      </c>
      <c r="C24" s="5" t="n">
        <v>4725</v>
      </c>
      <c r="D24" s="5" t="n">
        <v>2056</v>
      </c>
      <c r="E24" s="5" t="n">
        <v>-2122</v>
      </c>
    </row>
    <row r="25" spans="1:5"/>
    <row r="26" spans="1:5">
      <c r="A26" s="3" t="s">
        <v>43</v>
      </c>
      <c r="B26" s="3" t="s">
        <v>161</v>
      </c>
    </row>
    <row r="27" spans="1:5">
      <c r="A27" s="3" t="s">
        <v>45</v>
      </c>
      <c r="B27" s="3" t="s">
        <v>162</v>
      </c>
    </row>
  </sheetData>
  <mergeCells count="5">
    <mergeCell ref="A1:B2"/>
    <mergeCell ref="C1:E1"/>
    <mergeCell ref="A25:D25"/>
    <mergeCell ref="B26:D26"/>
    <mergeCell ref="B27:D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97</v>
      </c>
      <c r="B1" s="2" t="s">
        <v>1465</v>
      </c>
    </row>
    <row r="2" spans="1:2">
      <c r="A2" s="6" t="s">
        <v>366</v>
      </c>
    </row>
    <row r="3" spans="1:2">
      <c r="A3" s="3" t="s">
        <v>1798</v>
      </c>
      <c r="B3" s="9" t="n">
        <v>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799</v>
      </c>
      <c r="B1" s="2" t="s">
        <v>1</v>
      </c>
    </row>
    <row r="2" spans="1:2">
      <c r="B2" s="2" t="s">
        <v>1800</v>
      </c>
    </row>
    <row r="3" spans="1:2">
      <c r="A3" s="6" t="s">
        <v>369</v>
      </c>
    </row>
    <row r="4" spans="1:2">
      <c r="A4" s="3" t="s">
        <v>1801</v>
      </c>
      <c r="B4" s="4" t="n">
        <v>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02</v>
      </c>
      <c r="C1" s="2" t="s">
        <v>2</v>
      </c>
      <c r="D1" s="2" t="s">
        <v>36</v>
      </c>
      <c r="E1" s="2" t="s">
        <v>98</v>
      </c>
    </row>
    <row r="2" spans="1:5">
      <c r="A2" s="6" t="s">
        <v>1803</v>
      </c>
    </row>
    <row r="3" spans="1:5">
      <c r="A3" s="3" t="s">
        <v>38</v>
      </c>
      <c r="C3" s="5" t="n">
        <v>3953319</v>
      </c>
      <c r="D3" s="5" t="n">
        <v>3832348</v>
      </c>
      <c r="E3" s="5" t="n">
        <v>3586295</v>
      </c>
    </row>
    <row r="4" spans="1:5">
      <c r="A4" s="3" t="s">
        <v>1804</v>
      </c>
      <c r="B4" s="3" t="s">
        <v>43</v>
      </c>
      <c r="C4" s="4" t="n">
        <v>0</v>
      </c>
      <c r="D4" s="4" t="n">
        <v>0</v>
      </c>
      <c r="E4" s="4" t="n">
        <v>73591</v>
      </c>
    </row>
    <row r="5" spans="1:5">
      <c r="A5" s="3" t="s">
        <v>405</v>
      </c>
      <c r="C5" s="4" t="n">
        <v>3953319</v>
      </c>
      <c r="D5" s="4" t="n">
        <v>3832348</v>
      </c>
      <c r="E5" s="4" t="n">
        <v>3659886</v>
      </c>
    </row>
    <row r="6" spans="1:5">
      <c r="A6" s="3" t="s">
        <v>41</v>
      </c>
      <c r="C6" s="4" t="n">
        <v>150263</v>
      </c>
      <c r="D6" s="4" t="n">
        <v>121188</v>
      </c>
      <c r="E6" s="4" t="n">
        <v>297462</v>
      </c>
    </row>
    <row r="7" spans="1:5">
      <c r="A7" s="3" t="s">
        <v>42</v>
      </c>
      <c r="B7" s="3" t="s">
        <v>45</v>
      </c>
      <c r="C7" s="4" t="n">
        <v>86401</v>
      </c>
      <c r="D7" s="4" t="n">
        <v>98242</v>
      </c>
      <c r="E7" s="4" t="n">
        <v>150970</v>
      </c>
    </row>
    <row r="8" spans="1:5">
      <c r="A8" s="3" t="s">
        <v>44</v>
      </c>
      <c r="B8" s="3" t="s">
        <v>859</v>
      </c>
      <c r="C8" s="4" t="n">
        <v>39999</v>
      </c>
      <c r="D8" s="4" t="n">
        <v>0</v>
      </c>
      <c r="E8" s="4" t="n">
        <v>0</v>
      </c>
    </row>
    <row r="9" spans="1:5">
      <c r="A9" s="3" t="s">
        <v>704</v>
      </c>
    </row>
    <row r="10" spans="1:5">
      <c r="A10" s="6" t="s">
        <v>1803</v>
      </c>
    </row>
    <row r="11" spans="1:5">
      <c r="A11" s="3" t="s">
        <v>38</v>
      </c>
      <c r="C11" s="4" t="n">
        <v>1670388</v>
      </c>
      <c r="D11" s="4" t="n">
        <v>1643296</v>
      </c>
      <c r="E11" s="4" t="n">
        <v>1320974</v>
      </c>
    </row>
    <row r="12" spans="1:5">
      <c r="A12" s="3" t="s">
        <v>705</v>
      </c>
    </row>
    <row r="13" spans="1:5">
      <c r="A13" s="6" t="s">
        <v>1803</v>
      </c>
    </row>
    <row r="14" spans="1:5">
      <c r="A14" s="3" t="s">
        <v>38</v>
      </c>
      <c r="C14" s="4" t="n">
        <v>1004537</v>
      </c>
      <c r="D14" s="4" t="n">
        <v>958796</v>
      </c>
      <c r="E14" s="4" t="n">
        <v>1005446</v>
      </c>
    </row>
    <row r="15" spans="1:5">
      <c r="A15" s="3" t="s">
        <v>1004</v>
      </c>
    </row>
    <row r="16" spans="1:5">
      <c r="A16" s="6" t="s">
        <v>1803</v>
      </c>
    </row>
    <row r="17" spans="1:5">
      <c r="A17" s="3" t="s">
        <v>38</v>
      </c>
      <c r="B17" s="3" t="s">
        <v>899</v>
      </c>
      <c r="C17" s="4" t="n">
        <v>524190</v>
      </c>
      <c r="D17" s="4" t="n">
        <v>978257</v>
      </c>
      <c r="E17" s="4" t="n">
        <v>975987</v>
      </c>
    </row>
    <row r="18" spans="1:5">
      <c r="A18" s="3" t="s">
        <v>707</v>
      </c>
    </row>
    <row r="19" spans="1:5">
      <c r="A19" s="6" t="s">
        <v>1803</v>
      </c>
    </row>
    <row r="20" spans="1:5">
      <c r="A20" s="3" t="s">
        <v>38</v>
      </c>
      <c r="B20" s="3" t="s">
        <v>962</v>
      </c>
      <c r="C20" s="4" t="n">
        <v>667698</v>
      </c>
      <c r="D20" s="4" t="n">
        <v>163653</v>
      </c>
      <c r="E20" s="4" t="n">
        <v>146794</v>
      </c>
    </row>
    <row r="21" spans="1:5">
      <c r="A21" s="3" t="s">
        <v>151</v>
      </c>
    </row>
    <row r="22" spans="1:5">
      <c r="A22" s="6" t="s">
        <v>1803</v>
      </c>
    </row>
    <row r="23" spans="1:5">
      <c r="A23" s="3" t="s">
        <v>38</v>
      </c>
      <c r="C23" s="5" t="n">
        <v>86506</v>
      </c>
      <c r="D23" s="5" t="n">
        <v>88346</v>
      </c>
      <c r="E23" s="5" t="n">
        <v>137094</v>
      </c>
    </row>
    <row r="24" spans="1:5"/>
    <row r="25" spans="1:5">
      <c r="A25" s="3" t="s">
        <v>43</v>
      </c>
      <c r="B25" s="3" t="s">
        <v>1805</v>
      </c>
    </row>
    <row r="26" spans="1:5">
      <c r="A26" s="3" t="s">
        <v>45</v>
      </c>
      <c r="B26" s="3" t="s">
        <v>86</v>
      </c>
    </row>
    <row r="27" spans="1:5">
      <c r="A27" s="3" t="s">
        <v>859</v>
      </c>
      <c r="B27" s="3" t="s">
        <v>87</v>
      </c>
    </row>
    <row r="28" spans="1:5">
      <c r="A28" s="3" t="s">
        <v>899</v>
      </c>
      <c r="B28" s="3" t="s">
        <v>1806</v>
      </c>
    </row>
    <row r="29" spans="1:5">
      <c r="A29" s="3" t="s">
        <v>962</v>
      </c>
      <c r="B29" s="3" t="s">
        <v>1807</v>
      </c>
    </row>
  </sheetData>
  <mergeCells count="7">
    <mergeCell ref="A1:B1"/>
    <mergeCell ref="A24:D24"/>
    <mergeCell ref="B25:D25"/>
    <mergeCell ref="B26:D26"/>
    <mergeCell ref="B27:D27"/>
    <mergeCell ref="B28:D28"/>
    <mergeCell ref="B29:D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3"/>
    <col customWidth="1" max="5" min="5" width="22"/>
    <col customWidth="1" max="6" min="6" width="29"/>
    <col customWidth="1" max="7" min="7" width="22"/>
    <col customWidth="1" max="8" min="8" width="20"/>
    <col customWidth="1" max="9" min="9" width="22"/>
  </cols>
  <sheetData>
    <row r="1" spans="1:9">
      <c r="A1" s="1" t="s">
        <v>1808</v>
      </c>
      <c r="B1" s="2" t="s">
        <v>930</v>
      </c>
      <c r="C1" s="2" t="s">
        <v>798</v>
      </c>
      <c r="D1" s="2" t="s">
        <v>1809</v>
      </c>
      <c r="E1" s="2" t="s">
        <v>807</v>
      </c>
      <c r="F1" s="2" t="s">
        <v>1020</v>
      </c>
      <c r="G1" s="2" t="s">
        <v>1810</v>
      </c>
      <c r="H1" s="2" t="s">
        <v>985</v>
      </c>
      <c r="I1" s="2" t="s">
        <v>1811</v>
      </c>
    </row>
    <row r="2" spans="1:9">
      <c r="A2" s="6" t="s">
        <v>1803</v>
      </c>
    </row>
    <row r="3" spans="1:9">
      <c r="A3" s="3" t="s">
        <v>816</v>
      </c>
      <c r="D3" s="4" t="n">
        <v>16777249</v>
      </c>
    </row>
    <row r="4" spans="1:9">
      <c r="A4" s="3" t="s">
        <v>229</v>
      </c>
      <c r="D4" s="5" t="n">
        <v>324090</v>
      </c>
      <c r="E4" s="5" t="n">
        <v>171860</v>
      </c>
      <c r="F4" s="5" t="n">
        <v>784331</v>
      </c>
    </row>
    <row r="5" spans="1:9">
      <c r="A5" s="3" t="s">
        <v>537</v>
      </c>
      <c r="D5" s="4" t="n">
        <v>97</v>
      </c>
    </row>
    <row r="6" spans="1:9">
      <c r="A6" s="3" t="s">
        <v>989</v>
      </c>
    </row>
    <row r="7" spans="1:9">
      <c r="A7" s="6" t="s">
        <v>1803</v>
      </c>
    </row>
    <row r="8" spans="1:9">
      <c r="A8" s="3" t="s">
        <v>773</v>
      </c>
      <c r="E8" s="8" t="n">
        <v>13.1</v>
      </c>
    </row>
    <row r="9" spans="1:9">
      <c r="A9" s="3" t="s">
        <v>990</v>
      </c>
    </row>
    <row r="10" spans="1:9">
      <c r="A10" s="6" t="s">
        <v>1803</v>
      </c>
    </row>
    <row r="11" spans="1:9">
      <c r="A11" s="3" t="s">
        <v>773</v>
      </c>
      <c r="D11" s="8" t="n">
        <v>37.9</v>
      </c>
    </row>
    <row r="12" spans="1:9">
      <c r="A12" s="3" t="s">
        <v>1004</v>
      </c>
    </row>
    <row r="13" spans="1:9">
      <c r="A13" s="6" t="s">
        <v>1803</v>
      </c>
    </row>
    <row r="14" spans="1:9">
      <c r="A14" s="3" t="s">
        <v>998</v>
      </c>
      <c r="H14" s="4" t="n">
        <v>3</v>
      </c>
      <c r="I14" s="4" t="n">
        <v>2</v>
      </c>
    </row>
    <row r="15" spans="1:9">
      <c r="A15" s="3" t="s">
        <v>151</v>
      </c>
    </row>
    <row r="16" spans="1:9">
      <c r="A16" s="6" t="s">
        <v>1803</v>
      </c>
    </row>
    <row r="17" spans="1:9">
      <c r="A17" s="3" t="s">
        <v>998</v>
      </c>
      <c r="D17" s="4" t="n">
        <v>1</v>
      </c>
      <c r="F17" s="4" t="n">
        <v>3</v>
      </c>
      <c r="G17" s="4" t="n">
        <v>4</v>
      </c>
      <c r="H17" s="4" t="n">
        <v>2</v>
      </c>
    </row>
    <row r="18" spans="1:9">
      <c r="A18" s="3" t="s">
        <v>1812</v>
      </c>
    </row>
    <row r="19" spans="1:9">
      <c r="A19" s="6" t="s">
        <v>1803</v>
      </c>
    </row>
    <row r="20" spans="1:9">
      <c r="A20" s="3" t="s">
        <v>773</v>
      </c>
      <c r="D20" s="8" t="n">
        <v>35.2</v>
      </c>
      <c r="E20" s="8" t="n">
        <v>13.1</v>
      </c>
    </row>
    <row r="21" spans="1:9">
      <c r="A21" s="3" t="s">
        <v>1813</v>
      </c>
    </row>
    <row r="22" spans="1:9">
      <c r="A22" s="6" t="s">
        <v>1803</v>
      </c>
    </row>
    <row r="23" spans="1:9">
      <c r="A23" s="3" t="s">
        <v>773</v>
      </c>
      <c r="D23" s="8" t="n">
        <v>2.7</v>
      </c>
    </row>
    <row r="24" spans="1:9">
      <c r="A24" s="3" t="s">
        <v>832</v>
      </c>
    </row>
    <row r="25" spans="1:9">
      <c r="A25" s="6" t="s">
        <v>1803</v>
      </c>
    </row>
    <row r="26" spans="1:9">
      <c r="A26" s="3" t="s">
        <v>816</v>
      </c>
      <c r="C26" s="4" t="n">
        <v>1570123</v>
      </c>
    </row>
    <row r="27" spans="1:9">
      <c r="A27" s="3" t="s">
        <v>690</v>
      </c>
      <c r="C27" s="3" t="s">
        <v>691</v>
      </c>
    </row>
    <row r="28" spans="1:9">
      <c r="A28" s="3" t="s">
        <v>537</v>
      </c>
      <c r="C28" s="4" t="n">
        <v>12</v>
      </c>
    </row>
    <row r="29" spans="1:9">
      <c r="A29" s="3" t="s">
        <v>1120</v>
      </c>
      <c r="C29" s="5" t="n">
        <v>535100</v>
      </c>
    </row>
    <row r="30" spans="1:9">
      <c r="A30" s="3" t="s">
        <v>840</v>
      </c>
    </row>
    <row r="31" spans="1:9">
      <c r="A31" s="6" t="s">
        <v>1803</v>
      </c>
    </row>
    <row r="32" spans="1:9">
      <c r="A32" s="3" t="s">
        <v>540</v>
      </c>
      <c r="D32" s="3" t="s">
        <v>541</v>
      </c>
    </row>
    <row r="33" spans="1:9">
      <c r="A33" s="3" t="s">
        <v>942</v>
      </c>
    </row>
    <row r="34" spans="1:9">
      <c r="A34" s="6" t="s">
        <v>1803</v>
      </c>
    </row>
    <row r="35" spans="1:9">
      <c r="A35" s="3" t="s">
        <v>935</v>
      </c>
      <c r="B35" s="4" t="n">
        <v>8</v>
      </c>
    </row>
    <row r="36" spans="1:9">
      <c r="A36" s="3" t="s">
        <v>816</v>
      </c>
      <c r="B36" s="4" t="n">
        <v>1293197</v>
      </c>
    </row>
    <row r="37" spans="1:9">
      <c r="A37" s="3" t="s">
        <v>938</v>
      </c>
      <c r="B37" s="5" t="n">
        <v>312000</v>
      </c>
    </row>
    <row r="38" spans="1:9">
      <c r="A38" s="3" t="s">
        <v>690</v>
      </c>
      <c r="B38" s="3" t="s">
        <v>944</v>
      </c>
    </row>
    <row r="39" spans="1:9">
      <c r="A39" s="3" t="s">
        <v>1150</v>
      </c>
      <c r="B39" s="5" t="n">
        <v>265200</v>
      </c>
    </row>
    <row r="40" spans="1:9">
      <c r="A40" s="3" t="s">
        <v>939</v>
      </c>
      <c r="B40" s="4" t="n">
        <v>2200</v>
      </c>
    </row>
    <row r="41" spans="1:9">
      <c r="A41" s="3" t="s">
        <v>1151</v>
      </c>
      <c r="B41" s="4" t="n">
        <v>600</v>
      </c>
    </row>
    <row r="42" spans="1:9">
      <c r="A42" s="3" t="s">
        <v>229</v>
      </c>
      <c r="B42" s="5" t="n">
        <v>262400</v>
      </c>
    </row>
    <row r="43" spans="1:9">
      <c r="A43" s="3" t="s">
        <v>1153</v>
      </c>
    </row>
    <row r="44" spans="1:9">
      <c r="A44" s="6" t="s">
        <v>1803</v>
      </c>
    </row>
    <row r="45" spans="1:9">
      <c r="A45" s="3" t="s">
        <v>690</v>
      </c>
      <c r="B45" s="3" t="s">
        <v>7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814</v>
      </c>
      <c r="C1" s="2" t="s">
        <v>697</v>
      </c>
      <c r="L1" s="2" t="s">
        <v>1</v>
      </c>
    </row>
    <row r="2" spans="1:15">
      <c r="C2" s="2" t="s">
        <v>2</v>
      </c>
      <c r="D2" s="2" t="s">
        <v>43</v>
      </c>
      <c r="E2" s="2" t="s">
        <v>698</v>
      </c>
      <c r="F2" s="2" t="s">
        <v>4</v>
      </c>
      <c r="G2" s="2" t="s">
        <v>699</v>
      </c>
      <c r="H2" s="2" t="s">
        <v>36</v>
      </c>
      <c r="I2" s="2" t="s">
        <v>700</v>
      </c>
      <c r="J2" s="2" t="s">
        <v>701</v>
      </c>
      <c r="K2" s="2" t="s">
        <v>702</v>
      </c>
      <c r="L2" s="2" t="s">
        <v>2</v>
      </c>
      <c r="N2" s="2" t="s">
        <v>36</v>
      </c>
      <c r="O2" s="2" t="s">
        <v>98</v>
      </c>
    </row>
    <row r="3" spans="1:15">
      <c r="A3" s="6" t="s">
        <v>1803</v>
      </c>
    </row>
    <row r="4" spans="1:15">
      <c r="A4" s="3" t="s">
        <v>100</v>
      </c>
      <c r="C4" s="5" t="n">
        <v>139203</v>
      </c>
      <c r="E4" s="5" t="n">
        <v>134998</v>
      </c>
      <c r="F4" s="5" t="n">
        <v>133786</v>
      </c>
      <c r="G4" s="5" t="n">
        <v>136358</v>
      </c>
      <c r="H4" s="5" t="n">
        <v>133344</v>
      </c>
      <c r="I4" s="5" t="n">
        <v>128438</v>
      </c>
      <c r="J4" s="5" t="n">
        <v>127791</v>
      </c>
      <c r="K4" s="5" t="n">
        <v>130920</v>
      </c>
      <c r="L4" s="5" t="n">
        <v>544345</v>
      </c>
      <c r="N4" s="5" t="n">
        <v>520493</v>
      </c>
      <c r="O4" s="5" t="n">
        <v>525463</v>
      </c>
    </row>
    <row r="5" spans="1:15">
      <c r="A5" s="3" t="s">
        <v>1337</v>
      </c>
      <c r="B5" s="3" t="s">
        <v>45</v>
      </c>
      <c r="L5" s="4" t="n">
        <v>-218023</v>
      </c>
      <c r="N5" s="4" t="n">
        <v>-205999</v>
      </c>
      <c r="O5" s="4" t="n">
        <v>-209448</v>
      </c>
    </row>
    <row r="6" spans="1:15">
      <c r="A6" s="3" t="s">
        <v>1815</v>
      </c>
      <c r="L6" s="4" t="n">
        <v>326322</v>
      </c>
      <c r="N6" s="4" t="n">
        <v>314494</v>
      </c>
      <c r="O6" s="4" t="n">
        <v>316015</v>
      </c>
    </row>
    <row r="7" spans="1:15">
      <c r="A7" s="3" t="s">
        <v>704</v>
      </c>
    </row>
    <row r="8" spans="1:15">
      <c r="A8" s="6" t="s">
        <v>1803</v>
      </c>
    </row>
    <row r="9" spans="1:15">
      <c r="A9" s="3" t="s">
        <v>100</v>
      </c>
      <c r="L9" s="4" t="n">
        <v>256717</v>
      </c>
    </row>
    <row r="10" spans="1:15">
      <c r="A10" s="3" t="s">
        <v>705</v>
      </c>
    </row>
    <row r="11" spans="1:15">
      <c r="A11" s="6" t="s">
        <v>1803</v>
      </c>
    </row>
    <row r="12" spans="1:15">
      <c r="A12" s="3" t="s">
        <v>100</v>
      </c>
      <c r="L12" s="4" t="n">
        <v>138279</v>
      </c>
    </row>
    <row r="13" spans="1:15">
      <c r="A13" s="3" t="s">
        <v>1004</v>
      </c>
    </row>
    <row r="14" spans="1:15">
      <c r="A14" s="6" t="s">
        <v>1803</v>
      </c>
    </row>
    <row r="15" spans="1:15">
      <c r="A15" s="3" t="s">
        <v>100</v>
      </c>
      <c r="L15" s="4" t="n">
        <v>90308</v>
      </c>
    </row>
    <row r="16" spans="1:15">
      <c r="A16" s="3" t="s">
        <v>707</v>
      </c>
    </row>
    <row r="17" spans="1:15">
      <c r="A17" s="6" t="s">
        <v>1803</v>
      </c>
    </row>
    <row r="18" spans="1:15">
      <c r="A18" s="3" t="s">
        <v>100</v>
      </c>
      <c r="L18" s="4" t="n">
        <v>38665</v>
      </c>
    </row>
    <row r="19" spans="1:15">
      <c r="A19" s="3" t="s">
        <v>151</v>
      </c>
    </row>
    <row r="20" spans="1:15">
      <c r="A20" s="6" t="s">
        <v>1803</v>
      </c>
    </row>
    <row r="21" spans="1:15">
      <c r="A21" s="3" t="s">
        <v>100</v>
      </c>
      <c r="L21" s="4" t="n">
        <v>16757</v>
      </c>
    </row>
    <row r="22" spans="1:15">
      <c r="A22" s="3" t="s">
        <v>1816</v>
      </c>
    </row>
    <row r="23" spans="1:15">
      <c r="A23" s="6" t="s">
        <v>1803</v>
      </c>
    </row>
    <row r="24" spans="1:15">
      <c r="A24" s="3" t="s">
        <v>100</v>
      </c>
      <c r="L24" s="4" t="n">
        <v>256717</v>
      </c>
      <c r="N24" s="4" t="n">
        <v>226673</v>
      </c>
      <c r="O24" s="4" t="n">
        <v>200245</v>
      </c>
    </row>
    <row r="25" spans="1:15">
      <c r="A25" s="3" t="s">
        <v>1337</v>
      </c>
      <c r="B25" s="3" t="s">
        <v>45</v>
      </c>
      <c r="L25" s="4" t="n">
        <v>-99449</v>
      </c>
      <c r="N25" s="4" t="n">
        <v>-88818</v>
      </c>
      <c r="O25" s="4" t="n">
        <v>-78708</v>
      </c>
    </row>
    <row r="26" spans="1:15">
      <c r="A26" s="3" t="s">
        <v>1815</v>
      </c>
      <c r="L26" s="4" t="n">
        <v>157268</v>
      </c>
      <c r="N26" s="4" t="n">
        <v>137855</v>
      </c>
      <c r="O26" s="4" t="n">
        <v>121537</v>
      </c>
    </row>
    <row r="27" spans="1:15">
      <c r="A27" s="3" t="s">
        <v>1817</v>
      </c>
    </row>
    <row r="28" spans="1:15">
      <c r="A28" s="6" t="s">
        <v>1803</v>
      </c>
    </row>
    <row r="29" spans="1:15">
      <c r="A29" s="3" t="s">
        <v>100</v>
      </c>
      <c r="L29" s="4" t="n">
        <v>138279</v>
      </c>
      <c r="N29" s="4" t="n">
        <v>139785</v>
      </c>
      <c r="O29" s="4" t="n">
        <v>144338</v>
      </c>
    </row>
    <row r="30" spans="1:15">
      <c r="A30" s="3" t="s">
        <v>1337</v>
      </c>
      <c r="B30" s="3" t="s">
        <v>45</v>
      </c>
      <c r="L30" s="4" t="n">
        <v>-49357</v>
      </c>
      <c r="N30" s="4" t="n">
        <v>-47769</v>
      </c>
      <c r="O30" s="4" t="n">
        <v>-49208</v>
      </c>
    </row>
    <row r="31" spans="1:15">
      <c r="A31" s="3" t="s">
        <v>1815</v>
      </c>
      <c r="L31" s="4" t="n">
        <v>88922</v>
      </c>
      <c r="N31" s="4" t="n">
        <v>92016</v>
      </c>
      <c r="O31" s="4" t="n">
        <v>95130</v>
      </c>
    </row>
    <row r="32" spans="1:15">
      <c r="A32" s="3" t="s">
        <v>1818</v>
      </c>
    </row>
    <row r="33" spans="1:15">
      <c r="A33" s="6" t="s">
        <v>1803</v>
      </c>
    </row>
    <row r="34" spans="1:15">
      <c r="A34" s="3" t="s">
        <v>100</v>
      </c>
      <c r="L34" s="4" t="n">
        <v>90308</v>
      </c>
      <c r="N34" s="4" t="n">
        <v>92024</v>
      </c>
      <c r="O34" s="4" t="n">
        <v>99781</v>
      </c>
    </row>
    <row r="35" spans="1:15">
      <c r="A35" s="3" t="s">
        <v>1337</v>
      </c>
      <c r="B35" s="3" t="s">
        <v>45</v>
      </c>
      <c r="L35" s="4" t="n">
        <v>-34072</v>
      </c>
      <c r="N35" s="4" t="n">
        <v>-35014</v>
      </c>
      <c r="O35" s="4" t="n">
        <v>-39036</v>
      </c>
    </row>
    <row r="36" spans="1:15">
      <c r="A36" s="3" t="s">
        <v>1815</v>
      </c>
      <c r="L36" s="4" t="n">
        <v>56236</v>
      </c>
      <c r="N36" s="4" t="n">
        <v>57010</v>
      </c>
      <c r="O36" s="4" t="n">
        <v>60745</v>
      </c>
    </row>
    <row r="37" spans="1:15">
      <c r="A37" s="3" t="s">
        <v>1819</v>
      </c>
    </row>
    <row r="38" spans="1:15">
      <c r="A38" s="6" t="s">
        <v>1803</v>
      </c>
    </row>
    <row r="39" spans="1:15">
      <c r="A39" s="3" t="s">
        <v>100</v>
      </c>
      <c r="L39" s="4" t="n">
        <v>38665</v>
      </c>
      <c r="N39" s="4" t="n">
        <v>34301</v>
      </c>
      <c r="O39" s="4" t="n">
        <v>34585</v>
      </c>
    </row>
    <row r="40" spans="1:15">
      <c r="A40" s="3" t="s">
        <v>1337</v>
      </c>
      <c r="B40" s="3" t="s">
        <v>45</v>
      </c>
      <c r="L40" s="4" t="n">
        <v>-16739</v>
      </c>
      <c r="N40" s="4" t="n">
        <v>-15456</v>
      </c>
      <c r="O40" s="4" t="n">
        <v>-13222</v>
      </c>
    </row>
    <row r="41" spans="1:15">
      <c r="A41" s="3" t="s">
        <v>1815</v>
      </c>
      <c r="L41" s="4" t="n">
        <v>21926</v>
      </c>
      <c r="N41" s="4" t="n">
        <v>18845</v>
      </c>
      <c r="O41" s="4" t="n">
        <v>21363</v>
      </c>
    </row>
    <row r="42" spans="1:15">
      <c r="A42" s="3" t="s">
        <v>1820</v>
      </c>
    </row>
    <row r="43" spans="1:15">
      <c r="A43" s="6" t="s">
        <v>1803</v>
      </c>
    </row>
    <row r="44" spans="1:15">
      <c r="A44" s="3" t="s">
        <v>100</v>
      </c>
      <c r="L44" s="4" t="n">
        <v>16757</v>
      </c>
      <c r="N44" s="4" t="n">
        <v>18347</v>
      </c>
      <c r="O44" s="4" t="n">
        <v>39359</v>
      </c>
    </row>
    <row r="45" spans="1:15">
      <c r="A45" s="3" t="s">
        <v>1337</v>
      </c>
      <c r="B45" s="3" t="s">
        <v>45</v>
      </c>
      <c r="L45" s="4" t="n">
        <v>-11888</v>
      </c>
      <c r="N45" s="4" t="n">
        <v>-11749</v>
      </c>
      <c r="O45" s="4" t="n">
        <v>-23204</v>
      </c>
    </row>
    <row r="46" spans="1:15">
      <c r="A46" s="3" t="s">
        <v>1815</v>
      </c>
      <c r="L46" s="4" t="n">
        <v>4869</v>
      </c>
      <c r="N46" s="4" t="n">
        <v>6598</v>
      </c>
      <c r="O46" s="4" t="n">
        <v>16155</v>
      </c>
    </row>
    <row r="47" spans="1:15">
      <c r="A47" s="3" t="s">
        <v>708</v>
      </c>
    </row>
    <row r="48" spans="1:15">
      <c r="A48" s="6" t="s">
        <v>1803</v>
      </c>
    </row>
    <row r="49" spans="1:15">
      <c r="A49" s="3" t="s">
        <v>100</v>
      </c>
      <c r="L49" s="4" t="n">
        <v>3619</v>
      </c>
      <c r="M49" s="3" t="s">
        <v>859</v>
      </c>
      <c r="N49" s="4" t="n">
        <v>9363</v>
      </c>
      <c r="O49" s="4" t="n">
        <v>7155</v>
      </c>
    </row>
    <row r="50" spans="1:15">
      <c r="A50" s="3" t="s">
        <v>1337</v>
      </c>
      <c r="B50" s="3" t="s">
        <v>45</v>
      </c>
      <c r="L50" s="4" t="n">
        <v>-6518</v>
      </c>
      <c r="N50" s="4" t="n">
        <v>-7193</v>
      </c>
      <c r="O50" s="4" t="n">
        <v>-6070</v>
      </c>
    </row>
    <row r="51" spans="1:15">
      <c r="A51" s="3" t="s">
        <v>1815</v>
      </c>
      <c r="L51" s="5" t="n">
        <v>-2899</v>
      </c>
      <c r="N51" s="5" t="n">
        <v>2170</v>
      </c>
      <c r="O51" s="5" t="n">
        <v>1085</v>
      </c>
    </row>
    <row r="52" spans="1:15"/>
    <row r="53" spans="1:15">
      <c r="A53" s="3" t="s">
        <v>43</v>
      </c>
      <c r="B53" s="3" t="s">
        <v>761</v>
      </c>
    </row>
    <row r="54" spans="1:15">
      <c r="A54" s="3" t="s">
        <v>45</v>
      </c>
      <c r="B54" s="3" t="s">
        <v>1821</v>
      </c>
    </row>
    <row r="55" spans="1:15">
      <c r="A55" s="3" t="s">
        <v>859</v>
      </c>
      <c r="B55" s="3" t="s">
        <v>762</v>
      </c>
    </row>
  </sheetData>
  <mergeCells count="57">
    <mergeCell ref="A1:B2"/>
    <mergeCell ref="C1:K1"/>
    <mergeCell ref="L1:O1"/>
    <mergeCell ref="L2:M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N52"/>
    <mergeCell ref="B53:N53"/>
    <mergeCell ref="B54:N54"/>
    <mergeCell ref="B55:N5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2</v>
      </c>
      <c r="C1" s="2" t="s">
        <v>1</v>
      </c>
    </row>
    <row r="2" spans="1:5">
      <c r="C2" s="2" t="s">
        <v>2</v>
      </c>
      <c r="D2" s="2" t="s">
        <v>36</v>
      </c>
      <c r="E2" s="2" t="s">
        <v>98</v>
      </c>
    </row>
    <row r="3" spans="1:5">
      <c r="A3" s="6" t="s">
        <v>1803</v>
      </c>
    </row>
    <row r="4" spans="1:5">
      <c r="A4" s="3" t="s">
        <v>1823</v>
      </c>
      <c r="C4" s="5" t="n">
        <v>169100</v>
      </c>
      <c r="D4" s="5" t="n">
        <v>194621</v>
      </c>
      <c r="E4" s="5" t="n">
        <v>281331</v>
      </c>
    </row>
    <row r="5" spans="1:5">
      <c r="A5" s="3" t="s">
        <v>119</v>
      </c>
      <c r="C5" s="4" t="n">
        <v>-15231</v>
      </c>
      <c r="D5" s="4" t="n">
        <v>-8306</v>
      </c>
      <c r="E5" s="4" t="n">
        <v>-11503</v>
      </c>
    </row>
    <row r="6" spans="1:5">
      <c r="A6" s="3" t="s">
        <v>704</v>
      </c>
    </row>
    <row r="7" spans="1:5">
      <c r="A7" s="6" t="s">
        <v>1803</v>
      </c>
    </row>
    <row r="8" spans="1:5">
      <c r="A8" s="3" t="s">
        <v>1823</v>
      </c>
      <c r="C8" s="4" t="n">
        <v>19897</v>
      </c>
      <c r="D8" s="4" t="n">
        <v>39939</v>
      </c>
      <c r="E8" s="4" t="n">
        <v>48691</v>
      </c>
    </row>
    <row r="9" spans="1:5">
      <c r="A9" s="3" t="s">
        <v>119</v>
      </c>
      <c r="C9" s="4" t="n">
        <v>-105</v>
      </c>
      <c r="D9" s="4" t="n">
        <v>255</v>
      </c>
      <c r="E9" s="4" t="n">
        <v>-686</v>
      </c>
    </row>
    <row r="10" spans="1:5">
      <c r="A10" s="3" t="s">
        <v>705</v>
      </c>
    </row>
    <row r="11" spans="1:5">
      <c r="A11" s="6" t="s">
        <v>1803</v>
      </c>
    </row>
    <row r="12" spans="1:5">
      <c r="A12" s="3" t="s">
        <v>1823</v>
      </c>
      <c r="C12" s="4" t="n">
        <v>0</v>
      </c>
      <c r="D12" s="4" t="n">
        <v>3503</v>
      </c>
      <c r="E12" s="4" t="n">
        <v>15421</v>
      </c>
    </row>
    <row r="13" spans="1:5">
      <c r="A13" s="3" t="s">
        <v>119</v>
      </c>
      <c r="C13" s="4" t="n">
        <v>0</v>
      </c>
      <c r="D13" s="4" t="n">
        <v>631</v>
      </c>
      <c r="E13" s="4" t="n">
        <v>748</v>
      </c>
    </row>
    <row r="14" spans="1:5">
      <c r="A14" s="3" t="s">
        <v>1004</v>
      </c>
    </row>
    <row r="15" spans="1:5">
      <c r="A15" s="6" t="s">
        <v>1803</v>
      </c>
    </row>
    <row r="16" spans="1:5">
      <c r="A16" s="3" t="s">
        <v>1823</v>
      </c>
      <c r="B16" s="3" t="s">
        <v>43</v>
      </c>
      <c r="C16" s="4" t="n">
        <v>136142</v>
      </c>
      <c r="D16" s="4" t="n">
        <v>119817</v>
      </c>
      <c r="E16" s="4" t="n">
        <v>141786</v>
      </c>
    </row>
    <row r="17" spans="1:5">
      <c r="A17" s="3" t="s">
        <v>119</v>
      </c>
      <c r="B17" s="3" t="s">
        <v>43</v>
      </c>
      <c r="C17" s="4" t="n">
        <v>-15065</v>
      </c>
      <c r="D17" s="4" t="n">
        <v>-5044</v>
      </c>
      <c r="E17" s="4" t="n">
        <v>-6293</v>
      </c>
    </row>
    <row r="18" spans="1:5">
      <c r="A18" s="3" t="s">
        <v>1194</v>
      </c>
    </row>
    <row r="19" spans="1:5">
      <c r="A19" s="6" t="s">
        <v>1803</v>
      </c>
    </row>
    <row r="20" spans="1:5">
      <c r="A20" s="3" t="s">
        <v>1823</v>
      </c>
      <c r="B20" s="3" t="s">
        <v>45</v>
      </c>
      <c r="C20" s="4" t="n">
        <v>11173</v>
      </c>
      <c r="D20" s="4" t="n">
        <v>15450</v>
      </c>
      <c r="E20" s="4" t="n">
        <v>20893</v>
      </c>
    </row>
    <row r="21" spans="1:5">
      <c r="A21" s="3" t="s">
        <v>119</v>
      </c>
      <c r="B21" s="3" t="s">
        <v>45</v>
      </c>
      <c r="C21" s="4" t="n">
        <v>-2155</v>
      </c>
      <c r="D21" s="4" t="n">
        <v>-3443</v>
      </c>
      <c r="E21" s="4" t="n">
        <v>-4218</v>
      </c>
    </row>
    <row r="22" spans="1:5">
      <c r="A22" s="3" t="s">
        <v>151</v>
      </c>
    </row>
    <row r="23" spans="1:5">
      <c r="A23" s="6" t="s">
        <v>1803</v>
      </c>
    </row>
    <row r="24" spans="1:5">
      <c r="A24" s="3" t="s">
        <v>1823</v>
      </c>
      <c r="C24" s="4" t="n">
        <v>1888</v>
      </c>
      <c r="D24" s="4" t="n">
        <v>1939</v>
      </c>
      <c r="E24" s="4" t="n">
        <v>1654</v>
      </c>
    </row>
    <row r="25" spans="1:5">
      <c r="A25" s="3" t="s">
        <v>119</v>
      </c>
      <c r="C25" s="4" t="n">
        <v>407</v>
      </c>
      <c r="D25" s="4" t="n">
        <v>285</v>
      </c>
      <c r="E25" s="4" t="n">
        <v>814</v>
      </c>
    </row>
    <row r="26" spans="1:5">
      <c r="A26" s="3" t="s">
        <v>707</v>
      </c>
    </row>
    <row r="27" spans="1:5">
      <c r="A27" s="6" t="s">
        <v>1803</v>
      </c>
    </row>
    <row r="28" spans="1:5">
      <c r="A28" s="3" t="s">
        <v>1823</v>
      </c>
      <c r="B28" s="3" t="s">
        <v>859</v>
      </c>
      <c r="C28" s="4" t="n">
        <v>0</v>
      </c>
      <c r="D28" s="4" t="n">
        <v>13973</v>
      </c>
      <c r="E28" s="4" t="n">
        <v>52886</v>
      </c>
    </row>
    <row r="29" spans="1:5">
      <c r="A29" s="3" t="s">
        <v>119</v>
      </c>
      <c r="B29" s="3" t="s">
        <v>859</v>
      </c>
      <c r="C29" s="5" t="n">
        <v>1687</v>
      </c>
      <c r="D29" s="5" t="n">
        <v>-990</v>
      </c>
      <c r="E29" s="5" t="n">
        <v>-1868</v>
      </c>
    </row>
    <row r="30" spans="1:5"/>
    <row r="31" spans="1:5">
      <c r="A31" s="3" t="s">
        <v>43</v>
      </c>
      <c r="B31" s="3" t="s">
        <v>1824</v>
      </c>
    </row>
    <row r="32" spans="1:5">
      <c r="A32" s="3" t="s">
        <v>45</v>
      </c>
      <c r="B32" s="3" t="s">
        <v>1825</v>
      </c>
    </row>
    <row r="33" spans="1:5">
      <c r="A33" s="3" t="s">
        <v>859</v>
      </c>
      <c r="B33" s="3" t="s">
        <v>1826</v>
      </c>
    </row>
  </sheetData>
  <mergeCells count="6">
    <mergeCell ref="A1:B2"/>
    <mergeCell ref="C1:E1"/>
    <mergeCell ref="A30:D30"/>
    <mergeCell ref="B31:D31"/>
    <mergeCell ref="B32:D32"/>
    <mergeCell ref="B33:D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827</v>
      </c>
      <c r="B1" s="2" t="s">
        <v>697</v>
      </c>
      <c r="M1" s="2" t="s">
        <v>1</v>
      </c>
    </row>
    <row r="2" spans="1:15">
      <c r="B2" s="2" t="s">
        <v>2</v>
      </c>
      <c r="C2" s="2" t="s">
        <v>43</v>
      </c>
      <c r="D2" s="2" t="s">
        <v>698</v>
      </c>
      <c r="E2" s="2" t="s">
        <v>45</v>
      </c>
      <c r="F2" s="2" t="s">
        <v>4</v>
      </c>
      <c r="G2" s="2" t="s">
        <v>699</v>
      </c>
      <c r="H2" s="2" t="s">
        <v>36</v>
      </c>
      <c r="I2" s="2" t="s">
        <v>700</v>
      </c>
      <c r="J2" s="2" t="s">
        <v>701</v>
      </c>
      <c r="K2" s="2" t="s">
        <v>702</v>
      </c>
      <c r="L2" s="2" t="s">
        <v>1828</v>
      </c>
      <c r="M2" s="2" t="s">
        <v>2</v>
      </c>
      <c r="N2" s="2" t="s">
        <v>36</v>
      </c>
      <c r="O2" s="2" t="s">
        <v>98</v>
      </c>
    </row>
    <row r="3" spans="1:15">
      <c r="A3" s="6" t="s">
        <v>369</v>
      </c>
    </row>
    <row r="4" spans="1:15">
      <c r="A4" s="3" t="s">
        <v>125</v>
      </c>
      <c r="B4" s="5" t="n">
        <v>122710</v>
      </c>
      <c r="D4" s="5" t="n">
        <v>-43262</v>
      </c>
      <c r="F4" s="5" t="n">
        <v>13136</v>
      </c>
      <c r="G4" s="5" t="n">
        <v>44705</v>
      </c>
      <c r="H4" s="5" t="n">
        <v>73844</v>
      </c>
      <c r="I4" s="5" t="n">
        <v>19046</v>
      </c>
      <c r="J4" s="5" t="n">
        <v>7698</v>
      </c>
      <c r="K4" s="5" t="n">
        <v>21271</v>
      </c>
      <c r="M4" s="5" t="n">
        <v>137289</v>
      </c>
      <c r="N4" s="5" t="n">
        <v>121859</v>
      </c>
      <c r="O4" s="5" t="n">
        <v>40501</v>
      </c>
    </row>
    <row r="5" spans="1:15">
      <c r="A5" s="6" t="s">
        <v>1829</v>
      </c>
    </row>
    <row r="6" spans="1:15">
      <c r="A6" s="3" t="s">
        <v>116</v>
      </c>
      <c r="M6" s="4" t="n">
        <v>78199</v>
      </c>
      <c r="N6" s="4" t="n">
        <v>81886</v>
      </c>
      <c r="O6" s="4" t="n">
        <v>84708</v>
      </c>
    </row>
    <row r="7" spans="1:15">
      <c r="A7" s="3" t="s">
        <v>117</v>
      </c>
      <c r="M7" s="4" t="n">
        <v>2498</v>
      </c>
      <c r="N7" s="4" t="n">
        <v>2435</v>
      </c>
      <c r="O7" s="4" t="n">
        <v>2696</v>
      </c>
    </row>
    <row r="8" spans="1:15">
      <c r="A8" s="3" t="s">
        <v>118</v>
      </c>
      <c r="M8" s="4" t="n">
        <v>0</v>
      </c>
      <c r="N8" s="4" t="n">
        <v>0</v>
      </c>
      <c r="O8" s="4" t="n">
        <v>679</v>
      </c>
    </row>
    <row r="9" spans="1:15">
      <c r="A9" s="3" t="s">
        <v>105</v>
      </c>
      <c r="M9" s="4" t="n">
        <v>174259</v>
      </c>
      <c r="N9" s="4" t="n">
        <v>179357</v>
      </c>
      <c r="O9" s="4" t="n">
        <v>189676</v>
      </c>
    </row>
    <row r="10" spans="1:15">
      <c r="A10" s="3" t="s">
        <v>106</v>
      </c>
      <c r="M10" s="4" t="n">
        <v>27802</v>
      </c>
      <c r="N10" s="4" t="n">
        <v>28538</v>
      </c>
      <c r="O10" s="4" t="n">
        <v>26596</v>
      </c>
    </row>
    <row r="11" spans="1:15">
      <c r="A11" s="3" t="s">
        <v>119</v>
      </c>
      <c r="M11" s="4" t="n">
        <v>15231</v>
      </c>
      <c r="N11" s="4" t="n">
        <v>8306</v>
      </c>
      <c r="O11" s="4" t="n">
        <v>11503</v>
      </c>
    </row>
    <row r="12" spans="1:15">
      <c r="A12" s="3" t="s">
        <v>107</v>
      </c>
      <c r="L12" s="5" t="n">
        <v>1800</v>
      </c>
      <c r="M12" s="4" t="n">
        <v>71707</v>
      </c>
      <c r="N12" s="4" t="n">
        <v>3057</v>
      </c>
      <c r="O12" s="4" t="n">
        <v>40517</v>
      </c>
    </row>
    <row r="13" spans="1:15">
      <c r="A13" s="3" t="s">
        <v>122</v>
      </c>
      <c r="M13" s="4" t="n">
        <v>105</v>
      </c>
      <c r="N13" s="4" t="n">
        <v>3933</v>
      </c>
      <c r="O13" s="4" t="n">
        <v>66590</v>
      </c>
    </row>
    <row r="14" spans="1:15">
      <c r="A14" s="6" t="s">
        <v>1830</v>
      </c>
    </row>
    <row r="15" spans="1:15">
      <c r="A15" s="3" t="s">
        <v>115</v>
      </c>
      <c r="M15" s="4" t="n">
        <v>4703</v>
      </c>
      <c r="N15" s="4" t="n">
        <v>1113</v>
      </c>
      <c r="O15" s="4" t="n">
        <v>1236</v>
      </c>
    </row>
    <row r="16" spans="1:15">
      <c r="A16" s="3" t="s">
        <v>124</v>
      </c>
      <c r="M16" s="4" t="n">
        <v>-423</v>
      </c>
      <c r="N16" s="4" t="n">
        <v>628</v>
      </c>
      <c r="O16" s="4" t="n">
        <v>0</v>
      </c>
    </row>
    <row r="17" spans="1:15">
      <c r="A17" s="3" t="s">
        <v>110</v>
      </c>
      <c r="M17" s="4" t="n">
        <v>2932</v>
      </c>
      <c r="N17" s="4" t="n">
        <v>31657</v>
      </c>
      <c r="O17" s="4" t="n">
        <v>116983</v>
      </c>
    </row>
    <row r="18" spans="1:15">
      <c r="A18" s="3" t="s">
        <v>111</v>
      </c>
      <c r="M18" s="4" t="n">
        <v>3040</v>
      </c>
      <c r="N18" s="4" t="n">
        <v>953</v>
      </c>
      <c r="O18" s="4" t="n">
        <v>9232</v>
      </c>
    </row>
    <row r="19" spans="1:15">
      <c r="A19" s="3" t="s">
        <v>120</v>
      </c>
      <c r="M19" s="4" t="n">
        <v>142233</v>
      </c>
      <c r="N19" s="4" t="n">
        <v>80526</v>
      </c>
      <c r="O19" s="4" t="n">
        <v>20000</v>
      </c>
    </row>
    <row r="20" spans="1:15">
      <c r="A20" s="3" t="s">
        <v>121</v>
      </c>
      <c r="M20" s="4" t="n">
        <v>28283</v>
      </c>
      <c r="N20" s="4" t="n">
        <v>0</v>
      </c>
      <c r="O20" s="4" t="n">
        <v>0</v>
      </c>
    </row>
    <row r="21" spans="1:15">
      <c r="A21" s="3" t="s">
        <v>1831</v>
      </c>
      <c r="M21" s="5" t="n">
        <v>326322</v>
      </c>
      <c r="N21" s="5" t="n">
        <v>314494</v>
      </c>
      <c r="O21" s="5" t="n">
        <v>316015</v>
      </c>
    </row>
    <row r="22" spans="1:15"/>
    <row r="23" spans="1:15">
      <c r="A23" s="3" t="s">
        <v>43</v>
      </c>
      <c r="B23" s="3" t="s">
        <v>1597</v>
      </c>
    </row>
    <row r="24" spans="1:15">
      <c r="A24" s="3" t="s">
        <v>45</v>
      </c>
      <c r="B24" s="3" t="s">
        <v>1598</v>
      </c>
    </row>
  </sheetData>
  <mergeCells count="44">
    <mergeCell ref="A1:A2"/>
    <mergeCell ref="B1:L1"/>
    <mergeCell ref="M1:O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A22:O22"/>
    <mergeCell ref="B23:O23"/>
    <mergeCell ref="B24:O2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32</v>
      </c>
      <c r="B1" s="2" t="s">
        <v>1</v>
      </c>
    </row>
    <row r="2" spans="1:2">
      <c r="B2" s="2" t="s">
        <v>2</v>
      </c>
    </row>
    <row r="3" spans="1:2">
      <c r="A3" s="6" t="s">
        <v>373</v>
      </c>
    </row>
    <row r="4" spans="1:2">
      <c r="A4" s="3" t="s">
        <v>1833</v>
      </c>
      <c r="B4" s="3" t="s">
        <v>1834</v>
      </c>
    </row>
    <row r="5" spans="1:2">
      <c r="A5" s="3" t="s">
        <v>1835</v>
      </c>
      <c r="B5" s="4" t="n">
        <v>208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36</v>
      </c>
      <c r="B1" s="2" t="s">
        <v>1465</v>
      </c>
    </row>
    <row r="2" spans="1:2">
      <c r="A2" s="6" t="s">
        <v>1837</v>
      </c>
    </row>
    <row r="3" spans="1:2">
      <c r="A3" s="4" t="n">
        <v>2019</v>
      </c>
      <c r="B3" s="5" t="n">
        <v>392058</v>
      </c>
    </row>
    <row r="4" spans="1:2">
      <c r="A4" s="4" t="n">
        <v>2020</v>
      </c>
      <c r="B4" s="4" t="n">
        <v>372619</v>
      </c>
    </row>
    <row r="5" spans="1:2">
      <c r="A5" s="4" t="n">
        <v>2021</v>
      </c>
      <c r="B5" s="4" t="n">
        <v>349160</v>
      </c>
    </row>
    <row r="6" spans="1:2">
      <c r="A6" s="4" t="n">
        <v>2022</v>
      </c>
      <c r="B6" s="4" t="n">
        <v>304445</v>
      </c>
    </row>
    <row r="7" spans="1:2">
      <c r="A7" s="4" t="n">
        <v>2023</v>
      </c>
      <c r="B7" s="4" t="n">
        <v>277388</v>
      </c>
    </row>
    <row r="8" spans="1:2">
      <c r="A8" s="3" t="s">
        <v>1349</v>
      </c>
      <c r="B8" s="5" t="n">
        <v>12658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1838</v>
      </c>
      <c r="B1" s="2" t="s">
        <v>1839</v>
      </c>
      <c r="C1" s="2" t="s">
        <v>1840</v>
      </c>
      <c r="D1" s="2" t="s">
        <v>932</v>
      </c>
      <c r="E1" s="2" t="s">
        <v>919</v>
      </c>
      <c r="F1" s="2" t="s">
        <v>1841</v>
      </c>
    </row>
    <row r="2" spans="1:6">
      <c r="A2" s="6" t="s">
        <v>1842</v>
      </c>
    </row>
    <row r="3" spans="1:6">
      <c r="A3" s="3" t="s">
        <v>1843</v>
      </c>
      <c r="D3" s="5" t="n">
        <v>370319000</v>
      </c>
      <c r="E3" s="5" t="n">
        <v>768912000</v>
      </c>
    </row>
    <row r="4" spans="1:6">
      <c r="A4" s="3" t="s">
        <v>1844</v>
      </c>
      <c r="D4" s="5" t="n">
        <v>2028046000</v>
      </c>
      <c r="E4" s="4" t="n">
        <v>1930828000</v>
      </c>
    </row>
    <row r="5" spans="1:6">
      <c r="A5" s="3" t="s">
        <v>1845</v>
      </c>
      <c r="D5" s="3" t="s">
        <v>1676</v>
      </c>
    </row>
    <row r="6" spans="1:6">
      <c r="A6" s="3" t="s">
        <v>1265</v>
      </c>
    </row>
    <row r="7" spans="1:6">
      <c r="A7" s="6" t="s">
        <v>1842</v>
      </c>
    </row>
    <row r="8" spans="1:6">
      <c r="A8" s="3" t="s">
        <v>1269</v>
      </c>
      <c r="D8" s="5" t="n">
        <v>41300000</v>
      </c>
    </row>
    <row r="9" spans="1:6">
      <c r="A9" s="3" t="s">
        <v>1844</v>
      </c>
      <c r="D9" s="5" t="n">
        <v>150000000</v>
      </c>
    </row>
    <row r="10" spans="1:6">
      <c r="A10" s="3" t="s">
        <v>1846</v>
      </c>
    </row>
    <row r="11" spans="1:6">
      <c r="A11" s="6" t="s">
        <v>1842</v>
      </c>
    </row>
    <row r="12" spans="1:6">
      <c r="A12" s="3" t="s">
        <v>1847</v>
      </c>
      <c r="D12" s="3" t="s">
        <v>1501</v>
      </c>
    </row>
    <row r="13" spans="1:6">
      <c r="A13" s="3" t="s">
        <v>479</v>
      </c>
    </row>
    <row r="14" spans="1:6">
      <c r="A14" s="6" t="s">
        <v>1842</v>
      </c>
    </row>
    <row r="15" spans="1:6">
      <c r="A15" s="3" t="s">
        <v>1843</v>
      </c>
      <c r="D15" s="5" t="n">
        <v>370319000</v>
      </c>
    </row>
    <row r="16" spans="1:6">
      <c r="A16" s="3" t="s">
        <v>1274</v>
      </c>
    </row>
    <row r="17" spans="1:6">
      <c r="A17" s="6" t="s">
        <v>1842</v>
      </c>
    </row>
    <row r="18" spans="1:6">
      <c r="A18" s="3" t="s">
        <v>1843</v>
      </c>
      <c r="D18" s="4" t="n">
        <v>3777000</v>
      </c>
      <c r="E18" s="5" t="n">
        <v>4792000</v>
      </c>
    </row>
    <row r="19" spans="1:6">
      <c r="A19" s="3" t="s">
        <v>1269</v>
      </c>
      <c r="D19" s="4" t="n">
        <v>300000</v>
      </c>
    </row>
    <row r="20" spans="1:6">
      <c r="A20" s="3" t="s">
        <v>1844</v>
      </c>
      <c r="D20" s="4" t="n">
        <v>3800000</v>
      </c>
    </row>
    <row r="21" spans="1:6">
      <c r="A21" s="3" t="s">
        <v>1848</v>
      </c>
    </row>
    <row r="22" spans="1:6">
      <c r="A22" s="6" t="s">
        <v>1842</v>
      </c>
    </row>
    <row r="23" spans="1:6">
      <c r="A23" s="3" t="s">
        <v>1849</v>
      </c>
      <c r="B23" s="5" t="n">
        <v>2000000</v>
      </c>
      <c r="D23" s="4" t="n">
        <v>1900000</v>
      </c>
    </row>
    <row r="24" spans="1:6">
      <c r="A24" s="3" t="s">
        <v>1850</v>
      </c>
      <c r="B24" s="4" t="n">
        <v>1600000</v>
      </c>
    </row>
    <row r="25" spans="1:6">
      <c r="A25" s="3" t="s">
        <v>116</v>
      </c>
      <c r="B25" s="5" t="n">
        <v>2000000</v>
      </c>
    </row>
    <row r="26" spans="1:6">
      <c r="A26" s="3" t="s">
        <v>1851</v>
      </c>
    </row>
    <row r="27" spans="1:6">
      <c r="A27" s="6" t="s">
        <v>1842</v>
      </c>
    </row>
    <row r="28" spans="1:6">
      <c r="A28" s="3" t="s">
        <v>1852</v>
      </c>
      <c r="D28" s="4" t="n">
        <v>1200000</v>
      </c>
    </row>
    <row r="29" spans="1:6">
      <c r="A29" s="3" t="s">
        <v>1853</v>
      </c>
      <c r="D29" s="4" t="n">
        <v>37300000</v>
      </c>
    </row>
    <row r="30" spans="1:6">
      <c r="A30" s="3" t="s">
        <v>1854</v>
      </c>
      <c r="D30" s="4" t="n">
        <v>83100000</v>
      </c>
    </row>
    <row r="31" spans="1:6">
      <c r="A31" s="3" t="s">
        <v>1855</v>
      </c>
      <c r="F31" s="5" t="n">
        <v>37800000</v>
      </c>
    </row>
    <row r="32" spans="1:6">
      <c r="A32" s="3" t="s">
        <v>1856</v>
      </c>
    </row>
    <row r="33" spans="1:6">
      <c r="A33" s="6" t="s">
        <v>1842</v>
      </c>
    </row>
    <row r="34" spans="1:6">
      <c r="A34" s="3" t="s">
        <v>1857</v>
      </c>
      <c r="D34" s="4" t="n">
        <v>2700000</v>
      </c>
    </row>
    <row r="35" spans="1:6">
      <c r="A35" s="3" t="s">
        <v>1858</v>
      </c>
      <c r="D35" s="5" t="n">
        <v>600000</v>
      </c>
    </row>
    <row r="36" spans="1:6">
      <c r="A36" s="3" t="s">
        <v>1859</v>
      </c>
    </row>
    <row r="37" spans="1:6">
      <c r="A37" s="6" t="s">
        <v>1842</v>
      </c>
    </row>
    <row r="38" spans="1:6">
      <c r="A38" s="3" t="s">
        <v>1860</v>
      </c>
      <c r="D38" s="4" t="n">
        <v>708844</v>
      </c>
    </row>
    <row r="39" spans="1:6">
      <c r="A39" s="3" t="s">
        <v>1861</v>
      </c>
      <c r="D39" s="5" t="n">
        <v>2900000</v>
      </c>
    </row>
    <row r="40" spans="1:6">
      <c r="A40" s="3" t="s">
        <v>1862</v>
      </c>
      <c r="C40" s="5" t="n">
        <v>700000</v>
      </c>
      <c r="D40" s="4" t="n">
        <v>2700000</v>
      </c>
    </row>
    <row r="41" spans="1:6">
      <c r="A41" s="3" t="s">
        <v>1863</v>
      </c>
    </row>
    <row r="42" spans="1:6">
      <c r="A42" s="6" t="s">
        <v>1842</v>
      </c>
    </row>
    <row r="43" spans="1:6">
      <c r="A43" s="3" t="s">
        <v>1864</v>
      </c>
      <c r="D43" s="4" t="n">
        <v>125000000</v>
      </c>
    </row>
    <row r="44" spans="1:6">
      <c r="A44" s="3" t="s">
        <v>1865</v>
      </c>
    </row>
    <row r="45" spans="1:6">
      <c r="A45" s="6" t="s">
        <v>1842</v>
      </c>
    </row>
    <row r="46" spans="1:6">
      <c r="A46" s="3" t="s">
        <v>1864</v>
      </c>
      <c r="D46" s="5" t="n">
        <v>100000000</v>
      </c>
    </row>
    <row r="47" spans="1:6">
      <c r="A47" s="3" t="s">
        <v>639</v>
      </c>
    </row>
    <row r="48" spans="1:6">
      <c r="A48" s="6" t="s">
        <v>1842</v>
      </c>
    </row>
    <row r="49" spans="1:6">
      <c r="A49" s="3" t="s">
        <v>613</v>
      </c>
      <c r="D49" s="3" t="s">
        <v>643</v>
      </c>
    </row>
    <row r="50" spans="1:6">
      <c r="A50" s="3" t="s">
        <v>1866</v>
      </c>
    </row>
    <row r="51" spans="1:6">
      <c r="A51" s="6" t="s">
        <v>1842</v>
      </c>
    </row>
    <row r="52" spans="1:6">
      <c r="A52" s="3" t="s">
        <v>1857</v>
      </c>
      <c r="D52" s="5" t="n">
        <v>8000000</v>
      </c>
    </row>
    <row r="53" spans="1:6">
      <c r="A53" s="3" t="s">
        <v>644</v>
      </c>
    </row>
    <row r="54" spans="1:6">
      <c r="A54" s="6" t="s">
        <v>1842</v>
      </c>
    </row>
    <row r="55" spans="1:6">
      <c r="A55" s="3" t="s">
        <v>613</v>
      </c>
      <c r="D55" s="3" t="s">
        <v>647</v>
      </c>
    </row>
    <row r="56" spans="1:6">
      <c r="A56" s="3" t="s">
        <v>1867</v>
      </c>
    </row>
    <row r="57" spans="1:6">
      <c r="A57" s="6" t="s">
        <v>1842</v>
      </c>
    </row>
    <row r="58" spans="1:6">
      <c r="A58" s="3" t="s">
        <v>1868</v>
      </c>
      <c r="D58" s="5"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69</v>
      </c>
      <c r="B1" s="2" t="s">
        <v>1465</v>
      </c>
    </row>
    <row r="2" spans="1:2">
      <c r="A2" s="6" t="s">
        <v>377</v>
      </c>
    </row>
    <row r="3" spans="1:2">
      <c r="A3" s="4" t="n">
        <v>2019</v>
      </c>
      <c r="B3" s="5" t="n">
        <v>1222</v>
      </c>
    </row>
    <row r="4" spans="1:2">
      <c r="A4" s="4" t="n">
        <v>2020</v>
      </c>
      <c r="B4" s="4" t="n">
        <v>1222</v>
      </c>
    </row>
    <row r="5" spans="1:2">
      <c r="A5" s="4" t="n">
        <v>2021</v>
      </c>
      <c r="B5" s="4" t="n">
        <v>1222</v>
      </c>
    </row>
    <row r="6" spans="1:2">
      <c r="A6" s="4" t="n">
        <v>2022</v>
      </c>
      <c r="B6" s="4" t="n">
        <v>1222</v>
      </c>
    </row>
    <row r="7" spans="1:2">
      <c r="A7" s="4" t="n">
        <v>2023</v>
      </c>
      <c r="B7" s="4" t="n">
        <v>1222</v>
      </c>
    </row>
    <row r="8" spans="1:2">
      <c r="A8" s="3" t="s">
        <v>1349</v>
      </c>
      <c r="B8" s="4" t="n">
        <v>55689</v>
      </c>
    </row>
    <row r="9" spans="1:2">
      <c r="A9" s="3" t="s">
        <v>164</v>
      </c>
      <c r="B9" s="5" t="n">
        <v>617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 customWidth="1" max="6" min="6" width="16"/>
  </cols>
  <sheetData>
    <row r="1" spans="1:6">
      <c r="A1" s="1" t="s">
        <v>1870</v>
      </c>
      <c r="B1" s="2" t="s">
        <v>1871</v>
      </c>
      <c r="C1" s="2" t="s">
        <v>1</v>
      </c>
    </row>
    <row r="2" spans="1:6">
      <c r="B2" s="2" t="s">
        <v>1603</v>
      </c>
      <c r="C2" s="2" t="s">
        <v>2</v>
      </c>
      <c r="D2" s="2" t="s">
        <v>36</v>
      </c>
      <c r="E2" s="2" t="s">
        <v>98</v>
      </c>
      <c r="F2" s="2" t="s">
        <v>1604</v>
      </c>
    </row>
    <row r="3" spans="1:6">
      <c r="A3" s="6" t="s">
        <v>1872</v>
      </c>
    </row>
    <row r="4" spans="1:6">
      <c r="A4" s="3" t="s">
        <v>1613</v>
      </c>
      <c r="C4" s="4" t="n">
        <v>1729278</v>
      </c>
      <c r="D4" s="4" t="n">
        <v>0</v>
      </c>
      <c r="E4" s="4" t="n">
        <v>0</v>
      </c>
    </row>
    <row r="5" spans="1:6">
      <c r="A5" s="3" t="s">
        <v>1614</v>
      </c>
      <c r="C5" s="7" t="n">
        <v>12.64</v>
      </c>
    </row>
    <row r="6" spans="1:6">
      <c r="A6" s="3" t="s">
        <v>1615</v>
      </c>
      <c r="C6" s="5" t="n">
        <v>21858000</v>
      </c>
    </row>
    <row r="7" spans="1:6">
      <c r="A7" s="3" t="s">
        <v>1623</v>
      </c>
    </row>
    <row r="8" spans="1:6">
      <c r="A8" s="6" t="s">
        <v>1872</v>
      </c>
    </row>
    <row r="9" spans="1:6">
      <c r="A9" s="3" t="s">
        <v>1624</v>
      </c>
      <c r="F9" s="5" t="n">
        <v>150000000</v>
      </c>
    </row>
    <row r="10" spans="1:6">
      <c r="A10" s="3" t="s">
        <v>1613</v>
      </c>
      <c r="B10" s="4" t="n">
        <v>1337169</v>
      </c>
    </row>
    <row r="11" spans="1:6">
      <c r="A11" s="3" t="s">
        <v>1614</v>
      </c>
      <c r="B11" s="7" t="n">
        <v>12.92</v>
      </c>
    </row>
    <row r="12" spans="1:6">
      <c r="A12" s="3" t="s">
        <v>1615</v>
      </c>
      <c r="B12" s="5" t="n">
        <v>1730000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873</v>
      </c>
      <c r="B1" s="2" t="s">
        <v>697</v>
      </c>
      <c r="L1" s="2" t="s">
        <v>1</v>
      </c>
    </row>
    <row r="2" spans="1:14">
      <c r="B2" s="2" t="s">
        <v>2</v>
      </c>
      <c r="D2" s="2" t="s">
        <v>698</v>
      </c>
      <c r="F2" s="2" t="s">
        <v>4</v>
      </c>
      <c r="G2" s="2" t="s">
        <v>699</v>
      </c>
      <c r="H2" s="2" t="s">
        <v>36</v>
      </c>
      <c r="I2" s="2" t="s">
        <v>700</v>
      </c>
      <c r="J2" s="2" t="s">
        <v>701</v>
      </c>
      <c r="K2" s="2" t="s">
        <v>702</v>
      </c>
      <c r="L2" s="2" t="s">
        <v>2</v>
      </c>
      <c r="M2" s="2" t="s">
        <v>36</v>
      </c>
      <c r="N2" s="2" t="s">
        <v>98</v>
      </c>
    </row>
    <row r="3" spans="1:14">
      <c r="A3" s="6" t="s">
        <v>1874</v>
      </c>
    </row>
    <row r="4" spans="1:14">
      <c r="A4" s="3" t="s">
        <v>100</v>
      </c>
      <c r="B4" s="5" t="n">
        <v>139203</v>
      </c>
      <c r="C4" s="3" t="s">
        <v>43</v>
      </c>
      <c r="D4" s="5" t="n">
        <v>134998</v>
      </c>
      <c r="F4" s="5" t="n">
        <v>133786</v>
      </c>
      <c r="G4" s="5" t="n">
        <v>136358</v>
      </c>
      <c r="H4" s="5" t="n">
        <v>133344</v>
      </c>
      <c r="I4" s="5" t="n">
        <v>128438</v>
      </c>
      <c r="J4" s="5" t="n">
        <v>127791</v>
      </c>
      <c r="K4" s="5" t="n">
        <v>130920</v>
      </c>
      <c r="L4" s="5" t="n">
        <v>544345</v>
      </c>
      <c r="M4" s="5" t="n">
        <v>520493</v>
      </c>
      <c r="N4" s="5" t="n">
        <v>525463</v>
      </c>
    </row>
    <row r="5" spans="1:14">
      <c r="A5" s="3" t="s">
        <v>819</v>
      </c>
      <c r="B5" s="4" t="n">
        <v>122710</v>
      </c>
      <c r="C5" s="3" t="s">
        <v>45</v>
      </c>
      <c r="D5" s="4" t="n">
        <v>-43262</v>
      </c>
      <c r="E5" s="3" t="s">
        <v>859</v>
      </c>
      <c r="F5" s="4" t="n">
        <v>13136</v>
      </c>
      <c r="G5" s="4" t="n">
        <v>44705</v>
      </c>
      <c r="H5" s="4" t="n">
        <v>73844</v>
      </c>
      <c r="I5" s="4" t="n">
        <v>19046</v>
      </c>
      <c r="J5" s="4" t="n">
        <v>7698</v>
      </c>
      <c r="K5" s="4" t="n">
        <v>21271</v>
      </c>
      <c r="L5" s="4" t="n">
        <v>137289</v>
      </c>
      <c r="M5" s="4" t="n">
        <v>121859</v>
      </c>
      <c r="N5" s="4" t="n">
        <v>40501</v>
      </c>
    </row>
    <row r="6" spans="1:14">
      <c r="A6" s="3" t="s">
        <v>1875</v>
      </c>
      <c r="B6" s="5" t="n">
        <v>121823</v>
      </c>
      <c r="D6" s="5" t="n">
        <v>-43003</v>
      </c>
      <c r="F6" s="5" t="n">
        <v>12920</v>
      </c>
      <c r="G6" s="5" t="n">
        <v>44215</v>
      </c>
      <c r="H6" s="5" t="n">
        <v>73137</v>
      </c>
      <c r="I6" s="5" t="n">
        <v>18803</v>
      </c>
      <c r="J6" s="5" t="n">
        <v>4092</v>
      </c>
      <c r="K6" s="5" t="n">
        <v>19278</v>
      </c>
      <c r="L6" s="5" t="n">
        <v>136324</v>
      </c>
      <c r="M6" s="5" t="n">
        <v>120850</v>
      </c>
      <c r="N6" s="5" t="n">
        <v>40191</v>
      </c>
    </row>
    <row r="7" spans="1:14">
      <c r="A7" s="3" t="s">
        <v>1876</v>
      </c>
      <c r="B7" s="7" t="n">
        <v>0.68</v>
      </c>
      <c r="D7" s="7" t="n">
        <v>-0.24</v>
      </c>
      <c r="F7" s="7" t="n">
        <v>0.07000000000000001</v>
      </c>
      <c r="G7" s="7" t="n">
        <v>0.25</v>
      </c>
      <c r="H7" s="7" t="n">
        <v>0.42</v>
      </c>
      <c r="I7" s="7" t="n">
        <v>0.11</v>
      </c>
      <c r="J7" s="7" t="n">
        <v>0.02</v>
      </c>
      <c r="K7" s="7" t="n">
        <v>0.11</v>
      </c>
      <c r="L7" s="7" t="n">
        <v>0.76</v>
      </c>
      <c r="M7" s="7" t="n">
        <v>0.66</v>
      </c>
      <c r="N7" s="7" t="n">
        <v>0.19</v>
      </c>
    </row>
    <row r="8" spans="1:14">
      <c r="A8" s="3" t="s">
        <v>1877</v>
      </c>
      <c r="B8" s="7" t="n">
        <v>0.68</v>
      </c>
      <c r="D8" s="7" t="n">
        <v>-0.24</v>
      </c>
      <c r="F8" s="7" t="n">
        <v>0.07000000000000001</v>
      </c>
      <c r="G8" s="7" t="n">
        <v>0.25</v>
      </c>
      <c r="H8" s="7" t="n">
        <v>0.41</v>
      </c>
      <c r="I8" s="7" t="n">
        <v>0.11</v>
      </c>
      <c r="J8" s="7" t="n">
        <v>0.02</v>
      </c>
      <c r="K8" s="7" t="n">
        <v>0.11</v>
      </c>
      <c r="L8" s="7" t="n">
        <v>0.76</v>
      </c>
      <c r="M8" s="7" t="n">
        <v>0.65</v>
      </c>
      <c r="N8" s="7" t="n">
        <v>0.19</v>
      </c>
    </row>
    <row r="9" spans="1:14">
      <c r="A9" s="3" t="s">
        <v>33</v>
      </c>
    </row>
    <row r="10" spans="1:14">
      <c r="A10" s="6" t="s">
        <v>1874</v>
      </c>
    </row>
    <row r="11" spans="1:14">
      <c r="A11" s="3" t="s">
        <v>100</v>
      </c>
      <c r="B11" s="5" t="n">
        <v>139203</v>
      </c>
      <c r="C11" s="3" t="s">
        <v>43</v>
      </c>
      <c r="D11" s="5" t="n">
        <v>134998</v>
      </c>
      <c r="F11" s="5" t="n">
        <v>133786</v>
      </c>
      <c r="G11" s="5" t="n">
        <v>136358</v>
      </c>
      <c r="H11" s="5" t="n">
        <v>133344</v>
      </c>
      <c r="I11" s="5" t="n">
        <v>128438</v>
      </c>
      <c r="J11" s="5" t="n">
        <v>127791</v>
      </c>
      <c r="K11" s="5" t="n">
        <v>130920</v>
      </c>
      <c r="L11" s="5" t="n">
        <v>544345</v>
      </c>
      <c r="M11" s="5" t="n">
        <v>520493</v>
      </c>
      <c r="N11" s="5" t="n">
        <v>525463</v>
      </c>
    </row>
    <row r="12" spans="1:14">
      <c r="A12" s="3" t="s">
        <v>819</v>
      </c>
      <c r="B12" s="4" t="n">
        <v>122710</v>
      </c>
      <c r="C12" s="3" t="s">
        <v>45</v>
      </c>
      <c r="D12" s="4" t="n">
        <v>-43262</v>
      </c>
      <c r="E12" s="3" t="s">
        <v>859</v>
      </c>
      <c r="F12" s="4" t="n">
        <v>13136</v>
      </c>
      <c r="G12" s="4" t="n">
        <v>44705</v>
      </c>
      <c r="H12" s="4" t="n">
        <v>73844</v>
      </c>
      <c r="I12" s="4" t="n">
        <v>19046</v>
      </c>
      <c r="J12" s="4" t="n">
        <v>7698</v>
      </c>
      <c r="K12" s="4" t="n">
        <v>21271</v>
      </c>
      <c r="L12" s="5" t="n">
        <v>137289</v>
      </c>
      <c r="M12" s="5" t="n">
        <v>121859</v>
      </c>
      <c r="N12" s="5" t="n">
        <v>40501</v>
      </c>
    </row>
    <row r="13" spans="1:14">
      <c r="A13" s="3" t="s">
        <v>1875</v>
      </c>
      <c r="B13" s="5" t="n">
        <v>122612</v>
      </c>
      <c r="D13" s="5" t="n">
        <v>-43362</v>
      </c>
      <c r="F13" s="5" t="n">
        <v>13029</v>
      </c>
      <c r="G13" s="5" t="n">
        <v>44586</v>
      </c>
      <c r="H13" s="5" t="n">
        <v>73758</v>
      </c>
      <c r="I13" s="5" t="n">
        <v>18961</v>
      </c>
      <c r="J13" s="5" t="n">
        <v>4129</v>
      </c>
      <c r="K13" s="5" t="n">
        <v>19442</v>
      </c>
    </row>
    <row r="14" spans="1:14">
      <c r="A14" s="3" t="s">
        <v>1876</v>
      </c>
      <c r="B14" s="7" t="n">
        <v>0.68</v>
      </c>
      <c r="D14" s="7" t="n">
        <v>-0.24</v>
      </c>
      <c r="F14" s="7" t="n">
        <v>0.07000000000000001</v>
      </c>
      <c r="G14" s="7" t="n">
        <v>0.25</v>
      </c>
      <c r="H14" s="7" t="n">
        <v>0.42</v>
      </c>
      <c r="I14" s="7" t="n">
        <v>0.11</v>
      </c>
      <c r="J14" s="7" t="n">
        <v>0.02</v>
      </c>
      <c r="K14" s="7" t="n">
        <v>0.11</v>
      </c>
      <c r="L14" s="7" t="n">
        <v>0.76</v>
      </c>
      <c r="M14" s="7" t="n">
        <v>0.66</v>
      </c>
      <c r="N14" s="7" t="n">
        <v>0.19</v>
      </c>
    </row>
    <row r="15" spans="1:14">
      <c r="A15" s="3" t="s">
        <v>1877</v>
      </c>
      <c r="B15" s="7" t="n">
        <v>0.68</v>
      </c>
      <c r="D15" s="7" t="n">
        <v>-0.24</v>
      </c>
      <c r="F15" s="7" t="n">
        <v>0.07000000000000001</v>
      </c>
      <c r="G15" s="7" t="n">
        <v>0.25</v>
      </c>
      <c r="H15" s="7" t="n">
        <v>0.41</v>
      </c>
      <c r="I15" s="7" t="n">
        <v>0.11</v>
      </c>
      <c r="J15" s="7" t="n">
        <v>0.02</v>
      </c>
      <c r="K15" s="7" t="n">
        <v>0.11</v>
      </c>
      <c r="L15" s="7" t="n">
        <v>0.76</v>
      </c>
      <c r="M15" s="7" t="n">
        <v>0.65</v>
      </c>
      <c r="N15" s="7" t="n">
        <v>0.19</v>
      </c>
    </row>
    <row r="16" spans="1:14"/>
    <row r="17" spans="1:14">
      <c r="A17" s="3" t="s">
        <v>43</v>
      </c>
      <c r="B17" s="3" t="s">
        <v>761</v>
      </c>
    </row>
    <row r="18" spans="1:14">
      <c r="A18" s="3" t="s">
        <v>45</v>
      </c>
      <c r="B18" s="3" t="s">
        <v>1597</v>
      </c>
    </row>
    <row r="19" spans="1:14">
      <c r="A19" s="3" t="s">
        <v>859</v>
      </c>
      <c r="B19" s="3" t="s">
        <v>1598</v>
      </c>
    </row>
  </sheetData>
  <mergeCells count="9">
    <mergeCell ref="A1:A2"/>
    <mergeCell ref="B1:K1"/>
    <mergeCell ref="L1:N1"/>
    <mergeCell ref="B2:C2"/>
    <mergeCell ref="D2:E2"/>
    <mergeCell ref="A16:N16"/>
    <mergeCell ref="B17:N17"/>
    <mergeCell ref="B18:N18"/>
    <mergeCell ref="B19:N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6" t="s">
        <v>311</v>
      </c>
    </row>
    <row r="4" spans="1:2">
      <c r="A4" s="3" t="s">
        <v>312</v>
      </c>
      <c r="B4" s="3" t="s">
        <v>3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1878</v>
      </c>
      <c r="B1" s="2" t="s">
        <v>1330</v>
      </c>
      <c r="C1" s="2" t="s">
        <v>1465</v>
      </c>
      <c r="D1" s="2" t="s">
        <v>931</v>
      </c>
      <c r="E1" s="2" t="s">
        <v>1465</v>
      </c>
      <c r="F1" s="2" t="s">
        <v>919</v>
      </c>
      <c r="G1" s="2" t="s">
        <v>933</v>
      </c>
    </row>
    <row r="2" spans="1:7">
      <c r="A2" s="6" t="s">
        <v>1874</v>
      </c>
    </row>
    <row r="3" spans="1:7">
      <c r="A3" s="3" t="s">
        <v>120</v>
      </c>
      <c r="E3" s="5" t="n">
        <v>142233</v>
      </c>
      <c r="F3" s="5" t="n">
        <v>80526</v>
      </c>
      <c r="G3" s="5" t="n">
        <v>20000</v>
      </c>
    </row>
    <row r="4" spans="1:7">
      <c r="A4" s="3" t="s">
        <v>121</v>
      </c>
      <c r="E4" s="4" t="n">
        <v>28283</v>
      </c>
      <c r="F4" s="4" t="n">
        <v>0</v>
      </c>
      <c r="G4" s="4" t="n">
        <v>0</v>
      </c>
    </row>
    <row r="5" spans="1:7">
      <c r="A5" s="3" t="s">
        <v>33</v>
      </c>
    </row>
    <row r="6" spans="1:7">
      <c r="A6" s="6" t="s">
        <v>1874</v>
      </c>
    </row>
    <row r="7" spans="1:7">
      <c r="A7" s="3" t="s">
        <v>120</v>
      </c>
      <c r="E7" s="4" t="n">
        <v>142233</v>
      </c>
      <c r="F7" s="4" t="n">
        <v>80526</v>
      </c>
      <c r="G7" s="4" t="n">
        <v>20000</v>
      </c>
    </row>
    <row r="8" spans="1:7">
      <c r="A8" s="3" t="s">
        <v>121</v>
      </c>
      <c r="E8" s="5" t="n">
        <v>28283</v>
      </c>
      <c r="F8" s="5" t="n">
        <v>0</v>
      </c>
      <c r="G8" s="5" t="n">
        <v>0</v>
      </c>
    </row>
    <row r="9" spans="1:7">
      <c r="A9" s="3" t="s">
        <v>832</v>
      </c>
    </row>
    <row r="10" spans="1:7">
      <c r="A10" s="6" t="s">
        <v>1874</v>
      </c>
    </row>
    <row r="11" spans="1:7">
      <c r="A11" s="3" t="s">
        <v>120</v>
      </c>
      <c r="B11" s="5" t="n">
        <v>103800</v>
      </c>
      <c r="C11" s="5" t="n">
        <v>103800</v>
      </c>
    </row>
    <row r="12" spans="1:7">
      <c r="A12" s="3" t="s">
        <v>121</v>
      </c>
      <c r="B12" s="5" t="n">
        <v>28300</v>
      </c>
      <c r="C12" s="4" t="n">
        <v>28300</v>
      </c>
    </row>
    <row r="13" spans="1:7">
      <c r="A13" s="3" t="s">
        <v>1879</v>
      </c>
    </row>
    <row r="14" spans="1:7">
      <c r="A14" s="6" t="s">
        <v>1874</v>
      </c>
    </row>
    <row r="15" spans="1:7">
      <c r="A15" s="3" t="s">
        <v>120</v>
      </c>
      <c r="C15" s="4" t="n">
        <v>103800</v>
      </c>
    </row>
    <row r="16" spans="1:7">
      <c r="A16" s="3" t="s">
        <v>121</v>
      </c>
      <c r="C16" s="5" t="n">
        <v>28300</v>
      </c>
    </row>
    <row r="17" spans="1:7">
      <c r="A17" s="3" t="s">
        <v>934</v>
      </c>
    </row>
    <row r="18" spans="1:7">
      <c r="A18" s="6" t="s">
        <v>1874</v>
      </c>
    </row>
    <row r="19" spans="1:7">
      <c r="A19" s="3" t="s">
        <v>971</v>
      </c>
      <c r="D19" s="5" t="n">
        <v>56900</v>
      </c>
    </row>
    <row r="20" spans="1:7">
      <c r="A20" s="3" t="s">
        <v>935</v>
      </c>
      <c r="D20" s="4" t="n">
        <v>8</v>
      </c>
    </row>
    <row r="21" spans="1:7">
      <c r="A21" s="3" t="s">
        <v>1880</v>
      </c>
    </row>
    <row r="22" spans="1:7">
      <c r="A22" s="6" t="s">
        <v>1874</v>
      </c>
    </row>
    <row r="23" spans="1:7">
      <c r="A23" s="3" t="s">
        <v>971</v>
      </c>
      <c r="D23" s="5" t="n">
        <v>56900</v>
      </c>
    </row>
    <row r="24" spans="1:7">
      <c r="A24" s="3" t="s">
        <v>935</v>
      </c>
      <c r="D24" s="4" t="n">
        <v>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v>
      </c>
      <c r="C2" s="2" t="s">
        <v>36</v>
      </c>
      <c r="D2" s="2" t="s">
        <v>98</v>
      </c>
    </row>
    <row r="3" spans="1:4">
      <c r="A3" s="6" t="s">
        <v>1882</v>
      </c>
    </row>
    <row r="4" spans="1:4">
      <c r="A4" s="3" t="s">
        <v>1883</v>
      </c>
      <c r="B4" s="5" t="n">
        <v>17112</v>
      </c>
      <c r="C4" s="5" t="n">
        <v>16116</v>
      </c>
      <c r="D4" s="5" t="n">
        <v>16178</v>
      </c>
    </row>
    <row r="5" spans="1:4">
      <c r="A5" s="3" t="s">
        <v>1884</v>
      </c>
      <c r="B5" s="4" t="n">
        <v>1775</v>
      </c>
      <c r="C5" s="4" t="n">
        <v>1912</v>
      </c>
      <c r="D5" s="4" t="n">
        <v>2207</v>
      </c>
    </row>
    <row r="6" spans="1:4">
      <c r="A6" s="3" t="s">
        <v>1885</v>
      </c>
      <c r="B6" s="4" t="n">
        <v>5968</v>
      </c>
      <c r="C6" s="4" t="n">
        <v>916</v>
      </c>
      <c r="D6" s="4" t="n">
        <v>2269</v>
      </c>
    </row>
    <row r="7" spans="1:4">
      <c r="A7" s="3" t="s">
        <v>1886</v>
      </c>
      <c r="B7" s="5" t="n">
        <v>12919</v>
      </c>
      <c r="C7" s="5" t="n">
        <v>17112</v>
      </c>
      <c r="D7" s="5" t="n">
        <v>161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887</v>
      </c>
      <c r="B1" s="2" t="s">
        <v>1</v>
      </c>
    </row>
    <row r="2" spans="1:5">
      <c r="B2" s="2" t="s">
        <v>2</v>
      </c>
      <c r="C2" s="2" t="s">
        <v>36</v>
      </c>
      <c r="D2" s="2" t="s">
        <v>98</v>
      </c>
      <c r="E2" s="2" t="s">
        <v>1888</v>
      </c>
    </row>
    <row r="3" spans="1:5">
      <c r="A3" s="6" t="s">
        <v>1889</v>
      </c>
    </row>
    <row r="4" spans="1:5">
      <c r="A4" s="3" t="s">
        <v>1890</v>
      </c>
      <c r="B4" s="5" t="n">
        <v>323032000</v>
      </c>
    </row>
    <row r="5" spans="1:5">
      <c r="A5" s="6" t="s">
        <v>1891</v>
      </c>
    </row>
    <row r="6" spans="1:5">
      <c r="A6" s="3" t="s">
        <v>793</v>
      </c>
      <c r="B6" s="4" t="n">
        <v>453723000</v>
      </c>
    </row>
    <row r="7" spans="1:5">
      <c r="A7" s="3" t="s">
        <v>1892</v>
      </c>
      <c r="B7" s="4" t="n">
        <v>2863832000</v>
      </c>
    </row>
    <row r="8" spans="1:5">
      <c r="A8" s="3" t="s">
        <v>1893</v>
      </c>
      <c r="B8" s="4" t="n">
        <v>635764000</v>
      </c>
    </row>
    <row r="9" spans="1:5">
      <c r="A9" s="6" t="s">
        <v>1894</v>
      </c>
    </row>
    <row r="10" spans="1:5">
      <c r="A10" s="3" t="s">
        <v>793</v>
      </c>
      <c r="B10" s="4" t="n">
        <v>508363000</v>
      </c>
    </row>
    <row r="11" spans="1:5">
      <c r="A11" s="3" t="s">
        <v>1892</v>
      </c>
      <c r="B11" s="4" t="n">
        <v>3444955000</v>
      </c>
    </row>
    <row r="12" spans="1:5">
      <c r="A12" s="3" t="s">
        <v>164</v>
      </c>
      <c r="B12" s="4" t="n">
        <v>3953319000</v>
      </c>
      <c r="C12" s="5" t="n">
        <v>3832348000</v>
      </c>
      <c r="D12" s="5" t="n">
        <v>3659886000</v>
      </c>
      <c r="E12" s="5" t="n">
        <v>4487588000</v>
      </c>
    </row>
    <row r="13" spans="1:5">
      <c r="A13" s="3" t="s">
        <v>1895</v>
      </c>
      <c r="B13" s="4" t="n">
        <v>865462000</v>
      </c>
      <c r="C13" s="5" t="n">
        <v>895091000</v>
      </c>
      <c r="D13" s="5" t="n">
        <v>885392000</v>
      </c>
      <c r="E13" s="5" t="n">
        <v>1080616000</v>
      </c>
    </row>
    <row r="14" spans="1:5">
      <c r="A14" s="3" t="s">
        <v>1896</v>
      </c>
    </row>
    <row r="15" spans="1:5">
      <c r="A15" s="6" t="s">
        <v>1889</v>
      </c>
    </row>
    <row r="16" spans="1:5">
      <c r="A16" s="3" t="s">
        <v>1890</v>
      </c>
      <c r="B16" s="4" t="n">
        <v>0</v>
      </c>
    </row>
    <row r="17" spans="1:5">
      <c r="A17" s="6" t="s">
        <v>1891</v>
      </c>
    </row>
    <row r="18" spans="1:5">
      <c r="A18" s="3" t="s">
        <v>793</v>
      </c>
      <c r="B18" s="4" t="n">
        <v>2657000</v>
      </c>
    </row>
    <row r="19" spans="1:5">
      <c r="A19" s="3" t="s">
        <v>1892</v>
      </c>
      <c r="B19" s="4" t="n">
        <v>4462000</v>
      </c>
    </row>
    <row r="20" spans="1:5">
      <c r="A20" s="3" t="s">
        <v>1893</v>
      </c>
      <c r="B20" s="4" t="n">
        <v>12985000</v>
      </c>
    </row>
    <row r="21" spans="1:5">
      <c r="A21" s="6" t="s">
        <v>1894</v>
      </c>
    </row>
    <row r="22" spans="1:5">
      <c r="A22" s="3" t="s">
        <v>793</v>
      </c>
      <c r="B22" s="4" t="n">
        <v>2657000</v>
      </c>
    </row>
    <row r="23" spans="1:5">
      <c r="A23" s="3" t="s">
        <v>1892</v>
      </c>
      <c r="B23" s="4" t="n">
        <v>17447000</v>
      </c>
    </row>
    <row r="24" spans="1:5">
      <c r="A24" s="3" t="s">
        <v>164</v>
      </c>
      <c r="B24" s="4" t="n">
        <v>20104000</v>
      </c>
    </row>
    <row r="25" spans="1:5">
      <c r="A25" s="3" t="s">
        <v>1895</v>
      </c>
      <c r="B25" s="5" t="n">
        <v>8060000</v>
      </c>
    </row>
    <row r="26" spans="1:5">
      <c r="A26" s="3" t="s">
        <v>1897</v>
      </c>
      <c r="B26" s="4" t="n">
        <v>1999</v>
      </c>
    </row>
    <row r="27" spans="1:5">
      <c r="A27" s="3" t="s">
        <v>1898</v>
      </c>
      <c r="B27" s="4" t="n">
        <v>1999</v>
      </c>
    </row>
    <row r="28" spans="1:5">
      <c r="A28" s="3" t="s">
        <v>1899</v>
      </c>
      <c r="B28" s="3" t="s">
        <v>1900</v>
      </c>
    </row>
    <row r="29" spans="1:5">
      <c r="A29" s="3" t="s">
        <v>1901</v>
      </c>
    </row>
    <row r="30" spans="1:5">
      <c r="A30" s="6" t="s">
        <v>1889</v>
      </c>
    </row>
    <row r="31" spans="1:5">
      <c r="A31" s="3" t="s">
        <v>1890</v>
      </c>
      <c r="B31" s="5" t="n">
        <v>0</v>
      </c>
    </row>
    <row r="32" spans="1:5">
      <c r="A32" s="6" t="s">
        <v>1891</v>
      </c>
    </row>
    <row r="33" spans="1:5">
      <c r="A33" s="3" t="s">
        <v>793</v>
      </c>
      <c r="B33" s="4" t="n">
        <v>2206000</v>
      </c>
    </row>
    <row r="34" spans="1:5">
      <c r="A34" s="3" t="s">
        <v>1892</v>
      </c>
      <c r="B34" s="4" t="n">
        <v>13422000</v>
      </c>
    </row>
    <row r="35" spans="1:5">
      <c r="A35" s="3" t="s">
        <v>1893</v>
      </c>
      <c r="B35" s="4" t="n">
        <v>3331000</v>
      </c>
    </row>
    <row r="36" spans="1:5">
      <c r="A36" s="6" t="s">
        <v>1894</v>
      </c>
    </row>
    <row r="37" spans="1:5">
      <c r="A37" s="3" t="s">
        <v>793</v>
      </c>
      <c r="B37" s="4" t="n">
        <v>2206000</v>
      </c>
    </row>
    <row r="38" spans="1:5">
      <c r="A38" s="3" t="s">
        <v>1892</v>
      </c>
      <c r="B38" s="4" t="n">
        <v>16753000</v>
      </c>
    </row>
    <row r="39" spans="1:5">
      <c r="A39" s="3" t="s">
        <v>164</v>
      </c>
      <c r="B39" s="4" t="n">
        <v>18959000</v>
      </c>
    </row>
    <row r="40" spans="1:5">
      <c r="A40" s="3" t="s">
        <v>1895</v>
      </c>
      <c r="B40" s="5" t="n">
        <v>9777000</v>
      </c>
    </row>
    <row r="41" spans="1:5">
      <c r="A41" s="3" t="s">
        <v>1897</v>
      </c>
      <c r="B41" s="4" t="n">
        <v>1989</v>
      </c>
    </row>
    <row r="42" spans="1:5">
      <c r="A42" s="3" t="s">
        <v>1898</v>
      </c>
      <c r="B42" s="4" t="n">
        <v>1997</v>
      </c>
    </row>
    <row r="43" spans="1:5">
      <c r="A43" s="3" t="s">
        <v>1899</v>
      </c>
      <c r="B43" s="3" t="s">
        <v>1900</v>
      </c>
    </row>
    <row r="44" spans="1:5">
      <c r="A44" s="3" t="s">
        <v>1902</v>
      </c>
    </row>
    <row r="45" spans="1:5">
      <c r="A45" s="6" t="s">
        <v>1889</v>
      </c>
    </row>
    <row r="46" spans="1:5">
      <c r="A46" s="3" t="s">
        <v>1890</v>
      </c>
      <c r="B46" s="5" t="n">
        <v>0</v>
      </c>
    </row>
    <row r="47" spans="1:5">
      <c r="A47" s="6" t="s">
        <v>1891</v>
      </c>
    </row>
    <row r="48" spans="1:5">
      <c r="A48" s="3" t="s">
        <v>793</v>
      </c>
      <c r="B48" s="4" t="n">
        <v>2611000</v>
      </c>
    </row>
    <row r="49" spans="1:5">
      <c r="A49" s="3" t="s">
        <v>1892</v>
      </c>
      <c r="B49" s="4" t="n">
        <v>10445000</v>
      </c>
    </row>
    <row r="50" spans="1:5">
      <c r="A50" s="3" t="s">
        <v>1893</v>
      </c>
      <c r="B50" s="4" t="n">
        <v>2416000</v>
      </c>
    </row>
    <row r="51" spans="1:5">
      <c r="A51" s="6" t="s">
        <v>1894</v>
      </c>
    </row>
    <row r="52" spans="1:5">
      <c r="A52" s="3" t="s">
        <v>793</v>
      </c>
      <c r="B52" s="4" t="n">
        <v>2611000</v>
      </c>
    </row>
    <row r="53" spans="1:5">
      <c r="A53" s="3" t="s">
        <v>1892</v>
      </c>
      <c r="B53" s="4" t="n">
        <v>12861000</v>
      </c>
    </row>
    <row r="54" spans="1:5">
      <c r="A54" s="3" t="s">
        <v>164</v>
      </c>
      <c r="B54" s="4" t="n">
        <v>15472000</v>
      </c>
    </row>
    <row r="55" spans="1:5">
      <c r="A55" s="3" t="s">
        <v>1895</v>
      </c>
      <c r="B55" s="5" t="n">
        <v>5990000</v>
      </c>
    </row>
    <row r="56" spans="1:5">
      <c r="A56" s="3" t="s">
        <v>1897</v>
      </c>
      <c r="B56" s="4" t="n">
        <v>1984</v>
      </c>
    </row>
    <row r="57" spans="1:5">
      <c r="A57" s="3" t="s">
        <v>1898</v>
      </c>
      <c r="B57" s="4" t="n">
        <v>1999</v>
      </c>
    </row>
    <row r="58" spans="1:5">
      <c r="A58" s="3" t="s">
        <v>1899</v>
      </c>
      <c r="B58" s="3" t="s">
        <v>1900</v>
      </c>
    </row>
    <row r="59" spans="1:5">
      <c r="A59" s="3" t="s">
        <v>1903</v>
      </c>
    </row>
    <row r="60" spans="1:5">
      <c r="A60" s="6" t="s">
        <v>1889</v>
      </c>
    </row>
    <row r="61" spans="1:5">
      <c r="A61" s="3" t="s">
        <v>1890</v>
      </c>
      <c r="B61" s="5" t="n">
        <v>0</v>
      </c>
    </row>
    <row r="62" spans="1:5">
      <c r="A62" s="6" t="s">
        <v>1891</v>
      </c>
    </row>
    <row r="63" spans="1:5">
      <c r="A63" s="3" t="s">
        <v>793</v>
      </c>
      <c r="B63" s="4" t="n">
        <v>2595000</v>
      </c>
    </row>
    <row r="64" spans="1:5">
      <c r="A64" s="3" t="s">
        <v>1892</v>
      </c>
      <c r="B64" s="4" t="n">
        <v>11809000</v>
      </c>
    </row>
    <row r="65" spans="1:5">
      <c r="A65" s="3" t="s">
        <v>1893</v>
      </c>
      <c r="B65" s="4" t="n">
        <v>218000</v>
      </c>
    </row>
    <row r="66" spans="1:5">
      <c r="A66" s="6" t="s">
        <v>1894</v>
      </c>
    </row>
    <row r="67" spans="1:5">
      <c r="A67" s="3" t="s">
        <v>793</v>
      </c>
      <c r="B67" s="4" t="n">
        <v>2595000</v>
      </c>
    </row>
    <row r="68" spans="1:5">
      <c r="A68" s="3" t="s">
        <v>1892</v>
      </c>
      <c r="B68" s="4" t="n">
        <v>12027000</v>
      </c>
    </row>
    <row r="69" spans="1:5">
      <c r="A69" s="3" t="s">
        <v>164</v>
      </c>
      <c r="B69" s="4" t="n">
        <v>14622000</v>
      </c>
    </row>
    <row r="70" spans="1:5">
      <c r="A70" s="3" t="s">
        <v>1895</v>
      </c>
      <c r="B70" s="5" t="n">
        <v>6211000</v>
      </c>
    </row>
    <row r="71" spans="1:5">
      <c r="A71" s="3" t="s">
        <v>1897</v>
      </c>
      <c r="B71" s="4" t="n">
        <v>1994</v>
      </c>
    </row>
    <row r="72" spans="1:5">
      <c r="A72" s="3" t="s">
        <v>1898</v>
      </c>
      <c r="B72" s="4" t="n">
        <v>2001</v>
      </c>
    </row>
    <row r="73" spans="1:5">
      <c r="A73" s="3" t="s">
        <v>1899</v>
      </c>
      <c r="B73" s="3" t="s">
        <v>1900</v>
      </c>
    </row>
    <row r="74" spans="1:5">
      <c r="A74" s="3" t="s">
        <v>1904</v>
      </c>
    </row>
    <row r="75" spans="1:5">
      <c r="A75" s="6" t="s">
        <v>1889</v>
      </c>
    </row>
    <row r="76" spans="1:5">
      <c r="A76" s="3" t="s">
        <v>1890</v>
      </c>
      <c r="B76" s="5" t="n">
        <v>0</v>
      </c>
    </row>
    <row r="77" spans="1:5">
      <c r="A77" s="6" t="s">
        <v>1891</v>
      </c>
    </row>
    <row r="78" spans="1:5">
      <c r="A78" s="3" t="s">
        <v>793</v>
      </c>
      <c r="B78" s="4" t="n">
        <v>1533000</v>
      </c>
    </row>
    <row r="79" spans="1:5">
      <c r="A79" s="3" t="s">
        <v>1892</v>
      </c>
      <c r="B79" s="4" t="n">
        <v>9460000</v>
      </c>
    </row>
    <row r="80" spans="1:5">
      <c r="A80" s="3" t="s">
        <v>1893</v>
      </c>
      <c r="B80" s="4" t="n">
        <v>2074000</v>
      </c>
    </row>
    <row r="81" spans="1:5">
      <c r="A81" s="6" t="s">
        <v>1894</v>
      </c>
    </row>
    <row r="82" spans="1:5">
      <c r="A82" s="3" t="s">
        <v>793</v>
      </c>
      <c r="B82" s="4" t="n">
        <v>1533000</v>
      </c>
    </row>
    <row r="83" spans="1:5">
      <c r="A83" s="3" t="s">
        <v>1892</v>
      </c>
      <c r="B83" s="4" t="n">
        <v>11534000</v>
      </c>
    </row>
    <row r="84" spans="1:5">
      <c r="A84" s="3" t="s">
        <v>164</v>
      </c>
      <c r="B84" s="4" t="n">
        <v>13067000</v>
      </c>
    </row>
    <row r="85" spans="1:5">
      <c r="A85" s="3" t="s">
        <v>1895</v>
      </c>
      <c r="B85" s="5" t="n">
        <v>6586000</v>
      </c>
    </row>
    <row r="86" spans="1:5">
      <c r="A86" s="3" t="s">
        <v>1897</v>
      </c>
      <c r="B86" s="4" t="n">
        <v>1987</v>
      </c>
    </row>
    <row r="87" spans="1:5">
      <c r="A87" s="3" t="s">
        <v>1898</v>
      </c>
      <c r="B87" s="4" t="n">
        <v>1997</v>
      </c>
    </row>
    <row r="88" spans="1:5">
      <c r="A88" s="3" t="s">
        <v>1899</v>
      </c>
      <c r="B88" s="3" t="s">
        <v>1900</v>
      </c>
    </row>
    <row r="89" spans="1:5">
      <c r="A89" s="3" t="s">
        <v>1905</v>
      </c>
    </row>
    <row r="90" spans="1:5">
      <c r="A90" s="6" t="s">
        <v>1889</v>
      </c>
    </row>
    <row r="91" spans="1:5">
      <c r="A91" s="3" t="s">
        <v>1890</v>
      </c>
      <c r="B91" s="5" t="n">
        <v>0</v>
      </c>
    </row>
    <row r="92" spans="1:5">
      <c r="A92" s="6" t="s">
        <v>1891</v>
      </c>
    </row>
    <row r="93" spans="1:5">
      <c r="A93" s="3" t="s">
        <v>793</v>
      </c>
      <c r="B93" s="4" t="n">
        <v>2086000</v>
      </c>
    </row>
    <row r="94" spans="1:5">
      <c r="A94" s="3" t="s">
        <v>1892</v>
      </c>
      <c r="B94" s="4" t="n">
        <v>8342000</v>
      </c>
    </row>
    <row r="95" spans="1:5">
      <c r="A95" s="3" t="s">
        <v>1893</v>
      </c>
      <c r="B95" s="4" t="n">
        <v>3110000</v>
      </c>
    </row>
    <row r="96" spans="1:5">
      <c r="A96" s="6" t="s">
        <v>1894</v>
      </c>
    </row>
    <row r="97" spans="1:5">
      <c r="A97" s="3" t="s">
        <v>793</v>
      </c>
      <c r="B97" s="4" t="n">
        <v>2086000</v>
      </c>
    </row>
    <row r="98" spans="1:5">
      <c r="A98" s="3" t="s">
        <v>1892</v>
      </c>
      <c r="B98" s="4" t="n">
        <v>11452000</v>
      </c>
    </row>
    <row r="99" spans="1:5">
      <c r="A99" s="3" t="s">
        <v>164</v>
      </c>
      <c r="B99" s="4" t="n">
        <v>13538000</v>
      </c>
    </row>
    <row r="100" spans="1:5">
      <c r="A100" s="3" t="s">
        <v>1895</v>
      </c>
      <c r="B100" s="5" t="n">
        <v>5496000</v>
      </c>
    </row>
    <row r="101" spans="1:5">
      <c r="A101" s="3" t="s">
        <v>1897</v>
      </c>
      <c r="B101" s="4" t="n">
        <v>1987</v>
      </c>
    </row>
    <row r="102" spans="1:5">
      <c r="A102" s="3" t="s">
        <v>1898</v>
      </c>
      <c r="B102" s="4" t="n">
        <v>2001</v>
      </c>
    </row>
    <row r="103" spans="1:5">
      <c r="A103" s="3" t="s">
        <v>1899</v>
      </c>
      <c r="B103" s="3" t="s">
        <v>1900</v>
      </c>
    </row>
    <row r="104" spans="1:5">
      <c r="A104" s="3" t="s">
        <v>1906</v>
      </c>
    </row>
    <row r="105" spans="1:5">
      <c r="A105" s="6" t="s">
        <v>1889</v>
      </c>
    </row>
    <row r="106" spans="1:5">
      <c r="A106" s="3" t="s">
        <v>1890</v>
      </c>
      <c r="B106" s="5" t="n">
        <v>0</v>
      </c>
    </row>
    <row r="107" spans="1:5">
      <c r="A107" s="6" t="s">
        <v>1891</v>
      </c>
    </row>
    <row r="108" spans="1:5">
      <c r="A108" s="3" t="s">
        <v>793</v>
      </c>
      <c r="B108" s="4" t="n">
        <v>1180000</v>
      </c>
    </row>
    <row r="109" spans="1:5">
      <c r="A109" s="3" t="s">
        <v>1892</v>
      </c>
      <c r="B109" s="4" t="n">
        <v>7290000</v>
      </c>
    </row>
    <row r="110" spans="1:5">
      <c r="A110" s="3" t="s">
        <v>1893</v>
      </c>
      <c r="B110" s="4" t="n">
        <v>1636000</v>
      </c>
    </row>
    <row r="111" spans="1:5">
      <c r="A111" s="6" t="s">
        <v>1894</v>
      </c>
    </row>
    <row r="112" spans="1:5">
      <c r="A112" s="3" t="s">
        <v>793</v>
      </c>
      <c r="B112" s="4" t="n">
        <v>1180000</v>
      </c>
    </row>
    <row r="113" spans="1:5">
      <c r="A113" s="3" t="s">
        <v>1892</v>
      </c>
      <c r="B113" s="4" t="n">
        <v>8926000</v>
      </c>
    </row>
    <row r="114" spans="1:5">
      <c r="A114" s="3" t="s">
        <v>164</v>
      </c>
      <c r="B114" s="4" t="n">
        <v>10106000</v>
      </c>
    </row>
    <row r="115" spans="1:5">
      <c r="A115" s="3" t="s">
        <v>1895</v>
      </c>
      <c r="B115" s="5" t="n">
        <v>5012000</v>
      </c>
    </row>
    <row r="116" spans="1:5">
      <c r="A116" s="3" t="s">
        <v>1897</v>
      </c>
      <c r="B116" s="4" t="n">
        <v>1986</v>
      </c>
    </row>
    <row r="117" spans="1:5">
      <c r="A117" s="3" t="s">
        <v>1898</v>
      </c>
      <c r="B117" s="4" t="n">
        <v>1997</v>
      </c>
    </row>
    <row r="118" spans="1:5">
      <c r="A118" s="3" t="s">
        <v>1899</v>
      </c>
      <c r="B118" s="3" t="s">
        <v>1900</v>
      </c>
    </row>
    <row r="119" spans="1:5">
      <c r="A119" s="3" t="s">
        <v>1907</v>
      </c>
    </row>
    <row r="120" spans="1:5">
      <c r="A120" s="6" t="s">
        <v>1889</v>
      </c>
    </row>
    <row r="121" spans="1:5">
      <c r="A121" s="3" t="s">
        <v>1890</v>
      </c>
      <c r="B121" s="5" t="n">
        <v>0</v>
      </c>
    </row>
    <row r="122" spans="1:5">
      <c r="A122" s="6" t="s">
        <v>1891</v>
      </c>
    </row>
    <row r="123" spans="1:5">
      <c r="A123" s="3" t="s">
        <v>793</v>
      </c>
      <c r="B123" s="4" t="n">
        <v>1781000</v>
      </c>
    </row>
    <row r="124" spans="1:5">
      <c r="A124" s="3" t="s">
        <v>1892</v>
      </c>
      <c r="B124" s="4" t="n">
        <v>7124000</v>
      </c>
    </row>
    <row r="125" spans="1:5">
      <c r="A125" s="3" t="s">
        <v>1893</v>
      </c>
      <c r="B125" s="4" t="n">
        <v>6831000</v>
      </c>
    </row>
    <row r="126" spans="1:5">
      <c r="A126" s="6" t="s">
        <v>1894</v>
      </c>
    </row>
    <row r="127" spans="1:5">
      <c r="A127" s="3" t="s">
        <v>793</v>
      </c>
      <c r="B127" s="4" t="n">
        <v>2045000</v>
      </c>
    </row>
    <row r="128" spans="1:5">
      <c r="A128" s="3" t="s">
        <v>1892</v>
      </c>
      <c r="B128" s="4" t="n">
        <v>13691000</v>
      </c>
    </row>
    <row r="129" spans="1:5">
      <c r="A129" s="3" t="s">
        <v>164</v>
      </c>
      <c r="B129" s="4" t="n">
        <v>15736000</v>
      </c>
    </row>
    <row r="130" spans="1:5">
      <c r="A130" s="3" t="s">
        <v>1895</v>
      </c>
      <c r="B130" s="5" t="n">
        <v>5864000</v>
      </c>
    </row>
    <row r="131" spans="1:5">
      <c r="A131" s="3" t="s">
        <v>1897</v>
      </c>
      <c r="B131" s="4" t="n">
        <v>1986</v>
      </c>
    </row>
    <row r="132" spans="1:5">
      <c r="A132" s="3" t="s">
        <v>1898</v>
      </c>
      <c r="B132" s="4" t="n">
        <v>2001</v>
      </c>
    </row>
    <row r="133" spans="1:5">
      <c r="A133" s="3" t="s">
        <v>1899</v>
      </c>
      <c r="B133" s="3" t="s">
        <v>1900</v>
      </c>
    </row>
    <row r="134" spans="1:5">
      <c r="A134" s="3" t="s">
        <v>1908</v>
      </c>
    </row>
    <row r="135" spans="1:5">
      <c r="A135" s="6" t="s">
        <v>1889</v>
      </c>
    </row>
    <row r="136" spans="1:5">
      <c r="A136" s="3" t="s">
        <v>1890</v>
      </c>
      <c r="B136" s="5" t="n">
        <v>0</v>
      </c>
    </row>
    <row r="137" spans="1:5">
      <c r="A137" s="6" t="s">
        <v>1891</v>
      </c>
    </row>
    <row r="138" spans="1:5">
      <c r="A138" s="3" t="s">
        <v>793</v>
      </c>
      <c r="B138" s="4" t="n">
        <v>1695000</v>
      </c>
    </row>
    <row r="139" spans="1:5">
      <c r="A139" s="3" t="s">
        <v>1892</v>
      </c>
      <c r="B139" s="4" t="n">
        <v>6779000</v>
      </c>
    </row>
    <row r="140" spans="1:5">
      <c r="A140" s="3" t="s">
        <v>1893</v>
      </c>
      <c r="B140" s="4" t="n">
        <v>1662000</v>
      </c>
    </row>
    <row r="141" spans="1:5">
      <c r="A141" s="6" t="s">
        <v>1894</v>
      </c>
    </row>
    <row r="142" spans="1:5">
      <c r="A142" s="3" t="s">
        <v>793</v>
      </c>
      <c r="B142" s="4" t="n">
        <v>1695000</v>
      </c>
    </row>
    <row r="143" spans="1:5">
      <c r="A143" s="3" t="s">
        <v>1892</v>
      </c>
      <c r="B143" s="4" t="n">
        <v>8441000</v>
      </c>
    </row>
    <row r="144" spans="1:5">
      <c r="A144" s="3" t="s">
        <v>164</v>
      </c>
      <c r="B144" s="4" t="n">
        <v>10136000</v>
      </c>
    </row>
    <row r="145" spans="1:5">
      <c r="A145" s="3" t="s">
        <v>1895</v>
      </c>
      <c r="B145" s="5" t="n">
        <v>3714000</v>
      </c>
    </row>
    <row r="146" spans="1:5">
      <c r="A146" s="3" t="s">
        <v>1897</v>
      </c>
      <c r="B146" s="4" t="n">
        <v>1997</v>
      </c>
    </row>
    <row r="147" spans="1:5">
      <c r="A147" s="3" t="s">
        <v>1898</v>
      </c>
      <c r="B147" s="4" t="n">
        <v>2001</v>
      </c>
    </row>
    <row r="148" spans="1:5">
      <c r="A148" s="3" t="s">
        <v>1899</v>
      </c>
      <c r="B148" s="3" t="s">
        <v>1900</v>
      </c>
    </row>
    <row r="149" spans="1:5">
      <c r="A149" s="3" t="s">
        <v>1909</v>
      </c>
    </row>
    <row r="150" spans="1:5">
      <c r="A150" s="6" t="s">
        <v>1889</v>
      </c>
    </row>
    <row r="151" spans="1:5">
      <c r="A151" s="3" t="s">
        <v>1890</v>
      </c>
      <c r="B151" s="5" t="n">
        <v>0</v>
      </c>
    </row>
    <row r="152" spans="1:5">
      <c r="A152" s="6" t="s">
        <v>1891</v>
      </c>
    </row>
    <row r="153" spans="1:5">
      <c r="A153" s="3" t="s">
        <v>793</v>
      </c>
      <c r="B153" s="4" t="n">
        <v>6927000</v>
      </c>
    </row>
    <row r="154" spans="1:5">
      <c r="A154" s="3" t="s">
        <v>1892</v>
      </c>
      <c r="B154" s="4" t="n">
        <v>14722000</v>
      </c>
    </row>
    <row r="155" spans="1:5">
      <c r="A155" s="3" t="s">
        <v>1893</v>
      </c>
      <c r="B155" s="4" t="n">
        <v>2448000</v>
      </c>
    </row>
    <row r="156" spans="1:5">
      <c r="A156" s="6" t="s">
        <v>1894</v>
      </c>
    </row>
    <row r="157" spans="1:5">
      <c r="A157" s="3" t="s">
        <v>793</v>
      </c>
      <c r="B157" s="4" t="n">
        <v>6237000</v>
      </c>
    </row>
    <row r="158" spans="1:5">
      <c r="A158" s="3" t="s">
        <v>1892</v>
      </c>
      <c r="B158" s="4" t="n">
        <v>17860000</v>
      </c>
    </row>
    <row r="159" spans="1:5">
      <c r="A159" s="3" t="s">
        <v>164</v>
      </c>
      <c r="B159" s="4" t="n">
        <v>24097000</v>
      </c>
    </row>
    <row r="160" spans="1:5">
      <c r="A160" s="3" t="s">
        <v>1895</v>
      </c>
      <c r="B160" s="5" t="n">
        <v>2920000</v>
      </c>
    </row>
    <row r="161" spans="1:5">
      <c r="A161" s="3" t="s">
        <v>1897</v>
      </c>
      <c r="B161" s="4" t="n">
        <v>1999</v>
      </c>
    </row>
    <row r="162" spans="1:5">
      <c r="A162" s="3" t="s">
        <v>1898</v>
      </c>
      <c r="B162" s="4" t="n">
        <v>2013</v>
      </c>
    </row>
    <row r="163" spans="1:5">
      <c r="A163" s="3" t="s">
        <v>1899</v>
      </c>
      <c r="B163" s="3" t="s">
        <v>1900</v>
      </c>
    </row>
    <row r="164" spans="1:5">
      <c r="A164" s="3" t="s">
        <v>1910</v>
      </c>
    </row>
    <row r="165" spans="1:5">
      <c r="A165" s="6" t="s">
        <v>1889</v>
      </c>
    </row>
    <row r="166" spans="1:5">
      <c r="A166" s="3" t="s">
        <v>1890</v>
      </c>
      <c r="B166" s="5" t="n">
        <v>0</v>
      </c>
    </row>
    <row r="167" spans="1:5">
      <c r="A167" s="6" t="s">
        <v>1891</v>
      </c>
    </row>
    <row r="168" spans="1:5">
      <c r="A168" s="3" t="s">
        <v>793</v>
      </c>
      <c r="B168" s="4" t="n">
        <v>4241000</v>
      </c>
    </row>
    <row r="169" spans="1:5">
      <c r="A169" s="3" t="s">
        <v>1892</v>
      </c>
      <c r="B169" s="4" t="n">
        <v>16579000</v>
      </c>
    </row>
    <row r="170" spans="1:5">
      <c r="A170" s="3" t="s">
        <v>1893</v>
      </c>
      <c r="B170" s="4" t="n">
        <v>5418000</v>
      </c>
    </row>
    <row r="171" spans="1:5">
      <c r="A171" s="6" t="s">
        <v>1894</v>
      </c>
    </row>
    <row r="172" spans="1:5">
      <c r="A172" s="3" t="s">
        <v>793</v>
      </c>
      <c r="B172" s="4" t="n">
        <v>4241000</v>
      </c>
    </row>
    <row r="173" spans="1:5">
      <c r="A173" s="3" t="s">
        <v>1892</v>
      </c>
      <c r="B173" s="4" t="n">
        <v>21997000</v>
      </c>
    </row>
    <row r="174" spans="1:5">
      <c r="A174" s="3" t="s">
        <v>164</v>
      </c>
      <c r="B174" s="4" t="n">
        <v>26238000</v>
      </c>
    </row>
    <row r="175" spans="1:5">
      <c r="A175" s="3" t="s">
        <v>1895</v>
      </c>
      <c r="B175" s="5" t="n">
        <v>10712000</v>
      </c>
    </row>
    <row r="176" spans="1:5">
      <c r="A176" s="3" t="s">
        <v>1897</v>
      </c>
      <c r="B176" s="4" t="n">
        <v>1988</v>
      </c>
    </row>
    <row r="177" spans="1:5">
      <c r="A177" s="3" t="s">
        <v>1898</v>
      </c>
      <c r="B177" s="4" t="n">
        <v>1998</v>
      </c>
    </row>
    <row r="178" spans="1:5">
      <c r="A178" s="3" t="s">
        <v>1899</v>
      </c>
      <c r="B178" s="3" t="s">
        <v>1900</v>
      </c>
    </row>
    <row r="179" spans="1:5">
      <c r="A179" s="3" t="s">
        <v>1911</v>
      </c>
    </row>
    <row r="180" spans="1:5">
      <c r="A180" s="6" t="s">
        <v>1889</v>
      </c>
    </row>
    <row r="181" spans="1:5">
      <c r="A181" s="3" t="s">
        <v>1890</v>
      </c>
      <c r="B181" s="5" t="n">
        <v>0</v>
      </c>
    </row>
    <row r="182" spans="1:5">
      <c r="A182" s="6" t="s">
        <v>1891</v>
      </c>
    </row>
    <row r="183" spans="1:5">
      <c r="A183" s="3" t="s">
        <v>793</v>
      </c>
      <c r="B183" s="4" t="n">
        <v>4222000</v>
      </c>
    </row>
    <row r="184" spans="1:5">
      <c r="A184" s="3" t="s">
        <v>1892</v>
      </c>
      <c r="B184" s="4" t="n">
        <v>16891000</v>
      </c>
    </row>
    <row r="185" spans="1:5">
      <c r="A185" s="3" t="s">
        <v>1893</v>
      </c>
      <c r="B185" s="4" t="n">
        <v>4827000</v>
      </c>
    </row>
    <row r="186" spans="1:5">
      <c r="A186" s="6" t="s">
        <v>1894</v>
      </c>
    </row>
    <row r="187" spans="1:5">
      <c r="A187" s="3" t="s">
        <v>793</v>
      </c>
      <c r="B187" s="4" t="n">
        <v>4222000</v>
      </c>
    </row>
    <row r="188" spans="1:5">
      <c r="A188" s="3" t="s">
        <v>1892</v>
      </c>
      <c r="B188" s="4" t="n">
        <v>21718000</v>
      </c>
    </row>
    <row r="189" spans="1:5">
      <c r="A189" s="3" t="s">
        <v>164</v>
      </c>
      <c r="B189" s="4" t="n">
        <v>25940000</v>
      </c>
    </row>
    <row r="190" spans="1:5">
      <c r="A190" s="3" t="s">
        <v>1895</v>
      </c>
      <c r="B190" s="5" t="n">
        <v>11254000</v>
      </c>
    </row>
    <row r="191" spans="1:5">
      <c r="A191" s="3" t="s">
        <v>1897</v>
      </c>
      <c r="B191" s="4" t="n">
        <v>1991</v>
      </c>
    </row>
    <row r="192" spans="1:5">
      <c r="A192" s="3" t="s">
        <v>1898</v>
      </c>
      <c r="B192" s="4" t="n">
        <v>1998</v>
      </c>
    </row>
    <row r="193" spans="1:5">
      <c r="A193" s="3" t="s">
        <v>1899</v>
      </c>
      <c r="B193" s="3" t="s">
        <v>1900</v>
      </c>
    </row>
    <row r="194" spans="1:5">
      <c r="A194" s="3" t="s">
        <v>1912</v>
      </c>
    </row>
    <row r="195" spans="1:5">
      <c r="A195" s="6" t="s">
        <v>1889</v>
      </c>
    </row>
    <row r="196" spans="1:5">
      <c r="A196" s="3" t="s">
        <v>1890</v>
      </c>
      <c r="B196" s="5" t="n">
        <v>0</v>
      </c>
    </row>
    <row r="197" spans="1:5">
      <c r="A197" s="6" t="s">
        <v>1891</v>
      </c>
    </row>
    <row r="198" spans="1:5">
      <c r="A198" s="3" t="s">
        <v>793</v>
      </c>
      <c r="B198" s="4" t="n">
        <v>2770000</v>
      </c>
    </row>
    <row r="199" spans="1:5">
      <c r="A199" s="3" t="s">
        <v>1892</v>
      </c>
      <c r="B199" s="4" t="n">
        <v>11014000</v>
      </c>
    </row>
    <row r="200" spans="1:5">
      <c r="A200" s="3" t="s">
        <v>1893</v>
      </c>
      <c r="B200" s="4" t="n">
        <v>2147000</v>
      </c>
    </row>
    <row r="201" spans="1:5">
      <c r="A201" s="6" t="s">
        <v>1894</v>
      </c>
    </row>
    <row r="202" spans="1:5">
      <c r="A202" s="3" t="s">
        <v>793</v>
      </c>
      <c r="B202" s="4" t="n">
        <v>2770000</v>
      </c>
    </row>
    <row r="203" spans="1:5">
      <c r="A203" s="3" t="s">
        <v>1892</v>
      </c>
      <c r="B203" s="4" t="n">
        <v>13161000</v>
      </c>
    </row>
    <row r="204" spans="1:5">
      <c r="A204" s="3" t="s">
        <v>164</v>
      </c>
      <c r="B204" s="4" t="n">
        <v>15931000</v>
      </c>
    </row>
    <row r="205" spans="1:5">
      <c r="A205" s="3" t="s">
        <v>1895</v>
      </c>
      <c r="B205" s="5" t="n">
        <v>6925000</v>
      </c>
    </row>
    <row r="206" spans="1:5">
      <c r="A206" s="3" t="s">
        <v>1897</v>
      </c>
      <c r="B206" s="4" t="n">
        <v>1986</v>
      </c>
    </row>
    <row r="207" spans="1:5">
      <c r="A207" s="3" t="s">
        <v>1898</v>
      </c>
      <c r="B207" s="4" t="n">
        <v>1998</v>
      </c>
    </row>
    <row r="208" spans="1:5">
      <c r="A208" s="3" t="s">
        <v>1899</v>
      </c>
      <c r="B208" s="3" t="s">
        <v>1900</v>
      </c>
    </row>
    <row r="209" spans="1:5">
      <c r="A209" s="3" t="s">
        <v>1913</v>
      </c>
    </row>
    <row r="210" spans="1:5">
      <c r="A210" s="6" t="s">
        <v>1889</v>
      </c>
    </row>
    <row r="211" spans="1:5">
      <c r="A211" s="3" t="s">
        <v>1890</v>
      </c>
      <c r="B211" s="5" t="n">
        <v>0</v>
      </c>
    </row>
    <row r="212" spans="1:5">
      <c r="A212" s="6" t="s">
        <v>1891</v>
      </c>
    </row>
    <row r="213" spans="1:5">
      <c r="A213" s="3" t="s">
        <v>793</v>
      </c>
      <c r="B213" s="4" t="n">
        <v>2772000</v>
      </c>
    </row>
    <row r="214" spans="1:5">
      <c r="A214" s="3" t="s">
        <v>1892</v>
      </c>
      <c r="B214" s="4" t="n">
        <v>10936000</v>
      </c>
    </row>
    <row r="215" spans="1:5">
      <c r="A215" s="3" t="s">
        <v>1893</v>
      </c>
      <c r="B215" s="4" t="n">
        <v>3660000</v>
      </c>
    </row>
    <row r="216" spans="1:5">
      <c r="A216" s="6" t="s">
        <v>1894</v>
      </c>
    </row>
    <row r="217" spans="1:5">
      <c r="A217" s="3" t="s">
        <v>793</v>
      </c>
      <c r="B217" s="4" t="n">
        <v>2772000</v>
      </c>
    </row>
    <row r="218" spans="1:5">
      <c r="A218" s="3" t="s">
        <v>1892</v>
      </c>
      <c r="B218" s="4" t="n">
        <v>14596000</v>
      </c>
    </row>
    <row r="219" spans="1:5">
      <c r="A219" s="3" t="s">
        <v>164</v>
      </c>
      <c r="B219" s="4" t="n">
        <v>17368000</v>
      </c>
    </row>
    <row r="220" spans="1:5">
      <c r="A220" s="3" t="s">
        <v>1895</v>
      </c>
      <c r="B220" s="5" t="n">
        <v>7255000</v>
      </c>
    </row>
    <row r="221" spans="1:5">
      <c r="A221" s="3" t="s">
        <v>1897</v>
      </c>
      <c r="B221" s="4" t="n">
        <v>1980</v>
      </c>
    </row>
    <row r="222" spans="1:5">
      <c r="A222" s="3" t="s">
        <v>1898</v>
      </c>
      <c r="B222" s="4" t="n">
        <v>1998</v>
      </c>
    </row>
    <row r="223" spans="1:5">
      <c r="A223" s="3" t="s">
        <v>1899</v>
      </c>
      <c r="B223" s="3" t="s">
        <v>1900</v>
      </c>
    </row>
    <row r="224" spans="1:5">
      <c r="A224" s="3" t="s">
        <v>1914</v>
      </c>
    </row>
    <row r="225" spans="1:5">
      <c r="A225" s="6" t="s">
        <v>1889</v>
      </c>
    </row>
    <row r="226" spans="1:5">
      <c r="A226" s="3" t="s">
        <v>1890</v>
      </c>
      <c r="B226" s="5" t="n">
        <v>0</v>
      </c>
    </row>
    <row r="227" spans="1:5">
      <c r="A227" s="6" t="s">
        <v>1891</v>
      </c>
    </row>
    <row r="228" spans="1:5">
      <c r="A228" s="3" t="s">
        <v>793</v>
      </c>
      <c r="B228" s="4" t="n">
        <v>2773000</v>
      </c>
    </row>
    <row r="229" spans="1:5">
      <c r="A229" s="3" t="s">
        <v>1892</v>
      </c>
      <c r="B229" s="4" t="n">
        <v>11144000</v>
      </c>
    </row>
    <row r="230" spans="1:5">
      <c r="A230" s="3" t="s">
        <v>1893</v>
      </c>
      <c r="B230" s="4" t="n">
        <v>3592000</v>
      </c>
    </row>
    <row r="231" spans="1:5">
      <c r="A231" s="6" t="s">
        <v>1894</v>
      </c>
    </row>
    <row r="232" spans="1:5">
      <c r="A232" s="3" t="s">
        <v>793</v>
      </c>
      <c r="B232" s="4" t="n">
        <v>2773000</v>
      </c>
    </row>
    <row r="233" spans="1:5">
      <c r="A233" s="3" t="s">
        <v>1892</v>
      </c>
      <c r="B233" s="4" t="n">
        <v>14736000</v>
      </c>
    </row>
    <row r="234" spans="1:5">
      <c r="A234" s="3" t="s">
        <v>164</v>
      </c>
      <c r="B234" s="4" t="n">
        <v>17509000</v>
      </c>
    </row>
    <row r="235" spans="1:5">
      <c r="A235" s="3" t="s">
        <v>1895</v>
      </c>
      <c r="B235" s="5" t="n">
        <v>7517000</v>
      </c>
    </row>
    <row r="236" spans="1:5">
      <c r="A236" s="3" t="s">
        <v>1897</v>
      </c>
      <c r="B236" s="4" t="n">
        <v>1989</v>
      </c>
    </row>
    <row r="237" spans="1:5">
      <c r="A237" s="3" t="s">
        <v>1898</v>
      </c>
      <c r="B237" s="4" t="n">
        <v>1998</v>
      </c>
    </row>
    <row r="238" spans="1:5">
      <c r="A238" s="3" t="s">
        <v>1899</v>
      </c>
      <c r="B238" s="3" t="s">
        <v>1900</v>
      </c>
    </row>
    <row r="239" spans="1:5">
      <c r="A239" s="3" t="s">
        <v>1915</v>
      </c>
    </row>
    <row r="240" spans="1:5">
      <c r="A240" s="6" t="s">
        <v>1889</v>
      </c>
    </row>
    <row r="241" spans="1:5">
      <c r="A241" s="3" t="s">
        <v>1890</v>
      </c>
      <c r="B241" s="5" t="n">
        <v>0</v>
      </c>
    </row>
    <row r="242" spans="1:5">
      <c r="A242" s="6" t="s">
        <v>1891</v>
      </c>
    </row>
    <row r="243" spans="1:5">
      <c r="A243" s="3" t="s">
        <v>793</v>
      </c>
      <c r="B243" s="4" t="n">
        <v>2712000</v>
      </c>
    </row>
    <row r="244" spans="1:5">
      <c r="A244" s="3" t="s">
        <v>1892</v>
      </c>
      <c r="B244" s="4" t="n">
        <v>10953000</v>
      </c>
    </row>
    <row r="245" spans="1:5">
      <c r="A245" s="3" t="s">
        <v>1893</v>
      </c>
      <c r="B245" s="4" t="n">
        <v>3539000</v>
      </c>
    </row>
    <row r="246" spans="1:5">
      <c r="A246" s="6" t="s">
        <v>1894</v>
      </c>
    </row>
    <row r="247" spans="1:5">
      <c r="A247" s="3" t="s">
        <v>793</v>
      </c>
      <c r="B247" s="4" t="n">
        <v>2712000</v>
      </c>
    </row>
    <row r="248" spans="1:5">
      <c r="A248" s="3" t="s">
        <v>1892</v>
      </c>
      <c r="B248" s="4" t="n">
        <v>14492000</v>
      </c>
    </row>
    <row r="249" spans="1:5">
      <c r="A249" s="3" t="s">
        <v>164</v>
      </c>
      <c r="B249" s="4" t="n">
        <v>17204000</v>
      </c>
    </row>
    <row r="250" spans="1:5">
      <c r="A250" s="3" t="s">
        <v>1895</v>
      </c>
      <c r="B250" s="5" t="n">
        <v>7111000</v>
      </c>
    </row>
    <row r="251" spans="1:5">
      <c r="A251" s="3" t="s">
        <v>1897</v>
      </c>
      <c r="B251" s="4" t="n">
        <v>1987</v>
      </c>
    </row>
    <row r="252" spans="1:5">
      <c r="A252" s="3" t="s">
        <v>1898</v>
      </c>
      <c r="B252" s="4" t="n">
        <v>1998</v>
      </c>
    </row>
    <row r="253" spans="1:5">
      <c r="A253" s="3" t="s">
        <v>1899</v>
      </c>
      <c r="B253" s="3" t="s">
        <v>1900</v>
      </c>
    </row>
    <row r="254" spans="1:5">
      <c r="A254" s="3" t="s">
        <v>1916</v>
      </c>
    </row>
    <row r="255" spans="1:5">
      <c r="A255" s="6" t="s">
        <v>1889</v>
      </c>
    </row>
    <row r="256" spans="1:5">
      <c r="A256" s="3" t="s">
        <v>1890</v>
      </c>
      <c r="B256" s="5" t="n">
        <v>0</v>
      </c>
    </row>
    <row r="257" spans="1:5">
      <c r="A257" s="6" t="s">
        <v>1891</v>
      </c>
    </row>
    <row r="258" spans="1:5">
      <c r="A258" s="3" t="s">
        <v>793</v>
      </c>
      <c r="B258" s="4" t="n">
        <v>2168000</v>
      </c>
    </row>
    <row r="259" spans="1:5">
      <c r="A259" s="3" t="s">
        <v>1892</v>
      </c>
      <c r="B259" s="4" t="n">
        <v>8576000</v>
      </c>
    </row>
    <row r="260" spans="1:5">
      <c r="A260" s="3" t="s">
        <v>1893</v>
      </c>
      <c r="B260" s="4" t="n">
        <v>3939000</v>
      </c>
    </row>
    <row r="261" spans="1:5">
      <c r="A261" s="6" t="s">
        <v>1894</v>
      </c>
    </row>
    <row r="262" spans="1:5">
      <c r="A262" s="3" t="s">
        <v>793</v>
      </c>
      <c r="B262" s="4" t="n">
        <v>2168000</v>
      </c>
    </row>
    <row r="263" spans="1:5">
      <c r="A263" s="3" t="s">
        <v>1892</v>
      </c>
      <c r="B263" s="4" t="n">
        <v>12515000</v>
      </c>
    </row>
    <row r="264" spans="1:5">
      <c r="A264" s="3" t="s">
        <v>164</v>
      </c>
      <c r="B264" s="4" t="n">
        <v>14683000</v>
      </c>
    </row>
    <row r="265" spans="1:5">
      <c r="A265" s="3" t="s">
        <v>1895</v>
      </c>
      <c r="B265" s="5" t="n">
        <v>6004000</v>
      </c>
    </row>
    <row r="266" spans="1:5">
      <c r="A266" s="3" t="s">
        <v>1897</v>
      </c>
      <c r="B266" s="4" t="n">
        <v>1984</v>
      </c>
    </row>
    <row r="267" spans="1:5">
      <c r="A267" s="3" t="s">
        <v>1898</v>
      </c>
      <c r="B267" s="4" t="n">
        <v>1998</v>
      </c>
    </row>
    <row r="268" spans="1:5">
      <c r="A268" s="3" t="s">
        <v>1899</v>
      </c>
      <c r="B268" s="3" t="s">
        <v>1900</v>
      </c>
    </row>
    <row r="269" spans="1:5">
      <c r="A269" s="3" t="s">
        <v>1917</v>
      </c>
    </row>
    <row r="270" spans="1:5">
      <c r="A270" s="6" t="s">
        <v>1889</v>
      </c>
    </row>
    <row r="271" spans="1:5">
      <c r="A271" s="3" t="s">
        <v>1890</v>
      </c>
      <c r="B271" s="5" t="n">
        <v>0</v>
      </c>
    </row>
    <row r="272" spans="1:5">
      <c r="A272" s="6" t="s">
        <v>1891</v>
      </c>
    </row>
    <row r="273" spans="1:5">
      <c r="A273" s="3" t="s">
        <v>793</v>
      </c>
      <c r="B273" s="4" t="n">
        <v>2017000</v>
      </c>
    </row>
    <row r="274" spans="1:5">
      <c r="A274" s="3" t="s">
        <v>1892</v>
      </c>
      <c r="B274" s="4" t="n">
        <v>8070000</v>
      </c>
    </row>
    <row r="275" spans="1:5">
      <c r="A275" s="3" t="s">
        <v>1893</v>
      </c>
      <c r="B275" s="4" t="n">
        <v>2547000</v>
      </c>
    </row>
    <row r="276" spans="1:5">
      <c r="A276" s="6" t="s">
        <v>1894</v>
      </c>
    </row>
    <row r="277" spans="1:5">
      <c r="A277" s="3" t="s">
        <v>793</v>
      </c>
      <c r="B277" s="4" t="n">
        <v>2017000</v>
      </c>
    </row>
    <row r="278" spans="1:5">
      <c r="A278" s="3" t="s">
        <v>1892</v>
      </c>
      <c r="B278" s="4" t="n">
        <v>10617000</v>
      </c>
    </row>
    <row r="279" spans="1:5">
      <c r="A279" s="3" t="s">
        <v>164</v>
      </c>
      <c r="B279" s="4" t="n">
        <v>12634000</v>
      </c>
    </row>
    <row r="280" spans="1:5">
      <c r="A280" s="3" t="s">
        <v>1895</v>
      </c>
      <c r="B280" s="5" t="n">
        <v>5319000</v>
      </c>
    </row>
    <row r="281" spans="1:5">
      <c r="A281" s="3" t="s">
        <v>1897</v>
      </c>
      <c r="B281" s="4" t="n">
        <v>1985</v>
      </c>
    </row>
    <row r="282" spans="1:5">
      <c r="A282" s="3" t="s">
        <v>1898</v>
      </c>
      <c r="B282" s="4" t="n">
        <v>1998</v>
      </c>
    </row>
    <row r="283" spans="1:5">
      <c r="A283" s="3" t="s">
        <v>1899</v>
      </c>
      <c r="B283" s="3" t="s">
        <v>1900</v>
      </c>
    </row>
    <row r="284" spans="1:5">
      <c r="A284" s="3" t="s">
        <v>1918</v>
      </c>
    </row>
    <row r="285" spans="1:5">
      <c r="A285" s="6" t="s">
        <v>1889</v>
      </c>
    </row>
    <row r="286" spans="1:5">
      <c r="A286" s="3" t="s">
        <v>1890</v>
      </c>
      <c r="B286" s="5" t="n">
        <v>0</v>
      </c>
    </row>
    <row r="287" spans="1:5">
      <c r="A287" s="6" t="s">
        <v>1891</v>
      </c>
    </row>
    <row r="288" spans="1:5">
      <c r="A288" s="3" t="s">
        <v>793</v>
      </c>
      <c r="B288" s="4" t="n">
        <v>2860000</v>
      </c>
    </row>
    <row r="289" spans="1:5">
      <c r="A289" s="3" t="s">
        <v>1892</v>
      </c>
      <c r="B289" s="4" t="n">
        <v>11282000</v>
      </c>
    </row>
    <row r="290" spans="1:5">
      <c r="A290" s="3" t="s">
        <v>1893</v>
      </c>
      <c r="B290" s="4" t="n">
        <v>5037000</v>
      </c>
    </row>
    <row r="291" spans="1:5">
      <c r="A291" s="6" t="s">
        <v>1894</v>
      </c>
    </row>
    <row r="292" spans="1:5">
      <c r="A292" s="3" t="s">
        <v>793</v>
      </c>
      <c r="B292" s="4" t="n">
        <v>2860000</v>
      </c>
    </row>
    <row r="293" spans="1:5">
      <c r="A293" s="3" t="s">
        <v>1892</v>
      </c>
      <c r="B293" s="4" t="n">
        <v>16319000</v>
      </c>
    </row>
    <row r="294" spans="1:5">
      <c r="A294" s="3" t="s">
        <v>164</v>
      </c>
      <c r="B294" s="4" t="n">
        <v>19179000</v>
      </c>
    </row>
    <row r="295" spans="1:5">
      <c r="A295" s="3" t="s">
        <v>1895</v>
      </c>
      <c r="B295" s="5" t="n">
        <v>7941000</v>
      </c>
    </row>
    <row r="296" spans="1:5">
      <c r="A296" s="3" t="s">
        <v>1897</v>
      </c>
      <c r="B296" s="4" t="n">
        <v>1985</v>
      </c>
    </row>
    <row r="297" spans="1:5">
      <c r="A297" s="3" t="s">
        <v>1898</v>
      </c>
      <c r="B297" s="4" t="n">
        <v>1998</v>
      </c>
    </row>
    <row r="298" spans="1:5">
      <c r="A298" s="3" t="s">
        <v>1899</v>
      </c>
      <c r="B298" s="3" t="s">
        <v>1900</v>
      </c>
    </row>
    <row r="299" spans="1:5">
      <c r="A299" s="3" t="s">
        <v>1919</v>
      </c>
    </row>
    <row r="300" spans="1:5">
      <c r="A300" s="6" t="s">
        <v>1889</v>
      </c>
    </row>
    <row r="301" spans="1:5">
      <c r="A301" s="3" t="s">
        <v>1890</v>
      </c>
      <c r="B301" s="5" t="n">
        <v>0</v>
      </c>
    </row>
    <row r="302" spans="1:5">
      <c r="A302" s="6" t="s">
        <v>1891</v>
      </c>
    </row>
    <row r="303" spans="1:5">
      <c r="A303" s="3" t="s">
        <v>793</v>
      </c>
      <c r="B303" s="4" t="n">
        <v>1916000</v>
      </c>
    </row>
    <row r="304" spans="1:5">
      <c r="A304" s="3" t="s">
        <v>1892</v>
      </c>
      <c r="B304" s="4" t="n">
        <v>4378000</v>
      </c>
    </row>
    <row r="305" spans="1:5">
      <c r="A305" s="3" t="s">
        <v>1893</v>
      </c>
      <c r="B305" s="4" t="n">
        <v>1357000</v>
      </c>
    </row>
    <row r="306" spans="1:5">
      <c r="A306" s="6" t="s">
        <v>1894</v>
      </c>
    </row>
    <row r="307" spans="1:5">
      <c r="A307" s="3" t="s">
        <v>793</v>
      </c>
      <c r="B307" s="4" t="n">
        <v>1916000</v>
      </c>
    </row>
    <row r="308" spans="1:5">
      <c r="A308" s="3" t="s">
        <v>1892</v>
      </c>
      <c r="B308" s="4" t="n">
        <v>5735000</v>
      </c>
    </row>
    <row r="309" spans="1:5">
      <c r="A309" s="3" t="s">
        <v>164</v>
      </c>
      <c r="B309" s="4" t="n">
        <v>7651000</v>
      </c>
    </row>
    <row r="310" spans="1:5">
      <c r="A310" s="3" t="s">
        <v>1895</v>
      </c>
      <c r="B310" s="5" t="n">
        <v>3418000</v>
      </c>
    </row>
    <row r="311" spans="1:5">
      <c r="A311" s="3" t="s">
        <v>1897</v>
      </c>
      <c r="B311" s="4" t="n">
        <v>1968</v>
      </c>
    </row>
    <row r="312" spans="1:5">
      <c r="A312" s="3" t="s">
        <v>1898</v>
      </c>
      <c r="B312" s="4" t="n">
        <v>1998</v>
      </c>
    </row>
    <row r="313" spans="1:5">
      <c r="A313" s="3" t="s">
        <v>1899</v>
      </c>
      <c r="B313" s="3" t="s">
        <v>1900</v>
      </c>
    </row>
    <row r="314" spans="1:5">
      <c r="A314" s="3" t="s">
        <v>1920</v>
      </c>
    </row>
    <row r="315" spans="1:5">
      <c r="A315" s="6" t="s">
        <v>1889</v>
      </c>
    </row>
    <row r="316" spans="1:5">
      <c r="A316" s="3" t="s">
        <v>1890</v>
      </c>
      <c r="B316" s="5" t="n">
        <v>0</v>
      </c>
    </row>
    <row r="317" spans="1:5">
      <c r="A317" s="6" t="s">
        <v>1891</v>
      </c>
    </row>
    <row r="318" spans="1:5">
      <c r="A318" s="3" t="s">
        <v>793</v>
      </c>
      <c r="B318" s="4" t="n">
        <v>1012000</v>
      </c>
    </row>
    <row r="319" spans="1:5">
      <c r="A319" s="3" t="s">
        <v>1892</v>
      </c>
      <c r="B319" s="4" t="n">
        <v>4048000</v>
      </c>
    </row>
    <row r="320" spans="1:5">
      <c r="A320" s="3" t="s">
        <v>1893</v>
      </c>
      <c r="B320" s="4" t="n">
        <v>385000</v>
      </c>
    </row>
    <row r="321" spans="1:5">
      <c r="A321" s="6" t="s">
        <v>1894</v>
      </c>
    </row>
    <row r="322" spans="1:5">
      <c r="A322" s="3" t="s">
        <v>793</v>
      </c>
      <c r="B322" s="4" t="n">
        <v>1012000</v>
      </c>
    </row>
    <row r="323" spans="1:5">
      <c r="A323" s="3" t="s">
        <v>1892</v>
      </c>
      <c r="B323" s="4" t="n">
        <v>4433000</v>
      </c>
    </row>
    <row r="324" spans="1:5">
      <c r="A324" s="3" t="s">
        <v>164</v>
      </c>
      <c r="B324" s="4" t="n">
        <v>5445000</v>
      </c>
    </row>
    <row r="325" spans="1:5">
      <c r="A325" s="3" t="s">
        <v>1895</v>
      </c>
      <c r="B325" s="5" t="n">
        <v>2527000</v>
      </c>
    </row>
    <row r="326" spans="1:5">
      <c r="A326" s="3" t="s">
        <v>1897</v>
      </c>
      <c r="B326" s="4" t="n">
        <v>1964</v>
      </c>
    </row>
    <row r="327" spans="1:5">
      <c r="A327" s="3" t="s">
        <v>1898</v>
      </c>
      <c r="B327" s="4" t="n">
        <v>1998</v>
      </c>
    </row>
    <row r="328" spans="1:5">
      <c r="A328" s="3" t="s">
        <v>1899</v>
      </c>
      <c r="B328" s="3" t="s">
        <v>1900</v>
      </c>
    </row>
    <row r="329" spans="1:5">
      <c r="A329" s="3" t="s">
        <v>1921</v>
      </c>
    </row>
    <row r="330" spans="1:5">
      <c r="A330" s="6" t="s">
        <v>1889</v>
      </c>
    </row>
    <row r="331" spans="1:5">
      <c r="A331" s="3" t="s">
        <v>1890</v>
      </c>
      <c r="B331" s="5" t="n">
        <v>0</v>
      </c>
    </row>
    <row r="332" spans="1:5">
      <c r="A332" s="6" t="s">
        <v>1891</v>
      </c>
    </row>
    <row r="333" spans="1:5">
      <c r="A333" s="3" t="s">
        <v>793</v>
      </c>
      <c r="B333" s="4" t="n">
        <v>3127000</v>
      </c>
    </row>
    <row r="334" spans="1:5">
      <c r="A334" s="3" t="s">
        <v>1892</v>
      </c>
      <c r="B334" s="4" t="n">
        <v>20794000</v>
      </c>
    </row>
    <row r="335" spans="1:5">
      <c r="A335" s="3" t="s">
        <v>1893</v>
      </c>
      <c r="B335" s="4" t="n">
        <v>-1125000</v>
      </c>
    </row>
    <row r="336" spans="1:5">
      <c r="A336" s="6" t="s">
        <v>1894</v>
      </c>
    </row>
    <row r="337" spans="1:5">
      <c r="A337" s="3" t="s">
        <v>793</v>
      </c>
      <c r="B337" s="4" t="n">
        <v>3127000</v>
      </c>
    </row>
    <row r="338" spans="1:5">
      <c r="A338" s="3" t="s">
        <v>1892</v>
      </c>
      <c r="B338" s="4" t="n">
        <v>19669000</v>
      </c>
    </row>
    <row r="339" spans="1:5">
      <c r="A339" s="3" t="s">
        <v>164</v>
      </c>
      <c r="B339" s="4" t="n">
        <v>22796000</v>
      </c>
    </row>
    <row r="340" spans="1:5">
      <c r="A340" s="3" t="s">
        <v>1895</v>
      </c>
      <c r="B340" s="5" t="n">
        <v>1345000</v>
      </c>
    </row>
    <row r="341" spans="1:5">
      <c r="A341" s="3" t="s">
        <v>1897</v>
      </c>
      <c r="B341" s="4" t="n">
        <v>2017</v>
      </c>
    </row>
    <row r="342" spans="1:5">
      <c r="A342" s="3" t="s">
        <v>1899</v>
      </c>
      <c r="B342" s="3" t="s">
        <v>1900</v>
      </c>
    </row>
    <row r="343" spans="1:5">
      <c r="A343" s="3" t="s">
        <v>1922</v>
      </c>
    </row>
    <row r="344" spans="1:5">
      <c r="A344" s="6" t="s">
        <v>1889</v>
      </c>
    </row>
    <row r="345" spans="1:5">
      <c r="A345" s="3" t="s">
        <v>1890</v>
      </c>
      <c r="B345" s="5" t="n">
        <v>0</v>
      </c>
    </row>
    <row r="346" spans="1:5">
      <c r="A346" s="6" t="s">
        <v>1891</v>
      </c>
    </row>
    <row r="347" spans="1:5">
      <c r="A347" s="3" t="s">
        <v>793</v>
      </c>
      <c r="B347" s="4" t="n">
        <v>1303000</v>
      </c>
    </row>
    <row r="348" spans="1:5">
      <c r="A348" s="3" t="s">
        <v>1892</v>
      </c>
      <c r="B348" s="4" t="n">
        <v>5201000</v>
      </c>
    </row>
    <row r="349" spans="1:5">
      <c r="A349" s="3" t="s">
        <v>1893</v>
      </c>
      <c r="B349" s="4" t="n">
        <v>18777000</v>
      </c>
    </row>
    <row r="350" spans="1:5">
      <c r="A350" s="6" t="s">
        <v>1894</v>
      </c>
    </row>
    <row r="351" spans="1:5">
      <c r="A351" s="3" t="s">
        <v>793</v>
      </c>
      <c r="B351" s="4" t="n">
        <v>1303000</v>
      </c>
    </row>
    <row r="352" spans="1:5">
      <c r="A352" s="3" t="s">
        <v>1892</v>
      </c>
      <c r="B352" s="4" t="n">
        <v>23978000</v>
      </c>
    </row>
    <row r="353" spans="1:5">
      <c r="A353" s="3" t="s">
        <v>164</v>
      </c>
      <c r="B353" s="4" t="n">
        <v>25281000</v>
      </c>
    </row>
    <row r="354" spans="1:5">
      <c r="A354" s="3" t="s">
        <v>1895</v>
      </c>
      <c r="B354" s="5" t="n">
        <v>82000</v>
      </c>
    </row>
    <row r="355" spans="1:5">
      <c r="A355" s="3" t="s">
        <v>1897</v>
      </c>
      <c r="B355" s="4" t="n">
        <v>1979</v>
      </c>
    </row>
    <row r="356" spans="1:5">
      <c r="A356" s="3" t="s">
        <v>1898</v>
      </c>
      <c r="B356" s="4" t="n">
        <v>1996</v>
      </c>
    </row>
    <row r="357" spans="1:5">
      <c r="A357" s="3" t="s">
        <v>1923</v>
      </c>
    </row>
    <row r="358" spans="1:5">
      <c r="A358" s="6" t="s">
        <v>1889</v>
      </c>
    </row>
    <row r="359" spans="1:5">
      <c r="A359" s="3" t="s">
        <v>1890</v>
      </c>
      <c r="B359" s="5" t="n">
        <v>0</v>
      </c>
    </row>
    <row r="360" spans="1:5">
      <c r="A360" s="6" t="s">
        <v>1891</v>
      </c>
    </row>
    <row r="361" spans="1:5">
      <c r="A361" s="3" t="s">
        <v>793</v>
      </c>
      <c r="B361" s="4" t="n">
        <v>6199000</v>
      </c>
    </row>
    <row r="362" spans="1:5">
      <c r="A362" s="3" t="s">
        <v>1892</v>
      </c>
      <c r="B362" s="4" t="n">
        <v>16131000</v>
      </c>
    </row>
    <row r="363" spans="1:5">
      <c r="A363" s="3" t="s">
        <v>1893</v>
      </c>
      <c r="B363" s="4" t="n">
        <v>16184000</v>
      </c>
    </row>
    <row r="364" spans="1:5">
      <c r="A364" s="6" t="s">
        <v>1894</v>
      </c>
    </row>
    <row r="365" spans="1:5">
      <c r="A365" s="3" t="s">
        <v>793</v>
      </c>
      <c r="B365" s="4" t="n">
        <v>6199000</v>
      </c>
    </row>
    <row r="366" spans="1:5">
      <c r="A366" s="3" t="s">
        <v>1892</v>
      </c>
      <c r="B366" s="4" t="n">
        <v>32315000</v>
      </c>
    </row>
    <row r="367" spans="1:5">
      <c r="A367" s="3" t="s">
        <v>164</v>
      </c>
      <c r="B367" s="4" t="n">
        <v>38514000</v>
      </c>
    </row>
    <row r="368" spans="1:5">
      <c r="A368" s="3" t="s">
        <v>1895</v>
      </c>
      <c r="B368" s="5" t="n">
        <v>14477000</v>
      </c>
    </row>
    <row r="369" spans="1:5">
      <c r="A369" s="3" t="s">
        <v>1897</v>
      </c>
      <c r="B369" s="4" t="n">
        <v>2001</v>
      </c>
    </row>
    <row r="370" spans="1:5">
      <c r="A370" s="3" t="s">
        <v>1898</v>
      </c>
      <c r="B370" s="4" t="n">
        <v>2000</v>
      </c>
    </row>
    <row r="371" spans="1:5">
      <c r="A371" s="3" t="s">
        <v>1899</v>
      </c>
      <c r="B371" s="3" t="s">
        <v>1900</v>
      </c>
    </row>
    <row r="372" spans="1:5">
      <c r="A372" s="3" t="s">
        <v>1924</v>
      </c>
    </row>
    <row r="373" spans="1:5">
      <c r="A373" s="6" t="s">
        <v>1889</v>
      </c>
    </row>
    <row r="374" spans="1:5">
      <c r="A374" s="3" t="s">
        <v>1890</v>
      </c>
      <c r="B374" s="5" t="n">
        <v>0</v>
      </c>
    </row>
    <row r="375" spans="1:5">
      <c r="A375" s="6" t="s">
        <v>1891</v>
      </c>
    </row>
    <row r="376" spans="1:5">
      <c r="A376" s="3" t="s">
        <v>793</v>
      </c>
      <c r="B376" s="4" t="n">
        <v>4373000</v>
      </c>
    </row>
    <row r="377" spans="1:5">
      <c r="A377" s="3" t="s">
        <v>1892</v>
      </c>
      <c r="B377" s="4" t="n">
        <v>24546000</v>
      </c>
    </row>
    <row r="378" spans="1:5">
      <c r="A378" s="3" t="s">
        <v>1893</v>
      </c>
      <c r="B378" s="4" t="n">
        <v>452000</v>
      </c>
    </row>
    <row r="379" spans="1:5">
      <c r="A379" s="6" t="s">
        <v>1894</v>
      </c>
    </row>
    <row r="380" spans="1:5">
      <c r="A380" s="3" t="s">
        <v>793</v>
      </c>
      <c r="B380" s="4" t="n">
        <v>4373000</v>
      </c>
    </row>
    <row r="381" spans="1:5">
      <c r="A381" s="3" t="s">
        <v>1892</v>
      </c>
      <c r="B381" s="4" t="n">
        <v>24998000</v>
      </c>
    </row>
    <row r="382" spans="1:5">
      <c r="A382" s="3" t="s">
        <v>164</v>
      </c>
      <c r="B382" s="4" t="n">
        <v>29371000</v>
      </c>
    </row>
    <row r="383" spans="1:5">
      <c r="A383" s="3" t="s">
        <v>1895</v>
      </c>
      <c r="B383" s="5" t="n">
        <v>6941000</v>
      </c>
    </row>
    <row r="384" spans="1:5">
      <c r="A384" s="3" t="s">
        <v>1897</v>
      </c>
      <c r="B384" s="4" t="n">
        <v>2007</v>
      </c>
    </row>
    <row r="385" spans="1:5">
      <c r="A385" s="3" t="s">
        <v>1898</v>
      </c>
      <c r="B385" s="4" t="n">
        <v>2001</v>
      </c>
    </row>
    <row r="386" spans="1:5">
      <c r="A386" s="3" t="s">
        <v>1899</v>
      </c>
      <c r="B386" s="3" t="s">
        <v>1900</v>
      </c>
    </row>
    <row r="387" spans="1:5">
      <c r="A387" s="3" t="s">
        <v>1925</v>
      </c>
    </row>
    <row r="388" spans="1:5">
      <c r="A388" s="6" t="s">
        <v>1889</v>
      </c>
    </row>
    <row r="389" spans="1:5">
      <c r="A389" s="3" t="s">
        <v>1890</v>
      </c>
      <c r="B389" s="5" t="n">
        <v>0</v>
      </c>
    </row>
    <row r="390" spans="1:5">
      <c r="A390" s="6" t="s">
        <v>1891</v>
      </c>
    </row>
    <row r="391" spans="1:5">
      <c r="A391" s="3" t="s">
        <v>793</v>
      </c>
      <c r="B391" s="4" t="n">
        <v>3651000</v>
      </c>
    </row>
    <row r="392" spans="1:5">
      <c r="A392" s="3" t="s">
        <v>1892</v>
      </c>
      <c r="B392" s="4" t="n">
        <v>14514000</v>
      </c>
    </row>
    <row r="393" spans="1:5">
      <c r="A393" s="3" t="s">
        <v>1893</v>
      </c>
      <c r="B393" s="4" t="n">
        <v>3313000</v>
      </c>
    </row>
    <row r="394" spans="1:5">
      <c r="A394" s="6" t="s">
        <v>1894</v>
      </c>
    </row>
    <row r="395" spans="1:5">
      <c r="A395" s="3" t="s">
        <v>793</v>
      </c>
      <c r="B395" s="4" t="n">
        <v>3651000</v>
      </c>
    </row>
    <row r="396" spans="1:5">
      <c r="A396" s="3" t="s">
        <v>1892</v>
      </c>
      <c r="B396" s="4" t="n">
        <v>17827000</v>
      </c>
    </row>
    <row r="397" spans="1:5">
      <c r="A397" s="3" t="s">
        <v>164</v>
      </c>
      <c r="B397" s="4" t="n">
        <v>21478000</v>
      </c>
    </row>
    <row r="398" spans="1:5">
      <c r="A398" s="3" t="s">
        <v>1895</v>
      </c>
      <c r="B398" s="5" t="n">
        <v>7996000</v>
      </c>
    </row>
    <row r="399" spans="1:5">
      <c r="A399" s="3" t="s">
        <v>1897</v>
      </c>
      <c r="B399" s="4" t="n">
        <v>1987</v>
      </c>
    </row>
    <row r="400" spans="1:5">
      <c r="A400" s="3" t="s">
        <v>1898</v>
      </c>
      <c r="B400" s="4" t="n">
        <v>2002</v>
      </c>
    </row>
    <row r="401" spans="1:5">
      <c r="A401" s="3" t="s">
        <v>1899</v>
      </c>
      <c r="B401" s="3" t="s">
        <v>1900</v>
      </c>
    </row>
    <row r="402" spans="1:5">
      <c r="A402" s="3" t="s">
        <v>1926</v>
      </c>
    </row>
    <row r="403" spans="1:5">
      <c r="A403" s="6" t="s">
        <v>1889</v>
      </c>
    </row>
    <row r="404" spans="1:5">
      <c r="A404" s="3" t="s">
        <v>1890</v>
      </c>
      <c r="B404" s="5" t="n">
        <v>0</v>
      </c>
    </row>
    <row r="405" spans="1:5">
      <c r="A405" s="6" t="s">
        <v>1891</v>
      </c>
    </row>
    <row r="406" spans="1:5">
      <c r="A406" s="3" t="s">
        <v>793</v>
      </c>
      <c r="B406" s="4" t="n">
        <v>3652000</v>
      </c>
    </row>
    <row r="407" spans="1:5">
      <c r="A407" s="3" t="s">
        <v>1892</v>
      </c>
      <c r="B407" s="4" t="n">
        <v>15288000</v>
      </c>
    </row>
    <row r="408" spans="1:5">
      <c r="A408" s="3" t="s">
        <v>1893</v>
      </c>
      <c r="B408" s="4" t="n">
        <v>2377000</v>
      </c>
    </row>
    <row r="409" spans="1:5">
      <c r="A409" s="6" t="s">
        <v>1894</v>
      </c>
    </row>
    <row r="410" spans="1:5">
      <c r="A410" s="3" t="s">
        <v>793</v>
      </c>
      <c r="B410" s="4" t="n">
        <v>3652000</v>
      </c>
    </row>
    <row r="411" spans="1:5">
      <c r="A411" s="3" t="s">
        <v>1892</v>
      </c>
      <c r="B411" s="4" t="n">
        <v>17665000</v>
      </c>
    </row>
    <row r="412" spans="1:5">
      <c r="A412" s="3" t="s">
        <v>164</v>
      </c>
      <c r="B412" s="4" t="n">
        <v>21317000</v>
      </c>
    </row>
    <row r="413" spans="1:5">
      <c r="A413" s="3" t="s">
        <v>1895</v>
      </c>
      <c r="B413" s="5" t="n">
        <v>7422000</v>
      </c>
    </row>
    <row r="414" spans="1:5">
      <c r="A414" s="3" t="s">
        <v>1897</v>
      </c>
      <c r="B414" s="4" t="n">
        <v>1986</v>
      </c>
    </row>
    <row r="415" spans="1:5">
      <c r="A415" s="3" t="s">
        <v>1898</v>
      </c>
      <c r="B415" s="4" t="n">
        <v>2002</v>
      </c>
    </row>
    <row r="416" spans="1:5">
      <c r="A416" s="3" t="s">
        <v>1899</v>
      </c>
      <c r="B416" s="3" t="s">
        <v>1900</v>
      </c>
    </row>
    <row r="417" spans="1:5">
      <c r="A417" s="3" t="s">
        <v>1927</v>
      </c>
    </row>
    <row r="418" spans="1:5">
      <c r="A418" s="6" t="s">
        <v>1889</v>
      </c>
    </row>
    <row r="419" spans="1:5">
      <c r="A419" s="3" t="s">
        <v>1890</v>
      </c>
      <c r="B419" s="5" t="n">
        <v>0</v>
      </c>
    </row>
    <row r="420" spans="1:5">
      <c r="A420" s="6" t="s">
        <v>1891</v>
      </c>
    </row>
    <row r="421" spans="1:5">
      <c r="A421" s="3" t="s">
        <v>793</v>
      </c>
      <c r="B421" s="4" t="n">
        <v>3558000</v>
      </c>
    </row>
    <row r="422" spans="1:5">
      <c r="A422" s="3" t="s">
        <v>1892</v>
      </c>
      <c r="B422" s="4" t="n">
        <v>14743000</v>
      </c>
    </row>
    <row r="423" spans="1:5">
      <c r="A423" s="3" t="s">
        <v>1893</v>
      </c>
      <c r="B423" s="4" t="n">
        <v>2522000</v>
      </c>
    </row>
    <row r="424" spans="1:5">
      <c r="A424" s="6" t="s">
        <v>1894</v>
      </c>
    </row>
    <row r="425" spans="1:5">
      <c r="A425" s="3" t="s">
        <v>793</v>
      </c>
      <c r="B425" s="4" t="n">
        <v>3558000</v>
      </c>
    </row>
    <row r="426" spans="1:5">
      <c r="A426" s="3" t="s">
        <v>1892</v>
      </c>
      <c r="B426" s="4" t="n">
        <v>17265000</v>
      </c>
    </row>
    <row r="427" spans="1:5">
      <c r="A427" s="3" t="s">
        <v>164</v>
      </c>
      <c r="B427" s="4" t="n">
        <v>20823000</v>
      </c>
    </row>
    <row r="428" spans="1:5">
      <c r="A428" s="3" t="s">
        <v>1895</v>
      </c>
      <c r="B428" s="5" t="n">
        <v>7157000</v>
      </c>
    </row>
    <row r="429" spans="1:5">
      <c r="A429" s="3" t="s">
        <v>1897</v>
      </c>
      <c r="B429" s="4" t="n">
        <v>1988</v>
      </c>
    </row>
    <row r="430" spans="1:5">
      <c r="A430" s="3" t="s">
        <v>1898</v>
      </c>
      <c r="B430" s="4" t="n">
        <v>2002</v>
      </c>
    </row>
    <row r="431" spans="1:5">
      <c r="A431" s="3" t="s">
        <v>1899</v>
      </c>
      <c r="B431" s="3" t="s">
        <v>1900</v>
      </c>
    </row>
    <row r="432" spans="1:5">
      <c r="A432" s="3" t="s">
        <v>1928</v>
      </c>
    </row>
    <row r="433" spans="1:5">
      <c r="A433" s="6" t="s">
        <v>1889</v>
      </c>
    </row>
    <row r="434" spans="1:5">
      <c r="A434" s="3" t="s">
        <v>1890</v>
      </c>
      <c r="B434" s="5" t="n">
        <v>0</v>
      </c>
    </row>
    <row r="435" spans="1:5">
      <c r="A435" s="6" t="s">
        <v>1891</v>
      </c>
    </row>
    <row r="436" spans="1:5">
      <c r="A436" s="3" t="s">
        <v>793</v>
      </c>
      <c r="B436" s="4" t="n">
        <v>3572000</v>
      </c>
    </row>
    <row r="437" spans="1:5">
      <c r="A437" s="3" t="s">
        <v>1892</v>
      </c>
      <c r="B437" s="4" t="n">
        <v>14435000</v>
      </c>
    </row>
    <row r="438" spans="1:5">
      <c r="A438" s="3" t="s">
        <v>1893</v>
      </c>
      <c r="B438" s="4" t="n">
        <v>1561000</v>
      </c>
    </row>
    <row r="439" spans="1:5">
      <c r="A439" s="6" t="s">
        <v>1894</v>
      </c>
    </row>
    <row r="440" spans="1:5">
      <c r="A440" s="3" t="s">
        <v>793</v>
      </c>
      <c r="B440" s="4" t="n">
        <v>3572000</v>
      </c>
    </row>
    <row r="441" spans="1:5">
      <c r="A441" s="3" t="s">
        <v>1892</v>
      </c>
      <c r="B441" s="4" t="n">
        <v>15996000</v>
      </c>
    </row>
    <row r="442" spans="1:5">
      <c r="A442" s="3" t="s">
        <v>164</v>
      </c>
      <c r="B442" s="4" t="n">
        <v>19568000</v>
      </c>
    </row>
    <row r="443" spans="1:5">
      <c r="A443" s="3" t="s">
        <v>1895</v>
      </c>
      <c r="B443" s="5" t="n">
        <v>6517000</v>
      </c>
    </row>
    <row r="444" spans="1:5">
      <c r="A444" s="3" t="s">
        <v>1897</v>
      </c>
      <c r="B444" s="4" t="n">
        <v>1990</v>
      </c>
    </row>
    <row r="445" spans="1:5">
      <c r="A445" s="3" t="s">
        <v>1898</v>
      </c>
      <c r="B445" s="4" t="n">
        <v>2002</v>
      </c>
    </row>
    <row r="446" spans="1:5">
      <c r="A446" s="3" t="s">
        <v>1899</v>
      </c>
      <c r="B446" s="3" t="s">
        <v>1900</v>
      </c>
    </row>
    <row r="447" spans="1:5">
      <c r="A447" s="3" t="s">
        <v>1929</v>
      </c>
    </row>
    <row r="448" spans="1:5">
      <c r="A448" s="6" t="s">
        <v>1889</v>
      </c>
    </row>
    <row r="449" spans="1:5">
      <c r="A449" s="3" t="s">
        <v>1890</v>
      </c>
      <c r="B449" s="5" t="n">
        <v>0</v>
      </c>
    </row>
    <row r="450" spans="1:5">
      <c r="A450" s="6" t="s">
        <v>1891</v>
      </c>
    </row>
    <row r="451" spans="1:5">
      <c r="A451" s="3" t="s">
        <v>793</v>
      </c>
      <c r="B451" s="4" t="n">
        <v>3694000</v>
      </c>
    </row>
    <row r="452" spans="1:5">
      <c r="A452" s="3" t="s">
        <v>1892</v>
      </c>
      <c r="B452" s="4" t="n">
        <v>5487000</v>
      </c>
    </row>
    <row r="453" spans="1:5">
      <c r="A453" s="3" t="s">
        <v>1893</v>
      </c>
      <c r="B453" s="4" t="n">
        <v>20715000</v>
      </c>
    </row>
    <row r="454" spans="1:5">
      <c r="A454" s="6" t="s">
        <v>1894</v>
      </c>
    </row>
    <row r="455" spans="1:5">
      <c r="A455" s="3" t="s">
        <v>793</v>
      </c>
      <c r="B455" s="4" t="n">
        <v>5405000</v>
      </c>
    </row>
    <row r="456" spans="1:5">
      <c r="A456" s="3" t="s">
        <v>1892</v>
      </c>
      <c r="B456" s="4" t="n">
        <v>24491000</v>
      </c>
    </row>
    <row r="457" spans="1:5">
      <c r="A457" s="3" t="s">
        <v>164</v>
      </c>
      <c r="B457" s="4" t="n">
        <v>29896000</v>
      </c>
    </row>
    <row r="458" spans="1:5">
      <c r="A458" s="3" t="s">
        <v>1895</v>
      </c>
      <c r="B458" s="5" t="n">
        <v>5636000</v>
      </c>
    </row>
    <row r="459" spans="1:5">
      <c r="A459" s="3" t="s">
        <v>1897</v>
      </c>
      <c r="B459" s="4" t="n">
        <v>1987</v>
      </c>
    </row>
    <row r="460" spans="1:5">
      <c r="A460" s="3" t="s">
        <v>1898</v>
      </c>
      <c r="B460" s="4" t="n">
        <v>2012</v>
      </c>
    </row>
    <row r="461" spans="1:5">
      <c r="A461" s="3" t="s">
        <v>1899</v>
      </c>
      <c r="B461" s="3" t="s">
        <v>1930</v>
      </c>
    </row>
    <row r="462" spans="1:5">
      <c r="A462" s="3" t="s">
        <v>1931</v>
      </c>
    </row>
    <row r="463" spans="1:5">
      <c r="A463" s="6" t="s">
        <v>1889</v>
      </c>
    </row>
    <row r="464" spans="1:5">
      <c r="A464" s="3" t="s">
        <v>1890</v>
      </c>
      <c r="B464" s="5" t="n">
        <v>0</v>
      </c>
    </row>
    <row r="465" spans="1:5">
      <c r="A465" s="6" t="s">
        <v>1891</v>
      </c>
    </row>
    <row r="466" spans="1:5">
      <c r="A466" s="3" t="s">
        <v>793</v>
      </c>
      <c r="B466" s="4" t="n">
        <v>1043000</v>
      </c>
    </row>
    <row r="467" spans="1:5">
      <c r="A467" s="3" t="s">
        <v>1892</v>
      </c>
      <c r="B467" s="4" t="n">
        <v>555000</v>
      </c>
    </row>
    <row r="468" spans="1:5">
      <c r="A468" s="3" t="s">
        <v>1893</v>
      </c>
      <c r="B468" s="4" t="n">
        <v>0</v>
      </c>
    </row>
    <row r="469" spans="1:5">
      <c r="A469" s="6" t="s">
        <v>1894</v>
      </c>
    </row>
    <row r="470" spans="1:5">
      <c r="A470" s="3" t="s">
        <v>793</v>
      </c>
      <c r="B470" s="4" t="n">
        <v>1043000</v>
      </c>
    </row>
    <row r="471" spans="1:5">
      <c r="A471" s="3" t="s">
        <v>1892</v>
      </c>
      <c r="B471" s="4" t="n">
        <v>555000</v>
      </c>
    </row>
    <row r="472" spans="1:5">
      <c r="A472" s="3" t="s">
        <v>164</v>
      </c>
      <c r="B472" s="4" t="n">
        <v>1598000</v>
      </c>
    </row>
    <row r="473" spans="1:5">
      <c r="A473" s="3" t="s">
        <v>1895</v>
      </c>
      <c r="B473" s="5" t="n">
        <v>191000</v>
      </c>
    </row>
    <row r="474" spans="1:5">
      <c r="A474" s="3" t="s">
        <v>1898</v>
      </c>
      <c r="B474" s="4" t="n">
        <v>2000</v>
      </c>
    </row>
    <row r="475" spans="1:5">
      <c r="A475" s="3" t="s">
        <v>1899</v>
      </c>
      <c r="B475" s="3" t="s">
        <v>1900</v>
      </c>
    </row>
    <row r="476" spans="1:5">
      <c r="A476" s="3" t="s">
        <v>1932</v>
      </c>
    </row>
    <row r="477" spans="1:5">
      <c r="A477" s="6" t="s">
        <v>1889</v>
      </c>
    </row>
    <row r="478" spans="1:5">
      <c r="A478" s="3" t="s">
        <v>1890</v>
      </c>
      <c r="B478" s="5" t="n">
        <v>0</v>
      </c>
    </row>
    <row r="479" spans="1:5">
      <c r="A479" s="6" t="s">
        <v>1891</v>
      </c>
    </row>
    <row r="480" spans="1:5">
      <c r="A480" s="3" t="s">
        <v>793</v>
      </c>
      <c r="B480" s="4" t="n">
        <v>11925000</v>
      </c>
    </row>
    <row r="481" spans="1:5">
      <c r="A481" s="3" t="s">
        <v>1892</v>
      </c>
      <c r="B481" s="4" t="n">
        <v>36986000</v>
      </c>
    </row>
    <row r="482" spans="1:5">
      <c r="A482" s="3" t="s">
        <v>1893</v>
      </c>
      <c r="B482" s="4" t="n">
        <v>9273000</v>
      </c>
    </row>
    <row r="483" spans="1:5">
      <c r="A483" s="6" t="s">
        <v>1894</v>
      </c>
    </row>
    <row r="484" spans="1:5">
      <c r="A484" s="3" t="s">
        <v>793</v>
      </c>
      <c r="B484" s="4" t="n">
        <v>11897000</v>
      </c>
    </row>
    <row r="485" spans="1:5">
      <c r="A485" s="3" t="s">
        <v>1892</v>
      </c>
      <c r="B485" s="4" t="n">
        <v>46287000</v>
      </c>
    </row>
    <row r="486" spans="1:5">
      <c r="A486" s="3" t="s">
        <v>164</v>
      </c>
      <c r="B486" s="4" t="n">
        <v>58184000</v>
      </c>
    </row>
    <row r="487" spans="1:5">
      <c r="A487" s="3" t="s">
        <v>1895</v>
      </c>
      <c r="B487" s="5" t="n">
        <v>20332000</v>
      </c>
    </row>
    <row r="488" spans="1:5">
      <c r="A488" s="3" t="s">
        <v>1897</v>
      </c>
      <c r="B488" s="4" t="n">
        <v>1983</v>
      </c>
    </row>
    <row r="489" spans="1:5">
      <c r="A489" s="3" t="s">
        <v>1898</v>
      </c>
      <c r="B489" s="4" t="n">
        <v>2004</v>
      </c>
    </row>
    <row r="490" spans="1:5">
      <c r="A490" s="3" t="s">
        <v>1899</v>
      </c>
      <c r="B490" s="3" t="s">
        <v>1933</v>
      </c>
    </row>
    <row r="491" spans="1:5">
      <c r="A491" s="3" t="s">
        <v>1934</v>
      </c>
    </row>
    <row r="492" spans="1:5">
      <c r="A492" s="6" t="s">
        <v>1889</v>
      </c>
    </row>
    <row r="493" spans="1:5">
      <c r="A493" s="3" t="s">
        <v>1890</v>
      </c>
      <c r="B493" s="5" t="n">
        <v>0</v>
      </c>
    </row>
    <row r="494" spans="1:5">
      <c r="A494" s="6" t="s">
        <v>1891</v>
      </c>
    </row>
    <row r="495" spans="1:5">
      <c r="A495" s="3" t="s">
        <v>793</v>
      </c>
      <c r="B495" s="4" t="n">
        <v>7323000</v>
      </c>
    </row>
    <row r="496" spans="1:5">
      <c r="A496" s="3" t="s">
        <v>1892</v>
      </c>
      <c r="B496" s="4" t="n">
        <v>28613000</v>
      </c>
    </row>
    <row r="497" spans="1:5">
      <c r="A497" s="3" t="s">
        <v>1893</v>
      </c>
      <c r="B497" s="4" t="n">
        <v>23155000</v>
      </c>
    </row>
    <row r="498" spans="1:5">
      <c r="A498" s="6" t="s">
        <v>1894</v>
      </c>
    </row>
    <row r="499" spans="1:5">
      <c r="A499" s="3" t="s">
        <v>793</v>
      </c>
      <c r="B499" s="4" t="n">
        <v>7323000</v>
      </c>
    </row>
    <row r="500" spans="1:5">
      <c r="A500" s="3" t="s">
        <v>1892</v>
      </c>
      <c r="B500" s="4" t="n">
        <v>51768000</v>
      </c>
    </row>
    <row r="501" spans="1:5">
      <c r="A501" s="3" t="s">
        <v>164</v>
      </c>
      <c r="B501" s="4" t="n">
        <v>59091000</v>
      </c>
    </row>
    <row r="502" spans="1:5">
      <c r="A502" s="3" t="s">
        <v>1895</v>
      </c>
      <c r="B502" s="5" t="n">
        <v>28913000</v>
      </c>
    </row>
    <row r="503" spans="1:5">
      <c r="A503" s="3" t="s">
        <v>1897</v>
      </c>
      <c r="B503" s="4" t="n">
        <v>1998</v>
      </c>
    </row>
    <row r="504" spans="1:5">
      <c r="A504" s="3" t="s">
        <v>1898</v>
      </c>
      <c r="B504" s="4" t="n">
        <v>2004</v>
      </c>
    </row>
    <row r="505" spans="1:5">
      <c r="A505" s="3" t="s">
        <v>1899</v>
      </c>
      <c r="B505" s="3" t="s">
        <v>1933</v>
      </c>
    </row>
    <row r="506" spans="1:5">
      <c r="A506" s="3" t="s">
        <v>1935</v>
      </c>
    </row>
    <row r="507" spans="1:5">
      <c r="A507" s="6" t="s">
        <v>1889</v>
      </c>
    </row>
    <row r="508" spans="1:5">
      <c r="A508" s="3" t="s">
        <v>1890</v>
      </c>
      <c r="B508" s="5" t="n">
        <v>0</v>
      </c>
    </row>
    <row r="509" spans="1:5">
      <c r="A509" s="6" t="s">
        <v>1891</v>
      </c>
    </row>
    <row r="510" spans="1:5">
      <c r="A510" s="3" t="s">
        <v>793</v>
      </c>
      <c r="B510" s="4" t="n">
        <v>8956000</v>
      </c>
    </row>
    <row r="511" spans="1:5">
      <c r="A511" s="3" t="s">
        <v>1892</v>
      </c>
      <c r="B511" s="4" t="n">
        <v>29811000</v>
      </c>
    </row>
    <row r="512" spans="1:5">
      <c r="A512" s="3" t="s">
        <v>1893</v>
      </c>
      <c r="B512" s="4" t="n">
        <v>3064000</v>
      </c>
    </row>
    <row r="513" spans="1:5">
      <c r="A513" s="6" t="s">
        <v>1894</v>
      </c>
    </row>
    <row r="514" spans="1:5">
      <c r="A514" s="3" t="s">
        <v>793</v>
      </c>
      <c r="B514" s="4" t="n">
        <v>8949000</v>
      </c>
    </row>
    <row r="515" spans="1:5">
      <c r="A515" s="3" t="s">
        <v>1892</v>
      </c>
      <c r="B515" s="4" t="n">
        <v>32882000</v>
      </c>
    </row>
    <row r="516" spans="1:5">
      <c r="A516" s="3" t="s">
        <v>164</v>
      </c>
      <c r="B516" s="4" t="n">
        <v>41831000</v>
      </c>
    </row>
    <row r="517" spans="1:5">
      <c r="A517" s="3" t="s">
        <v>1895</v>
      </c>
      <c r="B517" s="5" t="n">
        <v>18605000</v>
      </c>
    </row>
    <row r="518" spans="1:5">
      <c r="A518" s="3" t="s">
        <v>1897</v>
      </c>
      <c r="B518" s="4" t="n">
        <v>2001</v>
      </c>
    </row>
    <row r="519" spans="1:5">
      <c r="A519" s="3" t="s">
        <v>1898</v>
      </c>
      <c r="B519" s="4" t="n">
        <v>2004</v>
      </c>
    </row>
    <row r="520" spans="1:5">
      <c r="A520" s="3" t="s">
        <v>1899</v>
      </c>
      <c r="B520" s="3" t="s">
        <v>1936</v>
      </c>
    </row>
    <row r="521" spans="1:5">
      <c r="A521" s="3" t="s">
        <v>1937</v>
      </c>
    </row>
    <row r="522" spans="1:5">
      <c r="A522" s="6" t="s">
        <v>1889</v>
      </c>
    </row>
    <row r="523" spans="1:5">
      <c r="A523" s="3" t="s">
        <v>1890</v>
      </c>
      <c r="B523" s="5" t="n">
        <v>0</v>
      </c>
    </row>
    <row r="524" spans="1:5">
      <c r="A524" s="6" t="s">
        <v>1891</v>
      </c>
    </row>
    <row r="525" spans="1:5">
      <c r="A525" s="3" t="s">
        <v>793</v>
      </c>
      <c r="B525" s="4" t="n">
        <v>8014000</v>
      </c>
    </row>
    <row r="526" spans="1:5">
      <c r="A526" s="3" t="s">
        <v>1892</v>
      </c>
      <c r="B526" s="4" t="n">
        <v>16508000</v>
      </c>
    </row>
    <row r="527" spans="1:5">
      <c r="A527" s="3" t="s">
        <v>1893</v>
      </c>
      <c r="B527" s="4" t="n">
        <v>19201000</v>
      </c>
    </row>
    <row r="528" spans="1:5">
      <c r="A528" s="6" t="s">
        <v>1894</v>
      </c>
    </row>
    <row r="529" spans="1:5">
      <c r="A529" s="3" t="s">
        <v>793</v>
      </c>
      <c r="B529" s="4" t="n">
        <v>8609000</v>
      </c>
    </row>
    <row r="530" spans="1:5">
      <c r="A530" s="3" t="s">
        <v>1892</v>
      </c>
      <c r="B530" s="4" t="n">
        <v>35114000</v>
      </c>
    </row>
    <row r="531" spans="1:5">
      <c r="A531" s="3" t="s">
        <v>164</v>
      </c>
      <c r="B531" s="4" t="n">
        <v>43723000</v>
      </c>
    </row>
    <row r="532" spans="1:5">
      <c r="A532" s="3" t="s">
        <v>1895</v>
      </c>
      <c r="B532" s="5" t="n">
        <v>16532000</v>
      </c>
    </row>
    <row r="533" spans="1:5">
      <c r="A533" s="3" t="s">
        <v>1897</v>
      </c>
      <c r="B533" s="4" t="n">
        <v>1973</v>
      </c>
    </row>
    <row r="534" spans="1:5">
      <c r="A534" s="3" t="s">
        <v>1898</v>
      </c>
      <c r="B534" s="4" t="n">
        <v>2004</v>
      </c>
    </row>
    <row r="535" spans="1:5">
      <c r="A535" s="3" t="s">
        <v>1899</v>
      </c>
      <c r="B535" s="3" t="s">
        <v>1938</v>
      </c>
    </row>
    <row r="536" spans="1:5">
      <c r="A536" s="3" t="s">
        <v>1939</v>
      </c>
    </row>
    <row r="537" spans="1:5">
      <c r="A537" s="6" t="s">
        <v>1889</v>
      </c>
    </row>
    <row r="538" spans="1:5">
      <c r="A538" s="3" t="s">
        <v>1890</v>
      </c>
      <c r="B538" s="5" t="n">
        <v>0</v>
      </c>
    </row>
    <row r="539" spans="1:5">
      <c r="A539" s="6" t="s">
        <v>1891</v>
      </c>
    </row>
    <row r="540" spans="1:5">
      <c r="A540" s="3" t="s">
        <v>793</v>
      </c>
      <c r="B540" s="4" t="n">
        <v>5406000</v>
      </c>
    </row>
    <row r="541" spans="1:5">
      <c r="A541" s="3" t="s">
        <v>1892</v>
      </c>
      <c r="B541" s="4" t="n">
        <v>21390000</v>
      </c>
    </row>
    <row r="542" spans="1:5">
      <c r="A542" s="3" t="s">
        <v>1893</v>
      </c>
      <c r="B542" s="4" t="n">
        <v>12918000</v>
      </c>
    </row>
    <row r="543" spans="1:5">
      <c r="A543" s="6" t="s">
        <v>1894</v>
      </c>
    </row>
    <row r="544" spans="1:5">
      <c r="A544" s="3" t="s">
        <v>793</v>
      </c>
      <c r="B544" s="4" t="n">
        <v>5705000</v>
      </c>
    </row>
    <row r="545" spans="1:5">
      <c r="A545" s="3" t="s">
        <v>1892</v>
      </c>
      <c r="B545" s="4" t="n">
        <v>34009000</v>
      </c>
    </row>
    <row r="546" spans="1:5">
      <c r="A546" s="3" t="s">
        <v>164</v>
      </c>
      <c r="B546" s="4" t="n">
        <v>39714000</v>
      </c>
    </row>
    <row r="547" spans="1:5">
      <c r="A547" s="3" t="s">
        <v>1895</v>
      </c>
      <c r="B547" s="5" t="n">
        <v>14908000</v>
      </c>
    </row>
    <row r="548" spans="1:5">
      <c r="A548" s="3" t="s">
        <v>1897</v>
      </c>
      <c r="B548" s="4" t="n">
        <v>1995</v>
      </c>
    </row>
    <row r="549" spans="1:5">
      <c r="A549" s="3" t="s">
        <v>1898</v>
      </c>
      <c r="B549" s="4" t="n">
        <v>2004</v>
      </c>
    </row>
    <row r="550" spans="1:5">
      <c r="A550" s="3" t="s">
        <v>1899</v>
      </c>
      <c r="B550" s="3" t="s">
        <v>1930</v>
      </c>
    </row>
    <row r="551" spans="1:5">
      <c r="A551" s="3" t="s">
        <v>1940</v>
      </c>
    </row>
    <row r="552" spans="1:5">
      <c r="A552" s="6" t="s">
        <v>1889</v>
      </c>
    </row>
    <row r="553" spans="1:5">
      <c r="A553" s="3" t="s">
        <v>1890</v>
      </c>
      <c r="B553" s="5" t="n">
        <v>0</v>
      </c>
    </row>
    <row r="554" spans="1:5">
      <c r="A554" s="6" t="s">
        <v>1891</v>
      </c>
    </row>
    <row r="555" spans="1:5">
      <c r="A555" s="3" t="s">
        <v>793</v>
      </c>
      <c r="B555" s="4" t="n">
        <v>6506000</v>
      </c>
    </row>
    <row r="556" spans="1:5">
      <c r="A556" s="3" t="s">
        <v>1892</v>
      </c>
      <c r="B556" s="4" t="n">
        <v>25525000</v>
      </c>
    </row>
    <row r="557" spans="1:5">
      <c r="A557" s="3" t="s">
        <v>1893</v>
      </c>
      <c r="B557" s="4" t="n">
        <v>5887000</v>
      </c>
    </row>
    <row r="558" spans="1:5">
      <c r="A558" s="6" t="s">
        <v>1894</v>
      </c>
    </row>
    <row r="559" spans="1:5">
      <c r="A559" s="3" t="s">
        <v>793</v>
      </c>
      <c r="B559" s="4" t="n">
        <v>6578000</v>
      </c>
    </row>
    <row r="560" spans="1:5">
      <c r="A560" s="3" t="s">
        <v>1892</v>
      </c>
      <c r="B560" s="4" t="n">
        <v>31340000</v>
      </c>
    </row>
    <row r="561" spans="1:5">
      <c r="A561" s="3" t="s">
        <v>164</v>
      </c>
      <c r="B561" s="4" t="n">
        <v>37918000</v>
      </c>
    </row>
    <row r="562" spans="1:5">
      <c r="A562" s="3" t="s">
        <v>1895</v>
      </c>
      <c r="B562" s="5" t="n">
        <v>11579000</v>
      </c>
    </row>
    <row r="563" spans="1:5">
      <c r="A563" s="3" t="s">
        <v>1897</v>
      </c>
      <c r="B563" s="4" t="n">
        <v>1998</v>
      </c>
    </row>
    <row r="564" spans="1:5">
      <c r="A564" s="3" t="s">
        <v>1898</v>
      </c>
      <c r="B564" s="4" t="n">
        <v>2004</v>
      </c>
    </row>
    <row r="565" spans="1:5">
      <c r="A565" s="3" t="s">
        <v>1899</v>
      </c>
      <c r="B565" s="3" t="s">
        <v>1941</v>
      </c>
    </row>
    <row r="566" spans="1:5">
      <c r="A566" s="3" t="s">
        <v>1942</v>
      </c>
    </row>
    <row r="567" spans="1:5">
      <c r="A567" s="6" t="s">
        <v>1889</v>
      </c>
    </row>
    <row r="568" spans="1:5">
      <c r="A568" s="3" t="s">
        <v>1890</v>
      </c>
      <c r="B568" s="5" t="n">
        <v>0</v>
      </c>
    </row>
    <row r="569" spans="1:5">
      <c r="A569" s="6" t="s">
        <v>1891</v>
      </c>
    </row>
    <row r="570" spans="1:5">
      <c r="A570" s="3" t="s">
        <v>793</v>
      </c>
      <c r="B570" s="4" t="n">
        <v>4773000</v>
      </c>
    </row>
    <row r="571" spans="1:5">
      <c r="A571" s="3" t="s">
        <v>1892</v>
      </c>
      <c r="B571" s="4" t="n">
        <v>17961000</v>
      </c>
    </row>
    <row r="572" spans="1:5">
      <c r="A572" s="3" t="s">
        <v>1893</v>
      </c>
      <c r="B572" s="4" t="n">
        <v>1372000</v>
      </c>
    </row>
    <row r="573" spans="1:5">
      <c r="A573" s="6" t="s">
        <v>1894</v>
      </c>
    </row>
    <row r="574" spans="1:5">
      <c r="A574" s="3" t="s">
        <v>793</v>
      </c>
      <c r="B574" s="4" t="n">
        <v>4791000</v>
      </c>
    </row>
    <row r="575" spans="1:5">
      <c r="A575" s="3" t="s">
        <v>1892</v>
      </c>
      <c r="B575" s="4" t="n">
        <v>19315000</v>
      </c>
    </row>
    <row r="576" spans="1:5">
      <c r="A576" s="3" t="s">
        <v>164</v>
      </c>
      <c r="B576" s="4" t="n">
        <v>24106000</v>
      </c>
    </row>
    <row r="577" spans="1:5">
      <c r="A577" s="3" t="s">
        <v>1895</v>
      </c>
      <c r="B577" s="5" t="n">
        <v>9731000</v>
      </c>
    </row>
    <row r="578" spans="1:5">
      <c r="A578" s="3" t="s">
        <v>1897</v>
      </c>
      <c r="B578" s="4" t="n">
        <v>1998</v>
      </c>
    </row>
    <row r="579" spans="1:5">
      <c r="A579" s="3" t="s">
        <v>1898</v>
      </c>
      <c r="B579" s="4" t="n">
        <v>2004</v>
      </c>
    </row>
    <row r="580" spans="1:5">
      <c r="A580" s="3" t="s">
        <v>1899</v>
      </c>
      <c r="B580" s="3" t="s">
        <v>1933</v>
      </c>
    </row>
    <row r="581" spans="1:5">
      <c r="A581" s="3" t="s">
        <v>1943</v>
      </c>
    </row>
    <row r="582" spans="1:5">
      <c r="A582" s="6" t="s">
        <v>1889</v>
      </c>
    </row>
    <row r="583" spans="1:5">
      <c r="A583" s="3" t="s">
        <v>1890</v>
      </c>
      <c r="B583" s="5" t="n">
        <v>0</v>
      </c>
    </row>
    <row r="584" spans="1:5">
      <c r="A584" s="6" t="s">
        <v>1891</v>
      </c>
    </row>
    <row r="585" spans="1:5">
      <c r="A585" s="3" t="s">
        <v>793</v>
      </c>
      <c r="B585" s="4" t="n">
        <v>3937000</v>
      </c>
    </row>
    <row r="586" spans="1:5">
      <c r="A586" s="3" t="s">
        <v>1892</v>
      </c>
      <c r="B586" s="4" t="n">
        <v>15484000</v>
      </c>
    </row>
    <row r="587" spans="1:5">
      <c r="A587" s="3" t="s">
        <v>1893</v>
      </c>
      <c r="B587" s="4" t="n">
        <v>3402000</v>
      </c>
    </row>
    <row r="588" spans="1:5">
      <c r="A588" s="6" t="s">
        <v>1894</v>
      </c>
    </row>
    <row r="589" spans="1:5">
      <c r="A589" s="3" t="s">
        <v>793</v>
      </c>
      <c r="B589" s="4" t="n">
        <v>3942000</v>
      </c>
    </row>
    <row r="590" spans="1:5">
      <c r="A590" s="3" t="s">
        <v>1892</v>
      </c>
      <c r="B590" s="4" t="n">
        <v>18881000</v>
      </c>
    </row>
    <row r="591" spans="1:5">
      <c r="A591" s="3" t="s">
        <v>164</v>
      </c>
      <c r="B591" s="4" t="n">
        <v>22823000</v>
      </c>
    </row>
    <row r="592" spans="1:5">
      <c r="A592" s="3" t="s">
        <v>1895</v>
      </c>
      <c r="B592" s="5" t="n">
        <v>9359000</v>
      </c>
    </row>
    <row r="593" spans="1:5">
      <c r="A593" s="3" t="s">
        <v>1897</v>
      </c>
      <c r="B593" s="4" t="n">
        <v>1998</v>
      </c>
    </row>
    <row r="594" spans="1:5">
      <c r="A594" s="3" t="s">
        <v>1898</v>
      </c>
      <c r="B594" s="4" t="n">
        <v>2004</v>
      </c>
    </row>
    <row r="595" spans="1:5">
      <c r="A595" s="3" t="s">
        <v>1899</v>
      </c>
      <c r="B595" s="3" t="s">
        <v>1933</v>
      </c>
    </row>
    <row r="596" spans="1:5">
      <c r="A596" s="3" t="s">
        <v>1944</v>
      </c>
    </row>
    <row r="597" spans="1:5">
      <c r="A597" s="6" t="s">
        <v>1889</v>
      </c>
    </row>
    <row r="598" spans="1:5">
      <c r="A598" s="3" t="s">
        <v>1890</v>
      </c>
      <c r="B598" s="5" t="n">
        <v>0</v>
      </c>
    </row>
    <row r="599" spans="1:5">
      <c r="A599" s="6" t="s">
        <v>1891</v>
      </c>
    </row>
    <row r="600" spans="1:5">
      <c r="A600" s="3" t="s">
        <v>793</v>
      </c>
      <c r="B600" s="4" t="n">
        <v>2573000</v>
      </c>
    </row>
    <row r="601" spans="1:5">
      <c r="A601" s="3" t="s">
        <v>1892</v>
      </c>
      <c r="B601" s="4" t="n">
        <v>8338000</v>
      </c>
    </row>
    <row r="602" spans="1:5">
      <c r="A602" s="3" t="s">
        <v>1893</v>
      </c>
      <c r="B602" s="4" t="n">
        <v>3188000</v>
      </c>
    </row>
    <row r="603" spans="1:5">
      <c r="A603" s="6" t="s">
        <v>1894</v>
      </c>
    </row>
    <row r="604" spans="1:5">
      <c r="A604" s="3" t="s">
        <v>793</v>
      </c>
      <c r="B604" s="4" t="n">
        <v>2567000</v>
      </c>
    </row>
    <row r="605" spans="1:5">
      <c r="A605" s="3" t="s">
        <v>1892</v>
      </c>
      <c r="B605" s="4" t="n">
        <v>11532000</v>
      </c>
    </row>
    <row r="606" spans="1:5">
      <c r="A606" s="3" t="s">
        <v>164</v>
      </c>
      <c r="B606" s="4" t="n">
        <v>14099000</v>
      </c>
    </row>
    <row r="607" spans="1:5">
      <c r="A607" s="3" t="s">
        <v>1895</v>
      </c>
      <c r="B607" s="5" t="n">
        <v>6206000</v>
      </c>
    </row>
    <row r="608" spans="1:5">
      <c r="A608" s="3" t="s">
        <v>1897</v>
      </c>
      <c r="B608" s="4" t="n">
        <v>1983</v>
      </c>
    </row>
    <row r="609" spans="1:5">
      <c r="A609" s="3" t="s">
        <v>1898</v>
      </c>
      <c r="B609" s="4" t="n">
        <v>2004</v>
      </c>
    </row>
    <row r="610" spans="1:5">
      <c r="A610" s="3" t="s">
        <v>1899</v>
      </c>
      <c r="B610" s="3" t="s">
        <v>1936</v>
      </c>
    </row>
    <row r="611" spans="1:5">
      <c r="A611" s="3" t="s">
        <v>1945</v>
      </c>
    </row>
    <row r="612" spans="1:5">
      <c r="A612" s="6" t="s">
        <v>1889</v>
      </c>
    </row>
    <row r="613" spans="1:5">
      <c r="A613" s="3" t="s">
        <v>1890</v>
      </c>
      <c r="B613" s="5" t="n">
        <v>9526000</v>
      </c>
    </row>
    <row r="614" spans="1:5">
      <c r="A614" s="6" t="s">
        <v>1891</v>
      </c>
    </row>
    <row r="615" spans="1:5">
      <c r="A615" s="3" t="s">
        <v>793</v>
      </c>
      <c r="B615" s="4" t="n">
        <v>6000000</v>
      </c>
    </row>
    <row r="616" spans="1:5">
      <c r="A616" s="3" t="s">
        <v>1892</v>
      </c>
      <c r="B616" s="4" t="n">
        <v>14734000</v>
      </c>
    </row>
    <row r="617" spans="1:5">
      <c r="A617" s="3" t="s">
        <v>1893</v>
      </c>
      <c r="B617" s="4" t="n">
        <v>19000</v>
      </c>
    </row>
    <row r="618" spans="1:5">
      <c r="A618" s="6" t="s">
        <v>1894</v>
      </c>
    </row>
    <row r="619" spans="1:5">
      <c r="A619" s="3" t="s">
        <v>793</v>
      </c>
      <c r="B619" s="4" t="n">
        <v>6000000</v>
      </c>
    </row>
    <row r="620" spans="1:5">
      <c r="A620" s="3" t="s">
        <v>1892</v>
      </c>
      <c r="B620" s="4" t="n">
        <v>14753000</v>
      </c>
    </row>
    <row r="621" spans="1:5">
      <c r="A621" s="3" t="s">
        <v>164</v>
      </c>
      <c r="B621" s="4" t="n">
        <v>20753000</v>
      </c>
    </row>
    <row r="622" spans="1:5">
      <c r="A622" s="3" t="s">
        <v>1895</v>
      </c>
      <c r="B622" s="5" t="n">
        <v>369000</v>
      </c>
    </row>
    <row r="623" spans="1:5">
      <c r="A623" s="3" t="s">
        <v>1897</v>
      </c>
      <c r="B623" s="4" t="n">
        <v>1998</v>
      </c>
    </row>
    <row r="624" spans="1:5">
      <c r="A624" s="3" t="s">
        <v>1898</v>
      </c>
      <c r="B624" s="4" t="n">
        <v>2018</v>
      </c>
    </row>
    <row r="625" spans="1:5">
      <c r="A625" s="3" t="s">
        <v>1899</v>
      </c>
      <c r="B625" s="3" t="s">
        <v>1900</v>
      </c>
    </row>
    <row r="626" spans="1:5">
      <c r="A626" s="3" t="s">
        <v>1946</v>
      </c>
    </row>
    <row r="627" spans="1:5">
      <c r="A627" s="6" t="s">
        <v>1889</v>
      </c>
    </row>
    <row r="628" spans="1:5">
      <c r="A628" s="3" t="s">
        <v>1890</v>
      </c>
      <c r="B628" s="5" t="n">
        <v>0</v>
      </c>
    </row>
    <row r="629" spans="1:5">
      <c r="A629" s="6" t="s">
        <v>1891</v>
      </c>
    </row>
    <row r="630" spans="1:5">
      <c r="A630" s="3" t="s">
        <v>793</v>
      </c>
      <c r="B630" s="4" t="n">
        <v>2514000</v>
      </c>
    </row>
    <row r="631" spans="1:5">
      <c r="A631" s="3" t="s">
        <v>1892</v>
      </c>
      <c r="B631" s="4" t="n">
        <v>8147000</v>
      </c>
    </row>
    <row r="632" spans="1:5">
      <c r="A632" s="3" t="s">
        <v>1893</v>
      </c>
      <c r="B632" s="4" t="n">
        <v>2165000</v>
      </c>
    </row>
    <row r="633" spans="1:5">
      <c r="A633" s="6" t="s">
        <v>1894</v>
      </c>
    </row>
    <row r="634" spans="1:5">
      <c r="A634" s="3" t="s">
        <v>793</v>
      </c>
      <c r="B634" s="4" t="n">
        <v>2509000</v>
      </c>
    </row>
    <row r="635" spans="1:5">
      <c r="A635" s="3" t="s">
        <v>1892</v>
      </c>
      <c r="B635" s="4" t="n">
        <v>10317000</v>
      </c>
    </row>
    <row r="636" spans="1:5">
      <c r="A636" s="3" t="s">
        <v>164</v>
      </c>
      <c r="B636" s="4" t="n">
        <v>12826000</v>
      </c>
    </row>
    <row r="637" spans="1:5">
      <c r="A637" s="3" t="s">
        <v>1895</v>
      </c>
      <c r="B637" s="5" t="n">
        <v>4210000</v>
      </c>
    </row>
    <row r="638" spans="1:5">
      <c r="A638" s="3" t="s">
        <v>1897</v>
      </c>
      <c r="B638" s="4" t="n">
        <v>1983</v>
      </c>
    </row>
    <row r="639" spans="1:5">
      <c r="A639" s="3" t="s">
        <v>1898</v>
      </c>
      <c r="B639" s="4" t="n">
        <v>2004</v>
      </c>
    </row>
    <row r="640" spans="1:5">
      <c r="A640" s="3" t="s">
        <v>1899</v>
      </c>
      <c r="B640" s="3" t="s">
        <v>1936</v>
      </c>
    </row>
    <row r="641" spans="1:5">
      <c r="A641" s="3" t="s">
        <v>1947</v>
      </c>
    </row>
    <row r="642" spans="1:5">
      <c r="A642" s="6" t="s">
        <v>1889</v>
      </c>
    </row>
    <row r="643" spans="1:5">
      <c r="A643" s="3" t="s">
        <v>1890</v>
      </c>
      <c r="B643" s="5" t="n">
        <v>0</v>
      </c>
    </row>
    <row r="644" spans="1:5">
      <c r="A644" s="6" t="s">
        <v>1891</v>
      </c>
    </row>
    <row r="645" spans="1:5">
      <c r="A645" s="3" t="s">
        <v>793</v>
      </c>
      <c r="B645" s="4" t="n">
        <v>3366000</v>
      </c>
    </row>
    <row r="646" spans="1:5">
      <c r="A646" s="3" t="s">
        <v>1892</v>
      </c>
      <c r="B646" s="4" t="n">
        <v>0</v>
      </c>
    </row>
    <row r="647" spans="1:5">
      <c r="A647" s="3" t="s">
        <v>1893</v>
      </c>
      <c r="B647" s="4" t="n">
        <v>3572000</v>
      </c>
    </row>
    <row r="648" spans="1:5">
      <c r="A648" s="6" t="s">
        <v>1894</v>
      </c>
    </row>
    <row r="649" spans="1:5">
      <c r="A649" s="3" t="s">
        <v>793</v>
      </c>
      <c r="B649" s="4" t="n">
        <v>3366000</v>
      </c>
    </row>
    <row r="650" spans="1:5">
      <c r="A650" s="3" t="s">
        <v>1892</v>
      </c>
      <c r="B650" s="4" t="n">
        <v>3572000</v>
      </c>
    </row>
    <row r="651" spans="1:5">
      <c r="A651" s="3" t="s">
        <v>164</v>
      </c>
      <c r="B651" s="4" t="n">
        <v>6938000</v>
      </c>
    </row>
    <row r="652" spans="1:5">
      <c r="A652" s="3" t="s">
        <v>1895</v>
      </c>
      <c r="B652" s="5" t="n">
        <v>636000</v>
      </c>
    </row>
    <row r="653" spans="1:5">
      <c r="A653" s="3" t="s">
        <v>1897</v>
      </c>
      <c r="B653" s="4" t="n">
        <v>2014</v>
      </c>
    </row>
    <row r="654" spans="1:5">
      <c r="A654" s="3" t="s">
        <v>1898</v>
      </c>
      <c r="B654" s="4" t="n">
        <v>2005</v>
      </c>
    </row>
    <row r="655" spans="1:5">
      <c r="A655" s="3" t="s">
        <v>1899</v>
      </c>
      <c r="B655" s="3" t="s">
        <v>1900</v>
      </c>
    </row>
    <row r="656" spans="1:5">
      <c r="A656" s="3" t="s">
        <v>1948</v>
      </c>
    </row>
    <row r="657" spans="1:5">
      <c r="A657" s="6" t="s">
        <v>1889</v>
      </c>
    </row>
    <row r="658" spans="1:5">
      <c r="A658" s="3" t="s">
        <v>1890</v>
      </c>
      <c r="B658" s="5" t="n">
        <v>0</v>
      </c>
    </row>
    <row r="659" spans="1:5">
      <c r="A659" s="6" t="s">
        <v>1891</v>
      </c>
    </row>
    <row r="660" spans="1:5">
      <c r="A660" s="3" t="s">
        <v>793</v>
      </c>
      <c r="B660" s="4" t="n">
        <v>6251000</v>
      </c>
    </row>
    <row r="661" spans="1:5">
      <c r="A661" s="3" t="s">
        <v>1892</v>
      </c>
      <c r="B661" s="4" t="n">
        <v>25209000</v>
      </c>
    </row>
    <row r="662" spans="1:5">
      <c r="A662" s="3" t="s">
        <v>1893</v>
      </c>
      <c r="B662" s="4" t="n">
        <v>3633000</v>
      </c>
    </row>
    <row r="663" spans="1:5">
      <c r="A663" s="6" t="s">
        <v>1894</v>
      </c>
    </row>
    <row r="664" spans="1:5">
      <c r="A664" s="3" t="s">
        <v>793</v>
      </c>
      <c r="B664" s="4" t="n">
        <v>6251000</v>
      </c>
    </row>
    <row r="665" spans="1:5">
      <c r="A665" s="3" t="s">
        <v>1892</v>
      </c>
      <c r="B665" s="4" t="n">
        <v>28842000</v>
      </c>
    </row>
    <row r="666" spans="1:5">
      <c r="A666" s="3" t="s">
        <v>164</v>
      </c>
      <c r="B666" s="4" t="n">
        <v>35093000</v>
      </c>
    </row>
    <row r="667" spans="1:5">
      <c r="A667" s="3" t="s">
        <v>1895</v>
      </c>
      <c r="B667" s="5" t="n">
        <v>9723000</v>
      </c>
    </row>
    <row r="668" spans="1:5">
      <c r="A668" s="3" t="s">
        <v>1897</v>
      </c>
      <c r="B668" s="4" t="n">
        <v>1999</v>
      </c>
    </row>
    <row r="669" spans="1:5">
      <c r="A669" s="3" t="s">
        <v>1898</v>
      </c>
      <c r="B669" s="4" t="n">
        <v>2005</v>
      </c>
    </row>
    <row r="670" spans="1:5">
      <c r="A670" s="3" t="s">
        <v>1899</v>
      </c>
      <c r="B670" s="3" t="s">
        <v>1900</v>
      </c>
    </row>
    <row r="671" spans="1:5">
      <c r="A671" s="3" t="s">
        <v>1949</v>
      </c>
    </row>
    <row r="672" spans="1:5">
      <c r="A672" s="6" t="s">
        <v>1889</v>
      </c>
    </row>
    <row r="673" spans="1:5">
      <c r="A673" s="3" t="s">
        <v>1890</v>
      </c>
      <c r="B673" s="5" t="n">
        <v>0</v>
      </c>
    </row>
    <row r="674" spans="1:5">
      <c r="A674" s="6" t="s">
        <v>1891</v>
      </c>
    </row>
    <row r="675" spans="1:5">
      <c r="A675" s="3" t="s">
        <v>793</v>
      </c>
      <c r="B675" s="4" t="n">
        <v>3557000</v>
      </c>
    </row>
    <row r="676" spans="1:5">
      <c r="A676" s="3" t="s">
        <v>1892</v>
      </c>
      <c r="B676" s="4" t="n">
        <v>14249000</v>
      </c>
    </row>
    <row r="677" spans="1:5">
      <c r="A677" s="3" t="s">
        <v>1893</v>
      </c>
      <c r="B677" s="4" t="n">
        <v>3372000</v>
      </c>
    </row>
    <row r="678" spans="1:5">
      <c r="A678" s="6" t="s">
        <v>1894</v>
      </c>
    </row>
    <row r="679" spans="1:5">
      <c r="A679" s="3" t="s">
        <v>793</v>
      </c>
      <c r="B679" s="4" t="n">
        <v>3557000</v>
      </c>
    </row>
    <row r="680" spans="1:5">
      <c r="A680" s="3" t="s">
        <v>1892</v>
      </c>
      <c r="B680" s="4" t="n">
        <v>17621000</v>
      </c>
    </row>
    <row r="681" spans="1:5">
      <c r="A681" s="3" t="s">
        <v>164</v>
      </c>
      <c r="B681" s="4" t="n">
        <v>21178000</v>
      </c>
    </row>
    <row r="682" spans="1:5">
      <c r="A682" s="3" t="s">
        <v>1895</v>
      </c>
      <c r="B682" s="5" t="n">
        <v>5673000</v>
      </c>
    </row>
    <row r="683" spans="1:5">
      <c r="A683" s="3" t="s">
        <v>1897</v>
      </c>
      <c r="B683" s="4" t="n">
        <v>1999</v>
      </c>
    </row>
    <row r="684" spans="1:5">
      <c r="A684" s="3" t="s">
        <v>1898</v>
      </c>
      <c r="B684" s="4" t="n">
        <v>2005</v>
      </c>
    </row>
    <row r="685" spans="1:5">
      <c r="A685" s="3" t="s">
        <v>1899</v>
      </c>
      <c r="B685" s="3" t="s">
        <v>1900</v>
      </c>
    </row>
    <row r="686" spans="1:5">
      <c r="A686" s="3" t="s">
        <v>1950</v>
      </c>
    </row>
    <row r="687" spans="1:5">
      <c r="A687" s="6" t="s">
        <v>1889</v>
      </c>
    </row>
    <row r="688" spans="1:5">
      <c r="A688" s="3" t="s">
        <v>1890</v>
      </c>
      <c r="B688" s="5" t="n">
        <v>0</v>
      </c>
    </row>
    <row r="689" spans="1:5">
      <c r="A689" s="6" t="s">
        <v>1891</v>
      </c>
    </row>
    <row r="690" spans="1:5">
      <c r="A690" s="3" t="s">
        <v>793</v>
      </c>
      <c r="B690" s="4" t="n">
        <v>0</v>
      </c>
    </row>
    <row r="691" spans="1:5">
      <c r="A691" s="3" t="s">
        <v>1892</v>
      </c>
      <c r="B691" s="4" t="n">
        <v>208570000</v>
      </c>
    </row>
    <row r="692" spans="1:5">
      <c r="A692" s="3" t="s">
        <v>1893</v>
      </c>
      <c r="B692" s="4" t="n">
        <v>-13907000</v>
      </c>
    </row>
    <row r="693" spans="1:5">
      <c r="A693" s="6" t="s">
        <v>1894</v>
      </c>
    </row>
    <row r="694" spans="1:5">
      <c r="A694" s="3" t="s">
        <v>793</v>
      </c>
      <c r="B694" s="4" t="n">
        <v>12586000</v>
      </c>
    </row>
    <row r="695" spans="1:5">
      <c r="A695" s="3" t="s">
        <v>1892</v>
      </c>
      <c r="B695" s="4" t="n">
        <v>182077000</v>
      </c>
    </row>
    <row r="696" spans="1:5">
      <c r="A696" s="3" t="s">
        <v>164</v>
      </c>
      <c r="B696" s="4" t="n">
        <v>194663000</v>
      </c>
    </row>
    <row r="697" spans="1:5">
      <c r="A697" s="3" t="s">
        <v>1895</v>
      </c>
      <c r="B697" s="5" t="n">
        <v>65851000</v>
      </c>
    </row>
    <row r="698" spans="1:5">
      <c r="A698" s="3" t="s">
        <v>1897</v>
      </c>
      <c r="B698" s="4" t="n">
        <v>2005</v>
      </c>
    </row>
    <row r="699" spans="1:5">
      <c r="A699" s="3" t="s">
        <v>1899</v>
      </c>
      <c r="B699" s="3" t="s">
        <v>1900</v>
      </c>
    </row>
    <row r="700" spans="1:5">
      <c r="A700" s="3" t="s">
        <v>1951</v>
      </c>
    </row>
    <row r="701" spans="1:5">
      <c r="A701" s="6" t="s">
        <v>1889</v>
      </c>
    </row>
    <row r="702" spans="1:5">
      <c r="A702" s="3" t="s">
        <v>1890</v>
      </c>
      <c r="B702" s="5" t="n">
        <v>0</v>
      </c>
    </row>
    <row r="703" spans="1:5">
      <c r="A703" s="6" t="s">
        <v>1891</v>
      </c>
    </row>
    <row r="704" spans="1:5">
      <c r="A704" s="3" t="s">
        <v>793</v>
      </c>
      <c r="B704" s="4" t="n">
        <v>0</v>
      </c>
    </row>
    <row r="705" spans="1:5">
      <c r="A705" s="3" t="s">
        <v>1892</v>
      </c>
      <c r="B705" s="4" t="n">
        <v>98188000</v>
      </c>
    </row>
    <row r="706" spans="1:5">
      <c r="A706" s="3" t="s">
        <v>1893</v>
      </c>
      <c r="B706" s="4" t="n">
        <v>63532000</v>
      </c>
    </row>
    <row r="707" spans="1:5">
      <c r="A707" s="6" t="s">
        <v>1894</v>
      </c>
    </row>
    <row r="708" spans="1:5">
      <c r="A708" s="3" t="s">
        <v>793</v>
      </c>
      <c r="B708" s="4" t="n">
        <v>25195000</v>
      </c>
    </row>
    <row r="709" spans="1:5">
      <c r="A709" s="3" t="s">
        <v>1892</v>
      </c>
      <c r="B709" s="4" t="n">
        <v>136525000</v>
      </c>
    </row>
    <row r="710" spans="1:5">
      <c r="A710" s="3" t="s">
        <v>164</v>
      </c>
      <c r="B710" s="4" t="n">
        <v>161720000</v>
      </c>
    </row>
    <row r="711" spans="1:5">
      <c r="A711" s="3" t="s">
        <v>1895</v>
      </c>
      <c r="B711" s="5" t="n">
        <v>34908000</v>
      </c>
    </row>
    <row r="712" spans="1:5">
      <c r="A712" s="3" t="s">
        <v>1897</v>
      </c>
      <c r="B712" s="4" t="n">
        <v>1990</v>
      </c>
    </row>
    <row r="713" spans="1:5">
      <c r="A713" s="3" t="s">
        <v>1898</v>
      </c>
      <c r="B713" s="4" t="n">
        <v>2010</v>
      </c>
    </row>
    <row r="714" spans="1:5">
      <c r="A714" s="3" t="s">
        <v>1899</v>
      </c>
      <c r="B714" s="3" t="s">
        <v>1900</v>
      </c>
    </row>
    <row r="715" spans="1:5">
      <c r="A715" s="3" t="s">
        <v>1952</v>
      </c>
    </row>
    <row r="716" spans="1:5">
      <c r="A716" s="6" t="s">
        <v>1889</v>
      </c>
    </row>
    <row r="717" spans="1:5">
      <c r="A717" s="3" t="s">
        <v>1890</v>
      </c>
      <c r="B717" s="5" t="n">
        <v>110518000</v>
      </c>
    </row>
    <row r="718" spans="1:5">
      <c r="A718" s="6" t="s">
        <v>1891</v>
      </c>
    </row>
    <row r="719" spans="1:5">
      <c r="A719" s="3" t="s">
        <v>793</v>
      </c>
      <c r="B719" s="4" t="n">
        <v>15323000</v>
      </c>
    </row>
    <row r="720" spans="1:5">
      <c r="A720" s="3" t="s">
        <v>1892</v>
      </c>
      <c r="B720" s="4" t="n">
        <v>120200000</v>
      </c>
    </row>
    <row r="721" spans="1:5">
      <c r="A721" s="3" t="s">
        <v>1893</v>
      </c>
      <c r="B721" s="4" t="n">
        <v>24144000</v>
      </c>
    </row>
    <row r="722" spans="1:5">
      <c r="A722" s="6" t="s">
        <v>1894</v>
      </c>
    </row>
    <row r="723" spans="1:5">
      <c r="A723" s="3" t="s">
        <v>793</v>
      </c>
      <c r="B723" s="4" t="n">
        <v>15323000</v>
      </c>
    </row>
    <row r="724" spans="1:5">
      <c r="A724" s="3" t="s">
        <v>1892</v>
      </c>
      <c r="B724" s="4" t="n">
        <v>144344000</v>
      </c>
    </row>
    <row r="725" spans="1:5">
      <c r="A725" s="3" t="s">
        <v>164</v>
      </c>
      <c r="B725" s="4" t="n">
        <v>159667000</v>
      </c>
    </row>
    <row r="726" spans="1:5">
      <c r="A726" s="3" t="s">
        <v>1895</v>
      </c>
      <c r="B726" s="5" t="n">
        <v>22184000</v>
      </c>
    </row>
    <row r="727" spans="1:5">
      <c r="A727" s="3" t="s">
        <v>1897</v>
      </c>
      <c r="B727" s="4" t="n">
        <v>1992</v>
      </c>
    </row>
    <row r="728" spans="1:5">
      <c r="A728" s="3" t="s">
        <v>1898</v>
      </c>
      <c r="B728" s="4" t="n">
        <v>2013</v>
      </c>
    </row>
    <row r="729" spans="1:5">
      <c r="A729" s="3" t="s">
        <v>1899</v>
      </c>
      <c r="B729" s="3" t="s">
        <v>1900</v>
      </c>
    </row>
    <row r="730" spans="1:5">
      <c r="A730" s="3" t="s">
        <v>1953</v>
      </c>
    </row>
    <row r="731" spans="1:5">
      <c r="A731" s="6" t="s">
        <v>1889</v>
      </c>
    </row>
    <row r="732" spans="1:5">
      <c r="A732" s="3" t="s">
        <v>1890</v>
      </c>
      <c r="B732" s="5" t="n">
        <v>0</v>
      </c>
    </row>
    <row r="733" spans="1:5">
      <c r="A733" s="6" t="s">
        <v>1891</v>
      </c>
    </row>
    <row r="734" spans="1:5">
      <c r="A734" s="3" t="s">
        <v>793</v>
      </c>
      <c r="B734" s="4" t="n">
        <v>14496000</v>
      </c>
    </row>
    <row r="735" spans="1:5">
      <c r="A735" s="3" t="s">
        <v>1892</v>
      </c>
      <c r="B735" s="4" t="n">
        <v>107736000</v>
      </c>
    </row>
    <row r="736" spans="1:5">
      <c r="A736" s="3" t="s">
        <v>1893</v>
      </c>
      <c r="B736" s="4" t="n">
        <v>28657000</v>
      </c>
    </row>
    <row r="737" spans="1:5">
      <c r="A737" s="6" t="s">
        <v>1894</v>
      </c>
    </row>
    <row r="738" spans="1:5">
      <c r="A738" s="3" t="s">
        <v>793</v>
      </c>
      <c r="B738" s="4" t="n">
        <v>14473000</v>
      </c>
    </row>
    <row r="739" spans="1:5">
      <c r="A739" s="3" t="s">
        <v>1892</v>
      </c>
      <c r="B739" s="4" t="n">
        <v>136416000</v>
      </c>
    </row>
    <row r="740" spans="1:5">
      <c r="A740" s="3" t="s">
        <v>164</v>
      </c>
      <c r="B740" s="4" t="n">
        <v>150889000</v>
      </c>
    </row>
    <row r="741" spans="1:5">
      <c r="A741" s="3" t="s">
        <v>1895</v>
      </c>
      <c r="B741" s="5" t="n">
        <v>56850000</v>
      </c>
    </row>
    <row r="742" spans="1:5">
      <c r="A742" s="3" t="s">
        <v>1897</v>
      </c>
      <c r="B742" s="4" t="n">
        <v>1998</v>
      </c>
    </row>
    <row r="743" spans="1:5">
      <c r="A743" s="3" t="s">
        <v>1898</v>
      </c>
      <c r="B743" s="4" t="n">
        <v>2004</v>
      </c>
    </row>
    <row r="744" spans="1:5">
      <c r="A744" s="3" t="s">
        <v>1899</v>
      </c>
      <c r="B744" s="3" t="s">
        <v>1954</v>
      </c>
    </row>
    <row r="745" spans="1:5">
      <c r="A745" s="3" t="s">
        <v>1955</v>
      </c>
    </row>
    <row r="746" spans="1:5">
      <c r="A746" s="6" t="s">
        <v>1889</v>
      </c>
    </row>
    <row r="747" spans="1:5">
      <c r="A747" s="3" t="s">
        <v>1890</v>
      </c>
      <c r="B747" s="5" t="n">
        <v>82805000</v>
      </c>
    </row>
    <row r="748" spans="1:5">
      <c r="A748" s="6" t="s">
        <v>1891</v>
      </c>
    </row>
    <row r="749" spans="1:5">
      <c r="A749" s="3" t="s">
        <v>793</v>
      </c>
      <c r="B749" s="4" t="n">
        <v>16066000</v>
      </c>
    </row>
    <row r="750" spans="1:5">
      <c r="A750" s="3" t="s">
        <v>1892</v>
      </c>
      <c r="B750" s="4" t="n">
        <v>100255000</v>
      </c>
    </row>
    <row r="751" spans="1:5">
      <c r="A751" s="3" t="s">
        <v>1893</v>
      </c>
      <c r="B751" s="4" t="n">
        <v>19053000</v>
      </c>
    </row>
    <row r="752" spans="1:5">
      <c r="A752" s="6" t="s">
        <v>1894</v>
      </c>
    </row>
    <row r="753" spans="1:5">
      <c r="A753" s="3" t="s">
        <v>793</v>
      </c>
      <c r="B753" s="4" t="n">
        <v>16066000</v>
      </c>
    </row>
    <row r="754" spans="1:5">
      <c r="A754" s="3" t="s">
        <v>1892</v>
      </c>
      <c r="B754" s="4" t="n">
        <v>119308000</v>
      </c>
    </row>
    <row r="755" spans="1:5">
      <c r="A755" s="3" t="s">
        <v>164</v>
      </c>
      <c r="B755" s="4" t="n">
        <v>135374000</v>
      </c>
    </row>
    <row r="756" spans="1:5">
      <c r="A756" s="3" t="s">
        <v>1895</v>
      </c>
      <c r="B756" s="5" t="n">
        <v>45211000</v>
      </c>
    </row>
    <row r="757" spans="1:5">
      <c r="A757" s="3" t="s">
        <v>1897</v>
      </c>
      <c r="B757" s="4" t="n">
        <v>1988</v>
      </c>
    </row>
    <row r="758" spans="1:5">
      <c r="A758" s="3" t="s">
        <v>1898</v>
      </c>
      <c r="B758" s="4" t="n">
        <v>2004</v>
      </c>
    </row>
    <row r="759" spans="1:5">
      <c r="A759" s="3" t="s">
        <v>1899</v>
      </c>
      <c r="B759" s="3" t="s">
        <v>1956</v>
      </c>
    </row>
    <row r="760" spans="1:5">
      <c r="A760" s="3" t="s">
        <v>1957</v>
      </c>
    </row>
    <row r="761" spans="1:5">
      <c r="A761" s="6" t="s">
        <v>1889</v>
      </c>
    </row>
    <row r="762" spans="1:5">
      <c r="A762" s="3" t="s">
        <v>1890</v>
      </c>
      <c r="B762" s="5" t="n">
        <v>120183000</v>
      </c>
    </row>
    <row r="763" spans="1:5">
      <c r="A763" s="6" t="s">
        <v>1891</v>
      </c>
    </row>
    <row r="764" spans="1:5">
      <c r="A764" s="3" t="s">
        <v>793</v>
      </c>
      <c r="B764" s="4" t="n">
        <v>15161000</v>
      </c>
    </row>
    <row r="765" spans="1:5">
      <c r="A765" s="3" t="s">
        <v>1892</v>
      </c>
      <c r="B765" s="4" t="n">
        <v>105021000</v>
      </c>
    </row>
    <row r="766" spans="1:5">
      <c r="A766" s="3" t="s">
        <v>1893</v>
      </c>
      <c r="B766" s="4" t="n">
        <v>27997000</v>
      </c>
    </row>
    <row r="767" spans="1:5">
      <c r="A767" s="6" t="s">
        <v>1894</v>
      </c>
    </row>
    <row r="768" spans="1:5">
      <c r="A768" s="3" t="s">
        <v>793</v>
      </c>
      <c r="B768" s="4" t="n">
        <v>15160000</v>
      </c>
    </row>
    <row r="769" spans="1:5">
      <c r="A769" s="3" t="s">
        <v>1892</v>
      </c>
      <c r="B769" s="4" t="n">
        <v>133019000</v>
      </c>
    </row>
    <row r="770" spans="1:5">
      <c r="A770" s="3" t="s">
        <v>164</v>
      </c>
      <c r="B770" s="4" t="n">
        <v>148179000</v>
      </c>
    </row>
    <row r="771" spans="1:5">
      <c r="A771" s="3" t="s">
        <v>1895</v>
      </c>
      <c r="B771" s="5" t="n">
        <v>19848000</v>
      </c>
    </row>
    <row r="772" spans="1:5">
      <c r="A772" s="3" t="s">
        <v>1897</v>
      </c>
      <c r="B772" s="4" t="n">
        <v>1987</v>
      </c>
    </row>
    <row r="773" spans="1:5">
      <c r="A773" s="3" t="s">
        <v>1898</v>
      </c>
      <c r="B773" s="4" t="n">
        <v>2013</v>
      </c>
    </row>
    <row r="774" spans="1:5">
      <c r="A774" s="3" t="s">
        <v>1899</v>
      </c>
      <c r="B774" s="3" t="s">
        <v>1900</v>
      </c>
    </row>
    <row r="775" spans="1:5">
      <c r="A775" s="3" t="s">
        <v>1958</v>
      </c>
    </row>
    <row r="776" spans="1:5">
      <c r="A776" s="6" t="s">
        <v>1889</v>
      </c>
    </row>
    <row r="777" spans="1:5">
      <c r="A777" s="3" t="s">
        <v>1890</v>
      </c>
      <c r="B777" s="5" t="n">
        <v>0</v>
      </c>
    </row>
    <row r="778" spans="1:5">
      <c r="A778" s="6" t="s">
        <v>1891</v>
      </c>
    </row>
    <row r="779" spans="1:5">
      <c r="A779" s="3" t="s">
        <v>793</v>
      </c>
      <c r="B779" s="4" t="n">
        <v>0</v>
      </c>
    </row>
    <row r="780" spans="1:5">
      <c r="A780" s="3" t="s">
        <v>1892</v>
      </c>
      <c r="B780" s="4" t="n">
        <v>76008000</v>
      </c>
    </row>
    <row r="781" spans="1:5">
      <c r="A781" s="3" t="s">
        <v>1893</v>
      </c>
      <c r="B781" s="4" t="n">
        <v>14183000</v>
      </c>
    </row>
    <row r="782" spans="1:5">
      <c r="A782" s="6" t="s">
        <v>1894</v>
      </c>
    </row>
    <row r="783" spans="1:5">
      <c r="A783" s="3" t="s">
        <v>793</v>
      </c>
      <c r="B783" s="4" t="n">
        <v>0</v>
      </c>
    </row>
    <row r="784" spans="1:5">
      <c r="A784" s="3" t="s">
        <v>1892</v>
      </c>
      <c r="B784" s="4" t="n">
        <v>90191000</v>
      </c>
    </row>
    <row r="785" spans="1:5">
      <c r="A785" s="3" t="s">
        <v>164</v>
      </c>
      <c r="B785" s="4" t="n">
        <v>90191000</v>
      </c>
    </row>
    <row r="786" spans="1:5">
      <c r="A786" s="3" t="s">
        <v>1895</v>
      </c>
      <c r="B786" s="5" t="n">
        <v>17015000</v>
      </c>
    </row>
    <row r="787" spans="1:5">
      <c r="A787" s="3" t="s">
        <v>1897</v>
      </c>
      <c r="B787" s="4" t="n">
        <v>2010</v>
      </c>
    </row>
    <row r="788" spans="1:5">
      <c r="A788" s="3" t="s">
        <v>1899</v>
      </c>
      <c r="B788" s="3" t="s">
        <v>1900</v>
      </c>
    </row>
    <row r="789" spans="1:5">
      <c r="A789" s="3" t="s">
        <v>1959</v>
      </c>
    </row>
    <row r="790" spans="1:5">
      <c r="A790" s="6" t="s">
        <v>1889</v>
      </c>
    </row>
    <row r="791" spans="1:5">
      <c r="A791" s="3" t="s">
        <v>1890</v>
      </c>
      <c r="B791" s="5" t="n">
        <v>0</v>
      </c>
    </row>
    <row r="792" spans="1:5">
      <c r="A792" s="6" t="s">
        <v>1891</v>
      </c>
    </row>
    <row r="793" spans="1:5">
      <c r="A793" s="3" t="s">
        <v>793</v>
      </c>
      <c r="B793" s="4" t="n">
        <v>7768000</v>
      </c>
    </row>
    <row r="794" spans="1:5">
      <c r="A794" s="3" t="s">
        <v>1892</v>
      </c>
      <c r="B794" s="4" t="n">
        <v>17263000</v>
      </c>
    </row>
    <row r="795" spans="1:5">
      <c r="A795" s="3" t="s">
        <v>1893</v>
      </c>
      <c r="B795" s="4" t="n">
        <v>51364000</v>
      </c>
    </row>
    <row r="796" spans="1:5">
      <c r="A796" s="6" t="s">
        <v>1894</v>
      </c>
    </row>
    <row r="797" spans="1:5">
      <c r="A797" s="3" t="s">
        <v>793</v>
      </c>
      <c r="B797" s="4" t="n">
        <v>7768000</v>
      </c>
    </row>
    <row r="798" spans="1:5">
      <c r="A798" s="3" t="s">
        <v>1892</v>
      </c>
      <c r="B798" s="4" t="n">
        <v>68627000</v>
      </c>
    </row>
    <row r="799" spans="1:5">
      <c r="A799" s="3" t="s">
        <v>164</v>
      </c>
      <c r="B799" s="4" t="n">
        <v>76395000</v>
      </c>
    </row>
    <row r="800" spans="1:5">
      <c r="A800" s="3" t="s">
        <v>1895</v>
      </c>
      <c r="B800" s="5" t="n">
        <v>11327000</v>
      </c>
    </row>
    <row r="801" spans="1:5">
      <c r="A801" s="3" t="s">
        <v>1897</v>
      </c>
      <c r="B801" s="4" t="n">
        <v>1981</v>
      </c>
    </row>
    <row r="802" spans="1:5">
      <c r="A802" s="3" t="s">
        <v>1898</v>
      </c>
      <c r="B802" s="4" t="n">
        <v>2012</v>
      </c>
    </row>
    <row r="803" spans="1:5">
      <c r="A803" s="3" t="s">
        <v>1899</v>
      </c>
      <c r="B803" s="3" t="s">
        <v>1930</v>
      </c>
    </row>
    <row r="804" spans="1:5">
      <c r="A804" s="3" t="s">
        <v>1960</v>
      </c>
    </row>
    <row r="805" spans="1:5">
      <c r="A805" s="6" t="s">
        <v>1889</v>
      </c>
    </row>
    <row r="806" spans="1:5">
      <c r="A806" s="3" t="s">
        <v>1890</v>
      </c>
      <c r="B806" s="5" t="n">
        <v>0</v>
      </c>
    </row>
    <row r="807" spans="1:5">
      <c r="A807" s="6" t="s">
        <v>1891</v>
      </c>
    </row>
    <row r="808" spans="1:5">
      <c r="A808" s="3" t="s">
        <v>793</v>
      </c>
      <c r="B808" s="4" t="n">
        <v>0</v>
      </c>
    </row>
    <row r="809" spans="1:5">
      <c r="A809" s="3" t="s">
        <v>1892</v>
      </c>
      <c r="B809" s="4" t="n">
        <v>21417000</v>
      </c>
    </row>
    <row r="810" spans="1:5">
      <c r="A810" s="3" t="s">
        <v>1893</v>
      </c>
      <c r="B810" s="4" t="n">
        <v>8100000</v>
      </c>
    </row>
    <row r="811" spans="1:5">
      <c r="A811" s="6" t="s">
        <v>1894</v>
      </c>
    </row>
    <row r="812" spans="1:5">
      <c r="A812" s="3" t="s">
        <v>793</v>
      </c>
      <c r="B812" s="4" t="n">
        <v>0</v>
      </c>
    </row>
    <row r="813" spans="1:5">
      <c r="A813" s="3" t="s">
        <v>1892</v>
      </c>
      <c r="B813" s="4" t="n">
        <v>29517000</v>
      </c>
    </row>
    <row r="814" spans="1:5">
      <c r="A814" s="3" t="s">
        <v>164</v>
      </c>
      <c r="B814" s="4" t="n">
        <v>29517000</v>
      </c>
    </row>
    <row r="815" spans="1:5">
      <c r="A815" s="3" t="s">
        <v>1895</v>
      </c>
      <c r="B815" s="5" t="n">
        <v>9013000</v>
      </c>
    </row>
    <row r="816" spans="1:5">
      <c r="A816" s="3" t="s">
        <v>1897</v>
      </c>
      <c r="B816" s="4" t="n">
        <v>1959</v>
      </c>
    </row>
    <row r="817" spans="1:5">
      <c r="A817" s="3" t="s">
        <v>1898</v>
      </c>
      <c r="B817" s="4" t="n">
        <v>2011</v>
      </c>
    </row>
    <row r="818" spans="1:5">
      <c r="A818" s="3" t="s">
        <v>1899</v>
      </c>
      <c r="B818" s="3" t="s">
        <v>1961</v>
      </c>
    </row>
    <row r="819" spans="1:5">
      <c r="A819" s="3" t="s">
        <v>1962</v>
      </c>
    </row>
    <row r="820" spans="1:5">
      <c r="A820" s="6" t="s">
        <v>1889</v>
      </c>
    </row>
    <row r="821" spans="1:5">
      <c r="A821" s="3" t="s">
        <v>1890</v>
      </c>
      <c r="B821" s="5" t="n">
        <v>0</v>
      </c>
    </row>
    <row r="822" spans="1:5">
      <c r="A822" s="6" t="s">
        <v>1891</v>
      </c>
    </row>
    <row r="823" spans="1:5">
      <c r="A823" s="3" t="s">
        <v>793</v>
      </c>
      <c r="B823" s="4" t="n">
        <v>0</v>
      </c>
    </row>
    <row r="824" spans="1:5">
      <c r="A824" s="3" t="s">
        <v>1892</v>
      </c>
      <c r="B824" s="4" t="n">
        <v>14401000</v>
      </c>
    </row>
    <row r="825" spans="1:5">
      <c r="A825" s="3" t="s">
        <v>1893</v>
      </c>
      <c r="B825" s="4" t="n">
        <v>-14401000</v>
      </c>
    </row>
    <row r="826" spans="1:5">
      <c r="A826" s="6" t="s">
        <v>1894</v>
      </c>
    </row>
    <row r="827" spans="1:5">
      <c r="A827" s="3" t="s">
        <v>793</v>
      </c>
      <c r="B827" s="4" t="n">
        <v>0</v>
      </c>
    </row>
    <row r="828" spans="1:5">
      <c r="A828" s="3" t="s">
        <v>1892</v>
      </c>
      <c r="B828" s="4" t="n">
        <v>0</v>
      </c>
    </row>
    <row r="829" spans="1:5">
      <c r="A829" s="3" t="s">
        <v>164</v>
      </c>
      <c r="B829" s="4" t="n">
        <v>0</v>
      </c>
    </row>
    <row r="830" spans="1:5">
      <c r="A830" s="3" t="s">
        <v>1895</v>
      </c>
      <c r="B830" s="5" t="n">
        <v>0</v>
      </c>
    </row>
    <row r="831" spans="1:5">
      <c r="A831" s="3" t="s">
        <v>1897</v>
      </c>
      <c r="B831" s="4" t="n">
        <v>2010</v>
      </c>
    </row>
    <row r="832" spans="1:5">
      <c r="A832" s="3" t="s">
        <v>1898</v>
      </c>
      <c r="B832" s="4" t="n">
        <v>2006</v>
      </c>
    </row>
    <row r="833" spans="1:5">
      <c r="A833" s="3" t="s">
        <v>1899</v>
      </c>
      <c r="B833" s="3" t="s">
        <v>1900</v>
      </c>
    </row>
    <row r="834" spans="1:5">
      <c r="A834" s="3" t="s">
        <v>1963</v>
      </c>
    </row>
    <row r="835" spans="1:5">
      <c r="A835" s="6" t="s">
        <v>1889</v>
      </c>
    </row>
    <row r="836" spans="1:5">
      <c r="A836" s="3" t="s">
        <v>1890</v>
      </c>
      <c r="B836" s="5" t="n">
        <v>0</v>
      </c>
    </row>
    <row r="837" spans="1:5">
      <c r="A837" s="6" t="s">
        <v>1891</v>
      </c>
    </row>
    <row r="838" spans="1:5">
      <c r="A838" s="3" t="s">
        <v>793</v>
      </c>
      <c r="B838" s="4" t="n">
        <v>13365000</v>
      </c>
    </row>
    <row r="839" spans="1:5">
      <c r="A839" s="3" t="s">
        <v>1892</v>
      </c>
      <c r="B839" s="4" t="n">
        <v>5791000</v>
      </c>
    </row>
    <row r="840" spans="1:5">
      <c r="A840" s="3" t="s">
        <v>1893</v>
      </c>
      <c r="B840" s="4" t="n">
        <v>1952000</v>
      </c>
    </row>
    <row r="841" spans="1:5">
      <c r="A841" s="6" t="s">
        <v>1894</v>
      </c>
    </row>
    <row r="842" spans="1:5">
      <c r="A842" s="3" t="s">
        <v>793</v>
      </c>
      <c r="B842" s="4" t="n">
        <v>13365000</v>
      </c>
    </row>
    <row r="843" spans="1:5">
      <c r="A843" s="3" t="s">
        <v>1892</v>
      </c>
      <c r="B843" s="4" t="n">
        <v>7743000</v>
      </c>
    </row>
    <row r="844" spans="1:5">
      <c r="A844" s="3" t="s">
        <v>164</v>
      </c>
      <c r="B844" s="4" t="n">
        <v>21108000</v>
      </c>
    </row>
    <row r="845" spans="1:5">
      <c r="A845" s="3" t="s">
        <v>1895</v>
      </c>
      <c r="B845" s="5" t="n">
        <v>4601000</v>
      </c>
    </row>
    <row r="846" spans="1:5">
      <c r="A846" s="3" t="s">
        <v>1897</v>
      </c>
      <c r="B846" s="4" t="n">
        <v>1966</v>
      </c>
    </row>
    <row r="847" spans="1:5">
      <c r="A847" s="3" t="s">
        <v>1898</v>
      </c>
      <c r="B847" s="4" t="n">
        <v>2015</v>
      </c>
    </row>
    <row r="848" spans="1:5">
      <c r="A848" s="3" t="s">
        <v>1899</v>
      </c>
      <c r="B848" s="3" t="s">
        <v>616</v>
      </c>
    </row>
    <row r="849" spans="1:5">
      <c r="A849" s="3" t="s">
        <v>1964</v>
      </c>
    </row>
    <row r="850" spans="1:5">
      <c r="A850" s="6" t="s">
        <v>1889</v>
      </c>
    </row>
    <row r="851" spans="1:5">
      <c r="A851" s="3" t="s">
        <v>1890</v>
      </c>
      <c r="B851" s="5" t="n">
        <v>0</v>
      </c>
    </row>
    <row r="852" spans="1:5">
      <c r="A852" s="6" t="s">
        <v>1891</v>
      </c>
    </row>
    <row r="853" spans="1:5">
      <c r="A853" s="3" t="s">
        <v>793</v>
      </c>
      <c r="B853" s="4" t="n">
        <v>0</v>
      </c>
    </row>
    <row r="854" spans="1:5">
      <c r="A854" s="3" t="s">
        <v>1892</v>
      </c>
      <c r="B854" s="4" t="n">
        <v>400294000</v>
      </c>
    </row>
    <row r="855" spans="1:5">
      <c r="A855" s="3" t="s">
        <v>1893</v>
      </c>
      <c r="B855" s="4" t="n">
        <v>12964000</v>
      </c>
    </row>
    <row r="856" spans="1:5">
      <c r="A856" s="6" t="s">
        <v>1894</v>
      </c>
    </row>
    <row r="857" spans="1:5">
      <c r="A857" s="3" t="s">
        <v>793</v>
      </c>
      <c r="B857" s="4" t="n">
        <v>0</v>
      </c>
    </row>
    <row r="858" spans="1:5">
      <c r="A858" s="3" t="s">
        <v>1892</v>
      </c>
      <c r="B858" s="4" t="n">
        <v>413258000</v>
      </c>
    </row>
    <row r="859" spans="1:5">
      <c r="A859" s="3" t="s">
        <v>164</v>
      </c>
      <c r="B859" s="4" t="n">
        <v>413258000</v>
      </c>
    </row>
    <row r="860" spans="1:5">
      <c r="A860" s="3" t="s">
        <v>1895</v>
      </c>
      <c r="B860" s="5" t="n">
        <v>31439000</v>
      </c>
    </row>
    <row r="861" spans="1:5">
      <c r="A861" s="3" t="s">
        <v>1897</v>
      </c>
      <c r="B861" s="4" t="n">
        <v>2016</v>
      </c>
    </row>
    <row r="862" spans="1:5">
      <c r="A862" s="3" t="s">
        <v>1899</v>
      </c>
      <c r="B862" s="3" t="s">
        <v>1900</v>
      </c>
    </row>
    <row r="863" spans="1:5">
      <c r="A863" s="3" t="s">
        <v>1965</v>
      </c>
    </row>
    <row r="864" spans="1:5">
      <c r="A864" s="6" t="s">
        <v>1889</v>
      </c>
    </row>
    <row r="865" spans="1:5">
      <c r="A865" s="3" t="s">
        <v>1890</v>
      </c>
      <c r="B865" s="5" t="n">
        <v>0</v>
      </c>
    </row>
    <row r="866" spans="1:5">
      <c r="A866" s="6" t="s">
        <v>1891</v>
      </c>
    </row>
    <row r="867" spans="1:5">
      <c r="A867" s="3" t="s">
        <v>793</v>
      </c>
      <c r="B867" s="4" t="n">
        <v>18827000</v>
      </c>
    </row>
    <row r="868" spans="1:5">
      <c r="A868" s="3" t="s">
        <v>1892</v>
      </c>
      <c r="B868" s="4" t="n">
        <v>0</v>
      </c>
    </row>
    <row r="869" spans="1:5">
      <c r="A869" s="3" t="s">
        <v>1893</v>
      </c>
      <c r="B869" s="4" t="n">
        <v>6594000</v>
      </c>
    </row>
    <row r="870" spans="1:5">
      <c r="A870" s="6" t="s">
        <v>1894</v>
      </c>
    </row>
    <row r="871" spans="1:5">
      <c r="A871" s="3" t="s">
        <v>793</v>
      </c>
      <c r="B871" s="4" t="n">
        <v>18854000</v>
      </c>
    </row>
    <row r="872" spans="1:5">
      <c r="A872" s="3" t="s">
        <v>1892</v>
      </c>
      <c r="B872" s="4" t="n">
        <v>6567000</v>
      </c>
    </row>
    <row r="873" spans="1:5">
      <c r="A873" s="3" t="s">
        <v>164</v>
      </c>
      <c r="B873" s="4" t="n">
        <v>25421000</v>
      </c>
    </row>
    <row r="874" spans="1:5">
      <c r="A874" s="3" t="s">
        <v>1895</v>
      </c>
      <c r="B874" s="5" t="n">
        <v>547000</v>
      </c>
    </row>
    <row r="875" spans="1:5">
      <c r="A875" s="3" t="s">
        <v>1898</v>
      </c>
      <c r="B875" s="4" t="n">
        <v>2015</v>
      </c>
    </row>
    <row r="876" spans="1:5">
      <c r="A876" s="3" t="s">
        <v>1966</v>
      </c>
    </row>
    <row r="877" spans="1:5">
      <c r="A877" s="6" t="s">
        <v>1889</v>
      </c>
    </row>
    <row r="878" spans="1:5">
      <c r="A878" s="3" t="s">
        <v>1890</v>
      </c>
      <c r="B878" s="5" t="n">
        <v>0</v>
      </c>
    </row>
    <row r="879" spans="1:5">
      <c r="A879" s="6" t="s">
        <v>1891</v>
      </c>
    </row>
    <row r="880" spans="1:5">
      <c r="A880" s="3" t="s">
        <v>793</v>
      </c>
      <c r="B880" s="4" t="n">
        <v>18924000</v>
      </c>
    </row>
    <row r="881" spans="1:5">
      <c r="A881" s="3" t="s">
        <v>1892</v>
      </c>
      <c r="B881" s="4" t="n">
        <v>13080000</v>
      </c>
    </row>
    <row r="882" spans="1:5">
      <c r="A882" s="3" t="s">
        <v>1893</v>
      </c>
      <c r="B882" s="4" t="n">
        <v>600000</v>
      </c>
    </row>
    <row r="883" spans="1:5">
      <c r="A883" s="6" t="s">
        <v>1894</v>
      </c>
    </row>
    <row r="884" spans="1:5">
      <c r="A884" s="3" t="s">
        <v>793</v>
      </c>
      <c r="B884" s="4" t="n">
        <v>18924000</v>
      </c>
    </row>
    <row r="885" spans="1:5">
      <c r="A885" s="3" t="s">
        <v>1892</v>
      </c>
      <c r="B885" s="4" t="n">
        <v>13680000</v>
      </c>
    </row>
    <row r="886" spans="1:5">
      <c r="A886" s="3" t="s">
        <v>164</v>
      </c>
      <c r="B886" s="4" t="n">
        <v>32604000</v>
      </c>
    </row>
    <row r="887" spans="1:5">
      <c r="A887" s="3" t="s">
        <v>1895</v>
      </c>
      <c r="B887" s="5" t="n">
        <v>1720000</v>
      </c>
    </row>
    <row r="888" spans="1:5">
      <c r="A888" s="3" t="s">
        <v>1897</v>
      </c>
      <c r="B888" s="4" t="n">
        <v>1937</v>
      </c>
    </row>
    <row r="889" spans="1:5">
      <c r="A889" s="3" t="s">
        <v>1898</v>
      </c>
      <c r="B889" s="4" t="n">
        <v>2017</v>
      </c>
    </row>
    <row r="890" spans="1:5">
      <c r="A890" s="3" t="s">
        <v>1899</v>
      </c>
      <c r="B890" s="3" t="s">
        <v>1967</v>
      </c>
    </row>
    <row r="891" spans="1:5">
      <c r="A891" s="3" t="s">
        <v>1968</v>
      </c>
    </row>
    <row r="892" spans="1:5">
      <c r="A892" s="6" t="s">
        <v>1889</v>
      </c>
    </row>
    <row r="893" spans="1:5">
      <c r="A893" s="3" t="s">
        <v>1890</v>
      </c>
      <c r="B893" s="5" t="n">
        <v>0</v>
      </c>
    </row>
    <row r="894" spans="1:5">
      <c r="A894" s="6" t="s">
        <v>1891</v>
      </c>
    </row>
    <row r="895" spans="1:5">
      <c r="A895" s="3" t="s">
        <v>793</v>
      </c>
      <c r="B895" s="4" t="n">
        <v>0</v>
      </c>
    </row>
    <row r="896" spans="1:5">
      <c r="A896" s="3" t="s">
        <v>1892</v>
      </c>
      <c r="B896" s="4" t="n">
        <v>24377000</v>
      </c>
    </row>
    <row r="897" spans="1:5">
      <c r="A897" s="3" t="s">
        <v>1893</v>
      </c>
      <c r="B897" s="4" t="n">
        <v>6968000</v>
      </c>
    </row>
    <row r="898" spans="1:5">
      <c r="A898" s="6" t="s">
        <v>1894</v>
      </c>
    </row>
    <row r="899" spans="1:5">
      <c r="A899" s="3" t="s">
        <v>793</v>
      </c>
      <c r="B899" s="4" t="n">
        <v>0</v>
      </c>
    </row>
    <row r="900" spans="1:5">
      <c r="A900" s="3" t="s">
        <v>1892</v>
      </c>
      <c r="B900" s="4" t="n">
        <v>31345000</v>
      </c>
    </row>
    <row r="901" spans="1:5">
      <c r="A901" s="3" t="s">
        <v>164</v>
      </c>
      <c r="B901" s="4" t="n">
        <v>31345000</v>
      </c>
    </row>
    <row r="902" spans="1:5">
      <c r="A902" s="3" t="s">
        <v>1895</v>
      </c>
      <c r="B902" s="5" t="n">
        <v>978000</v>
      </c>
    </row>
    <row r="903" spans="1:5">
      <c r="A903" s="3" t="s">
        <v>1897</v>
      </c>
      <c r="B903" s="4" t="n">
        <v>1953</v>
      </c>
    </row>
    <row r="904" spans="1:5">
      <c r="A904" s="3" t="s">
        <v>1898</v>
      </c>
      <c r="B904" s="4" t="n">
        <v>2017</v>
      </c>
    </row>
    <row r="905" spans="1:5">
      <c r="A905" s="3" t="s">
        <v>1899</v>
      </c>
      <c r="B905" s="3" t="s">
        <v>1900</v>
      </c>
    </row>
    <row r="906" spans="1:5">
      <c r="A906" s="3" t="s">
        <v>1969</v>
      </c>
    </row>
    <row r="907" spans="1:5">
      <c r="A907" s="6" t="s">
        <v>1889</v>
      </c>
    </row>
    <row r="908" spans="1:5">
      <c r="A908" s="3" t="s">
        <v>1890</v>
      </c>
      <c r="B908" s="5" t="n">
        <v>0</v>
      </c>
    </row>
    <row r="909" spans="1:5">
      <c r="A909" s="6" t="s">
        <v>1891</v>
      </c>
    </row>
    <row r="910" spans="1:5">
      <c r="A910" s="3" t="s">
        <v>793</v>
      </c>
      <c r="B910" s="4" t="n">
        <v>0</v>
      </c>
    </row>
    <row r="911" spans="1:5">
      <c r="A911" s="3" t="s">
        <v>1892</v>
      </c>
      <c r="B911" s="4" t="n">
        <v>0</v>
      </c>
    </row>
    <row r="912" spans="1:5">
      <c r="A912" s="3" t="s">
        <v>1893</v>
      </c>
      <c r="B912" s="4" t="n">
        <v>78000</v>
      </c>
    </row>
    <row r="913" spans="1:5">
      <c r="A913" s="6" t="s">
        <v>1894</v>
      </c>
    </row>
    <row r="914" spans="1:5">
      <c r="A914" s="3" t="s">
        <v>793</v>
      </c>
      <c r="B914" s="4" t="n">
        <v>0</v>
      </c>
    </row>
    <row r="915" spans="1:5">
      <c r="A915" s="3" t="s">
        <v>1892</v>
      </c>
      <c r="B915" s="4" t="n">
        <v>78000</v>
      </c>
    </row>
    <row r="916" spans="1:5">
      <c r="A916" s="3" t="s">
        <v>164</v>
      </c>
      <c r="B916" s="4" t="n">
        <v>78000</v>
      </c>
    </row>
    <row r="917" spans="1:5">
      <c r="A917" s="3" t="s">
        <v>1895</v>
      </c>
      <c r="B917" s="5" t="n">
        <v>2000</v>
      </c>
    </row>
    <row r="918" spans="1:5">
      <c r="A918" s="3" t="s">
        <v>1898</v>
      </c>
      <c r="B918" s="4" t="n">
        <v>2018</v>
      </c>
    </row>
    <row r="919" spans="1:5">
      <c r="A919" s="3" t="s">
        <v>1970</v>
      </c>
    </row>
    <row r="920" spans="1:5">
      <c r="A920" s="6" t="s">
        <v>1889</v>
      </c>
    </row>
    <row r="921" spans="1:5">
      <c r="A921" s="3" t="s">
        <v>1890</v>
      </c>
      <c r="B921" s="5" t="n">
        <v>0</v>
      </c>
    </row>
    <row r="922" spans="1:5">
      <c r="A922" s="6" t="s">
        <v>1891</v>
      </c>
    </row>
    <row r="923" spans="1:5">
      <c r="A923" s="3" t="s">
        <v>793</v>
      </c>
      <c r="B923" s="4" t="n">
        <v>0</v>
      </c>
    </row>
    <row r="924" spans="1:5">
      <c r="A924" s="3" t="s">
        <v>1892</v>
      </c>
      <c r="B924" s="4" t="n">
        <v>0</v>
      </c>
    </row>
    <row r="925" spans="1:5">
      <c r="A925" s="3" t="s">
        <v>1893</v>
      </c>
      <c r="B925" s="4" t="n">
        <v>0</v>
      </c>
    </row>
    <row r="926" spans="1:5">
      <c r="A926" s="6" t="s">
        <v>1894</v>
      </c>
    </row>
    <row r="927" spans="1:5">
      <c r="A927" s="3" t="s">
        <v>793</v>
      </c>
      <c r="B927" s="4" t="n">
        <v>0</v>
      </c>
    </row>
    <row r="928" spans="1:5">
      <c r="A928" s="3" t="s">
        <v>1892</v>
      </c>
      <c r="B928" s="4" t="n">
        <v>0</v>
      </c>
    </row>
    <row r="929" spans="1:5">
      <c r="A929" s="3" t="s">
        <v>164</v>
      </c>
      <c r="B929" s="4" t="n">
        <v>0</v>
      </c>
    </row>
    <row r="930" spans="1:5">
      <c r="A930" s="3" t="s">
        <v>1895</v>
      </c>
      <c r="B930" s="5" t="n">
        <v>0</v>
      </c>
    </row>
    <row r="931" spans="1:5">
      <c r="A931" s="3" t="s">
        <v>1898</v>
      </c>
      <c r="B931" s="4" t="n">
        <v>2018</v>
      </c>
    </row>
    <row r="932" spans="1:5">
      <c r="A932" s="3" t="s">
        <v>1971</v>
      </c>
    </row>
    <row r="933" spans="1:5">
      <c r="A933" s="6" t="s">
        <v>1889</v>
      </c>
    </row>
    <row r="934" spans="1:5">
      <c r="A934" s="3" t="s">
        <v>1890</v>
      </c>
      <c r="B934" s="5" t="n">
        <v>0</v>
      </c>
    </row>
    <row r="935" spans="1:5">
      <c r="A935" s="6" t="s">
        <v>1891</v>
      </c>
    </row>
    <row r="936" spans="1:5">
      <c r="A936" s="3" t="s">
        <v>793</v>
      </c>
      <c r="B936" s="4" t="n">
        <v>0</v>
      </c>
    </row>
    <row r="937" spans="1:5">
      <c r="A937" s="3" t="s">
        <v>1892</v>
      </c>
      <c r="B937" s="4" t="n">
        <v>37421000</v>
      </c>
    </row>
    <row r="938" spans="1:5">
      <c r="A938" s="3" t="s">
        <v>1893</v>
      </c>
      <c r="B938" s="4" t="n">
        <v>9349000</v>
      </c>
    </row>
    <row r="939" spans="1:5">
      <c r="A939" s="6" t="s">
        <v>1894</v>
      </c>
    </row>
    <row r="940" spans="1:5">
      <c r="A940" s="3" t="s">
        <v>793</v>
      </c>
      <c r="B940" s="4" t="n">
        <v>0</v>
      </c>
    </row>
    <row r="941" spans="1:5">
      <c r="A941" s="3" t="s">
        <v>1892</v>
      </c>
      <c r="B941" s="4" t="n">
        <v>46770000</v>
      </c>
    </row>
    <row r="942" spans="1:5">
      <c r="A942" s="3" t="s">
        <v>164</v>
      </c>
      <c r="B942" s="4" t="n">
        <v>46770000</v>
      </c>
    </row>
    <row r="943" spans="1:5">
      <c r="A943" s="3" t="s">
        <v>1895</v>
      </c>
      <c r="B943" s="5" t="n">
        <v>13469000</v>
      </c>
    </row>
    <row r="944" spans="1:5">
      <c r="A944" s="3" t="s">
        <v>1897</v>
      </c>
      <c r="B944" s="4" t="n">
        <v>1981</v>
      </c>
    </row>
    <row r="945" spans="1:5">
      <c r="A945" s="3" t="s">
        <v>1898</v>
      </c>
      <c r="B945" s="4" t="n">
        <v>2006</v>
      </c>
    </row>
    <row r="946" spans="1:5">
      <c r="A946" s="3" t="s">
        <v>1899</v>
      </c>
      <c r="B946" s="3" t="s">
        <v>1972</v>
      </c>
    </row>
    <row r="947" spans="1:5">
      <c r="A947" s="3" t="s">
        <v>1973</v>
      </c>
    </row>
    <row r="948" spans="1:5">
      <c r="A948" s="6" t="s">
        <v>1889</v>
      </c>
    </row>
    <row r="949" spans="1:5">
      <c r="A949" s="3" t="s">
        <v>1890</v>
      </c>
      <c r="B949" s="5" t="n">
        <v>0</v>
      </c>
    </row>
    <row r="950" spans="1:5">
      <c r="A950" s="6" t="s">
        <v>1891</v>
      </c>
    </row>
    <row r="951" spans="1:5">
      <c r="A951" s="3" t="s">
        <v>793</v>
      </c>
      <c r="B951" s="4" t="n">
        <v>0</v>
      </c>
    </row>
    <row r="952" spans="1:5">
      <c r="A952" s="3" t="s">
        <v>1892</v>
      </c>
      <c r="B952" s="4" t="n">
        <v>0</v>
      </c>
    </row>
    <row r="953" spans="1:5">
      <c r="A953" s="3" t="s">
        <v>1893</v>
      </c>
      <c r="B953" s="4" t="n">
        <v>82248000</v>
      </c>
    </row>
    <row r="954" spans="1:5">
      <c r="A954" s="6" t="s">
        <v>1894</v>
      </c>
    </row>
    <row r="955" spans="1:5">
      <c r="A955" s="3" t="s">
        <v>793</v>
      </c>
      <c r="B955" s="4" t="n">
        <v>16129000</v>
      </c>
    </row>
    <row r="956" spans="1:5">
      <c r="A956" s="3" t="s">
        <v>1892</v>
      </c>
      <c r="B956" s="4" t="n">
        <v>66119000</v>
      </c>
    </row>
    <row r="957" spans="1:5">
      <c r="A957" s="3" t="s">
        <v>164</v>
      </c>
      <c r="B957" s="4" t="n">
        <v>82248000</v>
      </c>
    </row>
    <row r="958" spans="1:5">
      <c r="A958" s="3" t="s">
        <v>1895</v>
      </c>
      <c r="B958" s="5" t="n">
        <v>20429000</v>
      </c>
    </row>
    <row r="959" spans="1:5">
      <c r="A959" s="3" t="s">
        <v>1897</v>
      </c>
      <c r="B959" s="4" t="n">
        <v>1987</v>
      </c>
    </row>
    <row r="960" spans="1:5">
      <c r="A960" s="3" t="s">
        <v>1898</v>
      </c>
      <c r="B960" s="4" t="n">
        <v>2006</v>
      </c>
    </row>
    <row r="961" spans="1:5">
      <c r="A961" s="3" t="s">
        <v>1899</v>
      </c>
      <c r="B961" s="3" t="s">
        <v>1900</v>
      </c>
    </row>
    <row r="962" spans="1:5">
      <c r="A962" s="3" t="s">
        <v>1974</v>
      </c>
    </row>
    <row r="963" spans="1:5">
      <c r="A963" s="6" t="s">
        <v>1889</v>
      </c>
    </row>
    <row r="964" spans="1:5">
      <c r="A964" s="3" t="s">
        <v>1890</v>
      </c>
      <c r="B964" s="5" t="n">
        <v>0</v>
      </c>
    </row>
    <row r="965" spans="1:5">
      <c r="A965" s="6" t="s">
        <v>1891</v>
      </c>
    </row>
    <row r="966" spans="1:5">
      <c r="A966" s="3" t="s">
        <v>793</v>
      </c>
      <c r="B966" s="4" t="n">
        <v>18437000</v>
      </c>
    </row>
    <row r="967" spans="1:5">
      <c r="A967" s="3" t="s">
        <v>1892</v>
      </c>
      <c r="B967" s="4" t="n">
        <v>97538000</v>
      </c>
    </row>
    <row r="968" spans="1:5">
      <c r="A968" s="3" t="s">
        <v>1893</v>
      </c>
      <c r="B968" s="4" t="n">
        <v>3412000</v>
      </c>
    </row>
    <row r="969" spans="1:5">
      <c r="A969" s="6" t="s">
        <v>1894</v>
      </c>
    </row>
    <row r="970" spans="1:5">
      <c r="A970" s="3" t="s">
        <v>793</v>
      </c>
      <c r="B970" s="4" t="n">
        <v>18785000</v>
      </c>
    </row>
    <row r="971" spans="1:5">
      <c r="A971" s="3" t="s">
        <v>1892</v>
      </c>
      <c r="B971" s="4" t="n">
        <v>100602000</v>
      </c>
    </row>
    <row r="972" spans="1:5">
      <c r="A972" s="3" t="s">
        <v>164</v>
      </c>
      <c r="B972" s="4" t="n">
        <v>119387000</v>
      </c>
    </row>
    <row r="973" spans="1:5">
      <c r="A973" s="3" t="s">
        <v>1895</v>
      </c>
      <c r="B973" s="5" t="n">
        <v>25864000</v>
      </c>
    </row>
    <row r="974" spans="1:5">
      <c r="A974" s="3" t="s">
        <v>1897</v>
      </c>
      <c r="B974" s="4" t="n">
        <v>1999</v>
      </c>
    </row>
    <row r="975" spans="1:5">
      <c r="A975" s="3" t="s">
        <v>1898</v>
      </c>
      <c r="B975" s="4" t="n">
        <v>2006</v>
      </c>
    </row>
    <row r="976" spans="1:5">
      <c r="A976" s="3" t="s">
        <v>1899</v>
      </c>
      <c r="B976" s="3" t="s">
        <v>645</v>
      </c>
    </row>
    <row r="977" spans="1:5">
      <c r="A977" s="3" t="s">
        <v>1975</v>
      </c>
    </row>
    <row r="978" spans="1:5">
      <c r="A978" s="6" t="s">
        <v>1889</v>
      </c>
    </row>
    <row r="979" spans="1:5">
      <c r="A979" s="3" t="s">
        <v>1890</v>
      </c>
      <c r="B979" s="5" t="n">
        <v>0</v>
      </c>
    </row>
    <row r="980" spans="1:5">
      <c r="A980" s="6" t="s">
        <v>1891</v>
      </c>
    </row>
    <row r="981" spans="1:5">
      <c r="A981" s="3" t="s">
        <v>793</v>
      </c>
      <c r="B981" s="4" t="n">
        <v>7952000</v>
      </c>
    </row>
    <row r="982" spans="1:5">
      <c r="A982" s="3" t="s">
        <v>1892</v>
      </c>
      <c r="B982" s="4" t="n">
        <v>33964000</v>
      </c>
    </row>
    <row r="983" spans="1:5">
      <c r="A983" s="3" t="s">
        <v>1893</v>
      </c>
      <c r="B983" s="4" t="n">
        <v>4559000</v>
      </c>
    </row>
    <row r="984" spans="1:5">
      <c r="A984" s="6" t="s">
        <v>1894</v>
      </c>
    </row>
    <row r="985" spans="1:5">
      <c r="A985" s="3" t="s">
        <v>793</v>
      </c>
      <c r="B985" s="4" t="n">
        <v>8102000</v>
      </c>
    </row>
    <row r="986" spans="1:5">
      <c r="A986" s="3" t="s">
        <v>1892</v>
      </c>
      <c r="B986" s="4" t="n">
        <v>38373000</v>
      </c>
    </row>
    <row r="987" spans="1:5">
      <c r="A987" s="3" t="s">
        <v>164</v>
      </c>
      <c r="B987" s="4" t="n">
        <v>46475000</v>
      </c>
    </row>
    <row r="988" spans="1:5">
      <c r="A988" s="3" t="s">
        <v>1895</v>
      </c>
      <c r="B988" s="5" t="n">
        <v>10083000</v>
      </c>
    </row>
    <row r="989" spans="1:5">
      <c r="A989" s="3" t="s">
        <v>1897</v>
      </c>
      <c r="B989" s="4" t="n">
        <v>1980</v>
      </c>
    </row>
    <row r="990" spans="1:5">
      <c r="A990" s="3" t="s">
        <v>1898</v>
      </c>
      <c r="B990" s="4" t="n">
        <v>2006</v>
      </c>
    </row>
    <row r="991" spans="1:5">
      <c r="A991" s="3" t="s">
        <v>1899</v>
      </c>
      <c r="B991" s="3" t="s">
        <v>1976</v>
      </c>
    </row>
    <row r="992" spans="1:5">
      <c r="A992" s="3" t="s">
        <v>1977</v>
      </c>
    </row>
    <row r="993" spans="1:5">
      <c r="A993" s="6" t="s">
        <v>1889</v>
      </c>
    </row>
    <row r="994" spans="1:5">
      <c r="A994" s="3" t="s">
        <v>1890</v>
      </c>
      <c r="B994" s="5" t="n">
        <v>0</v>
      </c>
    </row>
    <row r="995" spans="1:5">
      <c r="A995" s="6" t="s">
        <v>1891</v>
      </c>
    </row>
    <row r="996" spans="1:5">
      <c r="A996" s="3" t="s">
        <v>793</v>
      </c>
      <c r="B996" s="4" t="n">
        <v>5167000</v>
      </c>
    </row>
    <row r="997" spans="1:5">
      <c r="A997" s="3" t="s">
        <v>1892</v>
      </c>
      <c r="B997" s="4" t="n">
        <v>31110000</v>
      </c>
    </row>
    <row r="998" spans="1:5">
      <c r="A998" s="3" t="s">
        <v>1893</v>
      </c>
      <c r="B998" s="4" t="n">
        <v>4538000</v>
      </c>
    </row>
    <row r="999" spans="1:5">
      <c r="A999" s="6" t="s">
        <v>1894</v>
      </c>
    </row>
    <row r="1000" spans="1:5">
      <c r="A1000" s="3" t="s">
        <v>793</v>
      </c>
      <c r="B1000" s="4" t="n">
        <v>5237000</v>
      </c>
    </row>
    <row r="1001" spans="1:5">
      <c r="A1001" s="3" t="s">
        <v>1892</v>
      </c>
      <c r="B1001" s="4" t="n">
        <v>35578000</v>
      </c>
    </row>
    <row r="1002" spans="1:5">
      <c r="A1002" s="3" t="s">
        <v>164</v>
      </c>
      <c r="B1002" s="4" t="n">
        <v>40815000</v>
      </c>
    </row>
    <row r="1003" spans="1:5">
      <c r="A1003" s="3" t="s">
        <v>1895</v>
      </c>
      <c r="B1003" s="5" t="n">
        <v>10624000</v>
      </c>
    </row>
    <row r="1004" spans="1:5">
      <c r="A1004" s="3" t="s">
        <v>1897</v>
      </c>
      <c r="B1004" s="4" t="n">
        <v>1999</v>
      </c>
    </row>
    <row r="1005" spans="1:5">
      <c r="A1005" s="3" t="s">
        <v>1898</v>
      </c>
      <c r="B1005" s="4" t="n">
        <v>2006</v>
      </c>
    </row>
    <row r="1006" spans="1:5">
      <c r="A1006" s="3" t="s">
        <v>1899</v>
      </c>
      <c r="B1006" s="3" t="s">
        <v>1978</v>
      </c>
    </row>
    <row r="1007" spans="1:5">
      <c r="A1007" s="3" t="s">
        <v>1979</v>
      </c>
    </row>
    <row r="1008" spans="1:5">
      <c r="A1008" s="6" t="s">
        <v>1889</v>
      </c>
    </row>
    <row r="1009" spans="1:5">
      <c r="A1009" s="3" t="s">
        <v>1890</v>
      </c>
      <c r="B1009" s="5" t="n">
        <v>0</v>
      </c>
    </row>
    <row r="1010" spans="1:5">
      <c r="A1010" s="6" t="s">
        <v>1891</v>
      </c>
    </row>
    <row r="1011" spans="1:5">
      <c r="A1011" s="3" t="s">
        <v>793</v>
      </c>
      <c r="B1011" s="4" t="n">
        <v>5059000</v>
      </c>
    </row>
    <row r="1012" spans="1:5">
      <c r="A1012" s="3" t="s">
        <v>1892</v>
      </c>
      <c r="B1012" s="4" t="n">
        <v>29668000</v>
      </c>
    </row>
    <row r="1013" spans="1:5">
      <c r="A1013" s="3" t="s">
        <v>1893</v>
      </c>
      <c r="B1013" s="4" t="n">
        <v>8034000</v>
      </c>
    </row>
    <row r="1014" spans="1:5">
      <c r="A1014" s="6" t="s">
        <v>1894</v>
      </c>
    </row>
    <row r="1015" spans="1:5">
      <c r="A1015" s="3" t="s">
        <v>793</v>
      </c>
      <c r="B1015" s="4" t="n">
        <v>5154000</v>
      </c>
    </row>
    <row r="1016" spans="1:5">
      <c r="A1016" s="3" t="s">
        <v>1892</v>
      </c>
      <c r="B1016" s="4" t="n">
        <v>37607000</v>
      </c>
    </row>
    <row r="1017" spans="1:5">
      <c r="A1017" s="3" t="s">
        <v>164</v>
      </c>
      <c r="B1017" s="4" t="n">
        <v>42761000</v>
      </c>
    </row>
    <row r="1018" spans="1:5">
      <c r="A1018" s="3" t="s">
        <v>1895</v>
      </c>
      <c r="B1018" s="5" t="n">
        <v>12388000</v>
      </c>
    </row>
    <row r="1019" spans="1:5">
      <c r="A1019" s="3" t="s">
        <v>1897</v>
      </c>
      <c r="B1019" s="4" t="n">
        <v>1990</v>
      </c>
    </row>
    <row r="1020" spans="1:5">
      <c r="A1020" s="3" t="s">
        <v>1898</v>
      </c>
      <c r="B1020" s="4" t="n">
        <v>2006</v>
      </c>
    </row>
    <row r="1021" spans="1:5">
      <c r="A1021" s="3" t="s">
        <v>1899</v>
      </c>
      <c r="B1021" s="3" t="s">
        <v>1978</v>
      </c>
    </row>
    <row r="1022" spans="1:5">
      <c r="A1022" s="3" t="s">
        <v>1980</v>
      </c>
    </row>
    <row r="1023" spans="1:5">
      <c r="A1023" s="6" t="s">
        <v>1889</v>
      </c>
    </row>
    <row r="1024" spans="1:5">
      <c r="A1024" s="3" t="s">
        <v>1890</v>
      </c>
      <c r="B1024" s="5" t="n">
        <v>0</v>
      </c>
    </row>
    <row r="1025" spans="1:5">
      <c r="A1025" s="6" t="s">
        <v>1891</v>
      </c>
    </row>
    <row r="1026" spans="1:5">
      <c r="A1026" s="3" t="s">
        <v>793</v>
      </c>
      <c r="B1026" s="4" t="n">
        <v>4649000</v>
      </c>
    </row>
    <row r="1027" spans="1:5">
      <c r="A1027" s="3" t="s">
        <v>1892</v>
      </c>
      <c r="B1027" s="4" t="n">
        <v>26952000</v>
      </c>
    </row>
    <row r="1028" spans="1:5">
      <c r="A1028" s="3" t="s">
        <v>1893</v>
      </c>
      <c r="B1028" s="4" t="n">
        <v>18854000</v>
      </c>
    </row>
    <row r="1029" spans="1:5">
      <c r="A1029" s="6" t="s">
        <v>1894</v>
      </c>
    </row>
    <row r="1030" spans="1:5">
      <c r="A1030" s="3" t="s">
        <v>793</v>
      </c>
      <c r="B1030" s="4" t="n">
        <v>4733000</v>
      </c>
    </row>
    <row r="1031" spans="1:5">
      <c r="A1031" s="3" t="s">
        <v>1892</v>
      </c>
      <c r="B1031" s="4" t="n">
        <v>45722000</v>
      </c>
    </row>
    <row r="1032" spans="1:5">
      <c r="A1032" s="3" t="s">
        <v>164</v>
      </c>
      <c r="B1032" s="4" t="n">
        <v>50455000</v>
      </c>
    </row>
    <row r="1033" spans="1:5">
      <c r="A1033" s="3" t="s">
        <v>1895</v>
      </c>
      <c r="B1033" s="5" t="n">
        <v>14723000</v>
      </c>
    </row>
    <row r="1034" spans="1:5">
      <c r="A1034" s="3" t="s">
        <v>1897</v>
      </c>
      <c r="B1034" s="4" t="n">
        <v>1986</v>
      </c>
    </row>
    <row r="1035" spans="1:5">
      <c r="A1035" s="3" t="s">
        <v>1898</v>
      </c>
      <c r="B1035" s="4" t="n">
        <v>2006</v>
      </c>
    </row>
    <row r="1036" spans="1:5">
      <c r="A1036" s="3" t="s">
        <v>1899</v>
      </c>
      <c r="B1036" s="3" t="s">
        <v>1978</v>
      </c>
    </row>
    <row r="1037" spans="1:5">
      <c r="A1037" s="3" t="s">
        <v>1981</v>
      </c>
    </row>
    <row r="1038" spans="1:5">
      <c r="A1038" s="6" t="s">
        <v>1889</v>
      </c>
    </row>
    <row r="1039" spans="1:5">
      <c r="A1039" s="3" t="s">
        <v>1890</v>
      </c>
      <c r="B1039" s="5" t="n">
        <v>0</v>
      </c>
    </row>
    <row r="1040" spans="1:5">
      <c r="A1040" s="6" t="s">
        <v>1891</v>
      </c>
    </row>
    <row r="1041" spans="1:5">
      <c r="A1041" s="3" t="s">
        <v>793</v>
      </c>
      <c r="B1041" s="4" t="n">
        <v>7797000</v>
      </c>
    </row>
    <row r="1042" spans="1:5">
      <c r="A1042" s="3" t="s">
        <v>1892</v>
      </c>
      <c r="B1042" s="4" t="n">
        <v>47817000</v>
      </c>
    </row>
    <row r="1043" spans="1:5">
      <c r="A1043" s="3" t="s">
        <v>1893</v>
      </c>
      <c r="B1043" s="4" t="n">
        <v>-2381000</v>
      </c>
    </row>
    <row r="1044" spans="1:5">
      <c r="A1044" s="6" t="s">
        <v>1894</v>
      </c>
    </row>
    <row r="1045" spans="1:5">
      <c r="A1045" s="3" t="s">
        <v>793</v>
      </c>
      <c r="B1045" s="4" t="n">
        <v>5566000</v>
      </c>
    </row>
    <row r="1046" spans="1:5">
      <c r="A1046" s="3" t="s">
        <v>1892</v>
      </c>
      <c r="B1046" s="4" t="n">
        <v>47667000</v>
      </c>
    </row>
    <row r="1047" spans="1:5">
      <c r="A1047" s="3" t="s">
        <v>164</v>
      </c>
      <c r="B1047" s="4" t="n">
        <v>53233000</v>
      </c>
    </row>
    <row r="1048" spans="1:5">
      <c r="A1048" s="3" t="s">
        <v>1895</v>
      </c>
      <c r="B1048" s="5" t="n">
        <v>19418000</v>
      </c>
    </row>
    <row r="1049" spans="1:5">
      <c r="A1049" s="3" t="s">
        <v>1897</v>
      </c>
      <c r="B1049" s="4" t="n">
        <v>1989</v>
      </c>
    </row>
    <row r="1050" spans="1:5">
      <c r="A1050" s="3" t="s">
        <v>1898</v>
      </c>
      <c r="B1050" s="4" t="n">
        <v>2006</v>
      </c>
    </row>
    <row r="1051" spans="1:5">
      <c r="A1051" s="3" t="s">
        <v>1899</v>
      </c>
      <c r="B1051" s="3" t="s">
        <v>1976</v>
      </c>
    </row>
    <row r="1052" spans="1:5">
      <c r="A1052" s="3" t="s">
        <v>1982</v>
      </c>
    </row>
    <row r="1053" spans="1:5">
      <c r="A1053" s="6" t="s">
        <v>1889</v>
      </c>
    </row>
    <row r="1054" spans="1:5">
      <c r="A1054" s="3" t="s">
        <v>1890</v>
      </c>
      <c r="B1054" s="5" t="n">
        <v>0</v>
      </c>
    </row>
    <row r="1055" spans="1:5">
      <c r="A1055" s="6" t="s">
        <v>1891</v>
      </c>
    </row>
    <row r="1056" spans="1:5">
      <c r="A1056" s="3" t="s">
        <v>793</v>
      </c>
      <c r="B1056" s="4" t="n">
        <v>4316000</v>
      </c>
    </row>
    <row r="1057" spans="1:5">
      <c r="A1057" s="3" t="s">
        <v>1892</v>
      </c>
      <c r="B1057" s="4" t="n">
        <v>30885000</v>
      </c>
    </row>
    <row r="1058" spans="1:5">
      <c r="A1058" s="3" t="s">
        <v>1893</v>
      </c>
      <c r="B1058" s="4" t="n">
        <v>6826000</v>
      </c>
    </row>
    <row r="1059" spans="1:5">
      <c r="A1059" s="6" t="s">
        <v>1894</v>
      </c>
    </row>
    <row r="1060" spans="1:5">
      <c r="A1060" s="3" t="s">
        <v>793</v>
      </c>
      <c r="B1060" s="4" t="n">
        <v>4397000</v>
      </c>
    </row>
    <row r="1061" spans="1:5">
      <c r="A1061" s="3" t="s">
        <v>1892</v>
      </c>
      <c r="B1061" s="4" t="n">
        <v>37630000</v>
      </c>
    </row>
    <row r="1062" spans="1:5">
      <c r="A1062" s="3" t="s">
        <v>164</v>
      </c>
      <c r="B1062" s="4" t="n">
        <v>42027000</v>
      </c>
    </row>
    <row r="1063" spans="1:5">
      <c r="A1063" s="3" t="s">
        <v>1895</v>
      </c>
      <c r="B1063" s="5" t="n">
        <v>11046000</v>
      </c>
    </row>
    <row r="1064" spans="1:5">
      <c r="A1064" s="3" t="s">
        <v>1897</v>
      </c>
      <c r="B1064" s="4" t="n">
        <v>1984</v>
      </c>
    </row>
    <row r="1065" spans="1:5">
      <c r="A1065" s="3" t="s">
        <v>1898</v>
      </c>
      <c r="B1065" s="4" t="n">
        <v>2006</v>
      </c>
    </row>
    <row r="1066" spans="1:5">
      <c r="A1066" s="3" t="s">
        <v>1899</v>
      </c>
      <c r="B1066" s="3" t="s">
        <v>1983</v>
      </c>
    </row>
    <row r="1067" spans="1:5">
      <c r="A1067" s="3" t="s">
        <v>1984</v>
      </c>
    </row>
    <row r="1068" spans="1:5">
      <c r="A1068" s="6" t="s">
        <v>1889</v>
      </c>
    </row>
    <row r="1069" spans="1:5">
      <c r="A1069" s="3" t="s">
        <v>1890</v>
      </c>
      <c r="B1069" s="5" t="n">
        <v>0</v>
      </c>
    </row>
    <row r="1070" spans="1:5">
      <c r="A1070" s="6" t="s">
        <v>1891</v>
      </c>
    </row>
    <row r="1071" spans="1:5">
      <c r="A1071" s="3" t="s">
        <v>793</v>
      </c>
      <c r="B1071" s="4" t="n">
        <v>3755000</v>
      </c>
    </row>
    <row r="1072" spans="1:5">
      <c r="A1072" s="3" t="s">
        <v>1892</v>
      </c>
      <c r="B1072" s="4" t="n">
        <v>22702000</v>
      </c>
    </row>
    <row r="1073" spans="1:5">
      <c r="A1073" s="3" t="s">
        <v>1893</v>
      </c>
      <c r="B1073" s="4" t="n">
        <v>117000</v>
      </c>
    </row>
    <row r="1074" spans="1:5">
      <c r="A1074" s="6" t="s">
        <v>1894</v>
      </c>
    </row>
    <row r="1075" spans="1:5">
      <c r="A1075" s="3" t="s">
        <v>793</v>
      </c>
      <c r="B1075" s="4" t="n">
        <v>3755000</v>
      </c>
    </row>
    <row r="1076" spans="1:5">
      <c r="A1076" s="3" t="s">
        <v>1892</v>
      </c>
      <c r="B1076" s="4" t="n">
        <v>22819000</v>
      </c>
    </row>
    <row r="1077" spans="1:5">
      <c r="A1077" s="3" t="s">
        <v>164</v>
      </c>
      <c r="B1077" s="4" t="n">
        <v>26574000</v>
      </c>
    </row>
    <row r="1078" spans="1:5">
      <c r="A1078" s="3" t="s">
        <v>1895</v>
      </c>
      <c r="B1078" s="5" t="n">
        <v>2489000</v>
      </c>
    </row>
    <row r="1079" spans="1:5">
      <c r="A1079" s="3" t="s">
        <v>1897</v>
      </c>
      <c r="B1079" s="4" t="n">
        <v>1991</v>
      </c>
    </row>
    <row r="1080" spans="1:5">
      <c r="A1080" s="3" t="s">
        <v>1898</v>
      </c>
      <c r="B1080" s="4" t="n">
        <v>2015</v>
      </c>
    </row>
    <row r="1081" spans="1:5">
      <c r="A1081" s="3" t="s">
        <v>1899</v>
      </c>
      <c r="B1081" s="3" t="s">
        <v>1985</v>
      </c>
    </row>
    <row r="1082" spans="1:5">
      <c r="A1082" s="3" t="s">
        <v>1986</v>
      </c>
    </row>
    <row r="1083" spans="1:5">
      <c r="A1083" s="6" t="s">
        <v>1889</v>
      </c>
    </row>
    <row r="1084" spans="1:5">
      <c r="A1084" s="3" t="s">
        <v>1890</v>
      </c>
      <c r="B1084" s="5" t="n">
        <v>0</v>
      </c>
    </row>
    <row r="1085" spans="1:5">
      <c r="A1085" s="6" t="s">
        <v>1891</v>
      </c>
    </row>
    <row r="1086" spans="1:5">
      <c r="A1086" s="3" t="s">
        <v>793</v>
      </c>
      <c r="B1086" s="4" t="n">
        <v>2732000</v>
      </c>
    </row>
    <row r="1087" spans="1:5">
      <c r="A1087" s="3" t="s">
        <v>1892</v>
      </c>
      <c r="B1087" s="4" t="n">
        <v>16305000</v>
      </c>
    </row>
    <row r="1088" spans="1:5">
      <c r="A1088" s="3" t="s">
        <v>1893</v>
      </c>
      <c r="B1088" s="4" t="n">
        <v>1562000</v>
      </c>
    </row>
    <row r="1089" spans="1:5">
      <c r="A1089" s="6" t="s">
        <v>1894</v>
      </c>
    </row>
    <row r="1090" spans="1:5">
      <c r="A1090" s="3" t="s">
        <v>793</v>
      </c>
      <c r="B1090" s="4" t="n">
        <v>2732000</v>
      </c>
    </row>
    <row r="1091" spans="1:5">
      <c r="A1091" s="3" t="s">
        <v>1892</v>
      </c>
      <c r="B1091" s="4" t="n">
        <v>17867000</v>
      </c>
    </row>
    <row r="1092" spans="1:5">
      <c r="A1092" s="3" t="s">
        <v>164</v>
      </c>
      <c r="B1092" s="4" t="n">
        <v>20599000</v>
      </c>
    </row>
    <row r="1093" spans="1:5">
      <c r="A1093" s="3" t="s">
        <v>1895</v>
      </c>
      <c r="B1093" s="5" t="n">
        <v>2268000</v>
      </c>
    </row>
    <row r="1094" spans="1:5">
      <c r="A1094" s="3" t="s">
        <v>1897</v>
      </c>
      <c r="B1094" s="4" t="n">
        <v>1991</v>
      </c>
    </row>
    <row r="1095" spans="1:5">
      <c r="A1095" s="3" t="s">
        <v>1898</v>
      </c>
      <c r="B1095" s="4" t="n">
        <v>2015</v>
      </c>
    </row>
    <row r="1096" spans="1:5">
      <c r="A1096" s="3" t="s">
        <v>1899</v>
      </c>
      <c r="B1096" s="3" t="s">
        <v>1985</v>
      </c>
    </row>
    <row r="1097" spans="1:5">
      <c r="A1097" s="3" t="s">
        <v>1987</v>
      </c>
    </row>
    <row r="1098" spans="1:5">
      <c r="A1098" s="6" t="s">
        <v>1889</v>
      </c>
    </row>
    <row r="1099" spans="1:5">
      <c r="A1099" s="3" t="s">
        <v>1890</v>
      </c>
      <c r="B1099" s="5" t="n">
        <v>0</v>
      </c>
    </row>
    <row r="1100" spans="1:5">
      <c r="A1100" s="6" t="s">
        <v>1891</v>
      </c>
    </row>
    <row r="1101" spans="1:5">
      <c r="A1101" s="3" t="s">
        <v>793</v>
      </c>
      <c r="B1101" s="4" t="n">
        <v>3688000</v>
      </c>
    </row>
    <row r="1102" spans="1:5">
      <c r="A1102" s="3" t="s">
        <v>1892</v>
      </c>
      <c r="B1102" s="4" t="n">
        <v>22348000</v>
      </c>
    </row>
    <row r="1103" spans="1:5">
      <c r="A1103" s="3" t="s">
        <v>1893</v>
      </c>
      <c r="B1103" s="4" t="n">
        <v>115000</v>
      </c>
    </row>
    <row r="1104" spans="1:5">
      <c r="A1104" s="6" t="s">
        <v>1894</v>
      </c>
    </row>
    <row r="1105" spans="1:5">
      <c r="A1105" s="3" t="s">
        <v>793</v>
      </c>
      <c r="B1105" s="4" t="n">
        <v>3688000</v>
      </c>
    </row>
    <row r="1106" spans="1:5">
      <c r="A1106" s="3" t="s">
        <v>1892</v>
      </c>
      <c r="B1106" s="4" t="n">
        <v>22463000</v>
      </c>
    </row>
    <row r="1107" spans="1:5">
      <c r="A1107" s="3" t="s">
        <v>164</v>
      </c>
      <c r="B1107" s="4" t="n">
        <v>26151000</v>
      </c>
    </row>
    <row r="1108" spans="1:5">
      <c r="A1108" s="3" t="s">
        <v>1895</v>
      </c>
      <c r="B1108" s="5" t="n">
        <v>2449000</v>
      </c>
    </row>
    <row r="1109" spans="1:5">
      <c r="A1109" s="3" t="s">
        <v>1897</v>
      </c>
      <c r="B1109" s="4" t="n">
        <v>1991</v>
      </c>
    </row>
    <row r="1110" spans="1:5">
      <c r="A1110" s="3" t="s">
        <v>1898</v>
      </c>
      <c r="B1110" s="4" t="n">
        <v>2015</v>
      </c>
    </row>
    <row r="1111" spans="1:5">
      <c r="A1111" s="3" t="s">
        <v>1899</v>
      </c>
      <c r="B1111" s="3" t="s">
        <v>1985</v>
      </c>
    </row>
    <row r="1112" spans="1:5">
      <c r="A1112" s="3" t="s">
        <v>1988</v>
      </c>
    </row>
    <row r="1113" spans="1:5">
      <c r="A1113" s="6" t="s">
        <v>1889</v>
      </c>
    </row>
    <row r="1114" spans="1:5">
      <c r="A1114" s="3" t="s">
        <v>1890</v>
      </c>
      <c r="B1114" s="5" t="n">
        <v>0</v>
      </c>
    </row>
    <row r="1115" spans="1:5">
      <c r="A1115" s="6" t="s">
        <v>1891</v>
      </c>
    </row>
    <row r="1116" spans="1:5">
      <c r="A1116" s="3" t="s">
        <v>793</v>
      </c>
      <c r="B1116" s="4" t="n">
        <v>2614000</v>
      </c>
    </row>
    <row r="1117" spans="1:5">
      <c r="A1117" s="3" t="s">
        <v>1892</v>
      </c>
      <c r="B1117" s="4" t="n">
        <v>15740000</v>
      </c>
    </row>
    <row r="1118" spans="1:5">
      <c r="A1118" s="3" t="s">
        <v>1893</v>
      </c>
      <c r="B1118" s="4" t="n">
        <v>81000</v>
      </c>
    </row>
    <row r="1119" spans="1:5">
      <c r="A1119" s="6" t="s">
        <v>1894</v>
      </c>
    </row>
    <row r="1120" spans="1:5">
      <c r="A1120" s="3" t="s">
        <v>793</v>
      </c>
      <c r="B1120" s="4" t="n">
        <v>2614000</v>
      </c>
    </row>
    <row r="1121" spans="1:5">
      <c r="A1121" s="3" t="s">
        <v>1892</v>
      </c>
      <c r="B1121" s="4" t="n">
        <v>15821000</v>
      </c>
    </row>
    <row r="1122" spans="1:5">
      <c r="A1122" s="3" t="s">
        <v>164</v>
      </c>
      <c r="B1122" s="4" t="n">
        <v>18435000</v>
      </c>
    </row>
    <row r="1123" spans="1:5">
      <c r="A1123" s="3" t="s">
        <v>1895</v>
      </c>
      <c r="B1123" s="5" t="n">
        <v>1725000</v>
      </c>
    </row>
    <row r="1124" spans="1:5">
      <c r="A1124" s="3" t="s">
        <v>1897</v>
      </c>
      <c r="B1124" s="4" t="n">
        <v>1991</v>
      </c>
    </row>
    <row r="1125" spans="1:5">
      <c r="A1125" s="3" t="s">
        <v>1898</v>
      </c>
      <c r="B1125" s="4" t="n">
        <v>2015</v>
      </c>
    </row>
    <row r="1126" spans="1:5">
      <c r="A1126" s="3" t="s">
        <v>1899</v>
      </c>
      <c r="B1126" s="3" t="s">
        <v>1985</v>
      </c>
    </row>
    <row r="1127" spans="1:5">
      <c r="A1127" s="3" t="s">
        <v>1989</v>
      </c>
    </row>
    <row r="1128" spans="1:5">
      <c r="A1128" s="6" t="s">
        <v>1889</v>
      </c>
    </row>
    <row r="1129" spans="1:5">
      <c r="A1129" s="3" t="s">
        <v>1890</v>
      </c>
      <c r="B1129" s="5" t="n">
        <v>0</v>
      </c>
    </row>
    <row r="1130" spans="1:5">
      <c r="A1130" s="6" t="s">
        <v>1891</v>
      </c>
    </row>
    <row r="1131" spans="1:5">
      <c r="A1131" s="3" t="s">
        <v>793</v>
      </c>
      <c r="B1131" s="4" t="n">
        <v>3689000</v>
      </c>
    </row>
    <row r="1132" spans="1:5">
      <c r="A1132" s="3" t="s">
        <v>1892</v>
      </c>
      <c r="B1132" s="4" t="n">
        <v>22354000</v>
      </c>
    </row>
    <row r="1133" spans="1:5">
      <c r="A1133" s="3" t="s">
        <v>1893</v>
      </c>
      <c r="B1133" s="4" t="n">
        <v>115000</v>
      </c>
    </row>
    <row r="1134" spans="1:5">
      <c r="A1134" s="6" t="s">
        <v>1894</v>
      </c>
    </row>
    <row r="1135" spans="1:5">
      <c r="A1135" s="3" t="s">
        <v>793</v>
      </c>
      <c r="B1135" s="4" t="n">
        <v>3689000</v>
      </c>
    </row>
    <row r="1136" spans="1:5">
      <c r="A1136" s="3" t="s">
        <v>1892</v>
      </c>
      <c r="B1136" s="4" t="n">
        <v>22469000</v>
      </c>
    </row>
    <row r="1137" spans="1:5">
      <c r="A1137" s="3" t="s">
        <v>164</v>
      </c>
      <c r="B1137" s="4" t="n">
        <v>26158000</v>
      </c>
    </row>
    <row r="1138" spans="1:5">
      <c r="A1138" s="3" t="s">
        <v>1895</v>
      </c>
      <c r="B1138" s="5" t="n">
        <v>2450000</v>
      </c>
    </row>
    <row r="1139" spans="1:5">
      <c r="A1139" s="3" t="s">
        <v>1897</v>
      </c>
      <c r="B1139" s="4" t="n">
        <v>1991</v>
      </c>
    </row>
    <row r="1140" spans="1:5">
      <c r="A1140" s="3" t="s">
        <v>1898</v>
      </c>
      <c r="B1140" s="4" t="n">
        <v>2015</v>
      </c>
    </row>
    <row r="1141" spans="1:5">
      <c r="A1141" s="3" t="s">
        <v>1899</v>
      </c>
      <c r="B1141" s="3" t="s">
        <v>1985</v>
      </c>
    </row>
    <row r="1142" spans="1:5">
      <c r="A1142" s="3" t="s">
        <v>1990</v>
      </c>
    </row>
    <row r="1143" spans="1:5">
      <c r="A1143" s="6" t="s">
        <v>1889</v>
      </c>
    </row>
    <row r="1144" spans="1:5">
      <c r="A1144" s="3" t="s">
        <v>1890</v>
      </c>
      <c r="B1144" s="5" t="n">
        <v>0</v>
      </c>
    </row>
    <row r="1145" spans="1:5">
      <c r="A1145" s="6" t="s">
        <v>1891</v>
      </c>
    </row>
    <row r="1146" spans="1:5">
      <c r="A1146" s="3" t="s">
        <v>793</v>
      </c>
      <c r="B1146" s="4" t="n">
        <v>2676000</v>
      </c>
    </row>
    <row r="1147" spans="1:5">
      <c r="A1147" s="3" t="s">
        <v>1892</v>
      </c>
      <c r="B1147" s="4" t="n">
        <v>15972000</v>
      </c>
    </row>
    <row r="1148" spans="1:5">
      <c r="A1148" s="3" t="s">
        <v>1893</v>
      </c>
      <c r="B1148" s="4" t="n">
        <v>13396000</v>
      </c>
    </row>
    <row r="1149" spans="1:5">
      <c r="A1149" s="6" t="s">
        <v>1894</v>
      </c>
    </row>
    <row r="1150" spans="1:5">
      <c r="A1150" s="3" t="s">
        <v>793</v>
      </c>
      <c r="B1150" s="4" t="n">
        <v>2676000</v>
      </c>
    </row>
    <row r="1151" spans="1:5">
      <c r="A1151" s="3" t="s">
        <v>1892</v>
      </c>
      <c r="B1151" s="4" t="n">
        <v>29368000</v>
      </c>
    </row>
    <row r="1152" spans="1:5">
      <c r="A1152" s="3" t="s">
        <v>164</v>
      </c>
      <c r="B1152" s="4" t="n">
        <v>32044000</v>
      </c>
    </row>
    <row r="1153" spans="1:5">
      <c r="A1153" s="3" t="s">
        <v>1895</v>
      </c>
      <c r="B1153" s="5" t="n">
        <v>1387000</v>
      </c>
    </row>
    <row r="1154" spans="1:5">
      <c r="A1154" s="3" t="s">
        <v>1897</v>
      </c>
      <c r="B1154" s="4" t="n">
        <v>1991</v>
      </c>
    </row>
    <row r="1155" spans="1:5">
      <c r="A1155" s="3" t="s">
        <v>1898</v>
      </c>
      <c r="B1155" s="4" t="n">
        <v>2015</v>
      </c>
    </row>
    <row r="1156" spans="1:5">
      <c r="A1156" s="3" t="s">
        <v>1899</v>
      </c>
      <c r="B1156" s="3" t="s">
        <v>1900</v>
      </c>
    </row>
    <row r="1157" spans="1:5">
      <c r="A1157" s="3" t="s">
        <v>1991</v>
      </c>
    </row>
    <row r="1158" spans="1:5">
      <c r="A1158" s="6" t="s">
        <v>1889</v>
      </c>
    </row>
    <row r="1159" spans="1:5">
      <c r="A1159" s="3" t="s">
        <v>1890</v>
      </c>
      <c r="B1159" s="5" t="n">
        <v>0</v>
      </c>
    </row>
    <row r="1160" spans="1:5">
      <c r="A1160" s="6" t="s">
        <v>1891</v>
      </c>
    </row>
    <row r="1161" spans="1:5">
      <c r="A1161" s="3" t="s">
        <v>793</v>
      </c>
      <c r="B1161" s="4" t="n">
        <v>1400000</v>
      </c>
    </row>
    <row r="1162" spans="1:5">
      <c r="A1162" s="3" t="s">
        <v>1892</v>
      </c>
      <c r="B1162" s="4" t="n">
        <v>7422000</v>
      </c>
    </row>
    <row r="1163" spans="1:5">
      <c r="A1163" s="3" t="s">
        <v>1893</v>
      </c>
      <c r="B1163" s="4" t="n">
        <v>100000</v>
      </c>
    </row>
    <row r="1164" spans="1:5">
      <c r="A1164" s="6" t="s">
        <v>1894</v>
      </c>
    </row>
    <row r="1165" spans="1:5">
      <c r="A1165" s="3" t="s">
        <v>793</v>
      </c>
      <c r="B1165" s="4" t="n">
        <v>1400000</v>
      </c>
    </row>
    <row r="1166" spans="1:5">
      <c r="A1166" s="3" t="s">
        <v>1892</v>
      </c>
      <c r="B1166" s="4" t="n">
        <v>7522000</v>
      </c>
    </row>
    <row r="1167" spans="1:5">
      <c r="A1167" s="3" t="s">
        <v>164</v>
      </c>
      <c r="B1167" s="4" t="n">
        <v>8922000</v>
      </c>
    </row>
    <row r="1168" spans="1:5">
      <c r="A1168" s="3" t="s">
        <v>1895</v>
      </c>
      <c r="B1168" s="5" t="n">
        <v>828000</v>
      </c>
    </row>
    <row r="1169" spans="1:5">
      <c r="A1169" s="3" t="s">
        <v>1897</v>
      </c>
      <c r="B1169" s="4" t="n">
        <v>1991</v>
      </c>
    </row>
    <row r="1170" spans="1:5">
      <c r="A1170" s="3" t="s">
        <v>1898</v>
      </c>
      <c r="B1170" s="4" t="n">
        <v>2015</v>
      </c>
    </row>
    <row r="1171" spans="1:5">
      <c r="A1171" s="3" t="s">
        <v>1899</v>
      </c>
      <c r="B1171" s="3" t="s">
        <v>1985</v>
      </c>
    </row>
    <row r="1172" spans="1:5">
      <c r="A1172" s="3" t="s">
        <v>1992</v>
      </c>
    </row>
    <row r="1173" spans="1:5">
      <c r="A1173" s="6" t="s">
        <v>1889</v>
      </c>
    </row>
    <row r="1174" spans="1:5">
      <c r="A1174" s="3" t="s">
        <v>1890</v>
      </c>
      <c r="B1174" s="5" t="n">
        <v>0</v>
      </c>
    </row>
    <row r="1175" spans="1:5">
      <c r="A1175" s="6" t="s">
        <v>1891</v>
      </c>
    </row>
    <row r="1176" spans="1:5">
      <c r="A1176" s="3" t="s">
        <v>793</v>
      </c>
      <c r="B1176" s="4" t="n">
        <v>0</v>
      </c>
    </row>
    <row r="1177" spans="1:5">
      <c r="A1177" s="3" t="s">
        <v>1892</v>
      </c>
      <c r="B1177" s="4" t="n">
        <v>19826000</v>
      </c>
    </row>
    <row r="1178" spans="1:5">
      <c r="A1178" s="3" t="s">
        <v>1893</v>
      </c>
      <c r="B1178" s="4" t="n">
        <v>102000</v>
      </c>
    </row>
    <row r="1179" spans="1:5">
      <c r="A1179" s="6" t="s">
        <v>1894</v>
      </c>
    </row>
    <row r="1180" spans="1:5">
      <c r="A1180" s="3" t="s">
        <v>793</v>
      </c>
      <c r="B1180" s="4" t="n">
        <v>0</v>
      </c>
    </row>
    <row r="1181" spans="1:5">
      <c r="A1181" s="3" t="s">
        <v>1892</v>
      </c>
      <c r="B1181" s="4" t="n">
        <v>19928000</v>
      </c>
    </row>
    <row r="1182" spans="1:5">
      <c r="A1182" s="3" t="s">
        <v>164</v>
      </c>
      <c r="B1182" s="4" t="n">
        <v>19928000</v>
      </c>
    </row>
    <row r="1183" spans="1:5">
      <c r="A1183" s="3" t="s">
        <v>1895</v>
      </c>
      <c r="B1183" s="5" t="n">
        <v>2884000</v>
      </c>
    </row>
    <row r="1184" spans="1:5">
      <c r="A1184" s="3" t="s">
        <v>1897</v>
      </c>
      <c r="B1184" s="4" t="n">
        <v>1991</v>
      </c>
    </row>
    <row r="1185" spans="1:5">
      <c r="A1185" s="3" t="s">
        <v>1898</v>
      </c>
      <c r="B1185" s="4" t="n">
        <v>2015</v>
      </c>
    </row>
    <row r="1186" spans="1:5">
      <c r="A1186" s="3" t="s">
        <v>1899</v>
      </c>
      <c r="B1186" s="3" t="s">
        <v>1985</v>
      </c>
    </row>
    <row r="1187" spans="1:5">
      <c r="A1187" s="3" t="s">
        <v>1993</v>
      </c>
    </row>
    <row r="1188" spans="1:5">
      <c r="A1188" s="6" t="s">
        <v>1889</v>
      </c>
    </row>
    <row r="1189" spans="1:5">
      <c r="A1189" s="3" t="s">
        <v>1890</v>
      </c>
      <c r="B1189" s="5" t="n">
        <v>0</v>
      </c>
    </row>
    <row r="1190" spans="1:5">
      <c r="A1190" s="6" t="s">
        <v>1891</v>
      </c>
    </row>
    <row r="1191" spans="1:5">
      <c r="A1191" s="3" t="s">
        <v>793</v>
      </c>
      <c r="B1191" s="4" t="n">
        <v>10496000</v>
      </c>
    </row>
    <row r="1192" spans="1:5">
      <c r="A1192" s="3" t="s">
        <v>1892</v>
      </c>
      <c r="B1192" s="4" t="n">
        <v>47670000</v>
      </c>
    </row>
    <row r="1193" spans="1:5">
      <c r="A1193" s="3" t="s">
        <v>1893</v>
      </c>
      <c r="B1193" s="4" t="n">
        <v>-39000</v>
      </c>
    </row>
    <row r="1194" spans="1:5">
      <c r="A1194" s="6" t="s">
        <v>1894</v>
      </c>
    </row>
    <row r="1195" spans="1:5">
      <c r="A1195" s="3" t="s">
        <v>793</v>
      </c>
      <c r="B1195" s="4" t="n">
        <v>10495000</v>
      </c>
    </row>
    <row r="1196" spans="1:5">
      <c r="A1196" s="3" t="s">
        <v>1892</v>
      </c>
      <c r="B1196" s="4" t="n">
        <v>47632000</v>
      </c>
    </row>
    <row r="1197" spans="1:5">
      <c r="A1197" s="3" t="s">
        <v>164</v>
      </c>
      <c r="B1197" s="4" t="n">
        <v>58127000</v>
      </c>
    </row>
    <row r="1198" spans="1:5">
      <c r="A1198" s="3" t="s">
        <v>1895</v>
      </c>
      <c r="B1198" s="5" t="n">
        <v>103000</v>
      </c>
    </row>
    <row r="1199" spans="1:5">
      <c r="A1199" s="3" t="s">
        <v>1897</v>
      </c>
      <c r="B1199" s="4" t="n">
        <v>1999</v>
      </c>
    </row>
    <row r="1200" spans="1:5">
      <c r="A1200" s="3" t="s">
        <v>1898</v>
      </c>
      <c r="B1200" s="4" t="n">
        <v>2018</v>
      </c>
    </row>
    <row r="1201" spans="1:5">
      <c r="A1201" s="3" t="s">
        <v>1899</v>
      </c>
      <c r="B1201" s="3" t="s">
        <v>1900</v>
      </c>
    </row>
    <row r="1202" spans="1:5">
      <c r="A1202" s="3" t="s">
        <v>1994</v>
      </c>
    </row>
    <row r="1203" spans="1:5">
      <c r="A1203" s="6" t="s">
        <v>1889</v>
      </c>
    </row>
    <row r="1204" spans="1:5">
      <c r="A1204" s="3" t="s">
        <v>1890</v>
      </c>
      <c r="B1204" s="5" t="n">
        <v>0</v>
      </c>
    </row>
    <row r="1205" spans="1:5">
      <c r="A1205" s="6" t="s">
        <v>1891</v>
      </c>
    </row>
    <row r="1206" spans="1:5">
      <c r="A1206" s="3" t="s">
        <v>793</v>
      </c>
      <c r="B1206" s="4" t="n">
        <v>10849000</v>
      </c>
    </row>
    <row r="1207" spans="1:5">
      <c r="A1207" s="3" t="s">
        <v>1892</v>
      </c>
      <c r="B1207" s="4" t="n">
        <v>53868000</v>
      </c>
    </row>
    <row r="1208" spans="1:5">
      <c r="A1208" s="3" t="s">
        <v>1893</v>
      </c>
      <c r="B1208" s="4" t="n">
        <v>-40000</v>
      </c>
    </row>
    <row r="1209" spans="1:5">
      <c r="A1209" s="6" t="s">
        <v>1894</v>
      </c>
    </row>
    <row r="1210" spans="1:5">
      <c r="A1210" s="3" t="s">
        <v>793</v>
      </c>
      <c r="B1210" s="4" t="n">
        <v>10848000</v>
      </c>
    </row>
    <row r="1211" spans="1:5">
      <c r="A1211" s="3" t="s">
        <v>1892</v>
      </c>
      <c r="B1211" s="4" t="n">
        <v>53829000</v>
      </c>
    </row>
    <row r="1212" spans="1:5">
      <c r="A1212" s="3" t="s">
        <v>164</v>
      </c>
      <c r="B1212" s="4" t="n">
        <v>64677000</v>
      </c>
    </row>
    <row r="1213" spans="1:5">
      <c r="A1213" s="3" t="s">
        <v>1895</v>
      </c>
      <c r="B1213" s="5" t="n">
        <v>116000</v>
      </c>
    </row>
    <row r="1214" spans="1:5">
      <c r="A1214" s="3" t="s">
        <v>1897</v>
      </c>
      <c r="B1214" s="4" t="n">
        <v>2000</v>
      </c>
    </row>
    <row r="1215" spans="1:5">
      <c r="A1215" s="3" t="s">
        <v>1898</v>
      </c>
      <c r="B1215" s="4" t="n">
        <v>2018</v>
      </c>
    </row>
    <row r="1216" spans="1:5">
      <c r="A1216" s="3" t="s">
        <v>1899</v>
      </c>
      <c r="B1216" s="3" t="s">
        <v>1900</v>
      </c>
    </row>
    <row r="1217" spans="1:5">
      <c r="A1217" s="3" t="s">
        <v>1995</v>
      </c>
    </row>
    <row r="1218" spans="1:5">
      <c r="A1218" s="6" t="s">
        <v>1889</v>
      </c>
    </row>
    <row r="1219" spans="1:5">
      <c r="A1219" s="3" t="s">
        <v>1890</v>
      </c>
      <c r="B1219" s="5" t="n">
        <v>0</v>
      </c>
    </row>
    <row r="1220" spans="1:5">
      <c r="A1220" s="6" t="s">
        <v>1891</v>
      </c>
    </row>
    <row r="1221" spans="1:5">
      <c r="A1221" s="3" t="s">
        <v>793</v>
      </c>
      <c r="B1221" s="4" t="n">
        <v>10374000</v>
      </c>
    </row>
    <row r="1222" spans="1:5">
      <c r="A1222" s="3" t="s">
        <v>1892</v>
      </c>
      <c r="B1222" s="4" t="n">
        <v>47624000</v>
      </c>
    </row>
    <row r="1223" spans="1:5">
      <c r="A1223" s="3" t="s">
        <v>1893</v>
      </c>
      <c r="B1223" s="4" t="n">
        <v>-39000</v>
      </c>
    </row>
    <row r="1224" spans="1:5">
      <c r="A1224" s="6" t="s">
        <v>1894</v>
      </c>
    </row>
    <row r="1225" spans="1:5">
      <c r="A1225" s="3" t="s">
        <v>793</v>
      </c>
      <c r="B1225" s="4" t="n">
        <v>10373000</v>
      </c>
    </row>
    <row r="1226" spans="1:5">
      <c r="A1226" s="3" t="s">
        <v>1892</v>
      </c>
      <c r="B1226" s="4" t="n">
        <v>47586000</v>
      </c>
    </row>
    <row r="1227" spans="1:5">
      <c r="A1227" s="3" t="s">
        <v>164</v>
      </c>
      <c r="B1227" s="4" t="n">
        <v>57959000</v>
      </c>
    </row>
    <row r="1228" spans="1:5">
      <c r="A1228" s="3" t="s">
        <v>1895</v>
      </c>
      <c r="B1228" s="5" t="n">
        <v>100000</v>
      </c>
    </row>
    <row r="1229" spans="1:5">
      <c r="A1229" s="3" t="s">
        <v>1897</v>
      </c>
      <c r="B1229" s="4" t="n">
        <v>2001</v>
      </c>
    </row>
    <row r="1230" spans="1:5">
      <c r="A1230" s="3" t="s">
        <v>1898</v>
      </c>
      <c r="B1230" s="4" t="n">
        <v>2018</v>
      </c>
    </row>
    <row r="1231" spans="1:5">
      <c r="A1231" s="3" t="s">
        <v>1899</v>
      </c>
      <c r="B1231" s="3" t="s">
        <v>1900</v>
      </c>
    </row>
    <row r="1232" spans="1:5">
      <c r="A1232" s="3" t="s">
        <v>1996</v>
      </c>
    </row>
    <row r="1233" spans="1:5">
      <c r="A1233" s="6" t="s">
        <v>1889</v>
      </c>
    </row>
    <row r="1234" spans="1:5">
      <c r="A1234" s="3" t="s">
        <v>1890</v>
      </c>
      <c r="B1234" s="5" t="n">
        <v>0</v>
      </c>
    </row>
    <row r="1235" spans="1:5">
      <c r="A1235" s="6" t="s">
        <v>1891</v>
      </c>
    </row>
    <row r="1236" spans="1:5">
      <c r="A1236" s="3" t="s">
        <v>793</v>
      </c>
      <c r="B1236" s="4" t="n">
        <v>13301000</v>
      </c>
    </row>
    <row r="1237" spans="1:5">
      <c r="A1237" s="3" t="s">
        <v>1892</v>
      </c>
      <c r="B1237" s="4" t="n">
        <v>57041000</v>
      </c>
    </row>
    <row r="1238" spans="1:5">
      <c r="A1238" s="3" t="s">
        <v>1893</v>
      </c>
      <c r="B1238" s="4" t="n">
        <v>-40000</v>
      </c>
    </row>
    <row r="1239" spans="1:5">
      <c r="A1239" s="6" t="s">
        <v>1894</v>
      </c>
    </row>
    <row r="1240" spans="1:5">
      <c r="A1240" s="3" t="s">
        <v>793</v>
      </c>
      <c r="B1240" s="4" t="n">
        <v>13300000</v>
      </c>
    </row>
    <row r="1241" spans="1:5">
      <c r="A1241" s="3" t="s">
        <v>1892</v>
      </c>
      <c r="B1241" s="4" t="n">
        <v>57002000</v>
      </c>
    </row>
    <row r="1242" spans="1:5">
      <c r="A1242" s="3" t="s">
        <v>164</v>
      </c>
      <c r="B1242" s="4" t="n">
        <v>70302000</v>
      </c>
    </row>
    <row r="1243" spans="1:5">
      <c r="A1243" s="3" t="s">
        <v>1895</v>
      </c>
      <c r="B1243" s="5" t="n">
        <v>121000</v>
      </c>
    </row>
    <row r="1244" spans="1:5">
      <c r="A1244" s="3" t="s">
        <v>1897</v>
      </c>
      <c r="B1244" s="4" t="n">
        <v>2001</v>
      </c>
    </row>
    <row r="1245" spans="1:5">
      <c r="A1245" s="3" t="s">
        <v>1898</v>
      </c>
      <c r="B1245" s="4" t="n">
        <v>2018</v>
      </c>
    </row>
    <row r="1246" spans="1:5">
      <c r="A1246" s="3" t="s">
        <v>1899</v>
      </c>
      <c r="B1246" s="3" t="s">
        <v>1900</v>
      </c>
    </row>
    <row r="1247" spans="1:5">
      <c r="A1247" s="3" t="s">
        <v>1997</v>
      </c>
    </row>
    <row r="1248" spans="1:5">
      <c r="A1248" s="6" t="s">
        <v>1889</v>
      </c>
    </row>
    <row r="1249" spans="1:5">
      <c r="A1249" s="3" t="s">
        <v>1890</v>
      </c>
      <c r="B1249" s="5" t="n">
        <v>0</v>
      </c>
    </row>
    <row r="1250" spans="1:5">
      <c r="A1250" s="6" t="s">
        <v>1891</v>
      </c>
    </row>
    <row r="1251" spans="1:5">
      <c r="A1251" s="3" t="s">
        <v>793</v>
      </c>
      <c r="B1251" s="4" t="n">
        <v>7800000</v>
      </c>
    </row>
    <row r="1252" spans="1:5">
      <c r="A1252" s="3" t="s">
        <v>1892</v>
      </c>
      <c r="B1252" s="4" t="n">
        <v>43581000</v>
      </c>
    </row>
    <row r="1253" spans="1:5">
      <c r="A1253" s="3" t="s">
        <v>1893</v>
      </c>
      <c r="B1253" s="4" t="n">
        <v>-40000</v>
      </c>
    </row>
    <row r="1254" spans="1:5">
      <c r="A1254" s="6" t="s">
        <v>1894</v>
      </c>
    </row>
    <row r="1255" spans="1:5">
      <c r="A1255" s="3" t="s">
        <v>793</v>
      </c>
      <c r="B1255" s="4" t="n">
        <v>7800000</v>
      </c>
    </row>
    <row r="1256" spans="1:5">
      <c r="A1256" s="3" t="s">
        <v>1892</v>
      </c>
      <c r="B1256" s="4" t="n">
        <v>43541000</v>
      </c>
    </row>
    <row r="1257" spans="1:5">
      <c r="A1257" s="3" t="s">
        <v>164</v>
      </c>
      <c r="B1257" s="4" t="n">
        <v>51341000</v>
      </c>
    </row>
    <row r="1258" spans="1:5">
      <c r="A1258" s="3" t="s">
        <v>1895</v>
      </c>
      <c r="B1258" s="5" t="n">
        <v>91000</v>
      </c>
    </row>
    <row r="1259" spans="1:5">
      <c r="A1259" s="3" t="s">
        <v>1897</v>
      </c>
      <c r="B1259" s="4" t="n">
        <v>2008</v>
      </c>
    </row>
    <row r="1260" spans="1:5">
      <c r="A1260" s="3" t="s">
        <v>1898</v>
      </c>
      <c r="B1260" s="4" t="n">
        <v>2018</v>
      </c>
    </row>
    <row r="1261" spans="1:5">
      <c r="A1261" s="3" t="s">
        <v>1899</v>
      </c>
      <c r="B1261" s="3" t="s">
        <v>1900</v>
      </c>
    </row>
    <row r="1262" spans="1:5">
      <c r="A1262" s="3" t="s">
        <v>1998</v>
      </c>
    </row>
    <row r="1263" spans="1:5">
      <c r="A1263" s="6" t="s">
        <v>1889</v>
      </c>
    </row>
    <row r="1264" spans="1:5">
      <c r="A1264" s="3" t="s">
        <v>1890</v>
      </c>
      <c r="B1264" s="5" t="n">
        <v>0</v>
      </c>
    </row>
    <row r="1265" spans="1:5">
      <c r="A1265" s="6" t="s">
        <v>1891</v>
      </c>
    </row>
    <row r="1266" spans="1:5">
      <c r="A1266" s="3" t="s">
        <v>793</v>
      </c>
      <c r="B1266" s="4" t="n">
        <v>2004000</v>
      </c>
    </row>
    <row r="1267" spans="1:5">
      <c r="A1267" s="3" t="s">
        <v>1892</v>
      </c>
      <c r="B1267" s="4" t="n">
        <v>17680000</v>
      </c>
    </row>
    <row r="1268" spans="1:5">
      <c r="A1268" s="3" t="s">
        <v>1893</v>
      </c>
      <c r="B1268" s="4" t="n">
        <v>-39000</v>
      </c>
    </row>
    <row r="1269" spans="1:5">
      <c r="A1269" s="6" t="s">
        <v>1894</v>
      </c>
    </row>
    <row r="1270" spans="1:5">
      <c r="A1270" s="3" t="s">
        <v>793</v>
      </c>
      <c r="B1270" s="4" t="n">
        <v>2004000</v>
      </c>
    </row>
    <row r="1271" spans="1:5">
      <c r="A1271" s="3" t="s">
        <v>1892</v>
      </c>
      <c r="B1271" s="4" t="n">
        <v>17641000</v>
      </c>
    </row>
    <row r="1272" spans="1:5">
      <c r="A1272" s="3" t="s">
        <v>164</v>
      </c>
      <c r="B1272" s="4" t="n">
        <v>19645000</v>
      </c>
    </row>
    <row r="1273" spans="1:5">
      <c r="A1273" s="3" t="s">
        <v>1895</v>
      </c>
      <c r="B1273" s="5" t="n">
        <v>36000</v>
      </c>
    </row>
    <row r="1274" spans="1:5">
      <c r="A1274" s="3" t="s">
        <v>1897</v>
      </c>
      <c r="B1274" s="4" t="n">
        <v>2000</v>
      </c>
    </row>
    <row r="1275" spans="1:5">
      <c r="A1275" s="3" t="s">
        <v>1898</v>
      </c>
      <c r="B1275" s="4" t="n">
        <v>2018</v>
      </c>
    </row>
    <row r="1276" spans="1:5">
      <c r="A1276" s="3" t="s">
        <v>1899</v>
      </c>
      <c r="B1276" s="3" t="s">
        <v>1900</v>
      </c>
    </row>
    <row r="1277" spans="1:5">
      <c r="A1277" s="3" t="s">
        <v>1999</v>
      </c>
    </row>
    <row r="1278" spans="1:5">
      <c r="A1278" s="6" t="s">
        <v>1889</v>
      </c>
    </row>
    <row r="1279" spans="1:5">
      <c r="A1279" s="3" t="s">
        <v>1890</v>
      </c>
      <c r="B1279" s="5" t="n">
        <v>0</v>
      </c>
    </row>
    <row r="1280" spans="1:5">
      <c r="A1280" s="6" t="s">
        <v>1891</v>
      </c>
    </row>
    <row r="1281" spans="1:5">
      <c r="A1281" s="3" t="s">
        <v>793</v>
      </c>
      <c r="B1281" s="4" t="n">
        <v>3137000</v>
      </c>
    </row>
    <row r="1282" spans="1:5">
      <c r="A1282" s="3" t="s">
        <v>1892</v>
      </c>
      <c r="B1282" s="4" t="n">
        <v>29254000</v>
      </c>
    </row>
    <row r="1283" spans="1:5">
      <c r="A1283" s="3" t="s">
        <v>1893</v>
      </c>
      <c r="B1283" s="4" t="n">
        <v>-40000</v>
      </c>
    </row>
    <row r="1284" spans="1:5">
      <c r="A1284" s="6" t="s">
        <v>1894</v>
      </c>
    </row>
    <row r="1285" spans="1:5">
      <c r="A1285" s="3" t="s">
        <v>793</v>
      </c>
      <c r="B1285" s="4" t="n">
        <v>3137000</v>
      </c>
    </row>
    <row r="1286" spans="1:5">
      <c r="A1286" s="3" t="s">
        <v>1892</v>
      </c>
      <c r="B1286" s="4" t="n">
        <v>29214000</v>
      </c>
    </row>
    <row r="1287" spans="1:5">
      <c r="A1287" s="3" t="s">
        <v>164</v>
      </c>
      <c r="B1287" s="4" t="n">
        <v>32351000</v>
      </c>
    </row>
    <row r="1288" spans="1:5">
      <c r="A1288" s="3" t="s">
        <v>1895</v>
      </c>
      <c r="B1288" s="5" t="n">
        <v>61000</v>
      </c>
    </row>
    <row r="1289" spans="1:5">
      <c r="A1289" s="3" t="s">
        <v>1897</v>
      </c>
      <c r="B1289" s="4" t="n">
        <v>2000</v>
      </c>
    </row>
    <row r="1290" spans="1:5">
      <c r="A1290" s="3" t="s">
        <v>1898</v>
      </c>
      <c r="B1290" s="4" t="n">
        <v>2018</v>
      </c>
    </row>
    <row r="1291" spans="1:5">
      <c r="A1291" s="3" t="s">
        <v>1899</v>
      </c>
      <c r="B1291" s="3" t="s">
        <v>1900</v>
      </c>
    </row>
    <row r="1292" spans="1:5">
      <c r="A1292" s="3" t="s">
        <v>2000</v>
      </c>
    </row>
    <row r="1293" spans="1:5">
      <c r="A1293" s="6" t="s">
        <v>1889</v>
      </c>
    </row>
    <row r="1294" spans="1:5">
      <c r="A1294" s="3" t="s">
        <v>1890</v>
      </c>
      <c r="B1294" s="5" t="n">
        <v>0</v>
      </c>
    </row>
    <row r="1295" spans="1:5">
      <c r="A1295" s="6" t="s">
        <v>1891</v>
      </c>
    </row>
    <row r="1296" spans="1:5">
      <c r="A1296" s="3" t="s">
        <v>793</v>
      </c>
      <c r="B1296" s="4" t="n">
        <v>3064000</v>
      </c>
    </row>
    <row r="1297" spans="1:5">
      <c r="A1297" s="3" t="s">
        <v>1892</v>
      </c>
      <c r="B1297" s="4" t="n">
        <v>26705000</v>
      </c>
    </row>
    <row r="1298" spans="1:5">
      <c r="A1298" s="3" t="s">
        <v>1893</v>
      </c>
      <c r="B1298" s="4" t="n">
        <v>-40000</v>
      </c>
    </row>
    <row r="1299" spans="1:5">
      <c r="A1299" s="6" t="s">
        <v>1894</v>
      </c>
    </row>
    <row r="1300" spans="1:5">
      <c r="A1300" s="3" t="s">
        <v>793</v>
      </c>
      <c r="B1300" s="4" t="n">
        <v>3064000</v>
      </c>
    </row>
    <row r="1301" spans="1:5">
      <c r="A1301" s="3" t="s">
        <v>1892</v>
      </c>
      <c r="B1301" s="4" t="n">
        <v>26665000</v>
      </c>
    </row>
    <row r="1302" spans="1:5">
      <c r="A1302" s="3" t="s">
        <v>164</v>
      </c>
      <c r="B1302" s="4" t="n">
        <v>29729000</v>
      </c>
    </row>
    <row r="1303" spans="1:5">
      <c r="A1303" s="3" t="s">
        <v>1895</v>
      </c>
      <c r="B1303" s="5" t="n">
        <v>56000</v>
      </c>
    </row>
    <row r="1304" spans="1:5">
      <c r="A1304" s="3" t="s">
        <v>1897</v>
      </c>
      <c r="B1304" s="4" t="n">
        <v>2000</v>
      </c>
    </row>
    <row r="1305" spans="1:5">
      <c r="A1305" s="3" t="s">
        <v>1898</v>
      </c>
      <c r="B1305" s="4" t="n">
        <v>2018</v>
      </c>
    </row>
    <row r="1306" spans="1:5">
      <c r="A1306" s="3" t="s">
        <v>1899</v>
      </c>
      <c r="B1306" s="3" t="s">
        <v>1900</v>
      </c>
    </row>
    <row r="1307" spans="1:5">
      <c r="A1307" s="3" t="s">
        <v>2001</v>
      </c>
    </row>
    <row r="1308" spans="1:5">
      <c r="A1308" s="6" t="s">
        <v>1889</v>
      </c>
    </row>
    <row r="1309" spans="1:5">
      <c r="A1309" s="3" t="s">
        <v>1890</v>
      </c>
      <c r="B1309" s="5" t="n">
        <v>0</v>
      </c>
    </row>
    <row r="1310" spans="1:5">
      <c r="A1310" s="6" t="s">
        <v>1891</v>
      </c>
    </row>
    <row r="1311" spans="1:5">
      <c r="A1311" s="3" t="s">
        <v>793</v>
      </c>
      <c r="B1311" s="4" t="n">
        <v>2273000</v>
      </c>
    </row>
    <row r="1312" spans="1:5">
      <c r="A1312" s="3" t="s">
        <v>1892</v>
      </c>
      <c r="B1312" s="4" t="n">
        <v>18617000</v>
      </c>
    </row>
    <row r="1313" spans="1:5">
      <c r="A1313" s="3" t="s">
        <v>1893</v>
      </c>
      <c r="B1313" s="4" t="n">
        <v>-39000</v>
      </c>
    </row>
    <row r="1314" spans="1:5">
      <c r="A1314" s="6" t="s">
        <v>1894</v>
      </c>
    </row>
    <row r="1315" spans="1:5">
      <c r="A1315" s="3" t="s">
        <v>793</v>
      </c>
      <c r="B1315" s="4" t="n">
        <v>2273000</v>
      </c>
    </row>
    <row r="1316" spans="1:5">
      <c r="A1316" s="3" t="s">
        <v>1892</v>
      </c>
      <c r="B1316" s="4" t="n">
        <v>18578000</v>
      </c>
    </row>
    <row r="1317" spans="1:5">
      <c r="A1317" s="3" t="s">
        <v>164</v>
      </c>
      <c r="B1317" s="4" t="n">
        <v>20851000</v>
      </c>
    </row>
    <row r="1318" spans="1:5">
      <c r="A1318" s="3" t="s">
        <v>1895</v>
      </c>
      <c r="B1318" s="5" t="n">
        <v>39000</v>
      </c>
    </row>
    <row r="1319" spans="1:5">
      <c r="A1319" s="3" t="s">
        <v>1897</v>
      </c>
      <c r="B1319" s="4" t="n">
        <v>2000</v>
      </c>
    </row>
    <row r="1320" spans="1:5">
      <c r="A1320" s="3" t="s">
        <v>1898</v>
      </c>
      <c r="B1320" s="4" t="n">
        <v>2018</v>
      </c>
    </row>
    <row r="1321" spans="1:5">
      <c r="A1321" s="3" t="s">
        <v>1899</v>
      </c>
      <c r="B1321" s="3" t="s">
        <v>1900</v>
      </c>
    </row>
    <row r="1322" spans="1:5">
      <c r="A1322" s="3" t="s">
        <v>2002</v>
      </c>
    </row>
    <row r="1323" spans="1:5">
      <c r="A1323" s="6" t="s">
        <v>1889</v>
      </c>
    </row>
    <row r="1324" spans="1:5">
      <c r="A1324" s="3" t="s">
        <v>1890</v>
      </c>
      <c r="B1324" s="5" t="n">
        <v>0</v>
      </c>
    </row>
    <row r="1325" spans="1:5">
      <c r="A1325" s="6" t="s">
        <v>1891</v>
      </c>
    </row>
    <row r="1326" spans="1:5">
      <c r="A1326" s="3" t="s">
        <v>793</v>
      </c>
      <c r="B1326" s="4" t="n">
        <v>1752000</v>
      </c>
    </row>
    <row r="1327" spans="1:5">
      <c r="A1327" s="3" t="s">
        <v>1892</v>
      </c>
      <c r="B1327" s="4" t="n">
        <v>14315000</v>
      </c>
    </row>
    <row r="1328" spans="1:5">
      <c r="A1328" s="3" t="s">
        <v>1893</v>
      </c>
      <c r="B1328" s="4" t="n">
        <v>-39000</v>
      </c>
    </row>
    <row r="1329" spans="1:5">
      <c r="A1329" s="6" t="s">
        <v>1894</v>
      </c>
    </row>
    <row r="1330" spans="1:5">
      <c r="A1330" s="3" t="s">
        <v>793</v>
      </c>
      <c r="B1330" s="4" t="n">
        <v>1752000</v>
      </c>
    </row>
    <row r="1331" spans="1:5">
      <c r="A1331" s="3" t="s">
        <v>1892</v>
      </c>
      <c r="B1331" s="4" t="n">
        <v>14276000</v>
      </c>
    </row>
    <row r="1332" spans="1:5">
      <c r="A1332" s="3" t="s">
        <v>164</v>
      </c>
      <c r="B1332" s="4" t="n">
        <v>16028000</v>
      </c>
    </row>
    <row r="1333" spans="1:5">
      <c r="A1333" s="3" t="s">
        <v>1895</v>
      </c>
      <c r="B1333" s="5" t="n">
        <v>30000</v>
      </c>
    </row>
    <row r="1334" spans="1:5">
      <c r="A1334" s="3" t="s">
        <v>1897</v>
      </c>
      <c r="B1334" s="4" t="n">
        <v>2001</v>
      </c>
    </row>
    <row r="1335" spans="1:5">
      <c r="A1335" s="3" t="s">
        <v>1898</v>
      </c>
      <c r="B1335" s="4" t="n">
        <v>2018</v>
      </c>
    </row>
    <row r="1336" spans="1:5">
      <c r="A1336" s="3" t="s">
        <v>1899</v>
      </c>
      <c r="B1336" s="3" t="s">
        <v>1900</v>
      </c>
    </row>
    <row r="1337" spans="1:5">
      <c r="A1337" s="3" t="s">
        <v>2003</v>
      </c>
    </row>
    <row r="1338" spans="1:5">
      <c r="A1338" s="6" t="s">
        <v>1889</v>
      </c>
    </row>
    <row r="1339" spans="1:5">
      <c r="A1339" s="3" t="s">
        <v>1890</v>
      </c>
      <c r="B1339" s="5" t="n">
        <v>0</v>
      </c>
    </row>
    <row r="1340" spans="1:5">
      <c r="A1340" s="6" t="s">
        <v>1891</v>
      </c>
    </row>
    <row r="1341" spans="1:5">
      <c r="A1341" s="3" t="s">
        <v>793</v>
      </c>
      <c r="B1341" s="4" t="n">
        <v>1598000</v>
      </c>
    </row>
    <row r="1342" spans="1:5">
      <c r="A1342" s="3" t="s">
        <v>1892</v>
      </c>
      <c r="B1342" s="4" t="n">
        <v>12945000</v>
      </c>
    </row>
    <row r="1343" spans="1:5">
      <c r="A1343" s="3" t="s">
        <v>1893</v>
      </c>
      <c r="B1343" s="4" t="n">
        <v>-39000</v>
      </c>
    </row>
    <row r="1344" spans="1:5">
      <c r="A1344" s="6" t="s">
        <v>1894</v>
      </c>
    </row>
    <row r="1345" spans="1:5">
      <c r="A1345" s="3" t="s">
        <v>793</v>
      </c>
      <c r="B1345" s="4" t="n">
        <v>1598000</v>
      </c>
    </row>
    <row r="1346" spans="1:5">
      <c r="A1346" s="3" t="s">
        <v>1892</v>
      </c>
      <c r="B1346" s="4" t="n">
        <v>12906000</v>
      </c>
    </row>
    <row r="1347" spans="1:5">
      <c r="A1347" s="3" t="s">
        <v>164</v>
      </c>
      <c r="B1347" s="4" t="n">
        <v>14504000</v>
      </c>
    </row>
    <row r="1348" spans="1:5">
      <c r="A1348" s="3" t="s">
        <v>1895</v>
      </c>
      <c r="B1348" s="5" t="n">
        <v>27000</v>
      </c>
    </row>
    <row r="1349" spans="1:5">
      <c r="A1349" s="3" t="s">
        <v>1897</v>
      </c>
      <c r="B1349" s="4" t="n">
        <v>2001</v>
      </c>
    </row>
    <row r="1350" spans="1:5">
      <c r="A1350" s="3" t="s">
        <v>1898</v>
      </c>
      <c r="B1350" s="4" t="n">
        <v>2018</v>
      </c>
    </row>
    <row r="1351" spans="1:5">
      <c r="A1351" s="3" t="s">
        <v>1899</v>
      </c>
      <c r="B1351" s="3" t="s">
        <v>1900</v>
      </c>
    </row>
    <row r="1352" spans="1:5">
      <c r="A1352" s="3" t="s">
        <v>2004</v>
      </c>
    </row>
    <row r="1353" spans="1:5">
      <c r="A1353" s="6" t="s">
        <v>1889</v>
      </c>
    </row>
    <row r="1354" spans="1:5">
      <c r="A1354" s="3" t="s">
        <v>1890</v>
      </c>
      <c r="B1354" s="5" t="n">
        <v>0</v>
      </c>
    </row>
    <row r="1355" spans="1:5">
      <c r="A1355" s="6" t="s">
        <v>1891</v>
      </c>
    </row>
    <row r="1356" spans="1:5">
      <c r="A1356" s="3" t="s">
        <v>793</v>
      </c>
      <c r="B1356" s="4" t="n">
        <v>1801000</v>
      </c>
    </row>
    <row r="1357" spans="1:5">
      <c r="A1357" s="3" t="s">
        <v>1892</v>
      </c>
      <c r="B1357" s="4" t="n">
        <v>16486000</v>
      </c>
    </row>
    <row r="1358" spans="1:5">
      <c r="A1358" s="3" t="s">
        <v>1893</v>
      </c>
      <c r="B1358" s="4" t="n">
        <v>-39000</v>
      </c>
    </row>
    <row r="1359" spans="1:5">
      <c r="A1359" s="6" t="s">
        <v>1894</v>
      </c>
    </row>
    <row r="1360" spans="1:5">
      <c r="A1360" s="3" t="s">
        <v>793</v>
      </c>
      <c r="B1360" s="4" t="n">
        <v>1801000</v>
      </c>
    </row>
    <row r="1361" spans="1:5">
      <c r="A1361" s="3" t="s">
        <v>1892</v>
      </c>
      <c r="B1361" s="4" t="n">
        <v>16447000</v>
      </c>
    </row>
    <row r="1362" spans="1:5">
      <c r="A1362" s="3" t="s">
        <v>164</v>
      </c>
      <c r="B1362" s="4" t="n">
        <v>18248000</v>
      </c>
    </row>
    <row r="1363" spans="1:5">
      <c r="A1363" s="3" t="s">
        <v>1895</v>
      </c>
      <c r="B1363" s="5" t="n">
        <v>35000</v>
      </c>
    </row>
    <row r="1364" spans="1:5">
      <c r="A1364" s="3" t="s">
        <v>1897</v>
      </c>
      <c r="B1364" s="4" t="n">
        <v>2002</v>
      </c>
    </row>
    <row r="1365" spans="1:5">
      <c r="A1365" s="3" t="s">
        <v>1898</v>
      </c>
      <c r="B1365" s="4" t="n">
        <v>2018</v>
      </c>
    </row>
    <row r="1366" spans="1:5">
      <c r="A1366" s="3" t="s">
        <v>1899</v>
      </c>
      <c r="B1366" s="3" t="s">
        <v>1900</v>
      </c>
    </row>
    <row r="1367" spans="1:5">
      <c r="A1367" s="3" t="s">
        <v>2005</v>
      </c>
    </row>
    <row r="1368" spans="1:5">
      <c r="A1368" s="6" t="s">
        <v>1889</v>
      </c>
    </row>
    <row r="1369" spans="1:5">
      <c r="A1369" s="3" t="s">
        <v>1890</v>
      </c>
      <c r="B1369" s="5" t="n">
        <v>0</v>
      </c>
    </row>
    <row r="1370" spans="1:5">
      <c r="A1370" s="6" t="s">
        <v>1891</v>
      </c>
    </row>
    <row r="1371" spans="1:5">
      <c r="A1371" s="3" t="s">
        <v>793</v>
      </c>
      <c r="B1371" s="4" t="n">
        <v>3970000</v>
      </c>
    </row>
    <row r="1372" spans="1:5">
      <c r="A1372" s="3" t="s">
        <v>1892</v>
      </c>
      <c r="B1372" s="4" t="n">
        <v>30546000</v>
      </c>
    </row>
    <row r="1373" spans="1:5">
      <c r="A1373" s="3" t="s">
        <v>1893</v>
      </c>
      <c r="B1373" s="4" t="n">
        <v>604000</v>
      </c>
    </row>
    <row r="1374" spans="1:5">
      <c r="A1374" s="6" t="s">
        <v>1894</v>
      </c>
    </row>
    <row r="1375" spans="1:5">
      <c r="A1375" s="3" t="s">
        <v>793</v>
      </c>
      <c r="B1375" s="4" t="n">
        <v>3867000</v>
      </c>
    </row>
    <row r="1376" spans="1:5">
      <c r="A1376" s="3" t="s">
        <v>1892</v>
      </c>
      <c r="B1376" s="4" t="n">
        <v>31253000</v>
      </c>
    </row>
    <row r="1377" spans="1:5">
      <c r="A1377" s="3" t="s">
        <v>164</v>
      </c>
      <c r="B1377" s="4" t="n">
        <v>35120000</v>
      </c>
    </row>
    <row r="1378" spans="1:5">
      <c r="A1378" s="3" t="s">
        <v>1895</v>
      </c>
      <c r="B1378" s="5" t="n">
        <v>0</v>
      </c>
    </row>
    <row r="1379" spans="1:5">
      <c r="A1379" s="3" t="s">
        <v>1897</v>
      </c>
      <c r="B1379" s="4" t="n">
        <v>1998</v>
      </c>
    </row>
    <row r="1380" spans="1:5">
      <c r="A1380" s="3" t="s">
        <v>1898</v>
      </c>
      <c r="B1380" s="4" t="n">
        <v>2018</v>
      </c>
    </row>
    <row r="1381" spans="1:5">
      <c r="A1381" s="3" t="s">
        <v>1899</v>
      </c>
      <c r="B1381" s="3" t="s">
        <v>1900</v>
      </c>
    </row>
    <row r="1382" spans="1:5">
      <c r="A1382" s="3" t="s">
        <v>2006</v>
      </c>
    </row>
    <row r="1383" spans="1:5">
      <c r="A1383" s="6" t="s">
        <v>1889</v>
      </c>
    </row>
    <row r="1384" spans="1:5">
      <c r="A1384" s="3" t="s">
        <v>1890</v>
      </c>
      <c r="B1384" s="5" t="n">
        <v>0</v>
      </c>
    </row>
    <row r="1385" spans="1:5">
      <c r="A1385" s="6" t="s">
        <v>1891</v>
      </c>
    </row>
    <row r="1386" spans="1:5">
      <c r="A1386" s="3" t="s">
        <v>793</v>
      </c>
      <c r="B1386" s="4" t="n">
        <v>244000</v>
      </c>
    </row>
    <row r="1387" spans="1:5">
      <c r="A1387" s="3" t="s">
        <v>1892</v>
      </c>
      <c r="B1387" s="4" t="n">
        <v>971000</v>
      </c>
    </row>
    <row r="1388" spans="1:5">
      <c r="A1388" s="3" t="s">
        <v>1893</v>
      </c>
      <c r="B1388" s="4" t="n">
        <v>69000</v>
      </c>
    </row>
    <row r="1389" spans="1:5">
      <c r="A1389" s="6" t="s">
        <v>1894</v>
      </c>
    </row>
    <row r="1390" spans="1:5">
      <c r="A1390" s="3" t="s">
        <v>793</v>
      </c>
      <c r="B1390" s="4" t="n">
        <v>244000</v>
      </c>
    </row>
    <row r="1391" spans="1:5">
      <c r="A1391" s="3" t="s">
        <v>1892</v>
      </c>
      <c r="B1391" s="4" t="n">
        <v>1040000</v>
      </c>
    </row>
    <row r="1392" spans="1:5">
      <c r="A1392" s="3" t="s">
        <v>164</v>
      </c>
      <c r="B1392" s="4" t="n">
        <v>1284000</v>
      </c>
    </row>
    <row r="1393" spans="1:5">
      <c r="A1393" s="3" t="s">
        <v>1895</v>
      </c>
      <c r="B1393" s="5" t="n">
        <v>597000</v>
      </c>
    </row>
    <row r="1394" spans="1:5">
      <c r="A1394" s="3" t="s">
        <v>1897</v>
      </c>
      <c r="B1394" s="4" t="n">
        <v>1983</v>
      </c>
    </row>
    <row r="1395" spans="1:5">
      <c r="A1395" s="3" t="s">
        <v>1898</v>
      </c>
      <c r="B1395" s="4" t="n">
        <v>1997</v>
      </c>
    </row>
    <row r="1396" spans="1:5">
      <c r="A1396" s="3" t="s">
        <v>1899</v>
      </c>
      <c r="B1396" s="3" t="s">
        <v>1900</v>
      </c>
    </row>
    <row r="1397" spans="1:5">
      <c r="A1397" s="3" t="s">
        <v>2007</v>
      </c>
    </row>
    <row r="1398" spans="1:5">
      <c r="A1398" s="6" t="s">
        <v>1889</v>
      </c>
    </row>
    <row r="1399" spans="1:5">
      <c r="A1399" s="3" t="s">
        <v>1890</v>
      </c>
      <c r="B1399" s="5" t="n">
        <v>0</v>
      </c>
    </row>
    <row r="1400" spans="1:5">
      <c r="A1400" s="6" t="s">
        <v>1891</v>
      </c>
    </row>
    <row r="1401" spans="1:5">
      <c r="A1401" s="3" t="s">
        <v>793</v>
      </c>
      <c r="B1401" s="4" t="n">
        <v>231000</v>
      </c>
    </row>
    <row r="1402" spans="1:5">
      <c r="A1402" s="3" t="s">
        <v>1892</v>
      </c>
      <c r="B1402" s="4" t="n">
        <v>921000</v>
      </c>
    </row>
    <row r="1403" spans="1:5">
      <c r="A1403" s="3" t="s">
        <v>1893</v>
      </c>
      <c r="B1403" s="4" t="n">
        <v>31000</v>
      </c>
    </row>
    <row r="1404" spans="1:5">
      <c r="A1404" s="6" t="s">
        <v>1894</v>
      </c>
    </row>
    <row r="1405" spans="1:5">
      <c r="A1405" s="3" t="s">
        <v>793</v>
      </c>
      <c r="B1405" s="4" t="n">
        <v>231000</v>
      </c>
    </row>
    <row r="1406" spans="1:5">
      <c r="A1406" s="3" t="s">
        <v>1892</v>
      </c>
      <c r="B1406" s="4" t="n">
        <v>952000</v>
      </c>
    </row>
    <row r="1407" spans="1:5">
      <c r="A1407" s="3" t="s">
        <v>164</v>
      </c>
      <c r="B1407" s="4" t="n">
        <v>1183000</v>
      </c>
    </row>
    <row r="1408" spans="1:5">
      <c r="A1408" s="3" t="s">
        <v>1895</v>
      </c>
      <c r="B1408" s="5" t="n">
        <v>522000</v>
      </c>
    </row>
    <row r="1409" spans="1:5">
      <c r="A1409" s="3" t="s">
        <v>1897</v>
      </c>
      <c r="B1409" s="4" t="n">
        <v>1983</v>
      </c>
    </row>
    <row r="1410" spans="1:5">
      <c r="A1410" s="3" t="s">
        <v>1898</v>
      </c>
      <c r="B1410" s="4" t="n">
        <v>1997</v>
      </c>
    </row>
    <row r="1411" spans="1:5">
      <c r="A1411" s="3" t="s">
        <v>1899</v>
      </c>
      <c r="B1411" s="3" t="s">
        <v>1900</v>
      </c>
    </row>
    <row r="1412" spans="1:5">
      <c r="A1412" s="3" t="s">
        <v>2008</v>
      </c>
    </row>
    <row r="1413" spans="1:5">
      <c r="A1413" s="6" t="s">
        <v>1889</v>
      </c>
    </row>
    <row r="1414" spans="1:5">
      <c r="A1414" s="3" t="s">
        <v>1890</v>
      </c>
      <c r="B1414" s="5" t="n">
        <v>0</v>
      </c>
    </row>
    <row r="1415" spans="1:5">
      <c r="A1415" s="6" t="s">
        <v>1891</v>
      </c>
    </row>
    <row r="1416" spans="1:5">
      <c r="A1416" s="3" t="s">
        <v>793</v>
      </c>
      <c r="B1416" s="4" t="n">
        <v>185000</v>
      </c>
    </row>
    <row r="1417" spans="1:5">
      <c r="A1417" s="3" t="s">
        <v>1892</v>
      </c>
      <c r="B1417" s="4" t="n">
        <v>730000</v>
      </c>
    </row>
    <row r="1418" spans="1:5">
      <c r="A1418" s="3" t="s">
        <v>1893</v>
      </c>
      <c r="B1418" s="4" t="n">
        <v>11000</v>
      </c>
    </row>
    <row r="1419" spans="1:5">
      <c r="A1419" s="6" t="s">
        <v>1894</v>
      </c>
    </row>
    <row r="1420" spans="1:5">
      <c r="A1420" s="3" t="s">
        <v>793</v>
      </c>
      <c r="B1420" s="4" t="n">
        <v>185000</v>
      </c>
    </row>
    <row r="1421" spans="1:5">
      <c r="A1421" s="3" t="s">
        <v>1892</v>
      </c>
      <c r="B1421" s="4" t="n">
        <v>741000</v>
      </c>
    </row>
    <row r="1422" spans="1:5">
      <c r="A1422" s="3" t="s">
        <v>164</v>
      </c>
      <c r="B1422" s="4" t="n">
        <v>926000</v>
      </c>
    </row>
    <row r="1423" spans="1:5">
      <c r="A1423" s="3" t="s">
        <v>1895</v>
      </c>
      <c r="B1423" s="5" t="n">
        <v>741000</v>
      </c>
    </row>
    <row r="1424" spans="1:5">
      <c r="A1424" s="3" t="s">
        <v>1897</v>
      </c>
      <c r="B1424" s="4" t="n">
        <v>1974</v>
      </c>
    </row>
    <row r="1425" spans="1:5">
      <c r="A1425" s="3" t="s">
        <v>1898</v>
      </c>
      <c r="B1425" s="4" t="n">
        <v>1997</v>
      </c>
    </row>
    <row r="1426" spans="1:5">
      <c r="A1426" s="3" t="s">
        <v>1899</v>
      </c>
      <c r="B1426" s="3" t="s">
        <v>1900</v>
      </c>
    </row>
    <row r="1427" spans="1:5">
      <c r="A1427" s="3" t="s">
        <v>2009</v>
      </c>
    </row>
    <row r="1428" spans="1:5">
      <c r="A1428" s="6" t="s">
        <v>1889</v>
      </c>
    </row>
    <row r="1429" spans="1:5">
      <c r="A1429" s="3" t="s">
        <v>1890</v>
      </c>
      <c r="B1429" s="5" t="n">
        <v>0</v>
      </c>
    </row>
    <row r="1430" spans="1:5">
      <c r="A1430" s="6" t="s">
        <v>1891</v>
      </c>
    </row>
    <row r="1431" spans="1:5">
      <c r="A1431" s="3" t="s">
        <v>793</v>
      </c>
      <c r="B1431" s="4" t="n">
        <v>183000</v>
      </c>
    </row>
    <row r="1432" spans="1:5">
      <c r="A1432" s="3" t="s">
        <v>1892</v>
      </c>
      <c r="B1432" s="4" t="n">
        <v>726000</v>
      </c>
    </row>
    <row r="1433" spans="1:5">
      <c r="A1433" s="3" t="s">
        <v>1893</v>
      </c>
      <c r="B1433" s="4" t="n">
        <v>6000</v>
      </c>
    </row>
    <row r="1434" spans="1:5">
      <c r="A1434" s="6" t="s">
        <v>1894</v>
      </c>
    </row>
    <row r="1435" spans="1:5">
      <c r="A1435" s="3" t="s">
        <v>793</v>
      </c>
      <c r="B1435" s="4" t="n">
        <v>183000</v>
      </c>
    </row>
    <row r="1436" spans="1:5">
      <c r="A1436" s="3" t="s">
        <v>1892</v>
      </c>
      <c r="B1436" s="4" t="n">
        <v>732000</v>
      </c>
    </row>
    <row r="1437" spans="1:5">
      <c r="A1437" s="3" t="s">
        <v>164</v>
      </c>
      <c r="B1437" s="4" t="n">
        <v>915000</v>
      </c>
    </row>
    <row r="1438" spans="1:5">
      <c r="A1438" s="3" t="s">
        <v>1895</v>
      </c>
      <c r="B1438" s="5" t="n">
        <v>732000</v>
      </c>
    </row>
    <row r="1439" spans="1:5">
      <c r="A1439" s="3" t="s">
        <v>1897</v>
      </c>
      <c r="B1439" s="4" t="n">
        <v>1974</v>
      </c>
    </row>
    <row r="1440" spans="1:5">
      <c r="A1440" s="3" t="s">
        <v>1898</v>
      </c>
      <c r="B1440" s="4" t="n">
        <v>1997</v>
      </c>
    </row>
    <row r="1441" spans="1:5">
      <c r="A1441" s="3" t="s">
        <v>1899</v>
      </c>
      <c r="B1441" s="3" t="s">
        <v>1900</v>
      </c>
    </row>
    <row r="1442" spans="1:5">
      <c r="A1442" s="3" t="s">
        <v>2010</v>
      </c>
    </row>
    <row r="1443" spans="1:5">
      <c r="A1443" s="6" t="s">
        <v>1889</v>
      </c>
    </row>
    <row r="1444" spans="1:5">
      <c r="A1444" s="3" t="s">
        <v>1890</v>
      </c>
      <c r="B1444" s="5" t="n">
        <v>0</v>
      </c>
    </row>
    <row r="1445" spans="1:5">
      <c r="A1445" s="6" t="s">
        <v>1891</v>
      </c>
    </row>
    <row r="1446" spans="1:5">
      <c r="A1446" s="3" t="s">
        <v>793</v>
      </c>
      <c r="B1446" s="4" t="n">
        <v>93000</v>
      </c>
    </row>
    <row r="1447" spans="1:5">
      <c r="A1447" s="3" t="s">
        <v>1892</v>
      </c>
      <c r="B1447" s="4" t="n">
        <v>364000</v>
      </c>
    </row>
    <row r="1448" spans="1:5">
      <c r="A1448" s="3" t="s">
        <v>1893</v>
      </c>
      <c r="B1448" s="4" t="n">
        <v>8000</v>
      </c>
    </row>
    <row r="1449" spans="1:5">
      <c r="A1449" s="6" t="s">
        <v>1894</v>
      </c>
    </row>
    <row r="1450" spans="1:5">
      <c r="A1450" s="3" t="s">
        <v>793</v>
      </c>
      <c r="B1450" s="4" t="n">
        <v>93000</v>
      </c>
    </row>
    <row r="1451" spans="1:5">
      <c r="A1451" s="3" t="s">
        <v>1892</v>
      </c>
      <c r="B1451" s="4" t="n">
        <v>372000</v>
      </c>
    </row>
    <row r="1452" spans="1:5">
      <c r="A1452" s="3" t="s">
        <v>164</v>
      </c>
      <c r="B1452" s="4" t="n">
        <v>465000</v>
      </c>
    </row>
    <row r="1453" spans="1:5">
      <c r="A1453" s="3" t="s">
        <v>1895</v>
      </c>
      <c r="B1453" s="5" t="n">
        <v>372000</v>
      </c>
    </row>
    <row r="1454" spans="1:5">
      <c r="A1454" s="3" t="s">
        <v>1897</v>
      </c>
      <c r="B1454" s="4" t="n">
        <v>1972</v>
      </c>
    </row>
    <row r="1455" spans="1:5">
      <c r="A1455" s="3" t="s">
        <v>1898</v>
      </c>
      <c r="B1455" s="4" t="n">
        <v>1997</v>
      </c>
    </row>
    <row r="1456" spans="1:5">
      <c r="A1456" s="3" t="s">
        <v>1899</v>
      </c>
      <c r="B1456" s="3" t="s">
        <v>1900</v>
      </c>
    </row>
    <row r="1457" spans="1:5">
      <c r="A1457" s="3" t="s">
        <v>2011</v>
      </c>
    </row>
    <row r="1458" spans="1:5">
      <c r="A1458" s="6" t="s">
        <v>1889</v>
      </c>
    </row>
    <row r="1459" spans="1:5">
      <c r="A1459" s="3" t="s">
        <v>1890</v>
      </c>
      <c r="B1459" s="5" t="n">
        <v>0</v>
      </c>
    </row>
    <row r="1460" spans="1:5">
      <c r="A1460" s="6" t="s">
        <v>1891</v>
      </c>
    </row>
    <row r="1461" spans="1:5">
      <c r="A1461" s="3" t="s">
        <v>793</v>
      </c>
      <c r="B1461" s="4" t="n">
        <v>21000</v>
      </c>
    </row>
    <row r="1462" spans="1:5">
      <c r="A1462" s="3" t="s">
        <v>1892</v>
      </c>
      <c r="B1462" s="4" t="n">
        <v>81000</v>
      </c>
    </row>
    <row r="1463" spans="1:5">
      <c r="A1463" s="3" t="s">
        <v>1893</v>
      </c>
      <c r="B1463" s="4" t="n">
        <v>2000</v>
      </c>
    </row>
    <row r="1464" spans="1:5">
      <c r="A1464" s="6" t="s">
        <v>1894</v>
      </c>
    </row>
    <row r="1465" spans="1:5">
      <c r="A1465" s="3" t="s">
        <v>793</v>
      </c>
      <c r="B1465" s="4" t="n">
        <v>21000</v>
      </c>
    </row>
    <row r="1466" spans="1:5">
      <c r="A1466" s="3" t="s">
        <v>1892</v>
      </c>
      <c r="B1466" s="4" t="n">
        <v>83000</v>
      </c>
    </row>
    <row r="1467" spans="1:5">
      <c r="A1467" s="3" t="s">
        <v>164</v>
      </c>
      <c r="B1467" s="4" t="n">
        <v>104000</v>
      </c>
    </row>
    <row r="1468" spans="1:5">
      <c r="A1468" s="3" t="s">
        <v>1895</v>
      </c>
      <c r="B1468" s="5" t="n">
        <v>59000</v>
      </c>
    </row>
    <row r="1469" spans="1:5">
      <c r="A1469" s="3" t="s">
        <v>1897</v>
      </c>
      <c r="B1469" s="4" t="n">
        <v>1987</v>
      </c>
    </row>
    <row r="1470" spans="1:5">
      <c r="A1470" s="3" t="s">
        <v>1898</v>
      </c>
      <c r="B1470" s="4" t="n">
        <v>1997</v>
      </c>
    </row>
    <row r="1471" spans="1:5">
      <c r="A1471" s="3" t="s">
        <v>1899</v>
      </c>
      <c r="B1471" s="3" t="s">
        <v>1900</v>
      </c>
    </row>
    <row r="1472" spans="1:5">
      <c r="A1472" s="3" t="s">
        <v>2012</v>
      </c>
    </row>
    <row r="1473" spans="1:5">
      <c r="A1473" s="6" t="s">
        <v>1889</v>
      </c>
    </row>
    <row r="1474" spans="1:5">
      <c r="A1474" s="3" t="s">
        <v>1890</v>
      </c>
      <c r="B1474" s="5" t="n">
        <v>0</v>
      </c>
    </row>
    <row r="1475" spans="1:5">
      <c r="A1475" s="6" t="s">
        <v>1891</v>
      </c>
    </row>
    <row r="1476" spans="1:5">
      <c r="A1476" s="3" t="s">
        <v>793</v>
      </c>
      <c r="B1476" s="4" t="n">
        <v>9000</v>
      </c>
    </row>
    <row r="1477" spans="1:5">
      <c r="A1477" s="3" t="s">
        <v>1892</v>
      </c>
      <c r="B1477" s="4" t="n">
        <v>32000</v>
      </c>
    </row>
    <row r="1478" spans="1:5">
      <c r="A1478" s="3" t="s">
        <v>1893</v>
      </c>
      <c r="B1478" s="4" t="n">
        <v>3000</v>
      </c>
    </row>
    <row r="1479" spans="1:5">
      <c r="A1479" s="6" t="s">
        <v>1894</v>
      </c>
    </row>
    <row r="1480" spans="1:5">
      <c r="A1480" s="3" t="s">
        <v>793</v>
      </c>
      <c r="B1480" s="4" t="n">
        <v>9000</v>
      </c>
    </row>
    <row r="1481" spans="1:5">
      <c r="A1481" s="3" t="s">
        <v>1892</v>
      </c>
      <c r="B1481" s="4" t="n">
        <v>35000</v>
      </c>
    </row>
    <row r="1482" spans="1:5">
      <c r="A1482" s="3" t="s">
        <v>164</v>
      </c>
      <c r="B1482" s="4" t="n">
        <v>44000</v>
      </c>
    </row>
    <row r="1483" spans="1:5">
      <c r="A1483" s="3" t="s">
        <v>1895</v>
      </c>
      <c r="B1483" s="5" t="n">
        <v>25000</v>
      </c>
    </row>
    <row r="1484" spans="1:5">
      <c r="A1484" s="3" t="s">
        <v>1897</v>
      </c>
      <c r="B1484" s="4" t="n">
        <v>1968</v>
      </c>
    </row>
    <row r="1485" spans="1:5">
      <c r="A1485" s="3" t="s">
        <v>1898</v>
      </c>
      <c r="B1485" s="4" t="n">
        <v>1997</v>
      </c>
    </row>
    <row r="1486" spans="1:5">
      <c r="A1486" s="3" t="s">
        <v>1899</v>
      </c>
      <c r="B1486" s="3" t="s">
        <v>1900</v>
      </c>
    </row>
    <row r="1487" spans="1:5">
      <c r="A1487" s="3" t="s">
        <v>2013</v>
      </c>
    </row>
    <row r="1488" spans="1:5">
      <c r="A1488" s="6" t="s">
        <v>1889</v>
      </c>
    </row>
    <row r="1489" spans="1:5">
      <c r="A1489" s="3" t="s">
        <v>1890</v>
      </c>
      <c r="B1489" s="5" t="n">
        <v>0</v>
      </c>
    </row>
    <row r="1490" spans="1:5">
      <c r="A1490" s="6" t="s">
        <v>1891</v>
      </c>
    </row>
    <row r="1491" spans="1:5">
      <c r="A1491" s="3" t="s">
        <v>793</v>
      </c>
      <c r="B1491" s="4" t="n">
        <v>2732000</v>
      </c>
    </row>
    <row r="1492" spans="1:5">
      <c r="A1492" s="3" t="s">
        <v>1892</v>
      </c>
      <c r="B1492" s="4" t="n">
        <v>10942000</v>
      </c>
    </row>
    <row r="1493" spans="1:5">
      <c r="A1493" s="3" t="s">
        <v>1893</v>
      </c>
      <c r="B1493" s="4" t="n">
        <v>376000</v>
      </c>
    </row>
    <row r="1494" spans="1:5">
      <c r="A1494" s="6" t="s">
        <v>1894</v>
      </c>
    </row>
    <row r="1495" spans="1:5">
      <c r="A1495" s="3" t="s">
        <v>793</v>
      </c>
      <c r="B1495" s="4" t="n">
        <v>2732000</v>
      </c>
    </row>
    <row r="1496" spans="1:5">
      <c r="A1496" s="3" t="s">
        <v>1892</v>
      </c>
      <c r="B1496" s="4" t="n">
        <v>11318000</v>
      </c>
    </row>
    <row r="1497" spans="1:5">
      <c r="A1497" s="3" t="s">
        <v>164</v>
      </c>
      <c r="B1497" s="4" t="n">
        <v>14050000</v>
      </c>
    </row>
    <row r="1498" spans="1:5">
      <c r="A1498" s="3" t="s">
        <v>1895</v>
      </c>
      <c r="B1498" s="5" t="n">
        <v>11064000</v>
      </c>
    </row>
    <row r="1499" spans="1:5">
      <c r="A1499" s="3" t="s">
        <v>1897</v>
      </c>
      <c r="B1499" s="4" t="n">
        <v>1988</v>
      </c>
    </row>
    <row r="1500" spans="1:5">
      <c r="A1500" s="3" t="s">
        <v>1898</v>
      </c>
      <c r="B1500" s="4" t="n">
        <v>1997</v>
      </c>
    </row>
    <row r="1501" spans="1:5">
      <c r="A1501" s="3" t="s">
        <v>1899</v>
      </c>
      <c r="B1501" s="3" t="s">
        <v>1900</v>
      </c>
    </row>
    <row r="1502" spans="1:5">
      <c r="A1502" s="3" t="s">
        <v>2014</v>
      </c>
    </row>
    <row r="1503" spans="1:5">
      <c r="A1503" s="6" t="s">
        <v>1889</v>
      </c>
    </row>
    <row r="1504" spans="1:5">
      <c r="A1504" s="3" t="s">
        <v>1890</v>
      </c>
      <c r="B1504" s="5" t="n">
        <v>0</v>
      </c>
    </row>
    <row r="1505" spans="1:5">
      <c r="A1505" s="6" t="s">
        <v>1891</v>
      </c>
    </row>
    <row r="1506" spans="1:5">
      <c r="A1506" s="3" t="s">
        <v>793</v>
      </c>
      <c r="B1506" s="4" t="n">
        <v>696000</v>
      </c>
    </row>
    <row r="1507" spans="1:5">
      <c r="A1507" s="3" t="s">
        <v>1892</v>
      </c>
      <c r="B1507" s="4" t="n">
        <v>2802000</v>
      </c>
    </row>
    <row r="1508" spans="1:5">
      <c r="A1508" s="3" t="s">
        <v>1893</v>
      </c>
      <c r="B1508" s="4" t="n">
        <v>3701000</v>
      </c>
    </row>
    <row r="1509" spans="1:5">
      <c r="A1509" s="6" t="s">
        <v>1894</v>
      </c>
    </row>
    <row r="1510" spans="1:5">
      <c r="A1510" s="3" t="s">
        <v>793</v>
      </c>
      <c r="B1510" s="4" t="n">
        <v>705000</v>
      </c>
    </row>
    <row r="1511" spans="1:5">
      <c r="A1511" s="3" t="s">
        <v>1892</v>
      </c>
      <c r="B1511" s="4" t="n">
        <v>6494000</v>
      </c>
    </row>
    <row r="1512" spans="1:5">
      <c r="A1512" s="3" t="s">
        <v>164</v>
      </c>
      <c r="B1512" s="4" t="n">
        <v>7199000</v>
      </c>
    </row>
    <row r="1513" spans="1:5">
      <c r="A1513" s="3" t="s">
        <v>1895</v>
      </c>
      <c r="B1513" s="5" t="n">
        <v>3124000</v>
      </c>
    </row>
    <row r="1514" spans="1:5">
      <c r="A1514" s="3" t="s">
        <v>1897</v>
      </c>
      <c r="B1514" s="4" t="n">
        <v>1990</v>
      </c>
    </row>
    <row r="1515" spans="1:5">
      <c r="A1515" s="3" t="s">
        <v>1898</v>
      </c>
      <c r="B1515" s="4" t="n">
        <v>1997</v>
      </c>
    </row>
    <row r="1516" spans="1:5">
      <c r="A1516" s="3" t="s">
        <v>1899</v>
      </c>
      <c r="B1516" s="3" t="s">
        <v>1900</v>
      </c>
    </row>
    <row r="1517" spans="1:5">
      <c r="A1517" s="3" t="s">
        <v>2015</v>
      </c>
    </row>
    <row r="1518" spans="1:5">
      <c r="A1518" s="6" t="s">
        <v>1889</v>
      </c>
    </row>
    <row r="1519" spans="1:5">
      <c r="A1519" s="3" t="s">
        <v>1890</v>
      </c>
      <c r="B1519" s="5" t="n">
        <v>0</v>
      </c>
    </row>
    <row r="1520" spans="1:5">
      <c r="A1520" s="6" t="s">
        <v>1891</v>
      </c>
    </row>
    <row r="1521" spans="1:5">
      <c r="A1521" s="3" t="s">
        <v>793</v>
      </c>
      <c r="B1521" s="4" t="n">
        <v>532000</v>
      </c>
    </row>
    <row r="1522" spans="1:5">
      <c r="A1522" s="3" t="s">
        <v>1892</v>
      </c>
      <c r="B1522" s="4" t="n">
        <v>2052000</v>
      </c>
    </row>
    <row r="1523" spans="1:5">
      <c r="A1523" s="3" t="s">
        <v>1893</v>
      </c>
      <c r="B1523" s="4" t="n">
        <v>405000</v>
      </c>
    </row>
    <row r="1524" spans="1:5">
      <c r="A1524" s="6" t="s">
        <v>1894</v>
      </c>
    </row>
    <row r="1525" spans="1:5">
      <c r="A1525" s="3" t="s">
        <v>793</v>
      </c>
      <c r="B1525" s="4" t="n">
        <v>532000</v>
      </c>
    </row>
    <row r="1526" spans="1:5">
      <c r="A1526" s="3" t="s">
        <v>1892</v>
      </c>
      <c r="B1526" s="4" t="n">
        <v>2457000</v>
      </c>
    </row>
    <row r="1527" spans="1:5">
      <c r="A1527" s="3" t="s">
        <v>164</v>
      </c>
      <c r="B1527" s="4" t="n">
        <v>2989000</v>
      </c>
    </row>
    <row r="1528" spans="1:5">
      <c r="A1528" s="3" t="s">
        <v>1895</v>
      </c>
      <c r="B1528" s="5" t="n">
        <v>1445000</v>
      </c>
    </row>
    <row r="1529" spans="1:5">
      <c r="A1529" s="3" t="s">
        <v>1897</v>
      </c>
      <c r="B1529" s="4" t="n">
        <v>1988</v>
      </c>
    </row>
    <row r="1530" spans="1:5">
      <c r="A1530" s="3" t="s">
        <v>1898</v>
      </c>
      <c r="B1530" s="4" t="n">
        <v>1997</v>
      </c>
    </row>
    <row r="1531" spans="1:5">
      <c r="A1531" s="3" t="s">
        <v>1899</v>
      </c>
      <c r="B1531" s="3" t="s">
        <v>1900</v>
      </c>
    </row>
    <row r="1532" spans="1:5">
      <c r="A1532" s="3" t="s">
        <v>2016</v>
      </c>
    </row>
    <row r="1533" spans="1:5">
      <c r="A1533" s="6" t="s">
        <v>1889</v>
      </c>
    </row>
    <row r="1534" spans="1:5">
      <c r="A1534" s="3" t="s">
        <v>1890</v>
      </c>
      <c r="B1534" s="5" t="n">
        <v>0</v>
      </c>
    </row>
    <row r="1535" spans="1:5">
      <c r="A1535" s="6" t="s">
        <v>1891</v>
      </c>
    </row>
    <row r="1536" spans="1:5">
      <c r="A1536" s="3" t="s">
        <v>793</v>
      </c>
      <c r="B1536" s="4" t="n">
        <v>6141000</v>
      </c>
    </row>
    <row r="1537" spans="1:5">
      <c r="A1537" s="3" t="s">
        <v>1892</v>
      </c>
      <c r="B1537" s="4" t="n">
        <v>21140000</v>
      </c>
    </row>
    <row r="1538" spans="1:5">
      <c r="A1538" s="3" t="s">
        <v>1893</v>
      </c>
      <c r="B1538" s="4" t="n">
        <v>7969000</v>
      </c>
    </row>
    <row r="1539" spans="1:5">
      <c r="A1539" s="6" t="s">
        <v>1894</v>
      </c>
    </row>
    <row r="1540" spans="1:5">
      <c r="A1540" s="3" t="s">
        <v>793</v>
      </c>
      <c r="B1540" s="4" t="n">
        <v>6141000</v>
      </c>
    </row>
    <row r="1541" spans="1:5">
      <c r="A1541" s="3" t="s">
        <v>1892</v>
      </c>
      <c r="B1541" s="4" t="n">
        <v>29109000</v>
      </c>
    </row>
    <row r="1542" spans="1:5">
      <c r="A1542" s="3" t="s">
        <v>164</v>
      </c>
      <c r="B1542" s="4" t="n">
        <v>35250000</v>
      </c>
    </row>
    <row r="1543" spans="1:5">
      <c r="A1543" s="3" t="s">
        <v>1895</v>
      </c>
      <c r="B1543" s="5" t="n">
        <v>11593000</v>
      </c>
    </row>
    <row r="1544" spans="1:5">
      <c r="A1544" s="3" t="s">
        <v>1897</v>
      </c>
      <c r="B1544" s="4" t="n">
        <v>1989</v>
      </c>
    </row>
    <row r="1545" spans="1:5">
      <c r="A1545" s="3" t="s">
        <v>1898</v>
      </c>
      <c r="B1545" s="4" t="n">
        <v>2004</v>
      </c>
    </row>
    <row r="1546" spans="1:5">
      <c r="A1546" s="3" t="s">
        <v>1899</v>
      </c>
      <c r="B1546" s="3" t="s">
        <v>1930</v>
      </c>
    </row>
    <row r="1547" spans="1:5">
      <c r="A1547" s="3" t="s">
        <v>2017</v>
      </c>
    </row>
    <row r="1548" spans="1:5">
      <c r="A1548" s="6" t="s">
        <v>1889</v>
      </c>
    </row>
    <row r="1549" spans="1:5">
      <c r="A1549" s="3" t="s">
        <v>1890</v>
      </c>
      <c r="B1549" s="5" t="n">
        <v>0</v>
      </c>
    </row>
    <row r="1550" spans="1:5">
      <c r="A1550" s="6" t="s">
        <v>1891</v>
      </c>
    </row>
    <row r="1551" spans="1:5">
      <c r="A1551" s="3" t="s">
        <v>793</v>
      </c>
      <c r="B1551" s="4" t="n">
        <v>6369000</v>
      </c>
    </row>
    <row r="1552" spans="1:5">
      <c r="A1552" s="3" t="s">
        <v>1892</v>
      </c>
      <c r="B1552" s="4" t="n">
        <v>13739000</v>
      </c>
    </row>
    <row r="1553" spans="1:5">
      <c r="A1553" s="3" t="s">
        <v>1893</v>
      </c>
      <c r="B1553" s="4" t="n">
        <v>1991000</v>
      </c>
    </row>
    <row r="1554" spans="1:5">
      <c r="A1554" s="6" t="s">
        <v>1894</v>
      </c>
    </row>
    <row r="1555" spans="1:5">
      <c r="A1555" s="3" t="s">
        <v>793</v>
      </c>
      <c r="B1555" s="4" t="n">
        <v>6369000</v>
      </c>
    </row>
    <row r="1556" spans="1:5">
      <c r="A1556" s="3" t="s">
        <v>1892</v>
      </c>
      <c r="B1556" s="4" t="n">
        <v>15729000</v>
      </c>
    </row>
    <row r="1557" spans="1:5">
      <c r="A1557" s="3" t="s">
        <v>164</v>
      </c>
      <c r="B1557" s="4" t="n">
        <v>22099000</v>
      </c>
    </row>
    <row r="1558" spans="1:5">
      <c r="A1558" s="3" t="s">
        <v>1895</v>
      </c>
      <c r="B1558" s="5" t="n">
        <v>8202000</v>
      </c>
    </row>
    <row r="1559" spans="1:5">
      <c r="A1559" s="3" t="s">
        <v>1897</v>
      </c>
      <c r="B1559" s="4" t="n">
        <v>1989</v>
      </c>
    </row>
    <row r="1560" spans="1:5">
      <c r="A1560" s="3" t="s">
        <v>1898</v>
      </c>
      <c r="B1560" s="4" t="n">
        <v>2004</v>
      </c>
    </row>
    <row r="1561" spans="1:5">
      <c r="A1561" s="3" t="s">
        <v>1899</v>
      </c>
      <c r="B1561" s="3" t="s">
        <v>201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2019</v>
      </c>
      <c r="C1" s="2" t="s">
        <v>1</v>
      </c>
    </row>
    <row r="2" spans="1:5">
      <c r="C2" s="2" t="s">
        <v>966</v>
      </c>
      <c r="D2" s="2" t="s">
        <v>919</v>
      </c>
      <c r="E2" s="2" t="s">
        <v>933</v>
      </c>
    </row>
    <row r="3" spans="1:5">
      <c r="A3" s="6" t="s">
        <v>2020</v>
      </c>
    </row>
    <row r="4" spans="1:5">
      <c r="A4" s="3" t="s">
        <v>2021</v>
      </c>
      <c r="C4" s="5" t="n">
        <v>3832348000</v>
      </c>
      <c r="D4" s="5" t="n">
        <v>3659886000</v>
      </c>
      <c r="E4" s="5" t="n">
        <v>4487588000</v>
      </c>
    </row>
    <row r="5" spans="1:5">
      <c r="A5" s="6" t="s">
        <v>2022</v>
      </c>
    </row>
    <row r="6" spans="1:5">
      <c r="A6" s="3" t="s">
        <v>2023</v>
      </c>
      <c r="C6" s="4" t="n">
        <v>509654000</v>
      </c>
      <c r="D6" s="4" t="n">
        <v>62586000</v>
      </c>
      <c r="E6" s="4" t="n">
        <v>0</v>
      </c>
    </row>
    <row r="7" spans="1:5">
      <c r="A7" s="3" t="s">
        <v>2024</v>
      </c>
      <c r="C7" s="4" t="n">
        <v>129274000</v>
      </c>
      <c r="D7" s="4" t="n">
        <v>356857000</v>
      </c>
      <c r="E7" s="4" t="n">
        <v>213996000</v>
      </c>
    </row>
    <row r="8" spans="1:5">
      <c r="A8" s="6" t="s">
        <v>1830</v>
      </c>
    </row>
    <row r="9" spans="1:5">
      <c r="A9" s="3" t="s">
        <v>2025</v>
      </c>
      <c r="C9" s="4" t="n">
        <v>-469441000</v>
      </c>
      <c r="D9" s="4" t="n">
        <v>-189395000</v>
      </c>
      <c r="E9" s="4" t="n">
        <v>-962676000</v>
      </c>
    </row>
    <row r="10" spans="1:5">
      <c r="A10" s="3" t="s">
        <v>2026</v>
      </c>
      <c r="C10" s="4" t="n">
        <v>-48516000</v>
      </c>
      <c r="D10" s="4" t="n">
        <v>-57586000</v>
      </c>
      <c r="E10" s="4" t="n">
        <v>-79022000</v>
      </c>
    </row>
    <row r="11" spans="1:5">
      <c r="A11" s="3" t="s">
        <v>2027</v>
      </c>
      <c r="C11" s="4" t="n">
        <v>3953319000</v>
      </c>
      <c r="D11" s="4" t="n">
        <v>3832348000</v>
      </c>
      <c r="E11" s="4" t="n">
        <v>3659886000</v>
      </c>
    </row>
    <row r="12" spans="1:5">
      <c r="A12" s="3" t="s">
        <v>1804</v>
      </c>
      <c r="B12" s="3" t="s">
        <v>43</v>
      </c>
      <c r="C12" s="4" t="n">
        <v>0</v>
      </c>
      <c r="D12" s="4" t="n">
        <v>0</v>
      </c>
      <c r="E12" s="4" t="n">
        <v>-73591000</v>
      </c>
    </row>
    <row r="13" spans="1:5">
      <c r="A13" s="3" t="s">
        <v>38</v>
      </c>
      <c r="C13" s="4" t="n">
        <v>3953319000</v>
      </c>
      <c r="D13" s="4" t="n">
        <v>3832348000</v>
      </c>
      <c r="E13" s="4" t="n">
        <v>3586295000</v>
      </c>
    </row>
    <row r="14" spans="1:5">
      <c r="A14" s="3" t="s">
        <v>784</v>
      </c>
      <c r="C14" s="4" t="n">
        <v>3300000000</v>
      </c>
      <c r="D14" s="4" t="n">
        <v>3100000000</v>
      </c>
    </row>
    <row r="15" spans="1:5">
      <c r="A15" s="6" t="s">
        <v>2028</v>
      </c>
    </row>
    <row r="16" spans="1:5">
      <c r="A16" s="3" t="s">
        <v>2029</v>
      </c>
      <c r="C16" s="4" t="n">
        <v>895091000</v>
      </c>
      <c r="D16" s="4" t="n">
        <v>885392000</v>
      </c>
      <c r="E16" s="4" t="n">
        <v>1080616000</v>
      </c>
    </row>
    <row r="17" spans="1:5">
      <c r="A17" s="6" t="s">
        <v>2030</v>
      </c>
    </row>
    <row r="18" spans="1:5">
      <c r="A18" s="3" t="s">
        <v>2031</v>
      </c>
      <c r="C18" s="4" t="n">
        <v>135473000</v>
      </c>
      <c r="D18" s="4" t="n">
        <v>135822000</v>
      </c>
      <c r="E18" s="4" t="n">
        <v>131859000</v>
      </c>
    </row>
    <row r="19" spans="1:5">
      <c r="A19" s="6" t="s">
        <v>2032</v>
      </c>
    </row>
    <row r="20" spans="1:5">
      <c r="A20" s="3" t="s">
        <v>2025</v>
      </c>
      <c r="C20" s="4" t="n">
        <v>-117589000</v>
      </c>
      <c r="D20" s="4" t="n">
        <v>-74178000</v>
      </c>
      <c r="E20" s="4" t="n">
        <v>-250110000</v>
      </c>
    </row>
    <row r="21" spans="1:5">
      <c r="A21" s="3" t="s">
        <v>2026</v>
      </c>
      <c r="C21" s="4" t="n">
        <v>-47513000</v>
      </c>
      <c r="D21" s="4" t="n">
        <v>-51945000</v>
      </c>
      <c r="E21" s="4" t="n">
        <v>-76973000</v>
      </c>
    </row>
    <row r="22" spans="1:5">
      <c r="A22" s="3" t="s">
        <v>2027</v>
      </c>
      <c r="C22" s="4" t="n">
        <v>865462000</v>
      </c>
      <c r="D22" s="4" t="n">
        <v>895091000</v>
      </c>
      <c r="E22" s="4" t="n">
        <v>885392000</v>
      </c>
    </row>
    <row r="23" spans="1:5">
      <c r="A23" s="3" t="s">
        <v>1804</v>
      </c>
      <c r="C23" s="4" t="n">
        <v>0</v>
      </c>
      <c r="D23" s="4" t="n">
        <v>0</v>
      </c>
      <c r="E23" s="4" t="n">
        <v>-32916000</v>
      </c>
    </row>
    <row r="24" spans="1:5">
      <c r="A24" s="3" t="s">
        <v>2033</v>
      </c>
      <c r="C24" s="5" t="n">
        <v>865462000</v>
      </c>
      <c r="D24" s="4" t="n">
        <v>895091000</v>
      </c>
    </row>
    <row r="25" spans="1:5">
      <c r="A25" s="3" t="s">
        <v>539</v>
      </c>
    </row>
    <row r="26" spans="1:5">
      <c r="A26" s="6" t="s">
        <v>2032</v>
      </c>
    </row>
    <row r="27" spans="1:5">
      <c r="A27" s="3" t="s">
        <v>540</v>
      </c>
      <c r="C27" s="3" t="s">
        <v>541</v>
      </c>
    </row>
    <row r="28" spans="1:5">
      <c r="A28" s="3" t="s">
        <v>542</v>
      </c>
    </row>
    <row r="29" spans="1:5">
      <c r="A29" s="6" t="s">
        <v>2032</v>
      </c>
    </row>
    <row r="30" spans="1:5">
      <c r="A30" s="3" t="s">
        <v>540</v>
      </c>
      <c r="C30" s="3" t="s">
        <v>541</v>
      </c>
    </row>
    <row r="31" spans="1:5">
      <c r="A31" s="3" t="s">
        <v>556</v>
      </c>
    </row>
    <row r="32" spans="1:5">
      <c r="A32" s="6" t="s">
        <v>2032</v>
      </c>
    </row>
    <row r="33" spans="1:5">
      <c r="A33" s="3" t="s">
        <v>557</v>
      </c>
      <c r="C33" s="4" t="n">
        <v>2</v>
      </c>
    </row>
    <row r="34" spans="1:5">
      <c r="A34" s="3" t="s">
        <v>1963</v>
      </c>
    </row>
    <row r="35" spans="1:5">
      <c r="A35" s="6" t="s">
        <v>1830</v>
      </c>
    </row>
    <row r="36" spans="1:5">
      <c r="A36" s="3" t="s">
        <v>2027</v>
      </c>
      <c r="C36" s="5" t="n">
        <v>21108000</v>
      </c>
    </row>
    <row r="37" spans="1:5">
      <c r="A37" s="6" t="s">
        <v>2032</v>
      </c>
    </row>
    <row r="38" spans="1:5">
      <c r="A38" s="3" t="s">
        <v>2027</v>
      </c>
      <c r="C38" s="5" t="n">
        <v>4601000</v>
      </c>
    </row>
    <row r="39" spans="1:5">
      <c r="A39" s="3" t="s">
        <v>2034</v>
      </c>
      <c r="C39" s="3" t="s">
        <v>616</v>
      </c>
    </row>
    <row r="40" spans="1:5">
      <c r="A40" s="3" t="s">
        <v>2035</v>
      </c>
    </row>
    <row r="41" spans="1:5">
      <c r="A41" s="6" t="s">
        <v>2032</v>
      </c>
    </row>
    <row r="42" spans="1:5">
      <c r="A42" s="3" t="s">
        <v>2034</v>
      </c>
      <c r="C42" s="3" t="s">
        <v>616</v>
      </c>
    </row>
    <row r="43" spans="1:5">
      <c r="A43" s="3" t="s">
        <v>2036</v>
      </c>
    </row>
    <row r="44" spans="1:5">
      <c r="A44" s="6" t="s">
        <v>2032</v>
      </c>
    </row>
    <row r="45" spans="1:5">
      <c r="A45" s="3" t="s">
        <v>2033</v>
      </c>
      <c r="C45" s="5" t="n">
        <v>865462000</v>
      </c>
      <c r="D45" s="5" t="n">
        <v>895091000</v>
      </c>
      <c r="E45" s="5" t="n">
        <v>852476000</v>
      </c>
    </row>
    <row r="46" spans="1:5"/>
    <row r="47" spans="1:5">
      <c r="A47" s="3" t="s">
        <v>43</v>
      </c>
      <c r="B47" s="3" t="s">
        <v>1805</v>
      </c>
    </row>
  </sheetData>
  <mergeCells count="4">
    <mergeCell ref="A1:B2"/>
    <mergeCell ref="C1:E1"/>
    <mergeCell ref="A46:D46"/>
    <mergeCell ref="B47:D4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v>
      </c>
    </row>
    <row r="3" spans="1:2">
      <c r="A3" s="6" t="s">
        <v>315</v>
      </c>
    </row>
    <row r="4" spans="1:2">
      <c r="A4" s="3" t="s">
        <v>316</v>
      </c>
      <c r="B4" s="3"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6" t="s">
        <v>323</v>
      </c>
    </row>
    <row r="4" spans="1:2">
      <c r="A4" s="3" t="s">
        <v>324</v>
      </c>
      <c r="B4" s="3"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6" t="s">
        <v>327</v>
      </c>
    </row>
    <row r="4" spans="1:2">
      <c r="A4" s="3" t="s">
        <v>328</v>
      </c>
      <c r="B4" s="3"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6" t="s">
        <v>331</v>
      </c>
    </row>
    <row r="4" spans="1:2">
      <c r="A4" s="3" t="s">
        <v>332</v>
      </c>
      <c r="B4" s="3"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6" t="s">
        <v>335</v>
      </c>
    </row>
    <row r="4" spans="1:2">
      <c r="A4" s="3" t="s">
        <v>336</v>
      </c>
      <c r="B4" s="3" t="s">
        <v>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6" t="s">
        <v>37</v>
      </c>
    </row>
    <row r="3" spans="1:4">
      <c r="A3" s="3" t="s">
        <v>38</v>
      </c>
      <c r="C3" s="5" t="n">
        <v>3953319</v>
      </c>
      <c r="D3" s="5" t="n">
        <v>3832348</v>
      </c>
    </row>
    <row r="4" spans="1:4">
      <c r="A4" s="3" t="s">
        <v>39</v>
      </c>
      <c r="C4" s="4" t="n">
        <v>-865462</v>
      </c>
      <c r="D4" s="4" t="n">
        <v>-895091</v>
      </c>
    </row>
    <row r="5" spans="1:4">
      <c r="A5" s="3" t="s">
        <v>40</v>
      </c>
      <c r="C5" s="4" t="n">
        <v>3087857</v>
      </c>
      <c r="D5" s="4" t="n">
        <v>2937257</v>
      </c>
    </row>
    <row r="6" spans="1:4">
      <c r="A6" s="3" t="s">
        <v>41</v>
      </c>
      <c r="C6" s="4" t="n">
        <v>150263</v>
      </c>
      <c r="D6" s="4" t="n">
        <v>121188</v>
      </c>
    </row>
    <row r="7" spans="1:4">
      <c r="A7" s="3" t="s">
        <v>42</v>
      </c>
      <c r="B7" s="3" t="s">
        <v>43</v>
      </c>
      <c r="C7" s="4" t="n">
        <v>86401</v>
      </c>
      <c r="D7" s="4" t="n">
        <v>98242</v>
      </c>
    </row>
    <row r="8" spans="1:4">
      <c r="A8" s="3" t="s">
        <v>44</v>
      </c>
      <c r="B8" s="3" t="s">
        <v>45</v>
      </c>
      <c r="C8" s="4" t="n">
        <v>39999</v>
      </c>
      <c r="D8" s="4" t="n">
        <v>0</v>
      </c>
    </row>
    <row r="9" spans="1:4">
      <c r="A9" s="3" t="s">
        <v>46</v>
      </c>
      <c r="C9" s="4" t="n">
        <v>3364520</v>
      </c>
      <c r="D9" s="4" t="n">
        <v>3156687</v>
      </c>
    </row>
    <row r="10" spans="1:4">
      <c r="A10" s="3" t="s">
        <v>47</v>
      </c>
      <c r="C10" s="4" t="n">
        <v>11599</v>
      </c>
      <c r="D10" s="4" t="n">
        <v>392</v>
      </c>
    </row>
    <row r="11" spans="1:4">
      <c r="A11" s="3" t="s">
        <v>48</v>
      </c>
      <c r="C11" s="4" t="n">
        <v>22842</v>
      </c>
      <c r="D11" s="4" t="n">
        <v>202179</v>
      </c>
    </row>
    <row r="12" spans="1:4">
      <c r="A12" s="3" t="s">
        <v>49</v>
      </c>
      <c r="C12" s="4" t="n">
        <v>16394</v>
      </c>
      <c r="D12" s="4" t="n">
        <v>17938</v>
      </c>
    </row>
    <row r="13" spans="1:4">
      <c r="A13" s="3" t="s">
        <v>50</v>
      </c>
      <c r="C13" s="4" t="n">
        <v>165243</v>
      </c>
      <c r="D13" s="4" t="n">
        <v>169760</v>
      </c>
    </row>
    <row r="14" spans="1:4">
      <c r="A14" s="3" t="s">
        <v>51</v>
      </c>
      <c r="C14" s="4" t="n">
        <v>169100</v>
      </c>
      <c r="D14" s="4" t="n">
        <v>194621</v>
      </c>
    </row>
    <row r="15" spans="1:4">
      <c r="A15" s="3" t="s">
        <v>52</v>
      </c>
      <c r="C15" s="4" t="n">
        <v>91075</v>
      </c>
      <c r="D15" s="4" t="n">
        <v>96695</v>
      </c>
    </row>
    <row r="16" spans="1:4">
      <c r="A16" s="3" t="s">
        <v>53</v>
      </c>
      <c r="C16" s="4" t="n">
        <v>131348</v>
      </c>
      <c r="D16" s="4" t="n">
        <v>64972</v>
      </c>
    </row>
    <row r="17" spans="1:4">
      <c r="A17" s="3" t="s">
        <v>54</v>
      </c>
      <c r="C17" s="4" t="n">
        <v>126400</v>
      </c>
      <c r="D17" s="4" t="n">
        <v>92204</v>
      </c>
    </row>
    <row r="18" spans="1:4">
      <c r="A18" s="3" t="s">
        <v>55</v>
      </c>
      <c r="C18" s="4" t="n">
        <v>4098521</v>
      </c>
      <c r="D18" s="4" t="n">
        <v>3995448</v>
      </c>
    </row>
    <row r="19" spans="1:4">
      <c r="A19" s="6" t="s">
        <v>56</v>
      </c>
    </row>
    <row r="20" spans="1:4">
      <c r="A20" s="3" t="s">
        <v>57</v>
      </c>
      <c r="C20" s="4" t="n">
        <v>320869</v>
      </c>
      <c r="D20" s="4" t="n">
        <v>317216</v>
      </c>
    </row>
    <row r="21" spans="1:4">
      <c r="A21" s="3" t="s">
        <v>58</v>
      </c>
      <c r="C21" s="4" t="n">
        <v>92500</v>
      </c>
      <c r="D21" s="4" t="n">
        <v>0</v>
      </c>
    </row>
    <row r="22" spans="1:4">
      <c r="A22" s="3" t="s">
        <v>59</v>
      </c>
      <c r="C22" s="4" t="n">
        <v>248042</v>
      </c>
      <c r="D22" s="4" t="n">
        <v>248429</v>
      </c>
    </row>
    <row r="23" spans="1:4">
      <c r="A23" s="3" t="s">
        <v>60</v>
      </c>
      <c r="C23" s="4" t="n">
        <v>1366635</v>
      </c>
      <c r="D23" s="4" t="n">
        <v>1365183</v>
      </c>
    </row>
    <row r="24" spans="1:4">
      <c r="A24" s="3" t="s">
        <v>61</v>
      </c>
      <c r="C24" s="4" t="n">
        <v>125696</v>
      </c>
      <c r="D24" s="4" t="n">
        <v>107074</v>
      </c>
    </row>
    <row r="25" spans="1:4">
      <c r="A25" s="3" t="s">
        <v>62</v>
      </c>
      <c r="C25" s="4" t="n">
        <v>33632</v>
      </c>
      <c r="D25" s="4" t="n">
        <v>32456</v>
      </c>
    </row>
    <row r="26" spans="1:4">
      <c r="A26" s="3" t="s">
        <v>63</v>
      </c>
      <c r="C26" s="4" t="n">
        <v>28293</v>
      </c>
      <c r="D26" s="4" t="n">
        <v>42593</v>
      </c>
    </row>
    <row r="27" spans="1:4">
      <c r="A27" s="3" t="s">
        <v>64</v>
      </c>
      <c r="C27" s="4" t="n">
        <v>31783</v>
      </c>
      <c r="D27" s="4" t="n">
        <v>20274</v>
      </c>
    </row>
    <row r="28" spans="1:4">
      <c r="A28" s="3" t="s">
        <v>65</v>
      </c>
      <c r="C28" s="4" t="n">
        <v>18498</v>
      </c>
      <c r="D28" s="4" t="n">
        <v>15623</v>
      </c>
    </row>
    <row r="29" spans="1:4">
      <c r="A29" s="3" t="s">
        <v>66</v>
      </c>
      <c r="C29" s="4" t="n">
        <v>2265948</v>
      </c>
      <c r="D29" s="4" t="n">
        <v>2148848</v>
      </c>
    </row>
    <row r="30" spans="1:4">
      <c r="A30" s="3" t="s">
        <v>67</v>
      </c>
      <c r="C30" s="3" t="s">
        <v>68</v>
      </c>
      <c r="D30" s="3" t="s">
        <v>68</v>
      </c>
    </row>
    <row r="31" spans="1:4">
      <c r="A31" s="6" t="s">
        <v>69</v>
      </c>
    </row>
    <row r="32" spans="1:4">
      <c r="A32" s="3" t="s">
        <v>70</v>
      </c>
      <c r="C32" s="4" t="n">
        <v>1770</v>
      </c>
      <c r="D32" s="4" t="n">
        <v>1784</v>
      </c>
    </row>
    <row r="33" spans="1:4">
      <c r="A33" s="3" t="s">
        <v>71</v>
      </c>
      <c r="C33" s="4" t="n">
        <v>3200850</v>
      </c>
      <c r="D33" s="4" t="n">
        <v>3218564</v>
      </c>
    </row>
    <row r="34" spans="1:4">
      <c r="A34" s="3" t="s">
        <v>72</v>
      </c>
      <c r="C34" s="4" t="n">
        <v>14021</v>
      </c>
      <c r="D34" s="4" t="n">
        <v>12445</v>
      </c>
    </row>
    <row r="35" spans="1:4">
      <c r="A35" s="3" t="s">
        <v>73</v>
      </c>
      <c r="C35" s="4" t="n">
        <v>-14021</v>
      </c>
      <c r="D35" s="4" t="n">
        <v>-12445</v>
      </c>
    </row>
    <row r="36" spans="1:4">
      <c r="A36" s="3" t="s">
        <v>74</v>
      </c>
      <c r="C36" s="4" t="n">
        <v>796513</v>
      </c>
      <c r="D36" s="4" t="n">
        <v>660174</v>
      </c>
    </row>
    <row r="37" spans="1:4">
      <c r="A37" s="3" t="s">
        <v>75</v>
      </c>
      <c r="C37" s="4" t="n">
        <v>5029</v>
      </c>
      <c r="D37" s="4" t="n">
        <v>2399</v>
      </c>
    </row>
    <row r="38" spans="1:4">
      <c r="A38" s="3" t="s">
        <v>76</v>
      </c>
      <c r="C38" s="4" t="n">
        <v>-2183909</v>
      </c>
      <c r="D38" s="4" t="n">
        <v>-2053741</v>
      </c>
    </row>
    <row r="39" spans="1:4">
      <c r="A39" s="3" t="s">
        <v>77</v>
      </c>
      <c r="C39" s="4" t="n">
        <v>1820253</v>
      </c>
      <c r="D39" s="4" t="n">
        <v>1829180</v>
      </c>
    </row>
    <row r="40" spans="1:4">
      <c r="A40" s="3" t="s">
        <v>78</v>
      </c>
      <c r="C40" s="4" t="n">
        <v>12320</v>
      </c>
      <c r="D40" s="4" t="n">
        <v>17420</v>
      </c>
    </row>
    <row r="41" spans="1:4">
      <c r="A41" s="3" t="s">
        <v>79</v>
      </c>
      <c r="C41" s="4" t="n">
        <v>1832573</v>
      </c>
      <c r="D41" s="4" t="n">
        <v>1846600</v>
      </c>
    </row>
    <row r="42" spans="1:4">
      <c r="A42" s="3" t="s">
        <v>80</v>
      </c>
      <c r="C42" s="4" t="n">
        <v>4098521</v>
      </c>
      <c r="D42" s="4" t="n">
        <v>3995448</v>
      </c>
    </row>
    <row r="43" spans="1:4">
      <c r="A43" s="3" t="s">
        <v>33</v>
      </c>
    </row>
    <row r="44" spans="1:4">
      <c r="A44" s="6" t="s">
        <v>37</v>
      </c>
    </row>
    <row r="45" spans="1:4">
      <c r="A45" s="3" t="s">
        <v>38</v>
      </c>
      <c r="C45" s="4" t="n">
        <v>3953319</v>
      </c>
      <c r="D45" s="4" t="n">
        <v>3832348</v>
      </c>
    </row>
    <row r="46" spans="1:4">
      <c r="A46" s="3" t="s">
        <v>39</v>
      </c>
      <c r="C46" s="4" t="n">
        <v>-865462</v>
      </c>
      <c r="D46" s="4" t="n">
        <v>-895091</v>
      </c>
    </row>
    <row r="47" spans="1:4">
      <c r="A47" s="3" t="s">
        <v>40</v>
      </c>
      <c r="C47" s="4" t="n">
        <v>3087857</v>
      </c>
      <c r="D47" s="4" t="n">
        <v>2937257</v>
      </c>
    </row>
    <row r="48" spans="1:4">
      <c r="A48" s="3" t="s">
        <v>41</v>
      </c>
      <c r="C48" s="4" t="n">
        <v>150263</v>
      </c>
      <c r="D48" s="4" t="n">
        <v>121188</v>
      </c>
    </row>
    <row r="49" spans="1:4">
      <c r="A49" s="3" t="s">
        <v>42</v>
      </c>
      <c r="C49" s="4" t="n">
        <v>86401</v>
      </c>
      <c r="D49" s="4" t="n">
        <v>98242</v>
      </c>
    </row>
    <row r="50" spans="1:4">
      <c r="A50" s="3" t="s">
        <v>44</v>
      </c>
      <c r="C50" s="4" t="n">
        <v>39999</v>
      </c>
      <c r="D50" s="4" t="n">
        <v>0</v>
      </c>
    </row>
    <row r="51" spans="1:4">
      <c r="A51" s="3" t="s">
        <v>46</v>
      </c>
      <c r="C51" s="4" t="n">
        <v>3364520</v>
      </c>
      <c r="D51" s="4" t="n">
        <v>3156687</v>
      </c>
    </row>
    <row r="52" spans="1:4">
      <c r="A52" s="3" t="s">
        <v>47</v>
      </c>
      <c r="C52" s="4" t="n">
        <v>11599</v>
      </c>
      <c r="D52" s="4" t="n">
        <v>392</v>
      </c>
    </row>
    <row r="53" spans="1:4">
      <c r="A53" s="3" t="s">
        <v>48</v>
      </c>
      <c r="C53" s="4" t="n">
        <v>22842</v>
      </c>
      <c r="D53" s="4" t="n">
        <v>202179</v>
      </c>
    </row>
    <row r="54" spans="1:4">
      <c r="A54" s="3" t="s">
        <v>49</v>
      </c>
      <c r="C54" s="4" t="n">
        <v>16394</v>
      </c>
      <c r="D54" s="4" t="n">
        <v>17938</v>
      </c>
    </row>
    <row r="55" spans="1:4">
      <c r="A55" s="3" t="s">
        <v>50</v>
      </c>
      <c r="C55" s="4" t="n">
        <v>165243</v>
      </c>
      <c r="D55" s="4" t="n">
        <v>169760</v>
      </c>
    </row>
    <row r="56" spans="1:4">
      <c r="A56" s="3" t="s">
        <v>51</v>
      </c>
      <c r="C56" s="4" t="n">
        <v>169100</v>
      </c>
      <c r="D56" s="4" t="n">
        <v>194621</v>
      </c>
    </row>
    <row r="57" spans="1:4">
      <c r="A57" s="3" t="s">
        <v>52</v>
      </c>
      <c r="C57" s="4" t="n">
        <v>91075</v>
      </c>
      <c r="D57" s="4" t="n">
        <v>96695</v>
      </c>
    </row>
    <row r="58" spans="1:4">
      <c r="A58" s="3" t="s">
        <v>53</v>
      </c>
      <c r="C58" s="4" t="n">
        <v>131348</v>
      </c>
      <c r="D58" s="4" t="n">
        <v>64972</v>
      </c>
    </row>
    <row r="59" spans="1:4">
      <c r="A59" s="3" t="s">
        <v>54</v>
      </c>
      <c r="C59" s="4" t="n">
        <v>126400</v>
      </c>
      <c r="D59" s="4" t="n">
        <v>92204</v>
      </c>
    </row>
    <row r="60" spans="1:4">
      <c r="A60" s="3" t="s">
        <v>55</v>
      </c>
      <c r="C60" s="4" t="n">
        <v>4098521</v>
      </c>
      <c r="D60" s="4" t="n">
        <v>3995448</v>
      </c>
    </row>
    <row r="61" spans="1:4">
      <c r="A61" s="6" t="s">
        <v>56</v>
      </c>
    </row>
    <row r="62" spans="1:4">
      <c r="A62" s="3" t="s">
        <v>57</v>
      </c>
      <c r="C62" s="4" t="n">
        <v>320869</v>
      </c>
      <c r="D62" s="4" t="n">
        <v>317216</v>
      </c>
    </row>
    <row r="63" spans="1:4">
      <c r="A63" s="3" t="s">
        <v>58</v>
      </c>
      <c r="C63" s="4" t="n">
        <v>92500</v>
      </c>
    </row>
    <row r="64" spans="1:4">
      <c r="A64" s="3" t="s">
        <v>59</v>
      </c>
      <c r="C64" s="4" t="n">
        <v>248042</v>
      </c>
      <c r="D64" s="4" t="n">
        <v>248429</v>
      </c>
    </row>
    <row r="65" spans="1:4">
      <c r="A65" s="3" t="s">
        <v>60</v>
      </c>
      <c r="C65" s="4" t="n">
        <v>1366635</v>
      </c>
      <c r="D65" s="4" t="n">
        <v>1365183</v>
      </c>
    </row>
    <row r="66" spans="1:4">
      <c r="A66" s="3" t="s">
        <v>61</v>
      </c>
      <c r="C66" s="4" t="n">
        <v>125696</v>
      </c>
      <c r="D66" s="4" t="n">
        <v>107074</v>
      </c>
    </row>
    <row r="67" spans="1:4">
      <c r="A67" s="3" t="s">
        <v>62</v>
      </c>
      <c r="C67" s="4" t="n">
        <v>33632</v>
      </c>
      <c r="D67" s="4" t="n">
        <v>32456</v>
      </c>
    </row>
    <row r="68" spans="1:4">
      <c r="A68" s="3" t="s">
        <v>63</v>
      </c>
      <c r="C68" s="4" t="n">
        <v>28293</v>
      </c>
      <c r="D68" s="4" t="n">
        <v>42593</v>
      </c>
    </row>
    <row r="69" spans="1:4">
      <c r="A69" s="3" t="s">
        <v>64</v>
      </c>
      <c r="C69" s="4" t="n">
        <v>31783</v>
      </c>
      <c r="D69" s="4" t="n">
        <v>20274</v>
      </c>
    </row>
    <row r="70" spans="1:4">
      <c r="A70" s="3" t="s">
        <v>65</v>
      </c>
      <c r="C70" s="4" t="n">
        <v>18498</v>
      </c>
      <c r="D70" s="4" t="n">
        <v>15623</v>
      </c>
    </row>
    <row r="71" spans="1:4">
      <c r="A71" s="3" t="s">
        <v>66</v>
      </c>
      <c r="C71" s="4" t="n">
        <v>2265948</v>
      </c>
      <c r="D71" s="4" t="n">
        <v>2148848</v>
      </c>
    </row>
    <row r="72" spans="1:4">
      <c r="A72" s="3" t="s">
        <v>67</v>
      </c>
      <c r="C72" s="3" t="s">
        <v>68</v>
      </c>
      <c r="D72" s="3" t="s">
        <v>68</v>
      </c>
    </row>
    <row r="73" spans="1:4">
      <c r="A73" s="3" t="s">
        <v>81</v>
      </c>
      <c r="C73" s="4" t="n">
        <v>12520</v>
      </c>
      <c r="D73" s="4" t="n">
        <v>26918</v>
      </c>
    </row>
    <row r="74" spans="1:4">
      <c r="A74" s="6" t="s">
        <v>69</v>
      </c>
    </row>
    <row r="75" spans="1:4">
      <c r="A75" s="3" t="s">
        <v>82</v>
      </c>
      <c r="C75" s="4" t="n">
        <v>1813136</v>
      </c>
      <c r="D75" s="4" t="n">
        <v>1815411</v>
      </c>
    </row>
    <row r="76" spans="1:4">
      <c r="A76" s="3" t="s">
        <v>75</v>
      </c>
      <c r="C76" s="4" t="n">
        <v>4725</v>
      </c>
      <c r="D76" s="4" t="n">
        <v>2056</v>
      </c>
    </row>
    <row r="77" spans="1:4">
      <c r="A77" s="3" t="s">
        <v>83</v>
      </c>
      <c r="C77" s="4" t="n">
        <v>1817861</v>
      </c>
      <c r="D77" s="4" t="n">
        <v>1817467</v>
      </c>
    </row>
    <row r="78" spans="1:4">
      <c r="A78" s="3" t="s">
        <v>84</v>
      </c>
      <c r="C78" s="4" t="n">
        <v>2192</v>
      </c>
      <c r="D78" s="4" t="n">
        <v>2215</v>
      </c>
    </row>
    <row r="79" spans="1:4">
      <c r="A79" s="3" t="s">
        <v>85</v>
      </c>
      <c r="C79" s="4" t="n">
        <v>1820053</v>
      </c>
      <c r="D79" s="4" t="n">
        <v>1819682</v>
      </c>
    </row>
    <row r="80" spans="1:4">
      <c r="A80" s="3" t="s">
        <v>80</v>
      </c>
      <c r="C80" s="5" t="n">
        <v>4098521</v>
      </c>
      <c r="D80" s="5" t="n">
        <v>3995448</v>
      </c>
    </row>
    <row r="81" spans="1:4"/>
    <row r="82" spans="1:4">
      <c r="A82" s="3" t="s">
        <v>43</v>
      </c>
      <c r="B82" s="3" t="s">
        <v>86</v>
      </c>
    </row>
    <row r="83" spans="1:4">
      <c r="A83" s="3" t="s">
        <v>45</v>
      </c>
      <c r="B83" s="3" t="s">
        <v>87</v>
      </c>
    </row>
  </sheetData>
  <mergeCells count="4">
    <mergeCell ref="A1:B1"/>
    <mergeCell ref="A81:C81"/>
    <mergeCell ref="B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6" t="s">
        <v>339</v>
      </c>
    </row>
    <row r="4" spans="1:2">
      <c r="A4" s="3" t="s">
        <v>340</v>
      </c>
      <c r="B4" s="3"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6" t="s">
        <v>343</v>
      </c>
    </row>
    <row r="4" spans="1:2">
      <c r="A4" s="3" t="s">
        <v>344</v>
      </c>
      <c r="B4" s="3" t="s">
        <v>3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6" t="s">
        <v>347</v>
      </c>
    </row>
    <row r="4" spans="1:2">
      <c r="A4" s="3" t="s">
        <v>348</v>
      </c>
      <c r="B4" s="3"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6" t="s">
        <v>347</v>
      </c>
    </row>
    <row r="4" spans="1:2">
      <c r="A4" s="3" t="s">
        <v>351</v>
      </c>
      <c r="B4" s="3"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6" t="s">
        <v>354</v>
      </c>
    </row>
    <row r="4" spans="1:2">
      <c r="A4" s="3" t="s">
        <v>355</v>
      </c>
      <c r="B4" s="3"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2</v>
      </c>
    </row>
    <row r="3" spans="1:2">
      <c r="A3" s="6" t="s">
        <v>358</v>
      </c>
    </row>
    <row r="4" spans="1:2">
      <c r="A4" s="3" t="s">
        <v>359</v>
      </c>
      <c r="B4" s="3"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6" t="s">
        <v>362</v>
      </c>
    </row>
    <row r="4" spans="1:2">
      <c r="A4" s="3" t="s">
        <v>363</v>
      </c>
      <c r="B4" s="3"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6" t="s">
        <v>366</v>
      </c>
    </row>
    <row r="4" spans="1:2">
      <c r="A4" s="3" t="s">
        <v>365</v>
      </c>
      <c r="B4" s="3"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6" t="s">
        <v>369</v>
      </c>
    </row>
    <row r="4" spans="1:2">
      <c r="A4" s="3" t="s">
        <v>370</v>
      </c>
      <c r="B4" s="3"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v>
      </c>
    </row>
    <row r="3" spans="1:2">
      <c r="A3" s="6" t="s">
        <v>373</v>
      </c>
    </row>
    <row r="4" spans="1:2">
      <c r="A4" s="3" t="s">
        <v>374</v>
      </c>
      <c r="B4" s="3"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6</v>
      </c>
    </row>
    <row r="2" spans="1:3">
      <c r="A2" s="3" t="s">
        <v>89</v>
      </c>
      <c r="B2" s="5" t="n">
        <v>1653</v>
      </c>
      <c r="C2" s="5" t="n">
        <v>3467</v>
      </c>
    </row>
    <row r="3" spans="1:3">
      <c r="A3" s="3" t="s">
        <v>90</v>
      </c>
      <c r="B3" s="5" t="n">
        <v>11266</v>
      </c>
      <c r="C3" s="5" t="n">
        <v>13645</v>
      </c>
    </row>
    <row r="4" spans="1:3">
      <c r="A4" s="3" t="s">
        <v>91</v>
      </c>
      <c r="B4" s="7" t="n">
        <v>0.01</v>
      </c>
      <c r="C4" s="7" t="n">
        <v>0.01</v>
      </c>
    </row>
    <row r="5" spans="1:3">
      <c r="A5" s="3" t="s">
        <v>92</v>
      </c>
      <c r="B5" s="4" t="n">
        <v>400000000</v>
      </c>
      <c r="C5" s="4" t="n">
        <v>400000000</v>
      </c>
    </row>
    <row r="6" spans="1:3">
      <c r="A6" s="3" t="s">
        <v>93</v>
      </c>
      <c r="B6" s="4" t="n">
        <v>176873324</v>
      </c>
      <c r="C6" s="4" t="n">
        <v>178285236</v>
      </c>
    </row>
    <row r="7" spans="1:3">
      <c r="A7" s="3" t="s">
        <v>94</v>
      </c>
      <c r="B7" s="4" t="n">
        <v>977120</v>
      </c>
      <c r="C7" s="4" t="n">
        <v>894736</v>
      </c>
    </row>
    <row r="8" spans="1:3">
      <c r="A8" s="3" t="s">
        <v>33</v>
      </c>
    </row>
    <row r="9" spans="1:3">
      <c r="A9" s="3" t="s">
        <v>89</v>
      </c>
      <c r="B9" s="5" t="n">
        <v>1653</v>
      </c>
      <c r="C9" s="5" t="n">
        <v>3467</v>
      </c>
    </row>
    <row r="10" spans="1:3">
      <c r="A10" s="3" t="s">
        <v>90</v>
      </c>
      <c r="B10" s="5" t="n">
        <v>11266</v>
      </c>
      <c r="C10" s="5" t="n">
        <v>13645</v>
      </c>
    </row>
    <row r="11" spans="1:3">
      <c r="A11" s="3" t="s">
        <v>95</v>
      </c>
      <c r="B11" s="4" t="n">
        <v>982871</v>
      </c>
      <c r="C11" s="4" t="n">
        <v>1479799</v>
      </c>
    </row>
    <row r="12" spans="1:3">
      <c r="A12" s="3" t="s">
        <v>96</v>
      </c>
      <c r="B12" s="4" t="n">
        <v>176873324</v>
      </c>
      <c r="C12" s="4" t="n">
        <v>17828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6" t="s">
        <v>377</v>
      </c>
    </row>
    <row r="4" spans="1:2">
      <c r="A4" s="3" t="s">
        <v>378</v>
      </c>
      <c r="B4" s="3"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6" t="s">
        <v>381</v>
      </c>
    </row>
    <row r="4" spans="1:2">
      <c r="A4" s="3" t="s">
        <v>382</v>
      </c>
      <c r="B4" s="3"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6" t="s">
        <v>385</v>
      </c>
    </row>
    <row r="4" spans="1:2">
      <c r="A4" s="3" t="s">
        <v>386</v>
      </c>
      <c r="B4" s="3"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6" t="s">
        <v>389</v>
      </c>
    </row>
    <row r="4" spans="1:2">
      <c r="A4" s="3" t="s">
        <v>390</v>
      </c>
      <c r="B4" s="3"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6" t="s">
        <v>393</v>
      </c>
    </row>
    <row r="4" spans="1:2">
      <c r="A4" s="3" t="s">
        <v>394</v>
      </c>
      <c r="B4" s="3"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6" t="s">
        <v>311</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row r="9" spans="1:2">
      <c r="A9" s="3" t="s">
        <v>407</v>
      </c>
      <c r="B9" s="3" t="s">
        <v>408</v>
      </c>
    </row>
    <row r="10" spans="1:2">
      <c r="A10" s="3" t="s">
        <v>409</v>
      </c>
      <c r="B10" s="3" t="s">
        <v>410</v>
      </c>
    </row>
    <row r="11" spans="1:2">
      <c r="A11" s="3" t="s">
        <v>411</v>
      </c>
      <c r="B11" s="3" t="s">
        <v>412</v>
      </c>
    </row>
    <row r="12" spans="1:2">
      <c r="A12" s="3" t="s">
        <v>413</v>
      </c>
      <c r="B12" s="3" t="s">
        <v>414</v>
      </c>
    </row>
    <row r="13" spans="1:2">
      <c r="A13" s="3" t="s">
        <v>415</v>
      </c>
      <c r="B13" s="3" t="s">
        <v>416</v>
      </c>
    </row>
    <row r="14" spans="1:2">
      <c r="A14" s="3" t="s">
        <v>417</v>
      </c>
      <c r="B14" s="3" t="s">
        <v>418</v>
      </c>
    </row>
    <row r="15" spans="1:2">
      <c r="A15" s="3" t="s">
        <v>419</v>
      </c>
      <c r="B15" s="3" t="s">
        <v>420</v>
      </c>
    </row>
    <row r="16" spans="1:2">
      <c r="A16" s="3" t="s">
        <v>421</v>
      </c>
      <c r="B16" s="3" t="s">
        <v>422</v>
      </c>
    </row>
    <row r="17" spans="1:2">
      <c r="A17" s="3" t="s">
        <v>423</v>
      </c>
      <c r="B17" s="3" t="s">
        <v>424</v>
      </c>
    </row>
    <row r="18" spans="1:2">
      <c r="A18" s="3" t="s">
        <v>425</v>
      </c>
      <c r="B18" s="3" t="s">
        <v>426</v>
      </c>
    </row>
    <row r="19" spans="1:2">
      <c r="A19" s="3" t="s">
        <v>322</v>
      </c>
      <c r="B19" s="3" t="s">
        <v>427</v>
      </c>
    </row>
    <row r="20" spans="1:2">
      <c r="A20" s="3" t="s">
        <v>428</v>
      </c>
      <c r="B20" s="3" t="s">
        <v>429</v>
      </c>
    </row>
    <row r="21" spans="1:2">
      <c r="A21" s="3" t="s">
        <v>430</v>
      </c>
      <c r="B21" s="3" t="s">
        <v>431</v>
      </c>
    </row>
    <row r="22" spans="1:2">
      <c r="A22" s="3" t="s">
        <v>432</v>
      </c>
      <c r="B22" s="3" t="s">
        <v>433</v>
      </c>
    </row>
    <row r="23" spans="1:2">
      <c r="A23" s="3" t="s">
        <v>434</v>
      </c>
      <c r="B23" s="3" t="s">
        <v>435</v>
      </c>
    </row>
    <row r="24" spans="1:2">
      <c r="A24" s="3" t="s">
        <v>436</v>
      </c>
      <c r="B24" s="3" t="s">
        <v>437</v>
      </c>
    </row>
    <row r="25" spans="1:2">
      <c r="A25" s="3" t="s">
        <v>438</v>
      </c>
      <c r="B25" s="3" t="s">
        <v>439</v>
      </c>
    </row>
    <row r="26" spans="1:2">
      <c r="A26" s="3" t="s">
        <v>440</v>
      </c>
      <c r="B26" s="3" t="s">
        <v>441</v>
      </c>
    </row>
    <row r="27" spans="1:2">
      <c r="A27" s="3" t="s">
        <v>442</v>
      </c>
      <c r="B27" s="3" t="s">
        <v>443</v>
      </c>
    </row>
    <row r="28" spans="1:2">
      <c r="A28" s="3" t="s">
        <v>444</v>
      </c>
      <c r="B28" s="3" t="s">
        <v>445</v>
      </c>
    </row>
    <row r="29" spans="1:2">
      <c r="A29" s="3" t="s">
        <v>446</v>
      </c>
      <c r="B29" s="3"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307</v>
      </c>
    </row>
    <row r="4" spans="1:2">
      <c r="A4" s="3" t="s">
        <v>449</v>
      </c>
      <c r="B4" s="3" t="s">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452</v>
      </c>
      <c r="B3" s="3" t="s">
        <v>453</v>
      </c>
    </row>
    <row r="4" spans="1:2">
      <c r="A4" s="3" t="s">
        <v>454</v>
      </c>
      <c r="B4" s="3" t="s">
        <v>455</v>
      </c>
    </row>
    <row r="5" spans="1:2">
      <c r="A5" s="3" t="s">
        <v>456</v>
      </c>
      <c r="B5" s="3" t="s">
        <v>457</v>
      </c>
    </row>
    <row r="6" spans="1:2">
      <c r="A6" s="3" t="s">
        <v>458</v>
      </c>
      <c r="B6" s="3" t="s">
        <v>459</v>
      </c>
    </row>
    <row r="7" spans="1:2">
      <c r="A7" s="3" t="s">
        <v>460</v>
      </c>
    </row>
    <row r="8" spans="1:2">
      <c r="A8" s="3" t="s">
        <v>458</v>
      </c>
      <c r="B8" s="3"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6" t="s">
        <v>463</v>
      </c>
    </row>
    <row r="4" spans="1:2">
      <c r="A4" s="3" t="s">
        <v>464</v>
      </c>
      <c r="B4" s="3" t="s">
        <v>465</v>
      </c>
    </row>
    <row r="5" spans="1:2">
      <c r="A5" s="3" t="s">
        <v>466</v>
      </c>
      <c r="B5" s="3" t="s">
        <v>467</v>
      </c>
    </row>
    <row r="6" spans="1:2">
      <c r="A6" s="3" t="s">
        <v>468</v>
      </c>
      <c r="B6" s="3" t="s">
        <v>469</v>
      </c>
    </row>
    <row r="7" spans="1:2">
      <c r="A7" s="3" t="s">
        <v>458</v>
      </c>
      <c r="B7" s="3" t="s">
        <v>459</v>
      </c>
    </row>
    <row r="8" spans="1:2">
      <c r="A8" s="3" t="s">
        <v>470</v>
      </c>
    </row>
    <row r="9" spans="1:2">
      <c r="A9" s="6" t="s">
        <v>463</v>
      </c>
    </row>
    <row r="10" spans="1:2">
      <c r="A10" s="3" t="s">
        <v>471</v>
      </c>
      <c r="B10" s="3" t="s">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6" t="s">
        <v>474</v>
      </c>
    </row>
    <row r="4" spans="1:2">
      <c r="A4" s="3" t="s">
        <v>475</v>
      </c>
      <c r="B4" s="3" t="s">
        <v>476</v>
      </c>
    </row>
    <row r="5" spans="1:2">
      <c r="A5" s="3" t="s">
        <v>477</v>
      </c>
      <c r="B5" s="3" t="s">
        <v>478</v>
      </c>
    </row>
    <row r="6" spans="1:2">
      <c r="A6" s="3" t="s">
        <v>458</v>
      </c>
      <c r="B6" s="3" t="s">
        <v>459</v>
      </c>
    </row>
    <row r="7" spans="1:2">
      <c r="A7" s="3" t="s">
        <v>479</v>
      </c>
    </row>
    <row r="8" spans="1:2">
      <c r="A8" s="6" t="s">
        <v>474</v>
      </c>
    </row>
    <row r="9" spans="1:2">
      <c r="A9" s="3" t="s">
        <v>477</v>
      </c>
      <c r="B9" s="3" t="s">
        <v>480</v>
      </c>
    </row>
    <row r="10" spans="1:2">
      <c r="A10" s="3" t="s">
        <v>481</v>
      </c>
    </row>
    <row r="11" spans="1:2">
      <c r="A11" s="6" t="s">
        <v>474</v>
      </c>
    </row>
    <row r="12" spans="1:2">
      <c r="A12" s="3" t="s">
        <v>458</v>
      </c>
      <c r="B12" s="3"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6</v>
      </c>
      <c r="D2" s="2" t="s">
        <v>98</v>
      </c>
    </row>
    <row r="3" spans="1:4">
      <c r="A3" s="6" t="s">
        <v>99</v>
      </c>
    </row>
    <row r="4" spans="1:4">
      <c r="A4" s="3" t="s">
        <v>100</v>
      </c>
      <c r="B4" s="5" t="n">
        <v>544345</v>
      </c>
      <c r="C4" s="5" t="n">
        <v>520493</v>
      </c>
      <c r="D4" s="5" t="n">
        <v>525463</v>
      </c>
    </row>
    <row r="5" spans="1:4">
      <c r="A5" s="6" t="s">
        <v>101</v>
      </c>
    </row>
    <row r="6" spans="1:4">
      <c r="A6" s="3" t="s">
        <v>102</v>
      </c>
      <c r="B6" s="4" t="n">
        <v>154772</v>
      </c>
      <c r="C6" s="4" t="n">
        <v>150835</v>
      </c>
      <c r="D6" s="4" t="n">
        <v>152926</v>
      </c>
    </row>
    <row r="7" spans="1:4">
      <c r="A7" s="3" t="s">
        <v>103</v>
      </c>
      <c r="B7" s="4" t="n">
        <v>51341</v>
      </c>
      <c r="C7" s="4" t="n">
        <v>45204</v>
      </c>
      <c r="D7" s="4" t="n">
        <v>46252</v>
      </c>
    </row>
    <row r="8" spans="1:4">
      <c r="A8" s="3" t="s">
        <v>104</v>
      </c>
      <c r="B8" s="4" t="n">
        <v>11910</v>
      </c>
      <c r="C8" s="4" t="n">
        <v>9960</v>
      </c>
      <c r="D8" s="4" t="n">
        <v>10270</v>
      </c>
    </row>
    <row r="9" spans="1:4">
      <c r="A9" s="3" t="s">
        <v>105</v>
      </c>
      <c r="B9" s="4" t="n">
        <v>174259</v>
      </c>
      <c r="C9" s="4" t="n">
        <v>179357</v>
      </c>
      <c r="D9" s="4" t="n">
        <v>189676</v>
      </c>
    </row>
    <row r="10" spans="1:4">
      <c r="A10" s="3" t="s">
        <v>106</v>
      </c>
      <c r="B10" s="4" t="n">
        <v>27802</v>
      </c>
      <c r="C10" s="4" t="n">
        <v>28538</v>
      </c>
      <c r="D10" s="4" t="n">
        <v>26596</v>
      </c>
    </row>
    <row r="11" spans="1:4">
      <c r="A11" s="3" t="s">
        <v>107</v>
      </c>
      <c r="B11" s="4" t="n">
        <v>71707</v>
      </c>
      <c r="C11" s="4" t="n">
        <v>3057</v>
      </c>
      <c r="D11" s="4" t="n">
        <v>40517</v>
      </c>
    </row>
    <row r="12" spans="1:4">
      <c r="A12" s="3" t="s">
        <v>108</v>
      </c>
      <c r="B12" s="4" t="n">
        <v>491791</v>
      </c>
      <c r="C12" s="4" t="n">
        <v>416951</v>
      </c>
      <c r="D12" s="4" t="n">
        <v>466237</v>
      </c>
    </row>
    <row r="13" spans="1:4">
      <c r="A13" s="6" t="s">
        <v>109</v>
      </c>
    </row>
    <row r="14" spans="1:4">
      <c r="A14" s="3" t="s">
        <v>110</v>
      </c>
      <c r="B14" s="4" t="n">
        <v>2932</v>
      </c>
      <c r="C14" s="4" t="n">
        <v>31657</v>
      </c>
      <c r="D14" s="4" t="n">
        <v>116983</v>
      </c>
    </row>
    <row r="15" spans="1:4">
      <c r="A15" s="3" t="s">
        <v>111</v>
      </c>
      <c r="B15" s="4" t="n">
        <v>3040</v>
      </c>
      <c r="C15" s="4" t="n">
        <v>953</v>
      </c>
      <c r="D15" s="4" t="n">
        <v>9232</v>
      </c>
    </row>
    <row r="16" spans="1:4">
      <c r="A16" s="3" t="s">
        <v>112</v>
      </c>
      <c r="B16" s="4" t="n">
        <v>5972</v>
      </c>
      <c r="C16" s="4" t="n">
        <v>32610</v>
      </c>
      <c r="D16" s="4" t="n">
        <v>126215</v>
      </c>
    </row>
    <row r="17" spans="1:4">
      <c r="A17" s="3" t="s">
        <v>113</v>
      </c>
      <c r="B17" s="4" t="n">
        <v>58526</v>
      </c>
      <c r="C17" s="4" t="n">
        <v>136152</v>
      </c>
      <c r="D17" s="4" t="n">
        <v>185441</v>
      </c>
    </row>
    <row r="18" spans="1:4">
      <c r="A18" s="6" t="s">
        <v>114</v>
      </c>
    </row>
    <row r="19" spans="1:4">
      <c r="A19" s="3" t="s">
        <v>115</v>
      </c>
      <c r="B19" s="4" t="n">
        <v>4703</v>
      </c>
      <c r="C19" s="4" t="n">
        <v>1113</v>
      </c>
      <c r="D19" s="4" t="n">
        <v>1236</v>
      </c>
    </row>
    <row r="20" spans="1:4">
      <c r="A20" s="3" t="s">
        <v>116</v>
      </c>
      <c r="B20" s="4" t="n">
        <v>-78199</v>
      </c>
      <c r="C20" s="4" t="n">
        <v>-81886</v>
      </c>
      <c r="D20" s="4" t="n">
        <v>-84708</v>
      </c>
    </row>
    <row r="21" spans="1:4">
      <c r="A21" s="3" t="s">
        <v>117</v>
      </c>
      <c r="B21" s="4" t="n">
        <v>-2498</v>
      </c>
      <c r="C21" s="4" t="n">
        <v>-2435</v>
      </c>
      <c r="D21" s="4" t="n">
        <v>-2696</v>
      </c>
    </row>
    <row r="22" spans="1:4">
      <c r="A22" s="3" t="s">
        <v>118</v>
      </c>
      <c r="B22" s="4" t="n">
        <v>0</v>
      </c>
      <c r="C22" s="4" t="n">
        <v>0</v>
      </c>
      <c r="D22" s="4" t="n">
        <v>-679</v>
      </c>
    </row>
    <row r="23" spans="1:4">
      <c r="A23" s="3" t="s">
        <v>119</v>
      </c>
      <c r="B23" s="4" t="n">
        <v>-15231</v>
      </c>
      <c r="C23" s="4" t="n">
        <v>-8306</v>
      </c>
      <c r="D23" s="4" t="n">
        <v>-11503</v>
      </c>
    </row>
    <row r="24" spans="1:4">
      <c r="A24" s="3" t="s">
        <v>120</v>
      </c>
      <c r="B24" s="4" t="n">
        <v>142233</v>
      </c>
      <c r="C24" s="4" t="n">
        <v>80526</v>
      </c>
      <c r="D24" s="4" t="n">
        <v>20000</v>
      </c>
    </row>
    <row r="25" spans="1:4">
      <c r="A25" s="3" t="s">
        <v>121</v>
      </c>
      <c r="B25" s="4" t="n">
        <v>28283</v>
      </c>
      <c r="C25" s="4" t="n">
        <v>0</v>
      </c>
      <c r="D25" s="4" t="n">
        <v>0</v>
      </c>
    </row>
    <row r="26" spans="1:4">
      <c r="A26" s="3" t="s">
        <v>122</v>
      </c>
      <c r="B26" s="4" t="n">
        <v>-105</v>
      </c>
      <c r="C26" s="4" t="n">
        <v>-3933</v>
      </c>
      <c r="D26" s="4" t="n">
        <v>-66590</v>
      </c>
    </row>
    <row r="27" spans="1:4">
      <c r="A27" s="3" t="s">
        <v>123</v>
      </c>
      <c r="B27" s="4" t="n">
        <v>137712</v>
      </c>
      <c r="C27" s="4" t="n">
        <v>121231</v>
      </c>
      <c r="D27" s="4" t="n">
        <v>40501</v>
      </c>
    </row>
    <row r="28" spans="1:4">
      <c r="A28" s="3" t="s">
        <v>124</v>
      </c>
      <c r="B28" s="4" t="n">
        <v>-423</v>
      </c>
      <c r="C28" s="4" t="n">
        <v>628</v>
      </c>
      <c r="D28" s="4" t="n">
        <v>0</v>
      </c>
    </row>
    <row r="29" spans="1:4">
      <c r="A29" s="3" t="s">
        <v>125</v>
      </c>
      <c r="B29" s="4" t="n">
        <v>137289</v>
      </c>
      <c r="C29" s="4" t="n">
        <v>121859</v>
      </c>
      <c r="D29" s="4" t="n">
        <v>40501</v>
      </c>
    </row>
    <row r="30" spans="1:4">
      <c r="A30" s="3" t="s">
        <v>126</v>
      </c>
      <c r="B30" s="4" t="n">
        <v>-965</v>
      </c>
      <c r="C30" s="4" t="n">
        <v>-1009</v>
      </c>
      <c r="D30" s="4" t="n">
        <v>-310</v>
      </c>
    </row>
    <row r="31" spans="1:4">
      <c r="A31" s="3" t="s">
        <v>127</v>
      </c>
      <c r="B31" s="4" t="n">
        <v>136324</v>
      </c>
      <c r="C31" s="4" t="n">
        <v>120850</v>
      </c>
      <c r="D31" s="4" t="n">
        <v>40191</v>
      </c>
    </row>
    <row r="32" spans="1:4">
      <c r="A32" s="3" t="s">
        <v>128</v>
      </c>
      <c r="B32" s="4" t="n">
        <v>0</v>
      </c>
      <c r="C32" s="4" t="n">
        <v>-2032</v>
      </c>
      <c r="D32" s="4" t="n">
        <v>-6900</v>
      </c>
    </row>
    <row r="33" spans="1:4">
      <c r="A33" s="3" t="s">
        <v>129</v>
      </c>
      <c r="B33" s="4" t="n">
        <v>0</v>
      </c>
      <c r="C33" s="4" t="n">
        <v>-3181</v>
      </c>
      <c r="D33" s="4" t="n">
        <v>0</v>
      </c>
    </row>
    <row r="34" spans="1:4">
      <c r="A34" s="3" t="s">
        <v>130</v>
      </c>
      <c r="B34" s="4" t="n">
        <v>-369</v>
      </c>
      <c r="C34" s="4" t="n">
        <v>-327</v>
      </c>
      <c r="D34" s="4" t="n">
        <v>-341</v>
      </c>
    </row>
    <row r="35" spans="1:4">
      <c r="A35" s="3" t="s">
        <v>131</v>
      </c>
      <c r="B35" s="5" t="n">
        <v>135955</v>
      </c>
      <c r="C35" s="5" t="n">
        <v>115310</v>
      </c>
      <c r="D35" s="5" t="n">
        <v>32950</v>
      </c>
    </row>
    <row r="36" spans="1:4">
      <c r="A36" s="3" t="s">
        <v>132</v>
      </c>
      <c r="B36" s="7" t="n">
        <v>0.76</v>
      </c>
      <c r="C36" s="7" t="n">
        <v>0.66</v>
      </c>
      <c r="D36" s="7" t="n">
        <v>0.19</v>
      </c>
    </row>
    <row r="37" spans="1:4">
      <c r="A37" s="3" t="s">
        <v>133</v>
      </c>
      <c r="B37" s="7" t="n">
        <v>0.76</v>
      </c>
      <c r="C37" s="7" t="n">
        <v>0.65</v>
      </c>
      <c r="D37" s="7" t="n">
        <v>0.19</v>
      </c>
    </row>
    <row r="38" spans="1:4">
      <c r="A38" s="3" t="s">
        <v>134</v>
      </c>
      <c r="B38" s="4" t="n">
        <v>178519748</v>
      </c>
      <c r="C38" s="4" t="n">
        <v>175484350</v>
      </c>
      <c r="D38" s="4" t="n">
        <v>175018163</v>
      </c>
    </row>
    <row r="39" spans="1:4">
      <c r="A39" s="3" t="s">
        <v>135</v>
      </c>
      <c r="B39" s="4" t="n">
        <v>179641492</v>
      </c>
      <c r="C39" s="4" t="n">
        <v>176808166</v>
      </c>
      <c r="D39" s="4" t="n">
        <v>176010814</v>
      </c>
    </row>
    <row r="40" spans="1:4">
      <c r="A40" s="3" t="s">
        <v>33</v>
      </c>
    </row>
    <row r="41" spans="1:4">
      <c r="A41" s="6" t="s">
        <v>99</v>
      </c>
    </row>
    <row r="42" spans="1:4">
      <c r="A42" s="3" t="s">
        <v>100</v>
      </c>
      <c r="B42" s="5" t="n">
        <v>544345</v>
      </c>
      <c r="C42" s="5" t="n">
        <v>520493</v>
      </c>
      <c r="D42" s="5" t="n">
        <v>525463</v>
      </c>
    </row>
    <row r="43" spans="1:4">
      <c r="A43" s="6" t="s">
        <v>101</v>
      </c>
    </row>
    <row r="44" spans="1:4">
      <c r="A44" s="3" t="s">
        <v>102</v>
      </c>
      <c r="B44" s="4" t="n">
        <v>154772</v>
      </c>
      <c r="C44" s="4" t="n">
        <v>150835</v>
      </c>
      <c r="D44" s="4" t="n">
        <v>152926</v>
      </c>
    </row>
    <row r="45" spans="1:4">
      <c r="A45" s="3" t="s">
        <v>103</v>
      </c>
      <c r="B45" s="4" t="n">
        <v>51341</v>
      </c>
      <c r="C45" s="4" t="n">
        <v>45204</v>
      </c>
      <c r="D45" s="4" t="n">
        <v>46252</v>
      </c>
    </row>
    <row r="46" spans="1:4">
      <c r="A46" s="3" t="s">
        <v>104</v>
      </c>
      <c r="B46" s="4" t="n">
        <v>11910</v>
      </c>
      <c r="C46" s="4" t="n">
        <v>9960</v>
      </c>
      <c r="D46" s="4" t="n">
        <v>10270</v>
      </c>
    </row>
    <row r="47" spans="1:4">
      <c r="A47" s="3" t="s">
        <v>105</v>
      </c>
      <c r="B47" s="4" t="n">
        <v>174259</v>
      </c>
      <c r="C47" s="4" t="n">
        <v>179357</v>
      </c>
      <c r="D47" s="4" t="n">
        <v>189676</v>
      </c>
    </row>
    <row r="48" spans="1:4">
      <c r="A48" s="3" t="s">
        <v>106</v>
      </c>
      <c r="B48" s="4" t="n">
        <v>27802</v>
      </c>
      <c r="C48" s="4" t="n">
        <v>28538</v>
      </c>
      <c r="D48" s="4" t="n">
        <v>26596</v>
      </c>
    </row>
    <row r="49" spans="1:4">
      <c r="A49" s="3" t="s">
        <v>107</v>
      </c>
      <c r="B49" s="4" t="n">
        <v>71707</v>
      </c>
      <c r="C49" s="4" t="n">
        <v>3057</v>
      </c>
      <c r="D49" s="4" t="n">
        <v>40517</v>
      </c>
    </row>
    <row r="50" spans="1:4">
      <c r="A50" s="3" t="s">
        <v>108</v>
      </c>
      <c r="B50" s="4" t="n">
        <v>491791</v>
      </c>
      <c r="C50" s="4" t="n">
        <v>416951</v>
      </c>
      <c r="D50" s="4" t="n">
        <v>466237</v>
      </c>
    </row>
    <row r="51" spans="1:4">
      <c r="A51" s="6" t="s">
        <v>109</v>
      </c>
    </row>
    <row r="52" spans="1:4">
      <c r="A52" s="3" t="s">
        <v>110</v>
      </c>
      <c r="B52" s="4" t="n">
        <v>2932</v>
      </c>
      <c r="C52" s="4" t="n">
        <v>31657</v>
      </c>
      <c r="D52" s="4" t="n">
        <v>116983</v>
      </c>
    </row>
    <row r="53" spans="1:4">
      <c r="A53" s="3" t="s">
        <v>111</v>
      </c>
      <c r="B53" s="4" t="n">
        <v>3040</v>
      </c>
      <c r="C53" s="4" t="n">
        <v>953</v>
      </c>
      <c r="D53" s="4" t="n">
        <v>9232</v>
      </c>
    </row>
    <row r="54" spans="1:4">
      <c r="A54" s="3" t="s">
        <v>112</v>
      </c>
      <c r="B54" s="4" t="n">
        <v>5972</v>
      </c>
      <c r="C54" s="4" t="n">
        <v>32610</v>
      </c>
      <c r="D54" s="4" t="n">
        <v>126215</v>
      </c>
    </row>
    <row r="55" spans="1:4">
      <c r="A55" s="3" t="s">
        <v>113</v>
      </c>
      <c r="B55" s="4" t="n">
        <v>58526</v>
      </c>
      <c r="C55" s="4" t="n">
        <v>136152</v>
      </c>
      <c r="D55" s="4" t="n">
        <v>185441</v>
      </c>
    </row>
    <row r="56" spans="1:4">
      <c r="A56" s="6" t="s">
        <v>114</v>
      </c>
    </row>
    <row r="57" spans="1:4">
      <c r="A57" s="3" t="s">
        <v>115</v>
      </c>
      <c r="B57" s="4" t="n">
        <v>4703</v>
      </c>
      <c r="C57" s="4" t="n">
        <v>1113</v>
      </c>
      <c r="D57" s="4" t="n">
        <v>1236</v>
      </c>
    </row>
    <row r="58" spans="1:4">
      <c r="A58" s="3" t="s">
        <v>116</v>
      </c>
      <c r="B58" s="4" t="n">
        <v>-78199</v>
      </c>
      <c r="C58" s="4" t="n">
        <v>-81886</v>
      </c>
      <c r="D58" s="4" t="n">
        <v>-84708</v>
      </c>
    </row>
    <row r="59" spans="1:4">
      <c r="A59" s="3" t="s">
        <v>117</v>
      </c>
      <c r="B59" s="4" t="n">
        <v>-2498</v>
      </c>
      <c r="C59" s="4" t="n">
        <v>-2435</v>
      </c>
      <c r="D59" s="4" t="n">
        <v>-2696</v>
      </c>
    </row>
    <row r="60" spans="1:4">
      <c r="A60" s="3" t="s">
        <v>118</v>
      </c>
      <c r="B60" s="4" t="n">
        <v>0</v>
      </c>
      <c r="C60" s="4" t="n">
        <v>0</v>
      </c>
      <c r="D60" s="4" t="n">
        <v>-679</v>
      </c>
    </row>
    <row r="61" spans="1:4">
      <c r="A61" s="3" t="s">
        <v>119</v>
      </c>
      <c r="B61" s="4" t="n">
        <v>-15231</v>
      </c>
      <c r="C61" s="4" t="n">
        <v>-8306</v>
      </c>
      <c r="D61" s="4" t="n">
        <v>-11503</v>
      </c>
    </row>
    <row r="62" spans="1:4">
      <c r="A62" s="3" t="s">
        <v>120</v>
      </c>
      <c r="B62" s="4" t="n">
        <v>142233</v>
      </c>
      <c r="C62" s="4" t="n">
        <v>80526</v>
      </c>
      <c r="D62" s="4" t="n">
        <v>20000</v>
      </c>
    </row>
    <row r="63" spans="1:4">
      <c r="A63" s="3" t="s">
        <v>121</v>
      </c>
      <c r="B63" s="4" t="n">
        <v>28283</v>
      </c>
      <c r="C63" s="4" t="n">
        <v>0</v>
      </c>
      <c r="D63" s="4" t="n">
        <v>0</v>
      </c>
    </row>
    <row r="64" spans="1:4">
      <c r="A64" s="3" t="s">
        <v>122</v>
      </c>
      <c r="B64" s="4" t="n">
        <v>-105</v>
      </c>
      <c r="C64" s="4" t="n">
        <v>-3933</v>
      </c>
      <c r="D64" s="4" t="n">
        <v>-66590</v>
      </c>
    </row>
    <row r="65" spans="1:4">
      <c r="A65" s="3" t="s">
        <v>123</v>
      </c>
      <c r="B65" s="4" t="n">
        <v>137712</v>
      </c>
      <c r="C65" s="4" t="n">
        <v>121231</v>
      </c>
      <c r="D65" s="4" t="n">
        <v>40501</v>
      </c>
    </row>
    <row r="66" spans="1:4">
      <c r="A66" s="3" t="s">
        <v>124</v>
      </c>
      <c r="B66" s="4" t="n">
        <v>-423</v>
      </c>
      <c r="C66" s="4" t="n">
        <v>628</v>
      </c>
      <c r="D66" s="4" t="n">
        <v>0</v>
      </c>
    </row>
    <row r="67" spans="1:4">
      <c r="A67" s="3" t="s">
        <v>125</v>
      </c>
      <c r="B67" s="4" t="n">
        <v>137289</v>
      </c>
      <c r="C67" s="4" t="n">
        <v>121859</v>
      </c>
      <c r="D67" s="4" t="n">
        <v>40501</v>
      </c>
    </row>
    <row r="68" spans="1:4">
      <c r="A68" s="3" t="s">
        <v>136</v>
      </c>
      <c r="B68" s="4" t="n">
        <v>-55</v>
      </c>
      <c r="C68" s="4" t="n">
        <v>-29</v>
      </c>
      <c r="D68" s="4" t="n">
        <v>-15</v>
      </c>
    </row>
    <row r="69" spans="1:4">
      <c r="A69" s="3" t="s">
        <v>128</v>
      </c>
      <c r="B69" s="4" t="n">
        <v>0</v>
      </c>
      <c r="C69" s="4" t="n">
        <v>-2032</v>
      </c>
      <c r="D69" s="4" t="n">
        <v>-6900</v>
      </c>
    </row>
    <row r="70" spans="1:4">
      <c r="A70" s="3" t="s">
        <v>129</v>
      </c>
      <c r="B70" s="4" t="n">
        <v>0</v>
      </c>
      <c r="C70" s="4" t="n">
        <v>-3181</v>
      </c>
      <c r="D70" s="4" t="n">
        <v>0</v>
      </c>
    </row>
    <row r="71" spans="1:4">
      <c r="A71" s="3" t="s">
        <v>130</v>
      </c>
      <c r="B71" s="4" t="n">
        <v>-369</v>
      </c>
      <c r="C71" s="4" t="n">
        <v>-327</v>
      </c>
      <c r="D71" s="4" t="n">
        <v>-341</v>
      </c>
    </row>
    <row r="72" spans="1:4">
      <c r="A72" s="3" t="s">
        <v>131</v>
      </c>
      <c r="B72" s="4" t="n">
        <v>136865</v>
      </c>
      <c r="C72" s="4" t="n">
        <v>116290</v>
      </c>
      <c r="D72" s="4" t="n">
        <v>33245</v>
      </c>
    </row>
    <row r="73" spans="1:4">
      <c r="A73" s="3" t="s">
        <v>137</v>
      </c>
      <c r="B73" s="4" t="n">
        <v>137234</v>
      </c>
      <c r="C73" s="4" t="n">
        <v>121830</v>
      </c>
      <c r="D73" s="4" t="n">
        <v>40486</v>
      </c>
    </row>
    <row r="74" spans="1:4">
      <c r="A74" s="3" t="s">
        <v>138</v>
      </c>
      <c r="B74" s="4" t="n">
        <v>0</v>
      </c>
      <c r="C74" s="4" t="n">
        <v>-2032</v>
      </c>
      <c r="D74" s="4" t="n">
        <v>-6900</v>
      </c>
    </row>
    <row r="75" spans="1:4">
      <c r="A75" s="3" t="s">
        <v>139</v>
      </c>
      <c r="B75" s="4" t="n">
        <v>0</v>
      </c>
      <c r="C75" s="4" t="n">
        <v>-3181</v>
      </c>
      <c r="D75" s="4" t="n">
        <v>0</v>
      </c>
    </row>
    <row r="76" spans="1:4">
      <c r="A76" s="3" t="s">
        <v>140</v>
      </c>
      <c r="B76" s="5" t="n">
        <v>-369</v>
      </c>
      <c r="C76" s="5" t="n">
        <v>-327</v>
      </c>
      <c r="D76" s="5" t="n">
        <v>-341</v>
      </c>
    </row>
    <row r="77" spans="1:4">
      <c r="A77" s="3" t="s">
        <v>132</v>
      </c>
      <c r="B77" s="7" t="n">
        <v>0.76</v>
      </c>
      <c r="C77" s="7" t="n">
        <v>0.66</v>
      </c>
      <c r="D77" s="7" t="n">
        <v>0.19</v>
      </c>
    </row>
    <row r="78" spans="1:4">
      <c r="A78" s="3" t="s">
        <v>133</v>
      </c>
      <c r="B78" s="7" t="n">
        <v>0.76</v>
      </c>
      <c r="C78" s="7" t="n">
        <v>0.65</v>
      </c>
      <c r="D78" s="7" t="n">
        <v>0.19</v>
      </c>
    </row>
    <row r="79" spans="1:4">
      <c r="A79" s="3" t="s">
        <v>134</v>
      </c>
      <c r="B79" s="4" t="n">
        <v>179959370</v>
      </c>
      <c r="C79" s="4" t="n">
        <v>176964149</v>
      </c>
      <c r="D79" s="4" t="n">
        <v>176523800</v>
      </c>
    </row>
    <row r="80" spans="1:4">
      <c r="A80" s="3" t="s">
        <v>135</v>
      </c>
      <c r="B80" s="4" t="n">
        <v>181081114</v>
      </c>
      <c r="C80" s="4" t="n">
        <v>178287965</v>
      </c>
      <c r="D80" s="4" t="n">
        <v>177516451</v>
      </c>
    </row>
    <row r="81" spans="1:4">
      <c r="A81" s="3" t="s">
        <v>141</v>
      </c>
    </row>
    <row r="82" spans="1:4">
      <c r="A82" s="6" t="s">
        <v>99</v>
      </c>
    </row>
    <row r="83" spans="1:4">
      <c r="A83" s="3" t="s">
        <v>142</v>
      </c>
      <c r="B83" s="5" t="n">
        <v>430656</v>
      </c>
      <c r="C83" s="5" t="n">
        <v>412333</v>
      </c>
      <c r="D83" s="5" t="n">
        <v>421505</v>
      </c>
    </row>
    <row r="84" spans="1:4">
      <c r="A84" s="3" t="s">
        <v>143</v>
      </c>
    </row>
    <row r="85" spans="1:4">
      <c r="A85" s="6" t="s">
        <v>99</v>
      </c>
    </row>
    <row r="86" spans="1:4">
      <c r="A86" s="3" t="s">
        <v>142</v>
      </c>
      <c r="B86" s="4" t="n">
        <v>430656</v>
      </c>
      <c r="C86" s="4" t="n">
        <v>412333</v>
      </c>
      <c r="D86" s="4" t="n">
        <v>421505</v>
      </c>
    </row>
    <row r="87" spans="1:4">
      <c r="A87" s="3" t="s">
        <v>144</v>
      </c>
    </row>
    <row r="88" spans="1:4">
      <c r="A88" s="6" t="s">
        <v>99</v>
      </c>
    </row>
    <row r="89" spans="1:4">
      <c r="A89" s="3" t="s">
        <v>145</v>
      </c>
      <c r="B89" s="4" t="n">
        <v>82625</v>
      </c>
      <c r="C89" s="4" t="n">
        <v>72620</v>
      </c>
      <c r="D89" s="4" t="n">
        <v>70629</v>
      </c>
    </row>
    <row r="90" spans="1:4">
      <c r="A90" s="3" t="s">
        <v>146</v>
      </c>
    </row>
    <row r="91" spans="1:4">
      <c r="A91" s="6" t="s">
        <v>99</v>
      </c>
    </row>
    <row r="92" spans="1:4">
      <c r="A92" s="3" t="s">
        <v>145</v>
      </c>
      <c r="B92" s="4" t="n">
        <v>82625</v>
      </c>
      <c r="C92" s="4" t="n">
        <v>72620</v>
      </c>
      <c r="D92" s="4" t="n">
        <v>70629</v>
      </c>
    </row>
    <row r="93" spans="1:4">
      <c r="A93" s="3" t="s">
        <v>147</v>
      </c>
    </row>
    <row r="94" spans="1:4">
      <c r="A94" s="6" t="s">
        <v>99</v>
      </c>
    </row>
    <row r="95" spans="1:4">
      <c r="A95" s="3" t="s">
        <v>142</v>
      </c>
      <c r="B95" s="4" t="n">
        <v>1763</v>
      </c>
      <c r="C95" s="4" t="n">
        <v>2370</v>
      </c>
      <c r="D95" s="4" t="n">
        <v>2339</v>
      </c>
    </row>
    <row r="96" spans="1:4">
      <c r="A96" s="3" t="s">
        <v>148</v>
      </c>
    </row>
    <row r="97" spans="1:4">
      <c r="A97" s="6" t="s">
        <v>99</v>
      </c>
    </row>
    <row r="98" spans="1:4">
      <c r="A98" s="3" t="s">
        <v>142</v>
      </c>
      <c r="B98" s="4" t="n">
        <v>1763</v>
      </c>
      <c r="C98" s="4" t="n">
        <v>2370</v>
      </c>
      <c r="D98" s="4" t="n">
        <v>2339</v>
      </c>
    </row>
    <row r="99" spans="1:4">
      <c r="A99" s="3" t="s">
        <v>149</v>
      </c>
    </row>
    <row r="100" spans="1:4">
      <c r="A100" s="6" t="s">
        <v>99</v>
      </c>
    </row>
    <row r="101" spans="1:4">
      <c r="A101" s="3" t="s">
        <v>145</v>
      </c>
      <c r="B101" s="4" t="n">
        <v>22557</v>
      </c>
      <c r="C101" s="4" t="n">
        <v>28345</v>
      </c>
      <c r="D101" s="4" t="n">
        <v>26674</v>
      </c>
    </row>
    <row r="102" spans="1:4">
      <c r="A102" s="3" t="s">
        <v>150</v>
      </c>
    </row>
    <row r="103" spans="1:4">
      <c r="A103" s="6" t="s">
        <v>99</v>
      </c>
    </row>
    <row r="104" spans="1:4">
      <c r="A104" s="3" t="s">
        <v>145</v>
      </c>
      <c r="B104" s="4" t="n">
        <v>22557</v>
      </c>
      <c r="C104" s="4" t="n">
        <v>28345</v>
      </c>
      <c r="D104" s="4" t="n">
        <v>26674</v>
      </c>
    </row>
    <row r="105" spans="1:4">
      <c r="A105" s="3" t="s">
        <v>151</v>
      </c>
    </row>
    <row r="106" spans="1:4">
      <c r="A106" s="6" t="s">
        <v>99</v>
      </c>
    </row>
    <row r="107" spans="1:4">
      <c r="A107" s="3" t="s">
        <v>145</v>
      </c>
      <c r="B107" s="4" t="n">
        <v>6744</v>
      </c>
      <c r="C107" s="4" t="n">
        <v>4825</v>
      </c>
      <c r="D107" s="4" t="n">
        <v>4316</v>
      </c>
    </row>
    <row r="108" spans="1:4">
      <c r="A108" s="3" t="s">
        <v>152</v>
      </c>
    </row>
    <row r="109" spans="1:4">
      <c r="A109" s="6" t="s">
        <v>99</v>
      </c>
    </row>
    <row r="110" spans="1:4">
      <c r="A110" s="3" t="s">
        <v>145</v>
      </c>
      <c r="B110" s="5" t="n">
        <v>6744</v>
      </c>
      <c r="C110" s="5" t="n">
        <v>4825</v>
      </c>
      <c r="D110" s="5" t="n">
        <v>4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2</v>
      </c>
    </row>
    <row r="3" spans="1:2">
      <c r="A3" s="6" t="s">
        <v>323</v>
      </c>
    </row>
    <row r="4" spans="1:2">
      <c r="A4" s="3" t="s">
        <v>484</v>
      </c>
      <c r="B4" s="3" t="s">
        <v>4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6</v>
      </c>
      <c r="B1" s="2" t="s">
        <v>1</v>
      </c>
    </row>
    <row r="2" spans="1:2">
      <c r="B2" s="2" t="s">
        <v>2</v>
      </c>
    </row>
    <row r="3" spans="1:2">
      <c r="A3" s="6" t="s">
        <v>327</v>
      </c>
    </row>
    <row r="4" spans="1:2">
      <c r="A4" s="3" t="s">
        <v>487</v>
      </c>
      <c r="B4" s="3" t="s">
        <v>488</v>
      </c>
    </row>
    <row r="5" spans="1:2">
      <c r="A5" s="3" t="s">
        <v>489</v>
      </c>
      <c r="B5" s="3" t="s">
        <v>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2</v>
      </c>
    </row>
    <row r="3" spans="1:2">
      <c r="A3" s="6" t="s">
        <v>331</v>
      </c>
    </row>
    <row r="4" spans="1:2">
      <c r="A4" s="3" t="s">
        <v>492</v>
      </c>
      <c r="B4" s="3" t="s">
        <v>493</v>
      </c>
    </row>
    <row r="5" spans="1:2">
      <c r="A5" s="3" t="s">
        <v>494</v>
      </c>
      <c r="B5" s="3" t="s">
        <v>495</v>
      </c>
    </row>
    <row r="6" spans="1:2">
      <c r="A6" s="3" t="s">
        <v>477</v>
      </c>
      <c r="B6" s="3"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6" t="s">
        <v>335</v>
      </c>
    </row>
    <row r="4" spans="1:2">
      <c r="A4" s="3" t="s">
        <v>497</v>
      </c>
      <c r="B4" s="3"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6" t="s">
        <v>339</v>
      </c>
    </row>
    <row r="4" spans="1:2">
      <c r="A4" s="3" t="s">
        <v>500</v>
      </c>
      <c r="B4" s="3"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2</v>
      </c>
      <c r="B1" s="2" t="s">
        <v>1</v>
      </c>
    </row>
    <row r="2" spans="1:2">
      <c r="B2" s="2" t="s">
        <v>2</v>
      </c>
    </row>
    <row r="3" spans="1:2">
      <c r="A3" s="6" t="s">
        <v>347</v>
      </c>
    </row>
    <row r="4" spans="1:2">
      <c r="A4" s="3" t="s">
        <v>503</v>
      </c>
      <c r="B4" s="3"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503</v>
      </c>
      <c r="B3" s="3" t="s">
        <v>504</v>
      </c>
    </row>
    <row r="4" spans="1:2">
      <c r="A4" s="3" t="s">
        <v>33</v>
      </c>
    </row>
    <row r="5" spans="1:2">
      <c r="A5" s="3" t="s">
        <v>503</v>
      </c>
      <c r="B5" s="3"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07</v>
      </c>
      <c r="B1" s="2" t="s">
        <v>1</v>
      </c>
    </row>
    <row r="2" spans="1:2">
      <c r="B2" s="2" t="s">
        <v>2</v>
      </c>
    </row>
    <row r="3" spans="1:2">
      <c r="A3" s="6" t="s">
        <v>354</v>
      </c>
    </row>
    <row r="4" spans="1:2">
      <c r="A4" s="3" t="s">
        <v>508</v>
      </c>
      <c r="B4" s="3" t="s">
        <v>509</v>
      </c>
    </row>
    <row r="5" spans="1:2">
      <c r="A5" s="3" t="s">
        <v>510</v>
      </c>
      <c r="B5" s="3" t="s">
        <v>511</v>
      </c>
    </row>
    <row r="6" spans="1:2">
      <c r="A6" s="3" t="s">
        <v>512</v>
      </c>
      <c r="B6" s="3"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4</v>
      </c>
      <c r="B1" s="2" t="s">
        <v>1</v>
      </c>
    </row>
    <row r="2" spans="1:2">
      <c r="B2" s="2" t="s">
        <v>2</v>
      </c>
    </row>
    <row r="3" spans="1:2">
      <c r="A3" s="6" t="s">
        <v>358</v>
      </c>
    </row>
    <row r="4" spans="1:2">
      <c r="A4" s="3" t="s">
        <v>515</v>
      </c>
      <c r="B4" s="3"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7</v>
      </c>
      <c r="B1" s="2" t="s">
        <v>1</v>
      </c>
    </row>
    <row r="2" spans="1:2">
      <c r="B2" s="2" t="s">
        <v>2</v>
      </c>
    </row>
    <row r="3" spans="1:2">
      <c r="A3" s="6" t="s">
        <v>366</v>
      </c>
    </row>
    <row r="4" spans="1:2">
      <c r="A4" s="3" t="s">
        <v>518</v>
      </c>
      <c r="B4" s="3"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6</v>
      </c>
      <c r="E2" s="2" t="s">
        <v>98</v>
      </c>
    </row>
    <row r="3" spans="1:5">
      <c r="A3" s="3" t="s">
        <v>125</v>
      </c>
      <c r="C3" s="5" t="n">
        <v>137289</v>
      </c>
      <c r="D3" s="5" t="n">
        <v>121859</v>
      </c>
      <c r="E3" s="5" t="n">
        <v>40501</v>
      </c>
    </row>
    <row r="4" spans="1:5">
      <c r="A4" s="6" t="s">
        <v>154</v>
      </c>
    </row>
    <row r="5" spans="1:5">
      <c r="A5" s="3" t="s">
        <v>155</v>
      </c>
      <c r="C5" s="4" t="n">
        <v>1478</v>
      </c>
      <c r="D5" s="4" t="n">
        <v>2948</v>
      </c>
      <c r="E5" s="4" t="n">
        <v>2371</v>
      </c>
    </row>
    <row r="6" spans="1:5">
      <c r="A6" s="3" t="s">
        <v>156</v>
      </c>
      <c r="B6" s="3" t="s">
        <v>43</v>
      </c>
      <c r="C6" s="4" t="n">
        <v>1191</v>
      </c>
      <c r="D6" s="4" t="n">
        <v>1230</v>
      </c>
      <c r="E6" s="4" t="n">
        <v>1104</v>
      </c>
    </row>
    <row r="7" spans="1:5">
      <c r="A7" s="3" t="s">
        <v>157</v>
      </c>
      <c r="C7" s="4" t="n">
        <v>2669</v>
      </c>
      <c r="D7" s="4" t="n">
        <v>4178</v>
      </c>
      <c r="E7" s="4" t="n">
        <v>3475</v>
      </c>
    </row>
    <row r="8" spans="1:5">
      <c r="A8" s="3" t="s">
        <v>158</v>
      </c>
      <c r="C8" s="4" t="n">
        <v>139958</v>
      </c>
      <c r="D8" s="4" t="n">
        <v>126037</v>
      </c>
      <c r="E8" s="4" t="n">
        <v>43976</v>
      </c>
    </row>
    <row r="9" spans="1:5">
      <c r="A9" s="3" t="s">
        <v>159</v>
      </c>
      <c r="C9" s="4" t="n">
        <v>-1004</v>
      </c>
      <c r="D9" s="4" t="n">
        <v>-1043</v>
      </c>
      <c r="E9" s="4" t="n">
        <v>-338</v>
      </c>
    </row>
    <row r="10" spans="1:5">
      <c r="A10" s="3" t="s">
        <v>160</v>
      </c>
      <c r="C10" s="4" t="n">
        <v>138954</v>
      </c>
      <c r="D10" s="4" t="n">
        <v>124994</v>
      </c>
      <c r="E10" s="4" t="n">
        <v>43638</v>
      </c>
    </row>
    <row r="11" spans="1:5">
      <c r="A11" s="3" t="s">
        <v>33</v>
      </c>
    </row>
    <row r="12" spans="1:5">
      <c r="A12" s="3" t="s">
        <v>125</v>
      </c>
      <c r="C12" s="4" t="n">
        <v>137289</v>
      </c>
      <c r="D12" s="4" t="n">
        <v>121859</v>
      </c>
      <c r="E12" s="4" t="n">
        <v>40501</v>
      </c>
    </row>
    <row r="13" spans="1:5">
      <c r="A13" s="6" t="s">
        <v>154</v>
      </c>
    </row>
    <row r="14" spans="1:5">
      <c r="A14" s="3" t="s">
        <v>155</v>
      </c>
      <c r="C14" s="4" t="n">
        <v>1478</v>
      </c>
      <c r="D14" s="4" t="n">
        <v>2948</v>
      </c>
      <c r="E14" s="4" t="n">
        <v>2371</v>
      </c>
    </row>
    <row r="15" spans="1:5">
      <c r="A15" s="3" t="s">
        <v>156</v>
      </c>
      <c r="B15" s="3" t="s">
        <v>45</v>
      </c>
      <c r="C15" s="4" t="n">
        <v>1191</v>
      </c>
      <c r="D15" s="4" t="n">
        <v>1230</v>
      </c>
      <c r="E15" s="4" t="n">
        <v>1104</v>
      </c>
    </row>
    <row r="16" spans="1:5">
      <c r="A16" s="3" t="s">
        <v>157</v>
      </c>
      <c r="C16" s="4" t="n">
        <v>2669</v>
      </c>
      <c r="D16" s="4" t="n">
        <v>4178</v>
      </c>
      <c r="E16" s="4" t="n">
        <v>3475</v>
      </c>
    </row>
    <row r="17" spans="1:5">
      <c r="A17" s="3" t="s">
        <v>158</v>
      </c>
      <c r="C17" s="4" t="n">
        <v>139958</v>
      </c>
      <c r="D17" s="4" t="n">
        <v>126037</v>
      </c>
      <c r="E17" s="4" t="n">
        <v>43976</v>
      </c>
    </row>
    <row r="18" spans="1:5">
      <c r="A18" s="3" t="s">
        <v>159</v>
      </c>
      <c r="C18" s="4" t="n">
        <v>-55</v>
      </c>
      <c r="D18" s="4" t="n">
        <v>-29</v>
      </c>
      <c r="E18" s="4" t="n">
        <v>-15</v>
      </c>
    </row>
    <row r="19" spans="1:5">
      <c r="A19" s="3" t="s">
        <v>160</v>
      </c>
      <c r="C19" s="5" t="n">
        <v>139903</v>
      </c>
      <c r="D19" s="5" t="n">
        <v>126008</v>
      </c>
      <c r="E19" s="5" t="n">
        <v>43961</v>
      </c>
    </row>
    <row r="20" spans="1:5"/>
    <row r="21" spans="1:5">
      <c r="A21" s="3" t="s">
        <v>43</v>
      </c>
      <c r="B21" s="3" t="s">
        <v>161</v>
      </c>
    </row>
    <row r="22" spans="1:5">
      <c r="A22" s="3" t="s">
        <v>45</v>
      </c>
      <c r="B22" s="3" t="s">
        <v>162</v>
      </c>
    </row>
  </sheetData>
  <mergeCells count="5">
    <mergeCell ref="A1:B2"/>
    <mergeCell ref="C1:E1"/>
    <mergeCell ref="A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6" t="s">
        <v>369</v>
      </c>
    </row>
    <row r="4" spans="1:2">
      <c r="A4" s="3" t="s">
        <v>521</v>
      </c>
      <c r="B4" s="3" t="s">
        <v>522</v>
      </c>
    </row>
    <row r="5" spans="1:2">
      <c r="A5" s="3" t="s">
        <v>523</v>
      </c>
      <c r="B5" s="3"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5</v>
      </c>
      <c r="B1" s="2" t="s">
        <v>1</v>
      </c>
    </row>
    <row r="2" spans="1:2">
      <c r="B2" s="2" t="s">
        <v>2</v>
      </c>
    </row>
    <row r="3" spans="1:2">
      <c r="A3" s="6" t="s">
        <v>373</v>
      </c>
    </row>
    <row r="4" spans="1:2">
      <c r="A4" s="3" t="s">
        <v>526</v>
      </c>
      <c r="B4" s="3"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8</v>
      </c>
      <c r="B1" s="2" t="s">
        <v>1</v>
      </c>
    </row>
    <row r="2" spans="1:2">
      <c r="B2" s="2" t="s">
        <v>2</v>
      </c>
    </row>
    <row r="3" spans="1:2">
      <c r="A3" s="6" t="s">
        <v>377</v>
      </c>
    </row>
    <row r="4" spans="1:2">
      <c r="A4" s="3" t="s">
        <v>529</v>
      </c>
      <c r="B4" s="3"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6" t="s">
        <v>385</v>
      </c>
    </row>
    <row r="4" spans="1:2">
      <c r="A4" s="3" t="s">
        <v>532</v>
      </c>
      <c r="B4" s="3"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2"/>
  </cols>
  <sheetData>
    <row r="1" spans="1:2">
      <c r="A1" s="1" t="s">
        <v>534</v>
      </c>
      <c r="B1" s="2" t="s">
        <v>1</v>
      </c>
    </row>
    <row r="2" spans="1:2">
      <c r="B2" s="2" t="s">
        <v>535</v>
      </c>
    </row>
    <row r="3" spans="1:2">
      <c r="A3" s="6" t="s">
        <v>536</v>
      </c>
    </row>
    <row r="4" spans="1:2">
      <c r="A4" s="3" t="s">
        <v>537</v>
      </c>
      <c r="B4" s="4" t="n">
        <v>97</v>
      </c>
    </row>
    <row r="5" spans="1:2">
      <c r="A5" s="3" t="s">
        <v>538</v>
      </c>
      <c r="B5" s="4" t="n">
        <v>16777249</v>
      </c>
    </row>
    <row r="6" spans="1:2">
      <c r="A6" s="3" t="s">
        <v>539</v>
      </c>
    </row>
    <row r="7" spans="1:2">
      <c r="A7" s="6" t="s">
        <v>536</v>
      </c>
    </row>
    <row r="8" spans="1:2">
      <c r="A8" s="3" t="s">
        <v>540</v>
      </c>
      <c r="B8" s="3" t="s">
        <v>541</v>
      </c>
    </row>
    <row r="9" spans="1:2">
      <c r="A9" s="3" t="s">
        <v>542</v>
      </c>
    </row>
    <row r="10" spans="1:2">
      <c r="A10" s="6" t="s">
        <v>536</v>
      </c>
    </row>
    <row r="11" spans="1:2">
      <c r="A11" s="3" t="s">
        <v>540</v>
      </c>
      <c r="B11" s="3" t="s">
        <v>541</v>
      </c>
    </row>
    <row r="12" spans="1:2">
      <c r="A12" s="3" t="s">
        <v>543</v>
      </c>
    </row>
    <row r="13" spans="1:2">
      <c r="A13" s="6" t="s">
        <v>536</v>
      </c>
    </row>
    <row r="14" spans="1:2">
      <c r="A14" s="3" t="s">
        <v>544</v>
      </c>
      <c r="B14" s="8" t="n">
        <v>237.4</v>
      </c>
    </row>
    <row r="15" spans="1:2">
      <c r="A15" s="3" t="s">
        <v>545</v>
      </c>
      <c r="B15" s="8" t="n">
        <v>37.9</v>
      </c>
    </row>
    <row r="16" spans="1:2">
      <c r="A16" s="3" t="s">
        <v>546</v>
      </c>
      <c r="B16" s="8" t="n">
        <v>55.5</v>
      </c>
    </row>
    <row r="17" spans="1:2">
      <c r="A17" s="3" t="s">
        <v>547</v>
      </c>
      <c r="B17" s="4" t="n">
        <v>14300000</v>
      </c>
    </row>
    <row r="18" spans="1:2">
      <c r="A18" s="3" t="s">
        <v>548</v>
      </c>
    </row>
    <row r="19" spans="1:2">
      <c r="A19" s="6" t="s">
        <v>536</v>
      </c>
    </row>
    <row r="20" spans="1:2">
      <c r="A20" s="3" t="s">
        <v>540</v>
      </c>
      <c r="B20" s="3" t="s">
        <v>541</v>
      </c>
    </row>
    <row r="21" spans="1:2">
      <c r="A21" s="3" t="s">
        <v>549</v>
      </c>
    </row>
    <row r="22" spans="1:2">
      <c r="A22" s="6" t="s">
        <v>536</v>
      </c>
    </row>
    <row r="23" spans="1:2">
      <c r="A23" s="3" t="s">
        <v>540</v>
      </c>
      <c r="B23" s="3" t="s">
        <v>541</v>
      </c>
    </row>
    <row r="24" spans="1:2">
      <c r="A24" s="3" t="s">
        <v>550</v>
      </c>
    </row>
    <row r="25" spans="1:2">
      <c r="A25" s="6" t="s">
        <v>536</v>
      </c>
    </row>
    <row r="26" spans="1:2">
      <c r="A26" s="3" t="s">
        <v>547</v>
      </c>
      <c r="B26" s="4" t="n">
        <v>400000</v>
      </c>
    </row>
    <row r="27" spans="1:2">
      <c r="A27" s="3" t="s">
        <v>551</v>
      </c>
    </row>
    <row r="28" spans="1:2">
      <c r="A28" s="6" t="s">
        <v>536</v>
      </c>
    </row>
    <row r="29" spans="1:2">
      <c r="A29" s="3" t="s">
        <v>538</v>
      </c>
      <c r="B29" s="4" t="n">
        <v>24800000</v>
      </c>
    </row>
    <row r="30" spans="1:2">
      <c r="A30" s="3" t="s">
        <v>552</v>
      </c>
    </row>
    <row r="31" spans="1:2">
      <c r="A31" s="6" t="s">
        <v>536</v>
      </c>
    </row>
    <row r="32" spans="1:2">
      <c r="A32" s="3" t="s">
        <v>538</v>
      </c>
      <c r="B32" s="4" t="n">
        <v>16800000</v>
      </c>
    </row>
    <row r="33" spans="1:2">
      <c r="A33" s="3" t="s">
        <v>553</v>
      </c>
    </row>
    <row r="34" spans="1:2">
      <c r="A34" s="6" t="s">
        <v>536</v>
      </c>
    </row>
    <row r="35" spans="1:2">
      <c r="A35" s="3" t="s">
        <v>538</v>
      </c>
      <c r="B35" s="4" t="n">
        <v>8000000</v>
      </c>
    </row>
    <row r="36" spans="1:2">
      <c r="A36" s="3" t="s">
        <v>554</v>
      </c>
    </row>
    <row r="37" spans="1:2">
      <c r="A37" s="6" t="s">
        <v>536</v>
      </c>
    </row>
    <row r="38" spans="1:2">
      <c r="A38" s="3" t="s">
        <v>537</v>
      </c>
      <c r="B38" s="4" t="n">
        <v>1</v>
      </c>
    </row>
    <row r="39" spans="1:2">
      <c r="A39" s="3" t="s">
        <v>555</v>
      </c>
    </row>
    <row r="40" spans="1:2">
      <c r="A40" s="6" t="s">
        <v>536</v>
      </c>
    </row>
    <row r="41" spans="1:2">
      <c r="A41" s="3" t="s">
        <v>537</v>
      </c>
      <c r="B41" s="4" t="n">
        <v>3</v>
      </c>
    </row>
    <row r="42" spans="1:2">
      <c r="A42" s="3" t="s">
        <v>556</v>
      </c>
    </row>
    <row r="43" spans="1:2">
      <c r="A43" s="6" t="s">
        <v>536</v>
      </c>
    </row>
    <row r="44" spans="1:2">
      <c r="A44" s="3" t="s">
        <v>557</v>
      </c>
      <c r="B44" s="4" t="n">
        <v>2</v>
      </c>
    </row>
    <row r="45" spans="1:2">
      <c r="A45" s="3" t="s">
        <v>558</v>
      </c>
    </row>
    <row r="46" spans="1:2">
      <c r="A46" s="6" t="s">
        <v>536</v>
      </c>
    </row>
    <row r="47" spans="1:2">
      <c r="A47" s="3" t="s">
        <v>557</v>
      </c>
      <c r="B47" s="4" t="n">
        <v>2</v>
      </c>
    </row>
    <row r="48" spans="1:2">
      <c r="A48" s="3" t="s">
        <v>559</v>
      </c>
      <c r="B48" s="8" t="n">
        <v>1.8</v>
      </c>
    </row>
    <row r="49" spans="1:2">
      <c r="A49" s="3" t="s">
        <v>560</v>
      </c>
    </row>
    <row r="50" spans="1:2">
      <c r="A50" s="6" t="s">
        <v>536</v>
      </c>
    </row>
    <row r="51" spans="1:2">
      <c r="A51" s="3" t="s">
        <v>561</v>
      </c>
      <c r="B51" s="3" t="s">
        <v>562</v>
      </c>
    </row>
    <row r="52" spans="1:2">
      <c r="A52" s="3" t="s">
        <v>563</v>
      </c>
    </row>
    <row r="53" spans="1:2">
      <c r="A53" s="6" t="s">
        <v>536</v>
      </c>
    </row>
    <row r="54" spans="1:2">
      <c r="A54" s="3" t="s">
        <v>561</v>
      </c>
      <c r="B54" s="3" t="s">
        <v>564</v>
      </c>
    </row>
    <row r="55" spans="1:2">
      <c r="A55" s="3" t="s">
        <v>565</v>
      </c>
    </row>
    <row r="56" spans="1:2">
      <c r="A56" s="6" t="s">
        <v>536</v>
      </c>
    </row>
    <row r="57" spans="1:2">
      <c r="A57" s="3" t="s">
        <v>561</v>
      </c>
      <c r="B57" s="3" t="s">
        <v>564</v>
      </c>
    </row>
    <row r="58" spans="1:2">
      <c r="A58" s="3" t="s">
        <v>566</v>
      </c>
    </row>
    <row r="59" spans="1:2">
      <c r="A59" s="6" t="s">
        <v>536</v>
      </c>
    </row>
    <row r="60" spans="1:2">
      <c r="A60" s="3" t="s">
        <v>561</v>
      </c>
      <c r="B60" s="3" t="s">
        <v>564</v>
      </c>
    </row>
    <row r="61" spans="1:2">
      <c r="A61" s="3" t="s">
        <v>567</v>
      </c>
    </row>
    <row r="62" spans="1:2">
      <c r="A62" s="6" t="s">
        <v>536</v>
      </c>
    </row>
    <row r="63" spans="1:2">
      <c r="A63" s="3" t="s">
        <v>561</v>
      </c>
      <c r="B63" s="3" t="s">
        <v>564</v>
      </c>
    </row>
    <row r="64" spans="1:2">
      <c r="A64" s="3" t="s">
        <v>568</v>
      </c>
    </row>
    <row r="65" spans="1:2">
      <c r="A65" s="6" t="s">
        <v>536</v>
      </c>
    </row>
    <row r="66" spans="1:2">
      <c r="A66" s="3" t="s">
        <v>561</v>
      </c>
      <c r="B66" s="3" t="s">
        <v>564</v>
      </c>
    </row>
    <row r="67" spans="1:2">
      <c r="A67" s="3" t="s">
        <v>569</v>
      </c>
    </row>
    <row r="68" spans="1:2">
      <c r="A68" s="6" t="s">
        <v>536</v>
      </c>
    </row>
    <row r="69" spans="1:2">
      <c r="A69" s="3" t="s">
        <v>561</v>
      </c>
      <c r="B69" s="3"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571</v>
      </c>
    </row>
    <row r="2" spans="1:2">
      <c r="A2" s="6" t="s">
        <v>463</v>
      </c>
    </row>
    <row r="3" spans="1:2">
      <c r="A3" s="3" t="s">
        <v>537</v>
      </c>
      <c r="B3" s="4" t="n">
        <v>97</v>
      </c>
    </row>
    <row r="4" spans="1:2">
      <c r="A4" s="3" t="s">
        <v>572</v>
      </c>
      <c r="B4" s="4" t="n">
        <v>16777249</v>
      </c>
    </row>
    <row r="5" spans="1:2">
      <c r="A5" s="3" t="s">
        <v>573</v>
      </c>
    </row>
    <row r="6" spans="1:2">
      <c r="A6" s="6" t="s">
        <v>463</v>
      </c>
    </row>
    <row r="7" spans="1:2">
      <c r="A7" s="3" t="s">
        <v>537</v>
      </c>
      <c r="B7" s="4" t="n">
        <v>88</v>
      </c>
    </row>
    <row r="8" spans="1:2">
      <c r="A8" s="3" t="s">
        <v>572</v>
      </c>
      <c r="B8" s="4" t="n">
        <v>15609156</v>
      </c>
    </row>
    <row r="9" spans="1:2">
      <c r="A9" s="3" t="s">
        <v>574</v>
      </c>
    </row>
    <row r="10" spans="1:2">
      <c r="A10" s="6" t="s">
        <v>463</v>
      </c>
    </row>
    <row r="11" spans="1:2">
      <c r="A11" s="3" t="s">
        <v>537</v>
      </c>
      <c r="B11" s="4" t="n">
        <v>4</v>
      </c>
    </row>
    <row r="12" spans="1:2">
      <c r="A12" s="3" t="s">
        <v>572</v>
      </c>
      <c r="B12" s="4" t="n">
        <v>646741</v>
      </c>
    </row>
    <row r="13" spans="1:2">
      <c r="A13" s="3" t="s">
        <v>575</v>
      </c>
    </row>
    <row r="14" spans="1:2">
      <c r="A14" s="6" t="s">
        <v>463</v>
      </c>
    </row>
    <row r="15" spans="1:2">
      <c r="A15" s="3" t="s">
        <v>537</v>
      </c>
      <c r="B15" s="4" t="n">
        <v>1</v>
      </c>
    </row>
    <row r="16" spans="1:2">
      <c r="A16" s="3" t="s">
        <v>572</v>
      </c>
      <c r="B16" s="4" t="n">
        <v>17884</v>
      </c>
    </row>
    <row r="17" spans="1:2">
      <c r="A17" s="3" t="s">
        <v>576</v>
      </c>
    </row>
    <row r="18" spans="1:2">
      <c r="A18" s="6" t="s">
        <v>463</v>
      </c>
    </row>
    <row r="19" spans="1:2">
      <c r="A19" s="3" t="s">
        <v>537</v>
      </c>
      <c r="B19" s="4" t="n">
        <v>93</v>
      </c>
    </row>
    <row r="20" spans="1:2">
      <c r="A20" s="3" t="s">
        <v>572</v>
      </c>
      <c r="B20" s="4" t="n">
        <v>16273781</v>
      </c>
    </row>
    <row r="21" spans="1:2">
      <c r="A21" s="3" t="s">
        <v>554</v>
      </c>
    </row>
    <row r="22" spans="1:2">
      <c r="A22" s="6" t="s">
        <v>463</v>
      </c>
    </row>
    <row r="23" spans="1:2">
      <c r="A23" s="3" t="s">
        <v>537</v>
      </c>
      <c r="B23" s="4" t="n">
        <v>1</v>
      </c>
    </row>
    <row r="24" spans="1:2">
      <c r="A24" s="3" t="s">
        <v>572</v>
      </c>
      <c r="B24" s="4" t="n">
        <v>164818</v>
      </c>
    </row>
    <row r="25" spans="1:2">
      <c r="A25" s="3" t="s">
        <v>555</v>
      </c>
    </row>
    <row r="26" spans="1:2">
      <c r="A26" s="6" t="s">
        <v>463</v>
      </c>
    </row>
    <row r="27" spans="1:2">
      <c r="A27" s="3" t="s">
        <v>537</v>
      </c>
      <c r="B27" s="4" t="n">
        <v>3</v>
      </c>
    </row>
    <row r="28" spans="1:2">
      <c r="A28" s="3" t="s">
        <v>572</v>
      </c>
      <c r="B28" s="4" t="n">
        <v>338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9"/>
    <col customWidth="1" max="5" min="5" width="24"/>
    <col customWidth="1" max="6" min="6" width="22"/>
    <col customWidth="1" max="7" min="7" width="45"/>
    <col customWidth="1" max="8" min="8" width="21"/>
    <col customWidth="1" max="9" min="9" width="29"/>
    <col customWidth="1" max="10" min="10" width="45"/>
    <col customWidth="1" max="11" min="11" width="32"/>
    <col customWidth="1" max="12" min="12" width="29"/>
    <col customWidth="1" max="13" min="13" width="21"/>
    <col customWidth="1" max="14" min="14" width="17"/>
  </cols>
  <sheetData>
    <row r="1" spans="1:14">
      <c r="A1" s="1" t="s">
        <v>577</v>
      </c>
      <c r="B1" s="2" t="s">
        <v>578</v>
      </c>
      <c r="C1" s="2" t="s">
        <v>579</v>
      </c>
      <c r="D1" s="2" t="s">
        <v>580</v>
      </c>
      <c r="E1" s="2" t="s">
        <v>581</v>
      </c>
      <c r="F1" s="2" t="s">
        <v>582</v>
      </c>
      <c r="G1" s="2" t="s">
        <v>583</v>
      </c>
      <c r="H1" s="2" t="s">
        <v>584</v>
      </c>
      <c r="I1" s="2" t="s">
        <v>585</v>
      </c>
      <c r="J1" s="2" t="s">
        <v>583</v>
      </c>
      <c r="K1" s="2" t="s">
        <v>586</v>
      </c>
      <c r="L1" s="2" t="s">
        <v>585</v>
      </c>
      <c r="M1" s="2" t="s">
        <v>587</v>
      </c>
      <c r="N1" s="2" t="s">
        <v>588</v>
      </c>
    </row>
    <row r="2" spans="1:14">
      <c r="A2" s="6" t="s">
        <v>589</v>
      </c>
    </row>
    <row r="3" spans="1:14">
      <c r="A3" s="3" t="s">
        <v>124</v>
      </c>
      <c r="J3" s="5" t="n">
        <v>-423000</v>
      </c>
      <c r="K3" s="5" t="n">
        <v>628000</v>
      </c>
      <c r="L3" s="5" t="n">
        <v>0</v>
      </c>
    </row>
    <row r="4" spans="1:14">
      <c r="A4" s="3" t="s">
        <v>590</v>
      </c>
      <c r="J4" s="4" t="n">
        <v>14334000</v>
      </c>
      <c r="K4" s="4" t="n">
        <v>-1752000</v>
      </c>
      <c r="L4" s="4" t="n">
        <v>-544000</v>
      </c>
    </row>
    <row r="5" spans="1:14">
      <c r="A5" s="3" t="s">
        <v>591</v>
      </c>
      <c r="G5" s="5" t="n">
        <v>414300000</v>
      </c>
      <c r="J5" s="4" t="n">
        <v>414300000</v>
      </c>
      <c r="K5" s="4" t="n">
        <v>412900000</v>
      </c>
    </row>
    <row r="6" spans="1:14">
      <c r="A6" s="3" t="s">
        <v>592</v>
      </c>
      <c r="G6" s="4" t="n">
        <v>254100000</v>
      </c>
      <c r="J6" s="4" t="n">
        <v>254100000</v>
      </c>
      <c r="K6" s="4" t="n">
        <v>250400000</v>
      </c>
    </row>
    <row r="7" spans="1:14">
      <c r="A7" s="3" t="s">
        <v>593</v>
      </c>
      <c r="J7" s="4" t="n">
        <v>10400000</v>
      </c>
      <c r="K7" s="4" t="n">
        <v>24900000</v>
      </c>
      <c r="L7" s="4" t="n">
        <v>26300000</v>
      </c>
    </row>
    <row r="8" spans="1:14">
      <c r="A8" s="3" t="s">
        <v>594</v>
      </c>
      <c r="J8" s="4" t="n">
        <v>1800000</v>
      </c>
      <c r="K8" s="4" t="n">
        <v>2200000</v>
      </c>
      <c r="L8" s="4" t="n">
        <v>2100000</v>
      </c>
    </row>
    <row r="9" spans="1:14">
      <c r="A9" s="3" t="s">
        <v>595</v>
      </c>
      <c r="J9" s="4" t="n">
        <v>1500000</v>
      </c>
      <c r="K9" s="4" t="n">
        <v>1800000</v>
      </c>
      <c r="L9" s="4" t="n">
        <v>2000000</v>
      </c>
    </row>
    <row r="10" spans="1:14">
      <c r="A10" s="3" t="s">
        <v>596</v>
      </c>
      <c r="J10" s="4" t="n">
        <v>0</v>
      </c>
    </row>
    <row r="11" spans="1:14">
      <c r="A11" s="3" t="s">
        <v>597</v>
      </c>
      <c r="G11" s="5" t="n">
        <v>1500000</v>
      </c>
      <c r="J11" s="5" t="n">
        <v>1500000</v>
      </c>
    </row>
    <row r="12" spans="1:14">
      <c r="A12" s="3" t="s">
        <v>572</v>
      </c>
      <c r="G12" s="4" t="n">
        <v>1414457</v>
      </c>
      <c r="J12" s="4" t="n">
        <v>1414457</v>
      </c>
    </row>
    <row r="13" spans="1:14">
      <c r="A13" s="3" t="s">
        <v>598</v>
      </c>
      <c r="G13" s="5" t="n">
        <v>359300000</v>
      </c>
      <c r="J13" s="5" t="n">
        <v>359300000</v>
      </c>
    </row>
    <row r="14" spans="1:14">
      <c r="A14" s="3" t="s">
        <v>229</v>
      </c>
      <c r="J14" s="4" t="n">
        <v>324090000</v>
      </c>
      <c r="K14" s="4" t="n">
        <v>171860000</v>
      </c>
      <c r="L14" s="4" t="n">
        <v>784331000</v>
      </c>
    </row>
    <row r="15" spans="1:14">
      <c r="A15" s="3" t="s">
        <v>47</v>
      </c>
      <c r="G15" s="4" t="n">
        <v>11599000</v>
      </c>
      <c r="J15" s="4" t="n">
        <v>11599000</v>
      </c>
      <c r="K15" s="4" t="n">
        <v>392000</v>
      </c>
    </row>
    <row r="16" spans="1:14">
      <c r="A16" s="3" t="s">
        <v>599</v>
      </c>
      <c r="J16" s="4" t="n">
        <v>2932000</v>
      </c>
      <c r="K16" s="4" t="n">
        <v>31657000</v>
      </c>
      <c r="L16" s="4" t="n">
        <v>116983000</v>
      </c>
    </row>
    <row r="17" spans="1:14">
      <c r="A17" s="3" t="s">
        <v>600</v>
      </c>
      <c r="G17" s="5" t="n">
        <v>359300000</v>
      </c>
      <c r="J17" s="4" t="n">
        <v>359300000</v>
      </c>
    </row>
    <row r="18" spans="1:14">
      <c r="A18" s="3" t="s">
        <v>230</v>
      </c>
      <c r="J18" s="5" t="n">
        <v>60346000</v>
      </c>
      <c r="K18" s="4" t="n">
        <v>145416000</v>
      </c>
      <c r="L18" s="4" t="n">
        <v>21022000</v>
      </c>
    </row>
    <row r="19" spans="1:14">
      <c r="A19" s="3" t="s">
        <v>601</v>
      </c>
      <c r="G19" s="4" t="n">
        <v>7366306</v>
      </c>
      <c r="J19" s="4" t="n">
        <v>7366306</v>
      </c>
    </row>
    <row r="20" spans="1:14">
      <c r="A20" s="3" t="s">
        <v>602</v>
      </c>
      <c r="D20" s="4" t="n">
        <v>2663886</v>
      </c>
    </row>
    <row r="21" spans="1:14">
      <c r="A21" s="3" t="s">
        <v>603</v>
      </c>
      <c r="D21" s="4" t="n">
        <v>6500000</v>
      </c>
    </row>
    <row r="22" spans="1:14">
      <c r="A22" s="3" t="s">
        <v>604</v>
      </c>
      <c r="J22" s="4" t="n">
        <v>429434</v>
      </c>
    </row>
    <row r="23" spans="1:14">
      <c r="A23" s="3" t="s">
        <v>605</v>
      </c>
      <c r="J23" s="4" t="n">
        <v>1295740</v>
      </c>
    </row>
    <row r="24" spans="1:14">
      <c r="A24" s="3" t="s">
        <v>606</v>
      </c>
      <c r="J24" s="5" t="n">
        <v>7600000</v>
      </c>
      <c r="K24" s="4" t="n">
        <v>6300000</v>
      </c>
      <c r="L24" s="4" t="n">
        <v>5600000</v>
      </c>
    </row>
    <row r="25" spans="1:14">
      <c r="A25" s="3" t="s">
        <v>607</v>
      </c>
      <c r="J25" s="5" t="n">
        <v>1600000</v>
      </c>
      <c r="K25" s="5" t="n">
        <v>1200000</v>
      </c>
      <c r="L25" s="5" t="n">
        <v>1000000</v>
      </c>
    </row>
    <row r="26" spans="1:14">
      <c r="A26" s="3" t="s">
        <v>608</v>
      </c>
    </row>
    <row r="27" spans="1:14">
      <c r="A27" s="6" t="s">
        <v>589</v>
      </c>
    </row>
    <row r="28" spans="1:14">
      <c r="A28" s="3" t="s">
        <v>601</v>
      </c>
      <c r="G28" s="4" t="n">
        <v>964359</v>
      </c>
      <c r="J28" s="4" t="n">
        <v>964359</v>
      </c>
    </row>
    <row r="29" spans="1:14">
      <c r="A29" s="3" t="s">
        <v>609</v>
      </c>
    </row>
    <row r="30" spans="1:14">
      <c r="A30" s="6" t="s">
        <v>589</v>
      </c>
    </row>
    <row r="31" spans="1:14">
      <c r="A31" s="3" t="s">
        <v>610</v>
      </c>
      <c r="F31" s="8" t="n">
        <v>34.6</v>
      </c>
    </row>
    <row r="32" spans="1:14">
      <c r="A32" s="3" t="s">
        <v>611</v>
      </c>
      <c r="G32" s="5" t="n">
        <v>200000</v>
      </c>
      <c r="H32" s="5" t="n">
        <v>2800000</v>
      </c>
    </row>
    <row r="33" spans="1:14">
      <c r="A33" s="3" t="s">
        <v>612</v>
      </c>
    </row>
    <row r="34" spans="1:14">
      <c r="A34" s="6" t="s">
        <v>589</v>
      </c>
    </row>
    <row r="35" spans="1:14">
      <c r="A35" s="3" t="s">
        <v>572</v>
      </c>
      <c r="N35" s="4" t="n">
        <v>83000</v>
      </c>
    </row>
    <row r="36" spans="1:14">
      <c r="A36" s="3" t="s">
        <v>598</v>
      </c>
      <c r="B36" s="5" t="n">
        <v>45300000</v>
      </c>
    </row>
    <row r="37" spans="1:14">
      <c r="A37" s="3" t="s">
        <v>613</v>
      </c>
      <c r="N37" s="3" t="s">
        <v>614</v>
      </c>
    </row>
    <row r="38" spans="1:14">
      <c r="A38" s="3" t="s">
        <v>615</v>
      </c>
      <c r="C38" s="3" t="s">
        <v>616</v>
      </c>
    </row>
    <row r="39" spans="1:14">
      <c r="A39" s="3" t="s">
        <v>617</v>
      </c>
      <c r="J39" s="5" t="n">
        <v>1600000</v>
      </c>
    </row>
    <row r="40" spans="1:14">
      <c r="A40" s="3" t="s">
        <v>600</v>
      </c>
      <c r="B40" s="4" t="n">
        <v>45300000</v>
      </c>
    </row>
    <row r="41" spans="1:14">
      <c r="A41" s="3" t="s">
        <v>230</v>
      </c>
      <c r="B41" s="5" t="n">
        <v>44900000</v>
      </c>
    </row>
    <row r="42" spans="1:14">
      <c r="A42" s="3" t="s">
        <v>618</v>
      </c>
    </row>
    <row r="43" spans="1:14">
      <c r="A43" s="6" t="s">
        <v>589</v>
      </c>
    </row>
    <row r="44" spans="1:14">
      <c r="A44" s="3" t="s">
        <v>610</v>
      </c>
      <c r="F44" s="8" t="n">
        <v>34.6</v>
      </c>
    </row>
    <row r="45" spans="1:14">
      <c r="A45" s="3" t="s">
        <v>619</v>
      </c>
      <c r="F45" s="5" t="n">
        <v>20600000</v>
      </c>
    </row>
    <row r="46" spans="1:14">
      <c r="A46" s="3" t="s">
        <v>557</v>
      </c>
      <c r="G46" s="4" t="n">
        <v>3</v>
      </c>
      <c r="J46" s="4" t="n">
        <v>3</v>
      </c>
    </row>
    <row r="47" spans="1:14">
      <c r="A47" s="3" t="s">
        <v>620</v>
      </c>
    </row>
    <row r="48" spans="1:14">
      <c r="A48" s="6" t="s">
        <v>589</v>
      </c>
    </row>
    <row r="49" spans="1:14">
      <c r="A49" s="3" t="s">
        <v>621</v>
      </c>
      <c r="G49" s="8" t="n">
        <v>8.4</v>
      </c>
      <c r="J49" s="8" t="n">
        <v>8.4</v>
      </c>
    </row>
    <row r="50" spans="1:14">
      <c r="A50" s="3" t="s">
        <v>622</v>
      </c>
    </row>
    <row r="51" spans="1:14">
      <c r="A51" s="6" t="s">
        <v>589</v>
      </c>
    </row>
    <row r="52" spans="1:14">
      <c r="A52" s="3" t="s">
        <v>621</v>
      </c>
      <c r="G52" s="8" t="n">
        <v>1.7</v>
      </c>
      <c r="J52" s="8" t="n">
        <v>1.7</v>
      </c>
    </row>
    <row r="53" spans="1:14">
      <c r="A53" s="3" t="s">
        <v>623</v>
      </c>
    </row>
    <row r="54" spans="1:14">
      <c r="A54" s="6" t="s">
        <v>589</v>
      </c>
    </row>
    <row r="55" spans="1:14">
      <c r="A55" s="3" t="s">
        <v>621</v>
      </c>
      <c r="G55" s="8" t="n">
        <v>6.6</v>
      </c>
      <c r="J55" s="8" t="n">
        <v>6.6</v>
      </c>
    </row>
    <row r="56" spans="1:14">
      <c r="A56" s="3" t="s">
        <v>624</v>
      </c>
    </row>
    <row r="57" spans="1:14">
      <c r="A57" s="6" t="s">
        <v>589</v>
      </c>
    </row>
    <row r="58" spans="1:14">
      <c r="A58" s="3" t="s">
        <v>625</v>
      </c>
      <c r="J58" s="3" t="s">
        <v>626</v>
      </c>
    </row>
    <row r="59" spans="1:14">
      <c r="A59" s="3" t="s">
        <v>627</v>
      </c>
    </row>
    <row r="60" spans="1:14">
      <c r="A60" s="6" t="s">
        <v>589</v>
      </c>
    </row>
    <row r="61" spans="1:14">
      <c r="A61" s="3" t="s">
        <v>625</v>
      </c>
      <c r="J61" s="3" t="s">
        <v>628</v>
      </c>
    </row>
    <row r="62" spans="1:14">
      <c r="A62" s="3" t="s">
        <v>629</v>
      </c>
    </row>
    <row r="63" spans="1:14">
      <c r="A63" s="6" t="s">
        <v>589</v>
      </c>
    </row>
    <row r="64" spans="1:14">
      <c r="A64" s="3" t="s">
        <v>625</v>
      </c>
      <c r="J64" s="3" t="s">
        <v>630</v>
      </c>
    </row>
    <row r="65" spans="1:14">
      <c r="A65" s="3" t="s">
        <v>631</v>
      </c>
    </row>
    <row r="66" spans="1:14">
      <c r="A66" s="6" t="s">
        <v>589</v>
      </c>
    </row>
    <row r="67" spans="1:14">
      <c r="A67" s="3" t="s">
        <v>572</v>
      </c>
      <c r="E67" s="4" t="n">
        <v>181900</v>
      </c>
      <c r="K67" s="4" t="n">
        <v>181900</v>
      </c>
    </row>
    <row r="68" spans="1:14">
      <c r="A68" s="3" t="s">
        <v>598</v>
      </c>
      <c r="E68" s="5" t="n">
        <v>21400000</v>
      </c>
      <c r="K68" s="5" t="n">
        <v>21400000</v>
      </c>
    </row>
    <row r="69" spans="1:14">
      <c r="A69" s="3" t="s">
        <v>632</v>
      </c>
      <c r="E69" s="4" t="n">
        <v>12000000</v>
      </c>
      <c r="K69" s="4" t="n">
        <v>12000000</v>
      </c>
    </row>
    <row r="70" spans="1:14">
      <c r="A70" s="3" t="s">
        <v>229</v>
      </c>
      <c r="E70" s="4" t="n">
        <v>11200000</v>
      </c>
      <c r="K70" s="4" t="n">
        <v>11200000</v>
      </c>
    </row>
    <row r="71" spans="1:14">
      <c r="A71" s="3" t="s">
        <v>633</v>
      </c>
      <c r="E71" s="5" t="n">
        <v>9400000</v>
      </c>
      <c r="K71" s="5" t="n">
        <v>9400000</v>
      </c>
    </row>
    <row r="72" spans="1:14">
      <c r="A72" s="3" t="s">
        <v>634</v>
      </c>
      <c r="E72" s="3" t="s">
        <v>635</v>
      </c>
      <c r="K72" s="3" t="s">
        <v>635</v>
      </c>
    </row>
    <row r="73" spans="1:14">
      <c r="A73" s="3" t="s">
        <v>47</v>
      </c>
      <c r="E73" s="5" t="n">
        <v>4700000</v>
      </c>
      <c r="K73" s="5" t="n">
        <v>4700000</v>
      </c>
    </row>
    <row r="74" spans="1:14">
      <c r="A74" s="3" t="s">
        <v>599</v>
      </c>
      <c r="E74" s="4" t="n">
        <v>6500000</v>
      </c>
      <c r="K74" s="4" t="n">
        <v>6500000</v>
      </c>
    </row>
    <row r="75" spans="1:14">
      <c r="A75" s="3" t="s">
        <v>636</v>
      </c>
      <c r="E75" s="4" t="n">
        <v>9400000</v>
      </c>
      <c r="K75" s="4" t="n">
        <v>9400000</v>
      </c>
    </row>
    <row r="76" spans="1:14">
      <c r="A76" s="3" t="s">
        <v>600</v>
      </c>
      <c r="E76" s="5" t="n">
        <v>21400000</v>
      </c>
      <c r="K76" s="5" t="n">
        <v>21400000</v>
      </c>
    </row>
    <row r="77" spans="1:14">
      <c r="A77" s="3" t="s">
        <v>637</v>
      </c>
    </row>
    <row r="78" spans="1:14">
      <c r="A78" s="6" t="s">
        <v>589</v>
      </c>
    </row>
    <row r="79" spans="1:14">
      <c r="A79" s="3" t="s">
        <v>638</v>
      </c>
      <c r="G79" s="4" t="n">
        <v>0</v>
      </c>
      <c r="I79" s="4" t="n">
        <v>0</v>
      </c>
      <c r="J79" s="4" t="n">
        <v>0</v>
      </c>
      <c r="K79" s="4" t="n">
        <v>0</v>
      </c>
      <c r="L79" s="4" t="n">
        <v>0</v>
      </c>
    </row>
    <row r="80" spans="1:14">
      <c r="A80" s="3" t="s">
        <v>479</v>
      </c>
    </row>
    <row r="81" spans="1:14">
      <c r="A81" s="6" t="s">
        <v>589</v>
      </c>
    </row>
    <row r="82" spans="1:14">
      <c r="A82" s="3" t="s">
        <v>288</v>
      </c>
      <c r="J82" s="5" t="n">
        <v>0</v>
      </c>
      <c r="K82" s="5" t="n">
        <v>400000</v>
      </c>
      <c r="L82" s="5" t="n">
        <v>1900000</v>
      </c>
    </row>
    <row r="83" spans="1:14">
      <c r="A83" s="3" t="s">
        <v>639</v>
      </c>
    </row>
    <row r="84" spans="1:14">
      <c r="A84" s="6" t="s">
        <v>589</v>
      </c>
    </row>
    <row r="85" spans="1:14">
      <c r="A85" s="3" t="s">
        <v>640</v>
      </c>
      <c r="J85" s="3" t="s">
        <v>616</v>
      </c>
    </row>
    <row r="86" spans="1:14">
      <c r="A86" s="3" t="s">
        <v>641</v>
      </c>
      <c r="J86" s="3" t="s">
        <v>642</v>
      </c>
    </row>
    <row r="87" spans="1:14">
      <c r="A87" s="3" t="s">
        <v>613</v>
      </c>
      <c r="G87" s="3" t="s">
        <v>643</v>
      </c>
      <c r="J87" s="3" t="s">
        <v>643</v>
      </c>
    </row>
    <row r="88" spans="1:14">
      <c r="A88" s="3" t="s">
        <v>644</v>
      </c>
    </row>
    <row r="89" spans="1:14">
      <c r="A89" s="6" t="s">
        <v>589</v>
      </c>
    </row>
    <row r="90" spans="1:14">
      <c r="A90" s="3" t="s">
        <v>640</v>
      </c>
      <c r="J90" s="3" t="s">
        <v>645</v>
      </c>
    </row>
    <row r="91" spans="1:14">
      <c r="A91" s="3" t="s">
        <v>641</v>
      </c>
      <c r="J91" s="3" t="s">
        <v>646</v>
      </c>
    </row>
    <row r="92" spans="1:14">
      <c r="A92" s="3" t="s">
        <v>613</v>
      </c>
      <c r="G92" s="3" t="s">
        <v>647</v>
      </c>
      <c r="J92" s="3" t="s">
        <v>647</v>
      </c>
    </row>
    <row r="93" spans="1:14">
      <c r="A93" s="3" t="s">
        <v>648</v>
      </c>
    </row>
    <row r="94" spans="1:14">
      <c r="A94" s="6" t="s">
        <v>589</v>
      </c>
    </row>
    <row r="95" spans="1:14">
      <c r="A95" s="3" t="s">
        <v>649</v>
      </c>
      <c r="G95" s="5" t="n">
        <v>400000</v>
      </c>
      <c r="I95" s="5" t="n">
        <v>700000</v>
      </c>
      <c r="J95" s="5" t="n">
        <v>400000</v>
      </c>
      <c r="K95" s="4" t="n">
        <v>1300000</v>
      </c>
      <c r="L95" s="4" t="n">
        <v>700000</v>
      </c>
    </row>
    <row r="96" spans="1:14">
      <c r="A96" s="3" t="s">
        <v>590</v>
      </c>
      <c r="K96" s="4" t="n">
        <v>1300000</v>
      </c>
      <c r="L96" s="5" t="n">
        <v>700000</v>
      </c>
    </row>
    <row r="97" spans="1:14">
      <c r="A97" s="3" t="s">
        <v>650</v>
      </c>
    </row>
    <row r="98" spans="1:14">
      <c r="A98" s="6" t="s">
        <v>589</v>
      </c>
    </row>
    <row r="99" spans="1:14">
      <c r="A99" s="3" t="s">
        <v>651</v>
      </c>
      <c r="M99" s="5" t="n">
        <v>22400000</v>
      </c>
    </row>
    <row r="100" spans="1:14">
      <c r="A100" s="3" t="s">
        <v>652</v>
      </c>
      <c r="M100" s="5" t="n">
        <v>22400000</v>
      </c>
    </row>
    <row r="101" spans="1:14">
      <c r="A101" s="3" t="s">
        <v>653</v>
      </c>
    </row>
    <row r="102" spans="1:14">
      <c r="A102" s="6" t="s">
        <v>589</v>
      </c>
    </row>
    <row r="103" spans="1:14">
      <c r="A103" s="3" t="s">
        <v>654</v>
      </c>
      <c r="I103" s="5" t="n">
        <v>1200000</v>
      </c>
    </row>
    <row r="104" spans="1:14">
      <c r="A104" s="3" t="s">
        <v>655</v>
      </c>
    </row>
    <row r="105" spans="1:14">
      <c r="A105" s="6" t="s">
        <v>589</v>
      </c>
    </row>
    <row r="106" spans="1:14">
      <c r="A106" s="3" t="s">
        <v>124</v>
      </c>
      <c r="K106" s="4" t="n">
        <v>600000</v>
      </c>
    </row>
    <row r="107" spans="1:14">
      <c r="A107" s="3" t="s">
        <v>656</v>
      </c>
    </row>
    <row r="108" spans="1:14">
      <c r="A108" s="6" t="s">
        <v>589</v>
      </c>
    </row>
    <row r="109" spans="1:14">
      <c r="A109" s="3" t="s">
        <v>657</v>
      </c>
      <c r="K109" s="5" t="n">
        <v>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6</v>
      </c>
      <c r="D2" s="2" t="s">
        <v>98</v>
      </c>
    </row>
    <row r="3" spans="1:4">
      <c r="A3" s="6" t="s">
        <v>311</v>
      </c>
    </row>
    <row r="4" spans="1:4">
      <c r="A4" s="3" t="s">
        <v>110</v>
      </c>
      <c r="B4" s="5" t="n">
        <v>2932</v>
      </c>
      <c r="C4" s="5" t="n">
        <v>31657</v>
      </c>
      <c r="D4" s="5" t="n">
        <v>116983</v>
      </c>
    </row>
    <row r="5" spans="1:4">
      <c r="A5" s="3" t="s">
        <v>111</v>
      </c>
      <c r="B5" s="4" t="n">
        <v>3040</v>
      </c>
      <c r="C5" s="4" t="n">
        <v>953</v>
      </c>
      <c r="D5" s="4" t="n">
        <v>9232</v>
      </c>
    </row>
    <row r="6" spans="1:4">
      <c r="A6" s="3" t="s">
        <v>112</v>
      </c>
      <c r="B6" s="5" t="n">
        <v>5972</v>
      </c>
      <c r="C6" s="5" t="n">
        <v>32610</v>
      </c>
      <c r="D6" s="5" t="n">
        <v>1262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6</v>
      </c>
      <c r="D2" s="2" t="s">
        <v>98</v>
      </c>
    </row>
    <row r="3" spans="1:4">
      <c r="A3" s="6" t="s">
        <v>660</v>
      </c>
    </row>
    <row r="4" spans="1:4">
      <c r="A4" s="3" t="s">
        <v>661</v>
      </c>
      <c r="B4" s="5" t="n">
        <v>6964</v>
      </c>
      <c r="C4" s="5" t="n">
        <v>6063</v>
      </c>
      <c r="D4" s="5" t="n">
        <v>6717</v>
      </c>
    </row>
    <row r="5" spans="1:4">
      <c r="A5" s="3" t="s">
        <v>662</v>
      </c>
    </row>
    <row r="6" spans="1:4">
      <c r="A6" s="6" t="s">
        <v>660</v>
      </c>
    </row>
    <row r="7" spans="1:4">
      <c r="A7" s="3" t="s">
        <v>661</v>
      </c>
      <c r="B7" s="4" t="n">
        <v>3185</v>
      </c>
      <c r="C7" s="4" t="n">
        <v>4390</v>
      </c>
      <c r="D7" s="4" t="n">
        <v>3182</v>
      </c>
    </row>
    <row r="8" spans="1:4">
      <c r="A8" s="3" t="s">
        <v>288</v>
      </c>
      <c r="B8" s="5" t="n">
        <v>3600</v>
      </c>
      <c r="C8" s="5" t="n">
        <v>3100</v>
      </c>
      <c r="D8" s="5" t="n">
        <v>10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6</v>
      </c>
      <c r="D2" s="2" t="s">
        <v>98</v>
      </c>
    </row>
    <row r="3" spans="1:4">
      <c r="A3" s="6" t="s">
        <v>660</v>
      </c>
    </row>
    <row r="4" spans="1:4">
      <c r="A4" s="3" t="s">
        <v>664</v>
      </c>
      <c r="B4" s="5" t="n">
        <v>6964</v>
      </c>
      <c r="C4" s="5" t="n">
        <v>6063</v>
      </c>
      <c r="D4" s="5" t="n">
        <v>6717</v>
      </c>
    </row>
    <row r="5" spans="1:4">
      <c r="A5" s="3" t="s">
        <v>662</v>
      </c>
    </row>
    <row r="6" spans="1:4">
      <c r="A6" s="6" t="s">
        <v>660</v>
      </c>
    </row>
    <row r="7" spans="1:4">
      <c r="A7" s="3" t="s">
        <v>664</v>
      </c>
      <c r="B7" s="4" t="n">
        <v>3185</v>
      </c>
      <c r="C7" s="4" t="n">
        <v>4390</v>
      </c>
      <c r="D7" s="4" t="n">
        <v>3182</v>
      </c>
    </row>
    <row r="8" spans="1:4">
      <c r="A8" s="3" t="s">
        <v>665</v>
      </c>
    </row>
    <row r="9" spans="1:4">
      <c r="A9" s="6" t="s">
        <v>660</v>
      </c>
    </row>
    <row r="10" spans="1:4">
      <c r="A10" s="3" t="s">
        <v>664</v>
      </c>
      <c r="B10" s="4" t="n">
        <v>968</v>
      </c>
      <c r="C10" s="4" t="n">
        <v>319</v>
      </c>
      <c r="D10" s="4" t="n">
        <v>144</v>
      </c>
    </row>
    <row r="11" spans="1:4">
      <c r="A11" s="3" t="s">
        <v>666</v>
      </c>
    </row>
    <row r="12" spans="1:4">
      <c r="A12" s="6" t="s">
        <v>660</v>
      </c>
    </row>
    <row r="13" spans="1:4">
      <c r="A13" s="3" t="s">
        <v>664</v>
      </c>
      <c r="B13" s="5" t="n">
        <v>2811</v>
      </c>
      <c r="C13" s="5" t="n">
        <v>1354</v>
      </c>
      <c r="D13" s="5" t="n">
        <v>33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55"/>
    <col customWidth="1" max="10" min="10" width="34"/>
    <col customWidth="1" max="11" min="11" width="33"/>
  </cols>
  <sheetData>
    <row r="1" spans="1:11">
      <c r="A1" s="1" t="s">
        <v>163</v>
      </c>
      <c r="B1" s="2" t="s">
        <v>164</v>
      </c>
      <c r="C1" s="2" t="s">
        <v>165</v>
      </c>
      <c r="D1" s="2" t="s">
        <v>166</v>
      </c>
      <c r="E1" s="2" t="s">
        <v>167</v>
      </c>
      <c r="F1" s="2" t="s">
        <v>168</v>
      </c>
      <c r="G1" s="2" t="s">
        <v>169</v>
      </c>
      <c r="H1" s="2" t="s">
        <v>170</v>
      </c>
      <c r="I1" s="2" t="s">
        <v>171</v>
      </c>
      <c r="J1" s="2" t="s">
        <v>172</v>
      </c>
      <c r="K1" s="2" t="s">
        <v>173</v>
      </c>
    </row>
    <row r="2" spans="1:11">
      <c r="A2" s="3" t="s">
        <v>174</v>
      </c>
      <c r="B2" s="5" t="n">
        <v>1952091</v>
      </c>
      <c r="C2" s="5" t="n">
        <v>40</v>
      </c>
      <c r="D2" s="5" t="n">
        <v>1747</v>
      </c>
      <c r="E2" s="5" t="n">
        <v>11918</v>
      </c>
      <c r="F2" s="5" t="n">
        <v>3252622</v>
      </c>
      <c r="I2" s="5" t="n">
        <v>-5192</v>
      </c>
      <c r="J2" s="5" t="n">
        <v>-1814378</v>
      </c>
      <c r="K2" s="5" t="n">
        <v>18166</v>
      </c>
    </row>
    <row r="3" spans="1:11">
      <c r="A3" s="3" t="s">
        <v>175</v>
      </c>
      <c r="C3" s="4" t="n">
        <v>4000000</v>
      </c>
      <c r="D3" s="4" t="n">
        <v>174688568</v>
      </c>
      <c r="E3" s="4" t="n">
        <v>745686</v>
      </c>
      <c r="G3" s="4" t="n">
        <v>-11918</v>
      </c>
      <c r="H3" s="4" t="n">
        <v>499086</v>
      </c>
    </row>
    <row r="4" spans="1:11">
      <c r="A4" s="3" t="s">
        <v>125</v>
      </c>
      <c r="B4" s="4" t="n">
        <v>40501</v>
      </c>
      <c r="H4" s="5" t="n">
        <v>40191</v>
      </c>
      <c r="K4" s="4" t="n">
        <v>310</v>
      </c>
    </row>
    <row r="5" spans="1:11">
      <c r="A5" s="3" t="s">
        <v>176</v>
      </c>
      <c r="B5" s="4" t="n">
        <v>3475</v>
      </c>
      <c r="I5" s="4" t="n">
        <v>3447</v>
      </c>
      <c r="K5" s="4" t="n">
        <v>28</v>
      </c>
    </row>
    <row r="6" spans="1:11">
      <c r="A6" s="3" t="s">
        <v>177</v>
      </c>
      <c r="B6" s="4" t="n">
        <v>108</v>
      </c>
      <c r="K6" s="4" t="n">
        <v>108</v>
      </c>
    </row>
    <row r="7" spans="1:11">
      <c r="A7" s="3" t="s">
        <v>178</v>
      </c>
      <c r="B7" s="5" t="n">
        <v>0</v>
      </c>
      <c r="D7" s="5" t="n">
        <v>1</v>
      </c>
      <c r="F7" s="4" t="n">
        <v>874</v>
      </c>
      <c r="K7" s="4" t="n">
        <v>-875</v>
      </c>
    </row>
    <row r="8" spans="1:11">
      <c r="A8" s="3" t="s">
        <v>179</v>
      </c>
      <c r="D8" s="4" t="n">
        <v>55303</v>
      </c>
    </row>
    <row r="9" spans="1:11">
      <c r="A9" s="3" t="s">
        <v>180</v>
      </c>
      <c r="B9" s="4" t="n">
        <v>0</v>
      </c>
    </row>
    <row r="10" spans="1:11">
      <c r="A10" s="3" t="s">
        <v>181</v>
      </c>
      <c r="B10" s="5" t="n">
        <v>5764</v>
      </c>
      <c r="D10" s="5" t="n">
        <v>4</v>
      </c>
      <c r="F10" s="4" t="n">
        <v>5718</v>
      </c>
      <c r="H10" s="4" t="n">
        <v>42</v>
      </c>
    </row>
    <row r="11" spans="1:11">
      <c r="A11" s="3" t="s">
        <v>182</v>
      </c>
      <c r="D11" s="4" t="n">
        <v>405200</v>
      </c>
    </row>
    <row r="12" spans="1:11">
      <c r="A12" s="3" t="s">
        <v>183</v>
      </c>
      <c r="B12" s="4" t="n">
        <v>-47</v>
      </c>
      <c r="E12" s="5" t="n">
        <v>1766</v>
      </c>
      <c r="F12" s="4" t="n">
        <v>-47</v>
      </c>
      <c r="G12" s="5" t="n">
        <v>-1766</v>
      </c>
    </row>
    <row r="13" spans="1:11">
      <c r="A13" s="3" t="s">
        <v>184</v>
      </c>
      <c r="D13" s="4" t="n">
        <v>-8311</v>
      </c>
      <c r="E13" s="4" t="n">
        <v>153771</v>
      </c>
    </row>
    <row r="14" spans="1:11">
      <c r="A14" s="3" t="s">
        <v>185</v>
      </c>
      <c r="B14" s="4" t="n">
        <v>0</v>
      </c>
      <c r="F14" s="4" t="n">
        <v>-297</v>
      </c>
      <c r="K14" s="4" t="n">
        <v>297</v>
      </c>
    </row>
    <row r="15" spans="1:11">
      <c r="A15" s="3" t="s">
        <v>186</v>
      </c>
      <c r="B15" s="4" t="n">
        <v>-6900</v>
      </c>
      <c r="J15" s="4" t="n">
        <v>-6900</v>
      </c>
    </row>
    <row r="16" spans="1:11">
      <c r="A16" s="3" t="s">
        <v>187</v>
      </c>
      <c r="B16" s="4" t="n">
        <v>-111555</v>
      </c>
      <c r="J16" s="4" t="n">
        <v>-110614</v>
      </c>
      <c r="K16" s="4" t="n">
        <v>-941</v>
      </c>
    </row>
    <row r="17" spans="1:11">
      <c r="A17" s="3" t="s">
        <v>188</v>
      </c>
      <c r="B17" s="4" t="n">
        <v>1883437</v>
      </c>
      <c r="C17" s="5" t="n">
        <v>40</v>
      </c>
      <c r="D17" s="5" t="n">
        <v>1752</v>
      </c>
      <c r="E17" s="5" t="n">
        <v>13684</v>
      </c>
      <c r="F17" s="4" t="n">
        <v>3258870</v>
      </c>
      <c r="G17" s="4" t="n">
        <v>-13684</v>
      </c>
      <c r="H17" s="4" t="n">
        <v>539319</v>
      </c>
      <c r="I17" s="4" t="n">
        <v>-1745</v>
      </c>
      <c r="J17" s="4" t="n">
        <v>-1931892</v>
      </c>
      <c r="K17" s="4" t="n">
        <v>17093</v>
      </c>
    </row>
    <row r="18" spans="1:11">
      <c r="A18" s="3" t="s">
        <v>189</v>
      </c>
      <c r="C18" s="4" t="n">
        <v>4000000</v>
      </c>
      <c r="D18" s="4" t="n">
        <v>175140760</v>
      </c>
      <c r="E18" s="4" t="n">
        <v>899457</v>
      </c>
    </row>
    <row r="19" spans="1:11">
      <c r="A19" s="3" t="s">
        <v>125</v>
      </c>
      <c r="B19" s="4" t="n">
        <v>121859</v>
      </c>
      <c r="H19" s="4" t="n">
        <v>120850</v>
      </c>
      <c r="K19" s="4" t="n">
        <v>1009</v>
      </c>
    </row>
    <row r="20" spans="1:11">
      <c r="A20" s="3" t="s">
        <v>176</v>
      </c>
      <c r="B20" s="4" t="n">
        <v>4178</v>
      </c>
      <c r="I20" s="4" t="n">
        <v>4144</v>
      </c>
      <c r="K20" s="4" t="n">
        <v>34</v>
      </c>
    </row>
    <row r="21" spans="1:11">
      <c r="A21" s="3" t="s">
        <v>177</v>
      </c>
      <c r="B21" s="4" t="n">
        <v>85</v>
      </c>
      <c r="K21" s="4" t="n">
        <v>85</v>
      </c>
    </row>
    <row r="22" spans="1:11">
      <c r="A22" s="3" t="s">
        <v>179</v>
      </c>
      <c r="D22" s="4" t="n">
        <v>2858991</v>
      </c>
    </row>
    <row r="23" spans="1:11">
      <c r="A23" s="3" t="s">
        <v>190</v>
      </c>
      <c r="B23" s="4" t="n">
        <v>51225</v>
      </c>
      <c r="D23" s="5" t="n">
        <v>29</v>
      </c>
      <c r="F23" s="4" t="n">
        <v>51196</v>
      </c>
    </row>
    <row r="24" spans="1:11">
      <c r="A24" s="3" t="s">
        <v>191</v>
      </c>
      <c r="B24" s="5" t="n">
        <v>-96850</v>
      </c>
      <c r="C24" s="5" t="n">
        <v>-40</v>
      </c>
      <c r="F24" s="4" t="n">
        <v>-96810</v>
      </c>
    </row>
    <row r="25" spans="1:11">
      <c r="A25" s="3" t="s">
        <v>192</v>
      </c>
      <c r="C25" s="4" t="n">
        <v>-4000000</v>
      </c>
    </row>
    <row r="26" spans="1:11">
      <c r="A26" s="3" t="s">
        <v>180</v>
      </c>
      <c r="B26" s="4" t="n">
        <v>0</v>
      </c>
    </row>
    <row r="27" spans="1:11">
      <c r="A27" s="3" t="s">
        <v>193</v>
      </c>
      <c r="B27" s="5" t="n">
        <v>-48</v>
      </c>
      <c r="K27" s="4" t="n">
        <v>-48</v>
      </c>
    </row>
    <row r="28" spans="1:11">
      <c r="A28" s="3" t="s">
        <v>194</v>
      </c>
      <c r="B28" s="4" t="n">
        <v>-499</v>
      </c>
      <c r="F28" s="4" t="n">
        <v>-499</v>
      </c>
    </row>
    <row r="29" spans="1:11">
      <c r="A29" s="3" t="s">
        <v>195</v>
      </c>
      <c r="B29" s="4" t="n">
        <v>110</v>
      </c>
      <c r="F29" s="4" t="n">
        <v>110</v>
      </c>
    </row>
    <row r="30" spans="1:11">
      <c r="A30" s="3" t="s">
        <v>181</v>
      </c>
      <c r="B30" s="4" t="n">
        <v>6697</v>
      </c>
      <c r="D30" s="5" t="n">
        <v>3</v>
      </c>
      <c r="F30" s="4" t="n">
        <v>6689</v>
      </c>
      <c r="H30" s="4" t="n">
        <v>5</v>
      </c>
    </row>
    <row r="31" spans="1:11">
      <c r="A31" s="3" t="s">
        <v>182</v>
      </c>
      <c r="D31" s="4" t="n">
        <v>333127</v>
      </c>
      <c r="E31" s="4" t="n">
        <v>39870</v>
      </c>
    </row>
    <row r="32" spans="1:11">
      <c r="A32" s="3" t="s">
        <v>183</v>
      </c>
      <c r="B32" s="5" t="n">
        <v>-768</v>
      </c>
      <c r="E32" s="5" t="n">
        <v>-1239</v>
      </c>
      <c r="F32" s="4" t="n">
        <v>-768</v>
      </c>
      <c r="G32" s="4" t="n">
        <v>1239</v>
      </c>
    </row>
    <row r="33" spans="1:11">
      <c r="A33" s="3" t="s">
        <v>184</v>
      </c>
      <c r="D33" s="4" t="n">
        <v>-52971</v>
      </c>
      <c r="E33" s="4" t="n">
        <v>-44591</v>
      </c>
    </row>
    <row r="34" spans="1:11">
      <c r="A34" s="3" t="s">
        <v>196</v>
      </c>
      <c r="B34" s="4" t="n">
        <v>0</v>
      </c>
      <c r="D34" s="4" t="n">
        <v>-1423</v>
      </c>
    </row>
    <row r="35" spans="1:11">
      <c r="A35" s="3" t="s">
        <v>185</v>
      </c>
      <c r="B35" s="5" t="n">
        <v>0</v>
      </c>
      <c r="F35" s="4" t="n">
        <v>-224</v>
      </c>
      <c r="K35" s="4" t="n">
        <v>224</v>
      </c>
    </row>
    <row r="36" spans="1:11">
      <c r="A36" s="3" t="s">
        <v>186</v>
      </c>
      <c r="B36" s="4" t="n">
        <v>-2032</v>
      </c>
      <c r="J36" s="4" t="n">
        <v>-2032</v>
      </c>
    </row>
    <row r="37" spans="1:11">
      <c r="A37" s="3" t="s">
        <v>197</v>
      </c>
      <c r="B37" s="4" t="n">
        <v>-3181</v>
      </c>
      <c r="J37" s="4" t="n">
        <v>-3181</v>
      </c>
    </row>
    <row r="38" spans="1:11">
      <c r="A38" s="3" t="s">
        <v>187</v>
      </c>
      <c r="B38" s="4" t="n">
        <v>-117613</v>
      </c>
      <c r="J38" s="4" t="n">
        <v>-116636</v>
      </c>
      <c r="K38" s="4" t="n">
        <v>-977</v>
      </c>
    </row>
    <row r="39" spans="1:11">
      <c r="A39" s="3" t="s">
        <v>198</v>
      </c>
      <c r="B39" s="4" t="n">
        <v>1846600</v>
      </c>
      <c r="C39" s="5" t="n">
        <v>0</v>
      </c>
      <c r="D39" s="5" t="n">
        <v>1784</v>
      </c>
      <c r="E39" s="5" t="n">
        <v>12445</v>
      </c>
      <c r="F39" s="4" t="n">
        <v>3218564</v>
      </c>
      <c r="G39" s="4" t="n">
        <v>-12445</v>
      </c>
      <c r="H39" s="4" t="n">
        <v>660174</v>
      </c>
      <c r="I39" s="4" t="n">
        <v>2399</v>
      </c>
      <c r="J39" s="4" t="n">
        <v>-2053741</v>
      </c>
      <c r="K39" s="4" t="n">
        <v>17420</v>
      </c>
    </row>
    <row r="40" spans="1:11">
      <c r="A40" s="3" t="s">
        <v>199</v>
      </c>
      <c r="C40" s="4" t="n">
        <v>0</v>
      </c>
      <c r="D40" s="4" t="n">
        <v>178285236</v>
      </c>
      <c r="E40" s="4" t="n">
        <v>894736</v>
      </c>
    </row>
    <row r="41" spans="1:11">
      <c r="A41" s="3" t="s">
        <v>200</v>
      </c>
      <c r="D41" s="4" t="n">
        <v>6752</v>
      </c>
    </row>
    <row r="42" spans="1:11">
      <c r="A42" s="3" t="s">
        <v>125</v>
      </c>
      <c r="B42" s="4" t="n">
        <v>137289</v>
      </c>
      <c r="H42" s="4" t="n">
        <v>136324</v>
      </c>
      <c r="K42" s="4" t="n">
        <v>965</v>
      </c>
    </row>
    <row r="43" spans="1:11">
      <c r="A43" s="3" t="s">
        <v>176</v>
      </c>
      <c r="B43" s="4" t="n">
        <v>2669</v>
      </c>
      <c r="I43" s="4" t="n">
        <v>2630</v>
      </c>
      <c r="K43" s="4" t="n">
        <v>39</v>
      </c>
    </row>
    <row r="44" spans="1:11">
      <c r="A44" s="3" t="s">
        <v>177</v>
      </c>
      <c r="B44" s="4" t="n">
        <v>16</v>
      </c>
      <c r="K44" s="4" t="n">
        <v>16</v>
      </c>
    </row>
    <row r="45" spans="1:11">
      <c r="A45" s="3" t="s">
        <v>179</v>
      </c>
      <c r="D45" s="4" t="n">
        <v>23311</v>
      </c>
    </row>
    <row r="46" spans="1:11">
      <c r="A46" s="3" t="s">
        <v>190</v>
      </c>
      <c r="B46" s="4" t="n">
        <v>416</v>
      </c>
      <c r="F46" s="4" t="n">
        <v>416</v>
      </c>
    </row>
    <row r="47" spans="1:11">
      <c r="A47" s="3" t="s">
        <v>201</v>
      </c>
      <c r="B47" s="5" t="n">
        <v>-21858</v>
      </c>
      <c r="D47" s="5" t="n">
        <v>-17</v>
      </c>
      <c r="F47" s="4" t="n">
        <v>-21841</v>
      </c>
    </row>
    <row r="48" spans="1:11">
      <c r="A48" s="3" t="s">
        <v>180</v>
      </c>
      <c r="B48" s="4" t="n">
        <v>-1729278</v>
      </c>
      <c r="D48" s="4" t="n">
        <v>-1729278</v>
      </c>
    </row>
    <row r="49" spans="1:11">
      <c r="A49" s="3" t="s">
        <v>193</v>
      </c>
      <c r="B49" s="5" t="n">
        <v>-94</v>
      </c>
      <c r="K49" s="4" t="n">
        <v>-94</v>
      </c>
    </row>
    <row r="50" spans="1:11">
      <c r="A50" s="3" t="s">
        <v>202</v>
      </c>
      <c r="B50" s="4" t="n">
        <v>-7043</v>
      </c>
      <c r="K50" s="4" t="n">
        <v>-7043</v>
      </c>
    </row>
    <row r="51" spans="1:11">
      <c r="A51" s="3" t="s">
        <v>181</v>
      </c>
      <c r="B51" s="4" t="n">
        <v>5843</v>
      </c>
      <c r="D51" s="5" t="n">
        <v>2</v>
      </c>
      <c r="F51" s="4" t="n">
        <v>5826</v>
      </c>
      <c r="H51" s="4" t="n">
        <v>15</v>
      </c>
    </row>
    <row r="52" spans="1:11">
      <c r="A52" s="3" t="s">
        <v>182</v>
      </c>
      <c r="D52" s="4" t="n">
        <v>196151</v>
      </c>
    </row>
    <row r="53" spans="1:11">
      <c r="A53" s="3" t="s">
        <v>183</v>
      </c>
      <c r="B53" s="5" t="n">
        <v>-111</v>
      </c>
      <c r="D53" s="5" t="n">
        <v>1</v>
      </c>
      <c r="E53" s="5" t="n">
        <v>1576</v>
      </c>
      <c r="F53" s="4" t="n">
        <v>-112</v>
      </c>
      <c r="G53" s="4" t="n">
        <v>-1576</v>
      </c>
    </row>
    <row r="54" spans="1:11">
      <c r="A54" s="3" t="s">
        <v>184</v>
      </c>
      <c r="D54" s="4" t="n">
        <v>99189</v>
      </c>
      <c r="E54" s="4" t="n">
        <v>82384</v>
      </c>
    </row>
    <row r="55" spans="1:11">
      <c r="A55" s="3" t="s">
        <v>196</v>
      </c>
      <c r="B55" s="4" t="n">
        <v>0</v>
      </c>
      <c r="D55" s="4" t="n">
        <v>-1285</v>
      </c>
    </row>
    <row r="56" spans="1:11">
      <c r="A56" s="3" t="s">
        <v>185</v>
      </c>
      <c r="B56" s="5" t="n">
        <v>0</v>
      </c>
      <c r="F56" s="4" t="n">
        <v>-2003</v>
      </c>
      <c r="K56" s="4" t="n">
        <v>2003</v>
      </c>
    </row>
    <row r="57" spans="1:11">
      <c r="A57" s="3" t="s">
        <v>186</v>
      </c>
      <c r="B57" s="4" t="n">
        <v>0</v>
      </c>
    </row>
    <row r="58" spans="1:11">
      <c r="A58" s="3" t="s">
        <v>187</v>
      </c>
      <c r="B58" s="4" t="n">
        <v>-131154</v>
      </c>
      <c r="J58" s="4" t="n">
        <v>-130168</v>
      </c>
      <c r="K58" s="4" t="n">
        <v>-986</v>
      </c>
    </row>
    <row r="59" spans="1:11">
      <c r="A59" s="3" t="s">
        <v>203</v>
      </c>
      <c r="B59" s="5" t="n">
        <v>1832573</v>
      </c>
      <c r="C59" s="5" t="n">
        <v>0</v>
      </c>
      <c r="D59" s="5" t="n">
        <v>1770</v>
      </c>
      <c r="E59" s="5" t="n">
        <v>14021</v>
      </c>
      <c r="F59" s="5" t="n">
        <v>3200850</v>
      </c>
      <c r="G59" s="5" t="n">
        <v>-14021</v>
      </c>
      <c r="H59" s="5" t="n">
        <v>796513</v>
      </c>
      <c r="I59" s="5" t="n">
        <v>5029</v>
      </c>
      <c r="J59" s="5" t="n">
        <v>-2183909</v>
      </c>
      <c r="K59" s="5" t="n">
        <v>12320</v>
      </c>
    </row>
    <row r="60" spans="1:11">
      <c r="A60" s="3" t="s">
        <v>204</v>
      </c>
      <c r="C60" s="4" t="n">
        <v>0</v>
      </c>
      <c r="D60" s="4" t="n">
        <v>176873324</v>
      </c>
      <c r="E60" s="4" t="n">
        <v>977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2</v>
      </c>
    </row>
    <row r="3" spans="1:2">
      <c r="A3" s="6" t="s">
        <v>311</v>
      </c>
    </row>
    <row r="4" spans="1:2">
      <c r="A4" s="3" t="s">
        <v>668</v>
      </c>
      <c r="B4" s="3" t="s">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9</v>
      </c>
      <c r="B1" s="2" t="s">
        <v>670</v>
      </c>
      <c r="C1" s="2" t="s">
        <v>671</v>
      </c>
    </row>
    <row r="2" spans="1:3">
      <c r="A2" s="6" t="s">
        <v>672</v>
      </c>
    </row>
    <row r="3" spans="1:3">
      <c r="A3" s="3" t="s">
        <v>673</v>
      </c>
      <c r="B3" s="5" t="n">
        <v>1653</v>
      </c>
      <c r="C3" s="5" t="n">
        <v>3467</v>
      </c>
    </row>
    <row r="4" spans="1:3">
      <c r="A4" s="3" t="s">
        <v>90</v>
      </c>
      <c r="B4" s="4" t="n">
        <v>11266</v>
      </c>
      <c r="C4" s="4" t="n">
        <v>13645</v>
      </c>
    </row>
    <row r="5" spans="1:3">
      <c r="A5" s="3" t="s">
        <v>674</v>
      </c>
    </row>
    <row r="6" spans="1:3">
      <c r="A6" s="6" t="s">
        <v>672</v>
      </c>
    </row>
    <row r="7" spans="1:3">
      <c r="A7" s="3" t="s">
        <v>673</v>
      </c>
      <c r="B7" s="5" t="n">
        <v>1700</v>
      </c>
      <c r="C7" s="5" t="n">
        <v>3500</v>
      </c>
    </row>
    <row r="8" spans="1:3">
      <c r="A8" s="3" t="s">
        <v>675</v>
      </c>
    </row>
    <row r="9" spans="1:3">
      <c r="A9" s="6" t="s">
        <v>672</v>
      </c>
    </row>
    <row r="10" spans="1:3">
      <c r="A10" s="3" t="s">
        <v>676</v>
      </c>
      <c r="B10" s="4" t="n">
        <v>0</v>
      </c>
      <c r="C10" s="4"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6" t="s">
        <v>323</v>
      </c>
    </row>
    <row r="4" spans="1:2">
      <c r="A4" s="3" t="s">
        <v>678</v>
      </c>
      <c r="B4" s="3" t="s">
        <v>642</v>
      </c>
    </row>
    <row r="5" spans="1:2">
      <c r="A5" s="3" t="s">
        <v>679</v>
      </c>
      <c r="B5" s="3" t="s">
        <v>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680</v>
      </c>
      <c r="B1" s="2" t="s">
        <v>681</v>
      </c>
      <c r="C1" s="2" t="s">
        <v>2</v>
      </c>
      <c r="E1" s="2" t="s">
        <v>36</v>
      </c>
      <c r="F1" s="2" t="s">
        <v>682</v>
      </c>
    </row>
    <row r="2" spans="1:6">
      <c r="A2" s="6" t="s">
        <v>672</v>
      </c>
    </row>
    <row r="3" spans="1:6">
      <c r="A3" s="3" t="s">
        <v>683</v>
      </c>
      <c r="C3" s="5" t="n">
        <v>47800</v>
      </c>
      <c r="E3" s="5" t="n">
        <v>3500</v>
      </c>
    </row>
    <row r="4" spans="1:6">
      <c r="A4" s="3" t="s">
        <v>684</v>
      </c>
      <c r="C4" s="5" t="n">
        <v>365707</v>
      </c>
      <c r="E4" s="5" t="n">
        <v>766420</v>
      </c>
    </row>
    <row r="5" spans="1:6">
      <c r="A5" s="3" t="s">
        <v>685</v>
      </c>
    </row>
    <row r="6" spans="1:6">
      <c r="A6" s="6" t="s">
        <v>672</v>
      </c>
    </row>
    <row r="7" spans="1:6">
      <c r="A7" s="3" t="s">
        <v>684</v>
      </c>
      <c r="B7" s="5" t="n">
        <v>44400</v>
      </c>
    </row>
    <row r="8" spans="1:6">
      <c r="A8" s="3" t="s">
        <v>686</v>
      </c>
      <c r="B8" s="3" t="s">
        <v>687</v>
      </c>
    </row>
    <row r="9" spans="1:6">
      <c r="A9" s="3" t="s">
        <v>688</v>
      </c>
      <c r="B9" s="3" t="s">
        <v>689</v>
      </c>
    </row>
    <row r="10" spans="1:6">
      <c r="A10" s="3" t="s">
        <v>690</v>
      </c>
      <c r="B10" s="3" t="s">
        <v>691</v>
      </c>
      <c r="C10" s="3" t="s">
        <v>691</v>
      </c>
      <c r="D10" s="3" t="s">
        <v>692</v>
      </c>
      <c r="F10" s="3" t="s">
        <v>691</v>
      </c>
    </row>
    <row r="11" spans="1:6">
      <c r="A11" s="3" t="s">
        <v>693</v>
      </c>
      <c r="B11" s="5" t="n">
        <v>44400</v>
      </c>
    </row>
    <row r="12" spans="1:6"/>
    <row r="13" spans="1:6">
      <c r="A13" s="3" t="s">
        <v>43</v>
      </c>
      <c r="B13" s="3" t="s">
        <v>694</v>
      </c>
    </row>
    <row r="14" spans="1:6">
      <c r="A14" s="3" t="s">
        <v>45</v>
      </c>
      <c r="B14" s="3" t="s">
        <v>695</v>
      </c>
    </row>
  </sheetData>
  <mergeCells count="4">
    <mergeCell ref="C1:D1"/>
    <mergeCell ref="A12:F12"/>
    <mergeCell ref="B13:F13"/>
    <mergeCell ref="B14:F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696</v>
      </c>
      <c r="C1" s="2" t="s">
        <v>697</v>
      </c>
      <c r="L1" s="2" t="s">
        <v>1</v>
      </c>
    </row>
    <row r="2" spans="1:15">
      <c r="C2" s="2" t="s">
        <v>2</v>
      </c>
      <c r="D2" s="2" t="s">
        <v>43</v>
      </c>
      <c r="E2" s="2" t="s">
        <v>698</v>
      </c>
      <c r="F2" s="2" t="s">
        <v>4</v>
      </c>
      <c r="G2" s="2" t="s">
        <v>699</v>
      </c>
      <c r="H2" s="2" t="s">
        <v>36</v>
      </c>
      <c r="I2" s="2" t="s">
        <v>700</v>
      </c>
      <c r="J2" s="2" t="s">
        <v>701</v>
      </c>
      <c r="K2" s="2" t="s">
        <v>702</v>
      </c>
      <c r="L2" s="2" t="s">
        <v>2</v>
      </c>
      <c r="N2" s="2" t="s">
        <v>36</v>
      </c>
      <c r="O2" s="2" t="s">
        <v>98</v>
      </c>
    </row>
    <row r="3" spans="1:15">
      <c r="A3" s="6" t="s">
        <v>703</v>
      </c>
    </row>
    <row r="4" spans="1:15">
      <c r="A4" s="3" t="s">
        <v>100</v>
      </c>
      <c r="C4" s="5" t="n">
        <v>139203</v>
      </c>
      <c r="E4" s="5" t="n">
        <v>134998</v>
      </c>
      <c r="F4" s="5" t="n">
        <v>133786</v>
      </c>
      <c r="G4" s="5" t="n">
        <v>136358</v>
      </c>
      <c r="H4" s="5" t="n">
        <v>133344</v>
      </c>
      <c r="I4" s="5" t="n">
        <v>128438</v>
      </c>
      <c r="J4" s="5" t="n">
        <v>127791</v>
      </c>
      <c r="K4" s="5" t="n">
        <v>130920</v>
      </c>
      <c r="L4" s="5" t="n">
        <v>544345</v>
      </c>
      <c r="N4" s="5" t="n">
        <v>520493</v>
      </c>
      <c r="O4" s="5" t="n">
        <v>525463</v>
      </c>
    </row>
    <row r="5" spans="1:15">
      <c r="A5" s="3" t="s">
        <v>704</v>
      </c>
    </row>
    <row r="6" spans="1:15">
      <c r="A6" s="6" t="s">
        <v>703</v>
      </c>
    </row>
    <row r="7" spans="1:15">
      <c r="A7" s="3" t="s">
        <v>100</v>
      </c>
      <c r="L7" s="4" t="n">
        <v>256717</v>
      </c>
    </row>
    <row r="8" spans="1:15">
      <c r="A8" s="3" t="s">
        <v>705</v>
      </c>
    </row>
    <row r="9" spans="1:15">
      <c r="A9" s="6" t="s">
        <v>703</v>
      </c>
    </row>
    <row r="10" spans="1:15">
      <c r="A10" s="3" t="s">
        <v>100</v>
      </c>
      <c r="L10" s="4" t="n">
        <v>138279</v>
      </c>
    </row>
    <row r="11" spans="1:15">
      <c r="A11" s="3" t="s">
        <v>706</v>
      </c>
    </row>
    <row r="12" spans="1:15">
      <c r="A12" s="6" t="s">
        <v>703</v>
      </c>
    </row>
    <row r="13" spans="1:15">
      <c r="A13" s="3" t="s">
        <v>100</v>
      </c>
      <c r="L13" s="4" t="n">
        <v>90308</v>
      </c>
    </row>
    <row r="14" spans="1:15">
      <c r="A14" s="3" t="s">
        <v>707</v>
      </c>
    </row>
    <row r="15" spans="1:15">
      <c r="A15" s="6" t="s">
        <v>703</v>
      </c>
    </row>
    <row r="16" spans="1:15">
      <c r="A16" s="3" t="s">
        <v>100</v>
      </c>
      <c r="L16" s="4" t="n">
        <v>38665</v>
      </c>
    </row>
    <row r="17" spans="1:15">
      <c r="A17" s="3" t="s">
        <v>151</v>
      </c>
    </row>
    <row r="18" spans="1:15">
      <c r="A18" s="6" t="s">
        <v>703</v>
      </c>
    </row>
    <row r="19" spans="1:15">
      <c r="A19" s="3" t="s">
        <v>100</v>
      </c>
      <c r="L19" s="4" t="n">
        <v>16757</v>
      </c>
    </row>
    <row r="20" spans="1:15">
      <c r="A20" s="3" t="s">
        <v>708</v>
      </c>
    </row>
    <row r="21" spans="1:15">
      <c r="A21" s="6" t="s">
        <v>703</v>
      </c>
    </row>
    <row r="22" spans="1:15">
      <c r="A22" s="3" t="s">
        <v>100</v>
      </c>
      <c r="L22" s="4" t="n">
        <v>3619</v>
      </c>
      <c r="M22" s="3" t="s">
        <v>45</v>
      </c>
      <c r="N22" s="4" t="n">
        <v>9363</v>
      </c>
      <c r="O22" s="4" t="n">
        <v>7155</v>
      </c>
    </row>
    <row r="23" spans="1:15">
      <c r="A23" s="3" t="s">
        <v>709</v>
      </c>
    </row>
    <row r="24" spans="1:15">
      <c r="A24" s="6" t="s">
        <v>703</v>
      </c>
    </row>
    <row r="25" spans="1:15">
      <c r="A25" s="3" t="s">
        <v>142</v>
      </c>
      <c r="L25" s="4" t="n">
        <v>392048</v>
      </c>
    </row>
    <row r="26" spans="1:15">
      <c r="A26" s="3" t="s">
        <v>710</v>
      </c>
    </row>
    <row r="27" spans="1:15">
      <c r="A27" s="6" t="s">
        <v>703</v>
      </c>
    </row>
    <row r="28" spans="1:15">
      <c r="A28" s="3" t="s">
        <v>142</v>
      </c>
      <c r="L28" s="4" t="n">
        <v>164369</v>
      </c>
    </row>
    <row r="29" spans="1:15">
      <c r="A29" s="3" t="s">
        <v>711</v>
      </c>
    </row>
    <row r="30" spans="1:15">
      <c r="A30" s="6" t="s">
        <v>703</v>
      </c>
    </row>
    <row r="31" spans="1:15">
      <c r="A31" s="3" t="s">
        <v>142</v>
      </c>
      <c r="L31" s="4" t="n">
        <v>118628</v>
      </c>
    </row>
    <row r="32" spans="1:15">
      <c r="A32" s="3" t="s">
        <v>712</v>
      </c>
    </row>
    <row r="33" spans="1:15">
      <c r="A33" s="6" t="s">
        <v>703</v>
      </c>
    </row>
    <row r="34" spans="1:15">
      <c r="A34" s="3" t="s">
        <v>142</v>
      </c>
      <c r="L34" s="4" t="n">
        <v>80858</v>
      </c>
    </row>
    <row r="35" spans="1:15">
      <c r="A35" s="3" t="s">
        <v>713</v>
      </c>
    </row>
    <row r="36" spans="1:15">
      <c r="A36" s="6" t="s">
        <v>703</v>
      </c>
    </row>
    <row r="37" spans="1:15">
      <c r="A37" s="3" t="s">
        <v>142</v>
      </c>
      <c r="L37" s="4" t="n">
        <v>21757</v>
      </c>
    </row>
    <row r="38" spans="1:15">
      <c r="A38" s="3" t="s">
        <v>714</v>
      </c>
    </row>
    <row r="39" spans="1:15">
      <c r="A39" s="6" t="s">
        <v>703</v>
      </c>
    </row>
    <row r="40" spans="1:15">
      <c r="A40" s="3" t="s">
        <v>142</v>
      </c>
      <c r="L40" s="4" t="n">
        <v>8400</v>
      </c>
    </row>
    <row r="41" spans="1:15">
      <c r="A41" s="3" t="s">
        <v>715</v>
      </c>
    </row>
    <row r="42" spans="1:15">
      <c r="A42" s="6" t="s">
        <v>703</v>
      </c>
    </row>
    <row r="43" spans="1:15">
      <c r="A43" s="3" t="s">
        <v>142</v>
      </c>
      <c r="B43" s="3" t="s">
        <v>45</v>
      </c>
      <c r="L43" s="4" t="n">
        <v>-1964</v>
      </c>
    </row>
    <row r="44" spans="1:15">
      <c r="A44" s="3" t="s">
        <v>716</v>
      </c>
    </row>
    <row r="45" spans="1:15">
      <c r="A45" s="6" t="s">
        <v>703</v>
      </c>
    </row>
    <row r="46" spans="1:15">
      <c r="A46" s="3" t="s">
        <v>142</v>
      </c>
      <c r="L46" s="4" t="n">
        <v>13009</v>
      </c>
    </row>
    <row r="47" spans="1:15">
      <c r="A47" s="3" t="s">
        <v>717</v>
      </c>
    </row>
    <row r="48" spans="1:15">
      <c r="A48" s="6" t="s">
        <v>703</v>
      </c>
    </row>
    <row r="49" spans="1:15">
      <c r="A49" s="3" t="s">
        <v>142</v>
      </c>
      <c r="L49" s="4" t="n">
        <v>11867</v>
      </c>
    </row>
    <row r="50" spans="1:15">
      <c r="A50" s="3" t="s">
        <v>718</v>
      </c>
    </row>
    <row r="51" spans="1:15">
      <c r="A51" s="6" t="s">
        <v>703</v>
      </c>
    </row>
    <row r="52" spans="1:15">
      <c r="A52" s="3" t="s">
        <v>142</v>
      </c>
      <c r="L52" s="4" t="n">
        <v>2851</v>
      </c>
    </row>
    <row r="53" spans="1:15">
      <c r="A53" s="3" t="s">
        <v>719</v>
      </c>
    </row>
    <row r="54" spans="1:15">
      <c r="A54" s="6" t="s">
        <v>703</v>
      </c>
    </row>
    <row r="55" spans="1:15">
      <c r="A55" s="3" t="s">
        <v>142</v>
      </c>
      <c r="L55" s="4" t="n">
        <v>-1577</v>
      </c>
    </row>
    <row r="56" spans="1:15">
      <c r="A56" s="3" t="s">
        <v>720</v>
      </c>
    </row>
    <row r="57" spans="1:15">
      <c r="A57" s="6" t="s">
        <v>703</v>
      </c>
    </row>
    <row r="58" spans="1:15">
      <c r="A58" s="3" t="s">
        <v>142</v>
      </c>
      <c r="L58" s="4" t="n">
        <v>116</v>
      </c>
    </row>
    <row r="59" spans="1:15">
      <c r="A59" s="3" t="s">
        <v>721</v>
      </c>
    </row>
    <row r="60" spans="1:15">
      <c r="A60" s="6" t="s">
        <v>703</v>
      </c>
    </row>
    <row r="61" spans="1:15">
      <c r="A61" s="3" t="s">
        <v>142</v>
      </c>
      <c r="L61" s="4" t="n">
        <v>201</v>
      </c>
    </row>
    <row r="62" spans="1:15">
      <c r="A62" s="3" t="s">
        <v>722</v>
      </c>
    </row>
    <row r="63" spans="1:15">
      <c r="A63" s="6" t="s">
        <v>703</v>
      </c>
    </row>
    <row r="64" spans="1:15">
      <c r="A64" s="3" t="s">
        <v>142</v>
      </c>
      <c r="B64" s="3" t="s">
        <v>45</v>
      </c>
      <c r="L64" s="4" t="n">
        <v>-449</v>
      </c>
    </row>
    <row r="65" spans="1:15">
      <c r="A65" s="3" t="s">
        <v>723</v>
      </c>
    </row>
    <row r="66" spans="1:15">
      <c r="A66" s="6" t="s">
        <v>703</v>
      </c>
    </row>
    <row r="67" spans="1:15">
      <c r="A67" s="3" t="s">
        <v>142</v>
      </c>
      <c r="L67" s="4" t="n">
        <v>25599</v>
      </c>
    </row>
    <row r="68" spans="1:15">
      <c r="A68" s="3" t="s">
        <v>724</v>
      </c>
    </row>
    <row r="69" spans="1:15">
      <c r="A69" s="6" t="s">
        <v>703</v>
      </c>
    </row>
    <row r="70" spans="1:15">
      <c r="A70" s="3" t="s">
        <v>142</v>
      </c>
      <c r="L70" s="4" t="n">
        <v>23528</v>
      </c>
    </row>
    <row r="71" spans="1:15">
      <c r="A71" s="3" t="s">
        <v>725</v>
      </c>
    </row>
    <row r="72" spans="1:15">
      <c r="A72" s="6" t="s">
        <v>703</v>
      </c>
    </row>
    <row r="73" spans="1:15">
      <c r="A73" s="3" t="s">
        <v>142</v>
      </c>
      <c r="L73" s="4" t="n">
        <v>258</v>
      </c>
    </row>
    <row r="74" spans="1:15">
      <c r="A74" s="3" t="s">
        <v>726</v>
      </c>
    </row>
    <row r="75" spans="1:15">
      <c r="A75" s="6" t="s">
        <v>703</v>
      </c>
    </row>
    <row r="76" spans="1:15">
      <c r="A76" s="3" t="s">
        <v>142</v>
      </c>
      <c r="L76" s="4" t="n">
        <v>1062</v>
      </c>
    </row>
    <row r="77" spans="1:15">
      <c r="A77" s="3" t="s">
        <v>727</v>
      </c>
    </row>
    <row r="78" spans="1:15">
      <c r="A78" s="6" t="s">
        <v>703</v>
      </c>
    </row>
    <row r="79" spans="1:15">
      <c r="A79" s="3" t="s">
        <v>142</v>
      </c>
      <c r="L79" s="4" t="n">
        <v>521</v>
      </c>
    </row>
    <row r="80" spans="1:15">
      <c r="A80" s="3" t="s">
        <v>728</v>
      </c>
    </row>
    <row r="81" spans="1:15">
      <c r="A81" s="6" t="s">
        <v>703</v>
      </c>
    </row>
    <row r="82" spans="1:15">
      <c r="A82" s="3" t="s">
        <v>142</v>
      </c>
      <c r="L82" s="4" t="n">
        <v>230</v>
      </c>
    </row>
    <row r="83" spans="1:15">
      <c r="A83" s="3" t="s">
        <v>729</v>
      </c>
    </row>
    <row r="84" spans="1:15">
      <c r="A84" s="6" t="s">
        <v>703</v>
      </c>
    </row>
    <row r="85" spans="1:15">
      <c r="A85" s="3" t="s">
        <v>142</v>
      </c>
      <c r="B85" s="3" t="s">
        <v>45</v>
      </c>
      <c r="L85" s="4" t="n">
        <v>0</v>
      </c>
    </row>
    <row r="86" spans="1:15">
      <c r="A86" s="3" t="s">
        <v>141</v>
      </c>
    </row>
    <row r="87" spans="1:15">
      <c r="A87" s="6" t="s">
        <v>703</v>
      </c>
    </row>
    <row r="88" spans="1:15">
      <c r="A88" s="3" t="s">
        <v>142</v>
      </c>
      <c r="L88" s="4" t="n">
        <v>430656</v>
      </c>
      <c r="N88" s="4" t="n">
        <v>412333</v>
      </c>
      <c r="O88" s="4" t="n">
        <v>421505</v>
      </c>
    </row>
    <row r="89" spans="1:15">
      <c r="A89" s="3" t="s">
        <v>730</v>
      </c>
    </row>
    <row r="90" spans="1:15">
      <c r="A90" s="6" t="s">
        <v>703</v>
      </c>
    </row>
    <row r="91" spans="1:15">
      <c r="A91" s="3" t="s">
        <v>142</v>
      </c>
      <c r="L91" s="4" t="n">
        <v>199764</v>
      </c>
    </row>
    <row r="92" spans="1:15">
      <c r="A92" s="3" t="s">
        <v>731</v>
      </c>
    </row>
    <row r="93" spans="1:15">
      <c r="A93" s="6" t="s">
        <v>703</v>
      </c>
    </row>
    <row r="94" spans="1:15">
      <c r="A94" s="3" t="s">
        <v>142</v>
      </c>
      <c r="L94" s="4" t="n">
        <v>121737</v>
      </c>
    </row>
    <row r="95" spans="1:15">
      <c r="A95" s="3" t="s">
        <v>732</v>
      </c>
    </row>
    <row r="96" spans="1:15">
      <c r="A96" s="6" t="s">
        <v>703</v>
      </c>
    </row>
    <row r="97" spans="1:15">
      <c r="A97" s="3" t="s">
        <v>142</v>
      </c>
      <c r="L97" s="4" t="n">
        <v>80343</v>
      </c>
    </row>
    <row r="98" spans="1:15">
      <c r="A98" s="3" t="s">
        <v>733</v>
      </c>
    </row>
    <row r="99" spans="1:15">
      <c r="A99" s="6" t="s">
        <v>703</v>
      </c>
    </row>
    <row r="100" spans="1:15">
      <c r="A100" s="3" t="s">
        <v>142</v>
      </c>
      <c r="L100" s="4" t="n">
        <v>22394</v>
      </c>
    </row>
    <row r="101" spans="1:15">
      <c r="A101" s="3" t="s">
        <v>734</v>
      </c>
    </row>
    <row r="102" spans="1:15">
      <c r="A102" s="6" t="s">
        <v>703</v>
      </c>
    </row>
    <row r="103" spans="1:15">
      <c r="A103" s="3" t="s">
        <v>142</v>
      </c>
      <c r="L103" s="4" t="n">
        <v>8831</v>
      </c>
    </row>
    <row r="104" spans="1:15">
      <c r="A104" s="3" t="s">
        <v>735</v>
      </c>
    </row>
    <row r="105" spans="1:15">
      <c r="A105" s="6" t="s">
        <v>703</v>
      </c>
    </row>
    <row r="106" spans="1:15">
      <c r="A106" s="3" t="s">
        <v>142</v>
      </c>
      <c r="B106" s="3" t="s">
        <v>45</v>
      </c>
      <c r="L106" s="4" t="n">
        <v>-2413</v>
      </c>
    </row>
    <row r="107" spans="1:15">
      <c r="A107" s="3" t="s">
        <v>144</v>
      </c>
    </row>
    <row r="108" spans="1:15">
      <c r="A108" s="6" t="s">
        <v>703</v>
      </c>
    </row>
    <row r="109" spans="1:15">
      <c r="A109" s="3" t="s">
        <v>145</v>
      </c>
      <c r="L109" s="4" t="n">
        <v>82625</v>
      </c>
      <c r="N109" s="4" t="n">
        <v>72620</v>
      </c>
      <c r="O109" s="4" t="n">
        <v>70629</v>
      </c>
    </row>
    <row r="110" spans="1:15">
      <c r="A110" s="3" t="s">
        <v>736</v>
      </c>
    </row>
    <row r="111" spans="1:15">
      <c r="A111" s="6" t="s">
        <v>703</v>
      </c>
    </row>
    <row r="112" spans="1:15">
      <c r="A112" s="3" t="s">
        <v>145</v>
      </c>
      <c r="L112" s="4" t="n">
        <v>51572</v>
      </c>
    </row>
    <row r="113" spans="1:15">
      <c r="A113" s="3" t="s">
        <v>737</v>
      </c>
    </row>
    <row r="114" spans="1:15">
      <c r="A114" s="6" t="s">
        <v>703</v>
      </c>
    </row>
    <row r="115" spans="1:15">
      <c r="A115" s="3" t="s">
        <v>145</v>
      </c>
      <c r="L115" s="4" t="n">
        <v>14440</v>
      </c>
    </row>
    <row r="116" spans="1:15">
      <c r="A116" s="3" t="s">
        <v>738</v>
      </c>
    </row>
    <row r="117" spans="1:15">
      <c r="A117" s="6" t="s">
        <v>703</v>
      </c>
    </row>
    <row r="118" spans="1:15">
      <c r="A118" s="3" t="s">
        <v>145</v>
      </c>
      <c r="L118" s="4" t="n">
        <v>3519</v>
      </c>
    </row>
    <row r="119" spans="1:15">
      <c r="A119" s="3" t="s">
        <v>739</v>
      </c>
    </row>
    <row r="120" spans="1:15">
      <c r="A120" s="6" t="s">
        <v>703</v>
      </c>
    </row>
    <row r="121" spans="1:15">
      <c r="A121" s="3" t="s">
        <v>145</v>
      </c>
      <c r="L121" s="4" t="n">
        <v>10736</v>
      </c>
    </row>
    <row r="122" spans="1:15">
      <c r="A122" s="3" t="s">
        <v>740</v>
      </c>
    </row>
    <row r="123" spans="1:15">
      <c r="A123" s="6" t="s">
        <v>703</v>
      </c>
    </row>
    <row r="124" spans="1:15">
      <c r="A124" s="3" t="s">
        <v>145</v>
      </c>
      <c r="L124" s="4" t="n">
        <v>2832</v>
      </c>
    </row>
    <row r="125" spans="1:15">
      <c r="A125" s="3" t="s">
        <v>741</v>
      </c>
    </row>
    <row r="126" spans="1:15">
      <c r="A126" s="6" t="s">
        <v>703</v>
      </c>
    </row>
    <row r="127" spans="1:15">
      <c r="A127" s="3" t="s">
        <v>145</v>
      </c>
      <c r="B127" s="3" t="s">
        <v>45</v>
      </c>
      <c r="L127" s="4" t="n">
        <v>-474</v>
      </c>
    </row>
    <row r="128" spans="1:15">
      <c r="A128" s="3" t="s">
        <v>147</v>
      </c>
    </row>
    <row r="129" spans="1:15">
      <c r="A129" s="6" t="s">
        <v>703</v>
      </c>
    </row>
    <row r="130" spans="1:15">
      <c r="A130" s="3" t="s">
        <v>142</v>
      </c>
      <c r="L130" s="4" t="n">
        <v>1763</v>
      </c>
      <c r="N130" s="5" t="n">
        <v>2370</v>
      </c>
      <c r="O130" s="5" t="n">
        <v>2339</v>
      </c>
    </row>
    <row r="131" spans="1:15">
      <c r="A131" s="3" t="s">
        <v>742</v>
      </c>
    </row>
    <row r="132" spans="1:15">
      <c r="A132" s="6" t="s">
        <v>703</v>
      </c>
    </row>
    <row r="133" spans="1:15">
      <c r="A133" s="3" t="s">
        <v>142</v>
      </c>
      <c r="L133" s="4" t="n">
        <v>192</v>
      </c>
    </row>
    <row r="134" spans="1:15">
      <c r="A134" s="3" t="s">
        <v>743</v>
      </c>
    </row>
    <row r="135" spans="1:15">
      <c r="A135" s="6" t="s">
        <v>703</v>
      </c>
    </row>
    <row r="136" spans="1:15">
      <c r="A136" s="3" t="s">
        <v>142</v>
      </c>
      <c r="L136" s="4" t="n">
        <v>1435</v>
      </c>
    </row>
    <row r="137" spans="1:15">
      <c r="A137" s="3" t="s">
        <v>744</v>
      </c>
    </row>
    <row r="138" spans="1:15">
      <c r="A138" s="6" t="s">
        <v>703</v>
      </c>
    </row>
    <row r="139" spans="1:15">
      <c r="A139" s="3" t="s">
        <v>142</v>
      </c>
      <c r="L139" s="4" t="n">
        <v>136</v>
      </c>
    </row>
    <row r="140" spans="1:15">
      <c r="A140" s="3" t="s">
        <v>745</v>
      </c>
    </row>
    <row r="141" spans="1:15">
      <c r="A141" s="6" t="s">
        <v>703</v>
      </c>
    </row>
    <row r="142" spans="1:15">
      <c r="A142" s="3" t="s">
        <v>142</v>
      </c>
      <c r="L142" s="4" t="n">
        <v>0</v>
      </c>
    </row>
    <row r="143" spans="1:15">
      <c r="A143" s="3" t="s">
        <v>746</v>
      </c>
    </row>
    <row r="144" spans="1:15">
      <c r="A144" s="6" t="s">
        <v>703</v>
      </c>
    </row>
    <row r="145" spans="1:15">
      <c r="A145" s="3" t="s">
        <v>142</v>
      </c>
      <c r="L145" s="4" t="n">
        <v>0</v>
      </c>
    </row>
    <row r="146" spans="1:15">
      <c r="A146" s="3" t="s">
        <v>747</v>
      </c>
    </row>
    <row r="147" spans="1:15">
      <c r="A147" s="6" t="s">
        <v>703</v>
      </c>
    </row>
    <row r="148" spans="1:15">
      <c r="A148" s="3" t="s">
        <v>142</v>
      </c>
      <c r="B148" s="3" t="s">
        <v>45</v>
      </c>
      <c r="L148" s="4" t="n">
        <v>0</v>
      </c>
    </row>
    <row r="149" spans="1:15">
      <c r="A149" s="3" t="s">
        <v>149</v>
      </c>
    </row>
    <row r="150" spans="1:15">
      <c r="A150" s="6" t="s">
        <v>703</v>
      </c>
    </row>
    <row r="151" spans="1:15">
      <c r="A151" s="3" t="s">
        <v>145</v>
      </c>
      <c r="L151" s="4" t="n">
        <v>22557</v>
      </c>
    </row>
    <row r="152" spans="1:15">
      <c r="A152" s="3" t="s">
        <v>748</v>
      </c>
    </row>
    <row r="153" spans="1:15">
      <c r="A153" s="6" t="s">
        <v>703</v>
      </c>
    </row>
    <row r="154" spans="1:15">
      <c r="A154" s="3" t="s">
        <v>145</v>
      </c>
      <c r="L154" s="4" t="n">
        <v>855</v>
      </c>
    </row>
    <row r="155" spans="1:15">
      <c r="A155" s="3" t="s">
        <v>749</v>
      </c>
    </row>
    <row r="156" spans="1:15">
      <c r="A156" s="6" t="s">
        <v>703</v>
      </c>
    </row>
    <row r="157" spans="1:15">
      <c r="A157" s="3" t="s">
        <v>145</v>
      </c>
      <c r="L157" s="4" t="n">
        <v>25</v>
      </c>
    </row>
    <row r="158" spans="1:15">
      <c r="A158" s="3" t="s">
        <v>750</v>
      </c>
    </row>
    <row r="159" spans="1:15">
      <c r="A159" s="6" t="s">
        <v>703</v>
      </c>
    </row>
    <row r="160" spans="1:15">
      <c r="A160" s="3" t="s">
        <v>145</v>
      </c>
      <c r="L160" s="4" t="n">
        <v>5793</v>
      </c>
    </row>
    <row r="161" spans="1:15">
      <c r="A161" s="3" t="s">
        <v>751</v>
      </c>
    </row>
    <row r="162" spans="1:15">
      <c r="A162" s="6" t="s">
        <v>703</v>
      </c>
    </row>
    <row r="163" spans="1:15">
      <c r="A163" s="3" t="s">
        <v>145</v>
      </c>
      <c r="L163" s="4" t="n">
        <v>5455</v>
      </c>
    </row>
    <row r="164" spans="1:15">
      <c r="A164" s="3" t="s">
        <v>752</v>
      </c>
    </row>
    <row r="165" spans="1:15">
      <c r="A165" s="6" t="s">
        <v>703</v>
      </c>
    </row>
    <row r="166" spans="1:15">
      <c r="A166" s="3" t="s">
        <v>145</v>
      </c>
      <c r="L166" s="4" t="n">
        <v>4951</v>
      </c>
    </row>
    <row r="167" spans="1:15">
      <c r="A167" s="3" t="s">
        <v>753</v>
      </c>
    </row>
    <row r="168" spans="1:15">
      <c r="A168" s="6" t="s">
        <v>703</v>
      </c>
    </row>
    <row r="169" spans="1:15">
      <c r="A169" s="3" t="s">
        <v>145</v>
      </c>
      <c r="B169" s="3" t="s">
        <v>45</v>
      </c>
      <c r="L169" s="4" t="n">
        <v>5478</v>
      </c>
    </row>
    <row r="170" spans="1:15">
      <c r="A170" s="3" t="s">
        <v>754</v>
      </c>
    </row>
    <row r="171" spans="1:15">
      <c r="A171" s="6" t="s">
        <v>703</v>
      </c>
    </row>
    <row r="172" spans="1:15">
      <c r="A172" s="3" t="s">
        <v>145</v>
      </c>
      <c r="L172" s="4" t="n">
        <v>6744</v>
      </c>
    </row>
    <row r="173" spans="1:15">
      <c r="A173" s="3" t="s">
        <v>755</v>
      </c>
    </row>
    <row r="174" spans="1:15">
      <c r="A174" s="6" t="s">
        <v>703</v>
      </c>
    </row>
    <row r="175" spans="1:15">
      <c r="A175" s="3" t="s">
        <v>145</v>
      </c>
      <c r="L175" s="4" t="n">
        <v>4334</v>
      </c>
    </row>
    <row r="176" spans="1:15">
      <c r="A176" s="3" t="s">
        <v>756</v>
      </c>
    </row>
    <row r="177" spans="1:15">
      <c r="A177" s="6" t="s">
        <v>703</v>
      </c>
    </row>
    <row r="178" spans="1:15">
      <c r="A178" s="3" t="s">
        <v>145</v>
      </c>
      <c r="L178" s="4" t="n">
        <v>642</v>
      </c>
    </row>
    <row r="179" spans="1:15">
      <c r="A179" s="3" t="s">
        <v>757</v>
      </c>
    </row>
    <row r="180" spans="1:15">
      <c r="A180" s="6" t="s">
        <v>703</v>
      </c>
    </row>
    <row r="181" spans="1:15">
      <c r="A181" s="3" t="s">
        <v>145</v>
      </c>
      <c r="L181" s="4" t="n">
        <v>517</v>
      </c>
    </row>
    <row r="182" spans="1:15">
      <c r="A182" s="3" t="s">
        <v>758</v>
      </c>
    </row>
    <row r="183" spans="1:15">
      <c r="A183" s="6" t="s">
        <v>703</v>
      </c>
    </row>
    <row r="184" spans="1:15">
      <c r="A184" s="3" t="s">
        <v>145</v>
      </c>
      <c r="L184" s="4" t="n">
        <v>80</v>
      </c>
    </row>
    <row r="185" spans="1:15">
      <c r="A185" s="3" t="s">
        <v>759</v>
      </c>
    </row>
    <row r="186" spans="1:15">
      <c r="A186" s="6" t="s">
        <v>703</v>
      </c>
    </row>
    <row r="187" spans="1:15">
      <c r="A187" s="3" t="s">
        <v>145</v>
      </c>
      <c r="L187" s="4" t="n">
        <v>143</v>
      </c>
    </row>
    <row r="188" spans="1:15">
      <c r="A188" s="3" t="s">
        <v>760</v>
      </c>
    </row>
    <row r="189" spans="1:15">
      <c r="A189" s="6" t="s">
        <v>703</v>
      </c>
    </row>
    <row r="190" spans="1:15">
      <c r="A190" s="3" t="s">
        <v>145</v>
      </c>
      <c r="B190" s="3" t="s">
        <v>45</v>
      </c>
      <c r="L190" s="5" t="n">
        <v>1028</v>
      </c>
    </row>
    <row r="191" spans="1:15"/>
    <row r="192" spans="1:15">
      <c r="A192" s="3" t="s">
        <v>43</v>
      </c>
      <c r="B192" s="3" t="s">
        <v>761</v>
      </c>
    </row>
    <row r="193" spans="1:15">
      <c r="A193" s="3" t="s">
        <v>45</v>
      </c>
      <c r="B193" s="3" t="s">
        <v>762</v>
      </c>
    </row>
  </sheetData>
  <mergeCells count="195">
    <mergeCell ref="A1:B2"/>
    <mergeCell ref="C1:K1"/>
    <mergeCell ref="L1:O1"/>
    <mergeCell ref="L2:M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A191:N191"/>
    <mergeCell ref="B192:N192"/>
    <mergeCell ref="B193:N19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 customWidth="1" max="7" min="7" width="4"/>
    <col customWidth="1" max="8" min="8" width="28"/>
    <col customWidth="1" max="9" min="9" width="4"/>
  </cols>
  <sheetData>
    <row r="1" spans="1:9">
      <c r="A1" s="1" t="s">
        <v>763</v>
      </c>
      <c r="B1" s="2" t="s">
        <v>764</v>
      </c>
      <c r="C1" s="2" t="s">
        <v>765</v>
      </c>
      <c r="D1" s="2" t="s">
        <v>766</v>
      </c>
      <c r="E1" s="2" t="s">
        <v>767</v>
      </c>
      <c r="F1" s="2" t="s">
        <v>768</v>
      </c>
      <c r="H1" s="2" t="s">
        <v>769</v>
      </c>
    </row>
    <row r="2" spans="1:9">
      <c r="A2" s="6" t="s">
        <v>770</v>
      </c>
    </row>
    <row r="3" spans="1:9">
      <c r="A3" s="3" t="s">
        <v>598</v>
      </c>
      <c r="E3" s="5" t="n">
        <v>359300</v>
      </c>
    </row>
    <row r="4" spans="1:9">
      <c r="A4" s="3" t="s">
        <v>229</v>
      </c>
      <c r="E4" s="4" t="n">
        <v>324090</v>
      </c>
      <c r="F4" s="5" t="n">
        <v>171860</v>
      </c>
      <c r="H4" s="5" t="n">
        <v>784331</v>
      </c>
    </row>
    <row r="5" spans="1:9">
      <c r="A5" s="3" t="s">
        <v>771</v>
      </c>
      <c r="E5" s="5" t="n">
        <v>3040</v>
      </c>
      <c r="F5" s="5" t="n">
        <v>953</v>
      </c>
      <c r="H5" s="5" t="n">
        <v>9232</v>
      </c>
    </row>
    <row r="6" spans="1:9">
      <c r="A6" s="3" t="s">
        <v>772</v>
      </c>
    </row>
    <row r="7" spans="1:9">
      <c r="A7" s="6" t="s">
        <v>770</v>
      </c>
    </row>
    <row r="8" spans="1:9">
      <c r="A8" s="3" t="s">
        <v>557</v>
      </c>
      <c r="E8" s="4" t="n">
        <v>2</v>
      </c>
      <c r="F8" s="4" t="n">
        <v>5</v>
      </c>
      <c r="H8" s="4" t="n">
        <v>3</v>
      </c>
    </row>
    <row r="9" spans="1:9">
      <c r="A9" s="3" t="s">
        <v>773</v>
      </c>
      <c r="E9" s="8" t="n">
        <v>19.7</v>
      </c>
      <c r="F9" s="8" t="n">
        <v>76.40000000000001</v>
      </c>
      <c r="H9" s="8" t="n">
        <v>122.9</v>
      </c>
    </row>
    <row r="10" spans="1:9">
      <c r="A10" s="3" t="s">
        <v>598</v>
      </c>
      <c r="E10" s="5" t="n">
        <v>15056</v>
      </c>
      <c r="F10" s="5" t="n">
        <v>29600</v>
      </c>
      <c r="H10" s="5" t="n">
        <v>14938</v>
      </c>
    </row>
    <row r="11" spans="1:9">
      <c r="A11" s="3" t="s">
        <v>229</v>
      </c>
      <c r="E11" s="4" t="n">
        <v>14921</v>
      </c>
      <c r="F11" s="4" t="n">
        <v>28618</v>
      </c>
      <c r="H11" s="4" t="n">
        <v>14532</v>
      </c>
    </row>
    <row r="12" spans="1:9">
      <c r="A12" s="3" t="s">
        <v>771</v>
      </c>
      <c r="E12" s="5" t="n">
        <v>1537</v>
      </c>
      <c r="F12" s="5" t="n">
        <v>953</v>
      </c>
      <c r="H12" s="5" t="n">
        <v>9232</v>
      </c>
      <c r="I12" s="3" t="s">
        <v>43</v>
      </c>
    </row>
    <row r="13" spans="1:9">
      <c r="A13" s="3" t="s">
        <v>774</v>
      </c>
    </row>
    <row r="14" spans="1:9">
      <c r="A14" s="6" t="s">
        <v>770</v>
      </c>
    </row>
    <row r="15" spans="1:9">
      <c r="A15" s="3" t="s">
        <v>557</v>
      </c>
      <c r="B15" s="4" t="n">
        <v>1</v>
      </c>
    </row>
    <row r="16" spans="1:9">
      <c r="A16" s="3" t="s">
        <v>773</v>
      </c>
      <c r="B16" s="8" t="n">
        <v>6.6</v>
      </c>
    </row>
    <row r="17" spans="1:9">
      <c r="A17" s="3" t="s">
        <v>598</v>
      </c>
      <c r="B17" s="5" t="n">
        <v>14571</v>
      </c>
    </row>
    <row r="18" spans="1:9">
      <c r="A18" s="3" t="s">
        <v>229</v>
      </c>
      <c r="B18" s="4" t="n">
        <v>14509</v>
      </c>
    </row>
    <row r="19" spans="1:9">
      <c r="A19" s="3" t="s">
        <v>771</v>
      </c>
      <c r="B19" s="5" t="n">
        <v>1515</v>
      </c>
    </row>
    <row r="20" spans="1:9">
      <c r="A20" s="3" t="s">
        <v>775</v>
      </c>
    </row>
    <row r="21" spans="1:9">
      <c r="A21" s="6" t="s">
        <v>770</v>
      </c>
    </row>
    <row r="22" spans="1:9">
      <c r="A22" s="3" t="s">
        <v>557</v>
      </c>
      <c r="C22" s="4" t="n">
        <v>1</v>
      </c>
      <c r="F22" s="4" t="n">
        <v>1</v>
      </c>
    </row>
    <row r="23" spans="1:9">
      <c r="A23" s="3" t="s">
        <v>773</v>
      </c>
      <c r="C23" s="8" t="n">
        <v>8.4</v>
      </c>
      <c r="F23" s="8" t="n">
        <v>8.4</v>
      </c>
    </row>
    <row r="24" spans="1:9">
      <c r="A24" s="3" t="s">
        <v>598</v>
      </c>
      <c r="C24" s="5" t="n">
        <v>11800</v>
      </c>
      <c r="F24" s="5" t="n">
        <v>11800</v>
      </c>
    </row>
    <row r="25" spans="1:9">
      <c r="A25" s="3" t="s">
        <v>229</v>
      </c>
      <c r="C25" s="4" t="n">
        <v>11560</v>
      </c>
      <c r="F25" s="4" t="n">
        <v>11560</v>
      </c>
    </row>
    <row r="26" spans="1:9">
      <c r="A26" s="3" t="s">
        <v>771</v>
      </c>
      <c r="C26" s="5" t="n">
        <v>1311</v>
      </c>
      <c r="F26" s="5" t="n">
        <v>0</v>
      </c>
      <c r="G26" s="3" t="s">
        <v>45</v>
      </c>
    </row>
    <row r="27" spans="1:9">
      <c r="A27" s="3" t="s">
        <v>776</v>
      </c>
    </row>
    <row r="28" spans="1:9">
      <c r="A28" s="6" t="s">
        <v>770</v>
      </c>
    </row>
    <row r="29" spans="1:9">
      <c r="A29" s="3" t="s">
        <v>557</v>
      </c>
      <c r="D29" s="4" t="n">
        <v>1</v>
      </c>
      <c r="F29" s="4" t="n">
        <v>1</v>
      </c>
    </row>
    <row r="30" spans="1:9">
      <c r="A30" s="3" t="s">
        <v>773</v>
      </c>
      <c r="D30" s="8" t="n">
        <v>1.7</v>
      </c>
      <c r="F30" s="8" t="n">
        <v>1.7</v>
      </c>
    </row>
    <row r="31" spans="1:9">
      <c r="A31" s="3" t="s">
        <v>598</v>
      </c>
      <c r="D31" s="5" t="n">
        <v>3500</v>
      </c>
      <c r="F31" s="5" t="n">
        <v>3500</v>
      </c>
    </row>
    <row r="32" spans="1:9">
      <c r="A32" s="3" t="s">
        <v>229</v>
      </c>
      <c r="D32" s="4" t="n">
        <v>3277</v>
      </c>
      <c r="F32" s="4" t="n">
        <v>3277</v>
      </c>
    </row>
    <row r="33" spans="1:9">
      <c r="A33" s="3" t="s">
        <v>771</v>
      </c>
      <c r="D33" s="5" t="n">
        <v>192</v>
      </c>
      <c r="F33" s="5" t="n">
        <v>0</v>
      </c>
    </row>
    <row r="34" spans="1:9">
      <c r="A34" s="3" t="s">
        <v>777</v>
      </c>
    </row>
    <row r="35" spans="1:9">
      <c r="A35" s="6" t="s">
        <v>770</v>
      </c>
    </row>
    <row r="36" spans="1:9">
      <c r="A36" s="3" t="s">
        <v>557</v>
      </c>
      <c r="E36" s="4" t="n">
        <v>3</v>
      </c>
    </row>
    <row r="37" spans="1:9">
      <c r="A37" s="3" t="s">
        <v>773</v>
      </c>
      <c r="E37" s="8" t="n">
        <v>16.7</v>
      </c>
    </row>
    <row r="38" spans="1:9">
      <c r="A38" s="3" t="s">
        <v>598</v>
      </c>
      <c r="E38" s="5" t="n">
        <v>29871</v>
      </c>
    </row>
    <row r="39" spans="1:9">
      <c r="A39" s="3" t="s">
        <v>229</v>
      </c>
      <c r="E39" s="4" t="n">
        <v>29346</v>
      </c>
    </row>
    <row r="40" spans="1:9">
      <c r="A40" s="3" t="s">
        <v>771</v>
      </c>
      <c r="E40" s="5" t="n">
        <v>3018</v>
      </c>
    </row>
    <row r="41" spans="1:9"/>
    <row r="42" spans="1:9">
      <c r="A42" s="3" t="s">
        <v>43</v>
      </c>
      <c r="B42" s="3" t="s">
        <v>778</v>
      </c>
    </row>
    <row r="43" spans="1:9">
      <c r="A43" s="3" t="s">
        <v>45</v>
      </c>
      <c r="B43" s="3" t="s">
        <v>779</v>
      </c>
    </row>
  </sheetData>
  <mergeCells count="5">
    <mergeCell ref="F1:G1"/>
    <mergeCell ref="H1:I1"/>
    <mergeCell ref="A41:I41"/>
    <mergeCell ref="B42:I42"/>
    <mergeCell ref="B43:I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6</v>
      </c>
    </row>
    <row r="3" spans="1:3">
      <c r="A3" s="6" t="s">
        <v>781</v>
      </c>
    </row>
    <row r="4" spans="1:3">
      <c r="A4" s="3" t="s">
        <v>782</v>
      </c>
      <c r="B4" s="3" t="s">
        <v>783</v>
      </c>
    </row>
    <row r="5" spans="1:3">
      <c r="A5" s="3" t="s">
        <v>784</v>
      </c>
      <c r="B5" s="9" t="n">
        <v>3.3</v>
      </c>
      <c r="C5" s="9" t="n">
        <v>3.1</v>
      </c>
    </row>
    <row r="6" spans="1:3">
      <c r="A6" s="3" t="s">
        <v>785</v>
      </c>
      <c r="B6" s="3" t="s">
        <v>687</v>
      </c>
    </row>
    <row r="7" spans="1:3">
      <c r="A7" s="3" t="s">
        <v>786</v>
      </c>
      <c r="B7" s="3" t="s">
        <v>687</v>
      </c>
    </row>
    <row r="8" spans="1:3">
      <c r="A8" s="3" t="s">
        <v>787</v>
      </c>
      <c r="B8" s="3" t="s">
        <v>788</v>
      </c>
    </row>
    <row r="9" spans="1:3">
      <c r="A9" s="3" t="s">
        <v>789</v>
      </c>
      <c r="B9" s="3" t="s">
        <v>790</v>
      </c>
    </row>
    <row r="10" spans="1:3">
      <c r="A10" s="3" t="s">
        <v>33</v>
      </c>
    </row>
    <row r="11" spans="1:3">
      <c r="A11" s="6" t="s">
        <v>781</v>
      </c>
    </row>
    <row r="12" spans="1:3">
      <c r="A12" s="3" t="s">
        <v>784</v>
      </c>
      <c r="B12" s="9" t="n">
        <v>3.3</v>
      </c>
      <c r="C12" s="9"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6</v>
      </c>
    </row>
    <row r="2" spans="1:3">
      <c r="A2" s="6" t="s">
        <v>792</v>
      </c>
    </row>
    <row r="3" spans="1:3">
      <c r="A3" s="3" t="s">
        <v>793</v>
      </c>
      <c r="B3" s="5" t="n">
        <v>508363</v>
      </c>
      <c r="C3" s="5" t="n">
        <v>492197</v>
      </c>
    </row>
    <row r="4" spans="1:3">
      <c r="A4" s="3" t="s">
        <v>794</v>
      </c>
      <c r="B4" s="4" t="n">
        <v>415529</v>
      </c>
      <c r="C4" s="4" t="n">
        <v>444038</v>
      </c>
    </row>
    <row r="5" spans="1:3">
      <c r="A5" s="3" t="s">
        <v>38</v>
      </c>
      <c r="B5" s="4" t="n">
        <v>3953319</v>
      </c>
      <c r="C5" s="4" t="n">
        <v>3832348</v>
      </c>
    </row>
    <row r="6" spans="1:3">
      <c r="A6" s="3" t="s">
        <v>164</v>
      </c>
      <c r="B6" s="4" t="n">
        <v>3953319</v>
      </c>
      <c r="C6" s="4" t="n">
        <v>3832348</v>
      </c>
    </row>
    <row r="7" spans="1:3">
      <c r="A7" s="3" t="s">
        <v>795</v>
      </c>
    </row>
    <row r="8" spans="1:3">
      <c r="A8" s="6" t="s">
        <v>792</v>
      </c>
    </row>
    <row r="9" spans="1:3">
      <c r="A9" s="3" t="s">
        <v>38</v>
      </c>
      <c r="B9" s="5" t="n">
        <v>3029427</v>
      </c>
      <c r="C9" s="5" t="n">
        <v>2896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Y12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24"/>
    <col customWidth="1" max="6" min="6" width="21"/>
    <col customWidth="1" max="7" min="7" width="24"/>
    <col customWidth="1" max="8" min="8" width="24"/>
    <col customWidth="1" max="9" min="9" width="24"/>
    <col customWidth="1" max="10" min="10" width="22"/>
    <col customWidth="1" max="11" min="11" width="32"/>
    <col customWidth="1" max="12" min="12" width="21"/>
    <col customWidth="1" max="13" min="13" width="21"/>
    <col customWidth="1" max="14" min="14" width="21"/>
    <col customWidth="1" max="15" min="15" width="22"/>
    <col customWidth="1" max="16" min="16" width="22"/>
    <col customWidth="1" max="17" min="17" width="21"/>
    <col customWidth="1" max="18" min="18" width="21"/>
    <col customWidth="1" max="19" min="19" width="21"/>
    <col customWidth="1" max="20" min="20" width="22"/>
    <col customWidth="1" max="21" min="21" width="32"/>
    <col customWidth="1" max="22" min="22" width="22"/>
    <col customWidth="1" max="23" min="23" width="24"/>
    <col customWidth="1" max="24" min="24" width="21"/>
    <col customWidth="1" max="25" min="25" width="15"/>
  </cols>
  <sheetData>
    <row r="1" spans="1:25">
      <c r="A1" s="1" t="s">
        <v>796</v>
      </c>
      <c r="C1" s="2" t="s">
        <v>797</v>
      </c>
      <c r="D1" s="2" t="s">
        <v>798</v>
      </c>
      <c r="E1" s="2" t="s">
        <v>799</v>
      </c>
      <c r="F1" s="2" t="s">
        <v>800</v>
      </c>
      <c r="G1" s="2" t="s">
        <v>801</v>
      </c>
      <c r="H1" s="2" t="s">
        <v>802</v>
      </c>
      <c r="I1" s="2" t="s">
        <v>803</v>
      </c>
      <c r="J1" s="2" t="s">
        <v>582</v>
      </c>
      <c r="K1" s="2" t="s">
        <v>804</v>
      </c>
      <c r="L1" s="2" t="s">
        <v>805</v>
      </c>
      <c r="M1" s="2" t="s">
        <v>584</v>
      </c>
      <c r="N1" s="2" t="s">
        <v>806</v>
      </c>
      <c r="O1" s="2" t="s">
        <v>807</v>
      </c>
      <c r="P1" s="2" t="s">
        <v>807</v>
      </c>
      <c r="Q1" s="2" t="s">
        <v>808</v>
      </c>
      <c r="R1" s="2" t="s">
        <v>809</v>
      </c>
      <c r="S1" s="2" t="s">
        <v>810</v>
      </c>
      <c r="T1" s="2" t="s">
        <v>807</v>
      </c>
      <c r="U1" s="2" t="s">
        <v>804</v>
      </c>
      <c r="V1" s="2" t="s">
        <v>807</v>
      </c>
      <c r="W1" s="2" t="s">
        <v>811</v>
      </c>
      <c r="X1" s="2" t="s">
        <v>812</v>
      </c>
      <c r="Y1" s="2" t="s">
        <v>813</v>
      </c>
    </row>
    <row r="2" spans="1:25">
      <c r="A2" s="6" t="s">
        <v>814</v>
      </c>
    </row>
    <row r="3" spans="1:25">
      <c r="A3" s="3" t="s">
        <v>815</v>
      </c>
      <c r="K3" s="4" t="n">
        <v>97</v>
      </c>
      <c r="U3" s="4" t="n">
        <v>97</v>
      </c>
    </row>
    <row r="4" spans="1:25">
      <c r="A4" s="3" t="s">
        <v>572</v>
      </c>
      <c r="K4" s="4" t="n">
        <v>1414457</v>
      </c>
      <c r="U4" s="4" t="n">
        <v>1414457</v>
      </c>
    </row>
    <row r="5" spans="1:25">
      <c r="A5" s="3" t="s">
        <v>247</v>
      </c>
      <c r="U5" s="5" t="n">
        <v>455500</v>
      </c>
      <c r="V5" s="5" t="n">
        <v>341000</v>
      </c>
      <c r="W5" s="5" t="n">
        <v>195000</v>
      </c>
    </row>
    <row r="6" spans="1:25">
      <c r="A6" s="3" t="s">
        <v>816</v>
      </c>
      <c r="K6" s="4" t="n">
        <v>16777249</v>
      </c>
      <c r="U6" s="4" t="n">
        <v>16777249</v>
      </c>
    </row>
    <row r="7" spans="1:25">
      <c r="A7" s="3" t="s">
        <v>817</v>
      </c>
      <c r="U7" s="5" t="n">
        <v>142233</v>
      </c>
      <c r="V7" s="4" t="n">
        <v>80526</v>
      </c>
      <c r="W7" s="4" t="n">
        <v>20000</v>
      </c>
    </row>
    <row r="8" spans="1:25">
      <c r="A8" s="3" t="s">
        <v>121</v>
      </c>
      <c r="U8" s="4" t="n">
        <v>28283</v>
      </c>
      <c r="V8" s="4" t="n">
        <v>0</v>
      </c>
      <c r="W8" s="4" t="n">
        <v>0</v>
      </c>
    </row>
    <row r="9" spans="1:25">
      <c r="A9" s="3" t="s">
        <v>44</v>
      </c>
      <c r="B9" s="3" t="s">
        <v>43</v>
      </c>
      <c r="K9" s="5" t="n">
        <v>39999</v>
      </c>
      <c r="O9" s="5" t="n">
        <v>0</v>
      </c>
      <c r="P9" s="5" t="n">
        <v>0</v>
      </c>
      <c r="T9" s="5" t="n">
        <v>0</v>
      </c>
      <c r="U9" s="4" t="n">
        <v>39999</v>
      </c>
      <c r="V9" s="4" t="n">
        <v>0</v>
      </c>
      <c r="W9" s="4" t="n">
        <v>0</v>
      </c>
    </row>
    <row r="10" spans="1:25">
      <c r="A10" s="3" t="s">
        <v>818</v>
      </c>
      <c r="U10" s="4" t="n">
        <v>18407</v>
      </c>
      <c r="V10" s="4" t="n">
        <v>17657</v>
      </c>
      <c r="W10" s="4" t="n">
        <v>16083</v>
      </c>
    </row>
    <row r="11" spans="1:25">
      <c r="A11" s="3" t="s">
        <v>819</v>
      </c>
      <c r="K11" s="5" t="n">
        <v>121823</v>
      </c>
      <c r="L11" s="5" t="n">
        <v>-43003</v>
      </c>
      <c r="M11" s="5" t="n">
        <v>12920</v>
      </c>
      <c r="N11" s="5" t="n">
        <v>44215</v>
      </c>
      <c r="O11" s="5" t="n">
        <v>73137</v>
      </c>
      <c r="Q11" s="5" t="n">
        <v>18803</v>
      </c>
      <c r="R11" s="5" t="n">
        <v>4092</v>
      </c>
      <c r="S11" s="5" t="n">
        <v>19278</v>
      </c>
      <c r="U11" s="4" t="n">
        <v>136324</v>
      </c>
      <c r="V11" s="4" t="n">
        <v>120850</v>
      </c>
      <c r="W11" s="4" t="n">
        <v>40191</v>
      </c>
    </row>
    <row r="12" spans="1:25">
      <c r="A12" s="3" t="s">
        <v>820</v>
      </c>
      <c r="U12" s="5" t="n">
        <v>196625</v>
      </c>
      <c r="V12" s="5" t="n">
        <v>72523</v>
      </c>
      <c r="W12" s="5" t="n">
        <v>20406</v>
      </c>
    </row>
    <row r="13" spans="1:25">
      <c r="A13" s="3" t="s">
        <v>460</v>
      </c>
    </row>
    <row r="14" spans="1:25">
      <c r="A14" s="6" t="s">
        <v>814</v>
      </c>
    </row>
    <row r="15" spans="1:25">
      <c r="A15" s="3" t="s">
        <v>821</v>
      </c>
      <c r="Y15" s="8" t="n">
        <v>1.7</v>
      </c>
    </row>
    <row r="16" spans="1:25">
      <c r="A16" s="3" t="s">
        <v>573</v>
      </c>
    </row>
    <row r="17" spans="1:25">
      <c r="A17" s="6" t="s">
        <v>814</v>
      </c>
    </row>
    <row r="18" spans="1:25">
      <c r="A18" s="3" t="s">
        <v>815</v>
      </c>
      <c r="K18" s="4" t="n">
        <v>88</v>
      </c>
      <c r="U18" s="4" t="n">
        <v>88</v>
      </c>
    </row>
    <row r="19" spans="1:25">
      <c r="A19" s="3" t="s">
        <v>572</v>
      </c>
      <c r="W19" s="4" t="n">
        <v>5239632</v>
      </c>
    </row>
    <row r="20" spans="1:25">
      <c r="A20" s="3" t="s">
        <v>816</v>
      </c>
      <c r="K20" s="4" t="n">
        <v>15609156</v>
      </c>
      <c r="U20" s="4" t="n">
        <v>15609156</v>
      </c>
    </row>
    <row r="21" spans="1:25">
      <c r="A21" s="3" t="s">
        <v>822</v>
      </c>
    </row>
    <row r="22" spans="1:25">
      <c r="A22" s="6" t="s">
        <v>814</v>
      </c>
    </row>
    <row r="23" spans="1:25">
      <c r="A23" s="3" t="s">
        <v>690</v>
      </c>
      <c r="B23" s="3" t="s">
        <v>823</v>
      </c>
      <c r="K23" s="3" t="s">
        <v>824</v>
      </c>
      <c r="U23" s="3" t="s">
        <v>824</v>
      </c>
    </row>
    <row r="24" spans="1:25">
      <c r="A24" s="3" t="s">
        <v>825</v>
      </c>
      <c r="G24" s="3" t="s">
        <v>824</v>
      </c>
    </row>
    <row r="25" spans="1:25">
      <c r="A25" s="3" t="s">
        <v>826</v>
      </c>
    </row>
    <row r="26" spans="1:25">
      <c r="A26" s="6" t="s">
        <v>814</v>
      </c>
    </row>
    <row r="27" spans="1:25">
      <c r="A27" s="3" t="s">
        <v>815</v>
      </c>
      <c r="C27" s="4" t="n">
        <v>1</v>
      </c>
    </row>
    <row r="28" spans="1:25">
      <c r="A28" s="3" t="s">
        <v>572</v>
      </c>
      <c r="C28" s="4" t="n">
        <v>120559</v>
      </c>
    </row>
    <row r="29" spans="1:25">
      <c r="A29" s="3" t="s">
        <v>827</v>
      </c>
      <c r="C29" s="5" t="n">
        <v>39500</v>
      </c>
    </row>
    <row r="30" spans="1:25">
      <c r="A30" s="3" t="s">
        <v>818</v>
      </c>
      <c r="C30" s="4" t="n">
        <v>100</v>
      </c>
    </row>
    <row r="31" spans="1:25">
      <c r="A31" s="3" t="s">
        <v>247</v>
      </c>
      <c r="C31" s="4" t="n">
        <v>39000</v>
      </c>
    </row>
    <row r="32" spans="1:25">
      <c r="A32" s="3" t="s">
        <v>828</v>
      </c>
      <c r="C32" s="4" t="n">
        <v>0</v>
      </c>
    </row>
    <row r="33" spans="1:25">
      <c r="A33" s="3" t="s">
        <v>829</v>
      </c>
      <c r="C33" s="4" t="n">
        <v>368</v>
      </c>
    </row>
    <row r="34" spans="1:25">
      <c r="A34" s="3" t="s">
        <v>830</v>
      </c>
      <c r="C34" s="4" t="n">
        <v>39037</v>
      </c>
    </row>
    <row r="35" spans="1:25">
      <c r="A35" s="3" t="s">
        <v>831</v>
      </c>
      <c r="C35" s="5" t="n">
        <v>0</v>
      </c>
    </row>
    <row r="36" spans="1:25">
      <c r="A36" s="3" t="s">
        <v>145</v>
      </c>
      <c r="U36" s="5" t="n">
        <v>100</v>
      </c>
    </row>
    <row r="37" spans="1:25">
      <c r="A37" s="3" t="s">
        <v>819</v>
      </c>
      <c r="U37" s="4" t="n">
        <v>100</v>
      </c>
    </row>
    <row r="38" spans="1:25">
      <c r="A38" s="3" t="s">
        <v>832</v>
      </c>
    </row>
    <row r="39" spans="1:25">
      <c r="A39" s="6" t="s">
        <v>814</v>
      </c>
    </row>
    <row r="40" spans="1:25">
      <c r="A40" s="3" t="s">
        <v>815</v>
      </c>
      <c r="D40" s="4" t="n">
        <v>12</v>
      </c>
    </row>
    <row r="41" spans="1:25">
      <c r="A41" s="3" t="s">
        <v>827</v>
      </c>
      <c r="D41" s="5" t="n">
        <v>535100</v>
      </c>
    </row>
    <row r="42" spans="1:25">
      <c r="A42" s="3" t="s">
        <v>690</v>
      </c>
      <c r="D42" s="3" t="s">
        <v>691</v>
      </c>
    </row>
    <row r="43" spans="1:25">
      <c r="A43" s="3" t="s">
        <v>816</v>
      </c>
      <c r="D43" s="4" t="n">
        <v>1570123</v>
      </c>
    </row>
    <row r="44" spans="1:25">
      <c r="A44" s="3" t="s">
        <v>828</v>
      </c>
      <c r="D44" s="5" t="n">
        <v>0</v>
      </c>
      <c r="X44" s="5" t="n">
        <v>115500</v>
      </c>
    </row>
    <row r="45" spans="1:25">
      <c r="A45" s="3" t="s">
        <v>833</v>
      </c>
      <c r="D45" s="4" t="n">
        <v>14600</v>
      </c>
    </row>
    <row r="46" spans="1:25">
      <c r="A46" s="3" t="s">
        <v>834</v>
      </c>
      <c r="X46" s="5" t="n">
        <v>130700</v>
      </c>
    </row>
    <row r="47" spans="1:25">
      <c r="A47" s="3" t="s">
        <v>829</v>
      </c>
      <c r="D47" s="4" t="n">
        <v>24865</v>
      </c>
    </row>
    <row r="48" spans="1:25">
      <c r="A48" s="3" t="s">
        <v>835</v>
      </c>
      <c r="D48" s="4" t="n">
        <v>28300</v>
      </c>
    </row>
    <row r="49" spans="1:25">
      <c r="A49" s="3" t="s">
        <v>817</v>
      </c>
      <c r="D49" s="4" t="n">
        <v>103800</v>
      </c>
      <c r="K49" s="5" t="n">
        <v>103800</v>
      </c>
    </row>
    <row r="50" spans="1:25">
      <c r="A50" s="3" t="s">
        <v>830</v>
      </c>
      <c r="D50" s="4" t="n">
        <v>117348</v>
      </c>
    </row>
    <row r="51" spans="1:25">
      <c r="A51" s="3" t="s">
        <v>831</v>
      </c>
      <c r="D51" s="4" t="n">
        <v>115461</v>
      </c>
    </row>
    <row r="52" spans="1:25">
      <c r="A52" s="3" t="s">
        <v>121</v>
      </c>
      <c r="D52" s="5" t="n">
        <v>28300</v>
      </c>
      <c r="K52" s="5" t="n">
        <v>28300</v>
      </c>
    </row>
    <row r="53" spans="1:25">
      <c r="A53" s="3" t="s">
        <v>836</v>
      </c>
      <c r="D53" s="3" t="s">
        <v>691</v>
      </c>
    </row>
    <row r="54" spans="1:25">
      <c r="A54" s="3" t="s">
        <v>145</v>
      </c>
      <c r="U54" s="4" t="n">
        <v>3400</v>
      </c>
    </row>
    <row r="55" spans="1:25">
      <c r="A55" s="3" t="s">
        <v>819</v>
      </c>
      <c r="U55" s="5" t="n">
        <v>-1300</v>
      </c>
    </row>
    <row r="56" spans="1:25">
      <c r="A56" s="3" t="s">
        <v>837</v>
      </c>
    </row>
    <row r="57" spans="1:25">
      <c r="A57" s="6" t="s">
        <v>814</v>
      </c>
    </row>
    <row r="58" spans="1:25">
      <c r="A58" s="3" t="s">
        <v>540</v>
      </c>
      <c r="E58" s="3" t="s">
        <v>541</v>
      </c>
    </row>
    <row r="59" spans="1:25">
      <c r="A59" s="3" t="s">
        <v>44</v>
      </c>
      <c r="E59" s="5" t="n">
        <v>15000</v>
      </c>
    </row>
    <row r="60" spans="1:25">
      <c r="A60" s="3" t="s">
        <v>818</v>
      </c>
      <c r="E60" s="4" t="n">
        <v>300</v>
      </c>
    </row>
    <row r="61" spans="1:25">
      <c r="A61" s="3" t="s">
        <v>838</v>
      </c>
    </row>
    <row r="62" spans="1:25">
      <c r="A62" s="6" t="s">
        <v>814</v>
      </c>
    </row>
    <row r="63" spans="1:25">
      <c r="A63" s="3" t="s">
        <v>839</v>
      </c>
      <c r="E63" s="4" t="n">
        <v>5600</v>
      </c>
    </row>
    <row r="64" spans="1:25">
      <c r="A64" s="3" t="s">
        <v>840</v>
      </c>
    </row>
    <row r="65" spans="1:25">
      <c r="A65" s="6" t="s">
        <v>814</v>
      </c>
    </row>
    <row r="66" spans="1:25">
      <c r="A66" s="3" t="s">
        <v>540</v>
      </c>
      <c r="U66" s="3" t="s">
        <v>541</v>
      </c>
    </row>
    <row r="67" spans="1:25">
      <c r="A67" s="3" t="s">
        <v>841</v>
      </c>
      <c r="E67" s="5" t="n">
        <v>2400</v>
      </c>
    </row>
    <row r="68" spans="1:25">
      <c r="A68" s="3" t="s">
        <v>842</v>
      </c>
      <c r="E68" s="4" t="n">
        <v>1200000</v>
      </c>
    </row>
    <row r="69" spans="1:25">
      <c r="A69" s="3" t="s">
        <v>843</v>
      </c>
      <c r="E69" s="5" t="n">
        <v>3200</v>
      </c>
    </row>
    <row r="70" spans="1:25">
      <c r="A70" s="3" t="s">
        <v>844</v>
      </c>
      <c r="E70" s="5" t="n">
        <v>3200</v>
      </c>
    </row>
    <row r="71" spans="1:25">
      <c r="A71" s="3" t="s">
        <v>845</v>
      </c>
    </row>
    <row r="72" spans="1:25">
      <c r="A72" s="6" t="s">
        <v>814</v>
      </c>
    </row>
    <row r="73" spans="1:25">
      <c r="A73" s="3" t="s">
        <v>540</v>
      </c>
      <c r="F73" s="3" t="s">
        <v>541</v>
      </c>
    </row>
    <row r="74" spans="1:25">
      <c r="A74" s="3" t="s">
        <v>44</v>
      </c>
      <c r="F74" s="5" t="n">
        <v>24600</v>
      </c>
    </row>
    <row r="75" spans="1:25">
      <c r="A75" s="3" t="s">
        <v>818</v>
      </c>
      <c r="F75" s="5" t="n">
        <v>300</v>
      </c>
    </row>
    <row r="76" spans="1:25">
      <c r="A76" s="3" t="s">
        <v>846</v>
      </c>
    </row>
    <row r="77" spans="1:25">
      <c r="A77" s="6" t="s">
        <v>814</v>
      </c>
    </row>
    <row r="78" spans="1:25">
      <c r="A78" s="3" t="s">
        <v>818</v>
      </c>
      <c r="G78" s="5" t="n">
        <v>100</v>
      </c>
    </row>
    <row r="79" spans="1:25">
      <c r="A79" s="3" t="s">
        <v>690</v>
      </c>
      <c r="G79" s="3" t="s">
        <v>847</v>
      </c>
    </row>
    <row r="80" spans="1:25">
      <c r="A80" s="3" t="s">
        <v>828</v>
      </c>
      <c r="G80" s="5" t="n">
        <v>9940</v>
      </c>
    </row>
    <row r="81" spans="1:25">
      <c r="A81" s="3" t="s">
        <v>829</v>
      </c>
      <c r="G81" s="4" t="n">
        <v>-1379</v>
      </c>
    </row>
    <row r="82" spans="1:25">
      <c r="A82" s="3" t="s">
        <v>830</v>
      </c>
      <c r="G82" s="4" t="n">
        <v>0</v>
      </c>
    </row>
    <row r="83" spans="1:25">
      <c r="A83" s="3" t="s">
        <v>831</v>
      </c>
      <c r="G83" s="5" t="n">
        <v>0</v>
      </c>
    </row>
    <row r="84" spans="1:25">
      <c r="A84" s="3" t="s">
        <v>848</v>
      </c>
      <c r="G84" s="3" t="s">
        <v>564</v>
      </c>
    </row>
    <row r="85" spans="1:25">
      <c r="A85" s="3" t="s">
        <v>849</v>
      </c>
      <c r="G85" s="5" t="n">
        <v>23600</v>
      </c>
    </row>
    <row r="86" spans="1:25">
      <c r="A86" s="3" t="s">
        <v>145</v>
      </c>
      <c r="U86" s="5" t="n">
        <v>2800</v>
      </c>
    </row>
    <row r="87" spans="1:25">
      <c r="A87" s="3" t="s">
        <v>819</v>
      </c>
      <c r="U87" s="5" t="n">
        <v>300</v>
      </c>
    </row>
    <row r="88" spans="1:25">
      <c r="A88" s="3" t="s">
        <v>850</v>
      </c>
    </row>
    <row r="89" spans="1:25">
      <c r="A89" s="6" t="s">
        <v>814</v>
      </c>
    </row>
    <row r="90" spans="1:25">
      <c r="A90" s="3" t="s">
        <v>816</v>
      </c>
      <c r="G90" s="4" t="n">
        <v>86021</v>
      </c>
    </row>
    <row r="91" spans="1:25">
      <c r="A91" s="3" t="s">
        <v>851</v>
      </c>
      <c r="G91" s="5" t="n">
        <v>9700</v>
      </c>
    </row>
    <row r="92" spans="1:25">
      <c r="A92" s="3" t="s">
        <v>852</v>
      </c>
    </row>
    <row r="93" spans="1:25">
      <c r="A93" s="6" t="s">
        <v>814</v>
      </c>
    </row>
    <row r="94" spans="1:25">
      <c r="A94" s="3" t="s">
        <v>572</v>
      </c>
      <c r="H94" s="4" t="n">
        <v>282709</v>
      </c>
    </row>
    <row r="95" spans="1:25">
      <c r="A95" s="3" t="s">
        <v>827</v>
      </c>
      <c r="H95" s="5" t="n">
        <v>35000</v>
      </c>
    </row>
    <row r="96" spans="1:25">
      <c r="A96" s="3" t="s">
        <v>818</v>
      </c>
      <c r="H96" s="5" t="n">
        <v>2800</v>
      </c>
    </row>
    <row r="97" spans="1:25">
      <c r="A97" s="3" t="s">
        <v>540</v>
      </c>
      <c r="H97" s="3" t="s">
        <v>541</v>
      </c>
    </row>
    <row r="98" spans="1:25">
      <c r="A98" s="3" t="s">
        <v>145</v>
      </c>
      <c r="P98" s="4" t="n">
        <v>1200</v>
      </c>
    </row>
    <row r="99" spans="1:25">
      <c r="A99" s="3" t="s">
        <v>819</v>
      </c>
      <c r="P99" s="5" t="n">
        <v>-400</v>
      </c>
    </row>
    <row r="100" spans="1:25">
      <c r="A100" s="3" t="s">
        <v>853</v>
      </c>
    </row>
    <row r="101" spans="1:25">
      <c r="A101" s="6" t="s">
        <v>814</v>
      </c>
    </row>
    <row r="102" spans="1:25">
      <c r="A102" s="3" t="s">
        <v>827</v>
      </c>
      <c r="I102" s="5" t="n">
        <v>32700</v>
      </c>
    </row>
    <row r="103" spans="1:25">
      <c r="A103" s="3" t="s">
        <v>818</v>
      </c>
      <c r="I103" s="4" t="n">
        <v>700</v>
      </c>
    </row>
    <row r="104" spans="1:25">
      <c r="A104" s="3" t="s">
        <v>145</v>
      </c>
      <c r="T104" s="4" t="n">
        <v>800</v>
      </c>
    </row>
    <row r="105" spans="1:25">
      <c r="A105" s="3" t="s">
        <v>819</v>
      </c>
      <c r="T105" s="5" t="n">
        <v>-500</v>
      </c>
    </row>
    <row r="106" spans="1:25">
      <c r="A106" s="3" t="s">
        <v>854</v>
      </c>
      <c r="I106" s="5" t="n">
        <v>32000</v>
      </c>
    </row>
    <row r="107" spans="1:25">
      <c r="A107" s="3" t="s">
        <v>855</v>
      </c>
    </row>
    <row r="108" spans="1:25">
      <c r="A108" s="6" t="s">
        <v>814</v>
      </c>
    </row>
    <row r="109" spans="1:25">
      <c r="A109" s="3" t="s">
        <v>816</v>
      </c>
      <c r="I109" s="4" t="n">
        <v>58587</v>
      </c>
    </row>
    <row r="110" spans="1:25">
      <c r="A110" s="3" t="s">
        <v>609</v>
      </c>
    </row>
    <row r="111" spans="1:25">
      <c r="A111" s="6" t="s">
        <v>814</v>
      </c>
    </row>
    <row r="112" spans="1:25">
      <c r="A112" s="3" t="s">
        <v>610</v>
      </c>
      <c r="J112" s="8" t="n">
        <v>34.6</v>
      </c>
    </row>
    <row r="113" spans="1:25">
      <c r="A113" s="3" t="s">
        <v>619</v>
      </c>
      <c r="J113" s="5" t="n">
        <v>20600</v>
      </c>
    </row>
    <row r="114" spans="1:25">
      <c r="A114" s="3" t="s">
        <v>856</v>
      </c>
      <c r="J114" s="4" t="n">
        <v>1900</v>
      </c>
    </row>
    <row r="115" spans="1:25">
      <c r="A115" s="3" t="s">
        <v>820</v>
      </c>
      <c r="J115" s="5" t="n">
        <v>20400</v>
      </c>
    </row>
    <row r="116" spans="1:25">
      <c r="A116" s="3" t="s">
        <v>821</v>
      </c>
      <c r="O116" s="8" t="n">
        <v>9.5</v>
      </c>
      <c r="P116" s="8" t="n">
        <v>9.5</v>
      </c>
      <c r="T116" s="8" t="n">
        <v>9.5</v>
      </c>
      <c r="V116" s="8" t="n">
        <v>9.5</v>
      </c>
    </row>
    <row r="117" spans="1:25">
      <c r="A117" s="3" t="s">
        <v>857</v>
      </c>
    </row>
    <row r="118" spans="1:25">
      <c r="A118" s="6" t="s">
        <v>814</v>
      </c>
    </row>
    <row r="119" spans="1:25">
      <c r="A119" s="3" t="s">
        <v>610</v>
      </c>
      <c r="J119" s="8" t="n">
        <v>34.6</v>
      </c>
    </row>
    <row r="120" spans="1:25"/>
    <row r="121" spans="1:25">
      <c r="A121" s="3" t="s">
        <v>43</v>
      </c>
      <c r="B121" s="3" t="s">
        <v>87</v>
      </c>
    </row>
    <row r="122" spans="1:25">
      <c r="A122" s="3" t="s">
        <v>45</v>
      </c>
      <c r="B122" s="3" t="s">
        <v>858</v>
      </c>
    </row>
    <row r="123" spans="1:25">
      <c r="A123" s="3" t="s">
        <v>859</v>
      </c>
      <c r="B123" s="3" t="s">
        <v>695</v>
      </c>
    </row>
  </sheetData>
  <mergeCells count="5">
    <mergeCell ref="A1:B1"/>
    <mergeCell ref="A120:X120"/>
    <mergeCell ref="B121:X121"/>
    <mergeCell ref="B122:X122"/>
    <mergeCell ref="B123:X1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24"/>
    <col customWidth="1" max="5" min="5" width="25"/>
    <col customWidth="1" max="6" min="6" width="26"/>
    <col customWidth="1" max="7" min="7" width="26"/>
    <col customWidth="1" max="8" min="8" width="14"/>
  </cols>
  <sheetData>
    <row r="1" spans="1:8">
      <c r="A1" s="1" t="s">
        <v>860</v>
      </c>
      <c r="C1" s="2" t="s">
        <v>861</v>
      </c>
      <c r="D1" s="2" t="s">
        <v>862</v>
      </c>
      <c r="E1" s="2" t="s">
        <v>863</v>
      </c>
      <c r="F1" s="2" t="s">
        <v>864</v>
      </c>
      <c r="G1" s="2" t="s">
        <v>865</v>
      </c>
      <c r="H1" s="2" t="s">
        <v>866</v>
      </c>
    </row>
    <row r="2" spans="1:8">
      <c r="A2" s="3" t="s">
        <v>826</v>
      </c>
    </row>
    <row r="3" spans="1:8">
      <c r="A3" s="6" t="s">
        <v>814</v>
      </c>
    </row>
    <row r="4" spans="1:8">
      <c r="A4" s="3" t="s">
        <v>867</v>
      </c>
      <c r="C4" s="3" t="s">
        <v>868</v>
      </c>
    </row>
    <row r="5" spans="1:8">
      <c r="A5" s="3" t="s">
        <v>869</v>
      </c>
      <c r="C5" s="5" t="n">
        <v>35120</v>
      </c>
    </row>
    <row r="6" spans="1:8">
      <c r="A6" s="3" t="s">
        <v>870</v>
      </c>
      <c r="C6" s="4" t="n">
        <v>5809</v>
      </c>
    </row>
    <row r="7" spans="1:8">
      <c r="A7" s="3" t="s">
        <v>871</v>
      </c>
      <c r="C7" s="4" t="n">
        <v>-1524</v>
      </c>
    </row>
    <row r="8" spans="1:8">
      <c r="A8" s="3" t="s">
        <v>872</v>
      </c>
      <c r="C8" s="4" t="n">
        <v>0</v>
      </c>
    </row>
    <row r="9" spans="1:8">
      <c r="A9" s="3" t="s">
        <v>873</v>
      </c>
      <c r="C9" s="4" t="n">
        <v>39405</v>
      </c>
    </row>
    <row r="10" spans="1:8">
      <c r="A10" s="3" t="s">
        <v>874</v>
      </c>
      <c r="C10" s="4" t="n">
        <v>0</v>
      </c>
    </row>
    <row r="11" spans="1:8">
      <c r="A11" s="3" t="s">
        <v>875</v>
      </c>
      <c r="C11" s="4" t="n">
        <v>39405</v>
      </c>
    </row>
    <row r="12" spans="1:8">
      <c r="A12" s="3" t="s">
        <v>873</v>
      </c>
      <c r="C12" s="4" t="n">
        <v>39405</v>
      </c>
    </row>
    <row r="13" spans="1:8">
      <c r="A13" s="3" t="s">
        <v>876</v>
      </c>
      <c r="C13" s="4" t="n">
        <v>0</v>
      </c>
    </row>
    <row r="14" spans="1:8">
      <c r="A14" s="3" t="s">
        <v>877</v>
      </c>
      <c r="C14" s="4" t="n">
        <v>0</v>
      </c>
    </row>
    <row r="15" spans="1:8">
      <c r="A15" s="3" t="s">
        <v>121</v>
      </c>
      <c r="C15" s="4" t="n">
        <v>0</v>
      </c>
    </row>
    <row r="16" spans="1:8">
      <c r="A16" s="3" t="s">
        <v>878</v>
      </c>
      <c r="C16" s="4" t="n">
        <v>0</v>
      </c>
    </row>
    <row r="17" spans="1:8">
      <c r="A17" s="3" t="s">
        <v>879</v>
      </c>
      <c r="C17" s="4" t="n">
        <v>0</v>
      </c>
    </row>
    <row r="18" spans="1:8">
      <c r="A18" s="3" t="s">
        <v>880</v>
      </c>
      <c r="C18" s="4" t="n">
        <v>-368</v>
      </c>
    </row>
    <row r="19" spans="1:8">
      <c r="A19" s="3" t="s">
        <v>881</v>
      </c>
      <c r="C19" s="5" t="n">
        <v>39037</v>
      </c>
    </row>
    <row r="20" spans="1:8">
      <c r="A20" s="3" t="s">
        <v>882</v>
      </c>
    </row>
    <row r="21" spans="1:8">
      <c r="A21" s="6" t="s">
        <v>814</v>
      </c>
    </row>
    <row r="22" spans="1:8">
      <c r="A22" s="3" t="s">
        <v>883</v>
      </c>
      <c r="C22" s="3" t="s">
        <v>884</v>
      </c>
    </row>
    <row r="23" spans="1:8">
      <c r="A23" s="3" t="s">
        <v>832</v>
      </c>
    </row>
    <row r="24" spans="1:8">
      <c r="A24" s="6" t="s">
        <v>814</v>
      </c>
    </row>
    <row r="25" spans="1:8">
      <c r="A25" s="3" t="s">
        <v>867</v>
      </c>
      <c r="D25" s="3" t="s">
        <v>885</v>
      </c>
    </row>
    <row r="26" spans="1:8">
      <c r="A26" s="3" t="s">
        <v>869</v>
      </c>
      <c r="D26" s="5" t="n">
        <v>457390</v>
      </c>
    </row>
    <row r="27" spans="1:8">
      <c r="A27" s="3" t="s">
        <v>870</v>
      </c>
      <c r="D27" s="4" t="n">
        <v>76925</v>
      </c>
    </row>
    <row r="28" spans="1:8">
      <c r="A28" s="3" t="s">
        <v>871</v>
      </c>
      <c r="D28" s="4" t="n">
        <v>-13769</v>
      </c>
    </row>
    <row r="29" spans="1:8">
      <c r="A29" s="3" t="s">
        <v>872</v>
      </c>
      <c r="D29" s="4" t="n">
        <v>14594</v>
      </c>
    </row>
    <row r="30" spans="1:8">
      <c r="A30" s="3" t="s">
        <v>873</v>
      </c>
      <c r="D30" s="4" t="n">
        <v>535140</v>
      </c>
    </row>
    <row r="31" spans="1:8">
      <c r="A31" s="3" t="s">
        <v>874</v>
      </c>
      <c r="D31" s="4" t="n">
        <v>0</v>
      </c>
      <c r="H31" s="5" t="n">
        <v>-115500</v>
      </c>
    </row>
    <row r="32" spans="1:8">
      <c r="A32" s="3" t="s">
        <v>875</v>
      </c>
      <c r="D32" s="4" t="n">
        <v>535140</v>
      </c>
    </row>
    <row r="33" spans="1:8">
      <c r="A33" s="3" t="s">
        <v>873</v>
      </c>
      <c r="D33" s="4" t="n">
        <v>535140</v>
      </c>
    </row>
    <row r="34" spans="1:8">
      <c r="A34" s="3" t="s">
        <v>876</v>
      </c>
      <c r="D34" s="4" t="n">
        <v>-115461</v>
      </c>
    </row>
    <row r="35" spans="1:8">
      <c r="A35" s="3" t="s">
        <v>877</v>
      </c>
      <c r="D35" s="4" t="n">
        <v>-14594</v>
      </c>
    </row>
    <row r="36" spans="1:8">
      <c r="A36" s="3" t="s">
        <v>121</v>
      </c>
      <c r="D36" s="4" t="n">
        <v>-28283</v>
      </c>
    </row>
    <row r="37" spans="1:8">
      <c r="A37" s="3" t="s">
        <v>878</v>
      </c>
      <c r="D37" s="4" t="n">
        <v>-103847</v>
      </c>
    </row>
    <row r="38" spans="1:8">
      <c r="A38" s="3" t="s">
        <v>879</v>
      </c>
      <c r="D38" s="4" t="n">
        <v>-130742</v>
      </c>
    </row>
    <row r="39" spans="1:8">
      <c r="A39" s="3" t="s">
        <v>880</v>
      </c>
      <c r="D39" s="4" t="n">
        <v>-24865</v>
      </c>
    </row>
    <row r="40" spans="1:8">
      <c r="A40" s="3" t="s">
        <v>881</v>
      </c>
      <c r="D40" s="5" t="n">
        <v>117348</v>
      </c>
    </row>
    <row r="41" spans="1:8">
      <c r="A41" s="3" t="s">
        <v>886</v>
      </c>
    </row>
    <row r="42" spans="1:8">
      <c r="A42" s="6" t="s">
        <v>814</v>
      </c>
    </row>
    <row r="43" spans="1:8">
      <c r="A43" s="3" t="s">
        <v>883</v>
      </c>
      <c r="D43" s="3" t="s">
        <v>887</v>
      </c>
    </row>
    <row r="44" spans="1:8">
      <c r="A44" s="3" t="s">
        <v>888</v>
      </c>
    </row>
    <row r="45" spans="1:8">
      <c r="A45" s="6" t="s">
        <v>814</v>
      </c>
    </row>
    <row r="46" spans="1:8">
      <c r="A46" s="3" t="s">
        <v>883</v>
      </c>
      <c r="D46" s="3" t="s">
        <v>889</v>
      </c>
    </row>
    <row r="47" spans="1:8">
      <c r="A47" s="3" t="s">
        <v>846</v>
      </c>
    </row>
    <row r="48" spans="1:8">
      <c r="A48" s="6" t="s">
        <v>814</v>
      </c>
    </row>
    <row r="49" spans="1:8">
      <c r="A49" s="3" t="s">
        <v>867</v>
      </c>
      <c r="E49" s="3" t="s">
        <v>890</v>
      </c>
    </row>
    <row r="50" spans="1:8">
      <c r="A50" s="3" t="s">
        <v>869</v>
      </c>
      <c r="E50" s="5" t="n">
        <v>20734</v>
      </c>
    </row>
    <row r="51" spans="1:8">
      <c r="A51" s="3" t="s">
        <v>870</v>
      </c>
      <c r="E51" s="4" t="n">
        <v>3144</v>
      </c>
    </row>
    <row r="52" spans="1:8">
      <c r="A52" s="3" t="s">
        <v>871</v>
      </c>
      <c r="E52" s="4" t="n">
        <v>-182</v>
      </c>
    </row>
    <row r="53" spans="1:8">
      <c r="A53" s="3" t="s">
        <v>872</v>
      </c>
      <c r="E53" s="4" t="n">
        <v>0</v>
      </c>
    </row>
    <row r="54" spans="1:8">
      <c r="A54" s="3" t="s">
        <v>873</v>
      </c>
      <c r="E54" s="4" t="n">
        <v>23696</v>
      </c>
    </row>
    <row r="55" spans="1:8">
      <c r="A55" s="3" t="s">
        <v>874</v>
      </c>
      <c r="E55" s="4" t="n">
        <v>-9940</v>
      </c>
    </row>
    <row r="56" spans="1:8">
      <c r="A56" s="3" t="s">
        <v>875</v>
      </c>
      <c r="E56" s="4" t="n">
        <v>13756</v>
      </c>
    </row>
    <row r="57" spans="1:8">
      <c r="A57" s="3" t="s">
        <v>873</v>
      </c>
      <c r="E57" s="4" t="n">
        <v>23696</v>
      </c>
    </row>
    <row r="58" spans="1:8">
      <c r="A58" s="3" t="s">
        <v>876</v>
      </c>
      <c r="E58" s="4" t="n">
        <v>0</v>
      </c>
    </row>
    <row r="59" spans="1:8">
      <c r="A59" s="3" t="s">
        <v>877</v>
      </c>
      <c r="E59" s="4" t="n">
        <v>-3502</v>
      </c>
    </row>
    <row r="60" spans="1:8">
      <c r="A60" s="3" t="s">
        <v>121</v>
      </c>
      <c r="E60" s="4" t="n">
        <v>0</v>
      </c>
    </row>
    <row r="61" spans="1:8">
      <c r="A61" s="3" t="s">
        <v>878</v>
      </c>
      <c r="E61" s="4" t="n">
        <v>-11633</v>
      </c>
    </row>
    <row r="62" spans="1:8">
      <c r="A62" s="3" t="s">
        <v>879</v>
      </c>
      <c r="E62" s="4" t="n">
        <v>0</v>
      </c>
    </row>
    <row r="63" spans="1:8">
      <c r="A63" s="3" t="s">
        <v>880</v>
      </c>
      <c r="E63" s="4" t="n">
        <v>1379</v>
      </c>
    </row>
    <row r="64" spans="1:8">
      <c r="A64" s="3" t="s">
        <v>881</v>
      </c>
      <c r="E64" s="5" t="n">
        <v>0</v>
      </c>
    </row>
    <row r="65" spans="1:8">
      <c r="A65" s="3" t="s">
        <v>891</v>
      </c>
    </row>
    <row r="66" spans="1:8">
      <c r="A66" s="6" t="s">
        <v>814</v>
      </c>
    </row>
    <row r="67" spans="1:8">
      <c r="A67" s="3" t="s">
        <v>883</v>
      </c>
      <c r="E67" s="3" t="s">
        <v>892</v>
      </c>
    </row>
    <row r="68" spans="1:8">
      <c r="A68" s="3" t="s">
        <v>893</v>
      </c>
    </row>
    <row r="69" spans="1:8">
      <c r="A69" s="6" t="s">
        <v>814</v>
      </c>
    </row>
    <row r="70" spans="1:8">
      <c r="A70" s="3" t="s">
        <v>883</v>
      </c>
      <c r="E70" s="3" t="s">
        <v>894</v>
      </c>
    </row>
    <row r="71" spans="1:8">
      <c r="A71" s="3" t="s">
        <v>852</v>
      </c>
    </row>
    <row r="72" spans="1:8">
      <c r="A72" s="6" t="s">
        <v>814</v>
      </c>
    </row>
    <row r="73" spans="1:8">
      <c r="A73" s="3" t="s">
        <v>869</v>
      </c>
      <c r="F73" s="5" t="n">
        <v>30583</v>
      </c>
    </row>
    <row r="74" spans="1:8">
      <c r="A74" s="3" t="s">
        <v>870</v>
      </c>
      <c r="B74" s="3" t="s">
        <v>43</v>
      </c>
      <c r="F74" s="4" t="n">
        <v>10575</v>
      </c>
    </row>
    <row r="75" spans="1:8">
      <c r="A75" s="3" t="s">
        <v>871</v>
      </c>
      <c r="B75" s="3" t="s">
        <v>45</v>
      </c>
      <c r="F75" s="4" t="n">
        <v>-4055</v>
      </c>
    </row>
    <row r="76" spans="1:8">
      <c r="A76" s="3" t="s">
        <v>875</v>
      </c>
      <c r="F76" s="4" t="n">
        <v>37775</v>
      </c>
    </row>
    <row r="77" spans="1:8">
      <c r="A77" s="3" t="s">
        <v>41</v>
      </c>
      <c r="F77" s="5" t="n">
        <v>672</v>
      </c>
    </row>
    <row r="78" spans="1:8">
      <c r="A78" s="3" t="s">
        <v>895</v>
      </c>
    </row>
    <row r="79" spans="1:8">
      <c r="A79" s="6" t="s">
        <v>814</v>
      </c>
    </row>
    <row r="80" spans="1:8">
      <c r="A80" s="3" t="s">
        <v>883</v>
      </c>
      <c r="F80" s="3" t="s">
        <v>896</v>
      </c>
    </row>
    <row r="81" spans="1:8">
      <c r="A81" s="3" t="s">
        <v>897</v>
      </c>
    </row>
    <row r="82" spans="1:8">
      <c r="A82" s="6" t="s">
        <v>814</v>
      </c>
    </row>
    <row r="83" spans="1:8">
      <c r="A83" s="3" t="s">
        <v>883</v>
      </c>
      <c r="F83" s="3" t="s">
        <v>898</v>
      </c>
    </row>
    <row r="84" spans="1:8">
      <c r="A84" s="3" t="s">
        <v>853</v>
      </c>
    </row>
    <row r="85" spans="1:8">
      <c r="A85" s="6" t="s">
        <v>814</v>
      </c>
    </row>
    <row r="86" spans="1:8">
      <c r="A86" s="3" t="s">
        <v>869</v>
      </c>
      <c r="G86" s="5" t="n">
        <v>32004</v>
      </c>
    </row>
    <row r="87" spans="1:8">
      <c r="A87" s="3" t="s">
        <v>870</v>
      </c>
      <c r="B87" s="3" t="s">
        <v>859</v>
      </c>
      <c r="G87" s="4" t="n">
        <v>2562</v>
      </c>
    </row>
    <row r="88" spans="1:8">
      <c r="A88" s="3" t="s">
        <v>871</v>
      </c>
      <c r="B88" s="3" t="s">
        <v>899</v>
      </c>
      <c r="G88" s="4" t="n">
        <v>-1818</v>
      </c>
    </row>
    <row r="89" spans="1:8">
      <c r="A89" s="3" t="s">
        <v>875</v>
      </c>
      <c r="G89" s="5" t="n">
        <v>32748</v>
      </c>
    </row>
    <row r="90" spans="1:8">
      <c r="A90" s="3" t="s">
        <v>900</v>
      </c>
    </row>
    <row r="91" spans="1:8">
      <c r="A91" s="6" t="s">
        <v>814</v>
      </c>
    </row>
    <row r="92" spans="1:8">
      <c r="A92" s="3" t="s">
        <v>883</v>
      </c>
      <c r="G92" s="3" t="s">
        <v>901</v>
      </c>
    </row>
    <row r="93" spans="1:8">
      <c r="A93" s="3" t="s">
        <v>902</v>
      </c>
    </row>
    <row r="94" spans="1:8">
      <c r="A94" s="6" t="s">
        <v>814</v>
      </c>
    </row>
    <row r="95" spans="1:8">
      <c r="A95" s="3" t="s">
        <v>883</v>
      </c>
      <c r="G95" s="3" t="s">
        <v>903</v>
      </c>
    </row>
    <row r="96" spans="1:8"/>
    <row r="97" spans="1:8">
      <c r="A97" s="3" t="s">
        <v>43</v>
      </c>
      <c r="B97" s="3" t="s">
        <v>904</v>
      </c>
    </row>
    <row r="98" spans="1:8">
      <c r="A98" s="3" t="s">
        <v>45</v>
      </c>
      <c r="B98" s="3" t="s">
        <v>905</v>
      </c>
    </row>
    <row r="99" spans="1:8">
      <c r="A99" s="3" t="s">
        <v>859</v>
      </c>
      <c r="B99" s="3" t="s">
        <v>906</v>
      </c>
    </row>
    <row r="100" spans="1:8">
      <c r="A100" s="3" t="s">
        <v>899</v>
      </c>
      <c r="B100" s="3" t="s">
        <v>907</v>
      </c>
    </row>
  </sheetData>
  <mergeCells count="6">
    <mergeCell ref="A1:B1"/>
    <mergeCell ref="A96:G96"/>
    <mergeCell ref="B97:G97"/>
    <mergeCell ref="B98:G98"/>
    <mergeCell ref="B99:G99"/>
    <mergeCell ref="B100:G10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5</v>
      </c>
      <c r="B1" s="2" t="s">
        <v>1</v>
      </c>
    </row>
    <row r="2" spans="1:4">
      <c r="B2" s="2" t="s">
        <v>2</v>
      </c>
      <c r="C2" s="2" t="s">
        <v>36</v>
      </c>
      <c r="D2" s="2" t="s">
        <v>98</v>
      </c>
    </row>
    <row r="3" spans="1:4">
      <c r="A3" s="6" t="s">
        <v>206</v>
      </c>
    </row>
    <row r="4" spans="1:4">
      <c r="A4" s="3" t="s">
        <v>207</v>
      </c>
      <c r="B4" s="7" t="n">
        <v>0.73</v>
      </c>
      <c r="C4" s="7" t="n">
        <v>0.66</v>
      </c>
      <c r="D4" s="7" t="n">
        <v>0.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6"/>
    <col customWidth="1" max="6" min="6" width="14"/>
    <col customWidth="1" max="7" min="7" width="14"/>
    <col customWidth="1" max="8" min="8" width="14"/>
  </cols>
  <sheetData>
    <row r="1" spans="1:8">
      <c r="A1" s="1" t="s">
        <v>908</v>
      </c>
      <c r="B1" s="2" t="s">
        <v>862</v>
      </c>
      <c r="C1" s="2" t="s">
        <v>863</v>
      </c>
      <c r="D1" s="2" t="s">
        <v>864</v>
      </c>
      <c r="E1" s="2" t="s">
        <v>865</v>
      </c>
      <c r="F1" s="2" t="s">
        <v>2</v>
      </c>
      <c r="G1" s="2" t="s">
        <v>36</v>
      </c>
      <c r="H1" s="2" t="s">
        <v>98</v>
      </c>
    </row>
    <row r="2" spans="1:8">
      <c r="A2" s="6" t="s">
        <v>814</v>
      </c>
    </row>
    <row r="3" spans="1:8">
      <c r="A3" s="3" t="s">
        <v>909</v>
      </c>
      <c r="F3" s="5" t="n">
        <v>320869</v>
      </c>
      <c r="G3" s="5" t="n">
        <v>317216</v>
      </c>
    </row>
    <row r="4" spans="1:8">
      <c r="A4" s="3" t="s">
        <v>910</v>
      </c>
      <c r="F4" s="5" t="n">
        <v>122180</v>
      </c>
      <c r="G4" s="5" t="n">
        <v>4931</v>
      </c>
      <c r="H4" s="5" t="n">
        <v>357151</v>
      </c>
    </row>
    <row r="5" spans="1:8">
      <c r="A5" s="3" t="s">
        <v>911</v>
      </c>
    </row>
    <row r="6" spans="1:8">
      <c r="A6" s="6" t="s">
        <v>814</v>
      </c>
    </row>
    <row r="7" spans="1:8">
      <c r="A7" s="3" t="s">
        <v>909</v>
      </c>
      <c r="B7" s="5" t="n">
        <v>115500</v>
      </c>
    </row>
    <row r="8" spans="1:8">
      <c r="A8" s="3" t="s">
        <v>910</v>
      </c>
      <c r="B8" s="5" t="n">
        <v>115500</v>
      </c>
    </row>
    <row r="9" spans="1:8">
      <c r="A9" s="3" t="s">
        <v>912</v>
      </c>
    </row>
    <row r="10" spans="1:8">
      <c r="A10" s="6" t="s">
        <v>814</v>
      </c>
    </row>
    <row r="11" spans="1:8">
      <c r="A11" s="3" t="s">
        <v>909</v>
      </c>
      <c r="C11" s="5" t="n">
        <v>9700</v>
      </c>
    </row>
    <row r="12" spans="1:8">
      <c r="A12" s="3" t="s">
        <v>891</v>
      </c>
    </row>
    <row r="13" spans="1:8">
      <c r="A13" s="6" t="s">
        <v>814</v>
      </c>
    </row>
    <row r="14" spans="1:8">
      <c r="A14" s="3" t="s">
        <v>883</v>
      </c>
      <c r="C14" s="3" t="s">
        <v>892</v>
      </c>
    </row>
    <row r="15" spans="1:8">
      <c r="A15" s="3" t="s">
        <v>893</v>
      </c>
    </row>
    <row r="16" spans="1:8">
      <c r="A16" s="6" t="s">
        <v>814</v>
      </c>
    </row>
    <row r="17" spans="1:8">
      <c r="A17" s="3" t="s">
        <v>883</v>
      </c>
      <c r="C17" s="3" t="s">
        <v>894</v>
      </c>
    </row>
    <row r="18" spans="1:8">
      <c r="A18" s="3" t="s">
        <v>895</v>
      </c>
    </row>
    <row r="19" spans="1:8">
      <c r="A19" s="6" t="s">
        <v>814</v>
      </c>
    </row>
    <row r="20" spans="1:8">
      <c r="A20" s="3" t="s">
        <v>883</v>
      </c>
      <c r="D20" s="3" t="s">
        <v>896</v>
      </c>
    </row>
    <row r="21" spans="1:8">
      <c r="A21" s="3" t="s">
        <v>897</v>
      </c>
    </row>
    <row r="22" spans="1:8">
      <c r="A22" s="6" t="s">
        <v>814</v>
      </c>
    </row>
    <row r="23" spans="1:8">
      <c r="A23" s="3" t="s">
        <v>883</v>
      </c>
      <c r="D23" s="3" t="s">
        <v>898</v>
      </c>
    </row>
    <row r="24" spans="1:8">
      <c r="A24" s="3" t="s">
        <v>900</v>
      </c>
    </row>
    <row r="25" spans="1:8">
      <c r="A25" s="6" t="s">
        <v>814</v>
      </c>
    </row>
    <row r="26" spans="1:8">
      <c r="A26" s="3" t="s">
        <v>883</v>
      </c>
      <c r="E26" s="3" t="s">
        <v>901</v>
      </c>
    </row>
    <row r="27" spans="1:8">
      <c r="A27" s="3" t="s">
        <v>902</v>
      </c>
    </row>
    <row r="28" spans="1:8">
      <c r="A28" s="6" t="s">
        <v>814</v>
      </c>
    </row>
    <row r="29" spans="1:8">
      <c r="A29" s="3" t="s">
        <v>883</v>
      </c>
      <c r="E29" s="3" t="s">
        <v>9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6</v>
      </c>
    </row>
    <row r="3" spans="1:3">
      <c r="A3" s="6" t="s">
        <v>914</v>
      </c>
    </row>
    <row r="4" spans="1:3">
      <c r="A4" s="3" t="s">
        <v>915</v>
      </c>
      <c r="B4" s="5" t="n">
        <v>602713</v>
      </c>
      <c r="C4" s="5" t="n">
        <v>582244</v>
      </c>
    </row>
    <row r="5" spans="1:3">
      <c r="A5" s="3" t="s">
        <v>916</v>
      </c>
      <c r="B5" s="4" t="n">
        <v>134142</v>
      </c>
      <c r="C5" s="4" t="n">
        <v>115475</v>
      </c>
    </row>
    <row r="6" spans="1:3">
      <c r="A6" s="3" t="s">
        <v>917</v>
      </c>
      <c r="B6" s="5" t="n">
        <v>134142</v>
      </c>
      <c r="C6" s="5" t="n">
        <v>1154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32"/>
  </cols>
  <sheetData>
    <row r="1" spans="1:5">
      <c r="A1" s="1" t="s">
        <v>918</v>
      </c>
      <c r="C1" s="2" t="s">
        <v>1</v>
      </c>
    </row>
    <row r="2" spans="1:5">
      <c r="C2" s="2" t="s">
        <v>804</v>
      </c>
      <c r="D2" s="2" t="s">
        <v>919</v>
      </c>
      <c r="E2" s="2" t="s">
        <v>920</v>
      </c>
    </row>
    <row r="3" spans="1:5">
      <c r="A3" s="6" t="s">
        <v>770</v>
      </c>
    </row>
    <row r="4" spans="1:5">
      <c r="A4" s="3" t="s">
        <v>921</v>
      </c>
      <c r="C4" s="4" t="n">
        <v>10</v>
      </c>
    </row>
    <row r="5" spans="1:5">
      <c r="A5" s="3" t="s">
        <v>572</v>
      </c>
      <c r="C5" s="4" t="n">
        <v>1414457</v>
      </c>
    </row>
    <row r="6" spans="1:5">
      <c r="A6" s="3" t="s">
        <v>598</v>
      </c>
      <c r="C6" s="5" t="n">
        <v>359300</v>
      </c>
    </row>
    <row r="7" spans="1:5">
      <c r="A7" s="3" t="s">
        <v>922</v>
      </c>
      <c r="C7" s="4" t="n">
        <v>309169</v>
      </c>
    </row>
    <row r="8" spans="1:5">
      <c r="A8" s="3" t="s">
        <v>599</v>
      </c>
      <c r="C8" s="5" t="n">
        <v>2932</v>
      </c>
      <c r="D8" s="5" t="n">
        <v>31657</v>
      </c>
      <c r="E8" s="5" t="n">
        <v>116983</v>
      </c>
    </row>
    <row r="9" spans="1:5">
      <c r="A9" s="3" t="s">
        <v>923</v>
      </c>
    </row>
    <row r="10" spans="1:5">
      <c r="A10" s="6" t="s">
        <v>770</v>
      </c>
    </row>
    <row r="11" spans="1:5">
      <c r="A11" s="3" t="s">
        <v>921</v>
      </c>
      <c r="B11" s="3" t="s">
        <v>43</v>
      </c>
      <c r="C11" s="4" t="n">
        <v>1</v>
      </c>
    </row>
    <row r="12" spans="1:5">
      <c r="A12" s="3" t="s">
        <v>572</v>
      </c>
      <c r="B12" s="3" t="s">
        <v>43</v>
      </c>
      <c r="C12" s="4" t="n">
        <v>83000</v>
      </c>
    </row>
    <row r="13" spans="1:5">
      <c r="A13" s="3" t="s">
        <v>598</v>
      </c>
      <c r="B13" s="3" t="s">
        <v>43</v>
      </c>
      <c r="C13" s="5" t="n">
        <v>45300</v>
      </c>
    </row>
    <row r="14" spans="1:5">
      <c r="A14" s="3" t="s">
        <v>922</v>
      </c>
      <c r="B14" s="3" t="s">
        <v>43</v>
      </c>
      <c r="C14" s="4" t="n">
        <v>44877</v>
      </c>
    </row>
    <row r="15" spans="1:5">
      <c r="A15" s="3" t="s">
        <v>599</v>
      </c>
      <c r="B15" s="3" t="s">
        <v>43</v>
      </c>
      <c r="C15" s="5" t="n">
        <v>2570</v>
      </c>
    </row>
    <row r="16" spans="1:5">
      <c r="A16" s="3" t="s">
        <v>573</v>
      </c>
    </row>
    <row r="17" spans="1:5">
      <c r="A17" s="6" t="s">
        <v>770</v>
      </c>
    </row>
    <row r="18" spans="1:5">
      <c r="A18" s="3" t="s">
        <v>921</v>
      </c>
      <c r="E18" s="4" t="n">
        <v>66</v>
      </c>
    </row>
    <row r="19" spans="1:5">
      <c r="A19" s="3" t="s">
        <v>572</v>
      </c>
      <c r="E19" s="4" t="n">
        <v>5239632</v>
      </c>
    </row>
    <row r="20" spans="1:5">
      <c r="A20" s="3" t="s">
        <v>598</v>
      </c>
      <c r="E20" s="5" t="n">
        <v>820000</v>
      </c>
    </row>
    <row r="21" spans="1:5">
      <c r="A21" s="3" t="s">
        <v>599</v>
      </c>
      <c r="B21" s="3" t="s">
        <v>45</v>
      </c>
      <c r="E21" s="5" t="n">
        <v>116983</v>
      </c>
    </row>
    <row r="22" spans="1:5">
      <c r="A22" s="3" t="s">
        <v>924</v>
      </c>
    </row>
    <row r="23" spans="1:5">
      <c r="A23" s="6" t="s">
        <v>770</v>
      </c>
    </row>
    <row r="24" spans="1:5">
      <c r="A24" s="3" t="s">
        <v>921</v>
      </c>
      <c r="B24" s="3" t="s">
        <v>859</v>
      </c>
      <c r="C24" s="4" t="n">
        <v>8</v>
      </c>
    </row>
    <row r="25" spans="1:5">
      <c r="A25" s="3" t="s">
        <v>572</v>
      </c>
      <c r="B25" s="3" t="s">
        <v>859</v>
      </c>
      <c r="C25" s="4" t="n">
        <v>1293197</v>
      </c>
    </row>
    <row r="26" spans="1:5">
      <c r="A26" s="3" t="s">
        <v>598</v>
      </c>
      <c r="B26" s="3" t="s">
        <v>859</v>
      </c>
      <c r="C26" s="5" t="n">
        <v>312000</v>
      </c>
    </row>
    <row r="27" spans="1:5">
      <c r="A27" s="3" t="s">
        <v>922</v>
      </c>
      <c r="B27" s="3" t="s">
        <v>859</v>
      </c>
      <c r="C27" s="4" t="n">
        <v>262442</v>
      </c>
    </row>
    <row r="28" spans="1:5">
      <c r="A28" s="3" t="s">
        <v>599</v>
      </c>
      <c r="B28" s="3" t="s">
        <v>859</v>
      </c>
      <c r="C28" s="5" t="n">
        <v>397</v>
      </c>
    </row>
    <row r="29" spans="1:5">
      <c r="A29" s="3" t="s">
        <v>925</v>
      </c>
    </row>
    <row r="30" spans="1:5">
      <c r="A30" s="6" t="s">
        <v>770</v>
      </c>
    </row>
    <row r="31" spans="1:5">
      <c r="A31" s="3" t="s">
        <v>921</v>
      </c>
      <c r="C31" s="4" t="n">
        <v>1</v>
      </c>
    </row>
    <row r="32" spans="1:5">
      <c r="A32" s="3" t="s">
        <v>572</v>
      </c>
      <c r="C32" s="4" t="n">
        <v>38260</v>
      </c>
    </row>
    <row r="33" spans="1:5">
      <c r="A33" s="3" t="s">
        <v>598</v>
      </c>
      <c r="C33" s="5" t="n">
        <v>2000</v>
      </c>
    </row>
    <row r="34" spans="1:5">
      <c r="A34" s="3" t="s">
        <v>922</v>
      </c>
      <c r="C34" s="4" t="n">
        <v>1850</v>
      </c>
    </row>
    <row r="35" spans="1:5">
      <c r="A35" s="3" t="s">
        <v>599</v>
      </c>
      <c r="C35" s="5" t="n">
        <v>-35</v>
      </c>
    </row>
    <row r="36" spans="1:5"/>
    <row r="37" spans="1:5">
      <c r="A37" s="3" t="s">
        <v>43</v>
      </c>
      <c r="B37" s="3" t="s">
        <v>926</v>
      </c>
    </row>
    <row r="38" spans="1:5">
      <c r="A38" s="3" t="s">
        <v>45</v>
      </c>
      <c r="B38" s="3" t="s">
        <v>927</v>
      </c>
    </row>
    <row r="39" spans="1:5">
      <c r="A39" s="3" t="s">
        <v>859</v>
      </c>
      <c r="B39" s="3" t="s">
        <v>928</v>
      </c>
    </row>
  </sheetData>
  <mergeCells count="6">
    <mergeCell ref="A1:B2"/>
    <mergeCell ref="C1:E1"/>
    <mergeCell ref="A36:D36"/>
    <mergeCell ref="B37:D37"/>
    <mergeCell ref="B38:D38"/>
    <mergeCell ref="B39:D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4"/>
    <col customWidth="1" max="5" min="5" width="21"/>
    <col customWidth="1" max="6" min="6" width="21"/>
  </cols>
  <sheetData>
    <row r="1" spans="1:6">
      <c r="A1" s="1" t="s">
        <v>929</v>
      </c>
      <c r="B1" s="2" t="s">
        <v>930</v>
      </c>
      <c r="C1" s="2" t="s">
        <v>931</v>
      </c>
      <c r="D1" s="2" t="s">
        <v>932</v>
      </c>
      <c r="E1" s="2" t="s">
        <v>919</v>
      </c>
      <c r="F1" s="2" t="s">
        <v>933</v>
      </c>
    </row>
    <row r="2" spans="1:6">
      <c r="A2" s="6" t="s">
        <v>474</v>
      </c>
    </row>
    <row r="3" spans="1:6">
      <c r="A3" s="3" t="s">
        <v>816</v>
      </c>
      <c r="D3" s="4" t="n">
        <v>16777249</v>
      </c>
    </row>
    <row r="4" spans="1:6">
      <c r="A4" s="3" t="s">
        <v>110</v>
      </c>
      <c r="D4" s="5" t="n">
        <v>2932</v>
      </c>
      <c r="E4" s="5" t="n">
        <v>31657</v>
      </c>
      <c r="F4" s="5" t="n">
        <v>116983</v>
      </c>
    </row>
    <row r="5" spans="1:6">
      <c r="A5" s="3" t="s">
        <v>934</v>
      </c>
    </row>
    <row r="6" spans="1:6">
      <c r="A6" s="6" t="s">
        <v>474</v>
      </c>
    </row>
    <row r="7" spans="1:6">
      <c r="A7" s="3" t="s">
        <v>935</v>
      </c>
      <c r="C7" s="4" t="n">
        <v>8</v>
      </c>
    </row>
    <row r="8" spans="1:6">
      <c r="A8" s="3" t="s">
        <v>936</v>
      </c>
      <c r="C8" s="5" t="n">
        <v>56900</v>
      </c>
    </row>
    <row r="9" spans="1:6">
      <c r="A9" s="3" t="s">
        <v>937</v>
      </c>
    </row>
    <row r="10" spans="1:6">
      <c r="A10" s="6" t="s">
        <v>474</v>
      </c>
    </row>
    <row r="11" spans="1:6">
      <c r="A11" s="3" t="s">
        <v>935</v>
      </c>
      <c r="B11" s="4" t="n">
        <v>8</v>
      </c>
    </row>
    <row r="12" spans="1:6">
      <c r="A12" s="3" t="s">
        <v>816</v>
      </c>
      <c r="B12" s="4" t="n">
        <v>1293197</v>
      </c>
    </row>
    <row r="13" spans="1:6">
      <c r="A13" s="3" t="s">
        <v>938</v>
      </c>
      <c r="B13" s="5" t="n">
        <v>312000</v>
      </c>
    </row>
    <row r="14" spans="1:6">
      <c r="A14" s="3" t="s">
        <v>936</v>
      </c>
      <c r="C14" s="4" t="n">
        <v>56900</v>
      </c>
    </row>
    <row r="15" spans="1:6">
      <c r="A15" s="3" t="s">
        <v>939</v>
      </c>
      <c r="B15" s="4" t="n">
        <v>2200</v>
      </c>
    </row>
    <row r="16" spans="1:6">
      <c r="A16" s="3" t="s">
        <v>940</v>
      </c>
      <c r="B16" s="4" t="n">
        <v>600</v>
      </c>
    </row>
    <row r="17" spans="1:6">
      <c r="A17" s="3" t="s">
        <v>941</v>
      </c>
      <c r="B17" s="4" t="n">
        <v>262400</v>
      </c>
    </row>
    <row r="18" spans="1:6">
      <c r="A18" s="3" t="s">
        <v>110</v>
      </c>
      <c r="B18" s="5" t="n">
        <v>400</v>
      </c>
    </row>
    <row r="19" spans="1:6">
      <c r="A19" s="3" t="s">
        <v>942</v>
      </c>
    </row>
    <row r="20" spans="1:6">
      <c r="A20" s="6" t="s">
        <v>474</v>
      </c>
    </row>
    <row r="21" spans="1:6">
      <c r="A21" s="3" t="s">
        <v>935</v>
      </c>
      <c r="B21" s="4" t="n">
        <v>8</v>
      </c>
    </row>
    <row r="22" spans="1:6">
      <c r="A22" s="3" t="s">
        <v>816</v>
      </c>
      <c r="B22" s="4" t="n">
        <v>1293197</v>
      </c>
    </row>
    <row r="23" spans="1:6">
      <c r="A23" s="3" t="s">
        <v>938</v>
      </c>
      <c r="B23" s="5" t="n">
        <v>312000</v>
      </c>
    </row>
    <row r="24" spans="1:6">
      <c r="A24" s="3" t="s">
        <v>943</v>
      </c>
      <c r="B24" s="3" t="s">
        <v>944</v>
      </c>
    </row>
    <row r="25" spans="1:6">
      <c r="A25" s="3" t="s">
        <v>945</v>
      </c>
      <c r="B25" s="3" t="s">
        <v>788</v>
      </c>
    </row>
    <row r="26" spans="1:6">
      <c r="A26" s="3" t="s">
        <v>936</v>
      </c>
      <c r="C26" s="5" t="n">
        <v>56900</v>
      </c>
    </row>
    <row r="27" spans="1:6">
      <c r="A27" s="3" t="s">
        <v>939</v>
      </c>
      <c r="B27" s="5" t="n">
        <v>2200</v>
      </c>
    </row>
    <row r="28" spans="1:6">
      <c r="A28" s="3" t="s">
        <v>940</v>
      </c>
      <c r="B28" s="4" t="n">
        <v>600</v>
      </c>
    </row>
    <row r="29" spans="1:6">
      <c r="A29" s="3" t="s">
        <v>110</v>
      </c>
      <c r="B29" s="4" t="n">
        <v>400</v>
      </c>
    </row>
    <row r="30" spans="1:6">
      <c r="A30" s="3" t="s">
        <v>946</v>
      </c>
      <c r="B30" s="5" t="n">
        <v>265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 customWidth="1" max="7" min="7" width="28"/>
    <col customWidth="1" max="8" min="8" width="28"/>
    <col customWidth="1" max="9" min="9" width="4"/>
    <col customWidth="1" max="10" min="10" width="28"/>
    <col customWidth="1" max="11" min="11" width="4"/>
  </cols>
  <sheetData>
    <row r="1" spans="1:11">
      <c r="A1" s="1" t="s">
        <v>947</v>
      </c>
      <c r="C1" s="2" t="s">
        <v>764</v>
      </c>
      <c r="D1" s="2" t="s">
        <v>948</v>
      </c>
      <c r="E1" s="2" t="s">
        <v>765</v>
      </c>
      <c r="F1" s="2" t="s">
        <v>766</v>
      </c>
      <c r="G1" s="2" t="s">
        <v>767</v>
      </c>
      <c r="H1" s="2" t="s">
        <v>768</v>
      </c>
      <c r="J1" s="2" t="s">
        <v>769</v>
      </c>
    </row>
    <row r="2" spans="1:11">
      <c r="A2" s="6" t="s">
        <v>770</v>
      </c>
    </row>
    <row r="3" spans="1:11">
      <c r="A3" s="3" t="s">
        <v>598</v>
      </c>
      <c r="G3" s="5" t="n">
        <v>359300</v>
      </c>
    </row>
    <row r="4" spans="1:11">
      <c r="A4" s="3" t="s">
        <v>229</v>
      </c>
      <c r="G4" s="4" t="n">
        <v>324090</v>
      </c>
      <c r="H4" s="5" t="n">
        <v>171860</v>
      </c>
      <c r="J4" s="5" t="n">
        <v>784331</v>
      </c>
    </row>
    <row r="5" spans="1:11">
      <c r="A5" s="3" t="s">
        <v>771</v>
      </c>
      <c r="G5" s="5" t="n">
        <v>3040</v>
      </c>
      <c r="H5" s="5" t="n">
        <v>953</v>
      </c>
      <c r="J5" s="5" t="n">
        <v>9232</v>
      </c>
    </row>
    <row r="6" spans="1:11">
      <c r="A6" s="3" t="s">
        <v>772</v>
      </c>
    </row>
    <row r="7" spans="1:11">
      <c r="A7" s="6" t="s">
        <v>770</v>
      </c>
    </row>
    <row r="8" spans="1:11">
      <c r="A8" s="3" t="s">
        <v>557</v>
      </c>
      <c r="G8" s="4" t="n">
        <v>2</v>
      </c>
      <c r="H8" s="4" t="n">
        <v>5</v>
      </c>
      <c r="J8" s="4" t="n">
        <v>3</v>
      </c>
    </row>
    <row r="9" spans="1:11">
      <c r="A9" s="3" t="s">
        <v>773</v>
      </c>
      <c r="G9" s="8" t="n">
        <v>19.7</v>
      </c>
      <c r="H9" s="8" t="n">
        <v>76.40000000000001</v>
      </c>
      <c r="J9" s="8" t="n">
        <v>122.9</v>
      </c>
    </row>
    <row r="10" spans="1:11">
      <c r="A10" s="3" t="s">
        <v>598</v>
      </c>
      <c r="G10" s="5" t="n">
        <v>15056</v>
      </c>
      <c r="H10" s="5" t="n">
        <v>29600</v>
      </c>
      <c r="J10" s="5" t="n">
        <v>14938</v>
      </c>
    </row>
    <row r="11" spans="1:11">
      <c r="A11" s="3" t="s">
        <v>229</v>
      </c>
      <c r="G11" s="4" t="n">
        <v>14921</v>
      </c>
      <c r="H11" s="4" t="n">
        <v>28618</v>
      </c>
      <c r="J11" s="4" t="n">
        <v>14532</v>
      </c>
    </row>
    <row r="12" spans="1:11">
      <c r="A12" s="3" t="s">
        <v>771</v>
      </c>
      <c r="G12" s="5" t="n">
        <v>1537</v>
      </c>
      <c r="H12" s="5" t="n">
        <v>953</v>
      </c>
      <c r="J12" s="5" t="n">
        <v>9232</v>
      </c>
      <c r="K12" s="3" t="s">
        <v>43</v>
      </c>
    </row>
    <row r="13" spans="1:11">
      <c r="A13" s="3" t="s">
        <v>949</v>
      </c>
    </row>
    <row r="14" spans="1:11">
      <c r="A14" s="6" t="s">
        <v>770</v>
      </c>
    </row>
    <row r="15" spans="1:11">
      <c r="A15" s="3" t="s">
        <v>557</v>
      </c>
      <c r="C15" s="4" t="n">
        <v>1</v>
      </c>
    </row>
    <row r="16" spans="1:11">
      <c r="A16" s="3" t="s">
        <v>773</v>
      </c>
      <c r="C16" s="8" t="n">
        <v>6.6</v>
      </c>
    </row>
    <row r="17" spans="1:11">
      <c r="A17" s="3" t="s">
        <v>598</v>
      </c>
      <c r="C17" s="5" t="n">
        <v>14571</v>
      </c>
    </row>
    <row r="18" spans="1:11">
      <c r="A18" s="3" t="s">
        <v>229</v>
      </c>
      <c r="C18" s="4" t="n">
        <v>14509</v>
      </c>
    </row>
    <row r="19" spans="1:11">
      <c r="A19" s="3" t="s">
        <v>771</v>
      </c>
      <c r="C19" s="5" t="n">
        <v>1515</v>
      </c>
    </row>
    <row r="20" spans="1:11">
      <c r="A20" s="3" t="s">
        <v>950</v>
      </c>
    </row>
    <row r="21" spans="1:11">
      <c r="A21" s="6" t="s">
        <v>770</v>
      </c>
    </row>
    <row r="22" spans="1:11">
      <c r="A22" s="3" t="s">
        <v>557</v>
      </c>
      <c r="D22" s="4" t="n">
        <v>1</v>
      </c>
    </row>
    <row r="23" spans="1:11">
      <c r="A23" s="3" t="s">
        <v>773</v>
      </c>
      <c r="D23" s="8" t="n">
        <v>13.1</v>
      </c>
    </row>
    <row r="24" spans="1:11">
      <c r="A24" s="3" t="s">
        <v>598</v>
      </c>
      <c r="D24" s="5" t="n">
        <v>485</v>
      </c>
    </row>
    <row r="25" spans="1:11">
      <c r="A25" s="3" t="s">
        <v>229</v>
      </c>
      <c r="D25" s="4" t="n">
        <v>412</v>
      </c>
    </row>
    <row r="26" spans="1:11">
      <c r="A26" s="3" t="s">
        <v>771</v>
      </c>
      <c r="D26" s="5" t="n">
        <v>22</v>
      </c>
    </row>
    <row r="27" spans="1:11">
      <c r="A27" s="3" t="s">
        <v>951</v>
      </c>
    </row>
    <row r="28" spans="1:11">
      <c r="A28" s="6" t="s">
        <v>770</v>
      </c>
    </row>
    <row r="29" spans="1:11">
      <c r="A29" s="3" t="s">
        <v>557</v>
      </c>
      <c r="H29" s="4" t="n">
        <v>1</v>
      </c>
    </row>
    <row r="30" spans="1:11">
      <c r="A30" s="3" t="s">
        <v>773</v>
      </c>
      <c r="H30" s="4" t="n">
        <v>12</v>
      </c>
    </row>
    <row r="31" spans="1:11">
      <c r="A31" s="3" t="s">
        <v>598</v>
      </c>
      <c r="H31" s="5" t="n">
        <v>7200</v>
      </c>
    </row>
    <row r="32" spans="1:11">
      <c r="A32" s="3" t="s">
        <v>229</v>
      </c>
      <c r="H32" s="4" t="n">
        <v>7098</v>
      </c>
    </row>
    <row r="33" spans="1:11">
      <c r="A33" s="3" t="s">
        <v>771</v>
      </c>
      <c r="H33" s="5" t="n">
        <v>882</v>
      </c>
    </row>
    <row r="34" spans="1:11">
      <c r="A34" s="3" t="s">
        <v>952</v>
      </c>
    </row>
    <row r="35" spans="1:11">
      <c r="A35" s="6" t="s">
        <v>770</v>
      </c>
    </row>
    <row r="36" spans="1:11">
      <c r="A36" s="3" t="s">
        <v>557</v>
      </c>
      <c r="H36" s="4" t="n">
        <v>1</v>
      </c>
    </row>
    <row r="37" spans="1:11">
      <c r="A37" s="3" t="s">
        <v>773</v>
      </c>
      <c r="H37" s="8" t="n">
        <v>49.5</v>
      </c>
    </row>
    <row r="38" spans="1:11">
      <c r="A38" s="3" t="s">
        <v>598</v>
      </c>
      <c r="H38" s="5" t="n">
        <v>6000</v>
      </c>
    </row>
    <row r="39" spans="1:11">
      <c r="A39" s="3" t="s">
        <v>229</v>
      </c>
      <c r="H39" s="4" t="n">
        <v>5640</v>
      </c>
    </row>
    <row r="40" spans="1:11">
      <c r="A40" s="3" t="s">
        <v>771</v>
      </c>
      <c r="B40" s="3" t="s">
        <v>45</v>
      </c>
      <c r="H40" s="5" t="n">
        <v>71</v>
      </c>
    </row>
    <row r="41" spans="1:11">
      <c r="A41" s="3" t="s">
        <v>953</v>
      </c>
    </row>
    <row r="42" spans="1:11">
      <c r="A42" s="6" t="s">
        <v>770</v>
      </c>
    </row>
    <row r="43" spans="1:11">
      <c r="A43" s="3" t="s">
        <v>557</v>
      </c>
      <c r="E43" s="4" t="n">
        <v>1</v>
      </c>
      <c r="H43" s="4" t="n">
        <v>1</v>
      </c>
    </row>
    <row r="44" spans="1:11">
      <c r="A44" s="3" t="s">
        <v>773</v>
      </c>
      <c r="E44" s="8" t="n">
        <v>8.4</v>
      </c>
      <c r="H44" s="8" t="n">
        <v>8.4</v>
      </c>
    </row>
    <row r="45" spans="1:11">
      <c r="A45" s="3" t="s">
        <v>598</v>
      </c>
      <c r="E45" s="5" t="n">
        <v>11800</v>
      </c>
      <c r="H45" s="5" t="n">
        <v>11800</v>
      </c>
    </row>
    <row r="46" spans="1:11">
      <c r="A46" s="3" t="s">
        <v>229</v>
      </c>
      <c r="E46" s="4" t="n">
        <v>11560</v>
      </c>
      <c r="H46" s="4" t="n">
        <v>11560</v>
      </c>
    </row>
    <row r="47" spans="1:11">
      <c r="A47" s="3" t="s">
        <v>771</v>
      </c>
      <c r="E47" s="5" t="n">
        <v>1311</v>
      </c>
      <c r="H47" s="5" t="n">
        <v>0</v>
      </c>
      <c r="I47" s="3" t="s">
        <v>859</v>
      </c>
    </row>
    <row r="48" spans="1:11">
      <c r="A48" s="3" t="s">
        <v>954</v>
      </c>
    </row>
    <row r="49" spans="1:11">
      <c r="A49" s="6" t="s">
        <v>770</v>
      </c>
    </row>
    <row r="50" spans="1:11">
      <c r="A50" s="3" t="s">
        <v>557</v>
      </c>
      <c r="H50" s="4" t="n">
        <v>1</v>
      </c>
    </row>
    <row r="51" spans="1:11">
      <c r="A51" s="3" t="s">
        <v>773</v>
      </c>
      <c r="H51" s="8" t="n">
        <v>4.8</v>
      </c>
    </row>
    <row r="52" spans="1:11">
      <c r="A52" s="3" t="s">
        <v>598</v>
      </c>
      <c r="H52" s="5" t="n">
        <v>1100</v>
      </c>
    </row>
    <row r="53" spans="1:11">
      <c r="A53" s="3" t="s">
        <v>229</v>
      </c>
      <c r="H53" s="4" t="n">
        <v>1043</v>
      </c>
    </row>
    <row r="54" spans="1:11">
      <c r="A54" s="3" t="s">
        <v>771</v>
      </c>
      <c r="B54" s="3" t="s">
        <v>899</v>
      </c>
      <c r="H54" s="5" t="n">
        <v>0</v>
      </c>
    </row>
    <row r="55" spans="1:11">
      <c r="A55" s="3" t="s">
        <v>955</v>
      </c>
    </row>
    <row r="56" spans="1:11">
      <c r="A56" s="6" t="s">
        <v>770</v>
      </c>
    </row>
    <row r="57" spans="1:11">
      <c r="A57" s="3" t="s">
        <v>557</v>
      </c>
      <c r="F57" s="4" t="n">
        <v>1</v>
      </c>
      <c r="H57" s="4" t="n">
        <v>1</v>
      </c>
    </row>
    <row r="58" spans="1:11">
      <c r="A58" s="3" t="s">
        <v>773</v>
      </c>
      <c r="F58" s="8" t="n">
        <v>1.7</v>
      </c>
      <c r="H58" s="8" t="n">
        <v>1.7</v>
      </c>
    </row>
    <row r="59" spans="1:11">
      <c r="A59" s="3" t="s">
        <v>598</v>
      </c>
      <c r="F59" s="5" t="n">
        <v>3500</v>
      </c>
      <c r="H59" s="5" t="n">
        <v>3500</v>
      </c>
    </row>
    <row r="60" spans="1:11">
      <c r="A60" s="3" t="s">
        <v>229</v>
      </c>
      <c r="F60" s="4" t="n">
        <v>3277</v>
      </c>
      <c r="H60" s="4" t="n">
        <v>3277</v>
      </c>
    </row>
    <row r="61" spans="1:11">
      <c r="A61" s="3" t="s">
        <v>771</v>
      </c>
      <c r="F61" s="5" t="n">
        <v>192</v>
      </c>
      <c r="H61" s="5" t="n">
        <v>0</v>
      </c>
    </row>
    <row r="62" spans="1:11">
      <c r="A62" s="3" t="s">
        <v>956</v>
      </c>
    </row>
    <row r="63" spans="1:11">
      <c r="A63" s="6" t="s">
        <v>770</v>
      </c>
    </row>
    <row r="64" spans="1:11">
      <c r="A64" s="3" t="s">
        <v>557</v>
      </c>
      <c r="J64" s="4" t="n">
        <v>1</v>
      </c>
    </row>
    <row r="65" spans="1:11">
      <c r="A65" s="3" t="s">
        <v>773</v>
      </c>
      <c r="J65" s="8" t="n">
        <v>0.9</v>
      </c>
    </row>
    <row r="66" spans="1:11">
      <c r="A66" s="3" t="s">
        <v>598</v>
      </c>
      <c r="J66" s="5" t="n">
        <v>13750</v>
      </c>
    </row>
    <row r="67" spans="1:11">
      <c r="A67" s="3" t="s">
        <v>229</v>
      </c>
      <c r="J67" s="4" t="n">
        <v>13411</v>
      </c>
    </row>
    <row r="68" spans="1:11">
      <c r="A68" s="3" t="s">
        <v>771</v>
      </c>
      <c r="B68" s="3" t="s">
        <v>43</v>
      </c>
      <c r="J68" s="5" t="n">
        <v>9039</v>
      </c>
    </row>
    <row r="69" spans="1:11">
      <c r="A69" s="3" t="s">
        <v>957</v>
      </c>
    </row>
    <row r="70" spans="1:11">
      <c r="A70" s="6" t="s">
        <v>770</v>
      </c>
    </row>
    <row r="71" spans="1:11">
      <c r="A71" s="3" t="s">
        <v>557</v>
      </c>
      <c r="J71" s="4" t="n">
        <v>1</v>
      </c>
    </row>
    <row r="72" spans="1:11">
      <c r="A72" s="3" t="s">
        <v>773</v>
      </c>
      <c r="J72" s="4" t="n">
        <v>2</v>
      </c>
    </row>
    <row r="73" spans="1:11">
      <c r="A73" s="3" t="s">
        <v>598</v>
      </c>
      <c r="J73" s="5" t="n">
        <v>288</v>
      </c>
    </row>
    <row r="74" spans="1:11">
      <c r="A74" s="3" t="s">
        <v>229</v>
      </c>
      <c r="J74" s="4" t="n">
        <v>284</v>
      </c>
    </row>
    <row r="75" spans="1:11">
      <c r="A75" s="3" t="s">
        <v>771</v>
      </c>
      <c r="B75" s="3" t="s">
        <v>43</v>
      </c>
      <c r="J75" s="5" t="n">
        <v>193</v>
      </c>
    </row>
    <row r="76" spans="1:11">
      <c r="A76" s="3" t="s">
        <v>958</v>
      </c>
    </row>
    <row r="77" spans="1:11">
      <c r="A77" s="6" t="s">
        <v>770</v>
      </c>
    </row>
    <row r="78" spans="1:11">
      <c r="A78" s="3" t="s">
        <v>557</v>
      </c>
      <c r="J78" s="4" t="n">
        <v>1</v>
      </c>
    </row>
    <row r="79" spans="1:11">
      <c r="A79" s="3" t="s">
        <v>773</v>
      </c>
      <c r="J79" s="4" t="n">
        <v>120</v>
      </c>
    </row>
    <row r="80" spans="1:11">
      <c r="A80" s="3" t="s">
        <v>598</v>
      </c>
      <c r="J80" s="5" t="n">
        <v>900</v>
      </c>
    </row>
    <row r="81" spans="1:11">
      <c r="A81" s="3" t="s">
        <v>229</v>
      </c>
      <c r="J81" s="4" t="n">
        <v>837</v>
      </c>
    </row>
    <row r="82" spans="1:11">
      <c r="A82" s="3" t="s">
        <v>771</v>
      </c>
      <c r="B82" s="3" t="s">
        <v>959</v>
      </c>
      <c r="J82" s="5" t="n">
        <v>0</v>
      </c>
    </row>
    <row r="83" spans="1:11"/>
    <row r="84" spans="1:11">
      <c r="A84" s="3" t="s">
        <v>43</v>
      </c>
      <c r="B84" s="3" t="s">
        <v>778</v>
      </c>
    </row>
    <row r="85" spans="1:11">
      <c r="A85" s="3" t="s">
        <v>45</v>
      </c>
      <c r="B85" s="3" t="s">
        <v>960</v>
      </c>
    </row>
    <row r="86" spans="1:11">
      <c r="A86" s="3" t="s">
        <v>859</v>
      </c>
      <c r="B86" s="3" t="s">
        <v>779</v>
      </c>
    </row>
    <row r="87" spans="1:11">
      <c r="A87" s="3" t="s">
        <v>899</v>
      </c>
      <c r="B87" s="3" t="s">
        <v>961</v>
      </c>
    </row>
    <row r="88" spans="1:11">
      <c r="A88" s="3" t="s">
        <v>962</v>
      </c>
      <c r="B88" s="3" t="s">
        <v>963</v>
      </c>
    </row>
  </sheetData>
  <mergeCells count="9">
    <mergeCell ref="A1:B1"/>
    <mergeCell ref="H1:I1"/>
    <mergeCell ref="J1:K1"/>
    <mergeCell ref="A83:J83"/>
    <mergeCell ref="B84:J84"/>
    <mergeCell ref="B85:J85"/>
    <mergeCell ref="B86:J86"/>
    <mergeCell ref="B87:J87"/>
    <mergeCell ref="B88:J8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s>
  <sheetData>
    <row r="1" spans="1:8">
      <c r="A1" s="1" t="s">
        <v>964</v>
      </c>
      <c r="B1" s="2" t="s">
        <v>697</v>
      </c>
      <c r="E1" s="2" t="s">
        <v>1</v>
      </c>
    </row>
    <row r="2" spans="1:8">
      <c r="B2" s="2" t="s">
        <v>809</v>
      </c>
      <c r="C2" s="2" t="s">
        <v>933</v>
      </c>
      <c r="D2" s="2" t="s">
        <v>965</v>
      </c>
      <c r="E2" s="2" t="s">
        <v>966</v>
      </c>
      <c r="F2" s="2" t="s">
        <v>967</v>
      </c>
      <c r="G2" s="2" t="s">
        <v>933</v>
      </c>
      <c r="H2" s="2" t="s">
        <v>584</v>
      </c>
    </row>
    <row r="3" spans="1:8">
      <c r="A3" s="6" t="s">
        <v>770</v>
      </c>
    </row>
    <row r="4" spans="1:8">
      <c r="A4" s="3" t="s">
        <v>968</v>
      </c>
      <c r="E4" s="5" t="n">
        <v>2932000</v>
      </c>
      <c r="F4" s="5" t="n">
        <v>31657000</v>
      </c>
      <c r="G4" s="5" t="n">
        <v>116983000</v>
      </c>
    </row>
    <row r="5" spans="1:8">
      <c r="A5" s="3" t="s">
        <v>774</v>
      </c>
    </row>
    <row r="6" spans="1:8">
      <c r="A6" s="6" t="s">
        <v>770</v>
      </c>
    </row>
    <row r="7" spans="1:8">
      <c r="A7" s="3" t="s">
        <v>557</v>
      </c>
      <c r="E7" s="4" t="n">
        <v>3</v>
      </c>
      <c r="F7" s="4" t="n">
        <v>2</v>
      </c>
    </row>
    <row r="8" spans="1:8">
      <c r="A8" s="3" t="s">
        <v>969</v>
      </c>
      <c r="E8" s="5" t="n">
        <v>200000</v>
      </c>
      <c r="H8" s="5" t="n">
        <v>2800000</v>
      </c>
    </row>
    <row r="9" spans="1:8">
      <c r="A9" s="3" t="s">
        <v>970</v>
      </c>
    </row>
    <row r="10" spans="1:8">
      <c r="A10" s="6" t="s">
        <v>770</v>
      </c>
    </row>
    <row r="11" spans="1:8">
      <c r="A11" s="3" t="s">
        <v>971</v>
      </c>
      <c r="B11" s="5" t="n">
        <v>300000</v>
      </c>
      <c r="C11" s="5" t="n">
        <v>3000000</v>
      </c>
    </row>
    <row r="12" spans="1:8">
      <c r="A12" s="3" t="s">
        <v>972</v>
      </c>
      <c r="B12" s="4" t="n">
        <v>5900000</v>
      </c>
    </row>
    <row r="13" spans="1:8">
      <c r="A13" s="3" t="s">
        <v>973</v>
      </c>
      <c r="B13" s="5" t="n">
        <v>5600000</v>
      </c>
    </row>
    <row r="14" spans="1:8">
      <c r="A14" s="3" t="s">
        <v>974</v>
      </c>
    </row>
    <row r="15" spans="1:8">
      <c r="A15" s="6" t="s">
        <v>770</v>
      </c>
    </row>
    <row r="16" spans="1:8">
      <c r="A16" s="3" t="s">
        <v>971</v>
      </c>
      <c r="D16" s="5" t="n">
        <v>300000</v>
      </c>
    </row>
    <row r="17" spans="1:8">
      <c r="A17" s="3" t="s">
        <v>968</v>
      </c>
      <c r="G17" s="5" t="n">
        <v>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8"/>
    <col customWidth="1" max="5" min="5" width="29"/>
    <col customWidth="1" max="6" min="6" width="21"/>
    <col customWidth="1" max="7" min="7" width="29"/>
    <col customWidth="1" max="8" min="8" width="21"/>
    <col customWidth="1" max="9" min="9" width="32"/>
    <col customWidth="1" max="10" min="10" width="39"/>
    <col customWidth="1" max="11" min="11" width="28"/>
    <col customWidth="1" max="12" min="12" width="21"/>
    <col customWidth="1" max="13" min="13" width="14"/>
    <col customWidth="1" max="14" min="14" width="22"/>
    <col customWidth="1" max="15" min="15" width="15"/>
    <col customWidth="1" max="16" min="16" width="20"/>
    <col customWidth="1" max="17" min="17" width="20"/>
  </cols>
  <sheetData>
    <row r="1" spans="1:17">
      <c r="A1" s="1" t="s">
        <v>975</v>
      </c>
      <c r="B1" s="2" t="s">
        <v>976</v>
      </c>
      <c r="C1" s="2" t="s">
        <v>977</v>
      </c>
      <c r="D1" s="2" t="s">
        <v>768</v>
      </c>
      <c r="E1" s="2" t="s">
        <v>976</v>
      </c>
      <c r="F1" s="2" t="s">
        <v>978</v>
      </c>
      <c r="G1" s="2" t="s">
        <v>979</v>
      </c>
      <c r="H1" s="2" t="s">
        <v>809</v>
      </c>
      <c r="I1" s="2" t="s">
        <v>980</v>
      </c>
      <c r="J1" s="2" t="s">
        <v>981</v>
      </c>
      <c r="K1" s="2" t="s">
        <v>768</v>
      </c>
      <c r="L1" s="2" t="s">
        <v>933</v>
      </c>
      <c r="M1" s="2" t="s">
        <v>98</v>
      </c>
      <c r="N1" s="2" t="s">
        <v>982</v>
      </c>
      <c r="O1" s="2" t="s">
        <v>983</v>
      </c>
      <c r="P1" s="2" t="s">
        <v>984</v>
      </c>
      <c r="Q1" s="2" t="s">
        <v>985</v>
      </c>
    </row>
    <row r="2" spans="1:17">
      <c r="A2" s="6" t="s">
        <v>770</v>
      </c>
    </row>
    <row r="3" spans="1:17">
      <c r="A3" s="3" t="s">
        <v>537</v>
      </c>
      <c r="J3" s="4" t="n">
        <v>97</v>
      </c>
    </row>
    <row r="4" spans="1:17">
      <c r="A4" s="3" t="s">
        <v>986</v>
      </c>
      <c r="D4" s="5" t="n">
        <v>3832348000</v>
      </c>
      <c r="J4" s="5" t="n">
        <v>3953319000</v>
      </c>
      <c r="K4" s="5" t="n">
        <v>3832348000</v>
      </c>
    </row>
    <row r="5" spans="1:17">
      <c r="A5" s="3" t="s">
        <v>921</v>
      </c>
      <c r="J5" s="4" t="n">
        <v>10</v>
      </c>
    </row>
    <row r="6" spans="1:17">
      <c r="A6" s="3" t="s">
        <v>572</v>
      </c>
      <c r="J6" s="4" t="n">
        <v>1414457</v>
      </c>
    </row>
    <row r="7" spans="1:17">
      <c r="A7" s="3" t="s">
        <v>47</v>
      </c>
      <c r="D7" s="5" t="n">
        <v>392000</v>
      </c>
      <c r="J7" s="5" t="n">
        <v>11599000</v>
      </c>
      <c r="K7" s="4" t="n">
        <v>392000</v>
      </c>
    </row>
    <row r="8" spans="1:17">
      <c r="A8" s="3" t="s">
        <v>110</v>
      </c>
      <c r="J8" s="4" t="n">
        <v>2932000</v>
      </c>
      <c r="K8" s="4" t="n">
        <v>31657000</v>
      </c>
      <c r="L8" s="5" t="n">
        <v>116983000</v>
      </c>
    </row>
    <row r="9" spans="1:17">
      <c r="A9" s="3" t="s">
        <v>987</v>
      </c>
      <c r="F9" s="5" t="n">
        <v>1800000</v>
      </c>
      <c r="J9" s="5" t="n">
        <v>71707000</v>
      </c>
      <c r="K9" s="5" t="n">
        <v>3057000</v>
      </c>
      <c r="L9" s="4" t="n">
        <v>40517000</v>
      </c>
    </row>
    <row r="10" spans="1:17">
      <c r="A10" s="3" t="s">
        <v>772</v>
      </c>
    </row>
    <row r="11" spans="1:17">
      <c r="A11" s="6" t="s">
        <v>770</v>
      </c>
    </row>
    <row r="12" spans="1:17">
      <c r="A12" s="3" t="s">
        <v>773</v>
      </c>
      <c r="D12" s="8" t="n">
        <v>76.40000000000001</v>
      </c>
      <c r="J12" s="8" t="n">
        <v>19.7</v>
      </c>
      <c r="K12" s="8" t="n">
        <v>76.40000000000001</v>
      </c>
      <c r="O12" s="8" t="n">
        <v>122.9</v>
      </c>
    </row>
    <row r="13" spans="1:17">
      <c r="A13" s="3" t="s">
        <v>557</v>
      </c>
      <c r="D13" s="4" t="n">
        <v>5</v>
      </c>
      <c r="J13" s="4" t="n">
        <v>2</v>
      </c>
      <c r="K13" s="4" t="n">
        <v>5</v>
      </c>
      <c r="P13" s="4" t="n">
        <v>3</v>
      </c>
    </row>
    <row r="14" spans="1:17">
      <c r="A14" s="3" t="s">
        <v>934</v>
      </c>
    </row>
    <row r="15" spans="1:17">
      <c r="A15" s="6" t="s">
        <v>770</v>
      </c>
    </row>
    <row r="16" spans="1:17">
      <c r="A16" s="3" t="s">
        <v>971</v>
      </c>
      <c r="C16" s="5" t="n">
        <v>56900000</v>
      </c>
    </row>
    <row r="17" spans="1:17">
      <c r="A17" s="3" t="s">
        <v>988</v>
      </c>
    </row>
    <row r="18" spans="1:17">
      <c r="A18" s="6" t="s">
        <v>770</v>
      </c>
    </row>
    <row r="19" spans="1:17">
      <c r="A19" s="3" t="s">
        <v>110</v>
      </c>
      <c r="E19" s="5" t="n">
        <v>500000</v>
      </c>
    </row>
    <row r="20" spans="1:17">
      <c r="A20" s="3" t="s">
        <v>989</v>
      </c>
    </row>
    <row r="21" spans="1:17">
      <c r="A21" s="6" t="s">
        <v>770</v>
      </c>
    </row>
    <row r="22" spans="1:17">
      <c r="A22" s="3" t="s">
        <v>47</v>
      </c>
      <c r="J22" s="5" t="n">
        <v>11599000</v>
      </c>
      <c r="L22" s="4" t="n">
        <v>41718000</v>
      </c>
    </row>
    <row r="23" spans="1:17">
      <c r="A23" s="3" t="s">
        <v>987</v>
      </c>
      <c r="J23" s="5" t="n">
        <v>0</v>
      </c>
    </row>
    <row r="24" spans="1:17">
      <c r="A24" s="3" t="s">
        <v>773</v>
      </c>
      <c r="D24" s="8" t="n">
        <v>13.1</v>
      </c>
      <c r="K24" s="8" t="n">
        <v>13.1</v>
      </c>
    </row>
    <row r="25" spans="1:17">
      <c r="A25" s="3" t="s">
        <v>990</v>
      </c>
    </row>
    <row r="26" spans="1:17">
      <c r="A26" s="6" t="s">
        <v>770</v>
      </c>
    </row>
    <row r="27" spans="1:17">
      <c r="A27" s="3" t="s">
        <v>47</v>
      </c>
      <c r="D27" s="5" t="n">
        <v>400000</v>
      </c>
      <c r="K27" s="5" t="n">
        <v>400000</v>
      </c>
    </row>
    <row r="28" spans="1:17">
      <c r="A28" s="3" t="s">
        <v>991</v>
      </c>
    </row>
    <row r="29" spans="1:17">
      <c r="A29" s="6" t="s">
        <v>770</v>
      </c>
    </row>
    <row r="30" spans="1:17">
      <c r="A30" s="3" t="s">
        <v>992</v>
      </c>
      <c r="I30" s="3" t="s">
        <v>643</v>
      </c>
    </row>
    <row r="31" spans="1:17">
      <c r="A31" s="3" t="s">
        <v>921</v>
      </c>
      <c r="I31" s="4" t="n">
        <v>8</v>
      </c>
    </row>
    <row r="32" spans="1:17">
      <c r="A32" s="3" t="s">
        <v>572</v>
      </c>
      <c r="C32" s="4" t="n">
        <v>1293197</v>
      </c>
      <c r="I32" s="4" t="n">
        <v>1293197</v>
      </c>
    </row>
    <row r="33" spans="1:17">
      <c r="A33" s="3" t="s">
        <v>47</v>
      </c>
      <c r="L33" s="4" t="n">
        <v>9785000</v>
      </c>
    </row>
    <row r="34" spans="1:17">
      <c r="A34" s="3" t="s">
        <v>971</v>
      </c>
      <c r="I34" s="5" t="n">
        <v>56900000</v>
      </c>
    </row>
    <row r="35" spans="1:17">
      <c r="A35" s="3" t="s">
        <v>993</v>
      </c>
    </row>
    <row r="36" spans="1:17">
      <c r="A36" s="6" t="s">
        <v>770</v>
      </c>
    </row>
    <row r="37" spans="1:17">
      <c r="A37" s="3" t="s">
        <v>47</v>
      </c>
      <c r="C37" s="5" t="n">
        <v>366000000</v>
      </c>
      <c r="I37" s="4" t="n">
        <v>366000000</v>
      </c>
    </row>
    <row r="38" spans="1:17">
      <c r="A38" s="3" t="s">
        <v>994</v>
      </c>
      <c r="C38" s="5" t="n">
        <v>309100000</v>
      </c>
      <c r="I38" s="5" t="n">
        <v>309100000</v>
      </c>
    </row>
    <row r="39" spans="1:17">
      <c r="A39" s="3" t="s">
        <v>995</v>
      </c>
    </row>
    <row r="40" spans="1:17">
      <c r="A40" s="6" t="s">
        <v>770</v>
      </c>
    </row>
    <row r="41" spans="1:17">
      <c r="A41" s="3" t="s">
        <v>996</v>
      </c>
      <c r="C41" s="10" t="n">
        <v>0.0747</v>
      </c>
      <c r="I41" s="10" t="n">
        <v>0.0747</v>
      </c>
    </row>
    <row r="42" spans="1:17">
      <c r="A42" s="3" t="s">
        <v>997</v>
      </c>
    </row>
    <row r="43" spans="1:17">
      <c r="A43" s="6" t="s">
        <v>770</v>
      </c>
    </row>
    <row r="44" spans="1:17">
      <c r="A44" s="3" t="s">
        <v>996</v>
      </c>
      <c r="C44" s="10" t="n">
        <v>0.08599999999999999</v>
      </c>
      <c r="I44" s="10" t="n">
        <v>0.08599999999999999</v>
      </c>
    </row>
    <row r="45" spans="1:17">
      <c r="A45" s="3" t="s">
        <v>151</v>
      </c>
    </row>
    <row r="46" spans="1:17">
      <c r="A46" s="6" t="s">
        <v>770</v>
      </c>
    </row>
    <row r="47" spans="1:17">
      <c r="A47" s="3" t="s">
        <v>998</v>
      </c>
      <c r="B47" s="4" t="n">
        <v>4</v>
      </c>
      <c r="E47" s="4" t="n">
        <v>4</v>
      </c>
      <c r="J47" s="4" t="n">
        <v>1</v>
      </c>
      <c r="N47" s="4" t="n">
        <v>3</v>
      </c>
      <c r="Q47" s="4" t="n">
        <v>2</v>
      </c>
    </row>
    <row r="48" spans="1:17">
      <c r="A48" s="3" t="s">
        <v>999</v>
      </c>
      <c r="B48" s="5" t="n">
        <v>1000000</v>
      </c>
      <c r="J48" s="5" t="n">
        <v>14800000</v>
      </c>
      <c r="L48" s="4" t="n">
        <v>7300000</v>
      </c>
    </row>
    <row r="49" spans="1:17">
      <c r="A49" s="3" t="s">
        <v>972</v>
      </c>
      <c r="D49" s="4" t="n">
        <v>10200000</v>
      </c>
      <c r="J49" s="5" t="n">
        <v>52800000</v>
      </c>
      <c r="K49" s="4" t="n">
        <v>10200000</v>
      </c>
      <c r="L49" s="5" t="n">
        <v>25800000</v>
      </c>
    </row>
    <row r="50" spans="1:17">
      <c r="A50" s="3" t="s">
        <v>992</v>
      </c>
      <c r="B50" s="3" t="s">
        <v>643</v>
      </c>
      <c r="J50" s="3" t="s">
        <v>643</v>
      </c>
      <c r="L50" s="3" t="s">
        <v>643</v>
      </c>
    </row>
    <row r="51" spans="1:17">
      <c r="A51" s="3" t="s">
        <v>987</v>
      </c>
      <c r="D51" s="4" t="n">
        <v>0</v>
      </c>
    </row>
    <row r="52" spans="1:17">
      <c r="A52" s="3" t="s">
        <v>973</v>
      </c>
      <c r="L52" s="5" t="n">
        <v>18500000</v>
      </c>
    </row>
    <row r="53" spans="1:17">
      <c r="A53" s="3" t="s">
        <v>1000</v>
      </c>
    </row>
    <row r="54" spans="1:17">
      <c r="A54" s="6" t="s">
        <v>770</v>
      </c>
    </row>
    <row r="55" spans="1:17">
      <c r="A55" s="3" t="s">
        <v>999</v>
      </c>
      <c r="L55" s="4" t="n">
        <v>5600000</v>
      </c>
    </row>
    <row r="56" spans="1:17">
      <c r="A56" s="3" t="s">
        <v>972</v>
      </c>
      <c r="L56" s="4" t="n">
        <v>18200000</v>
      </c>
    </row>
    <row r="57" spans="1:17">
      <c r="A57" s="3" t="s">
        <v>987</v>
      </c>
      <c r="D57" s="4" t="n">
        <v>0</v>
      </c>
      <c r="H57" s="5" t="n">
        <v>300000</v>
      </c>
    </row>
    <row r="58" spans="1:17">
      <c r="A58" s="3" t="s">
        <v>773</v>
      </c>
      <c r="O58" s="4" t="n">
        <v>108</v>
      </c>
    </row>
    <row r="59" spans="1:17">
      <c r="A59" s="3" t="s">
        <v>973</v>
      </c>
      <c r="L59" s="5" t="n">
        <v>12600000</v>
      </c>
    </row>
    <row r="60" spans="1:17">
      <c r="A60" s="3" t="s">
        <v>557</v>
      </c>
      <c r="P60" s="4" t="n">
        <v>5</v>
      </c>
    </row>
    <row r="61" spans="1:17">
      <c r="A61" s="3" t="s">
        <v>1001</v>
      </c>
    </row>
    <row r="62" spans="1:17">
      <c r="A62" s="6" t="s">
        <v>770</v>
      </c>
    </row>
    <row r="63" spans="1:17">
      <c r="A63" s="3" t="s">
        <v>986</v>
      </c>
      <c r="D63" s="5" t="n">
        <v>9200000</v>
      </c>
      <c r="J63" s="5" t="n">
        <v>38000000</v>
      </c>
      <c r="K63" s="5" t="n">
        <v>9200000</v>
      </c>
    </row>
    <row r="64" spans="1:17">
      <c r="A64" s="3" t="s">
        <v>1002</v>
      </c>
    </row>
    <row r="65" spans="1:17">
      <c r="A65" s="6" t="s">
        <v>770</v>
      </c>
    </row>
    <row r="66" spans="1:17">
      <c r="A66" s="3" t="s">
        <v>996</v>
      </c>
      <c r="B66" s="10" t="n">
        <v>0.09</v>
      </c>
      <c r="E66" s="10" t="n">
        <v>0.09</v>
      </c>
      <c r="J66" s="11" t="n">
        <v>0.075</v>
      </c>
      <c r="M66" s="10" t="n">
        <v>0.08749999999999999</v>
      </c>
    </row>
    <row r="67" spans="1:17">
      <c r="A67" s="3" t="s">
        <v>1003</v>
      </c>
    </row>
    <row r="68" spans="1:17">
      <c r="A68" s="6" t="s">
        <v>770</v>
      </c>
    </row>
    <row r="69" spans="1:17">
      <c r="A69" s="3" t="s">
        <v>996</v>
      </c>
      <c r="B69" s="10" t="n">
        <v>0.0925</v>
      </c>
      <c r="E69" s="10" t="n">
        <v>0.0925</v>
      </c>
      <c r="J69" s="11" t="n">
        <v>0.095</v>
      </c>
      <c r="M69" s="10" t="n">
        <v>0.09</v>
      </c>
    </row>
    <row r="70" spans="1:17">
      <c r="A70" s="3" t="s">
        <v>1004</v>
      </c>
    </row>
    <row r="71" spans="1:17">
      <c r="A71" s="6" t="s">
        <v>770</v>
      </c>
    </row>
    <row r="72" spans="1:17">
      <c r="A72" s="3" t="s">
        <v>998</v>
      </c>
      <c r="G72" s="4" t="n">
        <v>2</v>
      </c>
      <c r="Q72" s="4" t="n">
        <v>3</v>
      </c>
    </row>
    <row r="73" spans="1:17">
      <c r="A73" s="3" t="s">
        <v>999</v>
      </c>
      <c r="F73" s="4" t="n">
        <v>3900000</v>
      </c>
      <c r="G73" s="5" t="n">
        <v>7400000</v>
      </c>
    </row>
    <row r="74" spans="1:17">
      <c r="A74" s="3" t="s">
        <v>972</v>
      </c>
      <c r="F74" s="5" t="n">
        <v>37400000</v>
      </c>
      <c r="G74" s="5" t="n">
        <v>51900000</v>
      </c>
    </row>
    <row r="75" spans="1:17">
      <c r="A75" s="3" t="s">
        <v>992</v>
      </c>
      <c r="F75" s="3" t="s">
        <v>643</v>
      </c>
      <c r="G75" s="3" t="s">
        <v>643</v>
      </c>
    </row>
    <row r="76" spans="1:17">
      <c r="A76" s="3" t="s">
        <v>973</v>
      </c>
      <c r="F76" s="5" t="n">
        <v>33500000</v>
      </c>
      <c r="G76" s="5" t="n">
        <v>44500000</v>
      </c>
    </row>
    <row r="77" spans="1:17">
      <c r="A77" s="3" t="s">
        <v>1005</v>
      </c>
    </row>
    <row r="78" spans="1:17">
      <c r="A78" s="6" t="s">
        <v>770</v>
      </c>
    </row>
    <row r="79" spans="1:17">
      <c r="A79" s="3" t="s">
        <v>996</v>
      </c>
      <c r="F79" s="10" t="n">
        <v>0.0775</v>
      </c>
      <c r="G79" s="11" t="n">
        <v>0.07000000000000001</v>
      </c>
    </row>
    <row r="80" spans="1:17">
      <c r="A80" s="3" t="s">
        <v>1006</v>
      </c>
    </row>
    <row r="81" spans="1:17">
      <c r="A81" s="6" t="s">
        <v>770</v>
      </c>
    </row>
    <row r="82" spans="1:17">
      <c r="A82" s="3" t="s">
        <v>996</v>
      </c>
      <c r="F82" s="10" t="n">
        <v>0.0825</v>
      </c>
      <c r="G82" s="11" t="n">
        <v>0.0700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6</v>
      </c>
      <c r="D1" s="2" t="s">
        <v>98</v>
      </c>
    </row>
    <row r="2" spans="1:4">
      <c r="A2" s="6" t="s">
        <v>1008</v>
      </c>
    </row>
    <row r="3" spans="1:4">
      <c r="A3" s="3" t="s">
        <v>1009</v>
      </c>
      <c r="B3" s="5" t="n">
        <v>11599</v>
      </c>
      <c r="C3" s="5" t="n">
        <v>392</v>
      </c>
    </row>
    <row r="4" spans="1:4">
      <c r="A4" s="3" t="s">
        <v>470</v>
      </c>
    </row>
    <row r="5" spans="1:4">
      <c r="A5" s="6" t="s">
        <v>1008</v>
      </c>
    </row>
    <row r="6" spans="1:4">
      <c r="A6" s="3" t="s">
        <v>1010</v>
      </c>
      <c r="B6" s="4" t="n">
        <v>11599</v>
      </c>
    </row>
    <row r="7" spans="1:4">
      <c r="A7" s="3" t="s">
        <v>1011</v>
      </c>
      <c r="B7" s="4" t="n">
        <v>11599</v>
      </c>
      <c r="D7" s="5" t="n">
        <v>41718</v>
      </c>
    </row>
    <row r="8" spans="1:4">
      <c r="A8" s="3" t="s">
        <v>1009</v>
      </c>
      <c r="B8" s="4" t="n">
        <v>11599</v>
      </c>
      <c r="D8" s="4" t="n">
        <v>41718</v>
      </c>
    </row>
    <row r="9" spans="1:4">
      <c r="A9" s="3" t="s">
        <v>38</v>
      </c>
      <c r="D9" s="4" t="n">
        <v>73591</v>
      </c>
    </row>
    <row r="10" spans="1:4">
      <c r="A10" s="3" t="s">
        <v>39</v>
      </c>
      <c r="D10" s="4" t="n">
        <v>-32916</v>
      </c>
    </row>
    <row r="11" spans="1:4">
      <c r="A11" s="3" t="s">
        <v>40</v>
      </c>
      <c r="D11" s="4" t="n">
        <v>40675</v>
      </c>
    </row>
    <row r="12" spans="1:4">
      <c r="A12" s="3" t="s">
        <v>42</v>
      </c>
      <c r="D12" s="4" t="n">
        <v>1043</v>
      </c>
    </row>
    <row r="13" spans="1:4">
      <c r="A13" s="6" t="s">
        <v>1012</v>
      </c>
    </row>
    <row r="14" spans="1:4">
      <c r="A14" s="3" t="s">
        <v>65</v>
      </c>
      <c r="D14" s="4" t="n">
        <v>81</v>
      </c>
    </row>
    <row r="15" spans="1:4">
      <c r="A15" s="3" t="s">
        <v>1013</v>
      </c>
      <c r="D15" s="4" t="n">
        <v>81</v>
      </c>
    </row>
    <row r="16" spans="1:4">
      <c r="A16" s="3" t="s">
        <v>1014</v>
      </c>
    </row>
    <row r="17" spans="1:4">
      <c r="A17" s="6" t="s">
        <v>1008</v>
      </c>
    </row>
    <row r="18" spans="1:4">
      <c r="A18" s="3" t="s">
        <v>1010</v>
      </c>
      <c r="B18" s="4" t="n">
        <v>4254</v>
      </c>
    </row>
    <row r="19" spans="1:4">
      <c r="A19" s="3" t="s">
        <v>1011</v>
      </c>
      <c r="B19" s="4" t="n">
        <v>4254</v>
      </c>
    </row>
    <row r="20" spans="1:4">
      <c r="A20" s="3" t="s">
        <v>1009</v>
      </c>
      <c r="B20" s="4" t="n">
        <v>4254</v>
      </c>
    </row>
    <row r="21" spans="1:4">
      <c r="A21" s="3" t="s">
        <v>1015</v>
      </c>
    </row>
    <row r="22" spans="1:4">
      <c r="A22" s="6" t="s">
        <v>1008</v>
      </c>
    </row>
    <row r="23" spans="1:4">
      <c r="A23" s="3" t="s">
        <v>1011</v>
      </c>
      <c r="D23" s="4" t="n">
        <v>9785</v>
      </c>
    </row>
    <row r="24" spans="1:4">
      <c r="A24" s="3" t="s">
        <v>1009</v>
      </c>
      <c r="D24" s="4" t="n">
        <v>9785</v>
      </c>
    </row>
    <row r="25" spans="1:4">
      <c r="A25" s="3" t="s">
        <v>38</v>
      </c>
      <c r="D25" s="4" t="n">
        <v>21720</v>
      </c>
    </row>
    <row r="26" spans="1:4">
      <c r="A26" s="3" t="s">
        <v>39</v>
      </c>
      <c r="D26" s="4" t="n">
        <v>-11935</v>
      </c>
    </row>
    <row r="27" spans="1:4">
      <c r="A27" s="3" t="s">
        <v>40</v>
      </c>
      <c r="D27" s="4" t="n">
        <v>9785</v>
      </c>
    </row>
    <row r="28" spans="1:4">
      <c r="A28" s="3" t="s">
        <v>42</v>
      </c>
      <c r="D28" s="4" t="n">
        <v>0</v>
      </c>
    </row>
    <row r="29" spans="1:4">
      <c r="A29" s="6" t="s">
        <v>1012</v>
      </c>
    </row>
    <row r="30" spans="1:4">
      <c r="A30" s="3" t="s">
        <v>65</v>
      </c>
      <c r="D30" s="4" t="n">
        <v>73</v>
      </c>
    </row>
    <row r="31" spans="1:4">
      <c r="A31" s="3" t="s">
        <v>1013</v>
      </c>
      <c r="D31" s="4" t="n">
        <v>73</v>
      </c>
    </row>
    <row r="32" spans="1:4">
      <c r="A32" s="3" t="s">
        <v>1016</v>
      </c>
    </row>
    <row r="33" spans="1:4">
      <c r="A33" s="6" t="s">
        <v>1008</v>
      </c>
    </row>
    <row r="34" spans="1:4">
      <c r="A34" s="3" t="s">
        <v>1011</v>
      </c>
      <c r="D34" s="4" t="n">
        <v>30890</v>
      </c>
    </row>
    <row r="35" spans="1:4">
      <c r="A35" s="3" t="s">
        <v>1009</v>
      </c>
      <c r="D35" s="4" t="n">
        <v>30890</v>
      </c>
    </row>
    <row r="36" spans="1:4">
      <c r="A36" s="3" t="s">
        <v>38</v>
      </c>
      <c r="D36" s="4" t="n">
        <v>51871</v>
      </c>
    </row>
    <row r="37" spans="1:4">
      <c r="A37" s="3" t="s">
        <v>39</v>
      </c>
      <c r="D37" s="4" t="n">
        <v>-20981</v>
      </c>
    </row>
    <row r="38" spans="1:4">
      <c r="A38" s="3" t="s">
        <v>40</v>
      </c>
      <c r="D38" s="4" t="n">
        <v>30890</v>
      </c>
    </row>
    <row r="39" spans="1:4">
      <c r="A39" s="3" t="s">
        <v>42</v>
      </c>
      <c r="D39" s="4" t="n">
        <v>0</v>
      </c>
    </row>
    <row r="40" spans="1:4">
      <c r="A40" s="6" t="s">
        <v>1012</v>
      </c>
    </row>
    <row r="41" spans="1:4">
      <c r="A41" s="3" t="s">
        <v>65</v>
      </c>
      <c r="D41" s="4" t="n">
        <v>8</v>
      </c>
    </row>
    <row r="42" spans="1:4">
      <c r="A42" s="3" t="s">
        <v>1013</v>
      </c>
      <c r="D42" s="4" t="n">
        <v>8</v>
      </c>
    </row>
    <row r="43" spans="1:4">
      <c r="A43" s="3" t="s">
        <v>1017</v>
      </c>
    </row>
    <row r="44" spans="1:4">
      <c r="A44" s="6" t="s">
        <v>1008</v>
      </c>
    </row>
    <row r="45" spans="1:4">
      <c r="A45" s="3" t="s">
        <v>1010</v>
      </c>
      <c r="B45" s="4" t="n">
        <v>7345</v>
      </c>
    </row>
    <row r="46" spans="1:4">
      <c r="A46" s="3" t="s">
        <v>1011</v>
      </c>
      <c r="B46" s="4" t="n">
        <v>7345</v>
      </c>
      <c r="D46" s="4" t="n">
        <v>1043</v>
      </c>
    </row>
    <row r="47" spans="1:4">
      <c r="A47" s="3" t="s">
        <v>1009</v>
      </c>
      <c r="B47" s="5" t="n">
        <v>7345</v>
      </c>
      <c r="D47" s="4" t="n">
        <v>1043</v>
      </c>
    </row>
    <row r="48" spans="1:4">
      <c r="A48" s="3" t="s">
        <v>38</v>
      </c>
      <c r="D48" s="4" t="n">
        <v>0</v>
      </c>
    </row>
    <row r="49" spans="1:4">
      <c r="A49" s="3" t="s">
        <v>39</v>
      </c>
      <c r="D49" s="4" t="n">
        <v>0</v>
      </c>
    </row>
    <row r="50" spans="1:4">
      <c r="A50" s="3" t="s">
        <v>40</v>
      </c>
      <c r="D50" s="4" t="n">
        <v>0</v>
      </c>
    </row>
    <row r="51" spans="1:4">
      <c r="A51" s="3" t="s">
        <v>42</v>
      </c>
      <c r="D51" s="4" t="n">
        <v>1043</v>
      </c>
    </row>
    <row r="52" spans="1:4">
      <c r="A52" s="6" t="s">
        <v>1012</v>
      </c>
    </row>
    <row r="53" spans="1:4">
      <c r="A53" s="3" t="s">
        <v>65</v>
      </c>
      <c r="D53" s="4" t="n">
        <v>0</v>
      </c>
    </row>
    <row r="54" spans="1:4">
      <c r="A54" s="3" t="s">
        <v>1013</v>
      </c>
      <c r="D5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9"/>
  </cols>
  <sheetData>
    <row r="1" spans="1:6">
      <c r="A1" s="1" t="s">
        <v>1018</v>
      </c>
      <c r="B1" s="2" t="s">
        <v>697</v>
      </c>
      <c r="D1" s="2" t="s">
        <v>1</v>
      </c>
    </row>
    <row r="2" spans="1:6">
      <c r="B2" s="2" t="s">
        <v>933</v>
      </c>
      <c r="C2" s="2" t="s">
        <v>978</v>
      </c>
      <c r="D2" s="2" t="s">
        <v>1019</v>
      </c>
      <c r="E2" s="2" t="s">
        <v>919</v>
      </c>
      <c r="F2" s="2" t="s">
        <v>1020</v>
      </c>
    </row>
    <row r="3" spans="1:6">
      <c r="A3" s="6" t="s">
        <v>770</v>
      </c>
    </row>
    <row r="4" spans="1:6">
      <c r="A4" s="3" t="s">
        <v>107</v>
      </c>
      <c r="C4" s="5" t="n">
        <v>1800000</v>
      </c>
      <c r="D4" s="5" t="n">
        <v>71707000</v>
      </c>
      <c r="E4" s="5" t="n">
        <v>3057000</v>
      </c>
      <c r="F4" s="5" t="n">
        <v>40517000</v>
      </c>
    </row>
    <row r="5" spans="1:6">
      <c r="A5" s="3" t="s">
        <v>921</v>
      </c>
      <c r="D5" s="4" t="n">
        <v>10</v>
      </c>
    </row>
    <row r="6" spans="1:6">
      <c r="A6" s="3" t="s">
        <v>470</v>
      </c>
    </row>
    <row r="7" spans="1:6">
      <c r="A7" s="6" t="s">
        <v>770</v>
      </c>
    </row>
    <row r="8" spans="1:6">
      <c r="A8" s="3" t="s">
        <v>107</v>
      </c>
      <c r="D8" s="5" t="n">
        <v>0</v>
      </c>
    </row>
    <row r="9" spans="1:6">
      <c r="A9" s="3" t="s">
        <v>1015</v>
      </c>
    </row>
    <row r="10" spans="1:6">
      <c r="A10" s="6" t="s">
        <v>770</v>
      </c>
    </row>
    <row r="11" spans="1:6">
      <c r="A11" s="3" t="s">
        <v>921</v>
      </c>
      <c r="F11" s="4" t="n">
        <v>3</v>
      </c>
    </row>
    <row r="12" spans="1:6">
      <c r="A12" s="3" t="s">
        <v>971</v>
      </c>
      <c r="B12" s="5" t="n">
        <v>3000000</v>
      </c>
    </row>
    <row r="13" spans="1:6">
      <c r="A13" s="3" t="s">
        <v>992</v>
      </c>
      <c r="F13" s="3" t="s">
        <v>643</v>
      </c>
    </row>
    <row r="14" spans="1:6">
      <c r="A14" s="3" t="s">
        <v>1016</v>
      </c>
    </row>
    <row r="15" spans="1:6">
      <c r="A15" s="6" t="s">
        <v>770</v>
      </c>
    </row>
    <row r="16" spans="1:6">
      <c r="A16" s="3" t="s">
        <v>921</v>
      </c>
      <c r="F16" s="4" t="n">
        <v>2</v>
      </c>
    </row>
    <row r="17" spans="1:6">
      <c r="A17" s="3" t="s">
        <v>971</v>
      </c>
      <c r="B17" s="5" t="n">
        <v>11500000</v>
      </c>
    </row>
    <row r="18" spans="1:6">
      <c r="A18" s="3" t="s">
        <v>992</v>
      </c>
      <c r="F18" s="3" t="s">
        <v>643</v>
      </c>
    </row>
    <row r="19" spans="1:6">
      <c r="A19" s="3" t="s">
        <v>1021</v>
      </c>
    </row>
    <row r="20" spans="1:6">
      <c r="A20" s="6" t="s">
        <v>770</v>
      </c>
    </row>
    <row r="21" spans="1:6">
      <c r="A21" s="3" t="s">
        <v>996</v>
      </c>
      <c r="B21" s="10" t="n">
        <v>0.09</v>
      </c>
      <c r="F21" s="10" t="n">
        <v>0.09</v>
      </c>
    </row>
    <row r="22" spans="1:6">
      <c r="A22" s="3" t="s">
        <v>1022</v>
      </c>
    </row>
    <row r="23" spans="1:6">
      <c r="A23" s="6" t="s">
        <v>770</v>
      </c>
    </row>
    <row r="24" spans="1:6">
      <c r="A24" s="3" t="s">
        <v>996</v>
      </c>
      <c r="B24" s="10" t="n">
        <v>0.0975</v>
      </c>
      <c r="F24" s="10" t="n">
        <v>0.0975</v>
      </c>
    </row>
    <row r="25" spans="1:6">
      <c r="A25" s="3" t="s">
        <v>1023</v>
      </c>
    </row>
    <row r="26" spans="1:6">
      <c r="A26" s="6" t="s">
        <v>770</v>
      </c>
    </row>
    <row r="27" spans="1:6">
      <c r="A27" s="3" t="s">
        <v>996</v>
      </c>
      <c r="B27" s="10" t="n">
        <v>0.1</v>
      </c>
      <c r="F27" s="10" t="n">
        <v>0.1</v>
      </c>
    </row>
    <row r="28" spans="1:6">
      <c r="A28" s="3" t="s">
        <v>1024</v>
      </c>
    </row>
    <row r="29" spans="1:6">
      <c r="A29" s="6" t="s">
        <v>770</v>
      </c>
    </row>
    <row r="30" spans="1:6">
      <c r="A30" s="3" t="s">
        <v>996</v>
      </c>
      <c r="B30" s="10" t="n">
        <v>0.0975</v>
      </c>
      <c r="F30" s="10" t="n">
        <v>0.0975</v>
      </c>
    </row>
    <row r="31" spans="1:6">
      <c r="A31" s="3" t="s">
        <v>1014</v>
      </c>
    </row>
    <row r="32" spans="1:6">
      <c r="A32" s="6" t="s">
        <v>770</v>
      </c>
    </row>
    <row r="33" spans="1:6">
      <c r="A33" s="3" t="s">
        <v>557</v>
      </c>
      <c r="D33" s="4" t="n">
        <v>1</v>
      </c>
    </row>
    <row r="34" spans="1:6">
      <c r="A34" s="3" t="s">
        <v>1025</v>
      </c>
    </row>
    <row r="35" spans="1:6">
      <c r="A35" s="6" t="s">
        <v>770</v>
      </c>
    </row>
    <row r="36" spans="1:6">
      <c r="A36" s="3" t="s">
        <v>557</v>
      </c>
      <c r="D36" s="4" t="n">
        <v>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32"/>
    <col customWidth="1" max="6" min="6" width="32"/>
    <col customWidth="1" max="7" min="7" width="32"/>
  </cols>
  <sheetData>
    <row r="1" spans="1:7">
      <c r="A1" s="1" t="s">
        <v>1026</v>
      </c>
      <c r="C1" s="2" t="s">
        <v>581</v>
      </c>
      <c r="D1" s="2" t="s">
        <v>810</v>
      </c>
      <c r="E1" s="2" t="s">
        <v>804</v>
      </c>
      <c r="F1" s="2" t="s">
        <v>1027</v>
      </c>
      <c r="G1" s="2" t="s">
        <v>920</v>
      </c>
    </row>
    <row r="2" spans="1:7">
      <c r="A2" s="6" t="s">
        <v>770</v>
      </c>
    </row>
    <row r="3" spans="1:7">
      <c r="A3" s="3" t="s">
        <v>921</v>
      </c>
      <c r="E3" s="4" t="n">
        <v>10</v>
      </c>
    </row>
    <row r="4" spans="1:7">
      <c r="A4" s="3" t="s">
        <v>572</v>
      </c>
      <c r="E4" s="4" t="n">
        <v>1414457</v>
      </c>
    </row>
    <row r="5" spans="1:7">
      <c r="A5" s="3" t="s">
        <v>598</v>
      </c>
      <c r="E5" s="5" t="n">
        <v>359300</v>
      </c>
    </row>
    <row r="6" spans="1:7">
      <c r="A6" s="3" t="s">
        <v>229</v>
      </c>
      <c r="E6" s="4" t="n">
        <v>324090</v>
      </c>
      <c r="F6" s="5" t="n">
        <v>171860</v>
      </c>
      <c r="G6" s="5" t="n">
        <v>784331</v>
      </c>
    </row>
    <row r="7" spans="1:7">
      <c r="A7" s="3" t="s">
        <v>968</v>
      </c>
      <c r="E7" s="5" t="n">
        <v>2932</v>
      </c>
      <c r="F7" s="5" t="n">
        <v>31657</v>
      </c>
      <c r="G7" s="5" t="n">
        <v>116983</v>
      </c>
    </row>
    <row r="8" spans="1:7">
      <c r="A8" s="3" t="s">
        <v>631</v>
      </c>
    </row>
    <row r="9" spans="1:7">
      <c r="A9" s="6" t="s">
        <v>770</v>
      </c>
    </row>
    <row r="10" spans="1:7">
      <c r="A10" s="3" t="s">
        <v>572</v>
      </c>
      <c r="C10" s="4" t="n">
        <v>181900</v>
      </c>
      <c r="F10" s="4" t="n">
        <v>181900</v>
      </c>
    </row>
    <row r="11" spans="1:7">
      <c r="A11" s="3" t="s">
        <v>598</v>
      </c>
      <c r="C11" s="5" t="n">
        <v>21400</v>
      </c>
      <c r="F11" s="5" t="n">
        <v>21400</v>
      </c>
    </row>
    <row r="12" spans="1:7">
      <c r="A12" s="3" t="s">
        <v>229</v>
      </c>
      <c r="C12" s="4" t="n">
        <v>11200</v>
      </c>
      <c r="F12" s="4" t="n">
        <v>11200</v>
      </c>
    </row>
    <row r="13" spans="1:7">
      <c r="A13" s="3" t="s">
        <v>968</v>
      </c>
      <c r="C13" s="5" t="n">
        <v>6500</v>
      </c>
      <c r="F13" s="5" t="n">
        <v>6500</v>
      </c>
    </row>
    <row r="14" spans="1:7">
      <c r="A14" s="3" t="s">
        <v>988</v>
      </c>
    </row>
    <row r="15" spans="1:7">
      <c r="A15" s="6" t="s">
        <v>770</v>
      </c>
    </row>
    <row r="16" spans="1:7">
      <c r="A16" s="3" t="s">
        <v>968</v>
      </c>
      <c r="D16" s="5" t="n">
        <v>500</v>
      </c>
    </row>
    <row r="17" spans="1:7">
      <c r="A17" s="3" t="s">
        <v>573</v>
      </c>
    </row>
    <row r="18" spans="1:7">
      <c r="A18" s="6" t="s">
        <v>770</v>
      </c>
    </row>
    <row r="19" spans="1:7">
      <c r="A19" s="3" t="s">
        <v>921</v>
      </c>
      <c r="G19" s="4" t="n">
        <v>66</v>
      </c>
    </row>
    <row r="20" spans="1:7">
      <c r="A20" s="3" t="s">
        <v>572</v>
      </c>
      <c r="G20" s="4" t="n">
        <v>5239632</v>
      </c>
    </row>
    <row r="21" spans="1:7">
      <c r="A21" s="3" t="s">
        <v>598</v>
      </c>
      <c r="G21" s="5" t="n">
        <v>820000</v>
      </c>
    </row>
    <row r="22" spans="1:7">
      <c r="A22" s="3" t="s">
        <v>229</v>
      </c>
      <c r="G22" s="4" t="n">
        <v>769799</v>
      </c>
    </row>
    <row r="23" spans="1:7">
      <c r="A23" s="3" t="s">
        <v>968</v>
      </c>
      <c r="B23" s="3" t="s">
        <v>43</v>
      </c>
      <c r="G23" s="5" t="n">
        <v>116983</v>
      </c>
    </row>
    <row r="24" spans="1:7">
      <c r="A24" s="3" t="s">
        <v>1028</v>
      </c>
    </row>
    <row r="25" spans="1:7">
      <c r="A25" s="6" t="s">
        <v>770</v>
      </c>
    </row>
    <row r="26" spans="1:7">
      <c r="A26" s="3" t="s">
        <v>921</v>
      </c>
      <c r="F26" s="4" t="n">
        <v>5</v>
      </c>
    </row>
    <row r="27" spans="1:7">
      <c r="A27" s="3" t="s">
        <v>572</v>
      </c>
      <c r="F27" s="4" t="n">
        <v>252802</v>
      </c>
    </row>
    <row r="28" spans="1:7">
      <c r="A28" s="3" t="s">
        <v>598</v>
      </c>
      <c r="F28" s="5" t="n">
        <v>42000</v>
      </c>
    </row>
    <row r="29" spans="1:7">
      <c r="A29" s="3" t="s">
        <v>229</v>
      </c>
      <c r="F29" s="4" t="n">
        <v>40459</v>
      </c>
    </row>
    <row r="30" spans="1:7">
      <c r="A30" s="3" t="s">
        <v>968</v>
      </c>
      <c r="B30" s="3" t="s">
        <v>43</v>
      </c>
      <c r="F30" s="5" t="n">
        <v>19642</v>
      </c>
    </row>
    <row r="31" spans="1:7">
      <c r="A31" s="3" t="s">
        <v>1029</v>
      </c>
    </row>
    <row r="32" spans="1:7">
      <c r="A32" s="6" t="s">
        <v>770</v>
      </c>
    </row>
    <row r="33" spans="1:7">
      <c r="A33" s="3" t="s">
        <v>921</v>
      </c>
      <c r="F33" s="4" t="n">
        <v>1</v>
      </c>
    </row>
    <row r="34" spans="1:7">
      <c r="A34" s="3" t="s">
        <v>572</v>
      </c>
      <c r="F34" s="4" t="n">
        <v>150000</v>
      </c>
    </row>
    <row r="35" spans="1:7">
      <c r="A35" s="3" t="s">
        <v>598</v>
      </c>
      <c r="F35" s="5" t="n">
        <v>17500</v>
      </c>
    </row>
    <row r="36" spans="1:7">
      <c r="A36" s="3" t="s">
        <v>229</v>
      </c>
      <c r="F36" s="4" t="n">
        <v>16580</v>
      </c>
    </row>
    <row r="37" spans="1:7">
      <c r="A37" s="3" t="s">
        <v>968</v>
      </c>
      <c r="B37" s="3" t="s">
        <v>43</v>
      </c>
      <c r="F37" s="5" t="n">
        <v>3605</v>
      </c>
    </row>
    <row r="38" spans="1:7">
      <c r="A38" s="3" t="s">
        <v>1030</v>
      </c>
    </row>
    <row r="39" spans="1:7">
      <c r="A39" s="6" t="s">
        <v>770</v>
      </c>
    </row>
    <row r="40" spans="1:7">
      <c r="A40" s="3" t="s">
        <v>921</v>
      </c>
      <c r="F40" s="4" t="n">
        <v>4</v>
      </c>
    </row>
    <row r="41" spans="1:7">
      <c r="A41" s="3" t="s">
        <v>572</v>
      </c>
      <c r="F41" s="4" t="n">
        <v>134794</v>
      </c>
    </row>
    <row r="42" spans="1:7">
      <c r="A42" s="3" t="s">
        <v>598</v>
      </c>
      <c r="F42" s="5" t="n">
        <v>9700</v>
      </c>
    </row>
    <row r="43" spans="1:7">
      <c r="A43" s="3" t="s">
        <v>229</v>
      </c>
      <c r="F43" s="4" t="n">
        <v>8650</v>
      </c>
    </row>
    <row r="44" spans="1:7">
      <c r="A44" s="3" t="s">
        <v>968</v>
      </c>
      <c r="B44" s="3" t="s">
        <v>692</v>
      </c>
      <c r="F44" s="5" t="n">
        <v>-325</v>
      </c>
    </row>
    <row r="45" spans="1:7">
      <c r="A45" s="3" t="s">
        <v>1031</v>
      </c>
    </row>
    <row r="46" spans="1:7">
      <c r="A46" s="6" t="s">
        <v>770</v>
      </c>
    </row>
    <row r="47" spans="1:7">
      <c r="A47" s="3" t="s">
        <v>921</v>
      </c>
      <c r="F47" s="4" t="n">
        <v>3</v>
      </c>
    </row>
    <row r="48" spans="1:7">
      <c r="A48" s="3" t="s">
        <v>572</v>
      </c>
      <c r="F48" s="4" t="n">
        <v>215465</v>
      </c>
    </row>
    <row r="49" spans="1:7">
      <c r="A49" s="3" t="s">
        <v>598</v>
      </c>
      <c r="F49" s="5" t="n">
        <v>19000</v>
      </c>
    </row>
    <row r="50" spans="1:7">
      <c r="A50" s="3" t="s">
        <v>229</v>
      </c>
      <c r="F50" s="4" t="n">
        <v>17771</v>
      </c>
    </row>
    <row r="51" spans="1:7">
      <c r="A51" s="3" t="s">
        <v>968</v>
      </c>
      <c r="B51" s="3" t="s">
        <v>1032</v>
      </c>
      <c r="F51" s="5" t="n">
        <v>-249</v>
      </c>
    </row>
    <row r="52" spans="1:7">
      <c r="A52" s="3" t="s">
        <v>1033</v>
      </c>
    </row>
    <row r="53" spans="1:7">
      <c r="A53" s="6" t="s">
        <v>770</v>
      </c>
    </row>
    <row r="54" spans="1:7">
      <c r="A54" s="3" t="s">
        <v>921</v>
      </c>
      <c r="F54" s="4" t="n">
        <v>3</v>
      </c>
    </row>
    <row r="55" spans="1:7">
      <c r="A55" s="3" t="s">
        <v>572</v>
      </c>
      <c r="F55" s="4" t="n">
        <v>313810</v>
      </c>
    </row>
    <row r="56" spans="1:7">
      <c r="A56" s="3" t="s">
        <v>598</v>
      </c>
      <c r="F56" s="5" t="n">
        <v>9000</v>
      </c>
    </row>
    <row r="57" spans="1:7">
      <c r="A57" s="3" t="s">
        <v>229</v>
      </c>
      <c r="F57" s="4" t="n">
        <v>8354</v>
      </c>
    </row>
    <row r="58" spans="1:7">
      <c r="A58" s="3" t="s">
        <v>968</v>
      </c>
      <c r="B58" s="3" t="s">
        <v>1034</v>
      </c>
      <c r="F58" s="5" t="n">
        <v>0</v>
      </c>
    </row>
    <row r="59" spans="1:7">
      <c r="A59" s="3" t="s">
        <v>1035</v>
      </c>
    </row>
    <row r="60" spans="1:7">
      <c r="A60" s="6" t="s">
        <v>770</v>
      </c>
    </row>
    <row r="61" spans="1:7">
      <c r="A61" s="3" t="s">
        <v>921</v>
      </c>
      <c r="F61" s="4" t="n">
        <v>2</v>
      </c>
    </row>
    <row r="62" spans="1:7">
      <c r="A62" s="3" t="s">
        <v>572</v>
      </c>
      <c r="F62" s="4" t="n">
        <v>350256</v>
      </c>
    </row>
    <row r="63" spans="1:7">
      <c r="A63" s="3" t="s">
        <v>598</v>
      </c>
      <c r="F63" s="5" t="n">
        <v>33100</v>
      </c>
    </row>
    <row r="64" spans="1:7">
      <c r="A64" s="3" t="s">
        <v>229</v>
      </c>
      <c r="F64" s="4" t="n">
        <v>32010</v>
      </c>
    </row>
    <row r="65" spans="1:7">
      <c r="A65" s="3" t="s">
        <v>968</v>
      </c>
      <c r="B65" s="3" t="s">
        <v>43</v>
      </c>
      <c r="F65" s="5" t="n">
        <v>551</v>
      </c>
    </row>
    <row r="66" spans="1:7">
      <c r="A66" s="3" t="s">
        <v>1036</v>
      </c>
    </row>
    <row r="67" spans="1:7">
      <c r="A67" s="6" t="s">
        <v>770</v>
      </c>
    </row>
    <row r="68" spans="1:7">
      <c r="A68" s="3" t="s">
        <v>921</v>
      </c>
      <c r="G68" s="4" t="n">
        <v>3</v>
      </c>
    </row>
    <row r="69" spans="1:7">
      <c r="A69" s="3" t="s">
        <v>572</v>
      </c>
      <c r="G69" s="4" t="n">
        <v>156669</v>
      </c>
    </row>
    <row r="70" spans="1:7">
      <c r="A70" s="3" t="s">
        <v>598</v>
      </c>
      <c r="G70" s="5" t="n">
        <v>12800</v>
      </c>
    </row>
    <row r="71" spans="1:7">
      <c r="A71" s="3" t="s">
        <v>229</v>
      </c>
      <c r="G71" s="4" t="n">
        <v>12014</v>
      </c>
    </row>
    <row r="72" spans="1:7">
      <c r="A72" s="3" t="s">
        <v>968</v>
      </c>
      <c r="B72" s="3" t="s">
        <v>43</v>
      </c>
      <c r="G72" s="5" t="n">
        <v>2382</v>
      </c>
    </row>
    <row r="73" spans="1:7">
      <c r="A73" s="3" t="s">
        <v>1037</v>
      </c>
    </row>
    <row r="74" spans="1:7">
      <c r="A74" s="6" t="s">
        <v>770</v>
      </c>
    </row>
    <row r="75" spans="1:7">
      <c r="A75" s="3" t="s">
        <v>921</v>
      </c>
      <c r="G75" s="4" t="n">
        <v>1</v>
      </c>
    </row>
    <row r="76" spans="1:7">
      <c r="A76" s="3" t="s">
        <v>572</v>
      </c>
      <c r="G76" s="4" t="n">
        <v>95183</v>
      </c>
    </row>
    <row r="77" spans="1:7">
      <c r="A77" s="3" t="s">
        <v>598</v>
      </c>
      <c r="G77" s="5" t="n">
        <v>9500</v>
      </c>
    </row>
    <row r="78" spans="1:7">
      <c r="A78" s="3" t="s">
        <v>229</v>
      </c>
      <c r="G78" s="4" t="n">
        <v>9241</v>
      </c>
    </row>
    <row r="79" spans="1:7">
      <c r="A79" s="3" t="s">
        <v>968</v>
      </c>
      <c r="B79" s="3" t="s">
        <v>959</v>
      </c>
      <c r="G79" s="5" t="n">
        <v>-18</v>
      </c>
    </row>
    <row r="80" spans="1:7">
      <c r="A80" s="3" t="s">
        <v>1038</v>
      </c>
    </row>
    <row r="81" spans="1:7">
      <c r="A81" s="6" t="s">
        <v>770</v>
      </c>
    </row>
    <row r="82" spans="1:7">
      <c r="A82" s="3" t="s">
        <v>921</v>
      </c>
      <c r="G82" s="4" t="n">
        <v>1</v>
      </c>
    </row>
    <row r="83" spans="1:7">
      <c r="A83" s="3" t="s">
        <v>572</v>
      </c>
      <c r="G83" s="4" t="n">
        <v>3080</v>
      </c>
    </row>
    <row r="84" spans="1:7">
      <c r="A84" s="3" t="s">
        <v>598</v>
      </c>
      <c r="G84" s="5" t="n">
        <v>1100</v>
      </c>
    </row>
    <row r="85" spans="1:7">
      <c r="A85" s="3" t="s">
        <v>229</v>
      </c>
      <c r="G85" s="4" t="n">
        <v>1011</v>
      </c>
    </row>
    <row r="86" spans="1:7">
      <c r="A86" s="3" t="s">
        <v>968</v>
      </c>
      <c r="B86" s="3" t="s">
        <v>43</v>
      </c>
      <c r="G86" s="5" t="n">
        <v>-85</v>
      </c>
    </row>
    <row r="87" spans="1:7">
      <c r="A87" s="3" t="s">
        <v>1039</v>
      </c>
    </row>
    <row r="88" spans="1:7">
      <c r="A88" s="6" t="s">
        <v>770</v>
      </c>
    </row>
    <row r="89" spans="1:7">
      <c r="A89" s="3" t="s">
        <v>921</v>
      </c>
      <c r="G89" s="4" t="n">
        <v>2</v>
      </c>
    </row>
    <row r="90" spans="1:7">
      <c r="A90" s="3" t="s">
        <v>572</v>
      </c>
      <c r="G90" s="4" t="n">
        <v>197225</v>
      </c>
    </row>
    <row r="91" spans="1:7">
      <c r="A91" s="3" t="s">
        <v>598</v>
      </c>
      <c r="G91" s="5" t="n">
        <v>44500</v>
      </c>
    </row>
    <row r="92" spans="1:7">
      <c r="A92" s="3" t="s">
        <v>229</v>
      </c>
      <c r="G92" s="4" t="n">
        <v>43412</v>
      </c>
    </row>
    <row r="93" spans="1:7">
      <c r="A93" s="3" t="s">
        <v>968</v>
      </c>
      <c r="B93" s="3" t="s">
        <v>1040</v>
      </c>
      <c r="G93" s="5" t="n">
        <v>-752</v>
      </c>
    </row>
    <row r="94" spans="1:7">
      <c r="A94" s="3" t="s">
        <v>1041</v>
      </c>
    </row>
    <row r="95" spans="1:7">
      <c r="A95" s="6" t="s">
        <v>770</v>
      </c>
    </row>
    <row r="96" spans="1:7">
      <c r="A96" s="3" t="s">
        <v>921</v>
      </c>
      <c r="G96" s="4" t="n">
        <v>1</v>
      </c>
    </row>
    <row r="97" spans="1:7">
      <c r="A97" s="3" t="s">
        <v>572</v>
      </c>
      <c r="G97" s="4" t="n">
        <v>862692</v>
      </c>
    </row>
    <row r="98" spans="1:7">
      <c r="A98" s="3" t="s">
        <v>598</v>
      </c>
      <c r="G98" s="5" t="n">
        <v>354000</v>
      </c>
    </row>
    <row r="99" spans="1:7">
      <c r="A99" s="3" t="s">
        <v>229</v>
      </c>
      <c r="G99" s="4" t="n">
        <v>350150</v>
      </c>
    </row>
    <row r="100" spans="1:7">
      <c r="A100" s="3" t="s">
        <v>968</v>
      </c>
      <c r="B100" s="3" t="s">
        <v>43</v>
      </c>
      <c r="G100" s="5" t="n">
        <v>115828</v>
      </c>
    </row>
    <row r="101" spans="1:7">
      <c r="A101" s="3" t="s">
        <v>1042</v>
      </c>
    </row>
    <row r="102" spans="1:7">
      <c r="A102" s="6" t="s">
        <v>770</v>
      </c>
    </row>
    <row r="103" spans="1:7">
      <c r="A103" s="3" t="s">
        <v>921</v>
      </c>
      <c r="G103" s="4" t="n">
        <v>58</v>
      </c>
    </row>
    <row r="104" spans="1:7">
      <c r="A104" s="3" t="s">
        <v>572</v>
      </c>
      <c r="G104" s="4" t="n">
        <v>3924783</v>
      </c>
    </row>
    <row r="105" spans="1:7">
      <c r="A105" s="3" t="s">
        <v>598</v>
      </c>
      <c r="G105" s="5" t="n">
        <v>398100</v>
      </c>
    </row>
    <row r="106" spans="1:7">
      <c r="A106" s="3" t="s">
        <v>229</v>
      </c>
      <c r="G106" s="4" t="n">
        <v>353971</v>
      </c>
    </row>
    <row r="107" spans="1:7">
      <c r="A107" s="3" t="s">
        <v>968</v>
      </c>
      <c r="B107" s="3" t="s">
        <v>1043</v>
      </c>
      <c r="G107" s="5" t="n">
        <v>-372</v>
      </c>
    </row>
    <row r="108" spans="1:7">
      <c r="A108" s="3" t="s">
        <v>1044</v>
      </c>
    </row>
    <row r="109" spans="1:7">
      <c r="A109" s="6" t="s">
        <v>770</v>
      </c>
    </row>
    <row r="110" spans="1:7">
      <c r="A110" s="3" t="s">
        <v>921</v>
      </c>
      <c r="F110" s="4" t="n">
        <v>1</v>
      </c>
    </row>
    <row r="111" spans="1:7">
      <c r="A111" s="3" t="s">
        <v>572</v>
      </c>
      <c r="F111" s="4" t="n">
        <v>10784</v>
      </c>
    </row>
    <row r="112" spans="1:7">
      <c r="A112" s="3" t="s">
        <v>598</v>
      </c>
      <c r="F112" s="5" t="n">
        <v>8200</v>
      </c>
    </row>
    <row r="113" spans="1:7">
      <c r="A113" s="3" t="s">
        <v>229</v>
      </c>
      <c r="F113" s="4" t="n">
        <v>7714</v>
      </c>
    </row>
    <row r="114" spans="1:7">
      <c r="A114" s="3" t="s">
        <v>968</v>
      </c>
      <c r="B114" s="3" t="s">
        <v>43</v>
      </c>
      <c r="F114" s="5" t="n">
        <v>1413</v>
      </c>
    </row>
    <row r="115" spans="1:7">
      <c r="A115" s="3" t="s">
        <v>1045</v>
      </c>
    </row>
    <row r="116" spans="1:7">
      <c r="A116" s="6" t="s">
        <v>770</v>
      </c>
    </row>
    <row r="117" spans="1:7">
      <c r="A117" s="3" t="s">
        <v>921</v>
      </c>
      <c r="F117" s="4" t="n">
        <v>1</v>
      </c>
    </row>
    <row r="118" spans="1:7">
      <c r="A118" s="3" t="s">
        <v>572</v>
      </c>
      <c r="F118" s="4" t="n">
        <v>181900</v>
      </c>
    </row>
    <row r="119" spans="1:7">
      <c r="A119" s="3" t="s">
        <v>598</v>
      </c>
      <c r="F119" s="5" t="n">
        <v>21400</v>
      </c>
    </row>
    <row r="120" spans="1:7">
      <c r="A120" s="3" t="s">
        <v>229</v>
      </c>
      <c r="F120" s="4" t="n">
        <v>11182</v>
      </c>
    </row>
    <row r="121" spans="1:7">
      <c r="A121" s="3" t="s">
        <v>968</v>
      </c>
      <c r="B121" s="3" t="s">
        <v>1046</v>
      </c>
      <c r="F121" s="5" t="n">
        <v>6498</v>
      </c>
    </row>
    <row r="122" spans="1:7">
      <c r="A122" s="3" t="s">
        <v>1047</v>
      </c>
    </row>
    <row r="123" spans="1:7">
      <c r="A123" s="6" t="s">
        <v>770</v>
      </c>
    </row>
    <row r="124" spans="1:7">
      <c r="A124" s="3" t="s">
        <v>921</v>
      </c>
      <c r="F124" s="4" t="n">
        <v>20</v>
      </c>
    </row>
    <row r="125" spans="1:7">
      <c r="A125" s="3" t="s">
        <v>572</v>
      </c>
      <c r="F125" s="4" t="n">
        <v>1609811</v>
      </c>
    </row>
    <row r="126" spans="1:7">
      <c r="A126" s="3" t="s">
        <v>598</v>
      </c>
      <c r="F126" s="5" t="n">
        <v>159900</v>
      </c>
    </row>
    <row r="127" spans="1:7">
      <c r="A127" s="3" t="s">
        <v>229</v>
      </c>
      <c r="F127" s="4" t="n">
        <v>142720</v>
      </c>
    </row>
    <row r="128" spans="1:7">
      <c r="A128" s="3" t="s">
        <v>968</v>
      </c>
      <c r="B128" s="3" t="s">
        <v>43</v>
      </c>
      <c r="F128" s="5" t="n">
        <v>31135</v>
      </c>
    </row>
    <row r="129" spans="1:7"/>
    <row r="130" spans="1:7">
      <c r="A130" s="3" t="s">
        <v>43</v>
      </c>
      <c r="B130" s="3" t="s">
        <v>927</v>
      </c>
    </row>
    <row r="131" spans="1:7">
      <c r="A131" s="3" t="s">
        <v>45</v>
      </c>
      <c r="B131" s="3" t="s">
        <v>1048</v>
      </c>
    </row>
    <row r="132" spans="1:7">
      <c r="A132" s="3" t="s">
        <v>859</v>
      </c>
      <c r="B132" s="3" t="s">
        <v>1049</v>
      </c>
    </row>
    <row r="133" spans="1:7">
      <c r="A133" s="3" t="s">
        <v>899</v>
      </c>
      <c r="B133" s="3" t="s">
        <v>1050</v>
      </c>
    </row>
    <row r="134" spans="1:7">
      <c r="A134" s="3" t="s">
        <v>962</v>
      </c>
      <c r="B134" s="3" t="s">
        <v>1051</v>
      </c>
    </row>
    <row r="135" spans="1:7">
      <c r="A135" s="3" t="s">
        <v>1052</v>
      </c>
      <c r="B135" s="3" t="s">
        <v>1053</v>
      </c>
    </row>
    <row r="136" spans="1:7">
      <c r="A136" s="3" t="s">
        <v>1054</v>
      </c>
      <c r="B136" s="3" t="s">
        <v>1055</v>
      </c>
    </row>
    <row r="137" spans="1:7">
      <c r="A137" s="3" t="s">
        <v>1056</v>
      </c>
      <c r="B137" s="3" t="s">
        <v>1057</v>
      </c>
    </row>
  </sheetData>
  <mergeCells count="10">
    <mergeCell ref="A1:B1"/>
    <mergeCell ref="A129:F129"/>
    <mergeCell ref="B130:F130"/>
    <mergeCell ref="B131:F131"/>
    <mergeCell ref="B132:F132"/>
    <mergeCell ref="B133:F133"/>
    <mergeCell ref="B134:F134"/>
    <mergeCell ref="B135:F135"/>
    <mergeCell ref="B136:F136"/>
    <mergeCell ref="B137:F1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6</v>
      </c>
      <c r="D2" s="2" t="s">
        <v>98</v>
      </c>
    </row>
    <row r="3" spans="1:4">
      <c r="A3" s="6" t="s">
        <v>209</v>
      </c>
    </row>
    <row r="4" spans="1:4">
      <c r="A4" s="3" t="s">
        <v>125</v>
      </c>
      <c r="B4" s="5" t="n">
        <v>137289</v>
      </c>
      <c r="C4" s="5" t="n">
        <v>121859</v>
      </c>
      <c r="D4" s="5" t="n">
        <v>40501</v>
      </c>
    </row>
    <row r="5" spans="1:4">
      <c r="A5" s="6" t="s">
        <v>210</v>
      </c>
    </row>
    <row r="6" spans="1:4">
      <c r="A6" s="3" t="s">
        <v>105</v>
      </c>
      <c r="B6" s="4" t="n">
        <v>174259</v>
      </c>
      <c r="C6" s="4" t="n">
        <v>179357</v>
      </c>
      <c r="D6" s="4" t="n">
        <v>189676</v>
      </c>
    </row>
    <row r="7" spans="1:4">
      <c r="A7" s="3" t="s">
        <v>211</v>
      </c>
      <c r="B7" s="4" t="n">
        <v>2498</v>
      </c>
      <c r="C7" s="4" t="n">
        <v>2435</v>
      </c>
      <c r="D7" s="4" t="n">
        <v>2696</v>
      </c>
    </row>
    <row r="8" spans="1:4">
      <c r="A8" s="3" t="s">
        <v>212</v>
      </c>
      <c r="B8" s="4" t="n">
        <v>702</v>
      </c>
      <c r="C8" s="4" t="n">
        <v>1569</v>
      </c>
      <c r="D8" s="4" t="n">
        <v>1471</v>
      </c>
    </row>
    <row r="9" spans="1:4">
      <c r="A9" s="3" t="s">
        <v>213</v>
      </c>
      <c r="B9" s="4" t="n">
        <v>5716</v>
      </c>
      <c r="C9" s="4" t="n">
        <v>4883</v>
      </c>
      <c r="D9" s="4" t="n">
        <v>4310</v>
      </c>
    </row>
    <row r="10" spans="1:4">
      <c r="A10" s="3" t="s">
        <v>214</v>
      </c>
      <c r="B10" s="4" t="n">
        <v>-12283</v>
      </c>
      <c r="C10" s="4" t="n">
        <v>-27115</v>
      </c>
      <c r="D10" s="4" t="n">
        <v>-28351</v>
      </c>
    </row>
    <row r="11" spans="1:4">
      <c r="A11" s="3" t="s">
        <v>215</v>
      </c>
      <c r="B11" s="4" t="n">
        <v>-3344</v>
      </c>
      <c r="C11" s="4" t="n">
        <v>-3071</v>
      </c>
      <c r="D11" s="4" t="n">
        <v>-6529</v>
      </c>
    </row>
    <row r="12" spans="1:4">
      <c r="A12" s="3" t="s">
        <v>216</v>
      </c>
      <c r="B12" s="4" t="n">
        <v>355</v>
      </c>
      <c r="C12" s="4" t="n">
        <v>88</v>
      </c>
      <c r="D12" s="4" t="n">
        <v>88</v>
      </c>
    </row>
    <row r="13" spans="1:4">
      <c r="A13" s="3" t="s">
        <v>217</v>
      </c>
      <c r="B13" s="4" t="n">
        <v>1775</v>
      </c>
      <c r="C13" s="4" t="n">
        <v>2207</v>
      </c>
      <c r="D13" s="4" t="n">
        <v>1865</v>
      </c>
    </row>
    <row r="14" spans="1:4">
      <c r="A14" s="3" t="s">
        <v>120</v>
      </c>
      <c r="B14" s="4" t="n">
        <v>-142233</v>
      </c>
      <c r="C14" s="4" t="n">
        <v>-80526</v>
      </c>
      <c r="D14" s="4" t="n">
        <v>-20000</v>
      </c>
    </row>
    <row r="15" spans="1:4">
      <c r="A15" s="3" t="s">
        <v>218</v>
      </c>
      <c r="B15" s="4" t="n">
        <v>-28283</v>
      </c>
      <c r="C15" s="4" t="n">
        <v>0</v>
      </c>
      <c r="D15" s="4" t="n">
        <v>0</v>
      </c>
    </row>
    <row r="16" spans="1:4">
      <c r="A16" s="3" t="s">
        <v>219</v>
      </c>
      <c r="B16" s="4" t="n">
        <v>-5972</v>
      </c>
      <c r="C16" s="4" t="n">
        <v>-32610</v>
      </c>
      <c r="D16" s="4" t="n">
        <v>-126215</v>
      </c>
    </row>
    <row r="17" spans="1:4">
      <c r="A17" s="3" t="s">
        <v>122</v>
      </c>
      <c r="B17" s="4" t="n">
        <v>105</v>
      </c>
      <c r="C17" s="4" t="n">
        <v>3933</v>
      </c>
      <c r="D17" s="4" t="n">
        <v>66590</v>
      </c>
    </row>
    <row r="18" spans="1:4">
      <c r="A18" s="3" t="s">
        <v>107</v>
      </c>
      <c r="B18" s="4" t="n">
        <v>71707</v>
      </c>
      <c r="C18" s="4" t="n">
        <v>3057</v>
      </c>
      <c r="D18" s="4" t="n">
        <v>40517</v>
      </c>
    </row>
    <row r="19" spans="1:4">
      <c r="A19" s="3" t="s">
        <v>220</v>
      </c>
      <c r="B19" s="4" t="n">
        <v>4076</v>
      </c>
      <c r="C19" s="4" t="n">
        <v>4844</v>
      </c>
      <c r="D19" s="4" t="n">
        <v>0</v>
      </c>
    </row>
    <row r="20" spans="1:4">
      <c r="A20" s="3" t="s">
        <v>221</v>
      </c>
      <c r="B20" s="4" t="n">
        <v>12871</v>
      </c>
      <c r="C20" s="4" t="n">
        <v>3462</v>
      </c>
      <c r="D20" s="4" t="n">
        <v>12125</v>
      </c>
    </row>
    <row r="21" spans="1:4">
      <c r="A21" s="3" t="s">
        <v>222</v>
      </c>
      <c r="B21" s="4" t="n">
        <v>0</v>
      </c>
      <c r="C21" s="4" t="n">
        <v>0</v>
      </c>
      <c r="D21" s="4" t="n">
        <v>-679</v>
      </c>
    </row>
    <row r="22" spans="1:4">
      <c r="A22" s="3" t="s">
        <v>223</v>
      </c>
      <c r="B22" s="4" t="n">
        <v>423</v>
      </c>
      <c r="C22" s="4" t="n">
        <v>-628</v>
      </c>
      <c r="D22" s="4" t="n">
        <v>0</v>
      </c>
    </row>
    <row r="23" spans="1:4">
      <c r="A23" s="6" t="s">
        <v>224</v>
      </c>
    </row>
    <row r="24" spans="1:4">
      <c r="A24" s="3" t="s">
        <v>225</v>
      </c>
      <c r="B24" s="4" t="n">
        <v>3524</v>
      </c>
      <c r="C24" s="4" t="n">
        <v>-6266</v>
      </c>
      <c r="D24" s="4" t="n">
        <v>2373</v>
      </c>
    </row>
    <row r="25" spans="1:4">
      <c r="A25" s="3" t="s">
        <v>54</v>
      </c>
      <c r="B25" s="4" t="n">
        <v>-14334</v>
      </c>
      <c r="C25" s="4" t="n">
        <v>1752</v>
      </c>
      <c r="D25" s="4" t="n">
        <v>544</v>
      </c>
    </row>
    <row r="26" spans="1:4">
      <c r="A26" s="3" t="s">
        <v>61</v>
      </c>
      <c r="B26" s="4" t="n">
        <v>12579</v>
      </c>
      <c r="C26" s="4" t="n">
        <v>4004</v>
      </c>
      <c r="D26" s="4" t="n">
        <v>-8004</v>
      </c>
    </row>
    <row r="27" spans="1:4">
      <c r="A27" s="3" t="s">
        <v>63</v>
      </c>
      <c r="B27" s="4" t="n">
        <v>3017</v>
      </c>
      <c r="C27" s="4" t="n">
        <v>-1482</v>
      </c>
      <c r="D27" s="4" t="n">
        <v>137</v>
      </c>
    </row>
    <row r="28" spans="1:4">
      <c r="A28" s="3" t="s">
        <v>65</v>
      </c>
      <c r="B28" s="4" t="n">
        <v>2902</v>
      </c>
      <c r="C28" s="4" t="n">
        <v>829</v>
      </c>
      <c r="D28" s="4" t="n">
        <v>685</v>
      </c>
    </row>
    <row r="29" spans="1:4">
      <c r="A29" s="3" t="s">
        <v>226</v>
      </c>
      <c r="B29" s="4" t="n">
        <v>227349</v>
      </c>
      <c r="C29" s="4" t="n">
        <v>182581</v>
      </c>
      <c r="D29" s="4" t="n">
        <v>173800</v>
      </c>
    </row>
    <row r="30" spans="1:4">
      <c r="A30" s="6" t="s">
        <v>227</v>
      </c>
    </row>
    <row r="31" spans="1:4">
      <c r="A31" s="3" t="s">
        <v>228</v>
      </c>
      <c r="B31" s="4" t="n">
        <v>-196625</v>
      </c>
      <c r="C31" s="4" t="n">
        <v>-72523</v>
      </c>
      <c r="D31" s="4" t="n">
        <v>-20406</v>
      </c>
    </row>
    <row r="32" spans="1:4">
      <c r="A32" s="3" t="s">
        <v>229</v>
      </c>
      <c r="B32" s="4" t="n">
        <v>324090</v>
      </c>
      <c r="C32" s="4" t="n">
        <v>171860</v>
      </c>
      <c r="D32" s="4" t="n">
        <v>784331</v>
      </c>
    </row>
    <row r="33" spans="1:4">
      <c r="A33" s="3" t="s">
        <v>230</v>
      </c>
      <c r="B33" s="4" t="n">
        <v>60346</v>
      </c>
      <c r="C33" s="4" t="n">
        <v>145416</v>
      </c>
      <c r="D33" s="4" t="n">
        <v>21022</v>
      </c>
    </row>
    <row r="34" spans="1:4">
      <c r="A34" s="3" t="s">
        <v>231</v>
      </c>
      <c r="B34" s="4" t="n">
        <v>-175172</v>
      </c>
      <c r="C34" s="4" t="n">
        <v>0</v>
      </c>
      <c r="D34" s="4" t="n">
        <v>-3380</v>
      </c>
    </row>
    <row r="35" spans="1:4">
      <c r="A35" s="3" t="s">
        <v>232</v>
      </c>
      <c r="B35" s="4" t="n">
        <v>192</v>
      </c>
      <c r="C35" s="4" t="n">
        <v>151</v>
      </c>
      <c r="D35" s="4" t="n">
        <v>0</v>
      </c>
    </row>
    <row r="36" spans="1:4">
      <c r="A36" s="3" t="s">
        <v>233</v>
      </c>
      <c r="B36" s="4" t="n">
        <v>181</v>
      </c>
      <c r="C36" s="4" t="n">
        <v>0</v>
      </c>
      <c r="D36" s="4" t="n">
        <v>0</v>
      </c>
    </row>
    <row r="37" spans="1:4">
      <c r="A37" s="3" t="s">
        <v>234</v>
      </c>
      <c r="B37" s="4" t="n">
        <v>-65264</v>
      </c>
      <c r="C37" s="4" t="n">
        <v>-60586</v>
      </c>
      <c r="D37" s="4" t="n">
        <v>-51398</v>
      </c>
    </row>
    <row r="38" spans="1:4">
      <c r="A38" s="3" t="s">
        <v>235</v>
      </c>
      <c r="B38" s="4" t="n">
        <v>-48231</v>
      </c>
      <c r="C38" s="4" t="n">
        <v>-34679</v>
      </c>
      <c r="D38" s="4" t="n">
        <v>-11909</v>
      </c>
    </row>
    <row r="39" spans="1:4">
      <c r="A39" s="3" t="s">
        <v>236</v>
      </c>
      <c r="B39" s="4" t="n">
        <v>-99104</v>
      </c>
      <c r="C39" s="4" t="n">
        <v>-66915</v>
      </c>
      <c r="D39" s="4" t="n">
        <v>-191184</v>
      </c>
    </row>
    <row r="40" spans="1:4">
      <c r="A40" s="3" t="s">
        <v>237</v>
      </c>
      <c r="B40" s="4" t="n">
        <v>410</v>
      </c>
      <c r="C40" s="4" t="n">
        <v>18</v>
      </c>
      <c r="D40" s="4" t="n">
        <v>-784</v>
      </c>
    </row>
    <row r="41" spans="1:4">
      <c r="A41" s="3" t="s">
        <v>238</v>
      </c>
      <c r="B41" s="4" t="n">
        <v>-908</v>
      </c>
      <c r="C41" s="4" t="n">
        <v>-6638</v>
      </c>
      <c r="D41" s="4" t="n">
        <v>-28610</v>
      </c>
    </row>
    <row r="42" spans="1:4">
      <c r="A42" s="3" t="s">
        <v>239</v>
      </c>
      <c r="B42" s="4" t="n">
        <v>-8234</v>
      </c>
      <c r="C42" s="4" t="n">
        <v>573</v>
      </c>
      <c r="D42" s="4" t="n">
        <v>-746</v>
      </c>
    </row>
    <row r="43" spans="1:4">
      <c r="A43" s="3" t="s">
        <v>240</v>
      </c>
      <c r="B43" s="4" t="n">
        <v>5694</v>
      </c>
      <c r="C43" s="4" t="n">
        <v>0</v>
      </c>
      <c r="D43" s="4" t="n">
        <v>6992</v>
      </c>
    </row>
    <row r="44" spans="1:4">
      <c r="A44" s="3" t="s">
        <v>241</v>
      </c>
      <c r="B44" s="4" t="n">
        <v>6526</v>
      </c>
      <c r="C44" s="4" t="n">
        <v>20781</v>
      </c>
      <c r="D44" s="4" t="n">
        <v>13065</v>
      </c>
    </row>
    <row r="45" spans="1:4">
      <c r="A45" s="3" t="s">
        <v>242</v>
      </c>
      <c r="B45" s="4" t="n">
        <v>-18407</v>
      </c>
      <c r="C45" s="4" t="n">
        <v>-17657</v>
      </c>
      <c r="D45" s="4" t="n">
        <v>-16083</v>
      </c>
    </row>
    <row r="46" spans="1:4">
      <c r="A46" s="3" t="s">
        <v>243</v>
      </c>
      <c r="B46" s="4" t="n">
        <v>-214506</v>
      </c>
      <c r="C46" s="4" t="n">
        <v>79801</v>
      </c>
      <c r="D46" s="4" t="n">
        <v>500910</v>
      </c>
    </row>
    <row r="47" spans="1:4">
      <c r="A47" s="6" t="s">
        <v>244</v>
      </c>
    </row>
    <row r="48" spans="1:4">
      <c r="A48" s="3" t="s">
        <v>245</v>
      </c>
      <c r="B48" s="4" t="n">
        <v>0</v>
      </c>
      <c r="C48" s="4" t="n">
        <v>0</v>
      </c>
      <c r="D48" s="4" t="n">
        <v>86900</v>
      </c>
    </row>
    <row r="49" spans="1:4">
      <c r="A49" s="3" t="s">
        <v>246</v>
      </c>
      <c r="B49" s="4" t="n">
        <v>-122180</v>
      </c>
      <c r="C49" s="4" t="n">
        <v>-4931</v>
      </c>
      <c r="D49" s="4" t="n">
        <v>-357151</v>
      </c>
    </row>
    <row r="50" spans="1:4">
      <c r="A50" s="3" t="s">
        <v>247</v>
      </c>
      <c r="B50" s="4" t="n">
        <v>455500</v>
      </c>
      <c r="C50" s="4" t="n">
        <v>341000</v>
      </c>
      <c r="D50" s="4" t="n">
        <v>195000</v>
      </c>
    </row>
    <row r="51" spans="1:4">
      <c r="A51" s="3" t="s">
        <v>248</v>
      </c>
      <c r="B51" s="4" t="n">
        <v>-363000</v>
      </c>
      <c r="C51" s="4" t="n">
        <v>-341000</v>
      </c>
      <c r="D51" s="4" t="n">
        <v>-195000</v>
      </c>
    </row>
    <row r="52" spans="1:4">
      <c r="A52" s="3" t="s">
        <v>249</v>
      </c>
      <c r="B52" s="4" t="n">
        <v>0</v>
      </c>
      <c r="C52" s="4" t="n">
        <v>550131</v>
      </c>
      <c r="D52" s="4" t="n">
        <v>0</v>
      </c>
    </row>
    <row r="53" spans="1:4">
      <c r="A53" s="3" t="s">
        <v>250</v>
      </c>
      <c r="B53" s="4" t="n">
        <v>0</v>
      </c>
      <c r="C53" s="4" t="n">
        <v>-628590</v>
      </c>
      <c r="D53" s="4" t="n">
        <v>-149919</v>
      </c>
    </row>
    <row r="54" spans="1:4">
      <c r="A54" s="3" t="s">
        <v>251</v>
      </c>
      <c r="B54" s="4" t="n">
        <v>-3430</v>
      </c>
      <c r="C54" s="4" t="n">
        <v>-4727</v>
      </c>
      <c r="D54" s="4" t="n">
        <v>-495</v>
      </c>
    </row>
    <row r="55" spans="1:4">
      <c r="A55" s="3" t="s">
        <v>252</v>
      </c>
      <c r="B55" s="4" t="n">
        <v>0</v>
      </c>
      <c r="C55" s="4" t="n">
        <v>-100000</v>
      </c>
      <c r="D55" s="4" t="n">
        <v>0</v>
      </c>
    </row>
    <row r="56" spans="1:4">
      <c r="A56" s="3" t="s">
        <v>253</v>
      </c>
      <c r="B56" s="4" t="n">
        <v>0</v>
      </c>
      <c r="C56" s="4" t="n">
        <v>1229</v>
      </c>
      <c r="D56" s="4" t="n">
        <v>1286</v>
      </c>
    </row>
    <row r="57" spans="1:4">
      <c r="A57" s="3" t="s">
        <v>254</v>
      </c>
      <c r="B57" s="4" t="n">
        <v>416</v>
      </c>
      <c r="C57" s="4" t="n">
        <v>51225</v>
      </c>
      <c r="D57" s="4" t="n">
        <v>0</v>
      </c>
    </row>
    <row r="58" spans="1:4">
      <c r="A58" s="3" t="s">
        <v>255</v>
      </c>
      <c r="B58" s="4" t="n">
        <v>-1494</v>
      </c>
      <c r="C58" s="4" t="n">
        <v>-674</v>
      </c>
      <c r="D58" s="4" t="n">
        <v>-879</v>
      </c>
    </row>
    <row r="59" spans="1:4">
      <c r="A59" s="3" t="s">
        <v>256</v>
      </c>
      <c r="B59" s="4" t="n">
        <v>16</v>
      </c>
      <c r="C59" s="4" t="n">
        <v>85</v>
      </c>
      <c r="D59" s="4" t="n">
        <v>108</v>
      </c>
    </row>
    <row r="60" spans="1:4">
      <c r="A60" s="3" t="s">
        <v>257</v>
      </c>
      <c r="B60" s="4" t="n">
        <v>-94</v>
      </c>
      <c r="C60" s="4" t="n">
        <v>-48</v>
      </c>
      <c r="D60" s="4" t="n">
        <v>0</v>
      </c>
    </row>
    <row r="61" spans="1:4">
      <c r="A61" s="3" t="s">
        <v>258</v>
      </c>
      <c r="B61" s="4" t="n">
        <v>-21841</v>
      </c>
      <c r="C61" s="4" t="n">
        <v>0</v>
      </c>
      <c r="D61" s="4" t="n">
        <v>0</v>
      </c>
    </row>
    <row r="62" spans="1:4">
      <c r="A62" s="3" t="s">
        <v>259</v>
      </c>
      <c r="B62" s="4" t="n">
        <v>-7043</v>
      </c>
      <c r="C62" s="4" t="n">
        <v>0</v>
      </c>
      <c r="D62" s="4" t="n">
        <v>0</v>
      </c>
    </row>
    <row r="63" spans="1:4">
      <c r="A63" s="3" t="s">
        <v>260</v>
      </c>
      <c r="B63" s="4" t="n">
        <v>-128859</v>
      </c>
      <c r="C63" s="4" t="n">
        <v>-116311</v>
      </c>
      <c r="D63" s="4" t="n">
        <v>-115702</v>
      </c>
    </row>
    <row r="64" spans="1:4">
      <c r="A64" s="3" t="s">
        <v>261</v>
      </c>
      <c r="B64" s="4" t="n">
        <v>-1065</v>
      </c>
      <c r="C64" s="4" t="n">
        <v>-947</v>
      </c>
      <c r="D64" s="4" t="n">
        <v>-934</v>
      </c>
    </row>
    <row r="65" spans="1:4">
      <c r="A65" s="3" t="s">
        <v>262</v>
      </c>
      <c r="B65" s="4" t="n">
        <v>-193074</v>
      </c>
      <c r="C65" s="4" t="n">
        <v>-253558</v>
      </c>
      <c r="D65" s="4" t="n">
        <v>-536786</v>
      </c>
    </row>
    <row r="66" spans="1:4">
      <c r="A66" s="3" t="s">
        <v>263</v>
      </c>
      <c r="B66" s="4" t="n">
        <v>-180231</v>
      </c>
      <c r="C66" s="4" t="n">
        <v>8824</v>
      </c>
      <c r="D66" s="4" t="n">
        <v>137924</v>
      </c>
    </row>
    <row r="67" spans="1:4">
      <c r="A67" s="3" t="s">
        <v>264</v>
      </c>
      <c r="B67" s="4" t="n">
        <v>203442</v>
      </c>
      <c r="C67" s="4" t="n">
        <v>194618</v>
      </c>
      <c r="D67" s="4" t="n">
        <v>56694</v>
      </c>
    </row>
    <row r="68" spans="1:4">
      <c r="A68" s="3" t="s">
        <v>265</v>
      </c>
      <c r="B68" s="4" t="n">
        <v>23211</v>
      </c>
      <c r="C68" s="4" t="n">
        <v>203442</v>
      </c>
      <c r="D68" s="4" t="n">
        <v>194618</v>
      </c>
    </row>
    <row r="69" spans="1:4">
      <c r="A69" s="6" t="s">
        <v>266</v>
      </c>
    </row>
    <row r="70" spans="1:4">
      <c r="A70" s="3" t="s">
        <v>267</v>
      </c>
      <c r="B70" s="4" t="n">
        <v>76858</v>
      </c>
      <c r="C70" s="4" t="n">
        <v>83139</v>
      </c>
      <c r="D70" s="4" t="n">
        <v>97843</v>
      </c>
    </row>
    <row r="71" spans="1:4">
      <c r="A71" s="3" t="s">
        <v>268</v>
      </c>
      <c r="B71" s="4" t="n">
        <v>405</v>
      </c>
      <c r="C71" s="4" t="n">
        <v>225</v>
      </c>
      <c r="D71" s="4" t="n">
        <v>0</v>
      </c>
    </row>
    <row r="72" spans="1:4">
      <c r="A72" s="6" t="s">
        <v>269</v>
      </c>
    </row>
    <row r="73" spans="1:4">
      <c r="A73" s="3" t="s">
        <v>270</v>
      </c>
      <c r="B73" s="4" t="n">
        <v>33632</v>
      </c>
      <c r="C73" s="4" t="n">
        <v>32456</v>
      </c>
      <c r="D73" s="4" t="n">
        <v>30032</v>
      </c>
    </row>
    <row r="74" spans="1:4">
      <c r="A74" s="3" t="s">
        <v>271</v>
      </c>
      <c r="B74" s="4" t="n">
        <v>27231</v>
      </c>
      <c r="C74" s="4" t="n">
        <v>0</v>
      </c>
      <c r="D74" s="4" t="n">
        <v>0</v>
      </c>
    </row>
    <row r="75" spans="1:4">
      <c r="A75" s="3" t="s">
        <v>272</v>
      </c>
      <c r="B75" s="4" t="n">
        <v>-29780</v>
      </c>
      <c r="C75" s="4" t="n">
        <v>0</v>
      </c>
      <c r="D75" s="4" t="n">
        <v>0</v>
      </c>
    </row>
    <row r="76" spans="1:4">
      <c r="A76" s="3" t="s">
        <v>273</v>
      </c>
      <c r="B76" s="4" t="n">
        <v>14169</v>
      </c>
      <c r="C76" s="4" t="n">
        <v>-64792</v>
      </c>
      <c r="D76" s="4" t="n">
        <v>-2023</v>
      </c>
    </row>
    <row r="77" spans="1:4">
      <c r="A77" s="3" t="s">
        <v>274</v>
      </c>
      <c r="B77" s="4" t="n">
        <v>130742</v>
      </c>
      <c r="C77" s="4" t="n">
        <v>0</v>
      </c>
      <c r="D77" s="4" t="n">
        <v>25165</v>
      </c>
    </row>
    <row r="78" spans="1:4">
      <c r="A78" s="3" t="s">
        <v>275</v>
      </c>
      <c r="B78" s="4" t="n">
        <v>-4076</v>
      </c>
      <c r="C78" s="4" t="n">
        <v>-4844</v>
      </c>
      <c r="D78" s="4" t="n">
        <v>0</v>
      </c>
    </row>
    <row r="79" spans="1:4">
      <c r="A79" s="3" t="s">
        <v>276</v>
      </c>
      <c r="B79" s="4" t="n">
        <v>0</v>
      </c>
      <c r="C79" s="4" t="n">
        <v>0</v>
      </c>
      <c r="D79" s="4" t="n">
        <v>44313</v>
      </c>
    </row>
    <row r="80" spans="1:4">
      <c r="A80" s="3" t="s">
        <v>277</v>
      </c>
      <c r="B80" s="4" t="n">
        <v>0</v>
      </c>
      <c r="C80" s="4" t="n">
        <v>0</v>
      </c>
      <c r="D80" s="4" t="n">
        <v>-12642</v>
      </c>
    </row>
    <row r="81" spans="1:4">
      <c r="A81" s="3" t="s">
        <v>278</v>
      </c>
      <c r="B81" s="4" t="n">
        <v>0</v>
      </c>
      <c r="C81" s="4" t="n">
        <v>0</v>
      </c>
      <c r="D81" s="4" t="n">
        <v>-20582</v>
      </c>
    </row>
    <row r="82" spans="1:4">
      <c r="A82" s="3" t="s">
        <v>279</v>
      </c>
      <c r="B82" s="4" t="n">
        <v>0</v>
      </c>
      <c r="C82" s="4" t="n">
        <v>0</v>
      </c>
      <c r="D82" s="4" t="n">
        <v>-12384</v>
      </c>
    </row>
    <row r="83" spans="1:4">
      <c r="A83" s="3" t="s">
        <v>280</v>
      </c>
      <c r="B83" s="4" t="n">
        <v>-20653</v>
      </c>
      <c r="C83" s="4" t="n">
        <v>0</v>
      </c>
      <c r="D83" s="4" t="n">
        <v>0</v>
      </c>
    </row>
    <row r="84" spans="1:4">
      <c r="A84" s="3" t="s">
        <v>281</v>
      </c>
      <c r="B84" s="4" t="n">
        <v>-3144</v>
      </c>
      <c r="C84" s="4" t="n">
        <v>0</v>
      </c>
      <c r="D84" s="4" t="n">
        <v>0</v>
      </c>
    </row>
    <row r="85" spans="1:4">
      <c r="A85" s="3" t="s">
        <v>282</v>
      </c>
      <c r="B85" s="4" t="n">
        <v>182</v>
      </c>
      <c r="C85" s="4" t="n">
        <v>0</v>
      </c>
      <c r="D85" s="4" t="n">
        <v>0</v>
      </c>
    </row>
    <row r="86" spans="1:4">
      <c r="A86" s="3" t="s">
        <v>283</v>
      </c>
      <c r="B86" s="4" t="n">
        <v>-16832</v>
      </c>
      <c r="C86" s="4" t="n">
        <v>0</v>
      </c>
      <c r="D86" s="4" t="n">
        <v>0</v>
      </c>
    </row>
    <row r="87" spans="1:4">
      <c r="A87" s="3" t="s">
        <v>284</v>
      </c>
      <c r="B87" s="4" t="n">
        <v>9940</v>
      </c>
      <c r="C87" s="4" t="n">
        <v>0</v>
      </c>
      <c r="D87" s="4" t="n">
        <v>0</v>
      </c>
    </row>
    <row r="88" spans="1:4">
      <c r="A88" s="3" t="s">
        <v>285</v>
      </c>
      <c r="B88" s="4" t="n">
        <v>8784</v>
      </c>
      <c r="C88" s="4" t="n">
        <v>-6593</v>
      </c>
      <c r="D88" s="4" t="n">
        <v>8222</v>
      </c>
    </row>
    <row r="89" spans="1:4">
      <c r="A89" s="3" t="s">
        <v>286</v>
      </c>
      <c r="B89" s="4" t="n">
        <v>-2912</v>
      </c>
      <c r="C89" s="4" t="n">
        <v>-159</v>
      </c>
      <c r="D89" s="4" t="n">
        <v>848</v>
      </c>
    </row>
    <row r="90" spans="1:4">
      <c r="A90" s="3" t="s">
        <v>33</v>
      </c>
    </row>
    <row r="91" spans="1:4">
      <c r="A91" s="6" t="s">
        <v>209</v>
      </c>
    </row>
    <row r="92" spans="1:4">
      <c r="A92" s="3" t="s">
        <v>125</v>
      </c>
      <c r="B92" s="4" t="n">
        <v>137289</v>
      </c>
      <c r="C92" s="4" t="n">
        <v>121859</v>
      </c>
      <c r="D92" s="4" t="n">
        <v>40501</v>
      </c>
    </row>
    <row r="93" spans="1:4">
      <c r="A93" s="6" t="s">
        <v>210</v>
      </c>
    </row>
    <row r="94" spans="1:4">
      <c r="A94" s="3" t="s">
        <v>105</v>
      </c>
      <c r="B94" s="4" t="n">
        <v>174259</v>
      </c>
      <c r="C94" s="4" t="n">
        <v>179357</v>
      </c>
      <c r="D94" s="4" t="n">
        <v>189676</v>
      </c>
    </row>
    <row r="95" spans="1:4">
      <c r="A95" s="3" t="s">
        <v>211</v>
      </c>
      <c r="B95" s="4" t="n">
        <v>2498</v>
      </c>
      <c r="C95" s="4" t="n">
        <v>2435</v>
      </c>
      <c r="D95" s="4" t="n">
        <v>2696</v>
      </c>
    </row>
    <row r="96" spans="1:4">
      <c r="A96" s="3" t="s">
        <v>212</v>
      </c>
      <c r="B96" s="4" t="n">
        <v>702</v>
      </c>
      <c r="C96" s="4" t="n">
        <v>1569</v>
      </c>
      <c r="D96" s="4" t="n">
        <v>1471</v>
      </c>
    </row>
    <row r="97" spans="1:4">
      <c r="A97" s="3" t="s">
        <v>213</v>
      </c>
      <c r="B97" s="4" t="n">
        <v>5716</v>
      </c>
      <c r="C97" s="4" t="n">
        <v>4883</v>
      </c>
      <c r="D97" s="4" t="n">
        <v>4310</v>
      </c>
    </row>
    <row r="98" spans="1:4">
      <c r="A98" s="3" t="s">
        <v>214</v>
      </c>
      <c r="B98" s="4" t="n">
        <v>-12283</v>
      </c>
      <c r="C98" s="4" t="n">
        <v>-27115</v>
      </c>
      <c r="D98" s="4" t="n">
        <v>-28351</v>
      </c>
    </row>
    <row r="99" spans="1:4">
      <c r="A99" s="3" t="s">
        <v>215</v>
      </c>
      <c r="B99" s="4" t="n">
        <v>-3344</v>
      </c>
      <c r="C99" s="4" t="n">
        <v>-3071</v>
      </c>
      <c r="D99" s="4" t="n">
        <v>-6529</v>
      </c>
    </row>
    <row r="100" spans="1:4">
      <c r="A100" s="3" t="s">
        <v>216</v>
      </c>
      <c r="B100" s="4" t="n">
        <v>355</v>
      </c>
      <c r="C100" s="4" t="n">
        <v>88</v>
      </c>
      <c r="D100" s="4" t="n">
        <v>88</v>
      </c>
    </row>
    <row r="101" spans="1:4">
      <c r="A101" s="3" t="s">
        <v>217</v>
      </c>
      <c r="B101" s="4" t="n">
        <v>1775</v>
      </c>
      <c r="C101" s="4" t="n">
        <v>2207</v>
      </c>
      <c r="D101" s="4" t="n">
        <v>1865</v>
      </c>
    </row>
    <row r="102" spans="1:4">
      <c r="A102" s="3" t="s">
        <v>120</v>
      </c>
      <c r="B102" s="4" t="n">
        <v>-142233</v>
      </c>
      <c r="C102" s="4" t="n">
        <v>-80526</v>
      </c>
      <c r="D102" s="4" t="n">
        <v>-20000</v>
      </c>
    </row>
    <row r="103" spans="1:4">
      <c r="A103" s="3" t="s">
        <v>218</v>
      </c>
      <c r="B103" s="4" t="n">
        <v>-28283</v>
      </c>
      <c r="C103" s="4" t="n">
        <v>0</v>
      </c>
      <c r="D103" s="4" t="n">
        <v>0</v>
      </c>
    </row>
    <row r="104" spans="1:4">
      <c r="A104" s="3" t="s">
        <v>219</v>
      </c>
      <c r="B104" s="4" t="n">
        <v>-5972</v>
      </c>
      <c r="C104" s="4" t="n">
        <v>-32610</v>
      </c>
      <c r="D104" s="4" t="n">
        <v>-126215</v>
      </c>
    </row>
    <row r="105" spans="1:4">
      <c r="A105" s="3" t="s">
        <v>122</v>
      </c>
      <c r="B105" s="4" t="n">
        <v>105</v>
      </c>
      <c r="C105" s="4" t="n">
        <v>3933</v>
      </c>
      <c r="D105" s="4" t="n">
        <v>66590</v>
      </c>
    </row>
    <row r="106" spans="1:4">
      <c r="A106" s="3" t="s">
        <v>107</v>
      </c>
      <c r="B106" s="4" t="n">
        <v>71707</v>
      </c>
      <c r="C106" s="4" t="n">
        <v>3057</v>
      </c>
      <c r="D106" s="4" t="n">
        <v>40517</v>
      </c>
    </row>
    <row r="107" spans="1:4">
      <c r="A107" s="3" t="s">
        <v>220</v>
      </c>
      <c r="B107" s="4" t="n">
        <v>4076</v>
      </c>
      <c r="C107" s="4" t="n">
        <v>4844</v>
      </c>
      <c r="D107" s="4" t="n">
        <v>0</v>
      </c>
    </row>
    <row r="108" spans="1:4">
      <c r="A108" s="3" t="s">
        <v>221</v>
      </c>
      <c r="B108" s="4" t="n">
        <v>12871</v>
      </c>
      <c r="C108" s="4" t="n">
        <v>3462</v>
      </c>
      <c r="D108" s="4" t="n">
        <v>12125</v>
      </c>
    </row>
    <row r="109" spans="1:4">
      <c r="A109" s="3" t="s">
        <v>222</v>
      </c>
      <c r="B109" s="4" t="n">
        <v>0</v>
      </c>
      <c r="C109" s="4" t="n">
        <v>0</v>
      </c>
      <c r="D109" s="4" t="n">
        <v>-679</v>
      </c>
    </row>
    <row r="110" spans="1:4">
      <c r="A110" s="3" t="s">
        <v>223</v>
      </c>
      <c r="B110" s="4" t="n">
        <v>423</v>
      </c>
      <c r="C110" s="4" t="n">
        <v>-628</v>
      </c>
      <c r="D110" s="4" t="n">
        <v>0</v>
      </c>
    </row>
    <row r="111" spans="1:4">
      <c r="A111" s="6" t="s">
        <v>224</v>
      </c>
    </row>
    <row r="112" spans="1:4">
      <c r="A112" s="3" t="s">
        <v>225</v>
      </c>
      <c r="B112" s="4" t="n">
        <v>3524</v>
      </c>
      <c r="C112" s="4" t="n">
        <v>-6266</v>
      </c>
      <c r="D112" s="4" t="n">
        <v>2373</v>
      </c>
    </row>
    <row r="113" spans="1:4">
      <c r="A113" s="3" t="s">
        <v>54</v>
      </c>
      <c r="B113" s="4" t="n">
        <v>-14334</v>
      </c>
      <c r="C113" s="4" t="n">
        <v>1752</v>
      </c>
      <c r="D113" s="4" t="n">
        <v>544</v>
      </c>
    </row>
    <row r="114" spans="1:4">
      <c r="A114" s="3" t="s">
        <v>61</v>
      </c>
      <c r="B114" s="4" t="n">
        <v>12579</v>
      </c>
      <c r="C114" s="4" t="n">
        <v>4004</v>
      </c>
      <c r="D114" s="4" t="n">
        <v>-8004</v>
      </c>
    </row>
    <row r="115" spans="1:4">
      <c r="A115" s="3" t="s">
        <v>63</v>
      </c>
      <c r="B115" s="4" t="n">
        <v>3017</v>
      </c>
      <c r="C115" s="4" t="n">
        <v>-1482</v>
      </c>
      <c r="D115" s="4" t="n">
        <v>137</v>
      </c>
    </row>
    <row r="116" spans="1:4">
      <c r="A116" s="3" t="s">
        <v>65</v>
      </c>
      <c r="B116" s="4" t="n">
        <v>2902</v>
      </c>
      <c r="C116" s="4" t="n">
        <v>829</v>
      </c>
      <c r="D116" s="4" t="n">
        <v>685</v>
      </c>
    </row>
    <row r="117" spans="1:4">
      <c r="A117" s="3" t="s">
        <v>226</v>
      </c>
      <c r="B117" s="4" t="n">
        <v>227349</v>
      </c>
      <c r="C117" s="4" t="n">
        <v>182581</v>
      </c>
      <c r="D117" s="4" t="n">
        <v>173800</v>
      </c>
    </row>
    <row r="118" spans="1:4">
      <c r="A118" s="6" t="s">
        <v>227</v>
      </c>
    </row>
    <row r="119" spans="1:4">
      <c r="A119" s="3" t="s">
        <v>228</v>
      </c>
      <c r="B119" s="4" t="n">
        <v>-196625</v>
      </c>
      <c r="C119" s="4" t="n">
        <v>-72523</v>
      </c>
      <c r="D119" s="4" t="n">
        <v>-20406</v>
      </c>
    </row>
    <row r="120" spans="1:4">
      <c r="A120" s="3" t="s">
        <v>229</v>
      </c>
      <c r="B120" s="4" t="n">
        <v>324090</v>
      </c>
      <c r="C120" s="4" t="n">
        <v>171860</v>
      </c>
      <c r="D120" s="4" t="n">
        <v>784331</v>
      </c>
    </row>
    <row r="121" spans="1:4">
      <c r="A121" s="3" t="s">
        <v>230</v>
      </c>
      <c r="B121" s="4" t="n">
        <v>60346</v>
      </c>
      <c r="C121" s="4" t="n">
        <v>145416</v>
      </c>
      <c r="D121" s="4" t="n">
        <v>21022</v>
      </c>
    </row>
    <row r="122" spans="1:4">
      <c r="A122" s="3" t="s">
        <v>231</v>
      </c>
      <c r="B122" s="4" t="n">
        <v>-175172</v>
      </c>
      <c r="C122" s="4" t="n">
        <v>0</v>
      </c>
      <c r="D122" s="4" t="n">
        <v>-3380</v>
      </c>
    </row>
    <row r="123" spans="1:4">
      <c r="A123" s="3" t="s">
        <v>232</v>
      </c>
      <c r="B123" s="4" t="n">
        <v>192</v>
      </c>
      <c r="C123" s="4" t="n">
        <v>151</v>
      </c>
      <c r="D123" s="4" t="n">
        <v>0</v>
      </c>
    </row>
    <row r="124" spans="1:4">
      <c r="A124" s="3" t="s">
        <v>233</v>
      </c>
      <c r="B124" s="4" t="n">
        <v>181</v>
      </c>
      <c r="C124" s="4" t="n">
        <v>0</v>
      </c>
      <c r="D124" s="4" t="n">
        <v>0</v>
      </c>
    </row>
    <row r="125" spans="1:4">
      <c r="A125" s="3" t="s">
        <v>234</v>
      </c>
      <c r="B125" s="4" t="n">
        <v>-65264</v>
      </c>
      <c r="C125" s="4" t="n">
        <v>-60586</v>
      </c>
      <c r="D125" s="4" t="n">
        <v>-51398</v>
      </c>
    </row>
    <row r="126" spans="1:4">
      <c r="A126" s="3" t="s">
        <v>235</v>
      </c>
      <c r="B126" s="4" t="n">
        <v>-48231</v>
      </c>
      <c r="C126" s="4" t="n">
        <v>-34679</v>
      </c>
      <c r="D126" s="4" t="n">
        <v>-11909</v>
      </c>
    </row>
    <row r="127" spans="1:4">
      <c r="A127" s="3" t="s">
        <v>236</v>
      </c>
      <c r="B127" s="4" t="n">
        <v>-99104</v>
      </c>
      <c r="C127" s="4" t="n">
        <v>-66915</v>
      </c>
      <c r="D127" s="4" t="n">
        <v>-191184</v>
      </c>
    </row>
    <row r="128" spans="1:4">
      <c r="A128" s="3" t="s">
        <v>237</v>
      </c>
      <c r="B128" s="4" t="n">
        <v>410</v>
      </c>
      <c r="C128" s="4" t="n">
        <v>18</v>
      </c>
      <c r="D128" s="4" t="n">
        <v>-784</v>
      </c>
    </row>
    <row r="129" spans="1:4">
      <c r="A129" s="3" t="s">
        <v>238</v>
      </c>
      <c r="B129" s="4" t="n">
        <v>-908</v>
      </c>
      <c r="C129" s="4" t="n">
        <v>-6638</v>
      </c>
      <c r="D129" s="4" t="n">
        <v>-28610</v>
      </c>
    </row>
    <row r="130" spans="1:4">
      <c r="A130" s="3" t="s">
        <v>239</v>
      </c>
      <c r="B130" s="4" t="n">
        <v>-8234</v>
      </c>
      <c r="C130" s="4" t="n">
        <v>573</v>
      </c>
      <c r="D130" s="4" t="n">
        <v>-746</v>
      </c>
    </row>
    <row r="131" spans="1:4">
      <c r="A131" s="3" t="s">
        <v>240</v>
      </c>
      <c r="B131" s="4" t="n">
        <v>5694</v>
      </c>
      <c r="C131" s="4" t="n">
        <v>0</v>
      </c>
      <c r="D131" s="4" t="n">
        <v>6992</v>
      </c>
    </row>
    <row r="132" spans="1:4">
      <c r="A132" s="3" t="s">
        <v>241</v>
      </c>
      <c r="B132" s="4" t="n">
        <v>6526</v>
      </c>
      <c r="C132" s="4" t="n">
        <v>20781</v>
      </c>
      <c r="D132" s="4" t="n">
        <v>13065</v>
      </c>
    </row>
    <row r="133" spans="1:4">
      <c r="A133" s="3" t="s">
        <v>242</v>
      </c>
      <c r="B133" s="4" t="n">
        <v>-18407</v>
      </c>
      <c r="C133" s="4" t="n">
        <v>-17657</v>
      </c>
      <c r="D133" s="4" t="n">
        <v>-16083</v>
      </c>
    </row>
    <row r="134" spans="1:4">
      <c r="A134" s="3" t="s">
        <v>243</v>
      </c>
      <c r="B134" s="4" t="n">
        <v>-214506</v>
      </c>
      <c r="C134" s="4" t="n">
        <v>79801</v>
      </c>
      <c r="D134" s="4" t="n">
        <v>500910</v>
      </c>
    </row>
    <row r="135" spans="1:4">
      <c r="A135" s="6" t="s">
        <v>244</v>
      </c>
    </row>
    <row r="136" spans="1:4">
      <c r="A136" s="3" t="s">
        <v>245</v>
      </c>
      <c r="B136" s="4" t="n">
        <v>0</v>
      </c>
      <c r="C136" s="4" t="n">
        <v>0</v>
      </c>
      <c r="D136" s="4" t="n">
        <v>86900</v>
      </c>
    </row>
    <row r="137" spans="1:4">
      <c r="A137" s="3" t="s">
        <v>246</v>
      </c>
      <c r="B137" s="4" t="n">
        <v>-122180</v>
      </c>
      <c r="C137" s="4" t="n">
        <v>-4931</v>
      </c>
      <c r="D137" s="4" t="n">
        <v>-357151</v>
      </c>
    </row>
    <row r="138" spans="1:4">
      <c r="A138" s="3" t="s">
        <v>247</v>
      </c>
      <c r="B138" s="4" t="n">
        <v>455500</v>
      </c>
      <c r="C138" s="4" t="n">
        <v>341000</v>
      </c>
      <c r="D138" s="4" t="n">
        <v>195000</v>
      </c>
    </row>
    <row r="139" spans="1:4">
      <c r="A139" s="3" t="s">
        <v>248</v>
      </c>
      <c r="B139" s="4" t="n">
        <v>-363000</v>
      </c>
      <c r="C139" s="4" t="n">
        <v>-341000</v>
      </c>
      <c r="D139" s="4" t="n">
        <v>-195000</v>
      </c>
    </row>
    <row r="140" spans="1:4">
      <c r="A140" s="3" t="s">
        <v>249</v>
      </c>
      <c r="B140" s="4" t="n">
        <v>0</v>
      </c>
      <c r="C140" s="4" t="n">
        <v>550131</v>
      </c>
      <c r="D140" s="4" t="n">
        <v>0</v>
      </c>
    </row>
    <row r="141" spans="1:4">
      <c r="A141" s="3" t="s">
        <v>250</v>
      </c>
      <c r="B141" s="4" t="n">
        <v>0</v>
      </c>
      <c r="C141" s="4" t="n">
        <v>-628590</v>
      </c>
      <c r="D141" s="4" t="n">
        <v>-149919</v>
      </c>
    </row>
    <row r="142" spans="1:4">
      <c r="A142" s="3" t="s">
        <v>251</v>
      </c>
      <c r="B142" s="4" t="n">
        <v>-3430</v>
      </c>
      <c r="C142" s="4" t="n">
        <v>-4727</v>
      </c>
      <c r="D142" s="4" t="n">
        <v>-495</v>
      </c>
    </row>
    <row r="143" spans="1:4">
      <c r="A143" s="3" t="s">
        <v>252</v>
      </c>
      <c r="B143" s="4" t="n">
        <v>0</v>
      </c>
      <c r="C143" s="4" t="n">
        <v>-100000</v>
      </c>
      <c r="D143" s="4" t="n">
        <v>0</v>
      </c>
    </row>
    <row r="144" spans="1:4">
      <c r="A144" s="3" t="s">
        <v>253</v>
      </c>
      <c r="B144" s="4" t="n">
        <v>0</v>
      </c>
      <c r="C144" s="4" t="n">
        <v>1229</v>
      </c>
      <c r="D144" s="4" t="n">
        <v>1286</v>
      </c>
    </row>
    <row r="145" spans="1:4">
      <c r="A145" s="3" t="s">
        <v>254</v>
      </c>
      <c r="B145" s="4" t="n">
        <v>416</v>
      </c>
      <c r="C145" s="4" t="n">
        <v>51225</v>
      </c>
      <c r="D145" s="4" t="n">
        <v>0</v>
      </c>
    </row>
    <row r="146" spans="1:4">
      <c r="A146" s="3" t="s">
        <v>255</v>
      </c>
      <c r="B146" s="4" t="n">
        <v>-1494</v>
      </c>
      <c r="C146" s="4" t="n">
        <v>-674</v>
      </c>
      <c r="D146" s="4" t="n">
        <v>-879</v>
      </c>
    </row>
    <row r="147" spans="1:4">
      <c r="A147" s="3" t="s">
        <v>256</v>
      </c>
      <c r="B147" s="4" t="n">
        <v>16</v>
      </c>
      <c r="C147" s="4" t="n">
        <v>85</v>
      </c>
      <c r="D147" s="4" t="n">
        <v>108</v>
      </c>
    </row>
    <row r="148" spans="1:4">
      <c r="A148" s="3" t="s">
        <v>257</v>
      </c>
      <c r="B148" s="4" t="n">
        <v>-94</v>
      </c>
      <c r="C148" s="4" t="n">
        <v>-48</v>
      </c>
      <c r="D148" s="4" t="n">
        <v>0</v>
      </c>
    </row>
    <row r="149" spans="1:4">
      <c r="A149" s="3" t="s">
        <v>258</v>
      </c>
      <c r="B149" s="4" t="n">
        <v>-21841</v>
      </c>
      <c r="C149" s="4" t="n">
        <v>0</v>
      </c>
      <c r="D149" s="4" t="n">
        <v>0</v>
      </c>
    </row>
    <row r="150" spans="1:4">
      <c r="A150" s="3" t="s">
        <v>259</v>
      </c>
      <c r="B150" s="4" t="n">
        <v>-7043</v>
      </c>
      <c r="C150" s="4" t="n">
        <v>0</v>
      </c>
      <c r="D150" s="4" t="n">
        <v>0</v>
      </c>
    </row>
    <row r="151" spans="1:4">
      <c r="A151" s="3" t="s">
        <v>260</v>
      </c>
      <c r="B151" s="4" t="n">
        <v>-129924</v>
      </c>
      <c r="C151" s="4" t="n">
        <v>-117258</v>
      </c>
      <c r="D151" s="4" t="n">
        <v>-116636</v>
      </c>
    </row>
    <row r="152" spans="1:4">
      <c r="A152" s="3" t="s">
        <v>262</v>
      </c>
      <c r="B152" s="4" t="n">
        <v>-193074</v>
      </c>
      <c r="C152" s="4" t="n">
        <v>-253558</v>
      </c>
      <c r="D152" s="4" t="n">
        <v>-536786</v>
      </c>
    </row>
    <row r="153" spans="1:4">
      <c r="A153" s="3" t="s">
        <v>263</v>
      </c>
      <c r="B153" s="4" t="n">
        <v>-180231</v>
      </c>
      <c r="C153" s="4" t="n">
        <v>8824</v>
      </c>
      <c r="D153" s="4" t="n">
        <v>137924</v>
      </c>
    </row>
    <row r="154" spans="1:4">
      <c r="A154" s="3" t="s">
        <v>264</v>
      </c>
      <c r="B154" s="4" t="n">
        <v>203442</v>
      </c>
      <c r="C154" s="4" t="n">
        <v>194618</v>
      </c>
      <c r="D154" s="4" t="n">
        <v>56694</v>
      </c>
    </row>
    <row r="155" spans="1:4">
      <c r="A155" s="3" t="s">
        <v>265</v>
      </c>
      <c r="B155" s="4" t="n">
        <v>23211</v>
      </c>
      <c r="C155" s="4" t="n">
        <v>203442</v>
      </c>
      <c r="D155" s="4" t="n">
        <v>194618</v>
      </c>
    </row>
    <row r="156" spans="1:4">
      <c r="A156" s="6" t="s">
        <v>266</v>
      </c>
    </row>
    <row r="157" spans="1:4">
      <c r="A157" s="3" t="s">
        <v>267</v>
      </c>
      <c r="B157" s="4" t="n">
        <v>76858</v>
      </c>
      <c r="C157" s="4" t="n">
        <v>83139</v>
      </c>
      <c r="D157" s="4" t="n">
        <v>97843</v>
      </c>
    </row>
    <row r="158" spans="1:4">
      <c r="A158" s="3" t="s">
        <v>268</v>
      </c>
      <c r="B158" s="4" t="n">
        <v>405</v>
      </c>
      <c r="C158" s="4" t="n">
        <v>225</v>
      </c>
      <c r="D158" s="4" t="n">
        <v>0</v>
      </c>
    </row>
    <row r="159" spans="1:4">
      <c r="A159" s="6" t="s">
        <v>269</v>
      </c>
    </row>
    <row r="160" spans="1:4">
      <c r="A160" s="3" t="s">
        <v>270</v>
      </c>
      <c r="B160" s="4" t="n">
        <v>33632</v>
      </c>
      <c r="C160" s="4" t="n">
        <v>32456</v>
      </c>
      <c r="D160" s="4" t="n">
        <v>30032</v>
      </c>
    </row>
    <row r="161" spans="1:4">
      <c r="A161" s="3" t="s">
        <v>271</v>
      </c>
      <c r="B161" s="4" t="n">
        <v>27231</v>
      </c>
      <c r="C161" s="4" t="n">
        <v>0</v>
      </c>
      <c r="D161" s="4" t="n">
        <v>0</v>
      </c>
    </row>
    <row r="162" spans="1:4">
      <c r="A162" s="3" t="s">
        <v>272</v>
      </c>
      <c r="B162" s="4" t="n">
        <v>-29780</v>
      </c>
      <c r="C162" s="4" t="n">
        <v>0</v>
      </c>
      <c r="D162" s="4" t="n">
        <v>0</v>
      </c>
    </row>
    <row r="163" spans="1:4">
      <c r="A163" s="3" t="s">
        <v>273</v>
      </c>
      <c r="B163" s="4" t="n">
        <v>14169</v>
      </c>
      <c r="C163" s="4" t="n">
        <v>-64792</v>
      </c>
      <c r="D163" s="4" t="n">
        <v>-2023</v>
      </c>
    </row>
    <row r="164" spans="1:4">
      <c r="A164" s="3" t="s">
        <v>274</v>
      </c>
      <c r="B164" s="4" t="n">
        <v>130742</v>
      </c>
      <c r="C164" s="4" t="n">
        <v>0</v>
      </c>
      <c r="D164" s="4" t="n">
        <v>25162</v>
      </c>
    </row>
    <row r="165" spans="1:4">
      <c r="A165" s="3" t="s">
        <v>275</v>
      </c>
      <c r="B165" s="4" t="n">
        <v>-4076</v>
      </c>
      <c r="C165" s="4" t="n">
        <v>-4844</v>
      </c>
      <c r="D165" s="4" t="n">
        <v>0</v>
      </c>
    </row>
    <row r="166" spans="1:4">
      <c r="A166" s="3" t="s">
        <v>276</v>
      </c>
      <c r="B166" s="4" t="n">
        <v>0</v>
      </c>
      <c r="C166" s="4" t="n">
        <v>0</v>
      </c>
      <c r="D166" s="4" t="n">
        <v>44313</v>
      </c>
    </row>
    <row r="167" spans="1:4">
      <c r="A167" s="3" t="s">
        <v>277</v>
      </c>
      <c r="B167" s="4" t="n">
        <v>0</v>
      </c>
      <c r="C167" s="4" t="n">
        <v>0</v>
      </c>
      <c r="D167" s="4" t="n">
        <v>-12642</v>
      </c>
    </row>
    <row r="168" spans="1:4">
      <c r="A168" s="3" t="s">
        <v>278</v>
      </c>
      <c r="B168" s="4" t="n">
        <v>0</v>
      </c>
      <c r="C168" s="4" t="n">
        <v>0</v>
      </c>
      <c r="D168" s="4" t="n">
        <v>-20582</v>
      </c>
    </row>
    <row r="169" spans="1:4">
      <c r="A169" s="3" t="s">
        <v>279</v>
      </c>
      <c r="B169" s="4" t="n">
        <v>0</v>
      </c>
      <c r="C169" s="4" t="n">
        <v>0</v>
      </c>
      <c r="D169" s="4" t="n">
        <v>-12384</v>
      </c>
    </row>
    <row r="170" spans="1:4">
      <c r="A170" s="3" t="s">
        <v>280</v>
      </c>
      <c r="B170" s="4" t="n">
        <v>-20653</v>
      </c>
      <c r="C170" s="4" t="n">
        <v>0</v>
      </c>
      <c r="D170" s="4" t="n">
        <v>0</v>
      </c>
    </row>
    <row r="171" spans="1:4">
      <c r="A171" s="3" t="s">
        <v>281</v>
      </c>
      <c r="B171" s="4" t="n">
        <v>-3144</v>
      </c>
      <c r="C171" s="4" t="n">
        <v>0</v>
      </c>
      <c r="D171" s="4" t="n">
        <v>0</v>
      </c>
    </row>
    <row r="172" spans="1:4">
      <c r="A172" s="3" t="s">
        <v>282</v>
      </c>
      <c r="B172" s="4" t="n">
        <v>182</v>
      </c>
      <c r="C172" s="4" t="n">
        <v>0</v>
      </c>
      <c r="D172" s="4" t="n">
        <v>0</v>
      </c>
    </row>
    <row r="173" spans="1:4">
      <c r="A173" s="3" t="s">
        <v>283</v>
      </c>
      <c r="B173" s="4" t="n">
        <v>-16832</v>
      </c>
      <c r="C173" s="4" t="n">
        <v>0</v>
      </c>
      <c r="D173" s="4" t="n">
        <v>0</v>
      </c>
    </row>
    <row r="174" spans="1:4">
      <c r="A174" s="3" t="s">
        <v>284</v>
      </c>
      <c r="B174" s="4" t="n">
        <v>9940</v>
      </c>
      <c r="C174" s="4" t="n">
        <v>0</v>
      </c>
      <c r="D174" s="4" t="n">
        <v>0</v>
      </c>
    </row>
    <row r="175" spans="1:4">
      <c r="A175" s="3" t="s">
        <v>285</v>
      </c>
      <c r="B175" s="4" t="n">
        <v>8784</v>
      </c>
      <c r="C175" s="4" t="n">
        <v>-6593</v>
      </c>
      <c r="D175" s="4" t="n">
        <v>8222</v>
      </c>
    </row>
    <row r="176" spans="1:4">
      <c r="A176" s="3" t="s">
        <v>286</v>
      </c>
      <c r="B176" s="5" t="n">
        <v>-2912</v>
      </c>
      <c r="C176" s="5" t="n">
        <v>-159</v>
      </c>
      <c r="D176" s="5" t="n">
        <v>8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4"/>
    <col customWidth="1" max="5" min="5" width="24"/>
    <col customWidth="1" max="6" min="6" width="29"/>
    <col customWidth="1" max="7" min="7" width="21"/>
    <col customWidth="1" max="8" min="8" width="21"/>
    <col customWidth="1" max="9" min="9" width="21"/>
    <col customWidth="1" max="10" min="10" width="21"/>
    <col customWidth="1" max="11" min="11" width="32"/>
    <col customWidth="1" max="12" min="12" width="24"/>
    <col customWidth="1" max="13" min="13" width="21"/>
    <col customWidth="1" max="14" min="14" width="14"/>
    <col customWidth="1" max="15" min="15" width="22"/>
    <col customWidth="1" max="16" min="16" width="17"/>
    <col customWidth="1" max="17" min="17" width="20"/>
  </cols>
  <sheetData>
    <row r="1" spans="1:17">
      <c r="A1" s="1" t="s">
        <v>1058</v>
      </c>
      <c r="C1" s="2" t="s">
        <v>976</v>
      </c>
      <c r="D1" s="2" t="s">
        <v>581</v>
      </c>
      <c r="E1" s="2" t="s">
        <v>1059</v>
      </c>
      <c r="F1" s="2" t="s">
        <v>976</v>
      </c>
      <c r="G1" s="2" t="s">
        <v>933</v>
      </c>
      <c r="H1" s="2" t="s">
        <v>978</v>
      </c>
      <c r="I1" s="2" t="s">
        <v>1060</v>
      </c>
      <c r="J1" s="2" t="s">
        <v>965</v>
      </c>
      <c r="K1" s="2" t="s">
        <v>804</v>
      </c>
      <c r="L1" s="2" t="s">
        <v>1059</v>
      </c>
      <c r="M1" s="2" t="s">
        <v>933</v>
      </c>
      <c r="N1" s="2" t="s">
        <v>98</v>
      </c>
      <c r="O1" s="2" t="s">
        <v>982</v>
      </c>
      <c r="P1" s="2" t="s">
        <v>1061</v>
      </c>
      <c r="Q1" s="2" t="s">
        <v>985</v>
      </c>
    </row>
    <row r="2" spans="1:17">
      <c r="A2" s="6" t="s">
        <v>770</v>
      </c>
    </row>
    <row r="3" spans="1:17">
      <c r="A3" s="3" t="s">
        <v>537</v>
      </c>
      <c r="K3" s="4" t="n">
        <v>97</v>
      </c>
    </row>
    <row r="4" spans="1:17">
      <c r="A4" s="3" t="s">
        <v>986</v>
      </c>
      <c r="E4" s="5" t="n">
        <v>3832348000</v>
      </c>
      <c r="K4" s="5" t="n">
        <v>3953319000</v>
      </c>
      <c r="L4" s="5" t="n">
        <v>3832348000</v>
      </c>
    </row>
    <row r="5" spans="1:17">
      <c r="A5" s="3" t="s">
        <v>107</v>
      </c>
      <c r="H5" s="5" t="n">
        <v>1800000</v>
      </c>
      <c r="K5" s="5" t="n">
        <v>71707000</v>
      </c>
      <c r="L5" s="4" t="n">
        <v>3057000</v>
      </c>
      <c r="M5" s="5" t="n">
        <v>40517000</v>
      </c>
    </row>
    <row r="6" spans="1:17">
      <c r="A6" s="3" t="s">
        <v>572</v>
      </c>
      <c r="K6" s="4" t="n">
        <v>1414457</v>
      </c>
    </row>
    <row r="7" spans="1:17">
      <c r="A7" s="3" t="s">
        <v>598</v>
      </c>
      <c r="K7" s="5" t="n">
        <v>359300000</v>
      </c>
    </row>
    <row r="8" spans="1:17">
      <c r="A8" s="3" t="s">
        <v>229</v>
      </c>
      <c r="K8" s="4" t="n">
        <v>324090000</v>
      </c>
      <c r="L8" s="4" t="n">
        <v>171860000</v>
      </c>
      <c r="M8" s="4" t="n">
        <v>784331000</v>
      </c>
    </row>
    <row r="9" spans="1:17">
      <c r="A9" s="3" t="s">
        <v>47</v>
      </c>
      <c r="E9" s="5" t="n">
        <v>392000</v>
      </c>
      <c r="K9" s="4" t="n">
        <v>11599000</v>
      </c>
      <c r="L9" s="4" t="n">
        <v>392000</v>
      </c>
    </row>
    <row r="10" spans="1:17">
      <c r="A10" s="3" t="s">
        <v>968</v>
      </c>
      <c r="K10" s="5" t="n">
        <v>2932000</v>
      </c>
      <c r="L10" s="5" t="n">
        <v>31657000</v>
      </c>
      <c r="M10" s="4" t="n">
        <v>116983000</v>
      </c>
    </row>
    <row r="11" spans="1:17">
      <c r="A11" s="3" t="s">
        <v>573</v>
      </c>
    </row>
    <row r="12" spans="1:17">
      <c r="A12" s="6" t="s">
        <v>770</v>
      </c>
    </row>
    <row r="13" spans="1:17">
      <c r="A13" s="3" t="s">
        <v>537</v>
      </c>
      <c r="K13" s="4" t="n">
        <v>88</v>
      </c>
    </row>
    <row r="14" spans="1:17">
      <c r="A14" s="3" t="s">
        <v>572</v>
      </c>
      <c r="P14" s="4" t="n">
        <v>5239632</v>
      </c>
    </row>
    <row r="15" spans="1:17">
      <c r="A15" s="3" t="s">
        <v>598</v>
      </c>
      <c r="G15" s="5" t="n">
        <v>820000000</v>
      </c>
      <c r="M15" s="4" t="n">
        <v>820000000</v>
      </c>
    </row>
    <row r="16" spans="1:17">
      <c r="A16" s="3" t="s">
        <v>229</v>
      </c>
      <c r="M16" s="4" t="n">
        <v>769799000</v>
      </c>
    </row>
    <row r="17" spans="1:17">
      <c r="A17" s="3" t="s">
        <v>968</v>
      </c>
      <c r="B17" s="3" t="s">
        <v>43</v>
      </c>
      <c r="M17" s="4" t="n">
        <v>116983000</v>
      </c>
    </row>
    <row r="18" spans="1:17">
      <c r="A18" s="3" t="s">
        <v>1062</v>
      </c>
    </row>
    <row r="19" spans="1:17">
      <c r="A19" s="6" t="s">
        <v>770</v>
      </c>
    </row>
    <row r="20" spans="1:17">
      <c r="A20" s="3" t="s">
        <v>972</v>
      </c>
      <c r="G20" s="5" t="n">
        <v>25800000</v>
      </c>
      <c r="M20" s="4" t="n">
        <v>25800000</v>
      </c>
    </row>
    <row r="21" spans="1:17">
      <c r="A21" s="3" t="s">
        <v>992</v>
      </c>
      <c r="G21" s="3" t="s">
        <v>643</v>
      </c>
    </row>
    <row r="22" spans="1:17">
      <c r="A22" s="3" t="s">
        <v>107</v>
      </c>
      <c r="G22" s="5" t="n">
        <v>7300000</v>
      </c>
    </row>
    <row r="23" spans="1:17">
      <c r="A23" s="3" t="s">
        <v>973</v>
      </c>
      <c r="G23" s="4" t="n">
        <v>18500000</v>
      </c>
      <c r="M23" s="4" t="n">
        <v>18500000</v>
      </c>
    </row>
    <row r="24" spans="1:17">
      <c r="A24" s="3" t="s">
        <v>1063</v>
      </c>
    </row>
    <row r="25" spans="1:17">
      <c r="A25" s="6" t="s">
        <v>770</v>
      </c>
    </row>
    <row r="26" spans="1:17">
      <c r="A26" s="3" t="s">
        <v>572</v>
      </c>
      <c r="E26" s="4" t="n">
        <v>215465</v>
      </c>
      <c r="L26" s="4" t="n">
        <v>215465</v>
      </c>
    </row>
    <row r="27" spans="1:17">
      <c r="A27" s="3" t="s">
        <v>598</v>
      </c>
      <c r="E27" s="5" t="n">
        <v>19000000</v>
      </c>
      <c r="L27" s="5" t="n">
        <v>19000000</v>
      </c>
    </row>
    <row r="28" spans="1:17">
      <c r="A28" s="3" t="s">
        <v>229</v>
      </c>
      <c r="L28" s="4" t="n">
        <v>17771000</v>
      </c>
    </row>
    <row r="29" spans="1:17">
      <c r="A29" s="3" t="s">
        <v>968</v>
      </c>
      <c r="B29" s="3" t="s">
        <v>692</v>
      </c>
      <c r="L29" s="5" t="n">
        <v>-249000</v>
      </c>
    </row>
    <row r="30" spans="1:17">
      <c r="A30" s="3" t="s">
        <v>631</v>
      </c>
    </row>
    <row r="31" spans="1:17">
      <c r="A31" s="6" t="s">
        <v>770</v>
      </c>
    </row>
    <row r="32" spans="1:17">
      <c r="A32" s="3" t="s">
        <v>572</v>
      </c>
      <c r="D32" s="4" t="n">
        <v>181900</v>
      </c>
      <c r="E32" s="4" t="n">
        <v>181900</v>
      </c>
      <c r="L32" s="4" t="n">
        <v>181900</v>
      </c>
    </row>
    <row r="33" spans="1:17">
      <c r="A33" s="3" t="s">
        <v>598</v>
      </c>
      <c r="D33" s="5" t="n">
        <v>21400000</v>
      </c>
      <c r="E33" s="5" t="n">
        <v>21400000</v>
      </c>
      <c r="L33" s="5" t="n">
        <v>21400000</v>
      </c>
    </row>
    <row r="34" spans="1:17">
      <c r="A34" s="3" t="s">
        <v>632</v>
      </c>
      <c r="D34" s="4" t="n">
        <v>12000000</v>
      </c>
      <c r="L34" s="4" t="n">
        <v>12000000</v>
      </c>
    </row>
    <row r="35" spans="1:17">
      <c r="A35" s="3" t="s">
        <v>1064</v>
      </c>
      <c r="D35" s="5" t="n">
        <v>9400000</v>
      </c>
      <c r="E35" s="4" t="n">
        <v>9400000</v>
      </c>
      <c r="L35" s="5" t="n">
        <v>9400000</v>
      </c>
    </row>
    <row r="36" spans="1:17">
      <c r="A36" s="3" t="s">
        <v>634</v>
      </c>
      <c r="D36" s="3" t="s">
        <v>635</v>
      </c>
      <c r="L36" s="3" t="s">
        <v>635</v>
      </c>
    </row>
    <row r="37" spans="1:17">
      <c r="A37" s="3" t="s">
        <v>229</v>
      </c>
      <c r="D37" s="5" t="n">
        <v>11200000</v>
      </c>
      <c r="L37" s="5" t="n">
        <v>11200000</v>
      </c>
    </row>
    <row r="38" spans="1:17">
      <c r="A38" s="3" t="s">
        <v>47</v>
      </c>
      <c r="D38" s="4" t="n">
        <v>4700000</v>
      </c>
      <c r="E38" s="4" t="n">
        <v>4700000</v>
      </c>
      <c r="L38" s="4" t="n">
        <v>4700000</v>
      </c>
    </row>
    <row r="39" spans="1:17">
      <c r="A39" s="3" t="s">
        <v>968</v>
      </c>
      <c r="D39" s="4" t="n">
        <v>6500000</v>
      </c>
      <c r="L39" s="4" t="n">
        <v>6500000</v>
      </c>
    </row>
    <row r="40" spans="1:17">
      <c r="A40" s="3" t="s">
        <v>636</v>
      </c>
      <c r="D40" s="5" t="n">
        <v>9400000</v>
      </c>
      <c r="E40" s="5" t="n">
        <v>9400000</v>
      </c>
      <c r="L40" s="5" t="n">
        <v>9400000</v>
      </c>
    </row>
    <row r="41" spans="1:17">
      <c r="A41" s="3" t="s">
        <v>1065</v>
      </c>
    </row>
    <row r="42" spans="1:17">
      <c r="A42" s="6" t="s">
        <v>770</v>
      </c>
    </row>
    <row r="43" spans="1:17">
      <c r="A43" s="3" t="s">
        <v>971</v>
      </c>
      <c r="F43" s="5" t="n">
        <v>1700000</v>
      </c>
      <c r="G43" s="4" t="n">
        <v>3000000</v>
      </c>
    </row>
    <row r="44" spans="1:17">
      <c r="A44" s="3" t="s">
        <v>1066</v>
      </c>
      <c r="F44" s="5" t="n">
        <v>1700000</v>
      </c>
    </row>
    <row r="45" spans="1:17">
      <c r="A45" s="3" t="s">
        <v>1067</v>
      </c>
    </row>
    <row r="46" spans="1:17">
      <c r="A46" s="6" t="s">
        <v>770</v>
      </c>
    </row>
    <row r="47" spans="1:17">
      <c r="A47" s="3" t="s">
        <v>572</v>
      </c>
      <c r="E47" s="4" t="n">
        <v>313810</v>
      </c>
      <c r="L47" s="4" t="n">
        <v>313810</v>
      </c>
    </row>
    <row r="48" spans="1:17">
      <c r="A48" s="3" t="s">
        <v>598</v>
      </c>
      <c r="E48" s="5" t="n">
        <v>9000000</v>
      </c>
      <c r="L48" s="5" t="n">
        <v>9000000</v>
      </c>
    </row>
    <row r="49" spans="1:17">
      <c r="A49" s="3" t="s">
        <v>229</v>
      </c>
      <c r="L49" s="4" t="n">
        <v>8354000</v>
      </c>
    </row>
    <row r="50" spans="1:17">
      <c r="A50" s="3" t="s">
        <v>968</v>
      </c>
      <c r="B50" s="3" t="s">
        <v>1032</v>
      </c>
      <c r="L50" s="4" t="n">
        <v>0</v>
      </c>
    </row>
    <row r="51" spans="1:17">
      <c r="A51" s="3" t="s">
        <v>1068</v>
      </c>
    </row>
    <row r="52" spans="1:17">
      <c r="A52" s="6" t="s">
        <v>770</v>
      </c>
    </row>
    <row r="53" spans="1:17">
      <c r="A53" s="3" t="s">
        <v>971</v>
      </c>
      <c r="L53" s="5" t="n">
        <v>32000</v>
      </c>
    </row>
    <row r="54" spans="1:17">
      <c r="A54" s="3" t="s">
        <v>1069</v>
      </c>
      <c r="G54" s="4" t="n">
        <v>11500</v>
      </c>
    </row>
    <row r="55" spans="1:17">
      <c r="A55" s="3" t="s">
        <v>1070</v>
      </c>
    </row>
    <row r="56" spans="1:17">
      <c r="A56" s="6" t="s">
        <v>770</v>
      </c>
    </row>
    <row r="57" spans="1:17">
      <c r="A57" s="3" t="s">
        <v>572</v>
      </c>
      <c r="E57" s="4" t="n">
        <v>350256</v>
      </c>
      <c r="L57" s="4" t="n">
        <v>350256</v>
      </c>
    </row>
    <row r="58" spans="1:17">
      <c r="A58" s="3" t="s">
        <v>598</v>
      </c>
      <c r="E58" s="5" t="n">
        <v>33100000</v>
      </c>
      <c r="L58" s="5" t="n">
        <v>33100000</v>
      </c>
    </row>
    <row r="59" spans="1:17">
      <c r="A59" s="3" t="s">
        <v>229</v>
      </c>
      <c r="L59" s="4" t="n">
        <v>32010000</v>
      </c>
    </row>
    <row r="60" spans="1:17">
      <c r="A60" s="3" t="s">
        <v>968</v>
      </c>
      <c r="B60" s="3" t="s">
        <v>43</v>
      </c>
      <c r="L60" s="4" t="n">
        <v>551000</v>
      </c>
    </row>
    <row r="61" spans="1:17">
      <c r="A61" s="3" t="s">
        <v>1071</v>
      </c>
    </row>
    <row r="62" spans="1:17">
      <c r="A62" s="6" t="s">
        <v>770</v>
      </c>
    </row>
    <row r="63" spans="1:17">
      <c r="A63" s="3" t="s">
        <v>999</v>
      </c>
      <c r="I63" s="5" t="n">
        <v>7400000</v>
      </c>
    </row>
    <row r="64" spans="1:17">
      <c r="A64" s="3" t="s">
        <v>572</v>
      </c>
      <c r="P64" s="4" t="n">
        <v>197225</v>
      </c>
    </row>
    <row r="65" spans="1:17">
      <c r="A65" s="3" t="s">
        <v>598</v>
      </c>
      <c r="G65" s="4" t="n">
        <v>44500000</v>
      </c>
      <c r="M65" s="4" t="n">
        <v>44500000</v>
      </c>
    </row>
    <row r="66" spans="1:17">
      <c r="A66" s="3" t="s">
        <v>229</v>
      </c>
      <c r="M66" s="4" t="n">
        <v>43412000</v>
      </c>
    </row>
    <row r="67" spans="1:17">
      <c r="A67" s="3" t="s">
        <v>968</v>
      </c>
      <c r="B67" s="3" t="s">
        <v>1034</v>
      </c>
      <c r="M67" s="4" t="n">
        <v>-752000</v>
      </c>
    </row>
    <row r="68" spans="1:17">
      <c r="A68" s="3" t="s">
        <v>1072</v>
      </c>
    </row>
    <row r="69" spans="1:17">
      <c r="A69" s="6" t="s">
        <v>770</v>
      </c>
    </row>
    <row r="70" spans="1:17">
      <c r="A70" s="3" t="s">
        <v>572</v>
      </c>
      <c r="P70" s="4" t="n">
        <v>3924783</v>
      </c>
    </row>
    <row r="71" spans="1:17">
      <c r="A71" s="3" t="s">
        <v>598</v>
      </c>
      <c r="G71" s="4" t="n">
        <v>398100000</v>
      </c>
      <c r="M71" s="4" t="n">
        <v>398100000</v>
      </c>
    </row>
    <row r="72" spans="1:17">
      <c r="A72" s="3" t="s">
        <v>229</v>
      </c>
      <c r="M72" s="4" t="n">
        <v>353971000</v>
      </c>
    </row>
    <row r="73" spans="1:17">
      <c r="A73" s="3" t="s">
        <v>968</v>
      </c>
      <c r="B73" s="3" t="s">
        <v>959</v>
      </c>
      <c r="M73" s="4" t="n">
        <v>-372000</v>
      </c>
    </row>
    <row r="74" spans="1:17">
      <c r="A74" s="3" t="s">
        <v>971</v>
      </c>
      <c r="J74" s="5" t="n">
        <v>45400000</v>
      </c>
    </row>
    <row r="75" spans="1:17">
      <c r="A75" s="3" t="s">
        <v>1073</v>
      </c>
    </row>
    <row r="76" spans="1:17">
      <c r="A76" s="6" t="s">
        <v>770</v>
      </c>
    </row>
    <row r="77" spans="1:17">
      <c r="A77" s="3" t="s">
        <v>996</v>
      </c>
      <c r="N77" s="10" t="n">
        <v>0.08749999999999999</v>
      </c>
    </row>
    <row r="78" spans="1:17">
      <c r="A78" s="3" t="s">
        <v>1074</v>
      </c>
    </row>
    <row r="79" spans="1:17">
      <c r="A79" s="6" t="s">
        <v>770</v>
      </c>
    </row>
    <row r="80" spans="1:17">
      <c r="A80" s="3" t="s">
        <v>996</v>
      </c>
      <c r="N80" s="10" t="n">
        <v>0.09</v>
      </c>
    </row>
    <row r="81" spans="1:17">
      <c r="A81" s="3" t="s">
        <v>151</v>
      </c>
    </row>
    <row r="82" spans="1:17">
      <c r="A82" s="6" t="s">
        <v>770</v>
      </c>
    </row>
    <row r="83" spans="1:17">
      <c r="A83" s="3" t="s">
        <v>998</v>
      </c>
      <c r="C83" s="4" t="n">
        <v>4</v>
      </c>
      <c r="F83" s="4" t="n">
        <v>4</v>
      </c>
      <c r="K83" s="4" t="n">
        <v>1</v>
      </c>
      <c r="O83" s="4" t="n">
        <v>3</v>
      </c>
      <c r="Q83" s="4" t="n">
        <v>2</v>
      </c>
    </row>
    <row r="84" spans="1:17">
      <c r="A84" s="3" t="s">
        <v>999</v>
      </c>
      <c r="C84" s="5" t="n">
        <v>1000000</v>
      </c>
      <c r="K84" s="5" t="n">
        <v>14800000</v>
      </c>
      <c r="M84" s="4" t="n">
        <v>7300000</v>
      </c>
    </row>
    <row r="85" spans="1:17">
      <c r="A85" s="3" t="s">
        <v>972</v>
      </c>
      <c r="E85" s="4" t="n">
        <v>10200000</v>
      </c>
      <c r="G85" s="4" t="n">
        <v>25800000</v>
      </c>
      <c r="K85" s="5" t="n">
        <v>52800000</v>
      </c>
      <c r="L85" s="4" t="n">
        <v>10200000</v>
      </c>
      <c r="M85" s="5" t="n">
        <v>25800000</v>
      </c>
    </row>
    <row r="86" spans="1:17">
      <c r="A86" s="3" t="s">
        <v>992</v>
      </c>
      <c r="C86" s="3" t="s">
        <v>643</v>
      </c>
      <c r="K86" s="3" t="s">
        <v>643</v>
      </c>
      <c r="M86" s="3" t="s">
        <v>643</v>
      </c>
    </row>
    <row r="87" spans="1:17">
      <c r="A87" s="3" t="s">
        <v>107</v>
      </c>
      <c r="E87" s="4" t="n">
        <v>0</v>
      </c>
    </row>
    <row r="88" spans="1:17">
      <c r="A88" s="3" t="s">
        <v>973</v>
      </c>
      <c r="G88" s="5" t="n">
        <v>18500000</v>
      </c>
      <c r="M88" s="5" t="n">
        <v>18500000</v>
      </c>
    </row>
    <row r="89" spans="1:17">
      <c r="A89" s="3" t="s">
        <v>1075</v>
      </c>
    </row>
    <row r="90" spans="1:17">
      <c r="A90" s="6" t="s">
        <v>770</v>
      </c>
    </row>
    <row r="91" spans="1:17">
      <c r="A91" s="3" t="s">
        <v>537</v>
      </c>
      <c r="O91" s="4" t="n">
        <v>3</v>
      </c>
    </row>
    <row r="92" spans="1:17">
      <c r="A92" s="3" t="s">
        <v>1001</v>
      </c>
    </row>
    <row r="93" spans="1:17">
      <c r="A93" s="6" t="s">
        <v>770</v>
      </c>
    </row>
    <row r="94" spans="1:17">
      <c r="A94" s="3" t="s">
        <v>986</v>
      </c>
      <c r="E94" s="5" t="n">
        <v>9200000</v>
      </c>
      <c r="K94" s="5" t="n">
        <v>38000000</v>
      </c>
      <c r="L94" s="5" t="n">
        <v>9200000</v>
      </c>
    </row>
    <row r="95" spans="1:17">
      <c r="A95" s="3" t="s">
        <v>1002</v>
      </c>
    </row>
    <row r="96" spans="1:17">
      <c r="A96" s="6" t="s">
        <v>770</v>
      </c>
    </row>
    <row r="97" spans="1:17">
      <c r="A97" s="3" t="s">
        <v>996</v>
      </c>
      <c r="C97" s="10" t="n">
        <v>0.09</v>
      </c>
      <c r="F97" s="10" t="n">
        <v>0.09</v>
      </c>
      <c r="K97" s="11" t="n">
        <v>0.075</v>
      </c>
      <c r="N97" s="10" t="n">
        <v>0.08749999999999999</v>
      </c>
    </row>
    <row r="98" spans="1:17">
      <c r="A98" s="3" t="s">
        <v>1003</v>
      </c>
    </row>
    <row r="99" spans="1:17">
      <c r="A99" s="6" t="s">
        <v>770</v>
      </c>
    </row>
    <row r="100" spans="1:17">
      <c r="A100" s="3" t="s">
        <v>996</v>
      </c>
      <c r="C100" s="10" t="n">
        <v>0.0925</v>
      </c>
      <c r="F100" s="10" t="n">
        <v>0.0925</v>
      </c>
      <c r="K100" s="11" t="n">
        <v>0.095</v>
      </c>
      <c r="N100" s="10" t="n">
        <v>0.09</v>
      </c>
    </row>
    <row r="101" spans="1:17"/>
    <row r="102" spans="1:17">
      <c r="A102" s="3" t="s">
        <v>43</v>
      </c>
      <c r="B102" s="3" t="s">
        <v>927</v>
      </c>
    </row>
    <row r="103" spans="1:17">
      <c r="A103" s="3" t="s">
        <v>45</v>
      </c>
      <c r="B103" s="3" t="s">
        <v>1049</v>
      </c>
    </row>
    <row r="104" spans="1:17">
      <c r="A104" s="3" t="s">
        <v>859</v>
      </c>
      <c r="B104" s="3" t="s">
        <v>1050</v>
      </c>
    </row>
    <row r="105" spans="1:17">
      <c r="A105" s="3" t="s">
        <v>899</v>
      </c>
      <c r="B105" s="3" t="s">
        <v>1053</v>
      </c>
    </row>
    <row r="106" spans="1:17">
      <c r="A106" s="3" t="s">
        <v>962</v>
      </c>
      <c r="B106" s="3" t="s">
        <v>1055</v>
      </c>
    </row>
  </sheetData>
  <mergeCells count="7">
    <mergeCell ref="A1:B1"/>
    <mergeCell ref="A101:P101"/>
    <mergeCell ref="B102:P102"/>
    <mergeCell ref="B103:P103"/>
    <mergeCell ref="B104:P104"/>
    <mergeCell ref="B105:P105"/>
    <mergeCell ref="B106:P10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Q44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 customWidth="1" max="6" min="6" width="21"/>
    <col customWidth="1" max="7" min="7" width="21"/>
    <col customWidth="1" max="8" min="8" width="29"/>
    <col customWidth="1" max="9" min="9" width="24"/>
    <col customWidth="1" max="10" min="10" width="32"/>
    <col customWidth="1" max="11" min="11" width="29"/>
    <col customWidth="1" max="12" min="12" width="32"/>
    <col customWidth="1" max="13" min="13" width="29"/>
    <col customWidth="1" max="14" min="14" width="21"/>
    <col customWidth="1" max="15" min="15" width="21"/>
    <col customWidth="1" max="16" min="16" width="32"/>
    <col customWidth="1" max="17" min="17" width="21"/>
    <col customWidth="1" max="18" min="18" width="21"/>
    <col customWidth="1" max="19" min="19" width="49"/>
    <col customWidth="1" max="20" min="20" width="21"/>
    <col customWidth="1" max="21" min="21" width="32"/>
    <col customWidth="1" max="22" min="22" width="38"/>
    <col customWidth="1" max="23" min="23" width="32"/>
    <col customWidth="1" max="24" min="24" width="33"/>
    <col customWidth="1" max="25" min="25" width="69"/>
    <col customWidth="1" max="26" min="26" width="8"/>
    <col customWidth="1" max="27" min="27" width="29"/>
    <col customWidth="1" max="28" min="28" width="29"/>
    <col customWidth="1" max="29" min="29" width="21"/>
    <col customWidth="1" max="30" min="30" width="80"/>
    <col customWidth="1" max="31" min="31" width="8"/>
    <col customWidth="1" max="32" min="32" width="21"/>
    <col customWidth="1" max="33" min="33" width="4"/>
    <col customWidth="1" max="34" min="34" width="32"/>
    <col customWidth="1" max="35" min="35" width="21"/>
    <col customWidth="1" max="36" min="36" width="31"/>
    <col customWidth="1" max="37" min="37" width="21"/>
    <col customWidth="1" max="38" min="38" width="14"/>
    <col customWidth="1" max="39" min="39" width="31"/>
    <col customWidth="1" max="40" min="40" width="21"/>
    <col customWidth="1" max="41" min="41" width="31"/>
    <col customWidth="1" max="42" min="42" width="32"/>
    <col customWidth="1" max="43" min="43" width="15"/>
  </cols>
  <sheetData>
    <row r="1" spans="1:43">
      <c r="A1" s="1" t="s">
        <v>1076</v>
      </c>
      <c r="C1" s="2" t="s">
        <v>1077</v>
      </c>
      <c r="D1" s="2" t="s">
        <v>930</v>
      </c>
      <c r="E1" s="2" t="s">
        <v>798</v>
      </c>
      <c r="F1" s="2" t="s">
        <v>1078</v>
      </c>
      <c r="G1" s="2" t="s">
        <v>1079</v>
      </c>
      <c r="H1" s="2" t="s">
        <v>1080</v>
      </c>
      <c r="I1" s="2" t="s">
        <v>801</v>
      </c>
      <c r="J1" s="2" t="s">
        <v>1081</v>
      </c>
      <c r="K1" s="2" t="s">
        <v>1082</v>
      </c>
      <c r="L1" s="2" t="s">
        <v>1083</v>
      </c>
      <c r="M1" s="2" t="s">
        <v>1084</v>
      </c>
      <c r="N1" s="2" t="s">
        <v>1085</v>
      </c>
      <c r="O1" s="2" t="s">
        <v>1086</v>
      </c>
      <c r="P1" s="2" t="s">
        <v>1087</v>
      </c>
      <c r="Q1" s="2" t="s">
        <v>1088</v>
      </c>
      <c r="R1" s="2" t="s">
        <v>1089</v>
      </c>
      <c r="S1" s="2" t="s">
        <v>1090</v>
      </c>
      <c r="T1" s="2" t="s">
        <v>1091</v>
      </c>
      <c r="U1" s="2" t="s">
        <v>1092</v>
      </c>
      <c r="V1" s="2" t="s">
        <v>1093</v>
      </c>
      <c r="W1" s="2" t="s">
        <v>1094</v>
      </c>
      <c r="X1" s="2" t="s">
        <v>1095</v>
      </c>
      <c r="Y1" s="2" t="s">
        <v>1096</v>
      </c>
      <c r="AA1" s="2" t="s">
        <v>931</v>
      </c>
      <c r="AB1" s="2" t="s">
        <v>1097</v>
      </c>
      <c r="AC1" s="2" t="s">
        <v>1098</v>
      </c>
      <c r="AD1" s="2" t="s">
        <v>1096</v>
      </c>
      <c r="AF1" s="2" t="s">
        <v>919</v>
      </c>
      <c r="AH1" s="2" t="s">
        <v>920</v>
      </c>
      <c r="AI1" s="2" t="s">
        <v>1099</v>
      </c>
      <c r="AJ1" s="2" t="s">
        <v>1100</v>
      </c>
      <c r="AK1" s="2" t="s">
        <v>1101</v>
      </c>
      <c r="AL1" s="2" t="s">
        <v>1102</v>
      </c>
      <c r="AM1" s="2" t="s">
        <v>1103</v>
      </c>
      <c r="AN1" s="2" t="s">
        <v>1104</v>
      </c>
      <c r="AO1" s="2" t="s">
        <v>1105</v>
      </c>
      <c r="AP1" s="2" t="s">
        <v>1106</v>
      </c>
      <c r="AQ1" s="2" t="s">
        <v>1107</v>
      </c>
    </row>
    <row r="2" spans="1:43">
      <c r="A2" s="6" t="s">
        <v>474</v>
      </c>
    </row>
    <row r="3" spans="1:43">
      <c r="A3" s="3" t="s">
        <v>51</v>
      </c>
      <c r="Y3" s="5" t="n">
        <v>169100000</v>
      </c>
      <c r="AD3" s="5" t="n">
        <v>169100000</v>
      </c>
      <c r="AF3" s="5" t="n">
        <v>194621000</v>
      </c>
      <c r="AH3" s="5" t="n">
        <v>281331000</v>
      </c>
    </row>
    <row r="4" spans="1:43">
      <c r="A4" s="3" t="s">
        <v>572</v>
      </c>
      <c r="Y4" s="4" t="n">
        <v>1414457</v>
      </c>
      <c r="AD4" s="4" t="n">
        <v>1414457</v>
      </c>
    </row>
    <row r="5" spans="1:43">
      <c r="A5" s="3" t="s">
        <v>225</v>
      </c>
      <c r="Y5" s="5" t="n">
        <v>16394000</v>
      </c>
      <c r="AD5" s="5" t="n">
        <v>16394000</v>
      </c>
      <c r="AF5" s="4" t="n">
        <v>17938000</v>
      </c>
    </row>
    <row r="6" spans="1:43">
      <c r="A6" s="3" t="s">
        <v>816</v>
      </c>
      <c r="Y6" s="4" t="n">
        <v>16777249</v>
      </c>
      <c r="AD6" s="4" t="n">
        <v>16777249</v>
      </c>
    </row>
    <row r="7" spans="1:43">
      <c r="A7" s="3" t="s">
        <v>1108</v>
      </c>
      <c r="Y7" s="5" t="n">
        <v>359300000</v>
      </c>
      <c r="AD7" s="5" t="n">
        <v>359300000</v>
      </c>
    </row>
    <row r="8" spans="1:43">
      <c r="A8" s="3" t="s">
        <v>229</v>
      </c>
      <c r="AD8" s="4" t="n">
        <v>324090000</v>
      </c>
      <c r="AF8" s="4" t="n">
        <v>171860000</v>
      </c>
      <c r="AH8" s="4" t="n">
        <v>784331000</v>
      </c>
    </row>
    <row r="9" spans="1:43">
      <c r="A9" s="3" t="s">
        <v>110</v>
      </c>
      <c r="AD9" s="5" t="n">
        <v>2932000</v>
      </c>
      <c r="AF9" s="4" t="n">
        <v>31657000</v>
      </c>
      <c r="AH9" s="4" t="n">
        <v>116983000</v>
      </c>
    </row>
    <row r="10" spans="1:43">
      <c r="A10" s="3" t="s">
        <v>537</v>
      </c>
      <c r="Y10" s="4" t="n">
        <v>97</v>
      </c>
      <c r="AD10" s="4" t="n">
        <v>97</v>
      </c>
    </row>
    <row r="11" spans="1:43">
      <c r="A11" s="3" t="s">
        <v>228</v>
      </c>
      <c r="AD11" s="5" t="n">
        <v>196625000</v>
      </c>
      <c r="AF11" s="4" t="n">
        <v>72523000</v>
      </c>
      <c r="AH11" s="4" t="n">
        <v>20406000</v>
      </c>
    </row>
    <row r="12" spans="1:43">
      <c r="A12" s="3" t="s">
        <v>232</v>
      </c>
      <c r="AD12" s="5" t="n">
        <v>192000</v>
      </c>
      <c r="AF12" s="4" t="n">
        <v>151000</v>
      </c>
      <c r="AH12" s="4" t="n">
        <v>0</v>
      </c>
    </row>
    <row r="13" spans="1:43">
      <c r="A13" s="3" t="s">
        <v>921</v>
      </c>
      <c r="AD13" s="4" t="n">
        <v>10</v>
      </c>
    </row>
    <row r="14" spans="1:43">
      <c r="A14" s="3" t="s">
        <v>1109</v>
      </c>
      <c r="Y14" s="5" t="n">
        <v>370319000</v>
      </c>
      <c r="AD14" s="5" t="n">
        <v>370319000</v>
      </c>
      <c r="AF14" s="4" t="n">
        <v>768912000</v>
      </c>
    </row>
    <row r="15" spans="1:43">
      <c r="A15" s="3" t="s">
        <v>120</v>
      </c>
      <c r="AD15" s="4" t="n">
        <v>142233000</v>
      </c>
      <c r="AF15" s="4" t="n">
        <v>80526000</v>
      </c>
      <c r="AH15" s="4" t="n">
        <v>20000000</v>
      </c>
    </row>
    <row r="16" spans="1:43">
      <c r="A16" s="3" t="s">
        <v>1110</v>
      </c>
      <c r="Y16" s="5" t="n">
        <v>323032000</v>
      </c>
      <c r="AD16" s="4" t="n">
        <v>323032000</v>
      </c>
    </row>
    <row r="17" spans="1:43">
      <c r="A17" s="3" t="s">
        <v>230</v>
      </c>
      <c r="AD17" s="5" t="n">
        <v>60346000</v>
      </c>
      <c r="AF17" s="4" t="n">
        <v>145416000</v>
      </c>
      <c r="AH17" s="4" t="n">
        <v>21022000</v>
      </c>
    </row>
    <row r="18" spans="1:43">
      <c r="A18" s="3" t="s">
        <v>1111</v>
      </c>
      <c r="Y18" s="4" t="n">
        <v>2</v>
      </c>
      <c r="AD18" s="4" t="n">
        <v>2</v>
      </c>
    </row>
    <row r="19" spans="1:43">
      <c r="A19" s="3" t="s">
        <v>47</v>
      </c>
      <c r="Y19" s="5" t="n">
        <v>11599000</v>
      </c>
      <c r="AD19" s="5" t="n">
        <v>11599000</v>
      </c>
      <c r="AF19" s="4" t="n">
        <v>392000</v>
      </c>
    </row>
    <row r="20" spans="1:43">
      <c r="A20" s="3" t="s">
        <v>684</v>
      </c>
      <c r="Y20" s="4" t="n">
        <v>365707000</v>
      </c>
      <c r="AD20" s="4" t="n">
        <v>365707000</v>
      </c>
      <c r="AF20" s="4" t="n">
        <v>766420000</v>
      </c>
    </row>
    <row r="21" spans="1:43">
      <c r="A21" s="3" t="s">
        <v>1112</v>
      </c>
      <c r="AD21" s="4" t="n">
        <v>455500000</v>
      </c>
      <c r="AF21" s="4" t="n">
        <v>341000000</v>
      </c>
      <c r="AH21" s="4" t="n">
        <v>195000000</v>
      </c>
    </row>
    <row r="22" spans="1:43">
      <c r="A22" s="3" t="s">
        <v>1113</v>
      </c>
      <c r="AD22" s="4" t="n">
        <v>6526000</v>
      </c>
      <c r="AF22" s="4" t="n">
        <v>20781000</v>
      </c>
      <c r="AH22" s="4" t="n">
        <v>13065000</v>
      </c>
    </row>
    <row r="23" spans="1:43">
      <c r="A23" s="3" t="s">
        <v>1114</v>
      </c>
      <c r="AD23" s="4" t="n">
        <v>908000</v>
      </c>
      <c r="AF23" s="4" t="n">
        <v>6638000</v>
      </c>
      <c r="AH23" s="5" t="n">
        <v>28610000</v>
      </c>
    </row>
    <row r="24" spans="1:43">
      <c r="A24" s="3" t="s">
        <v>1115</v>
      </c>
    </row>
    <row r="25" spans="1:43">
      <c r="A25" s="6" t="s">
        <v>474</v>
      </c>
    </row>
    <row r="26" spans="1:43">
      <c r="A26" s="3" t="s">
        <v>851</v>
      </c>
      <c r="Y26" s="4" t="n">
        <v>323032000</v>
      </c>
      <c r="AD26" s="4" t="n">
        <v>323032000</v>
      </c>
      <c r="AF26" s="5" t="n">
        <v>320107000</v>
      </c>
    </row>
    <row r="27" spans="1:43">
      <c r="A27" s="3" t="s">
        <v>1116</v>
      </c>
    </row>
    <row r="28" spans="1:43">
      <c r="A28" s="6" t="s">
        <v>474</v>
      </c>
    </row>
    <row r="29" spans="1:43">
      <c r="A29" s="3" t="s">
        <v>51</v>
      </c>
      <c r="Y29" s="4" t="n">
        <v>11700000</v>
      </c>
      <c r="AD29" s="4" t="n">
        <v>11700000</v>
      </c>
    </row>
    <row r="30" spans="1:43">
      <c r="A30" s="3" t="s">
        <v>1117</v>
      </c>
      <c r="AD30" s="4" t="n">
        <v>4100000</v>
      </c>
    </row>
    <row r="31" spans="1:43">
      <c r="A31" s="3" t="s">
        <v>1118</v>
      </c>
    </row>
    <row r="32" spans="1:43">
      <c r="A32" s="6" t="s">
        <v>474</v>
      </c>
    </row>
    <row r="33" spans="1:43">
      <c r="A33" s="3" t="s">
        <v>572</v>
      </c>
      <c r="AJ33" s="4" t="n">
        <v>320000</v>
      </c>
    </row>
    <row r="34" spans="1:43">
      <c r="A34" s="3" t="s">
        <v>537</v>
      </c>
      <c r="AJ34" s="4" t="n">
        <v>2</v>
      </c>
    </row>
    <row r="35" spans="1:43">
      <c r="A35" s="3" t="s">
        <v>1119</v>
      </c>
      <c r="AJ35" s="4" t="n">
        <v>4</v>
      </c>
    </row>
    <row r="36" spans="1:43">
      <c r="A36" s="3" t="s">
        <v>832</v>
      </c>
    </row>
    <row r="37" spans="1:43">
      <c r="A37" s="6" t="s">
        <v>474</v>
      </c>
    </row>
    <row r="38" spans="1:43">
      <c r="A38" s="3" t="s">
        <v>943</v>
      </c>
      <c r="E38" s="3" t="s">
        <v>691</v>
      </c>
    </row>
    <row r="39" spans="1:43">
      <c r="A39" s="3" t="s">
        <v>145</v>
      </c>
      <c r="AD39" s="5" t="n">
        <v>3400000</v>
      </c>
    </row>
    <row r="40" spans="1:43">
      <c r="A40" s="3" t="s">
        <v>816</v>
      </c>
      <c r="E40" s="4" t="n">
        <v>1570123</v>
      </c>
    </row>
    <row r="41" spans="1:43">
      <c r="A41" s="3" t="s">
        <v>537</v>
      </c>
      <c r="E41" s="4" t="n">
        <v>12</v>
      </c>
    </row>
    <row r="42" spans="1:43">
      <c r="A42" s="3" t="s">
        <v>120</v>
      </c>
      <c r="E42" s="5" t="n">
        <v>103800000</v>
      </c>
      <c r="Y42" s="5" t="n">
        <v>103800000</v>
      </c>
    </row>
    <row r="43" spans="1:43">
      <c r="A43" s="3" t="s">
        <v>836</v>
      </c>
      <c r="E43" s="3" t="s">
        <v>691</v>
      </c>
    </row>
    <row r="44" spans="1:43">
      <c r="A44" s="3" t="s">
        <v>1120</v>
      </c>
      <c r="E44" s="5" t="n">
        <v>535100000</v>
      </c>
    </row>
    <row r="45" spans="1:43">
      <c r="A45" s="3" t="s">
        <v>1121</v>
      </c>
    </row>
    <row r="46" spans="1:43">
      <c r="A46" s="6" t="s">
        <v>474</v>
      </c>
    </row>
    <row r="47" spans="1:43">
      <c r="A47" s="3" t="s">
        <v>836</v>
      </c>
      <c r="AL47" s="3" t="s">
        <v>691</v>
      </c>
    </row>
    <row r="48" spans="1:43">
      <c r="A48" s="3" t="s">
        <v>1122</v>
      </c>
    </row>
    <row r="49" spans="1:43">
      <c r="A49" s="6" t="s">
        <v>474</v>
      </c>
    </row>
    <row r="50" spans="1:43">
      <c r="A50" s="3" t="s">
        <v>943</v>
      </c>
      <c r="AF50" s="3" t="s">
        <v>691</v>
      </c>
    </row>
    <row r="51" spans="1:43">
      <c r="A51" s="3" t="s">
        <v>1123</v>
      </c>
      <c r="AF51" s="3" t="s">
        <v>1124</v>
      </c>
    </row>
    <row r="52" spans="1:43">
      <c r="A52" s="3" t="s">
        <v>1125</v>
      </c>
    </row>
    <row r="53" spans="1:43">
      <c r="A53" s="6" t="s">
        <v>474</v>
      </c>
    </row>
    <row r="54" spans="1:43">
      <c r="A54" s="3" t="s">
        <v>943</v>
      </c>
      <c r="AF54" s="3" t="s">
        <v>691</v>
      </c>
    </row>
    <row r="55" spans="1:43">
      <c r="A55" s="3" t="s">
        <v>934</v>
      </c>
    </row>
    <row r="56" spans="1:43">
      <c r="A56" s="6" t="s">
        <v>474</v>
      </c>
    </row>
    <row r="57" spans="1:43">
      <c r="A57" s="3" t="s">
        <v>935</v>
      </c>
      <c r="AA57" s="4" t="n">
        <v>8</v>
      </c>
    </row>
    <row r="58" spans="1:43">
      <c r="A58" s="3" t="s">
        <v>936</v>
      </c>
      <c r="AA58" s="5" t="n">
        <v>56900000</v>
      </c>
    </row>
    <row r="59" spans="1:43">
      <c r="A59" s="3" t="s">
        <v>1126</v>
      </c>
    </row>
    <row r="60" spans="1:43">
      <c r="A60" s="6" t="s">
        <v>474</v>
      </c>
    </row>
    <row r="61" spans="1:43">
      <c r="A61" s="3" t="s">
        <v>537</v>
      </c>
      <c r="AM61" s="4" t="n">
        <v>2</v>
      </c>
    </row>
    <row r="62" spans="1:43">
      <c r="A62" s="3" t="s">
        <v>1119</v>
      </c>
      <c r="AM62" s="4" t="n">
        <v>3</v>
      </c>
    </row>
    <row r="63" spans="1:43">
      <c r="A63" s="3" t="s">
        <v>1127</v>
      </c>
    </row>
    <row r="64" spans="1:43">
      <c r="A64" s="6" t="s">
        <v>474</v>
      </c>
    </row>
    <row r="65" spans="1:43">
      <c r="A65" s="3" t="s">
        <v>1108</v>
      </c>
      <c r="H65" s="5" t="n">
        <v>197500000</v>
      </c>
    </row>
    <row r="66" spans="1:43">
      <c r="A66" s="3" t="s">
        <v>120</v>
      </c>
      <c r="H66" s="4" t="n">
        <v>25700000</v>
      </c>
    </row>
    <row r="67" spans="1:43">
      <c r="A67" s="3" t="s">
        <v>1128</v>
      </c>
      <c r="H67" s="4" t="n">
        <v>17300000</v>
      </c>
    </row>
    <row r="68" spans="1:43">
      <c r="A68" s="3" t="s">
        <v>230</v>
      </c>
      <c r="H68" s="5" t="n">
        <v>43000000</v>
      </c>
    </row>
    <row r="69" spans="1:43">
      <c r="A69" s="3" t="s">
        <v>825</v>
      </c>
      <c r="H69" s="3" t="s">
        <v>691</v>
      </c>
    </row>
    <row r="70" spans="1:43">
      <c r="A70" s="3" t="s">
        <v>1129</v>
      </c>
      <c r="H70" s="4" t="n">
        <v>345</v>
      </c>
    </row>
    <row r="71" spans="1:43">
      <c r="A71" s="3" t="s">
        <v>1130</v>
      </c>
    </row>
    <row r="72" spans="1:43">
      <c r="A72" s="6" t="s">
        <v>474</v>
      </c>
    </row>
    <row r="73" spans="1:43">
      <c r="A73" s="3" t="s">
        <v>1131</v>
      </c>
      <c r="H73" s="5" t="n">
        <v>110900000</v>
      </c>
    </row>
    <row r="74" spans="1:43">
      <c r="A74" s="3" t="s">
        <v>1132</v>
      </c>
    </row>
    <row r="75" spans="1:43">
      <c r="A75" s="6" t="s">
        <v>474</v>
      </c>
    </row>
    <row r="76" spans="1:43">
      <c r="A76" s="3" t="s">
        <v>1108</v>
      </c>
      <c r="M76" s="5" t="n">
        <v>100500000</v>
      </c>
    </row>
    <row r="77" spans="1:43">
      <c r="A77" s="3" t="s">
        <v>921</v>
      </c>
      <c r="M77" s="4" t="n">
        <v>398</v>
      </c>
    </row>
    <row r="78" spans="1:43">
      <c r="A78" s="3" t="s">
        <v>120</v>
      </c>
      <c r="M78" s="5" t="n">
        <v>14600000</v>
      </c>
    </row>
    <row r="79" spans="1:43">
      <c r="A79" s="3" t="s">
        <v>836</v>
      </c>
      <c r="M79" s="3" t="s">
        <v>691</v>
      </c>
    </row>
    <row r="80" spans="1:43">
      <c r="A80" s="3" t="s">
        <v>230</v>
      </c>
      <c r="M80" s="5" t="n">
        <v>27200000</v>
      </c>
    </row>
    <row r="81" spans="1:43">
      <c r="A81" s="3" t="s">
        <v>825</v>
      </c>
      <c r="M81" s="3" t="s">
        <v>691</v>
      </c>
    </row>
    <row r="82" spans="1:43">
      <c r="A82" s="3" t="s">
        <v>1133</v>
      </c>
      <c r="M82" s="3" t="s">
        <v>691</v>
      </c>
    </row>
    <row r="83" spans="1:43">
      <c r="A83" s="3" t="s">
        <v>1134</v>
      </c>
      <c r="M83" s="5" t="n">
        <v>3200000</v>
      </c>
    </row>
    <row r="84" spans="1:43">
      <c r="A84" s="3" t="s">
        <v>1135</v>
      </c>
    </row>
    <row r="85" spans="1:43">
      <c r="A85" s="6" t="s">
        <v>474</v>
      </c>
    </row>
    <row r="86" spans="1:43">
      <c r="A86" s="3" t="s">
        <v>1131</v>
      </c>
      <c r="M86" s="4" t="n">
        <v>54000000</v>
      </c>
    </row>
    <row r="87" spans="1:43">
      <c r="A87" s="3" t="s">
        <v>573</v>
      </c>
    </row>
    <row r="88" spans="1:43">
      <c r="A88" s="6" t="s">
        <v>474</v>
      </c>
    </row>
    <row r="89" spans="1:43">
      <c r="A89" s="3" t="s">
        <v>572</v>
      </c>
      <c r="AH89" s="4" t="n">
        <v>5239632</v>
      </c>
    </row>
    <row r="90" spans="1:43">
      <c r="A90" s="3" t="s">
        <v>816</v>
      </c>
      <c r="Y90" s="4" t="n">
        <v>15609156</v>
      </c>
      <c r="AD90" s="4" t="n">
        <v>15609156</v>
      </c>
    </row>
    <row r="91" spans="1:43">
      <c r="A91" s="3" t="s">
        <v>1108</v>
      </c>
      <c r="AH91" s="5" t="n">
        <v>820000000</v>
      </c>
    </row>
    <row r="92" spans="1:43">
      <c r="A92" s="3" t="s">
        <v>229</v>
      </c>
      <c r="AH92" s="4" t="n">
        <v>769799000</v>
      </c>
    </row>
    <row r="93" spans="1:43">
      <c r="A93" s="3" t="s">
        <v>110</v>
      </c>
      <c r="B93" s="3" t="s">
        <v>43</v>
      </c>
      <c r="AH93" s="5" t="n">
        <v>116983000</v>
      </c>
    </row>
    <row r="94" spans="1:43">
      <c r="A94" s="3" t="s">
        <v>537</v>
      </c>
      <c r="Y94" s="4" t="n">
        <v>88</v>
      </c>
      <c r="AD94" s="4" t="n">
        <v>88</v>
      </c>
    </row>
    <row r="95" spans="1:43">
      <c r="A95" s="3" t="s">
        <v>921</v>
      </c>
      <c r="AH95" s="4" t="n">
        <v>66</v>
      </c>
    </row>
    <row r="96" spans="1:43">
      <c r="A96" s="3" t="s">
        <v>1136</v>
      </c>
    </row>
    <row r="97" spans="1:43">
      <c r="A97" s="6" t="s">
        <v>474</v>
      </c>
    </row>
    <row r="98" spans="1:43">
      <c r="A98" s="3" t="s">
        <v>225</v>
      </c>
      <c r="Y98" s="5" t="n">
        <v>800000</v>
      </c>
      <c r="AD98" s="5" t="n">
        <v>800000</v>
      </c>
      <c r="AF98" s="5" t="n">
        <v>900000</v>
      </c>
    </row>
    <row r="99" spans="1:43">
      <c r="A99" s="3" t="s">
        <v>1137</v>
      </c>
    </row>
    <row r="100" spans="1:43">
      <c r="A100" s="6" t="s">
        <v>474</v>
      </c>
    </row>
    <row r="101" spans="1:43">
      <c r="A101" s="3" t="s">
        <v>145</v>
      </c>
      <c r="AD101" s="4" t="n">
        <v>6300000</v>
      </c>
      <c r="AF101" s="4" t="n">
        <v>6400000</v>
      </c>
      <c r="AH101" s="5" t="n">
        <v>6700000</v>
      </c>
    </row>
    <row r="102" spans="1:43">
      <c r="A102" s="3" t="s">
        <v>1138</v>
      </c>
    </row>
    <row r="103" spans="1:43">
      <c r="A103" s="6" t="s">
        <v>474</v>
      </c>
    </row>
    <row r="104" spans="1:43">
      <c r="A104" s="3" t="s">
        <v>145</v>
      </c>
      <c r="AD104" s="5" t="n">
        <v>2500000</v>
      </c>
      <c r="AF104" s="4" t="n">
        <v>4500000</v>
      </c>
      <c r="AH104" s="5" t="n">
        <v>3800000</v>
      </c>
    </row>
    <row r="105" spans="1:43">
      <c r="A105" s="3" t="s">
        <v>479</v>
      </c>
    </row>
    <row r="106" spans="1:43">
      <c r="A106" s="6" t="s">
        <v>474</v>
      </c>
    </row>
    <row r="107" spans="1:43">
      <c r="A107" s="3" t="s">
        <v>1139</v>
      </c>
      <c r="Y107" s="4" t="n">
        <v>10</v>
      </c>
      <c r="AD107" s="4" t="n">
        <v>10</v>
      </c>
    </row>
    <row r="108" spans="1:43">
      <c r="A108" s="3" t="s">
        <v>51</v>
      </c>
      <c r="Y108" s="5" t="n">
        <v>169100000</v>
      </c>
      <c r="AD108" s="5" t="n">
        <v>169100000</v>
      </c>
    </row>
    <row r="109" spans="1:43">
      <c r="A109" s="3" t="s">
        <v>1109</v>
      </c>
      <c r="Y109" s="4" t="n">
        <v>370319000</v>
      </c>
      <c r="AD109" s="4" t="n">
        <v>370319000</v>
      </c>
    </row>
    <row r="110" spans="1:43">
      <c r="A110" s="3" t="s">
        <v>1117</v>
      </c>
      <c r="B110" s="3" t="s">
        <v>45</v>
      </c>
      <c r="AD110" s="4" t="n">
        <v>4076000</v>
      </c>
      <c r="AF110" s="4" t="n">
        <v>4844000</v>
      </c>
    </row>
    <row r="111" spans="1:43">
      <c r="A111" s="3" t="s">
        <v>684</v>
      </c>
      <c r="Y111" s="5" t="n">
        <v>365707000</v>
      </c>
      <c r="AD111" s="5" t="n">
        <v>365707000</v>
      </c>
    </row>
    <row r="112" spans="1:43">
      <c r="A112" s="3" t="s">
        <v>1140</v>
      </c>
    </row>
    <row r="113" spans="1:43">
      <c r="A113" s="6" t="s">
        <v>474</v>
      </c>
    </row>
    <row r="114" spans="1:43">
      <c r="A114" s="3" t="s">
        <v>1141</v>
      </c>
      <c r="M114" s="5" t="n">
        <v>12600000</v>
      </c>
    </row>
    <row r="115" spans="1:43">
      <c r="A115" s="3" t="s">
        <v>1142</v>
      </c>
    </row>
    <row r="116" spans="1:43">
      <c r="A116" s="6" t="s">
        <v>474</v>
      </c>
    </row>
    <row r="117" spans="1:43">
      <c r="A117" s="3" t="s">
        <v>943</v>
      </c>
      <c r="Y117" s="3" t="s">
        <v>944</v>
      </c>
      <c r="AD117" s="3" t="s">
        <v>944</v>
      </c>
    </row>
    <row r="118" spans="1:43">
      <c r="A118" s="3" t="s">
        <v>1143</v>
      </c>
    </row>
    <row r="119" spans="1:43">
      <c r="A119" s="6" t="s">
        <v>474</v>
      </c>
    </row>
    <row r="120" spans="1:43">
      <c r="A120" s="3" t="s">
        <v>943</v>
      </c>
      <c r="Y120" s="3" t="s">
        <v>1144</v>
      </c>
      <c r="AD120" s="3" t="s">
        <v>1144</v>
      </c>
    </row>
    <row r="121" spans="1:43">
      <c r="A121" s="3" t="s">
        <v>1145</v>
      </c>
    </row>
    <row r="122" spans="1:43">
      <c r="A122" s="6" t="s">
        <v>474</v>
      </c>
    </row>
    <row r="123" spans="1:43">
      <c r="A123" s="3" t="s">
        <v>1139</v>
      </c>
      <c r="Y123" s="4" t="n">
        <v>6</v>
      </c>
      <c r="AD123" s="4" t="n">
        <v>6</v>
      </c>
    </row>
    <row r="124" spans="1:43">
      <c r="A124" s="3" t="s">
        <v>572</v>
      </c>
      <c r="Y124" s="4" t="n">
        <v>5800000</v>
      </c>
      <c r="AD124" s="4" t="n">
        <v>5800000</v>
      </c>
    </row>
    <row r="125" spans="1:43">
      <c r="A125" s="3" t="s">
        <v>1146</v>
      </c>
    </row>
    <row r="126" spans="1:43">
      <c r="A126" s="6" t="s">
        <v>474</v>
      </c>
    </row>
    <row r="127" spans="1:43">
      <c r="A127" s="3" t="s">
        <v>1139</v>
      </c>
      <c r="Y127" s="4" t="n">
        <v>2</v>
      </c>
      <c r="AD127" s="4" t="n">
        <v>2</v>
      </c>
    </row>
    <row r="128" spans="1:43">
      <c r="A128" s="3" t="s">
        <v>773</v>
      </c>
      <c r="Y128" s="8" t="n">
        <v>1.4</v>
      </c>
      <c r="AD128" s="8" t="n">
        <v>1.4</v>
      </c>
    </row>
    <row r="129" spans="1:43">
      <c r="A129" s="3" t="s">
        <v>1147</v>
      </c>
    </row>
    <row r="130" spans="1:43">
      <c r="A130" s="6" t="s">
        <v>474</v>
      </c>
    </row>
    <row r="131" spans="1:43">
      <c r="A131" s="3" t="s">
        <v>1139</v>
      </c>
      <c r="Y131" s="4" t="n">
        <v>1</v>
      </c>
      <c r="AD131" s="4" t="n">
        <v>1</v>
      </c>
    </row>
    <row r="132" spans="1:43">
      <c r="A132" s="3" t="s">
        <v>773</v>
      </c>
      <c r="Y132" s="8" t="n">
        <v>1.3</v>
      </c>
      <c r="AD132" s="8" t="n">
        <v>1.3</v>
      </c>
    </row>
    <row r="133" spans="1:43">
      <c r="A133" s="3" t="s">
        <v>1148</v>
      </c>
    </row>
    <row r="134" spans="1:43">
      <c r="A134" s="6" t="s">
        <v>474</v>
      </c>
    </row>
    <row r="135" spans="1:43">
      <c r="A135" s="3" t="s">
        <v>1139</v>
      </c>
      <c r="Y135" s="4" t="n">
        <v>1</v>
      </c>
      <c r="AD135" s="4" t="n">
        <v>1</v>
      </c>
    </row>
    <row r="136" spans="1:43">
      <c r="A136" s="3" t="s">
        <v>1149</v>
      </c>
      <c r="Y136" s="4" t="n">
        <v>321</v>
      </c>
      <c r="AD136" s="4" t="n">
        <v>321</v>
      </c>
    </row>
    <row r="137" spans="1:43">
      <c r="A137" s="3" t="s">
        <v>942</v>
      </c>
    </row>
    <row r="138" spans="1:43">
      <c r="A138" s="6" t="s">
        <v>474</v>
      </c>
    </row>
    <row r="139" spans="1:43">
      <c r="A139" s="3" t="s">
        <v>943</v>
      </c>
      <c r="D139" s="3" t="s">
        <v>944</v>
      </c>
    </row>
    <row r="140" spans="1:43">
      <c r="A140" s="3" t="s">
        <v>935</v>
      </c>
      <c r="D140" s="4" t="n">
        <v>8</v>
      </c>
    </row>
    <row r="141" spans="1:43">
      <c r="A141" s="3" t="s">
        <v>816</v>
      </c>
      <c r="D141" s="4" t="n">
        <v>1293197</v>
      </c>
    </row>
    <row r="142" spans="1:43">
      <c r="A142" s="3" t="s">
        <v>1108</v>
      </c>
      <c r="D142" s="5" t="n">
        <v>312000000</v>
      </c>
    </row>
    <row r="143" spans="1:43">
      <c r="A143" s="3" t="s">
        <v>1150</v>
      </c>
      <c r="D143" s="4" t="n">
        <v>265200000</v>
      </c>
    </row>
    <row r="144" spans="1:43">
      <c r="A144" s="3" t="s">
        <v>939</v>
      </c>
      <c r="D144" s="4" t="n">
        <v>2200000</v>
      </c>
    </row>
    <row r="145" spans="1:43">
      <c r="A145" s="3" t="s">
        <v>1151</v>
      </c>
      <c r="D145" s="4" t="n">
        <v>600000</v>
      </c>
    </row>
    <row r="146" spans="1:43">
      <c r="A146" s="3" t="s">
        <v>229</v>
      </c>
      <c r="D146" s="4" t="n">
        <v>262400000</v>
      </c>
    </row>
    <row r="147" spans="1:43">
      <c r="A147" s="3" t="s">
        <v>110</v>
      </c>
      <c r="D147" s="4" t="n">
        <v>400000</v>
      </c>
    </row>
    <row r="148" spans="1:43">
      <c r="A148" s="3" t="s">
        <v>1152</v>
      </c>
      <c r="D148" s="4" t="n">
        <v>47700</v>
      </c>
    </row>
    <row r="149" spans="1:43">
      <c r="A149" s="3" t="s">
        <v>936</v>
      </c>
      <c r="AA149" s="5" t="n">
        <v>56900000</v>
      </c>
    </row>
    <row r="150" spans="1:43">
      <c r="A150" s="3" t="s">
        <v>938</v>
      </c>
      <c r="D150" s="5" t="n">
        <v>312000000</v>
      </c>
    </row>
    <row r="151" spans="1:43">
      <c r="A151" s="3" t="s">
        <v>1153</v>
      </c>
    </row>
    <row r="152" spans="1:43">
      <c r="A152" s="6" t="s">
        <v>474</v>
      </c>
    </row>
    <row r="153" spans="1:43">
      <c r="A153" s="3" t="s">
        <v>943</v>
      </c>
      <c r="D153" s="3" t="s">
        <v>788</v>
      </c>
    </row>
    <row r="154" spans="1:43">
      <c r="A154" s="3" t="s">
        <v>481</v>
      </c>
    </row>
    <row r="155" spans="1:43">
      <c r="A155" s="6" t="s">
        <v>474</v>
      </c>
    </row>
    <row r="156" spans="1:43">
      <c r="A156" s="3" t="s">
        <v>572</v>
      </c>
      <c r="J156" s="4" t="n">
        <v>1164496</v>
      </c>
      <c r="U156" s="4" t="n">
        <v>590881</v>
      </c>
      <c r="V156" s="4" t="n">
        <v>232274</v>
      </c>
    </row>
    <row r="157" spans="1:43">
      <c r="A157" s="3" t="s">
        <v>943</v>
      </c>
      <c r="J157" s="3" t="s">
        <v>691</v>
      </c>
    </row>
    <row r="158" spans="1:43">
      <c r="A158" s="3" t="s">
        <v>1108</v>
      </c>
      <c r="J158" s="5" t="n">
        <v>333250000</v>
      </c>
    </row>
    <row r="159" spans="1:43">
      <c r="A159" s="3" t="s">
        <v>939</v>
      </c>
      <c r="U159" s="5" t="n">
        <v>200000</v>
      </c>
      <c r="V159" s="5" t="n">
        <v>100000</v>
      </c>
    </row>
    <row r="160" spans="1:43">
      <c r="A160" s="3" t="s">
        <v>537</v>
      </c>
      <c r="U160" s="4" t="n">
        <v>7</v>
      </c>
      <c r="V160" s="4" t="n">
        <v>2</v>
      </c>
    </row>
    <row r="161" spans="1:43">
      <c r="A161" s="3" t="s">
        <v>1154</v>
      </c>
      <c r="V161" s="5" t="n">
        <v>48200000</v>
      </c>
    </row>
    <row r="162" spans="1:43">
      <c r="A162" s="3" t="s">
        <v>1155</v>
      </c>
      <c r="V162" s="5" t="n">
        <v>34500000</v>
      </c>
    </row>
    <row r="163" spans="1:43">
      <c r="A163" s="3" t="s">
        <v>1156</v>
      </c>
      <c r="V163" s="3" t="s">
        <v>1157</v>
      </c>
    </row>
    <row r="164" spans="1:43">
      <c r="A164" s="3" t="s">
        <v>1158</v>
      </c>
      <c r="U164" s="5" t="n">
        <v>18900000</v>
      </c>
      <c r="V164" s="5" t="n">
        <v>12800000</v>
      </c>
    </row>
    <row r="165" spans="1:43">
      <c r="A165" s="3" t="s">
        <v>1159</v>
      </c>
      <c r="V165" s="4" t="n">
        <v>900000</v>
      </c>
    </row>
    <row r="166" spans="1:43">
      <c r="A166" s="3" t="s">
        <v>1160</v>
      </c>
      <c r="V166" s="4" t="n">
        <v>600000</v>
      </c>
    </row>
    <row r="167" spans="1:43">
      <c r="A167" s="3" t="s">
        <v>228</v>
      </c>
      <c r="U167" s="4" t="n">
        <v>128100000</v>
      </c>
    </row>
    <row r="168" spans="1:43">
      <c r="A168" s="3" t="s">
        <v>1161</v>
      </c>
      <c r="U168" s="5" t="n">
        <v>88000000</v>
      </c>
    </row>
    <row r="169" spans="1:43">
      <c r="A169" s="3" t="s">
        <v>921</v>
      </c>
      <c r="J169" s="4" t="n">
        <v>8</v>
      </c>
      <c r="K169" s="4" t="n">
        <v>7</v>
      </c>
    </row>
    <row r="170" spans="1:43">
      <c r="A170" s="3" t="s">
        <v>1109</v>
      </c>
      <c r="J170" s="5" t="n">
        <v>150968000</v>
      </c>
      <c r="K170" s="5" t="n">
        <v>151000000</v>
      </c>
    </row>
    <row r="171" spans="1:43">
      <c r="A171" s="3" t="s">
        <v>1162</v>
      </c>
      <c r="J171" s="4" t="n">
        <v>86400000</v>
      </c>
    </row>
    <row r="172" spans="1:43">
      <c r="A172" s="3" t="s">
        <v>120</v>
      </c>
      <c r="J172" s="4" t="n">
        <v>40092000</v>
      </c>
    </row>
    <row r="173" spans="1:43">
      <c r="A173" s="3" t="s">
        <v>636</v>
      </c>
      <c r="J173" s="4" t="n">
        <v>12072000</v>
      </c>
    </row>
    <row r="174" spans="1:43">
      <c r="A174" s="3" t="s">
        <v>230</v>
      </c>
      <c r="J174" s="5" t="n">
        <v>172742000</v>
      </c>
    </row>
    <row r="175" spans="1:43">
      <c r="A175" s="3" t="s">
        <v>1163</v>
      </c>
    </row>
    <row r="176" spans="1:43">
      <c r="A176" s="6" t="s">
        <v>474</v>
      </c>
    </row>
    <row r="177" spans="1:43">
      <c r="A177" s="3" t="s">
        <v>935</v>
      </c>
      <c r="W177" s="4" t="n">
        <v>7</v>
      </c>
    </row>
    <row r="178" spans="1:43">
      <c r="A178" s="3" t="s">
        <v>816</v>
      </c>
      <c r="W178" s="4" t="n">
        <v>1398826</v>
      </c>
    </row>
    <row r="179" spans="1:43">
      <c r="A179" s="3" t="s">
        <v>938</v>
      </c>
      <c r="W179" s="5" t="n">
        <v>330000000</v>
      </c>
    </row>
    <row r="180" spans="1:43">
      <c r="A180" s="3" t="s">
        <v>1164</v>
      </c>
      <c r="W180" s="4" t="n">
        <v>5200000</v>
      </c>
      <c r="AN180" s="5" t="n">
        <v>800000</v>
      </c>
    </row>
    <row r="181" spans="1:43">
      <c r="A181" s="3" t="s">
        <v>1158</v>
      </c>
      <c r="V181" s="5" t="n">
        <v>6400000</v>
      </c>
    </row>
    <row r="182" spans="1:43">
      <c r="A182" s="3" t="s">
        <v>1165</v>
      </c>
    </row>
    <row r="183" spans="1:43">
      <c r="A183" s="6" t="s">
        <v>474</v>
      </c>
    </row>
    <row r="184" spans="1:43">
      <c r="A184" s="3" t="s">
        <v>939</v>
      </c>
      <c r="W184" s="4" t="n">
        <v>1900000</v>
      </c>
    </row>
    <row r="185" spans="1:43">
      <c r="A185" s="3" t="s">
        <v>1166</v>
      </c>
      <c r="W185" s="4" t="n">
        <v>266300000</v>
      </c>
    </row>
    <row r="186" spans="1:43">
      <c r="A186" s="3" t="s">
        <v>1167</v>
      </c>
      <c r="W186" s="4" t="n">
        <v>49700000</v>
      </c>
    </row>
    <row r="187" spans="1:43">
      <c r="A187" s="3" t="s">
        <v>1168</v>
      </c>
      <c r="W187" s="4" t="n">
        <v>6900000</v>
      </c>
    </row>
    <row r="188" spans="1:43">
      <c r="A188" s="3" t="s">
        <v>1169</v>
      </c>
      <c r="W188" s="4" t="n">
        <v>271500000</v>
      </c>
    </row>
    <row r="189" spans="1:43">
      <c r="A189" s="3" t="s">
        <v>1170</v>
      </c>
      <c r="W189" s="5" t="n">
        <v>230600000</v>
      </c>
    </row>
    <row r="190" spans="1:43">
      <c r="A190" s="3" t="s">
        <v>1171</v>
      </c>
    </row>
    <row r="191" spans="1:43">
      <c r="A191" s="6" t="s">
        <v>474</v>
      </c>
    </row>
    <row r="192" spans="1:43">
      <c r="A192" s="3" t="s">
        <v>572</v>
      </c>
      <c r="AM192" s="4" t="n">
        <v>192396</v>
      </c>
    </row>
    <row r="193" spans="1:43">
      <c r="A193" s="3" t="s">
        <v>707</v>
      </c>
    </row>
    <row r="194" spans="1:43">
      <c r="A194" s="6" t="s">
        <v>474</v>
      </c>
    </row>
    <row r="195" spans="1:43">
      <c r="A195" s="3" t="s">
        <v>1119</v>
      </c>
      <c r="V195" s="4" t="n">
        <v>3</v>
      </c>
    </row>
    <row r="196" spans="1:43">
      <c r="A196" s="3" t="s">
        <v>1172</v>
      </c>
    </row>
    <row r="197" spans="1:43">
      <c r="A197" s="6" t="s">
        <v>474</v>
      </c>
    </row>
    <row r="198" spans="1:43">
      <c r="A198" s="3" t="s">
        <v>1164</v>
      </c>
      <c r="AK198" s="5" t="n">
        <v>4400000</v>
      </c>
    </row>
    <row r="199" spans="1:43">
      <c r="A199" s="3" t="s">
        <v>1173</v>
      </c>
    </row>
    <row r="200" spans="1:43">
      <c r="A200" s="6" t="s">
        <v>474</v>
      </c>
    </row>
    <row r="201" spans="1:43">
      <c r="A201" s="3" t="s">
        <v>232</v>
      </c>
      <c r="R201" s="5" t="n">
        <v>88000000</v>
      </c>
    </row>
    <row r="202" spans="1:43">
      <c r="A202" s="3" t="s">
        <v>1174</v>
      </c>
    </row>
    <row r="203" spans="1:43">
      <c r="A203" s="6" t="s">
        <v>474</v>
      </c>
    </row>
    <row r="204" spans="1:43">
      <c r="A204" s="3" t="s">
        <v>51</v>
      </c>
      <c r="B204" s="3" t="s">
        <v>859</v>
      </c>
      <c r="Y204" s="5" t="n">
        <v>11731000</v>
      </c>
      <c r="AD204" s="5" t="n">
        <v>11731000</v>
      </c>
      <c r="AF204" s="5" t="n">
        <v>43560000</v>
      </c>
    </row>
    <row r="205" spans="1:43">
      <c r="A205" s="3" t="s">
        <v>572</v>
      </c>
      <c r="C205" s="4" t="n">
        <v>364277</v>
      </c>
      <c r="L205" s="4" t="n">
        <v>874479</v>
      </c>
    </row>
    <row r="206" spans="1:43">
      <c r="A206" s="3" t="s">
        <v>943</v>
      </c>
      <c r="Y206" s="3" t="s">
        <v>691</v>
      </c>
      <c r="Z206" s="3" t="s">
        <v>1175</v>
      </c>
      <c r="AD206" s="3" t="s">
        <v>691</v>
      </c>
      <c r="AE206" s="3" t="s">
        <v>1175</v>
      </c>
      <c r="AF206" s="3" t="s">
        <v>691</v>
      </c>
      <c r="AH206" s="3" t="s">
        <v>691</v>
      </c>
    </row>
    <row r="207" spans="1:43">
      <c r="A207" s="3" t="s">
        <v>1109</v>
      </c>
      <c r="B207" s="3" t="s">
        <v>859</v>
      </c>
      <c r="Y207" s="5" t="n">
        <v>26111000</v>
      </c>
      <c r="AD207" s="5" t="n">
        <v>26111000</v>
      </c>
      <c r="AF207" s="5" t="n">
        <v>93117000</v>
      </c>
    </row>
    <row r="208" spans="1:43">
      <c r="A208" s="3" t="s">
        <v>999</v>
      </c>
      <c r="AD208" s="4" t="n">
        <v>10400000</v>
      </c>
    </row>
    <row r="209" spans="1:43">
      <c r="A209" s="3" t="s">
        <v>1117</v>
      </c>
      <c r="AB209" s="5" t="n">
        <v>4800000</v>
      </c>
      <c r="AD209" s="5" t="n">
        <v>4076000</v>
      </c>
      <c r="AE209" s="3" t="s">
        <v>45</v>
      </c>
      <c r="AF209" s="4" t="n">
        <v>4844000</v>
      </c>
      <c r="AG209" s="3" t="s">
        <v>45</v>
      </c>
    </row>
    <row r="210" spans="1:43">
      <c r="A210" s="3" t="s">
        <v>1111</v>
      </c>
      <c r="C210" s="4" t="n">
        <v>2</v>
      </c>
      <c r="L210" s="4" t="n">
        <v>5</v>
      </c>
      <c r="AB210" s="4" t="n">
        <v>5</v>
      </c>
    </row>
    <row r="211" spans="1:43">
      <c r="A211" s="3" t="s">
        <v>1176</v>
      </c>
      <c r="AB211" s="5" t="n">
        <v>44300000</v>
      </c>
    </row>
    <row r="212" spans="1:43">
      <c r="A212" s="3" t="s">
        <v>992</v>
      </c>
      <c r="AB212" s="3" t="s">
        <v>643</v>
      </c>
      <c r="AD212" s="3" t="s">
        <v>643</v>
      </c>
    </row>
    <row r="213" spans="1:43">
      <c r="A213" s="3" t="s">
        <v>1177</v>
      </c>
      <c r="B213" s="3" t="s">
        <v>859</v>
      </c>
      <c r="Y213" s="3" t="s">
        <v>1178</v>
      </c>
      <c r="AD213" s="3" t="s">
        <v>1178</v>
      </c>
    </row>
    <row r="214" spans="1:43">
      <c r="A214" s="3" t="s">
        <v>684</v>
      </c>
      <c r="Y214" s="5" t="n">
        <v>26020000</v>
      </c>
      <c r="AD214" s="5" t="n">
        <v>26020000</v>
      </c>
      <c r="AF214" s="4" t="n">
        <v>92917000</v>
      </c>
    </row>
    <row r="215" spans="1:43">
      <c r="A215" s="3" t="s">
        <v>1179</v>
      </c>
    </row>
    <row r="216" spans="1:43">
      <c r="A216" s="6" t="s">
        <v>474</v>
      </c>
    </row>
    <row r="217" spans="1:43">
      <c r="A217" s="3" t="s">
        <v>1180</v>
      </c>
      <c r="Y217" s="11" t="n">
        <v>0.08</v>
      </c>
      <c r="AB217" s="11" t="n">
        <v>0.075</v>
      </c>
      <c r="AD217" s="11" t="n">
        <v>0.08</v>
      </c>
    </row>
    <row r="218" spans="1:43">
      <c r="A218" s="3" t="s">
        <v>1181</v>
      </c>
    </row>
    <row r="219" spans="1:43">
      <c r="A219" s="6" t="s">
        <v>474</v>
      </c>
    </row>
    <row r="220" spans="1:43">
      <c r="A220" s="3" t="s">
        <v>572</v>
      </c>
      <c r="AP220" s="4" t="n">
        <v>497896</v>
      </c>
    </row>
    <row r="221" spans="1:43">
      <c r="A221" s="3" t="s">
        <v>943</v>
      </c>
      <c r="AP221" s="3" t="s">
        <v>691</v>
      </c>
    </row>
    <row r="222" spans="1:43">
      <c r="A222" s="3" t="s">
        <v>537</v>
      </c>
      <c r="AP222" s="4" t="n">
        <v>3</v>
      </c>
    </row>
    <row r="223" spans="1:43">
      <c r="A223" s="3" t="s">
        <v>999</v>
      </c>
      <c r="AC223" s="5" t="n">
        <v>10400000</v>
      </c>
    </row>
    <row r="224" spans="1:43">
      <c r="A224" s="3" t="s">
        <v>1128</v>
      </c>
      <c r="AP224" s="5" t="n">
        <v>120600000</v>
      </c>
    </row>
    <row r="225" spans="1:43">
      <c r="A225" s="3" t="s">
        <v>1117</v>
      </c>
      <c r="AC225" s="5" t="n">
        <v>5200000</v>
      </c>
    </row>
    <row r="226" spans="1:43">
      <c r="A226" s="3" t="s">
        <v>1182</v>
      </c>
    </row>
    <row r="227" spans="1:43">
      <c r="A227" s="6" t="s">
        <v>474</v>
      </c>
    </row>
    <row r="228" spans="1:43">
      <c r="A228" s="3" t="s">
        <v>1117</v>
      </c>
      <c r="AD228" s="5" t="n">
        <v>0</v>
      </c>
    </row>
    <row r="229" spans="1:43">
      <c r="A229" s="3" t="s">
        <v>1183</v>
      </c>
    </row>
    <row r="230" spans="1:43">
      <c r="A230" s="6" t="s">
        <v>474</v>
      </c>
    </row>
    <row r="231" spans="1:43">
      <c r="A231" s="3" t="s">
        <v>572</v>
      </c>
      <c r="C231" s="4" t="n">
        <v>510202</v>
      </c>
      <c r="L231" s="4" t="n">
        <v>230904</v>
      </c>
    </row>
    <row r="232" spans="1:43">
      <c r="A232" s="3" t="s">
        <v>943</v>
      </c>
      <c r="C232" s="3" t="s">
        <v>691</v>
      </c>
      <c r="L232" s="3" t="s">
        <v>691</v>
      </c>
    </row>
    <row r="233" spans="1:43">
      <c r="A233" s="3" t="s">
        <v>1108</v>
      </c>
      <c r="C233" s="5" t="n">
        <v>107000000</v>
      </c>
      <c r="L233" s="5" t="n">
        <v>105700000</v>
      </c>
    </row>
    <row r="234" spans="1:43">
      <c r="A234" s="3" t="s">
        <v>921</v>
      </c>
      <c r="C234" s="4" t="n">
        <v>3</v>
      </c>
    </row>
    <row r="235" spans="1:43">
      <c r="A235" s="3" t="s">
        <v>120</v>
      </c>
      <c r="C235" s="5" t="n">
        <v>1500000</v>
      </c>
      <c r="L235" s="4" t="n">
        <v>13800000</v>
      </c>
    </row>
    <row r="236" spans="1:43">
      <c r="A236" s="3" t="s">
        <v>1110</v>
      </c>
      <c r="C236" s="4" t="n">
        <v>66500000</v>
      </c>
      <c r="L236" s="4" t="n">
        <v>37400000</v>
      </c>
    </row>
    <row r="237" spans="1:43">
      <c r="A237" s="3" t="s">
        <v>1184</v>
      </c>
      <c r="C237" s="4" t="n">
        <v>700000</v>
      </c>
      <c r="L237" s="4" t="n">
        <v>800000</v>
      </c>
    </row>
    <row r="238" spans="1:43">
      <c r="A238" s="3" t="s">
        <v>1185</v>
      </c>
      <c r="C238" s="4" t="n">
        <v>34800000</v>
      </c>
      <c r="L238" s="4" t="n">
        <v>63600000</v>
      </c>
    </row>
    <row r="239" spans="1:43">
      <c r="A239" s="3" t="s">
        <v>230</v>
      </c>
      <c r="C239" s="5" t="n">
        <v>17400000</v>
      </c>
      <c r="L239" s="5" t="n">
        <v>31800000</v>
      </c>
    </row>
    <row r="240" spans="1:43">
      <c r="A240" s="3" t="s">
        <v>1186</v>
      </c>
    </row>
    <row r="241" spans="1:43">
      <c r="A241" s="6" t="s">
        <v>474</v>
      </c>
    </row>
    <row r="242" spans="1:43">
      <c r="A242" s="3" t="s">
        <v>999</v>
      </c>
      <c r="AD242" s="4" t="n">
        <v>20800000</v>
      </c>
    </row>
    <row r="243" spans="1:43">
      <c r="A243" s="3" t="s">
        <v>47</v>
      </c>
      <c r="Y243" s="5" t="n">
        <v>50400000</v>
      </c>
      <c r="AD243" s="4" t="n">
        <v>50400000</v>
      </c>
    </row>
    <row r="244" spans="1:43">
      <c r="A244" s="3" t="s">
        <v>1176</v>
      </c>
      <c r="Y244" s="5" t="n">
        <v>15800000</v>
      </c>
      <c r="AD244" s="5" t="n">
        <v>15800000</v>
      </c>
    </row>
    <row r="245" spans="1:43">
      <c r="A245" s="3" t="s">
        <v>1187</v>
      </c>
    </row>
    <row r="246" spans="1:43">
      <c r="A246" s="6" t="s">
        <v>474</v>
      </c>
    </row>
    <row r="247" spans="1:43">
      <c r="A247" s="3" t="s">
        <v>992</v>
      </c>
      <c r="AD247" s="3" t="s">
        <v>643</v>
      </c>
    </row>
    <row r="248" spans="1:43">
      <c r="A248" s="3" t="s">
        <v>1188</v>
      </c>
    </row>
    <row r="249" spans="1:43">
      <c r="A249" s="6" t="s">
        <v>474</v>
      </c>
    </row>
    <row r="250" spans="1:43">
      <c r="A250" s="3" t="s">
        <v>1180</v>
      </c>
      <c r="Y250" s="10" t="n">
        <v>0.08</v>
      </c>
      <c r="AD250" s="10" t="n">
        <v>0.08</v>
      </c>
    </row>
    <row r="251" spans="1:43">
      <c r="A251" s="3" t="s">
        <v>1189</v>
      </c>
    </row>
    <row r="252" spans="1:43">
      <c r="A252" s="6" t="s">
        <v>474</v>
      </c>
    </row>
    <row r="253" spans="1:43">
      <c r="A253" s="3" t="s">
        <v>1180</v>
      </c>
      <c r="Y253" s="10" t="n">
        <v>0.095</v>
      </c>
      <c r="AD253" s="10" t="n">
        <v>0.095</v>
      </c>
    </row>
    <row r="254" spans="1:43">
      <c r="A254" s="3" t="s">
        <v>1190</v>
      </c>
    </row>
    <row r="255" spans="1:43">
      <c r="A255" s="6" t="s">
        <v>474</v>
      </c>
    </row>
    <row r="256" spans="1:43">
      <c r="A256" s="3" t="s">
        <v>1180</v>
      </c>
      <c r="Y256" s="10" t="n">
        <v>0.08</v>
      </c>
      <c r="AD256" s="10" t="n">
        <v>0.08</v>
      </c>
    </row>
    <row r="257" spans="1:43">
      <c r="A257" s="3" t="s">
        <v>1191</v>
      </c>
    </row>
    <row r="258" spans="1:43">
      <c r="A258" s="6" t="s">
        <v>474</v>
      </c>
    </row>
    <row r="259" spans="1:43">
      <c r="A259" s="3" t="s">
        <v>1180</v>
      </c>
      <c r="Y259" s="10" t="n">
        <v>0.08</v>
      </c>
      <c r="AD259" s="10" t="n">
        <v>0.08</v>
      </c>
    </row>
    <row r="260" spans="1:43">
      <c r="A260" s="3" t="s">
        <v>1192</v>
      </c>
    </row>
    <row r="261" spans="1:43">
      <c r="A261" s="6" t="s">
        <v>474</v>
      </c>
    </row>
    <row r="262" spans="1:43">
      <c r="A262" s="3" t="s">
        <v>1180</v>
      </c>
      <c r="Y262" s="11" t="n">
        <v>0.09</v>
      </c>
      <c r="AB262" s="11" t="n">
        <v>0.078</v>
      </c>
      <c r="AD262" s="11" t="n">
        <v>0.09</v>
      </c>
    </row>
    <row r="263" spans="1:43">
      <c r="A263" s="3" t="s">
        <v>1193</v>
      </c>
    </row>
    <row r="264" spans="1:43">
      <c r="A264" s="6" t="s">
        <v>474</v>
      </c>
    </row>
    <row r="265" spans="1:43">
      <c r="A265" s="3" t="s">
        <v>1180</v>
      </c>
      <c r="Y265" s="11" t="n">
        <v>0.095</v>
      </c>
      <c r="AB265" s="11" t="n">
        <v>0.08500000000000001</v>
      </c>
      <c r="AD265" s="11" t="n">
        <v>0.095</v>
      </c>
    </row>
    <row r="266" spans="1:43">
      <c r="A266" s="3" t="s">
        <v>1194</v>
      </c>
    </row>
    <row r="267" spans="1:43">
      <c r="A267" s="6" t="s">
        <v>474</v>
      </c>
    </row>
    <row r="268" spans="1:43">
      <c r="A268" s="3" t="s">
        <v>51</v>
      </c>
      <c r="B268" s="3" t="s">
        <v>962</v>
      </c>
      <c r="Y268" s="5" t="n">
        <v>11173000</v>
      </c>
      <c r="AD268" s="5" t="n">
        <v>11173000</v>
      </c>
      <c r="AF268" s="4" t="n">
        <v>15450000</v>
      </c>
    </row>
    <row r="269" spans="1:43">
      <c r="A269" s="3" t="s">
        <v>943</v>
      </c>
      <c r="B269" s="3" t="s">
        <v>1195</v>
      </c>
      <c r="Y269" s="3" t="s">
        <v>691</v>
      </c>
      <c r="AD269" s="3" t="s">
        <v>691</v>
      </c>
    </row>
    <row r="270" spans="1:43">
      <c r="A270" s="3" t="s">
        <v>1109</v>
      </c>
      <c r="B270" s="3" t="s">
        <v>962</v>
      </c>
      <c r="Y270" s="5" t="n">
        <v>185000000</v>
      </c>
      <c r="AD270" s="5" t="n">
        <v>185000000</v>
      </c>
      <c r="AF270" s="4" t="n">
        <v>180800000</v>
      </c>
    </row>
    <row r="271" spans="1:43">
      <c r="A271" s="3" t="s">
        <v>1196</v>
      </c>
    </row>
    <row r="272" spans="1:43">
      <c r="A272" s="6" t="s">
        <v>474</v>
      </c>
    </row>
    <row r="273" spans="1:43">
      <c r="A273" s="3" t="s">
        <v>572</v>
      </c>
      <c r="P273" s="4" t="n">
        <v>3924783</v>
      </c>
    </row>
    <row r="274" spans="1:43">
      <c r="A274" s="3" t="s">
        <v>943</v>
      </c>
      <c r="P274" s="3" t="s">
        <v>691</v>
      </c>
    </row>
    <row r="275" spans="1:43">
      <c r="A275" s="3" t="s">
        <v>1108</v>
      </c>
      <c r="P275" s="5" t="n">
        <v>398100000</v>
      </c>
    </row>
    <row r="276" spans="1:43">
      <c r="A276" s="3" t="s">
        <v>229</v>
      </c>
      <c r="P276" s="4" t="n">
        <v>354000000</v>
      </c>
    </row>
    <row r="277" spans="1:43">
      <c r="A277" s="3" t="s">
        <v>1170</v>
      </c>
      <c r="P277" s="5" t="n">
        <v>180800000</v>
      </c>
    </row>
    <row r="278" spans="1:43">
      <c r="A278" s="3" t="s">
        <v>921</v>
      </c>
      <c r="P278" s="4" t="n">
        <v>58</v>
      </c>
    </row>
    <row r="279" spans="1:43">
      <c r="A279" s="3" t="s">
        <v>1197</v>
      </c>
      <c r="P279" s="3" t="s">
        <v>564</v>
      </c>
    </row>
    <row r="280" spans="1:43">
      <c r="A280" s="3" t="s">
        <v>1198</v>
      </c>
      <c r="AD280" s="3" t="s">
        <v>1199</v>
      </c>
    </row>
    <row r="281" spans="1:43">
      <c r="A281" s="3" t="s">
        <v>1200</v>
      </c>
      <c r="AD281" s="5" t="n">
        <v>11900000</v>
      </c>
    </row>
    <row r="282" spans="1:43">
      <c r="A282" s="3" t="s">
        <v>1201</v>
      </c>
      <c r="Y282" s="3" t="s">
        <v>1202</v>
      </c>
      <c r="AD282" s="3" t="s">
        <v>1202</v>
      </c>
    </row>
    <row r="283" spans="1:43">
      <c r="A283" s="3" t="s">
        <v>1203</v>
      </c>
      <c r="AD283" s="3" t="s">
        <v>1204</v>
      </c>
    </row>
    <row r="284" spans="1:43">
      <c r="A284" s="3" t="s">
        <v>1205</v>
      </c>
      <c r="AD284" s="3" t="s">
        <v>1206</v>
      </c>
    </row>
    <row r="285" spans="1:43">
      <c r="A285" s="3" t="s">
        <v>1207</v>
      </c>
      <c r="Y285" s="3" t="s">
        <v>1202</v>
      </c>
      <c r="AD285" s="3" t="s">
        <v>1202</v>
      </c>
    </row>
    <row r="286" spans="1:43">
      <c r="A286" s="3" t="s">
        <v>1208</v>
      </c>
      <c r="P286" s="5" t="n">
        <v>25200000</v>
      </c>
    </row>
    <row r="287" spans="1:43">
      <c r="A287" s="3" t="s">
        <v>1209</v>
      </c>
    </row>
    <row r="288" spans="1:43">
      <c r="A288" s="6" t="s">
        <v>474</v>
      </c>
    </row>
    <row r="289" spans="1:43">
      <c r="A289" s="3" t="s">
        <v>1109</v>
      </c>
      <c r="F289" s="5" t="n">
        <v>180800000</v>
      </c>
    </row>
    <row r="290" spans="1:43">
      <c r="A290" s="3" t="s">
        <v>1210</v>
      </c>
      <c r="F290" s="3" t="s">
        <v>1211</v>
      </c>
    </row>
    <row r="291" spans="1:43">
      <c r="A291" s="3" t="s">
        <v>1212</v>
      </c>
    </row>
    <row r="292" spans="1:43">
      <c r="A292" s="6" t="s">
        <v>474</v>
      </c>
    </row>
    <row r="293" spans="1:43">
      <c r="A293" s="3" t="s">
        <v>1210</v>
      </c>
      <c r="F293" s="3" t="s">
        <v>1213</v>
      </c>
    </row>
    <row r="294" spans="1:43">
      <c r="A294" s="3" t="s">
        <v>1214</v>
      </c>
      <c r="F294" s="5" t="n">
        <v>185000000</v>
      </c>
    </row>
    <row r="295" spans="1:43">
      <c r="A295" s="3" t="s">
        <v>1215</v>
      </c>
      <c r="F295" s="3" t="s">
        <v>1216</v>
      </c>
    </row>
    <row r="296" spans="1:43">
      <c r="A296" s="3" t="s">
        <v>1217</v>
      </c>
    </row>
    <row r="297" spans="1:43">
      <c r="A297" s="6" t="s">
        <v>474</v>
      </c>
    </row>
    <row r="298" spans="1:43">
      <c r="A298" s="3" t="s">
        <v>1177</v>
      </c>
      <c r="F298" s="3" t="s">
        <v>1218</v>
      </c>
    </row>
    <row r="299" spans="1:43">
      <c r="A299" s="3" t="s">
        <v>685</v>
      </c>
    </row>
    <row r="300" spans="1:43">
      <c r="A300" s="6" t="s">
        <v>474</v>
      </c>
    </row>
    <row r="301" spans="1:43">
      <c r="A301" s="3" t="s">
        <v>51</v>
      </c>
      <c r="B301" s="3" t="s">
        <v>1052</v>
      </c>
      <c r="Y301" s="5" t="n">
        <v>19897000</v>
      </c>
      <c r="AD301" s="5" t="n">
        <v>19897000</v>
      </c>
      <c r="AF301" s="4" t="n">
        <v>22268000</v>
      </c>
    </row>
    <row r="302" spans="1:43">
      <c r="A302" s="3" t="s">
        <v>943</v>
      </c>
      <c r="G302" s="3" t="s">
        <v>691</v>
      </c>
      <c r="Y302" s="3" t="s">
        <v>691</v>
      </c>
      <c r="Z302" s="3" t="s">
        <v>1219</v>
      </c>
      <c r="AD302" s="3" t="s">
        <v>691</v>
      </c>
      <c r="AE302" s="3" t="s">
        <v>1219</v>
      </c>
      <c r="AQ302" s="3" t="s">
        <v>691</v>
      </c>
    </row>
    <row r="303" spans="1:43">
      <c r="A303" s="3" t="s">
        <v>1119</v>
      </c>
      <c r="S303" s="4" t="n">
        <v>29</v>
      </c>
    </row>
    <row r="304" spans="1:43">
      <c r="A304" s="3" t="s">
        <v>1109</v>
      </c>
      <c r="B304" s="3" t="s">
        <v>1052</v>
      </c>
      <c r="Y304" s="5" t="n">
        <v>88860000</v>
      </c>
      <c r="AD304" s="5" t="n">
        <v>88860000</v>
      </c>
      <c r="AF304" s="4" t="n">
        <v>88860000</v>
      </c>
    </row>
    <row r="305" spans="1:43">
      <c r="A305" s="3" t="s">
        <v>1177</v>
      </c>
      <c r="B305" s="3" t="s">
        <v>1052</v>
      </c>
      <c r="Y305" s="3" t="s">
        <v>687</v>
      </c>
      <c r="AD305" s="3" t="s">
        <v>687</v>
      </c>
    </row>
    <row r="306" spans="1:43">
      <c r="A306" s="3" t="s">
        <v>1220</v>
      </c>
      <c r="AI306" s="5" t="n">
        <v>9300000</v>
      </c>
    </row>
    <row r="307" spans="1:43">
      <c r="A307" s="3" t="s">
        <v>1221</v>
      </c>
      <c r="AQ307" s="4" t="n">
        <v>1</v>
      </c>
    </row>
    <row r="308" spans="1:43">
      <c r="A308" s="3" t="s">
        <v>1222</v>
      </c>
      <c r="AI308" s="5" t="n">
        <v>0</v>
      </c>
    </row>
    <row r="309" spans="1:43">
      <c r="A309" s="3" t="s">
        <v>1223</v>
      </c>
      <c r="S309" s="4" t="n">
        <v>455000</v>
      </c>
    </row>
    <row r="310" spans="1:43">
      <c r="A310" s="3" t="s">
        <v>1224</v>
      </c>
      <c r="S310" s="4" t="n">
        <v>321</v>
      </c>
    </row>
    <row r="311" spans="1:43">
      <c r="A311" s="3" t="s">
        <v>1225</v>
      </c>
      <c r="S311" s="4" t="n">
        <v>24000</v>
      </c>
    </row>
    <row r="312" spans="1:43">
      <c r="A312" s="3" t="s">
        <v>1226</v>
      </c>
      <c r="S312" s="4" t="n">
        <v>215</v>
      </c>
    </row>
    <row r="313" spans="1:43">
      <c r="A313" s="3" t="s">
        <v>1227</v>
      </c>
      <c r="AD313" s="3" t="s">
        <v>1228</v>
      </c>
    </row>
    <row r="314" spans="1:43">
      <c r="A314" s="3" t="s">
        <v>684</v>
      </c>
      <c r="G314" s="5" t="n">
        <v>44400000</v>
      </c>
    </row>
    <row r="315" spans="1:43">
      <c r="A315" s="3" t="s">
        <v>693</v>
      </c>
      <c r="G315" s="5" t="n">
        <v>44400000</v>
      </c>
    </row>
    <row r="316" spans="1:43">
      <c r="A316" s="3" t="s">
        <v>686</v>
      </c>
      <c r="G316" s="3" t="s">
        <v>687</v>
      </c>
    </row>
    <row r="317" spans="1:43">
      <c r="A317" s="3" t="s">
        <v>688</v>
      </c>
      <c r="G317" s="3" t="s">
        <v>689</v>
      </c>
    </row>
    <row r="318" spans="1:43">
      <c r="A318" s="3" t="s">
        <v>1229</v>
      </c>
      <c r="G318" s="5" t="n">
        <v>88800000</v>
      </c>
    </row>
    <row r="319" spans="1:43">
      <c r="A319" s="3" t="s">
        <v>1230</v>
      </c>
      <c r="G319" s="4" t="n">
        <v>88600000</v>
      </c>
    </row>
    <row r="320" spans="1:43">
      <c r="A320" s="3" t="s">
        <v>1231</v>
      </c>
      <c r="G320" s="4" t="n">
        <v>200000</v>
      </c>
    </row>
    <row r="321" spans="1:43">
      <c r="A321" s="3" t="s">
        <v>1232</v>
      </c>
    </row>
    <row r="322" spans="1:43">
      <c r="A322" s="6" t="s">
        <v>474</v>
      </c>
    </row>
    <row r="323" spans="1:43">
      <c r="A323" s="3" t="s">
        <v>693</v>
      </c>
      <c r="G323" s="4" t="n">
        <v>44400000</v>
      </c>
    </row>
    <row r="324" spans="1:43">
      <c r="A324" s="3" t="s">
        <v>1233</v>
      </c>
    </row>
    <row r="325" spans="1:43">
      <c r="A325" s="6" t="s">
        <v>474</v>
      </c>
    </row>
    <row r="326" spans="1:43">
      <c r="A326" s="3" t="s">
        <v>943</v>
      </c>
      <c r="AQ326" s="3" t="s">
        <v>691</v>
      </c>
    </row>
    <row r="327" spans="1:43">
      <c r="A327" s="3" t="s">
        <v>1234</v>
      </c>
    </row>
    <row r="328" spans="1:43">
      <c r="A328" s="6" t="s">
        <v>474</v>
      </c>
    </row>
    <row r="329" spans="1:43">
      <c r="A329" s="3" t="s">
        <v>943</v>
      </c>
      <c r="T329" s="3" t="s">
        <v>691</v>
      </c>
    </row>
    <row r="330" spans="1:43">
      <c r="A330" s="3" t="s">
        <v>938</v>
      </c>
      <c r="T330" s="5" t="n">
        <v>16400000</v>
      </c>
    </row>
    <row r="331" spans="1:43">
      <c r="A331" s="3" t="s">
        <v>1155</v>
      </c>
      <c r="AF331" s="4" t="n">
        <v>88900000</v>
      </c>
    </row>
    <row r="332" spans="1:43">
      <c r="A332" s="3" t="s">
        <v>1158</v>
      </c>
      <c r="AD332" s="5" t="n">
        <v>29600000</v>
      </c>
    </row>
    <row r="333" spans="1:43">
      <c r="A333" s="3" t="s">
        <v>1235</v>
      </c>
      <c r="T333" s="4" t="n">
        <v>5200000</v>
      </c>
    </row>
    <row r="334" spans="1:43">
      <c r="A334" s="3" t="s">
        <v>111</v>
      </c>
      <c r="T334" s="5" t="n">
        <v>8200000</v>
      </c>
    </row>
    <row r="335" spans="1:43">
      <c r="A335" s="3" t="s">
        <v>684</v>
      </c>
      <c r="G335" s="5" t="n">
        <v>44400000</v>
      </c>
    </row>
    <row r="336" spans="1:43">
      <c r="A336" s="3" t="s">
        <v>846</v>
      </c>
    </row>
    <row r="337" spans="1:43">
      <c r="A337" s="6" t="s">
        <v>474</v>
      </c>
    </row>
    <row r="338" spans="1:43">
      <c r="A338" s="3" t="s">
        <v>51</v>
      </c>
      <c r="B338" s="3" t="s">
        <v>1054</v>
      </c>
      <c r="Y338" s="5" t="n">
        <v>0</v>
      </c>
      <c r="AD338" s="5" t="n">
        <v>0</v>
      </c>
      <c r="AF338" s="4" t="n">
        <v>3032000</v>
      </c>
    </row>
    <row r="339" spans="1:43">
      <c r="A339" s="3" t="s">
        <v>943</v>
      </c>
      <c r="I339" s="3" t="s">
        <v>847</v>
      </c>
      <c r="Y339" s="3" t="s">
        <v>1236</v>
      </c>
      <c r="Z339" s="3" t="s">
        <v>1237</v>
      </c>
      <c r="AD339" s="3" t="s">
        <v>1236</v>
      </c>
      <c r="AE339" s="3" t="s">
        <v>1237</v>
      </c>
    </row>
    <row r="340" spans="1:43">
      <c r="A340" s="3" t="s">
        <v>1109</v>
      </c>
      <c r="B340" s="3" t="s">
        <v>1054</v>
      </c>
      <c r="Y340" s="5" t="n">
        <v>0</v>
      </c>
      <c r="AD340" s="5" t="n">
        <v>0</v>
      </c>
      <c r="AF340" s="4" t="n">
        <v>9749000</v>
      </c>
    </row>
    <row r="341" spans="1:43">
      <c r="A341" s="3" t="s">
        <v>120</v>
      </c>
      <c r="I341" s="5" t="n">
        <v>11600000</v>
      </c>
    </row>
    <row r="342" spans="1:43">
      <c r="A342" s="3" t="s">
        <v>850</v>
      </c>
    </row>
    <row r="343" spans="1:43">
      <c r="A343" s="6" t="s">
        <v>474</v>
      </c>
    </row>
    <row r="344" spans="1:43">
      <c r="A344" s="3" t="s">
        <v>816</v>
      </c>
      <c r="I344" s="4" t="n">
        <v>86021</v>
      </c>
    </row>
    <row r="345" spans="1:43">
      <c r="A345" s="3" t="s">
        <v>851</v>
      </c>
      <c r="I345" s="5" t="n">
        <v>9700000</v>
      </c>
    </row>
    <row r="346" spans="1:43">
      <c r="A346" s="3" t="s">
        <v>822</v>
      </c>
    </row>
    <row r="347" spans="1:43">
      <c r="A347" s="6" t="s">
        <v>474</v>
      </c>
    </row>
    <row r="348" spans="1:43">
      <c r="A348" s="3" t="s">
        <v>51</v>
      </c>
      <c r="B348" s="3" t="s">
        <v>1054</v>
      </c>
      <c r="Y348" s="5" t="n">
        <v>0</v>
      </c>
      <c r="AD348" s="5" t="n">
        <v>0</v>
      </c>
      <c r="AF348" s="4" t="n">
        <v>471000</v>
      </c>
    </row>
    <row r="349" spans="1:43">
      <c r="A349" s="3" t="s">
        <v>943</v>
      </c>
      <c r="B349" s="3" t="s">
        <v>1237</v>
      </c>
      <c r="Y349" s="3" t="s">
        <v>824</v>
      </c>
      <c r="AD349" s="3" t="s">
        <v>824</v>
      </c>
    </row>
    <row r="350" spans="1:43">
      <c r="A350" s="3" t="s">
        <v>1109</v>
      </c>
      <c r="B350" s="3" t="s">
        <v>1054</v>
      </c>
      <c r="Y350" s="5" t="n">
        <v>0</v>
      </c>
      <c r="AD350" s="5" t="n">
        <v>0</v>
      </c>
      <c r="AF350" s="5" t="n">
        <v>14629000</v>
      </c>
    </row>
    <row r="351" spans="1:43">
      <c r="A351" s="3" t="s">
        <v>825</v>
      </c>
      <c r="I351" s="3" t="s">
        <v>824</v>
      </c>
    </row>
    <row r="352" spans="1:43">
      <c r="A352" s="3" t="s">
        <v>1238</v>
      </c>
    </row>
    <row r="353" spans="1:43">
      <c r="A353" s="6" t="s">
        <v>474</v>
      </c>
    </row>
    <row r="354" spans="1:43">
      <c r="A354" s="3" t="s">
        <v>51</v>
      </c>
      <c r="O354" s="5" t="n">
        <v>28300000</v>
      </c>
    </row>
    <row r="355" spans="1:43">
      <c r="A355" s="3" t="s">
        <v>943</v>
      </c>
      <c r="O355" s="3" t="s">
        <v>691</v>
      </c>
      <c r="Y355" s="3" t="s">
        <v>691</v>
      </c>
      <c r="AD355" s="3" t="s">
        <v>691</v>
      </c>
      <c r="AF355" s="3" t="s">
        <v>691</v>
      </c>
      <c r="AH355" s="3" t="s">
        <v>691</v>
      </c>
      <c r="AO355" s="3" t="s">
        <v>1239</v>
      </c>
    </row>
    <row r="356" spans="1:43">
      <c r="A356" s="3" t="s">
        <v>1119</v>
      </c>
      <c r="AO356" s="4" t="n">
        <v>33</v>
      </c>
    </row>
    <row r="357" spans="1:43">
      <c r="A357" s="3" t="s">
        <v>1128</v>
      </c>
      <c r="AO357" s="5" t="n">
        <v>4000000</v>
      </c>
    </row>
    <row r="358" spans="1:43">
      <c r="A358" s="3" t="s">
        <v>1117</v>
      </c>
      <c r="B358" s="3" t="s">
        <v>45</v>
      </c>
      <c r="AD358" s="5" t="n">
        <v>0</v>
      </c>
      <c r="AF358" s="5" t="n">
        <v>0</v>
      </c>
    </row>
    <row r="359" spans="1:43">
      <c r="A359" s="3" t="s">
        <v>1210</v>
      </c>
      <c r="N359" s="3" t="s">
        <v>1240</v>
      </c>
    </row>
    <row r="360" spans="1:43">
      <c r="A360" s="3" t="s">
        <v>1221</v>
      </c>
      <c r="AO360" s="4" t="n">
        <v>1</v>
      </c>
    </row>
    <row r="361" spans="1:43">
      <c r="A361" s="3" t="s">
        <v>684</v>
      </c>
      <c r="Y361" s="5" t="n">
        <v>0</v>
      </c>
      <c r="Z361" s="3" t="s">
        <v>1056</v>
      </c>
      <c r="AD361" s="5" t="n">
        <v>0</v>
      </c>
      <c r="AE361" s="3" t="s">
        <v>1056</v>
      </c>
      <c r="AF361" s="4" t="n">
        <v>110136000</v>
      </c>
    </row>
    <row r="362" spans="1:43">
      <c r="A362" s="3" t="s">
        <v>1241</v>
      </c>
      <c r="AO362" s="4" t="n">
        <v>850</v>
      </c>
    </row>
    <row r="363" spans="1:43">
      <c r="A363" s="3" t="s">
        <v>1242</v>
      </c>
      <c r="AN363" s="4" t="n">
        <v>8500000</v>
      </c>
      <c r="AO363" s="5" t="n">
        <v>8500000</v>
      </c>
    </row>
    <row r="364" spans="1:43">
      <c r="A364" s="3" t="s">
        <v>1243</v>
      </c>
      <c r="AN364" s="5" t="n">
        <v>4500000</v>
      </c>
    </row>
    <row r="365" spans="1:43">
      <c r="A365" s="3" t="s">
        <v>1244</v>
      </c>
      <c r="O365" s="5" t="n">
        <v>12800000</v>
      </c>
    </row>
    <row r="366" spans="1:43">
      <c r="A366" s="3" t="s">
        <v>1245</v>
      </c>
      <c r="O366" s="3" t="s">
        <v>1239</v>
      </c>
    </row>
    <row r="367" spans="1:43">
      <c r="A367" s="3" t="s">
        <v>1131</v>
      </c>
      <c r="N367" s="5" t="n">
        <v>97800000</v>
      </c>
    </row>
    <row r="368" spans="1:43">
      <c r="A368" s="3" t="s">
        <v>1113</v>
      </c>
      <c r="N368" s="5" t="n">
        <v>6300000</v>
      </c>
    </row>
    <row r="369" spans="1:43">
      <c r="A369" s="3" t="s">
        <v>1246</v>
      </c>
    </row>
    <row r="370" spans="1:43">
      <c r="A370" s="6" t="s">
        <v>474</v>
      </c>
    </row>
    <row r="371" spans="1:43">
      <c r="A371" s="3" t="s">
        <v>1210</v>
      </c>
      <c r="N371" s="3" t="s">
        <v>1247</v>
      </c>
    </row>
    <row r="372" spans="1:43">
      <c r="A372" s="3" t="s">
        <v>1214</v>
      </c>
      <c r="N372" s="5" t="n">
        <v>117000000</v>
      </c>
    </row>
    <row r="373" spans="1:43">
      <c r="A373" s="3" t="s">
        <v>1248</v>
      </c>
      <c r="AD373" s="3" t="s">
        <v>1249</v>
      </c>
    </row>
    <row r="374" spans="1:43">
      <c r="A374" s="3" t="s">
        <v>1250</v>
      </c>
      <c r="N374" s="3" t="s">
        <v>1251</v>
      </c>
    </row>
    <row r="375" spans="1:43">
      <c r="A375" s="3" t="s">
        <v>1112</v>
      </c>
      <c r="N375" s="5" t="n">
        <v>105000000</v>
      </c>
    </row>
    <row r="376" spans="1:43">
      <c r="A376" s="3" t="s">
        <v>1252</v>
      </c>
      <c r="N376" s="5" t="n">
        <v>12000000</v>
      </c>
    </row>
    <row r="377" spans="1:43">
      <c r="A377" s="3" t="s">
        <v>1253</v>
      </c>
    </row>
    <row r="378" spans="1:43">
      <c r="A378" s="6" t="s">
        <v>474</v>
      </c>
    </row>
    <row r="379" spans="1:43">
      <c r="A379" s="3" t="s">
        <v>1215</v>
      </c>
      <c r="N379" s="3" t="s">
        <v>1254</v>
      </c>
    </row>
    <row r="380" spans="1:43">
      <c r="A380" s="3" t="s">
        <v>1255</v>
      </c>
    </row>
    <row r="381" spans="1:43">
      <c r="A381" s="6" t="s">
        <v>474</v>
      </c>
    </row>
    <row r="382" spans="1:43">
      <c r="A382" s="3" t="s">
        <v>943</v>
      </c>
      <c r="AO382" s="3" t="s">
        <v>1239</v>
      </c>
    </row>
    <row r="383" spans="1:43">
      <c r="A383" s="3" t="s">
        <v>1256</v>
      </c>
    </row>
    <row r="384" spans="1:43">
      <c r="A384" s="6" t="s">
        <v>474</v>
      </c>
    </row>
    <row r="385" spans="1:43">
      <c r="A385" s="3" t="s">
        <v>943</v>
      </c>
      <c r="O385" s="3" t="s">
        <v>691</v>
      </c>
      <c r="AO385" s="3" t="s">
        <v>1257</v>
      </c>
    </row>
    <row r="386" spans="1:43">
      <c r="A386" s="3" t="s">
        <v>1244</v>
      </c>
      <c r="O386" s="5" t="n">
        <v>6600000</v>
      </c>
    </row>
    <row r="387" spans="1:43">
      <c r="A387" s="3" t="s">
        <v>1258</v>
      </c>
    </row>
    <row r="388" spans="1:43">
      <c r="A388" s="6" t="s">
        <v>474</v>
      </c>
    </row>
    <row r="389" spans="1:43">
      <c r="A389" s="3" t="s">
        <v>1177</v>
      </c>
      <c r="N389" s="3" t="s">
        <v>1259</v>
      </c>
    </row>
    <row r="390" spans="1:43">
      <c r="A390" s="3" t="s">
        <v>1260</v>
      </c>
    </row>
    <row r="391" spans="1:43">
      <c r="A391" s="6" t="s">
        <v>474</v>
      </c>
    </row>
    <row r="392" spans="1:43">
      <c r="A392" s="3" t="s">
        <v>51</v>
      </c>
      <c r="Y392" s="5" t="n">
        <v>21368000</v>
      </c>
      <c r="AD392" s="5" t="n">
        <v>21368000</v>
      </c>
      <c r="AF392" s="4" t="n">
        <v>21212000</v>
      </c>
    </row>
    <row r="393" spans="1:43">
      <c r="A393" s="3" t="s">
        <v>943</v>
      </c>
      <c r="Q393" s="3" t="s">
        <v>1144</v>
      </c>
      <c r="Y393" s="3" t="s">
        <v>1144</v>
      </c>
      <c r="Z393" s="3" t="s">
        <v>899</v>
      </c>
      <c r="AD393" s="3" t="s">
        <v>1144</v>
      </c>
      <c r="AE393" s="3" t="s">
        <v>899</v>
      </c>
    </row>
    <row r="394" spans="1:43">
      <c r="A394" s="3" t="s">
        <v>1109</v>
      </c>
      <c r="Y394" s="5" t="n">
        <v>0</v>
      </c>
      <c r="AD394" s="5" t="n">
        <v>0</v>
      </c>
      <c r="AF394" s="4" t="n">
        <v>0</v>
      </c>
    </row>
    <row r="395" spans="1:43">
      <c r="A395" s="3" t="s">
        <v>1220</v>
      </c>
      <c r="Q395" s="5" t="n">
        <v>15200000</v>
      </c>
    </row>
    <row r="396" spans="1:43">
      <c r="A396" s="3" t="s">
        <v>1261</v>
      </c>
      <c r="Q396" s="8" t="n">
        <v>0.9</v>
      </c>
    </row>
    <row r="397" spans="1:43">
      <c r="A397" s="3" t="s">
        <v>1262</v>
      </c>
    </row>
    <row r="398" spans="1:43">
      <c r="A398" s="6" t="s">
        <v>474</v>
      </c>
    </row>
    <row r="399" spans="1:43">
      <c r="A399" s="3" t="s">
        <v>943</v>
      </c>
      <c r="Q399" s="3" t="s">
        <v>1239</v>
      </c>
    </row>
    <row r="400" spans="1:43">
      <c r="A400" s="3" t="s">
        <v>1220</v>
      </c>
      <c r="Q400" s="5" t="n">
        <v>6500000</v>
      </c>
    </row>
    <row r="401" spans="1:43">
      <c r="A401" s="3" t="s">
        <v>1263</v>
      </c>
    </row>
    <row r="402" spans="1:43">
      <c r="A402" s="6" t="s">
        <v>474</v>
      </c>
    </row>
    <row r="403" spans="1:43">
      <c r="A403" s="3" t="s">
        <v>51</v>
      </c>
      <c r="Y403" s="5" t="n">
        <v>17838000</v>
      </c>
      <c r="AD403" s="5" t="n">
        <v>17838000</v>
      </c>
      <c r="AF403" s="4" t="n">
        <v>17867000</v>
      </c>
    </row>
    <row r="404" spans="1:43">
      <c r="A404" s="3" t="s">
        <v>943</v>
      </c>
      <c r="Q404" s="3" t="s">
        <v>1144</v>
      </c>
      <c r="Y404" s="3" t="s">
        <v>1144</v>
      </c>
      <c r="Z404" s="3" t="s">
        <v>899</v>
      </c>
      <c r="AD404" s="3" t="s">
        <v>1144</v>
      </c>
      <c r="AE404" s="3" t="s">
        <v>899</v>
      </c>
    </row>
    <row r="405" spans="1:43">
      <c r="A405" s="3" t="s">
        <v>1109</v>
      </c>
      <c r="Y405" s="5" t="n">
        <v>0</v>
      </c>
      <c r="AD405" s="5" t="n">
        <v>0</v>
      </c>
      <c r="AF405" s="4" t="n">
        <v>0</v>
      </c>
    </row>
    <row r="406" spans="1:43">
      <c r="A406" s="3" t="s">
        <v>1220</v>
      </c>
      <c r="Q406" s="5" t="n">
        <v>13200000</v>
      </c>
    </row>
    <row r="407" spans="1:43">
      <c r="A407" s="3" t="s">
        <v>1261</v>
      </c>
      <c r="Q407" s="8" t="n">
        <v>0.5</v>
      </c>
    </row>
    <row r="408" spans="1:43">
      <c r="A408" s="3" t="s">
        <v>1264</v>
      </c>
    </row>
    <row r="409" spans="1:43">
      <c r="A409" s="6" t="s">
        <v>474</v>
      </c>
    </row>
    <row r="410" spans="1:43">
      <c r="A410" s="3" t="s">
        <v>943</v>
      </c>
      <c r="Q410" s="3" t="s">
        <v>1239</v>
      </c>
    </row>
    <row r="411" spans="1:43">
      <c r="A411" s="3" t="s">
        <v>1220</v>
      </c>
      <c r="Q411" s="5" t="n">
        <v>5700000</v>
      </c>
    </row>
    <row r="412" spans="1:43">
      <c r="A412" s="3" t="s">
        <v>1265</v>
      </c>
    </row>
    <row r="413" spans="1:43">
      <c r="A413" s="6" t="s">
        <v>474</v>
      </c>
    </row>
    <row r="414" spans="1:43">
      <c r="A414" s="3" t="s">
        <v>51</v>
      </c>
      <c r="B414" s="3" t="s">
        <v>1266</v>
      </c>
      <c r="Y414" s="5" t="n">
        <v>37371000</v>
      </c>
      <c r="AD414" s="5" t="n">
        <v>37371000</v>
      </c>
      <c r="AF414" s="4" t="n">
        <v>37179000</v>
      </c>
    </row>
    <row r="415" spans="1:43">
      <c r="A415" s="3" t="s">
        <v>943</v>
      </c>
      <c r="Y415" s="3" t="s">
        <v>691</v>
      </c>
      <c r="Z415" s="3" t="s">
        <v>1267</v>
      </c>
      <c r="AD415" s="3" t="s">
        <v>691</v>
      </c>
      <c r="AE415" s="3" t="s">
        <v>1267</v>
      </c>
      <c r="AH415" s="3" t="s">
        <v>691</v>
      </c>
    </row>
    <row r="416" spans="1:43">
      <c r="A416" s="3" t="s">
        <v>1109</v>
      </c>
      <c r="B416" s="3" t="s">
        <v>1266</v>
      </c>
      <c r="Y416" s="5" t="n">
        <v>57288000</v>
      </c>
      <c r="AD416" s="5" t="n">
        <v>57288000</v>
      </c>
      <c r="AF416" s="4" t="n">
        <v>6664000</v>
      </c>
    </row>
    <row r="417" spans="1:43">
      <c r="A417" s="3" t="s">
        <v>1261</v>
      </c>
      <c r="X417" s="8" t="n">
        <v>1.3</v>
      </c>
    </row>
    <row r="418" spans="1:43">
      <c r="A418" s="3" t="s">
        <v>1268</v>
      </c>
      <c r="Y418" s="4" t="n">
        <v>150000000</v>
      </c>
      <c r="AD418" s="4" t="n">
        <v>150000000</v>
      </c>
      <c r="AF418" s="4" t="n">
        <v>150000000</v>
      </c>
    </row>
    <row r="419" spans="1:43">
      <c r="A419" s="3" t="s">
        <v>1114</v>
      </c>
      <c r="AD419" s="4" t="n">
        <v>57300000</v>
      </c>
    </row>
    <row r="420" spans="1:43">
      <c r="A420" s="3" t="s">
        <v>1269</v>
      </c>
      <c r="Y420" s="4" t="n">
        <v>41300000</v>
      </c>
      <c r="AD420" s="4" t="n">
        <v>41300000</v>
      </c>
    </row>
    <row r="421" spans="1:43">
      <c r="A421" s="3" t="s">
        <v>1270</v>
      </c>
    </row>
    <row r="422" spans="1:43">
      <c r="A422" s="6" t="s">
        <v>474</v>
      </c>
    </row>
    <row r="423" spans="1:43">
      <c r="A423" s="3" t="s">
        <v>816</v>
      </c>
      <c r="X423" s="4" t="n">
        <v>427500</v>
      </c>
    </row>
    <row r="424" spans="1:43">
      <c r="A424" s="3" t="s">
        <v>537</v>
      </c>
      <c r="X424" s="4" t="n">
        <v>8</v>
      </c>
    </row>
    <row r="425" spans="1:43">
      <c r="A425" s="3" t="s">
        <v>1271</v>
      </c>
    </row>
    <row r="426" spans="1:43">
      <c r="A426" s="6" t="s">
        <v>474</v>
      </c>
    </row>
    <row r="427" spans="1:43">
      <c r="A427" s="3" t="s">
        <v>1244</v>
      </c>
      <c r="X427" s="5" t="n">
        <v>36000000</v>
      </c>
    </row>
    <row r="428" spans="1:43">
      <c r="A428" s="3" t="s">
        <v>1272</v>
      </c>
      <c r="Y428" s="4" t="n">
        <v>36900000</v>
      </c>
      <c r="AD428" s="4" t="n">
        <v>36900000</v>
      </c>
    </row>
    <row r="429" spans="1:43">
      <c r="A429" s="3" t="s">
        <v>1273</v>
      </c>
    </row>
    <row r="430" spans="1:43">
      <c r="A430" s="6" t="s">
        <v>474</v>
      </c>
    </row>
    <row r="431" spans="1:43">
      <c r="A431" s="3" t="s">
        <v>943</v>
      </c>
      <c r="X431" s="3" t="s">
        <v>691</v>
      </c>
    </row>
    <row r="432" spans="1:43">
      <c r="A432" s="3" t="s">
        <v>1272</v>
      </c>
      <c r="Y432" s="4" t="n">
        <v>36900000</v>
      </c>
      <c r="AD432" s="4" t="n">
        <v>36900000</v>
      </c>
    </row>
    <row r="433" spans="1:43">
      <c r="A433" s="3" t="s">
        <v>1274</v>
      </c>
    </row>
    <row r="434" spans="1:43">
      <c r="A434" s="6" t="s">
        <v>474</v>
      </c>
    </row>
    <row r="435" spans="1:43">
      <c r="A435" s="3" t="s">
        <v>51</v>
      </c>
      <c r="Y435" s="5" t="n">
        <v>1100000</v>
      </c>
      <c r="AD435" s="5" t="n">
        <v>1100000</v>
      </c>
      <c r="AF435" s="4" t="n">
        <v>1156000</v>
      </c>
    </row>
    <row r="436" spans="1:43">
      <c r="A436" s="3" t="s">
        <v>943</v>
      </c>
      <c r="B436" s="3" t="s">
        <v>899</v>
      </c>
      <c r="Y436" s="3" t="s">
        <v>1275</v>
      </c>
      <c r="AD436" s="3" t="s">
        <v>1275</v>
      </c>
    </row>
    <row r="437" spans="1:43">
      <c r="A437" s="3" t="s">
        <v>1109</v>
      </c>
      <c r="Y437" s="5" t="n">
        <v>3777000</v>
      </c>
      <c r="AD437" s="5" t="n">
        <v>3777000</v>
      </c>
      <c r="AF437" s="5" t="n">
        <v>4792000</v>
      </c>
    </row>
    <row r="438" spans="1:43">
      <c r="A438" s="3" t="s">
        <v>1230</v>
      </c>
      <c r="Y438" s="4" t="n">
        <v>3800000</v>
      </c>
      <c r="AD438" s="4" t="n">
        <v>3800000</v>
      </c>
    </row>
    <row r="439" spans="1:43">
      <c r="A439" s="3" t="s">
        <v>1269</v>
      </c>
      <c r="Y439" s="5" t="n">
        <v>300000</v>
      </c>
      <c r="AD439" s="5" t="n">
        <v>300000</v>
      </c>
    </row>
    <row r="440" spans="1:43"/>
    <row r="441" spans="1:43">
      <c r="A441" s="3" t="s">
        <v>43</v>
      </c>
      <c r="B441" s="3" t="s">
        <v>927</v>
      </c>
    </row>
    <row r="442" spans="1:43">
      <c r="A442" s="3" t="s">
        <v>45</v>
      </c>
      <c r="B442" s="3" t="s">
        <v>1276</v>
      </c>
    </row>
    <row r="443" spans="1:43">
      <c r="A443" s="3" t="s">
        <v>859</v>
      </c>
      <c r="B443" s="3" t="s">
        <v>1277</v>
      </c>
    </row>
    <row r="444" spans="1:43">
      <c r="A444" s="3" t="s">
        <v>899</v>
      </c>
      <c r="B444" s="3" t="s">
        <v>695</v>
      </c>
    </row>
    <row r="445" spans="1:43">
      <c r="A445" s="3" t="s">
        <v>962</v>
      </c>
      <c r="B445" s="3" t="s">
        <v>1278</v>
      </c>
    </row>
    <row r="446" spans="1:43">
      <c r="A446" s="3" t="s">
        <v>1052</v>
      </c>
      <c r="B446" s="3" t="s">
        <v>694</v>
      </c>
    </row>
    <row r="447" spans="1:43">
      <c r="A447" s="3" t="s">
        <v>1054</v>
      </c>
      <c r="B447" s="3" t="s">
        <v>858</v>
      </c>
    </row>
    <row r="448" spans="1:43">
      <c r="A448" s="3" t="s">
        <v>1056</v>
      </c>
      <c r="B448" s="3" t="s">
        <v>1279</v>
      </c>
    </row>
    <row r="449" spans="1:43">
      <c r="A449" s="3" t="s">
        <v>1266</v>
      </c>
      <c r="B449" s="3" t="s">
        <v>1280</v>
      </c>
    </row>
  </sheetData>
  <mergeCells count="14">
    <mergeCell ref="A1:B1"/>
    <mergeCell ref="Y1:Z1"/>
    <mergeCell ref="AD1:AE1"/>
    <mergeCell ref="AF1:AG1"/>
    <mergeCell ref="A440:AP440"/>
    <mergeCell ref="B441:AP441"/>
    <mergeCell ref="B442:AP442"/>
    <mergeCell ref="B443:AP443"/>
    <mergeCell ref="B444:AP444"/>
    <mergeCell ref="B445:AP445"/>
    <mergeCell ref="B446:AP446"/>
    <mergeCell ref="B447:AP447"/>
    <mergeCell ref="B448:AP448"/>
    <mergeCell ref="B449:AP4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14"/>
    <col customWidth="1" max="9" min="9" width="14"/>
    <col customWidth="1" max="10" min="10" width="13"/>
    <col customWidth="1" max="11" min="11" width="14"/>
  </cols>
  <sheetData>
    <row r="1" spans="1:11">
      <c r="A1" s="1" t="s">
        <v>1281</v>
      </c>
      <c r="C1" s="2" t="s">
        <v>1</v>
      </c>
    </row>
    <row r="2" spans="1:11">
      <c r="C2" s="2" t="s">
        <v>2</v>
      </c>
      <c r="E2" s="2" t="s">
        <v>36</v>
      </c>
      <c r="G2" s="2" t="s">
        <v>98</v>
      </c>
      <c r="H2" s="2" t="s">
        <v>681</v>
      </c>
      <c r="I2" s="2" t="s">
        <v>863</v>
      </c>
      <c r="J2" s="2" t="s">
        <v>1282</v>
      </c>
      <c r="K2" s="2" t="s">
        <v>682</v>
      </c>
    </row>
    <row r="3" spans="1:11">
      <c r="A3" s="6" t="s">
        <v>474</v>
      </c>
    </row>
    <row r="4" spans="1:11">
      <c r="A4" s="3" t="s">
        <v>51</v>
      </c>
      <c r="C4" s="5" t="n">
        <v>169100</v>
      </c>
      <c r="E4" s="5" t="n">
        <v>194621</v>
      </c>
      <c r="G4" s="5" t="n">
        <v>281331</v>
      </c>
    </row>
    <row r="5" spans="1:11">
      <c r="A5" s="3" t="s">
        <v>1283</v>
      </c>
      <c r="C5" s="4" t="n">
        <v>-15231</v>
      </c>
      <c r="E5" s="4" t="n">
        <v>-8306</v>
      </c>
      <c r="G5" s="5" t="n">
        <v>-11503</v>
      </c>
    </row>
    <row r="6" spans="1:11">
      <c r="A6" s="3" t="s">
        <v>1284</v>
      </c>
      <c r="C6" s="5" t="n">
        <v>370319</v>
      </c>
      <c r="E6" s="5" t="n">
        <v>768912</v>
      </c>
    </row>
    <row r="7" spans="1:11">
      <c r="A7" s="3" t="s">
        <v>1285</v>
      </c>
    </row>
    <row r="8" spans="1:11">
      <c r="A8" s="6" t="s">
        <v>474</v>
      </c>
    </row>
    <row r="9" spans="1:11">
      <c r="A9" s="3" t="s">
        <v>690</v>
      </c>
      <c r="C9" s="3" t="s">
        <v>691</v>
      </c>
      <c r="D9" s="3" t="s">
        <v>692</v>
      </c>
      <c r="E9" s="3" t="s">
        <v>691</v>
      </c>
      <c r="G9" s="3" t="s">
        <v>691</v>
      </c>
    </row>
    <row r="10" spans="1:11">
      <c r="A10" s="3" t="s">
        <v>51</v>
      </c>
      <c r="B10" s="3" t="s">
        <v>45</v>
      </c>
      <c r="C10" s="5" t="n">
        <v>11731</v>
      </c>
      <c r="E10" s="5" t="n">
        <v>43560</v>
      </c>
    </row>
    <row r="11" spans="1:11">
      <c r="A11" s="3" t="s">
        <v>1283</v>
      </c>
      <c r="C11" s="4" t="n">
        <v>-14559</v>
      </c>
      <c r="D11" s="3" t="s">
        <v>45</v>
      </c>
      <c r="E11" s="4" t="n">
        <v>-4465</v>
      </c>
      <c r="F11" s="3" t="s">
        <v>45</v>
      </c>
      <c r="G11" s="5" t="n">
        <v>-5895</v>
      </c>
    </row>
    <row r="12" spans="1:11">
      <c r="A12" s="3" t="s">
        <v>1284</v>
      </c>
      <c r="B12" s="3" t="s">
        <v>45</v>
      </c>
      <c r="C12" s="5" t="n">
        <v>26111</v>
      </c>
      <c r="E12" s="4" t="n">
        <v>93117</v>
      </c>
    </row>
    <row r="13" spans="1:11">
      <c r="A13" s="3" t="s">
        <v>1286</v>
      </c>
      <c r="B13" s="3" t="s">
        <v>45</v>
      </c>
      <c r="C13" s="3" t="s">
        <v>1178</v>
      </c>
    </row>
    <row r="14" spans="1:11">
      <c r="A14" s="3" t="s">
        <v>1287</v>
      </c>
    </row>
    <row r="15" spans="1:11">
      <c r="A15" s="6" t="s">
        <v>474</v>
      </c>
    </row>
    <row r="16" spans="1:11">
      <c r="A16" s="3" t="s">
        <v>690</v>
      </c>
      <c r="B16" s="3" t="s">
        <v>1032</v>
      </c>
      <c r="C16" s="3" t="s">
        <v>944</v>
      </c>
    </row>
    <row r="17" spans="1:11">
      <c r="A17" s="3" t="s">
        <v>51</v>
      </c>
      <c r="B17" s="3" t="s">
        <v>859</v>
      </c>
      <c r="C17" s="5" t="n">
        <v>47834</v>
      </c>
      <c r="E17" s="4" t="n">
        <v>0</v>
      </c>
    </row>
    <row r="18" spans="1:11">
      <c r="A18" s="3" t="s">
        <v>1283</v>
      </c>
      <c r="B18" s="3" t="s">
        <v>859</v>
      </c>
      <c r="C18" s="4" t="n">
        <v>83</v>
      </c>
      <c r="E18" s="4" t="n">
        <v>0</v>
      </c>
    </row>
    <row r="19" spans="1:11">
      <c r="A19" s="3" t="s">
        <v>1284</v>
      </c>
      <c r="B19" s="3" t="s">
        <v>859</v>
      </c>
      <c r="C19" s="5" t="n">
        <v>0</v>
      </c>
      <c r="E19" s="4" t="n">
        <v>0</v>
      </c>
    </row>
    <row r="20" spans="1:11">
      <c r="A20" s="3" t="s">
        <v>1194</v>
      </c>
    </row>
    <row r="21" spans="1:11">
      <c r="A21" s="6" t="s">
        <v>474</v>
      </c>
    </row>
    <row r="22" spans="1:11">
      <c r="A22" s="3" t="s">
        <v>690</v>
      </c>
      <c r="B22" s="3" t="s">
        <v>1034</v>
      </c>
      <c r="C22" s="3" t="s">
        <v>691</v>
      </c>
    </row>
    <row r="23" spans="1:11">
      <c r="A23" s="3" t="s">
        <v>51</v>
      </c>
      <c r="B23" s="3" t="s">
        <v>899</v>
      </c>
      <c r="C23" s="5" t="n">
        <v>11173</v>
      </c>
      <c r="E23" s="4" t="n">
        <v>15450</v>
      </c>
    </row>
    <row r="24" spans="1:11">
      <c r="A24" s="3" t="s">
        <v>1283</v>
      </c>
      <c r="B24" s="3" t="s">
        <v>899</v>
      </c>
      <c r="C24" s="4" t="n">
        <v>-2155</v>
      </c>
      <c r="E24" s="4" t="n">
        <v>-3443</v>
      </c>
    </row>
    <row r="25" spans="1:11">
      <c r="A25" s="3" t="s">
        <v>1284</v>
      </c>
      <c r="B25" s="3" t="s">
        <v>899</v>
      </c>
      <c r="C25" s="5" t="n">
        <v>185000</v>
      </c>
      <c r="E25" s="4" t="n">
        <v>180800</v>
      </c>
    </row>
    <row r="26" spans="1:11">
      <c r="A26" s="3" t="s">
        <v>1288</v>
      </c>
      <c r="B26" s="3" t="s">
        <v>899</v>
      </c>
      <c r="C26" s="3" t="s">
        <v>1289</v>
      </c>
    </row>
    <row r="27" spans="1:11">
      <c r="A27" s="3" t="s">
        <v>1290</v>
      </c>
      <c r="B27" s="3" t="s">
        <v>899</v>
      </c>
      <c r="C27" s="3" t="s">
        <v>1291</v>
      </c>
    </row>
    <row r="28" spans="1:11">
      <c r="A28" s="3" t="s">
        <v>846</v>
      </c>
    </row>
    <row r="29" spans="1:11">
      <c r="A29" s="6" t="s">
        <v>474</v>
      </c>
    </row>
    <row r="30" spans="1:11">
      <c r="A30" s="3" t="s">
        <v>690</v>
      </c>
      <c r="C30" s="3" t="s">
        <v>1236</v>
      </c>
      <c r="D30" s="3" t="s">
        <v>959</v>
      </c>
      <c r="I30" s="3" t="s">
        <v>847</v>
      </c>
    </row>
    <row r="31" spans="1:11">
      <c r="A31" s="3" t="s">
        <v>51</v>
      </c>
      <c r="B31" s="3" t="s">
        <v>962</v>
      </c>
      <c r="C31" s="5" t="n">
        <v>0</v>
      </c>
      <c r="E31" s="4" t="n">
        <v>3032</v>
      </c>
    </row>
    <row r="32" spans="1:11">
      <c r="A32" s="3" t="s">
        <v>1283</v>
      </c>
      <c r="B32" s="3" t="s">
        <v>962</v>
      </c>
      <c r="C32" s="4" t="n">
        <v>0</v>
      </c>
      <c r="E32" s="4" t="n">
        <v>746</v>
      </c>
    </row>
    <row r="33" spans="1:11">
      <c r="A33" s="3" t="s">
        <v>1284</v>
      </c>
      <c r="B33" s="3" t="s">
        <v>962</v>
      </c>
      <c r="C33" s="5" t="n">
        <v>0</v>
      </c>
      <c r="E33" s="4" t="n">
        <v>9749</v>
      </c>
    </row>
    <row r="34" spans="1:11">
      <c r="A34" s="3" t="s">
        <v>1274</v>
      </c>
    </row>
    <row r="35" spans="1:11">
      <c r="A35" s="6" t="s">
        <v>474</v>
      </c>
    </row>
    <row r="36" spans="1:11">
      <c r="A36" s="3" t="s">
        <v>690</v>
      </c>
      <c r="B36" s="3" t="s">
        <v>43</v>
      </c>
      <c r="C36" s="3" t="s">
        <v>1275</v>
      </c>
    </row>
    <row r="37" spans="1:11">
      <c r="A37" s="3" t="s">
        <v>51</v>
      </c>
      <c r="C37" s="5" t="n">
        <v>1100</v>
      </c>
      <c r="E37" s="4" t="n">
        <v>1156</v>
      </c>
    </row>
    <row r="38" spans="1:11">
      <c r="A38" s="3" t="s">
        <v>1283</v>
      </c>
      <c r="C38" s="4" t="n">
        <v>157</v>
      </c>
      <c r="E38" s="4" t="n">
        <v>175</v>
      </c>
    </row>
    <row r="39" spans="1:11">
      <c r="A39" s="3" t="s">
        <v>1284</v>
      </c>
      <c r="C39" s="5" t="n">
        <v>3777</v>
      </c>
      <c r="E39" s="4" t="n">
        <v>4792</v>
      </c>
    </row>
    <row r="40" spans="1:11">
      <c r="A40" s="3" t="s">
        <v>1288</v>
      </c>
      <c r="C40" s="3" t="s">
        <v>1292</v>
      </c>
    </row>
    <row r="41" spans="1:11">
      <c r="A41" s="3" t="s">
        <v>1290</v>
      </c>
      <c r="C41" s="3" t="s">
        <v>1293</v>
      </c>
    </row>
    <row r="42" spans="1:11">
      <c r="A42" s="3" t="s">
        <v>1294</v>
      </c>
    </row>
    <row r="43" spans="1:11">
      <c r="A43" s="6" t="s">
        <v>474</v>
      </c>
    </row>
    <row r="44" spans="1:11">
      <c r="A44" s="3" t="s">
        <v>690</v>
      </c>
      <c r="B44" s="3" t="s">
        <v>43</v>
      </c>
      <c r="C44" s="3" t="s">
        <v>1239</v>
      </c>
    </row>
    <row r="45" spans="1:11">
      <c r="A45" s="3" t="s">
        <v>51</v>
      </c>
      <c r="C45" s="5" t="n">
        <v>663</v>
      </c>
      <c r="E45" s="4" t="n">
        <v>604</v>
      </c>
    </row>
    <row r="46" spans="1:11">
      <c r="A46" s="3" t="s">
        <v>1283</v>
      </c>
      <c r="C46" s="4" t="n">
        <v>179</v>
      </c>
      <c r="E46" s="4" t="n">
        <v>72</v>
      </c>
    </row>
    <row r="47" spans="1:11">
      <c r="A47" s="3" t="s">
        <v>1284</v>
      </c>
      <c r="C47" s="5" t="n">
        <v>2214</v>
      </c>
      <c r="E47" s="4" t="n">
        <v>2564</v>
      </c>
    </row>
    <row r="48" spans="1:11">
      <c r="A48" s="3" t="s">
        <v>1286</v>
      </c>
      <c r="C48" s="3" t="s">
        <v>1295</v>
      </c>
    </row>
    <row r="49" spans="1:11">
      <c r="A49" s="3" t="s">
        <v>1290</v>
      </c>
      <c r="C49" s="3" t="s">
        <v>1296</v>
      </c>
    </row>
    <row r="50" spans="1:11">
      <c r="A50" s="3" t="s">
        <v>1297</v>
      </c>
    </row>
    <row r="51" spans="1:11">
      <c r="A51" s="6" t="s">
        <v>474</v>
      </c>
    </row>
    <row r="52" spans="1:11">
      <c r="A52" s="3" t="s">
        <v>690</v>
      </c>
      <c r="B52" s="3" t="s">
        <v>43</v>
      </c>
      <c r="C52" s="3" t="s">
        <v>1275</v>
      </c>
    </row>
    <row r="53" spans="1:11">
      <c r="A53" s="3" t="s">
        <v>51</v>
      </c>
      <c r="C53" s="5" t="n">
        <v>125</v>
      </c>
      <c r="E53" s="4" t="n">
        <v>179</v>
      </c>
    </row>
    <row r="54" spans="1:11">
      <c r="A54" s="3" t="s">
        <v>1283</v>
      </c>
      <c r="C54" s="4" t="n">
        <v>71</v>
      </c>
      <c r="E54" s="4" t="n">
        <v>38</v>
      </c>
    </row>
    <row r="55" spans="1:11">
      <c r="A55" s="3" t="s">
        <v>1284</v>
      </c>
      <c r="C55" s="5" t="n">
        <v>7069</v>
      </c>
      <c r="E55" s="4" t="n">
        <v>7370</v>
      </c>
    </row>
    <row r="56" spans="1:11">
      <c r="A56" s="3" t="s">
        <v>1286</v>
      </c>
      <c r="C56" s="3" t="s">
        <v>1298</v>
      </c>
    </row>
    <row r="57" spans="1:11">
      <c r="A57" s="3" t="s">
        <v>1290</v>
      </c>
      <c r="C57" s="3" t="s">
        <v>1299</v>
      </c>
    </row>
    <row r="58" spans="1:11">
      <c r="A58" s="3" t="s">
        <v>832</v>
      </c>
    </row>
    <row r="59" spans="1:11">
      <c r="A59" s="6" t="s">
        <v>474</v>
      </c>
    </row>
    <row r="60" spans="1:11">
      <c r="A60" s="3" t="s">
        <v>690</v>
      </c>
      <c r="B60" s="3" t="s">
        <v>1040</v>
      </c>
      <c r="C60" s="3" t="s">
        <v>691</v>
      </c>
    </row>
    <row r="61" spans="1:11">
      <c r="A61" s="3" t="s">
        <v>51</v>
      </c>
      <c r="B61" s="3" t="s">
        <v>1052</v>
      </c>
      <c r="C61" s="5" t="n">
        <v>0</v>
      </c>
      <c r="E61" s="4" t="n">
        <v>13972</v>
      </c>
    </row>
    <row r="62" spans="1:11">
      <c r="A62" s="3" t="s">
        <v>1283</v>
      </c>
      <c r="B62" s="3" t="s">
        <v>1052</v>
      </c>
      <c r="C62" s="4" t="n">
        <v>1687</v>
      </c>
      <c r="E62" s="4" t="n">
        <v>-989</v>
      </c>
    </row>
    <row r="63" spans="1:11">
      <c r="A63" s="3" t="s">
        <v>1284</v>
      </c>
      <c r="B63" s="3" t="s">
        <v>1052</v>
      </c>
      <c r="C63" s="5" t="n">
        <v>0</v>
      </c>
      <c r="E63" s="4" t="n">
        <v>249481</v>
      </c>
    </row>
    <row r="64" spans="1:11">
      <c r="A64" s="3" t="s">
        <v>1300</v>
      </c>
    </row>
    <row r="65" spans="1:11">
      <c r="A65" s="6" t="s">
        <v>474</v>
      </c>
    </row>
    <row r="66" spans="1:11">
      <c r="A66" s="3" t="s">
        <v>690</v>
      </c>
      <c r="C66" s="3" t="s">
        <v>691</v>
      </c>
      <c r="D66" s="3" t="s">
        <v>1043</v>
      </c>
      <c r="H66" s="3" t="s">
        <v>691</v>
      </c>
      <c r="K66" s="3" t="s">
        <v>691</v>
      </c>
    </row>
    <row r="67" spans="1:11">
      <c r="A67" s="3" t="s">
        <v>51</v>
      </c>
      <c r="B67" s="3" t="s">
        <v>1054</v>
      </c>
      <c r="C67" s="5" t="n">
        <v>19897</v>
      </c>
      <c r="E67" s="4" t="n">
        <v>22268</v>
      </c>
    </row>
    <row r="68" spans="1:11">
      <c r="A68" s="3" t="s">
        <v>1283</v>
      </c>
      <c r="B68" s="3" t="s">
        <v>1054</v>
      </c>
      <c r="C68" s="4" t="n">
        <v>253</v>
      </c>
      <c r="E68" s="4" t="n">
        <v>-194</v>
      </c>
    </row>
    <row r="69" spans="1:11">
      <c r="A69" s="3" t="s">
        <v>1284</v>
      </c>
      <c r="B69" s="3" t="s">
        <v>1054</v>
      </c>
      <c r="C69" s="5" t="n">
        <v>88860</v>
      </c>
      <c r="E69" s="4" t="n">
        <v>88860</v>
      </c>
    </row>
    <row r="70" spans="1:11">
      <c r="A70" s="3" t="s">
        <v>1286</v>
      </c>
      <c r="B70" s="3" t="s">
        <v>1054</v>
      </c>
      <c r="C70" s="3" t="s">
        <v>687</v>
      </c>
    </row>
    <row r="71" spans="1:11">
      <c r="A71" s="3" t="s">
        <v>1290</v>
      </c>
      <c r="B71" s="3" t="s">
        <v>1054</v>
      </c>
      <c r="C71" s="3" t="s">
        <v>1301</v>
      </c>
    </row>
    <row r="72" spans="1:11">
      <c r="A72" s="3" t="s">
        <v>1302</v>
      </c>
    </row>
    <row r="73" spans="1:11">
      <c r="A73" s="6" t="s">
        <v>474</v>
      </c>
    </row>
    <row r="74" spans="1:11">
      <c r="A74" s="3" t="s">
        <v>690</v>
      </c>
      <c r="B74" s="3" t="s">
        <v>43</v>
      </c>
      <c r="C74" s="3" t="s">
        <v>691</v>
      </c>
    </row>
    <row r="75" spans="1:11">
      <c r="A75" s="3" t="s">
        <v>51</v>
      </c>
      <c r="C75" s="5" t="n">
        <v>0</v>
      </c>
      <c r="E75" s="4" t="n">
        <v>17671</v>
      </c>
    </row>
    <row r="76" spans="1:11">
      <c r="A76" s="3" t="s">
        <v>1283</v>
      </c>
      <c r="C76" s="4" t="n">
        <v>-358</v>
      </c>
      <c r="E76" s="4" t="n">
        <v>449</v>
      </c>
    </row>
    <row r="77" spans="1:11">
      <c r="A77" s="3" t="s">
        <v>1284</v>
      </c>
      <c r="C77" s="4" t="n">
        <v>0</v>
      </c>
      <c r="E77" s="4" t="n">
        <v>110886</v>
      </c>
    </row>
    <row r="78" spans="1:11">
      <c r="A78" s="3" t="s">
        <v>1132</v>
      </c>
    </row>
    <row r="79" spans="1:11">
      <c r="A79" s="6" t="s">
        <v>474</v>
      </c>
    </row>
    <row r="80" spans="1:11">
      <c r="A80" s="3" t="s">
        <v>51</v>
      </c>
      <c r="B80" s="3" t="s">
        <v>1056</v>
      </c>
      <c r="C80" s="4" t="n">
        <v>0</v>
      </c>
      <c r="E80" s="4" t="n">
        <v>0</v>
      </c>
    </row>
    <row r="81" spans="1:11">
      <c r="A81" s="3" t="s">
        <v>1283</v>
      </c>
      <c r="B81" s="3" t="s">
        <v>1056</v>
      </c>
      <c r="C81" s="4" t="n">
        <v>0</v>
      </c>
      <c r="E81" s="4" t="n">
        <v>99</v>
      </c>
    </row>
    <row r="82" spans="1:11">
      <c r="A82" s="3" t="s">
        <v>1284</v>
      </c>
      <c r="B82" s="3" t="s">
        <v>1056</v>
      </c>
      <c r="C82" s="5" t="n">
        <v>0</v>
      </c>
      <c r="E82" s="4" t="n">
        <v>0</v>
      </c>
    </row>
    <row r="83" spans="1:11">
      <c r="A83" s="3" t="s">
        <v>1265</v>
      </c>
    </row>
    <row r="84" spans="1:11">
      <c r="A84" s="6" t="s">
        <v>474</v>
      </c>
    </row>
    <row r="85" spans="1:11">
      <c r="A85" s="3" t="s">
        <v>690</v>
      </c>
      <c r="C85" s="3" t="s">
        <v>691</v>
      </c>
      <c r="D85" s="3" t="s">
        <v>1303</v>
      </c>
      <c r="G85" s="3" t="s">
        <v>691</v>
      </c>
    </row>
    <row r="86" spans="1:11">
      <c r="A86" s="3" t="s">
        <v>51</v>
      </c>
      <c r="B86" s="3" t="s">
        <v>1266</v>
      </c>
      <c r="C86" s="5" t="n">
        <v>37371</v>
      </c>
      <c r="E86" s="4" t="n">
        <v>37179</v>
      </c>
    </row>
    <row r="87" spans="1:11">
      <c r="A87" s="3" t="s">
        <v>1283</v>
      </c>
      <c r="B87" s="3" t="s">
        <v>1266</v>
      </c>
      <c r="C87" s="4" t="n">
        <v>-192</v>
      </c>
      <c r="E87" s="4" t="n">
        <v>-255</v>
      </c>
    </row>
    <row r="88" spans="1:11">
      <c r="A88" s="3" t="s">
        <v>1284</v>
      </c>
      <c r="B88" s="3" t="s">
        <v>1266</v>
      </c>
      <c r="C88" s="5" t="n">
        <v>57288</v>
      </c>
      <c r="E88" s="4" t="n">
        <v>6664</v>
      </c>
    </row>
    <row r="89" spans="1:11">
      <c r="A89" s="3" t="s">
        <v>1288</v>
      </c>
      <c r="B89" s="3" t="s">
        <v>1266</v>
      </c>
      <c r="C89" s="3" t="s">
        <v>1304</v>
      </c>
    </row>
    <row r="90" spans="1:11">
      <c r="A90" s="3" t="s">
        <v>1290</v>
      </c>
      <c r="B90" s="3" t="s">
        <v>1266</v>
      </c>
      <c r="C90" s="3" t="s">
        <v>1305</v>
      </c>
    </row>
    <row r="91" spans="1:11">
      <c r="A91" s="3" t="s">
        <v>1260</v>
      </c>
    </row>
    <row r="92" spans="1:11">
      <c r="A92" s="6" t="s">
        <v>474</v>
      </c>
    </row>
    <row r="93" spans="1:11">
      <c r="A93" s="3" t="s">
        <v>690</v>
      </c>
      <c r="C93" s="3" t="s">
        <v>1144</v>
      </c>
      <c r="D93" s="3" t="s">
        <v>43</v>
      </c>
      <c r="J93" s="3" t="s">
        <v>1144</v>
      </c>
    </row>
    <row r="94" spans="1:11">
      <c r="A94" s="3" t="s">
        <v>51</v>
      </c>
      <c r="C94" s="5" t="n">
        <v>21368</v>
      </c>
      <c r="E94" s="4" t="n">
        <v>21212</v>
      </c>
    </row>
    <row r="95" spans="1:11">
      <c r="A95" s="3" t="s">
        <v>1283</v>
      </c>
      <c r="C95" s="4" t="n">
        <v>-137</v>
      </c>
      <c r="E95" s="4" t="n">
        <v>-176</v>
      </c>
    </row>
    <row r="96" spans="1:11">
      <c r="A96" s="3" t="s">
        <v>1284</v>
      </c>
      <c r="C96" s="5" t="n">
        <v>0</v>
      </c>
      <c r="E96" s="4" t="n">
        <v>0</v>
      </c>
    </row>
    <row r="97" spans="1:11">
      <c r="A97" s="3" t="s">
        <v>822</v>
      </c>
    </row>
    <row r="98" spans="1:11">
      <c r="A98" s="6" t="s">
        <v>474</v>
      </c>
    </row>
    <row r="99" spans="1:11">
      <c r="A99" s="3" t="s">
        <v>690</v>
      </c>
      <c r="B99" s="3" t="s">
        <v>959</v>
      </c>
      <c r="C99" s="3" t="s">
        <v>824</v>
      </c>
    </row>
    <row r="100" spans="1:11">
      <c r="A100" s="3" t="s">
        <v>51</v>
      </c>
      <c r="B100" s="3" t="s">
        <v>962</v>
      </c>
      <c r="C100" s="5" t="n">
        <v>0</v>
      </c>
      <c r="E100" s="4" t="n">
        <v>471</v>
      </c>
    </row>
    <row r="101" spans="1:11">
      <c r="A101" s="3" t="s">
        <v>1283</v>
      </c>
      <c r="B101" s="3" t="s">
        <v>962</v>
      </c>
      <c r="C101" s="4" t="n">
        <v>0</v>
      </c>
      <c r="E101" s="4" t="n">
        <v>-214</v>
      </c>
    </row>
    <row r="102" spans="1:11">
      <c r="A102" s="3" t="s">
        <v>1284</v>
      </c>
      <c r="B102" s="3" t="s">
        <v>962</v>
      </c>
      <c r="C102" s="5" t="n">
        <v>0</v>
      </c>
      <c r="E102" s="4" t="n">
        <v>14629</v>
      </c>
    </row>
    <row r="103" spans="1:11">
      <c r="A103" s="3" t="s">
        <v>1263</v>
      </c>
    </row>
    <row r="104" spans="1:11">
      <c r="A104" s="6" t="s">
        <v>474</v>
      </c>
    </row>
    <row r="105" spans="1:11">
      <c r="A105" s="3" t="s">
        <v>690</v>
      </c>
      <c r="C105" s="3" t="s">
        <v>1144</v>
      </c>
      <c r="D105" s="3" t="s">
        <v>43</v>
      </c>
      <c r="J105" s="3" t="s">
        <v>1144</v>
      </c>
    </row>
    <row r="106" spans="1:11">
      <c r="A106" s="3" t="s">
        <v>51</v>
      </c>
      <c r="C106" s="5" t="n">
        <v>17838</v>
      </c>
      <c r="E106" s="4" t="n">
        <v>17867</v>
      </c>
    </row>
    <row r="107" spans="1:11">
      <c r="A107" s="3" t="s">
        <v>1283</v>
      </c>
      <c r="C107" s="4" t="n">
        <v>-260</v>
      </c>
      <c r="E107" s="4" t="n">
        <v>-149</v>
      </c>
    </row>
    <row r="108" spans="1:11">
      <c r="A108" s="3" t="s">
        <v>1284</v>
      </c>
      <c r="C108" s="5" t="n">
        <v>0</v>
      </c>
      <c r="E108" s="5" t="n">
        <v>0</v>
      </c>
    </row>
    <row r="109" spans="1:11"/>
    <row r="110" spans="1:11">
      <c r="A110" s="3" t="s">
        <v>43</v>
      </c>
      <c r="B110" s="3" t="s">
        <v>695</v>
      </c>
    </row>
    <row r="111" spans="1:11">
      <c r="A111" s="3" t="s">
        <v>45</v>
      </c>
      <c r="B111" s="3" t="s">
        <v>1277</v>
      </c>
    </row>
    <row r="112" spans="1:11">
      <c r="A112" s="3" t="s">
        <v>859</v>
      </c>
      <c r="B112" s="3" t="s">
        <v>1306</v>
      </c>
    </row>
    <row r="113" spans="1:11">
      <c r="A113" s="3" t="s">
        <v>899</v>
      </c>
      <c r="B113" s="3" t="s">
        <v>1278</v>
      </c>
    </row>
    <row r="114" spans="1:11">
      <c r="A114" s="3" t="s">
        <v>962</v>
      </c>
      <c r="B114" s="3" t="s">
        <v>858</v>
      </c>
    </row>
    <row r="115" spans="1:11">
      <c r="A115" s="3" t="s">
        <v>1052</v>
      </c>
      <c r="B115" s="3" t="s">
        <v>1307</v>
      </c>
    </row>
    <row r="116" spans="1:11">
      <c r="A116" s="3" t="s">
        <v>1054</v>
      </c>
      <c r="B116" s="3" t="s">
        <v>694</v>
      </c>
    </row>
    <row r="117" spans="1:11">
      <c r="A117" s="3" t="s">
        <v>1056</v>
      </c>
      <c r="B117" s="3" t="s">
        <v>1308</v>
      </c>
    </row>
    <row r="118" spans="1:11">
      <c r="A118" s="3" t="s">
        <v>1266</v>
      </c>
      <c r="B118" s="3" t="s">
        <v>1280</v>
      </c>
    </row>
  </sheetData>
  <mergeCells count="14">
    <mergeCell ref="A1:B2"/>
    <mergeCell ref="C1:G1"/>
    <mergeCell ref="C2:D2"/>
    <mergeCell ref="E2:F2"/>
    <mergeCell ref="A109:J109"/>
    <mergeCell ref="B110:J110"/>
    <mergeCell ref="B111:J111"/>
    <mergeCell ref="B112:J112"/>
    <mergeCell ref="B113:J113"/>
    <mergeCell ref="B114:J114"/>
    <mergeCell ref="B115:J115"/>
    <mergeCell ref="B116:J116"/>
    <mergeCell ref="B117:J117"/>
    <mergeCell ref="B118:J1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9"/>
    <col customWidth="1" max="7" min="7" width="32"/>
    <col customWidth="1" max="8" min="8" width="8"/>
    <col customWidth="1" max="9" min="9" width="21"/>
    <col customWidth="1" max="10" min="10" width="21"/>
    <col customWidth="1" max="11" min="11" width="32"/>
    <col customWidth="1" max="12" min="12" width="25"/>
    <col customWidth="1" max="13" min="13" width="22"/>
    <col customWidth="1" max="14" min="14" width="14"/>
    <col customWidth="1" max="15" min="15" width="14"/>
    <col customWidth="1" max="16" min="16" width="14"/>
  </cols>
  <sheetData>
    <row r="1" spans="1:16">
      <c r="A1" s="1" t="s">
        <v>1309</v>
      </c>
      <c r="C1" s="2" t="s">
        <v>1310</v>
      </c>
      <c r="D1" s="2" t="s">
        <v>1078</v>
      </c>
      <c r="E1" s="2" t="s">
        <v>1079</v>
      </c>
      <c r="F1" s="2" t="s">
        <v>1084</v>
      </c>
      <c r="G1" s="2" t="s">
        <v>804</v>
      </c>
      <c r="I1" s="2" t="s">
        <v>919</v>
      </c>
      <c r="J1" s="2" t="s">
        <v>933</v>
      </c>
      <c r="K1" s="2" t="s">
        <v>930</v>
      </c>
      <c r="L1" s="2" t="s">
        <v>1311</v>
      </c>
      <c r="M1" s="2" t="s">
        <v>1312</v>
      </c>
      <c r="N1" s="2" t="s">
        <v>863</v>
      </c>
      <c r="O1" s="2" t="s">
        <v>1313</v>
      </c>
      <c r="P1" s="2" t="s">
        <v>682</v>
      </c>
    </row>
    <row r="2" spans="1:16">
      <c r="A2" s="6" t="s">
        <v>474</v>
      </c>
    </row>
    <row r="3" spans="1:16">
      <c r="A3" s="3" t="s">
        <v>1314</v>
      </c>
      <c r="G3" s="5" t="n">
        <v>122180</v>
      </c>
      <c r="I3" s="5" t="n">
        <v>4931</v>
      </c>
      <c r="J3" s="5" t="n">
        <v>357151</v>
      </c>
    </row>
    <row r="4" spans="1:16">
      <c r="A4" s="3" t="s">
        <v>921</v>
      </c>
      <c r="G4" s="4" t="n">
        <v>10</v>
      </c>
    </row>
    <row r="5" spans="1:16">
      <c r="A5" s="3" t="s">
        <v>816</v>
      </c>
      <c r="G5" s="4" t="n">
        <v>16777249</v>
      </c>
    </row>
    <row r="6" spans="1:16">
      <c r="A6" s="3" t="s">
        <v>1108</v>
      </c>
      <c r="G6" s="5" t="n">
        <v>359300</v>
      </c>
    </row>
    <row r="7" spans="1:16">
      <c r="A7" s="3" t="s">
        <v>1284</v>
      </c>
      <c r="G7" s="5" t="n">
        <v>370319</v>
      </c>
      <c r="I7" s="4" t="n">
        <v>768912</v>
      </c>
    </row>
    <row r="8" spans="1:16">
      <c r="A8" s="3" t="s">
        <v>815</v>
      </c>
      <c r="G8" s="4" t="n">
        <v>97</v>
      </c>
    </row>
    <row r="9" spans="1:16">
      <c r="A9" s="3" t="s">
        <v>684</v>
      </c>
      <c r="G9" s="5" t="n">
        <v>365707</v>
      </c>
      <c r="I9" s="4" t="n">
        <v>766420</v>
      </c>
    </row>
    <row r="10" spans="1:16">
      <c r="A10" s="3" t="s">
        <v>57</v>
      </c>
      <c r="G10" s="5" t="n">
        <v>320869</v>
      </c>
      <c r="I10" s="5" t="n">
        <v>317216</v>
      </c>
    </row>
    <row r="11" spans="1:16">
      <c r="A11" s="3" t="s">
        <v>832</v>
      </c>
    </row>
    <row r="12" spans="1:16">
      <c r="A12" s="6" t="s">
        <v>474</v>
      </c>
    </row>
    <row r="13" spans="1:16">
      <c r="A13" s="3" t="s">
        <v>816</v>
      </c>
      <c r="L13" s="4" t="n">
        <v>1570123</v>
      </c>
    </row>
    <row r="14" spans="1:16">
      <c r="A14" s="3" t="s">
        <v>943</v>
      </c>
      <c r="L14" s="3" t="s">
        <v>691</v>
      </c>
    </row>
    <row r="15" spans="1:16">
      <c r="A15" s="3" t="s">
        <v>836</v>
      </c>
      <c r="L15" s="3" t="s">
        <v>691</v>
      </c>
    </row>
    <row r="16" spans="1:16">
      <c r="A16" s="3" t="s">
        <v>815</v>
      </c>
      <c r="L16" s="4" t="n">
        <v>12</v>
      </c>
    </row>
    <row r="17" spans="1:16">
      <c r="A17" s="3" t="s">
        <v>934</v>
      </c>
    </row>
    <row r="18" spans="1:16">
      <c r="A18" s="6" t="s">
        <v>474</v>
      </c>
    </row>
    <row r="19" spans="1:16">
      <c r="A19" s="3" t="s">
        <v>935</v>
      </c>
      <c r="M19" s="4" t="n">
        <v>8</v>
      </c>
    </row>
    <row r="20" spans="1:16">
      <c r="A20" s="3" t="s">
        <v>1132</v>
      </c>
    </row>
    <row r="21" spans="1:16">
      <c r="A21" s="6" t="s">
        <v>474</v>
      </c>
    </row>
    <row r="22" spans="1:16">
      <c r="A22" s="3" t="s">
        <v>921</v>
      </c>
      <c r="F22" s="4" t="n">
        <v>398</v>
      </c>
    </row>
    <row r="23" spans="1:16">
      <c r="A23" s="3" t="s">
        <v>1108</v>
      </c>
      <c r="F23" s="5" t="n">
        <v>100500</v>
      </c>
    </row>
    <row r="24" spans="1:16">
      <c r="A24" s="3" t="s">
        <v>836</v>
      </c>
      <c r="F24" s="3" t="s">
        <v>691</v>
      </c>
    </row>
    <row r="25" spans="1:16">
      <c r="A25" s="3" t="s">
        <v>825</v>
      </c>
      <c r="F25" s="3" t="s">
        <v>691</v>
      </c>
    </row>
    <row r="26" spans="1:16">
      <c r="A26" s="3" t="s">
        <v>1174</v>
      </c>
    </row>
    <row r="27" spans="1:16">
      <c r="A27" s="6" t="s">
        <v>474</v>
      </c>
    </row>
    <row r="28" spans="1:16">
      <c r="A28" s="3" t="s">
        <v>943</v>
      </c>
      <c r="G28" s="3" t="s">
        <v>691</v>
      </c>
      <c r="H28" s="3" t="s">
        <v>692</v>
      </c>
      <c r="I28" s="3" t="s">
        <v>691</v>
      </c>
      <c r="J28" s="3" t="s">
        <v>691</v>
      </c>
    </row>
    <row r="29" spans="1:16">
      <c r="A29" s="3" t="s">
        <v>1284</v>
      </c>
      <c r="B29" s="3" t="s">
        <v>45</v>
      </c>
      <c r="G29" s="5" t="n">
        <v>26111</v>
      </c>
      <c r="I29" s="5" t="n">
        <v>93117</v>
      </c>
    </row>
    <row r="30" spans="1:16">
      <c r="A30" s="3" t="s">
        <v>1286</v>
      </c>
      <c r="B30" s="3" t="s">
        <v>45</v>
      </c>
      <c r="G30" s="3" t="s">
        <v>1178</v>
      </c>
    </row>
    <row r="31" spans="1:16">
      <c r="A31" s="3" t="s">
        <v>684</v>
      </c>
      <c r="G31" s="5" t="n">
        <v>26020</v>
      </c>
      <c r="I31" s="4" t="n">
        <v>92917</v>
      </c>
    </row>
    <row r="32" spans="1:16">
      <c r="A32" s="3" t="s">
        <v>942</v>
      </c>
    </row>
    <row r="33" spans="1:16">
      <c r="A33" s="6" t="s">
        <v>474</v>
      </c>
    </row>
    <row r="34" spans="1:16">
      <c r="A34" s="3" t="s">
        <v>935</v>
      </c>
      <c r="K34" s="4" t="n">
        <v>8</v>
      </c>
    </row>
    <row r="35" spans="1:16">
      <c r="A35" s="3" t="s">
        <v>816</v>
      </c>
      <c r="K35" s="4" t="n">
        <v>1293197</v>
      </c>
    </row>
    <row r="36" spans="1:16">
      <c r="A36" s="3" t="s">
        <v>1108</v>
      </c>
      <c r="K36" s="5" t="n">
        <v>312000</v>
      </c>
    </row>
    <row r="37" spans="1:16">
      <c r="A37" s="3" t="s">
        <v>943</v>
      </c>
      <c r="K37" s="3" t="s">
        <v>944</v>
      </c>
    </row>
    <row r="38" spans="1:16">
      <c r="A38" s="3" t="s">
        <v>1153</v>
      </c>
    </row>
    <row r="39" spans="1:16">
      <c r="A39" s="6" t="s">
        <v>474</v>
      </c>
    </row>
    <row r="40" spans="1:16">
      <c r="A40" s="3" t="s">
        <v>943</v>
      </c>
      <c r="K40" s="3" t="s">
        <v>788</v>
      </c>
    </row>
    <row r="41" spans="1:16">
      <c r="A41" s="3" t="s">
        <v>1209</v>
      </c>
    </row>
    <row r="42" spans="1:16">
      <c r="A42" s="6" t="s">
        <v>474</v>
      </c>
    </row>
    <row r="43" spans="1:16">
      <c r="A43" s="3" t="s">
        <v>1210</v>
      </c>
      <c r="D43" s="3" t="s">
        <v>1211</v>
      </c>
    </row>
    <row r="44" spans="1:16">
      <c r="A44" s="3" t="s">
        <v>1284</v>
      </c>
      <c r="D44" s="5" t="n">
        <v>180800</v>
      </c>
    </row>
    <row r="45" spans="1:16">
      <c r="A45" s="3" t="s">
        <v>822</v>
      </c>
    </row>
    <row r="46" spans="1:16">
      <c r="A46" s="6" t="s">
        <v>474</v>
      </c>
    </row>
    <row r="47" spans="1:16">
      <c r="A47" s="3" t="s">
        <v>943</v>
      </c>
      <c r="B47" s="3" t="s">
        <v>1032</v>
      </c>
      <c r="G47" s="3" t="s">
        <v>824</v>
      </c>
    </row>
    <row r="48" spans="1:16">
      <c r="A48" s="3" t="s">
        <v>1284</v>
      </c>
      <c r="B48" s="3" t="s">
        <v>859</v>
      </c>
      <c r="G48" s="5" t="n">
        <v>0</v>
      </c>
      <c r="I48" s="4" t="n">
        <v>14629</v>
      </c>
    </row>
    <row r="49" spans="1:16">
      <c r="A49" s="3" t="s">
        <v>825</v>
      </c>
      <c r="N49" s="3" t="s">
        <v>824</v>
      </c>
    </row>
    <row r="50" spans="1:16">
      <c r="A50" s="3" t="s">
        <v>846</v>
      </c>
    </row>
    <row r="51" spans="1:16">
      <c r="A51" s="6" t="s">
        <v>474</v>
      </c>
    </row>
    <row r="52" spans="1:16">
      <c r="A52" s="3" t="s">
        <v>943</v>
      </c>
      <c r="G52" s="3" t="s">
        <v>1236</v>
      </c>
      <c r="H52" s="3" t="s">
        <v>1032</v>
      </c>
      <c r="N52" s="3" t="s">
        <v>847</v>
      </c>
    </row>
    <row r="53" spans="1:16">
      <c r="A53" s="3" t="s">
        <v>1284</v>
      </c>
      <c r="B53" s="3" t="s">
        <v>859</v>
      </c>
      <c r="G53" s="5" t="n">
        <v>0</v>
      </c>
      <c r="I53" s="4" t="n">
        <v>9749</v>
      </c>
    </row>
    <row r="54" spans="1:16">
      <c r="A54" s="3" t="s">
        <v>685</v>
      </c>
    </row>
    <row r="55" spans="1:16">
      <c r="A55" s="6" t="s">
        <v>474</v>
      </c>
    </row>
    <row r="56" spans="1:16">
      <c r="A56" s="3" t="s">
        <v>943</v>
      </c>
      <c r="E56" s="3" t="s">
        <v>691</v>
      </c>
      <c r="G56" s="3" t="s">
        <v>691</v>
      </c>
      <c r="H56" s="3" t="s">
        <v>1034</v>
      </c>
      <c r="P56" s="3" t="s">
        <v>691</v>
      </c>
    </row>
    <row r="57" spans="1:16">
      <c r="A57" s="3" t="s">
        <v>1284</v>
      </c>
      <c r="B57" s="3" t="s">
        <v>899</v>
      </c>
      <c r="G57" s="5" t="n">
        <v>88860</v>
      </c>
      <c r="I57" s="4" t="n">
        <v>88860</v>
      </c>
    </row>
    <row r="58" spans="1:16">
      <c r="A58" s="3" t="s">
        <v>1286</v>
      </c>
      <c r="B58" s="3" t="s">
        <v>899</v>
      </c>
      <c r="G58" s="3" t="s">
        <v>687</v>
      </c>
    </row>
    <row r="59" spans="1:16">
      <c r="A59" s="3" t="s">
        <v>684</v>
      </c>
      <c r="E59" s="5" t="n">
        <v>44400</v>
      </c>
    </row>
    <row r="60" spans="1:16">
      <c r="A60" s="3" t="s">
        <v>693</v>
      </c>
      <c r="E60" s="5" t="n">
        <v>44400</v>
      </c>
    </row>
    <row r="61" spans="1:16">
      <c r="A61" s="3" t="s">
        <v>686</v>
      </c>
      <c r="E61" s="3" t="s">
        <v>687</v>
      </c>
    </row>
    <row r="62" spans="1:16">
      <c r="A62" s="3" t="s">
        <v>688</v>
      </c>
      <c r="E62" s="3" t="s">
        <v>689</v>
      </c>
    </row>
    <row r="63" spans="1:16">
      <c r="A63" s="3" t="s">
        <v>1229</v>
      </c>
      <c r="E63" s="5" t="n">
        <v>88800</v>
      </c>
    </row>
    <row r="64" spans="1:16">
      <c r="A64" s="3" t="s">
        <v>1230</v>
      </c>
      <c r="E64" s="4" t="n">
        <v>88600</v>
      </c>
    </row>
    <row r="65" spans="1:16">
      <c r="A65" s="3" t="s">
        <v>1231</v>
      </c>
      <c r="E65" s="4" t="n">
        <v>200</v>
      </c>
    </row>
    <row r="66" spans="1:16">
      <c r="A66" s="3" t="s">
        <v>1234</v>
      </c>
    </row>
    <row r="67" spans="1:16">
      <c r="A67" s="6" t="s">
        <v>474</v>
      </c>
    </row>
    <row r="68" spans="1:16">
      <c r="A68" s="3" t="s">
        <v>943</v>
      </c>
      <c r="O68" s="3" t="s">
        <v>691</v>
      </c>
    </row>
    <row r="69" spans="1:16">
      <c r="A69" s="3" t="s">
        <v>684</v>
      </c>
      <c r="E69" s="4" t="n">
        <v>44400</v>
      </c>
    </row>
    <row r="70" spans="1:16">
      <c r="A70" s="3" t="s">
        <v>1232</v>
      </c>
    </row>
    <row r="71" spans="1:16">
      <c r="A71" s="6" t="s">
        <v>474</v>
      </c>
    </row>
    <row r="72" spans="1:16">
      <c r="A72" s="3" t="s">
        <v>693</v>
      </c>
      <c r="E72" s="5" t="n">
        <v>44400</v>
      </c>
    </row>
    <row r="73" spans="1:16">
      <c r="A73" s="3" t="s">
        <v>1265</v>
      </c>
    </row>
    <row r="74" spans="1:16">
      <c r="A74" s="6" t="s">
        <v>474</v>
      </c>
    </row>
    <row r="75" spans="1:16">
      <c r="A75" s="3" t="s">
        <v>943</v>
      </c>
      <c r="G75" s="3" t="s">
        <v>691</v>
      </c>
      <c r="H75" s="3" t="s">
        <v>959</v>
      </c>
      <c r="J75" s="3" t="s">
        <v>691</v>
      </c>
    </row>
    <row r="76" spans="1:16">
      <c r="A76" s="3" t="s">
        <v>1284</v>
      </c>
      <c r="B76" s="3" t="s">
        <v>962</v>
      </c>
      <c r="G76" s="5" t="n">
        <v>57288</v>
      </c>
      <c r="I76" s="4" t="n">
        <v>6664</v>
      </c>
    </row>
    <row r="77" spans="1:16">
      <c r="A77" s="3" t="s">
        <v>57</v>
      </c>
      <c r="I77" s="5" t="n">
        <v>150000</v>
      </c>
    </row>
    <row r="78" spans="1:16">
      <c r="A78" s="3" t="s">
        <v>1315</v>
      </c>
    </row>
    <row r="79" spans="1:16">
      <c r="A79" s="6" t="s">
        <v>474</v>
      </c>
    </row>
    <row r="80" spans="1:16">
      <c r="A80" s="3" t="s">
        <v>1316</v>
      </c>
      <c r="C80" s="3" t="s">
        <v>1317</v>
      </c>
    </row>
    <row r="81" spans="1:16">
      <c r="A81" s="3" t="s">
        <v>1318</v>
      </c>
      <c r="G81" s="4" t="n">
        <v>1</v>
      </c>
    </row>
    <row r="82" spans="1:16">
      <c r="A82" s="3" t="s">
        <v>1314</v>
      </c>
      <c r="C82" s="5" t="n">
        <v>66500</v>
      </c>
    </row>
    <row r="83" spans="1:16">
      <c r="A83" s="3" t="s">
        <v>921</v>
      </c>
      <c r="C83" s="4" t="n">
        <v>3</v>
      </c>
    </row>
    <row r="84" spans="1:16">
      <c r="A84" s="3" t="s">
        <v>1319</v>
      </c>
    </row>
    <row r="85" spans="1:16">
      <c r="A85" s="6" t="s">
        <v>474</v>
      </c>
    </row>
    <row r="86" spans="1:16">
      <c r="A86" s="3" t="s">
        <v>1320</v>
      </c>
      <c r="G86" s="5" t="n">
        <v>26100</v>
      </c>
    </row>
    <row r="87" spans="1:16">
      <c r="A87" s="3" t="s">
        <v>1316</v>
      </c>
      <c r="G87" s="3" t="s">
        <v>1178</v>
      </c>
    </row>
    <row r="88" spans="1:16">
      <c r="A88" s="3" t="s">
        <v>1210</v>
      </c>
      <c r="G88" s="3" t="s">
        <v>1321</v>
      </c>
    </row>
    <row r="89" spans="1:16">
      <c r="A89" s="3" t="s">
        <v>1322</v>
      </c>
    </row>
    <row r="90" spans="1:16">
      <c r="A90" s="6" t="s">
        <v>474</v>
      </c>
    </row>
    <row r="91" spans="1:16">
      <c r="A91" s="3" t="s">
        <v>1320</v>
      </c>
      <c r="D91" s="5" t="n">
        <v>185000</v>
      </c>
    </row>
    <row r="92" spans="1:16">
      <c r="A92" s="3" t="s">
        <v>1210</v>
      </c>
      <c r="D92" s="3" t="s">
        <v>1213</v>
      </c>
    </row>
    <row r="93" spans="1:16">
      <c r="A93" s="3" t="s">
        <v>1215</v>
      </c>
      <c r="D93" s="3" t="s">
        <v>1216</v>
      </c>
    </row>
    <row r="94" spans="1:16">
      <c r="A94" s="3" t="s">
        <v>1323</v>
      </c>
    </row>
    <row r="95" spans="1:16">
      <c r="A95" s="6" t="s">
        <v>474</v>
      </c>
    </row>
    <row r="96" spans="1:16">
      <c r="A96" s="3" t="s">
        <v>1286</v>
      </c>
      <c r="D96" s="3" t="s">
        <v>1218</v>
      </c>
    </row>
    <row r="97" spans="1:16"/>
    <row r="98" spans="1:16">
      <c r="A98" s="3" t="s">
        <v>43</v>
      </c>
      <c r="B98" s="3" t="s">
        <v>695</v>
      </c>
    </row>
    <row r="99" spans="1:16">
      <c r="A99" s="3" t="s">
        <v>45</v>
      </c>
      <c r="B99" s="3" t="s">
        <v>1277</v>
      </c>
    </row>
    <row r="100" spans="1:16">
      <c r="A100" s="3" t="s">
        <v>859</v>
      </c>
      <c r="B100" s="3" t="s">
        <v>858</v>
      </c>
    </row>
    <row r="101" spans="1:16">
      <c r="A101" s="3" t="s">
        <v>899</v>
      </c>
      <c r="B101" s="3" t="s">
        <v>694</v>
      </c>
    </row>
    <row r="102" spans="1:16">
      <c r="A102" s="3" t="s">
        <v>962</v>
      </c>
      <c r="B102" s="3" t="s">
        <v>1280</v>
      </c>
    </row>
  </sheetData>
  <mergeCells count="8">
    <mergeCell ref="A1:B1"/>
    <mergeCell ref="G1:H1"/>
    <mergeCell ref="A97:O97"/>
    <mergeCell ref="B98:O98"/>
    <mergeCell ref="B99:O99"/>
    <mergeCell ref="B100:O100"/>
    <mergeCell ref="B101:O101"/>
    <mergeCell ref="B102:O10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24</v>
      </c>
      <c r="C1" s="2" t="s">
        <v>2</v>
      </c>
      <c r="E1" s="2" t="s">
        <v>36</v>
      </c>
    </row>
    <row r="2" spans="1:5">
      <c r="A2" s="6" t="s">
        <v>474</v>
      </c>
    </row>
    <row r="3" spans="1:5">
      <c r="A3" s="3" t="s">
        <v>1325</v>
      </c>
      <c r="C3" s="5" t="n">
        <v>835983</v>
      </c>
      <c r="E3" s="5" t="n">
        <v>1083965</v>
      </c>
    </row>
    <row r="4" spans="1:5">
      <c r="A4" s="3" t="s">
        <v>54</v>
      </c>
      <c r="C4" s="4" t="n">
        <v>159499</v>
      </c>
      <c r="E4" s="4" t="n">
        <v>161932</v>
      </c>
    </row>
    <row r="5" spans="1:5">
      <c r="A5" s="3" t="s">
        <v>65</v>
      </c>
      <c r="C5" s="4" t="n">
        <v>85681</v>
      </c>
      <c r="E5" s="4" t="n">
        <v>97707</v>
      </c>
    </row>
    <row r="6" spans="1:5">
      <c r="A6" s="3" t="s">
        <v>684</v>
      </c>
      <c r="C6" s="4" t="n">
        <v>365707</v>
      </c>
      <c r="E6" s="4" t="n">
        <v>766420</v>
      </c>
    </row>
    <row r="7" spans="1:5">
      <c r="A7" s="3" t="s">
        <v>1326</v>
      </c>
      <c r="B7" s="3" t="s">
        <v>43</v>
      </c>
      <c r="C7" s="4" t="n">
        <v>544094</v>
      </c>
      <c r="E7" s="4" t="n">
        <v>381770</v>
      </c>
    </row>
    <row r="8" spans="1:5">
      <c r="A8" s="3" t="s">
        <v>832</v>
      </c>
    </row>
    <row r="9" spans="1:5">
      <c r="A9" s="6" t="s">
        <v>474</v>
      </c>
    </row>
    <row r="10" spans="1:5">
      <c r="A10" s="3" t="s">
        <v>1325</v>
      </c>
      <c r="C10" s="4" t="n">
        <v>0</v>
      </c>
      <c r="D10" s="3" t="s">
        <v>45</v>
      </c>
      <c r="E10" s="4" t="n">
        <v>263557</v>
      </c>
    </row>
    <row r="11" spans="1:5">
      <c r="A11" s="3" t="s">
        <v>54</v>
      </c>
      <c r="C11" s="4" t="n">
        <v>0</v>
      </c>
      <c r="D11" s="3" t="s">
        <v>45</v>
      </c>
      <c r="E11" s="4" t="n">
        <v>42272</v>
      </c>
    </row>
    <row r="12" spans="1:5">
      <c r="A12" s="3" t="s">
        <v>65</v>
      </c>
      <c r="C12" s="4" t="n">
        <v>0</v>
      </c>
      <c r="D12" s="3" t="s">
        <v>45</v>
      </c>
      <c r="E12" s="4" t="n">
        <v>24131</v>
      </c>
    </row>
    <row r="13" spans="1:5">
      <c r="A13" s="3" t="s">
        <v>684</v>
      </c>
      <c r="C13" s="4" t="n">
        <v>0</v>
      </c>
      <c r="D13" s="3" t="s">
        <v>45</v>
      </c>
      <c r="E13" s="4" t="n">
        <v>248700</v>
      </c>
    </row>
    <row r="14" spans="1:5">
      <c r="A14" s="3" t="s">
        <v>1326</v>
      </c>
      <c r="B14" s="3" t="s">
        <v>43</v>
      </c>
      <c r="C14" s="4" t="n">
        <v>0</v>
      </c>
      <c r="D14" s="3" t="s">
        <v>45</v>
      </c>
      <c r="E14" s="4" t="n">
        <v>32998</v>
      </c>
    </row>
    <row r="15" spans="1:5">
      <c r="A15" s="3" t="s">
        <v>1285</v>
      </c>
    </row>
    <row r="16" spans="1:5">
      <c r="A16" s="6" t="s">
        <v>474</v>
      </c>
    </row>
    <row r="17" spans="1:5">
      <c r="A17" s="3" t="s">
        <v>1325</v>
      </c>
      <c r="C17" s="4" t="n">
        <v>47043</v>
      </c>
      <c r="E17" s="4" t="n">
        <v>158960</v>
      </c>
    </row>
    <row r="18" spans="1:5">
      <c r="A18" s="3" t="s">
        <v>54</v>
      </c>
      <c r="C18" s="4" t="n">
        <v>11206</v>
      </c>
      <c r="E18" s="4" t="n">
        <v>24181</v>
      </c>
    </row>
    <row r="19" spans="1:5">
      <c r="A19" s="3" t="s">
        <v>65</v>
      </c>
      <c r="C19" s="4" t="n">
        <v>2002</v>
      </c>
      <c r="E19" s="4" t="n">
        <v>4493</v>
      </c>
    </row>
    <row r="20" spans="1:5">
      <c r="A20" s="3" t="s">
        <v>684</v>
      </c>
      <c r="C20" s="4" t="n">
        <v>26020</v>
      </c>
      <c r="E20" s="4" t="n">
        <v>92917</v>
      </c>
    </row>
    <row r="21" spans="1:5">
      <c r="A21" s="3" t="s">
        <v>1326</v>
      </c>
      <c r="B21" s="3" t="s">
        <v>43</v>
      </c>
      <c r="C21" s="4" t="n">
        <v>30227</v>
      </c>
      <c r="E21" s="4" t="n">
        <v>85731</v>
      </c>
    </row>
    <row r="22" spans="1:5">
      <c r="A22" s="3" t="s">
        <v>1238</v>
      </c>
    </row>
    <row r="23" spans="1:5">
      <c r="A23" s="6" t="s">
        <v>474</v>
      </c>
    </row>
    <row r="24" spans="1:5">
      <c r="A24" s="3" t="s">
        <v>1325</v>
      </c>
      <c r="C24" s="4" t="n">
        <v>0</v>
      </c>
      <c r="D24" s="3" t="s">
        <v>859</v>
      </c>
      <c r="E24" s="4" t="n">
        <v>143990</v>
      </c>
    </row>
    <row r="25" spans="1:5">
      <c r="A25" s="3" t="s">
        <v>54</v>
      </c>
      <c r="C25" s="4" t="n">
        <v>0</v>
      </c>
      <c r="D25" s="3" t="s">
        <v>859</v>
      </c>
      <c r="E25" s="4" t="n">
        <v>8563</v>
      </c>
    </row>
    <row r="26" spans="1:5">
      <c r="A26" s="3" t="s">
        <v>65</v>
      </c>
      <c r="C26" s="4" t="n">
        <v>0</v>
      </c>
      <c r="D26" s="3" t="s">
        <v>859</v>
      </c>
      <c r="E26" s="4" t="n">
        <v>1648</v>
      </c>
    </row>
    <row r="27" spans="1:5">
      <c r="A27" s="3" t="s">
        <v>684</v>
      </c>
      <c r="C27" s="4" t="n">
        <v>0</v>
      </c>
      <c r="D27" s="3" t="s">
        <v>859</v>
      </c>
      <c r="E27" s="4" t="n">
        <v>110136</v>
      </c>
    </row>
    <row r="28" spans="1:5">
      <c r="A28" s="3" t="s">
        <v>1326</v>
      </c>
      <c r="B28" s="3" t="s">
        <v>43</v>
      </c>
      <c r="C28" s="4" t="n">
        <v>0</v>
      </c>
      <c r="D28" s="3" t="s">
        <v>859</v>
      </c>
      <c r="E28" s="4" t="n">
        <v>40769</v>
      </c>
    </row>
    <row r="29" spans="1:5">
      <c r="A29" s="3" t="s">
        <v>754</v>
      </c>
    </row>
    <row r="30" spans="1:5">
      <c r="A30" s="6" t="s">
        <v>474</v>
      </c>
    </row>
    <row r="31" spans="1:5">
      <c r="A31" s="3" t="s">
        <v>1325</v>
      </c>
      <c r="C31" s="4" t="n">
        <v>788940</v>
      </c>
      <c r="E31" s="4" t="n">
        <v>517458</v>
      </c>
    </row>
    <row r="32" spans="1:5">
      <c r="A32" s="3" t="s">
        <v>54</v>
      </c>
      <c r="C32" s="4" t="n">
        <v>148293</v>
      </c>
      <c r="E32" s="4" t="n">
        <v>86916</v>
      </c>
    </row>
    <row r="33" spans="1:5">
      <c r="A33" s="3" t="s">
        <v>65</v>
      </c>
      <c r="C33" s="4" t="n">
        <v>83679</v>
      </c>
      <c r="E33" s="4" t="n">
        <v>67435</v>
      </c>
    </row>
    <row r="34" spans="1:5">
      <c r="A34" s="3" t="s">
        <v>684</v>
      </c>
      <c r="C34" s="4" t="n">
        <v>339687</v>
      </c>
      <c r="E34" s="4" t="n">
        <v>314667</v>
      </c>
    </row>
    <row r="35" spans="1:5">
      <c r="A35" s="3" t="s">
        <v>1326</v>
      </c>
      <c r="B35" s="3" t="s">
        <v>43</v>
      </c>
      <c r="C35" s="5" t="n">
        <v>513867</v>
      </c>
      <c r="E35" s="5" t="n">
        <v>222272</v>
      </c>
    </row>
    <row r="36" spans="1:5"/>
    <row r="37" spans="1:5">
      <c r="A37" s="3" t="s">
        <v>43</v>
      </c>
      <c r="B37" s="3" t="s">
        <v>1327</v>
      </c>
    </row>
    <row r="38" spans="1:5">
      <c r="A38" s="3" t="s">
        <v>45</v>
      </c>
      <c r="B38" s="3" t="s">
        <v>1328</v>
      </c>
    </row>
    <row r="39" spans="1:5">
      <c r="A39" s="3" t="s">
        <v>859</v>
      </c>
      <c r="B39" s="3" t="s">
        <v>1279</v>
      </c>
    </row>
  </sheetData>
  <mergeCells count="6">
    <mergeCell ref="A1:B1"/>
    <mergeCell ref="C1:D1"/>
    <mergeCell ref="A36:D36"/>
    <mergeCell ref="B37:D37"/>
    <mergeCell ref="B38:D38"/>
    <mergeCell ref="B39:D3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329</v>
      </c>
      <c r="B1" s="2" t="s">
        <v>1330</v>
      </c>
      <c r="C1" s="2" t="s">
        <v>1331</v>
      </c>
    </row>
    <row r="2" spans="1:3">
      <c r="A2" s="3" t="s">
        <v>1127</v>
      </c>
    </row>
    <row r="3" spans="1:3">
      <c r="A3" s="6" t="s">
        <v>474</v>
      </c>
    </row>
    <row r="4" spans="1:3">
      <c r="A4" s="3" t="s">
        <v>1129</v>
      </c>
      <c r="C4" s="4" t="n">
        <v>345</v>
      </c>
    </row>
    <row r="5" spans="1:3">
      <c r="A5" s="3" t="s">
        <v>832</v>
      </c>
    </row>
    <row r="6" spans="1:3">
      <c r="A6" s="6" t="s">
        <v>474</v>
      </c>
    </row>
    <row r="7" spans="1:3">
      <c r="A7" s="3" t="s">
        <v>836</v>
      </c>
      <c r="B7" s="3" t="s">
        <v>691</v>
      </c>
    </row>
    <row r="8" spans="1:3">
      <c r="A8" s="3" t="s">
        <v>1332</v>
      </c>
      <c r="B8" s="9" t="n">
        <v>53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4"/>
    <col customWidth="1" max="8" min="8" width="14"/>
    <col customWidth="1" max="9" min="9" width="4"/>
    <col customWidth="1" max="10" min="10" width="14"/>
    <col customWidth="1" max="11" min="11" width="14"/>
  </cols>
  <sheetData>
    <row r="1" spans="1:11">
      <c r="A1" s="1" t="s">
        <v>1333</v>
      </c>
      <c r="C1" s="2" t="s">
        <v>1334</v>
      </c>
      <c r="D1" s="2" t="s">
        <v>1</v>
      </c>
    </row>
    <row r="2" spans="1:11">
      <c r="C2" s="2" t="s">
        <v>700</v>
      </c>
      <c r="D2" s="2" t="s">
        <v>2</v>
      </c>
      <c r="F2" s="2" t="s">
        <v>36</v>
      </c>
      <c r="H2" s="2" t="s">
        <v>98</v>
      </c>
      <c r="J2" s="2" t="s">
        <v>1335</v>
      </c>
      <c r="K2" s="2" t="s">
        <v>1336</v>
      </c>
    </row>
    <row r="3" spans="1:11">
      <c r="A3" s="6" t="s">
        <v>474</v>
      </c>
    </row>
    <row r="4" spans="1:11">
      <c r="A4" s="3" t="s">
        <v>1141</v>
      </c>
      <c r="D4" s="5" t="n">
        <v>-15231</v>
      </c>
      <c r="F4" s="5" t="n">
        <v>-8306</v>
      </c>
      <c r="H4" s="5" t="n">
        <v>-11503</v>
      </c>
    </row>
    <row r="5" spans="1:11">
      <c r="A5" s="3" t="s">
        <v>832</v>
      </c>
    </row>
    <row r="6" spans="1:11">
      <c r="A6" s="6" t="s">
        <v>474</v>
      </c>
    </row>
    <row r="7" spans="1:11">
      <c r="A7" s="3" t="s">
        <v>99</v>
      </c>
      <c r="D7" s="4" t="n">
        <v>53476</v>
      </c>
      <c r="F7" s="4" t="n">
        <v>85500</v>
      </c>
      <c r="H7" s="4" t="n">
        <v>85749</v>
      </c>
    </row>
    <row r="8" spans="1:11">
      <c r="A8" s="3" t="s">
        <v>1337</v>
      </c>
      <c r="D8" s="4" t="n">
        <v>-22994</v>
      </c>
      <c r="F8" s="4" t="n">
        <v>-35997</v>
      </c>
      <c r="H8" s="4" t="n">
        <v>-37643</v>
      </c>
    </row>
    <row r="9" spans="1:11">
      <c r="A9" s="3" t="s">
        <v>1338</v>
      </c>
      <c r="D9" s="4" t="n">
        <v>-9083</v>
      </c>
      <c r="F9" s="4" t="n">
        <v>-13985</v>
      </c>
      <c r="H9" s="4" t="n">
        <v>-15052</v>
      </c>
    </row>
    <row r="10" spans="1:11">
      <c r="A10" s="3" t="s">
        <v>105</v>
      </c>
      <c r="D10" s="4" t="n">
        <v>-19226</v>
      </c>
      <c r="F10" s="4" t="n">
        <v>-34026</v>
      </c>
      <c r="H10" s="4" t="n">
        <v>-38365</v>
      </c>
    </row>
    <row r="11" spans="1:11">
      <c r="A11" s="3" t="s">
        <v>107</v>
      </c>
      <c r="D11" s="4" t="n">
        <v>0</v>
      </c>
      <c r="H11" s="4" t="n">
        <v>0</v>
      </c>
      <c r="I11" s="3" t="s">
        <v>43</v>
      </c>
    </row>
    <row r="12" spans="1:11">
      <c r="A12" s="3" t="s">
        <v>1339</v>
      </c>
      <c r="D12" s="4" t="n">
        <v>-356</v>
      </c>
      <c r="F12" s="4" t="n">
        <v>-2613</v>
      </c>
    </row>
    <row r="13" spans="1:11">
      <c r="A13" s="3" t="s">
        <v>819</v>
      </c>
      <c r="D13" s="5" t="n">
        <v>1817</v>
      </c>
      <c r="F13" s="5" t="n">
        <v>-1121</v>
      </c>
      <c r="H13" s="5" t="n">
        <v>-5311</v>
      </c>
      <c r="I13" s="3" t="s">
        <v>45</v>
      </c>
    </row>
    <row r="14" spans="1:11">
      <c r="A14" s="3" t="s">
        <v>1340</v>
      </c>
      <c r="D14" s="3" t="s">
        <v>691</v>
      </c>
      <c r="F14" s="3" t="s">
        <v>691</v>
      </c>
      <c r="H14" s="3" t="s">
        <v>691</v>
      </c>
    </row>
    <row r="15" spans="1:11">
      <c r="A15" s="3" t="s">
        <v>1341</v>
      </c>
      <c r="D15" s="5" t="n">
        <v>909</v>
      </c>
      <c r="F15" s="5" t="n">
        <v>-560</v>
      </c>
      <c r="H15" s="5" t="n">
        <v>-2656</v>
      </c>
    </row>
    <row r="16" spans="1:11">
      <c r="A16" s="3" t="s">
        <v>1342</v>
      </c>
      <c r="B16" s="3" t="s">
        <v>859</v>
      </c>
      <c r="D16" s="4" t="n">
        <v>0</v>
      </c>
      <c r="F16" s="4" t="n">
        <v>0</v>
      </c>
    </row>
    <row r="17" spans="1:11">
      <c r="A17" s="3" t="s">
        <v>1343</v>
      </c>
      <c r="D17" s="4" t="n">
        <v>778</v>
      </c>
      <c r="F17" s="4" t="n">
        <v>-429</v>
      </c>
      <c r="H17" s="4" t="n">
        <v>776</v>
      </c>
    </row>
    <row r="18" spans="1:11">
      <c r="A18" s="3" t="s">
        <v>1141</v>
      </c>
      <c r="D18" s="4" t="n">
        <v>1687</v>
      </c>
      <c r="F18" s="4" t="n">
        <v>-989</v>
      </c>
      <c r="H18" s="4" t="n">
        <v>-1880</v>
      </c>
    </row>
    <row r="19" spans="1:11">
      <c r="A19" s="3" t="s">
        <v>1285</v>
      </c>
    </row>
    <row r="20" spans="1:11">
      <c r="A20" s="6" t="s">
        <v>474</v>
      </c>
    </row>
    <row r="21" spans="1:11">
      <c r="A21" s="3" t="s">
        <v>99</v>
      </c>
      <c r="D21" s="4" t="n">
        <v>23515</v>
      </c>
      <c r="F21" s="4" t="n">
        <v>29500</v>
      </c>
      <c r="H21" s="4" t="n">
        <v>31047</v>
      </c>
    </row>
    <row r="22" spans="1:11">
      <c r="A22" s="3" t="s">
        <v>1337</v>
      </c>
      <c r="D22" s="4" t="n">
        <v>-10483</v>
      </c>
      <c r="F22" s="4" t="n">
        <v>-12298</v>
      </c>
      <c r="H22" s="4" t="n">
        <v>-13654</v>
      </c>
    </row>
    <row r="23" spans="1:11">
      <c r="A23" s="3" t="s">
        <v>1338</v>
      </c>
      <c r="D23" s="4" t="n">
        <v>-3478</v>
      </c>
      <c r="F23" s="4" t="n">
        <v>-4707</v>
      </c>
      <c r="H23" s="4" t="n">
        <v>-5825</v>
      </c>
    </row>
    <row r="24" spans="1:11">
      <c r="A24" s="3" t="s">
        <v>105</v>
      </c>
      <c r="D24" s="4" t="n">
        <v>-8991</v>
      </c>
      <c r="F24" s="4" t="n">
        <v>-11428</v>
      </c>
      <c r="H24" s="4" t="n">
        <v>-12811</v>
      </c>
    </row>
    <row r="25" spans="1:11">
      <c r="A25" s="3" t="s">
        <v>107</v>
      </c>
      <c r="D25" s="4" t="n">
        <v>-20832</v>
      </c>
      <c r="H25" s="4" t="n">
        <v>-10476</v>
      </c>
      <c r="I25" s="3" t="s">
        <v>43</v>
      </c>
    </row>
    <row r="26" spans="1:11">
      <c r="A26" s="3" t="s">
        <v>1339</v>
      </c>
      <c r="D26" s="4" t="n">
        <v>-695</v>
      </c>
      <c r="F26" s="4" t="n">
        <v>-811</v>
      </c>
    </row>
    <row r="27" spans="1:11">
      <c r="A27" s="3" t="s">
        <v>819</v>
      </c>
      <c r="D27" s="5" t="n">
        <v>-20964</v>
      </c>
      <c r="F27" s="5" t="n">
        <v>256</v>
      </c>
      <c r="H27" s="5" t="n">
        <v>-11719</v>
      </c>
      <c r="I27" s="3" t="s">
        <v>45</v>
      </c>
    </row>
    <row r="28" spans="1:11">
      <c r="A28" s="3" t="s">
        <v>1340</v>
      </c>
      <c r="D28" s="3" t="s">
        <v>691</v>
      </c>
      <c r="E28" s="3" t="s">
        <v>1195</v>
      </c>
      <c r="F28" s="3" t="s">
        <v>691</v>
      </c>
      <c r="H28" s="3" t="s">
        <v>691</v>
      </c>
    </row>
    <row r="29" spans="1:11">
      <c r="A29" s="3" t="s">
        <v>1341</v>
      </c>
      <c r="D29" s="5" t="n">
        <v>-10482</v>
      </c>
      <c r="F29" s="5" t="n">
        <v>128</v>
      </c>
      <c r="H29" s="5" t="n">
        <v>-5860</v>
      </c>
    </row>
    <row r="30" spans="1:11">
      <c r="A30" s="3" t="s">
        <v>1342</v>
      </c>
      <c r="C30" s="5" t="n">
        <v>-4800</v>
      </c>
      <c r="D30" s="4" t="n">
        <v>-4076</v>
      </c>
      <c r="E30" s="3" t="s">
        <v>859</v>
      </c>
      <c r="F30" s="4" t="n">
        <v>-4844</v>
      </c>
      <c r="G30" s="3" t="s">
        <v>859</v>
      </c>
    </row>
    <row r="31" spans="1:11">
      <c r="A31" s="3" t="s">
        <v>1343</v>
      </c>
      <c r="D31" s="4" t="n">
        <v>-1</v>
      </c>
      <c r="F31" s="4" t="n">
        <v>251</v>
      </c>
      <c r="H31" s="4" t="n">
        <v>-35</v>
      </c>
    </row>
    <row r="32" spans="1:11">
      <c r="A32" s="3" t="s">
        <v>1141</v>
      </c>
      <c r="D32" s="4" t="n">
        <v>-14559</v>
      </c>
      <c r="E32" s="3" t="s">
        <v>962</v>
      </c>
      <c r="F32" s="4" t="n">
        <v>-4465</v>
      </c>
      <c r="G32" s="3" t="s">
        <v>962</v>
      </c>
      <c r="H32" s="4" t="n">
        <v>-5895</v>
      </c>
    </row>
    <row r="33" spans="1:11">
      <c r="A33" s="3" t="s">
        <v>1238</v>
      </c>
    </row>
    <row r="34" spans="1:11">
      <c r="A34" s="6" t="s">
        <v>474</v>
      </c>
    </row>
    <row r="35" spans="1:11">
      <c r="A35" s="3" t="s">
        <v>99</v>
      </c>
      <c r="D35" s="4" t="n">
        <v>163</v>
      </c>
      <c r="F35" s="4" t="n">
        <v>12285</v>
      </c>
      <c r="H35" s="4" t="n">
        <v>12393</v>
      </c>
    </row>
    <row r="36" spans="1:11">
      <c r="A36" s="3" t="s">
        <v>1337</v>
      </c>
      <c r="D36" s="4" t="n">
        <v>-256</v>
      </c>
      <c r="F36" s="4" t="n">
        <v>-3075</v>
      </c>
      <c r="H36" s="4" t="n">
        <v>-3183</v>
      </c>
    </row>
    <row r="37" spans="1:11">
      <c r="A37" s="3" t="s">
        <v>1338</v>
      </c>
      <c r="D37" s="4" t="n">
        <v>-123</v>
      </c>
      <c r="F37" s="4" t="n">
        <v>-4092</v>
      </c>
      <c r="H37" s="4" t="n">
        <v>-3230</v>
      </c>
    </row>
    <row r="38" spans="1:11">
      <c r="A38" s="3" t="s">
        <v>105</v>
      </c>
      <c r="D38" s="4" t="n">
        <v>-409</v>
      </c>
      <c r="F38" s="4" t="n">
        <v>-4512</v>
      </c>
      <c r="H38" s="4" t="n">
        <v>-4512</v>
      </c>
    </row>
    <row r="39" spans="1:11">
      <c r="A39" s="3" t="s">
        <v>107</v>
      </c>
      <c r="D39" s="4" t="n">
        <v>0</v>
      </c>
      <c r="H39" s="4" t="n">
        <v>0</v>
      </c>
      <c r="I39" s="3" t="s">
        <v>43</v>
      </c>
    </row>
    <row r="40" spans="1:11">
      <c r="A40" s="3" t="s">
        <v>1339</v>
      </c>
      <c r="D40" s="4" t="n">
        <v>0</v>
      </c>
      <c r="F40" s="4" t="n">
        <v>0</v>
      </c>
    </row>
    <row r="41" spans="1:11">
      <c r="A41" s="3" t="s">
        <v>819</v>
      </c>
      <c r="D41" s="5" t="n">
        <v>-625</v>
      </c>
      <c r="F41" s="5" t="n">
        <v>606</v>
      </c>
      <c r="H41" s="5" t="n">
        <v>1468</v>
      </c>
      <c r="I41" s="3" t="s">
        <v>45</v>
      </c>
    </row>
    <row r="42" spans="1:11">
      <c r="A42" s="3" t="s">
        <v>1340</v>
      </c>
      <c r="D42" s="3" t="s">
        <v>691</v>
      </c>
      <c r="F42" s="3" t="s">
        <v>691</v>
      </c>
      <c r="H42" s="3" t="s">
        <v>691</v>
      </c>
      <c r="J42" s="3" t="s">
        <v>691</v>
      </c>
      <c r="K42" s="3" t="s">
        <v>1239</v>
      </c>
    </row>
    <row r="43" spans="1:11">
      <c r="A43" s="3" t="s">
        <v>1341</v>
      </c>
      <c r="D43" s="5" t="n">
        <v>-313</v>
      </c>
      <c r="F43" s="5" t="n">
        <v>303</v>
      </c>
      <c r="H43" s="5" t="n">
        <v>734</v>
      </c>
    </row>
    <row r="44" spans="1:11">
      <c r="A44" s="3" t="s">
        <v>1342</v>
      </c>
      <c r="B44" s="3" t="s">
        <v>859</v>
      </c>
      <c r="D44" s="4" t="n">
        <v>0</v>
      </c>
      <c r="F44" s="4" t="n">
        <v>0</v>
      </c>
    </row>
    <row r="45" spans="1:11">
      <c r="A45" s="3" t="s">
        <v>1343</v>
      </c>
      <c r="D45" s="4" t="n">
        <v>-45</v>
      </c>
      <c r="F45" s="4" t="n">
        <v>146</v>
      </c>
      <c r="H45" s="4" t="n">
        <v>109</v>
      </c>
    </row>
    <row r="46" spans="1:11">
      <c r="A46" s="3" t="s">
        <v>1141</v>
      </c>
      <c r="D46" s="4" t="n">
        <v>-358</v>
      </c>
      <c r="F46" s="4" t="n">
        <v>449</v>
      </c>
      <c r="H46" s="4" t="n">
        <v>843</v>
      </c>
    </row>
    <row r="47" spans="1:11">
      <c r="A47" s="3" t="s">
        <v>754</v>
      </c>
    </row>
    <row r="48" spans="1:11">
      <c r="A48" s="6" t="s">
        <v>474</v>
      </c>
    </row>
    <row r="49" spans="1:11">
      <c r="A49" s="3" t="s">
        <v>99</v>
      </c>
      <c r="D49" s="4" t="n">
        <v>88172</v>
      </c>
      <c r="F49" s="4" t="n">
        <v>88986</v>
      </c>
      <c r="H49" s="4" t="n">
        <v>85263</v>
      </c>
    </row>
    <row r="50" spans="1:11">
      <c r="A50" s="3" t="s">
        <v>1337</v>
      </c>
      <c r="D50" s="4" t="n">
        <v>-48302</v>
      </c>
      <c r="F50" s="4" t="n">
        <v>-47970</v>
      </c>
      <c r="H50" s="4" t="n">
        <v>-48712</v>
      </c>
    </row>
    <row r="51" spans="1:11">
      <c r="A51" s="3" t="s">
        <v>1338</v>
      </c>
      <c r="D51" s="4" t="n">
        <v>-17090</v>
      </c>
      <c r="F51" s="4" t="n">
        <v>-17429</v>
      </c>
      <c r="H51" s="4" t="n">
        <v>-16207</v>
      </c>
    </row>
    <row r="52" spans="1:11">
      <c r="A52" s="3" t="s">
        <v>105</v>
      </c>
      <c r="D52" s="4" t="n">
        <v>-25200</v>
      </c>
      <c r="F52" s="4" t="n">
        <v>-28474</v>
      </c>
      <c r="H52" s="4" t="n">
        <v>-30050</v>
      </c>
    </row>
    <row r="53" spans="1:11">
      <c r="A53" s="3" t="s">
        <v>107</v>
      </c>
      <c r="D53" s="4" t="n">
        <v>0</v>
      </c>
      <c r="H53" s="4" t="n">
        <v>0</v>
      </c>
      <c r="I53" s="3" t="s">
        <v>43</v>
      </c>
    </row>
    <row r="54" spans="1:11">
      <c r="A54" s="3" t="s">
        <v>1339</v>
      </c>
      <c r="D54" s="4" t="n">
        <v>-334</v>
      </c>
      <c r="F54" s="4" t="n">
        <v>0</v>
      </c>
    </row>
    <row r="55" spans="1:11">
      <c r="A55" s="3" t="s">
        <v>819</v>
      </c>
      <c r="D55" s="4" t="n">
        <v>-2754</v>
      </c>
      <c r="F55" s="4" t="n">
        <v>-4887</v>
      </c>
      <c r="H55" s="4" t="n">
        <v>-9706</v>
      </c>
      <c r="I55" s="3" t="s">
        <v>45</v>
      </c>
    </row>
    <row r="56" spans="1:11">
      <c r="A56" s="3" t="s">
        <v>1341</v>
      </c>
      <c r="D56" s="4" t="n">
        <v>-2038</v>
      </c>
      <c r="F56" s="4" t="n">
        <v>-1735</v>
      </c>
      <c r="H56" s="4" t="n">
        <v>-4719</v>
      </c>
    </row>
    <row r="57" spans="1:11">
      <c r="A57" s="3" t="s">
        <v>1342</v>
      </c>
      <c r="B57" s="3" t="s">
        <v>859</v>
      </c>
      <c r="D57" s="4" t="n">
        <v>0</v>
      </c>
      <c r="F57" s="4" t="n">
        <v>0</v>
      </c>
    </row>
    <row r="58" spans="1:11">
      <c r="A58" s="3" t="s">
        <v>1343</v>
      </c>
      <c r="D58" s="4" t="n">
        <v>37</v>
      </c>
      <c r="F58" s="4" t="n">
        <v>-1566</v>
      </c>
      <c r="H58" s="4" t="n">
        <v>148</v>
      </c>
    </row>
    <row r="59" spans="1:11">
      <c r="A59" s="3" t="s">
        <v>1141</v>
      </c>
      <c r="D59" s="4" t="n">
        <v>-2001</v>
      </c>
      <c r="F59" s="4" t="n">
        <v>-3301</v>
      </c>
      <c r="H59" s="4" t="n">
        <v>-4571</v>
      </c>
    </row>
    <row r="60" spans="1:11">
      <c r="A60" s="3" t="s">
        <v>479</v>
      </c>
    </row>
    <row r="61" spans="1:11">
      <c r="A61" s="6" t="s">
        <v>474</v>
      </c>
    </row>
    <row r="62" spans="1:11">
      <c r="A62" s="3" t="s">
        <v>99</v>
      </c>
      <c r="D62" s="4" t="n">
        <v>165326</v>
      </c>
      <c r="F62" s="4" t="n">
        <v>216271</v>
      </c>
      <c r="H62" s="4" t="n">
        <v>214452</v>
      </c>
    </row>
    <row r="63" spans="1:11">
      <c r="A63" s="3" t="s">
        <v>1337</v>
      </c>
      <c r="D63" s="4" t="n">
        <v>-82035</v>
      </c>
      <c r="F63" s="4" t="n">
        <v>-99340</v>
      </c>
      <c r="H63" s="4" t="n">
        <v>-103192</v>
      </c>
    </row>
    <row r="64" spans="1:11">
      <c r="A64" s="3" t="s">
        <v>1338</v>
      </c>
      <c r="D64" s="4" t="n">
        <v>-29774</v>
      </c>
      <c r="F64" s="4" t="n">
        <v>-40213</v>
      </c>
      <c r="H64" s="4" t="n">
        <v>-40314</v>
      </c>
    </row>
    <row r="65" spans="1:11">
      <c r="A65" s="3" t="s">
        <v>105</v>
      </c>
      <c r="D65" s="4" t="n">
        <v>-53826</v>
      </c>
      <c r="F65" s="4" t="n">
        <v>-78440</v>
      </c>
      <c r="H65" s="4" t="n">
        <v>-85738</v>
      </c>
    </row>
    <row r="66" spans="1:11">
      <c r="A66" s="3" t="s">
        <v>107</v>
      </c>
      <c r="D66" s="4" t="n">
        <v>-20832</v>
      </c>
      <c r="H66" s="4" t="n">
        <v>-10476</v>
      </c>
      <c r="I66" s="3" t="s">
        <v>43</v>
      </c>
    </row>
    <row r="67" spans="1:11">
      <c r="A67" s="3" t="s">
        <v>1339</v>
      </c>
      <c r="D67" s="4" t="n">
        <v>-1385</v>
      </c>
      <c r="F67" s="4" t="n">
        <v>-3424</v>
      </c>
    </row>
    <row r="68" spans="1:11">
      <c r="A68" s="3" t="s">
        <v>819</v>
      </c>
      <c r="D68" s="4" t="n">
        <v>-22526</v>
      </c>
      <c r="F68" s="4" t="n">
        <v>-5146</v>
      </c>
      <c r="H68" s="4" t="n">
        <v>-25268</v>
      </c>
      <c r="I68" s="3" t="s">
        <v>45</v>
      </c>
    </row>
    <row r="69" spans="1:11">
      <c r="A69" s="3" t="s">
        <v>1341</v>
      </c>
      <c r="D69" s="4" t="n">
        <v>-11924</v>
      </c>
      <c r="F69" s="4" t="n">
        <v>-1864</v>
      </c>
      <c r="H69" s="4" t="n">
        <v>-12501</v>
      </c>
    </row>
    <row r="70" spans="1:11">
      <c r="A70" s="3" t="s">
        <v>1342</v>
      </c>
      <c r="B70" s="3" t="s">
        <v>859</v>
      </c>
      <c r="D70" s="4" t="n">
        <v>-4076</v>
      </c>
      <c r="F70" s="4" t="n">
        <v>-4844</v>
      </c>
    </row>
    <row r="71" spans="1:11">
      <c r="A71" s="3" t="s">
        <v>1343</v>
      </c>
      <c r="D71" s="4" t="n">
        <v>769</v>
      </c>
      <c r="F71" s="4" t="n">
        <v>-1598</v>
      </c>
      <c r="H71" s="4" t="n">
        <v>998</v>
      </c>
    </row>
    <row r="72" spans="1:11">
      <c r="A72" s="3" t="s">
        <v>1141</v>
      </c>
      <c r="D72" s="5" t="n">
        <v>-15231</v>
      </c>
      <c r="F72" s="5" t="n">
        <v>-8306</v>
      </c>
      <c r="H72" s="5" t="n">
        <v>-11503</v>
      </c>
    </row>
    <row r="73" spans="1:11"/>
    <row r="74" spans="1:11">
      <c r="A74" s="3" t="s">
        <v>43</v>
      </c>
      <c r="B74" s="3" t="s">
        <v>1344</v>
      </c>
    </row>
    <row r="75" spans="1:11">
      <c r="A75" s="3" t="s">
        <v>45</v>
      </c>
      <c r="B75" s="3" t="s">
        <v>1345</v>
      </c>
    </row>
    <row r="76" spans="1:11">
      <c r="A76" s="3" t="s">
        <v>859</v>
      </c>
      <c r="B76" s="3" t="s">
        <v>1276</v>
      </c>
    </row>
    <row r="77" spans="1:11">
      <c r="A77" s="3" t="s">
        <v>899</v>
      </c>
      <c r="B77" s="3" t="s">
        <v>695</v>
      </c>
    </row>
    <row r="78" spans="1:11">
      <c r="A78" s="3" t="s">
        <v>962</v>
      </c>
      <c r="B78" s="3" t="s">
        <v>1277</v>
      </c>
    </row>
  </sheetData>
  <mergeCells count="11">
    <mergeCell ref="A1:B2"/>
    <mergeCell ref="D1:I1"/>
    <mergeCell ref="D2:E2"/>
    <mergeCell ref="F2:G2"/>
    <mergeCell ref="H2:I2"/>
    <mergeCell ref="A73:J73"/>
    <mergeCell ref="B74:J74"/>
    <mergeCell ref="B75:J75"/>
    <mergeCell ref="B76:J76"/>
    <mergeCell ref="B77:J77"/>
    <mergeCell ref="B78:J7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v>
      </c>
    </row>
    <row r="2" spans="1:2">
      <c r="B2" s="2" t="s">
        <v>933</v>
      </c>
    </row>
    <row r="3" spans="1:2">
      <c r="A3" s="3" t="s">
        <v>1194</v>
      </c>
    </row>
    <row r="4" spans="1:2">
      <c r="A4" s="6" t="s">
        <v>474</v>
      </c>
    </row>
    <row r="5" spans="1:2">
      <c r="A5" s="3" t="s">
        <v>1347</v>
      </c>
      <c r="B5" s="9" t="n">
        <v>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6</v>
      </c>
    </row>
    <row r="2" spans="1:3">
      <c r="A2" s="6" t="s">
        <v>474</v>
      </c>
    </row>
    <row r="3" spans="1:3">
      <c r="A3" s="4" t="n">
        <v>2019</v>
      </c>
      <c r="B3" s="5" t="n">
        <v>7595</v>
      </c>
    </row>
    <row r="4" spans="1:3">
      <c r="A4" s="4" t="n">
        <v>2020</v>
      </c>
      <c r="B4" s="4" t="n">
        <v>87226</v>
      </c>
    </row>
    <row r="5" spans="1:3">
      <c r="A5" s="4" t="n">
        <v>2021</v>
      </c>
      <c r="B5" s="4" t="n">
        <v>15143</v>
      </c>
    </row>
    <row r="6" spans="1:3">
      <c r="A6" s="4" t="n">
        <v>2022</v>
      </c>
      <c r="B6" s="4" t="n">
        <v>348832</v>
      </c>
    </row>
    <row r="7" spans="1:3">
      <c r="A7" s="4" t="n">
        <v>2023</v>
      </c>
      <c r="B7" s="4" t="n">
        <v>556736</v>
      </c>
    </row>
    <row r="8" spans="1:3">
      <c r="A8" s="3" t="s">
        <v>1349</v>
      </c>
      <c r="B8" s="4" t="n">
        <v>1028610</v>
      </c>
    </row>
    <row r="9" spans="1:3">
      <c r="A9" s="3" t="s">
        <v>1350</v>
      </c>
      <c r="B9" s="4" t="n">
        <v>370319</v>
      </c>
      <c r="C9" s="5" t="n">
        <v>768912</v>
      </c>
    </row>
    <row r="10" spans="1:3">
      <c r="A10" s="3" t="s">
        <v>1351</v>
      </c>
      <c r="B10" s="4" t="n">
        <v>-10241</v>
      </c>
    </row>
    <row r="11" spans="1:3">
      <c r="A11" s="3" t="s">
        <v>1352</v>
      </c>
      <c r="B11" s="4" t="n">
        <v>365707</v>
      </c>
      <c r="C11" s="5" t="n">
        <v>766420</v>
      </c>
    </row>
    <row r="12" spans="1:3">
      <c r="A12" s="3" t="s">
        <v>479</v>
      </c>
    </row>
    <row r="13" spans="1:3">
      <c r="A13" s="6" t="s">
        <v>474</v>
      </c>
    </row>
    <row r="14" spans="1:3">
      <c r="A14" s="4" t="n">
        <v>2019</v>
      </c>
      <c r="B14" s="4" t="n">
        <v>4998</v>
      </c>
    </row>
    <row r="15" spans="1:3">
      <c r="A15" s="4" t="n">
        <v>2020</v>
      </c>
      <c r="B15" s="4" t="n">
        <v>1290</v>
      </c>
    </row>
    <row r="16" spans="1:3">
      <c r="A16" s="4" t="n">
        <v>2021</v>
      </c>
      <c r="B16" s="4" t="n">
        <v>58651</v>
      </c>
    </row>
    <row r="17" spans="1:3">
      <c r="A17" s="4" t="n">
        <v>2022</v>
      </c>
      <c r="B17" s="4" t="n">
        <v>25277</v>
      </c>
    </row>
    <row r="18" spans="1:3">
      <c r="A18" s="4" t="n">
        <v>2023</v>
      </c>
      <c r="B18" s="4" t="n">
        <v>280005</v>
      </c>
    </row>
    <row r="19" spans="1:3">
      <c r="A19" s="3" t="s">
        <v>1349</v>
      </c>
      <c r="B19" s="4" t="n">
        <v>98</v>
      </c>
    </row>
    <row r="20" spans="1:3">
      <c r="A20" s="3" t="s">
        <v>1350</v>
      </c>
      <c r="B20" s="4" t="n">
        <v>370319</v>
      </c>
    </row>
    <row r="21" spans="1:3">
      <c r="A21" s="3" t="s">
        <v>1351</v>
      </c>
      <c r="B21" s="4" t="n">
        <v>-4612</v>
      </c>
    </row>
    <row r="22" spans="1:3">
      <c r="A22" s="3" t="s">
        <v>1352</v>
      </c>
      <c r="B22" s="5" t="n">
        <v>3657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3</v>
      </c>
      <c r="B1" s="2" t="s">
        <v>1354</v>
      </c>
      <c r="C1" s="2" t="s">
        <v>2</v>
      </c>
      <c r="D1" s="2" t="s">
        <v>36</v>
      </c>
      <c r="E1" s="2" t="s">
        <v>98</v>
      </c>
      <c r="F1" s="2" t="s">
        <v>1355</v>
      </c>
    </row>
    <row r="2" spans="1:6">
      <c r="A2" s="6" t="s">
        <v>474</v>
      </c>
    </row>
    <row r="3" spans="1:6">
      <c r="A3" s="3" t="s">
        <v>1108</v>
      </c>
      <c r="C3" s="5" t="n">
        <v>359300</v>
      </c>
    </row>
    <row r="4" spans="1:6">
      <c r="A4" s="3" t="s">
        <v>1356</v>
      </c>
      <c r="C4" s="4" t="n">
        <v>-370319</v>
      </c>
      <c r="D4" s="5" t="n">
        <v>-768912</v>
      </c>
    </row>
    <row r="5" spans="1:6">
      <c r="A5" s="3" t="s">
        <v>1357</v>
      </c>
      <c r="C5" s="4" t="n">
        <v>60346</v>
      </c>
      <c r="D5" s="4" t="n">
        <v>145416</v>
      </c>
      <c r="E5" s="5" t="n">
        <v>21022</v>
      </c>
    </row>
    <row r="6" spans="1:6">
      <c r="A6" s="3" t="s">
        <v>1358</v>
      </c>
      <c r="C6" s="5" t="n">
        <v>142233</v>
      </c>
      <c r="D6" s="5" t="n">
        <v>80526</v>
      </c>
      <c r="E6" s="5" t="n">
        <v>20000</v>
      </c>
    </row>
    <row r="7" spans="1:6">
      <c r="A7" s="3" t="s">
        <v>481</v>
      </c>
    </row>
    <row r="8" spans="1:6">
      <c r="A8" s="6" t="s">
        <v>474</v>
      </c>
    </row>
    <row r="9" spans="1:6">
      <c r="A9" s="3" t="s">
        <v>1108</v>
      </c>
      <c r="B9" s="5" t="n">
        <v>333250</v>
      </c>
    </row>
    <row r="10" spans="1:6">
      <c r="A10" s="3" t="s">
        <v>1356</v>
      </c>
      <c r="B10" s="4" t="n">
        <v>-150968</v>
      </c>
      <c r="F10" s="5" t="n">
        <v>-151000</v>
      </c>
    </row>
    <row r="11" spans="1:6">
      <c r="A11" s="3" t="s">
        <v>1359</v>
      </c>
      <c r="B11" s="4" t="n">
        <v>-2120</v>
      </c>
    </row>
    <row r="12" spans="1:6">
      <c r="A12" s="3" t="s">
        <v>1360</v>
      </c>
      <c r="B12" s="4" t="n">
        <v>-7420</v>
      </c>
    </row>
    <row r="13" spans="1:6">
      <c r="A13" s="3" t="s">
        <v>1357</v>
      </c>
      <c r="B13" s="5" t="n">
        <v>172742</v>
      </c>
    </row>
    <row r="14" spans="1:6">
      <c r="A14" s="3" t="s">
        <v>690</v>
      </c>
      <c r="B14" s="3" t="s">
        <v>691</v>
      </c>
    </row>
    <row r="15" spans="1:6">
      <c r="A15" s="3" t="s">
        <v>1361</v>
      </c>
      <c r="B15" s="5" t="n">
        <v>86371</v>
      </c>
    </row>
    <row r="16" spans="1:6">
      <c r="A16" s="3" t="s">
        <v>1362</v>
      </c>
      <c r="B16" s="4" t="n">
        <v>-92559</v>
      </c>
    </row>
    <row r="17" spans="1:6">
      <c r="A17" s="3" t="s">
        <v>1363</v>
      </c>
      <c r="B17" s="4" t="n">
        <v>80183</v>
      </c>
    </row>
    <row r="18" spans="1:6">
      <c r="A18" s="3" t="s">
        <v>1358</v>
      </c>
      <c r="B18" s="4" t="n">
        <v>40092</v>
      </c>
    </row>
    <row r="19" spans="1:6">
      <c r="A19" s="3" t="s">
        <v>636</v>
      </c>
      <c r="B19" s="4" t="n">
        <v>12072</v>
      </c>
    </row>
    <row r="20" spans="1:6">
      <c r="A20" s="3" t="s">
        <v>878</v>
      </c>
      <c r="B20" s="5" t="n">
        <v>52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7</v>
      </c>
      <c r="B1" s="2" t="s">
        <v>1</v>
      </c>
    </row>
    <row r="2" spans="1:4">
      <c r="B2" s="2" t="s">
        <v>2</v>
      </c>
      <c r="C2" s="2" t="s">
        <v>36</v>
      </c>
      <c r="D2" s="2" t="s">
        <v>98</v>
      </c>
    </row>
    <row r="3" spans="1:4">
      <c r="A3" s="3" t="s">
        <v>288</v>
      </c>
      <c r="B3" s="5" t="n">
        <v>3586</v>
      </c>
      <c r="C3" s="5" t="n">
        <v>3527</v>
      </c>
      <c r="D3" s="5" t="n">
        <v>12835</v>
      </c>
    </row>
    <row r="4" spans="1:4">
      <c r="A4" s="3" t="s">
        <v>33</v>
      </c>
    </row>
    <row r="5" spans="1:4">
      <c r="A5" s="3" t="s">
        <v>288</v>
      </c>
      <c r="B5" s="5" t="n">
        <v>3586</v>
      </c>
      <c r="C5" s="5" t="n">
        <v>3527</v>
      </c>
      <c r="D5" s="5" t="n">
        <v>128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64</v>
      </c>
      <c r="B1" s="2" t="s">
        <v>2</v>
      </c>
      <c r="C1" s="2" t="s">
        <v>36</v>
      </c>
    </row>
    <row r="2" spans="1:3">
      <c r="A2" s="6" t="s">
        <v>1365</v>
      </c>
    </row>
    <row r="3" spans="1:3">
      <c r="A3" s="3" t="s">
        <v>1366</v>
      </c>
      <c r="B3" s="5" t="n">
        <v>144831</v>
      </c>
      <c r="C3" s="5" t="n">
        <v>154481</v>
      </c>
    </row>
    <row r="4" spans="1:3">
      <c r="A4" s="3" t="s">
        <v>1367</v>
      </c>
      <c r="B4" s="4" t="n">
        <v>151129</v>
      </c>
      <c r="C4" s="4" t="n">
        <v>158076</v>
      </c>
    </row>
    <row r="5" spans="1:3">
      <c r="A5" s="3" t="s">
        <v>1368</v>
      </c>
      <c r="B5" s="4" t="n">
        <v>-56846</v>
      </c>
      <c r="C5" s="4" t="n">
        <v>-59046</v>
      </c>
    </row>
    <row r="6" spans="1:3">
      <c r="A6" s="3" t="s">
        <v>1369</v>
      </c>
      <c r="B6" s="4" t="n">
        <v>-60054</v>
      </c>
      <c r="C6" s="4" t="n">
        <v>-61381</v>
      </c>
    </row>
    <row r="7" spans="1:3">
      <c r="A7" s="3" t="s">
        <v>1370</v>
      </c>
      <c r="B7" s="4" t="n">
        <v>87985</v>
      </c>
      <c r="C7" s="4" t="n">
        <v>95435</v>
      </c>
    </row>
    <row r="8" spans="1:3">
      <c r="A8" s="3" t="s">
        <v>1371</v>
      </c>
      <c r="B8" s="4" t="n">
        <v>10241</v>
      </c>
    </row>
    <row r="9" spans="1:3">
      <c r="A9" s="3" t="s">
        <v>322</v>
      </c>
      <c r="B9" s="4" t="n">
        <v>91075</v>
      </c>
      <c r="C9" s="4" t="n">
        <v>96695</v>
      </c>
    </row>
    <row r="10" spans="1:3">
      <c r="A10" s="3" t="s">
        <v>1372</v>
      </c>
    </row>
    <row r="11" spans="1:3">
      <c r="A11" s="6" t="s">
        <v>1365</v>
      </c>
    </row>
    <row r="12" spans="1:3">
      <c r="A12" s="3" t="s">
        <v>1373</v>
      </c>
      <c r="B12" s="4" t="n">
        <v>6298</v>
      </c>
      <c r="C12" s="4" t="n">
        <v>3595</v>
      </c>
    </row>
    <row r="13" spans="1:3">
      <c r="A13" s="3" t="s">
        <v>1374</v>
      </c>
      <c r="B13" s="4" t="n">
        <v>-3208</v>
      </c>
      <c r="C13" s="4" t="n">
        <v>-2335</v>
      </c>
    </row>
    <row r="14" spans="1:3">
      <c r="A14" s="3" t="s">
        <v>1371</v>
      </c>
      <c r="B14" s="5" t="n">
        <v>3090</v>
      </c>
      <c r="C14" s="5" t="n">
        <v>1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5</v>
      </c>
      <c r="B1" s="2" t="s">
        <v>1</v>
      </c>
    </row>
    <row r="2" spans="1:4">
      <c r="B2" s="2" t="s">
        <v>2</v>
      </c>
      <c r="C2" s="2" t="s">
        <v>36</v>
      </c>
      <c r="D2" s="2" t="s">
        <v>98</v>
      </c>
    </row>
    <row r="3" spans="1:4">
      <c r="A3" s="6" t="s">
        <v>1376</v>
      </c>
    </row>
    <row r="4" spans="1:4">
      <c r="A4" s="3" t="s">
        <v>1377</v>
      </c>
      <c r="B4" s="9" t="n">
        <v>3.9</v>
      </c>
      <c r="C4" s="9" t="n">
        <v>4.6</v>
      </c>
      <c r="D4" s="5"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78</v>
      </c>
      <c r="B1" s="2" t="s">
        <v>2</v>
      </c>
      <c r="C1" s="2" t="s">
        <v>36</v>
      </c>
    </row>
    <row r="2" spans="1:3">
      <c r="A2" s="6" t="s">
        <v>1379</v>
      </c>
    </row>
    <row r="3" spans="1:3">
      <c r="A3" s="3" t="s">
        <v>1380</v>
      </c>
      <c r="B3" s="5" t="n">
        <v>196417</v>
      </c>
      <c r="C3" s="5" t="n">
        <v>123806</v>
      </c>
    </row>
    <row r="4" spans="1:3">
      <c r="A4" s="3" t="s">
        <v>1381</v>
      </c>
      <c r="B4" s="4" t="n">
        <v>-65069</v>
      </c>
      <c r="C4" s="4" t="n">
        <v>-58834</v>
      </c>
    </row>
    <row r="5" spans="1:3">
      <c r="A5" s="3" t="s">
        <v>1382</v>
      </c>
      <c r="B5" s="4" t="n">
        <v>131348</v>
      </c>
      <c r="C5" s="4" t="n">
        <v>64972</v>
      </c>
    </row>
    <row r="6" spans="1:3">
      <c r="A6" s="3" t="s">
        <v>1383</v>
      </c>
      <c r="B6" s="4" t="n">
        <v>31783</v>
      </c>
      <c r="C6" s="4" t="n">
        <v>20274</v>
      </c>
    </row>
    <row r="7" spans="1:3">
      <c r="A7" s="3" t="s">
        <v>1384</v>
      </c>
    </row>
    <row r="8" spans="1:3">
      <c r="A8" s="6" t="s">
        <v>1379</v>
      </c>
    </row>
    <row r="9" spans="1:3">
      <c r="A9" s="3" t="s">
        <v>1385</v>
      </c>
      <c r="B9" s="4" t="n">
        <v>49655</v>
      </c>
      <c r="C9" s="4" t="n">
        <v>36213</v>
      </c>
    </row>
    <row r="10" spans="1:3">
      <c r="A10" s="3" t="s">
        <v>1386</v>
      </c>
      <c r="B10" s="4" t="n">
        <v>-17872</v>
      </c>
      <c r="C10" s="4" t="n">
        <v>-15939</v>
      </c>
    </row>
    <row r="11" spans="1:3">
      <c r="A11" s="3" t="s">
        <v>1383</v>
      </c>
      <c r="B11" s="4" t="n">
        <v>31783</v>
      </c>
      <c r="C11" s="4" t="n">
        <v>20274</v>
      </c>
    </row>
    <row r="12" spans="1:3">
      <c r="A12" s="3" t="s">
        <v>1387</v>
      </c>
    </row>
    <row r="13" spans="1:3">
      <c r="A13" s="6" t="s">
        <v>1379</v>
      </c>
    </row>
    <row r="14" spans="1:3">
      <c r="A14" s="3" t="s">
        <v>1380</v>
      </c>
      <c r="B14" s="4" t="n">
        <v>181887</v>
      </c>
      <c r="C14" s="4" t="n">
        <v>108060</v>
      </c>
    </row>
    <row r="15" spans="1:3">
      <c r="A15" s="3" t="s">
        <v>1381</v>
      </c>
      <c r="B15" s="4" t="n">
        <v>-53376</v>
      </c>
      <c r="C15" s="4" t="n">
        <v>-47003</v>
      </c>
    </row>
    <row r="16" spans="1:3">
      <c r="A16" s="3" t="s">
        <v>1382</v>
      </c>
      <c r="B16" s="4" t="n">
        <v>128511</v>
      </c>
      <c r="C16" s="4" t="n">
        <v>61057</v>
      </c>
    </row>
    <row r="17" spans="1:3">
      <c r="A17" s="3" t="s">
        <v>1388</v>
      </c>
    </row>
    <row r="18" spans="1:3">
      <c r="A18" s="6" t="s">
        <v>1379</v>
      </c>
    </row>
    <row r="19" spans="1:3">
      <c r="A19" s="3" t="s">
        <v>1380</v>
      </c>
      <c r="B19" s="4" t="n">
        <v>9564</v>
      </c>
      <c r="C19" s="4" t="n">
        <v>11201</v>
      </c>
    </row>
    <row r="20" spans="1:3">
      <c r="A20" s="3" t="s">
        <v>1381</v>
      </c>
      <c r="B20" s="4" t="n">
        <v>-8551</v>
      </c>
      <c r="C20" s="4" t="n">
        <v>-9275</v>
      </c>
    </row>
    <row r="21" spans="1:3">
      <c r="A21" s="3" t="s">
        <v>1382</v>
      </c>
      <c r="B21" s="4" t="n">
        <v>1013</v>
      </c>
      <c r="C21" s="4" t="n">
        <v>1926</v>
      </c>
    </row>
    <row r="22" spans="1:3">
      <c r="A22" s="3" t="s">
        <v>1389</v>
      </c>
    </row>
    <row r="23" spans="1:3">
      <c r="A23" s="6" t="s">
        <v>1379</v>
      </c>
    </row>
    <row r="24" spans="1:3">
      <c r="A24" s="3" t="s">
        <v>1380</v>
      </c>
      <c r="B24" s="4" t="n">
        <v>4966</v>
      </c>
      <c r="C24" s="4" t="n">
        <v>4545</v>
      </c>
    </row>
    <row r="25" spans="1:3">
      <c r="A25" s="3" t="s">
        <v>1381</v>
      </c>
      <c r="B25" s="4" t="n">
        <v>-3142</v>
      </c>
      <c r="C25" s="4" t="n">
        <v>-2556</v>
      </c>
    </row>
    <row r="26" spans="1:3">
      <c r="A26" s="3" t="s">
        <v>1382</v>
      </c>
      <c r="B26" s="5" t="n">
        <v>1824</v>
      </c>
      <c r="C26" s="5" t="n">
        <v>19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0</v>
      </c>
      <c r="B1" s="2" t="s">
        <v>1</v>
      </c>
    </row>
    <row r="2" spans="1:4">
      <c r="B2" s="2" t="s">
        <v>2</v>
      </c>
      <c r="C2" s="2" t="s">
        <v>36</v>
      </c>
      <c r="D2" s="2" t="s">
        <v>98</v>
      </c>
    </row>
    <row r="3" spans="1:4">
      <c r="A3" s="3" t="s">
        <v>1391</v>
      </c>
    </row>
    <row r="4" spans="1:4">
      <c r="A4" s="6" t="s">
        <v>1392</v>
      </c>
    </row>
    <row r="5" spans="1:4">
      <c r="A5" s="3" t="s">
        <v>1393</v>
      </c>
      <c r="B5" s="9" t="n">
        <v>0.7</v>
      </c>
      <c r="C5" s="9" t="n">
        <v>0.6</v>
      </c>
      <c r="D5" s="9" t="n">
        <v>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6</v>
      </c>
    </row>
    <row r="2" spans="1:3">
      <c r="A2" s="6" t="s">
        <v>1395</v>
      </c>
    </row>
    <row r="3" spans="1:3">
      <c r="A3" s="4" t="n">
        <v>2019</v>
      </c>
      <c r="B3" s="5" t="n">
        <v>41968</v>
      </c>
    </row>
    <row r="4" spans="1:3">
      <c r="A4" s="4" t="n">
        <v>2020</v>
      </c>
      <c r="B4" s="4" t="n">
        <v>28393</v>
      </c>
    </row>
    <row r="5" spans="1:3">
      <c r="A5" s="4" t="n">
        <v>2021</v>
      </c>
      <c r="B5" s="4" t="n">
        <v>20128</v>
      </c>
    </row>
    <row r="6" spans="1:3">
      <c r="A6" s="4" t="n">
        <v>2022</v>
      </c>
      <c r="B6" s="4" t="n">
        <v>12791</v>
      </c>
    </row>
    <row r="7" spans="1:3">
      <c r="A7" s="4" t="n">
        <v>2023</v>
      </c>
      <c r="B7" s="4" t="n">
        <v>9756</v>
      </c>
    </row>
    <row r="8" spans="1:3">
      <c r="A8" s="3" t="s">
        <v>1349</v>
      </c>
      <c r="B8" s="4" t="n">
        <v>18312</v>
      </c>
    </row>
    <row r="9" spans="1:3">
      <c r="A9" s="3" t="s">
        <v>1382</v>
      </c>
      <c r="B9" s="4" t="n">
        <v>131348</v>
      </c>
      <c r="C9" s="5" t="n">
        <v>64972</v>
      </c>
    </row>
    <row r="10" spans="1:3">
      <c r="A10" s="6" t="s">
        <v>1396</v>
      </c>
    </row>
    <row r="11" spans="1:3">
      <c r="A11" s="4" t="n">
        <v>2019</v>
      </c>
      <c r="B11" s="4" t="n">
        <v>7403</v>
      </c>
    </row>
    <row r="12" spans="1:3">
      <c r="A12" s="4" t="n">
        <v>2020</v>
      </c>
      <c r="B12" s="4" t="n">
        <v>5707</v>
      </c>
    </row>
    <row r="13" spans="1:3">
      <c r="A13" s="4" t="n">
        <v>2021</v>
      </c>
      <c r="B13" s="4" t="n">
        <v>4302</v>
      </c>
    </row>
    <row r="14" spans="1:3">
      <c r="A14" s="4" t="n">
        <v>2022</v>
      </c>
      <c r="B14" s="4" t="n">
        <v>2654</v>
      </c>
    </row>
    <row r="15" spans="1:3">
      <c r="A15" s="4" t="n">
        <v>2023</v>
      </c>
      <c r="B15" s="4" t="n">
        <v>2094</v>
      </c>
    </row>
    <row r="16" spans="1:3">
      <c r="A16" s="3" t="s">
        <v>1349</v>
      </c>
      <c r="B16" s="4" t="n">
        <v>9623</v>
      </c>
    </row>
    <row r="17" spans="1:3">
      <c r="A17" s="3" t="s">
        <v>1383</v>
      </c>
      <c r="B17" s="5" t="n">
        <v>31783</v>
      </c>
      <c r="C17" s="5" t="n">
        <v>202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7</v>
      </c>
      <c r="C1" s="2" t="s">
        <v>1</v>
      </c>
    </row>
    <row r="2" spans="1:5">
      <c r="C2" s="2" t="s">
        <v>2</v>
      </c>
      <c r="D2" s="2" t="s">
        <v>36</v>
      </c>
      <c r="E2" s="2" t="s">
        <v>1398</v>
      </c>
    </row>
    <row r="3" spans="1:5">
      <c r="A3" s="6" t="s">
        <v>492</v>
      </c>
    </row>
    <row r="4" spans="1:5">
      <c r="A4" s="3" t="s">
        <v>1399</v>
      </c>
      <c r="C4" s="5" t="n">
        <v>-5855</v>
      </c>
    </row>
    <row r="5" spans="1:5">
      <c r="A5" s="3" t="s">
        <v>1351</v>
      </c>
      <c r="C5" s="4" t="n">
        <v>-10241</v>
      </c>
    </row>
    <row r="6" spans="1:5">
      <c r="A6" s="3" t="s">
        <v>1400</v>
      </c>
      <c r="C6" s="4" t="n">
        <v>2028046</v>
      </c>
      <c r="D6" s="5" t="n">
        <v>1930828</v>
      </c>
    </row>
    <row r="7" spans="1:5">
      <c r="A7" s="3" t="s">
        <v>1115</v>
      </c>
    </row>
    <row r="8" spans="1:5">
      <c r="A8" s="6" t="s">
        <v>492</v>
      </c>
    </row>
    <row r="9" spans="1:5">
      <c r="A9" s="3" t="s">
        <v>1401</v>
      </c>
      <c r="C9" s="4" t="n">
        <v>323032</v>
      </c>
      <c r="D9" s="4" t="n">
        <v>320107</v>
      </c>
    </row>
    <row r="10" spans="1:5">
      <c r="A10" s="3" t="s">
        <v>1399</v>
      </c>
      <c r="C10" s="4" t="n">
        <v>-1759</v>
      </c>
      <c r="D10" s="4" t="n">
        <v>-2325</v>
      </c>
    </row>
    <row r="11" spans="1:5">
      <c r="A11" s="3" t="s">
        <v>1351</v>
      </c>
      <c r="C11" s="4" t="n">
        <v>-404</v>
      </c>
      <c r="D11" s="4" t="n">
        <v>-566</v>
      </c>
    </row>
    <row r="12" spans="1:5">
      <c r="A12" s="3" t="s">
        <v>1402</v>
      </c>
      <c r="C12" s="4" t="n">
        <v>320869</v>
      </c>
      <c r="D12" s="4" t="n">
        <v>317216</v>
      </c>
    </row>
    <row r="13" spans="1:5">
      <c r="A13" s="3" t="s">
        <v>1403</v>
      </c>
    </row>
    <row r="14" spans="1:5">
      <c r="A14" s="6" t="s">
        <v>492</v>
      </c>
    </row>
    <row r="15" spans="1:5">
      <c r="A15" s="3" t="s">
        <v>1401</v>
      </c>
      <c r="C15" s="5" t="n">
        <v>82805</v>
      </c>
      <c r="D15" s="4" t="n">
        <v>84440</v>
      </c>
    </row>
    <row r="16" spans="1:5">
      <c r="A16" s="3" t="s">
        <v>1177</v>
      </c>
      <c r="C16" s="3" t="s">
        <v>1404</v>
      </c>
    </row>
    <row r="17" spans="1:5">
      <c r="A17" s="3" t="s">
        <v>1405</v>
      </c>
      <c r="C17" s="3" t="s">
        <v>1406</v>
      </c>
    </row>
    <row r="18" spans="1:5">
      <c r="A18" s="3" t="s">
        <v>1407</v>
      </c>
    </row>
    <row r="19" spans="1:5">
      <c r="A19" s="6" t="s">
        <v>492</v>
      </c>
    </row>
    <row r="20" spans="1:5">
      <c r="A20" s="3" t="s">
        <v>1401</v>
      </c>
      <c r="C20" s="5" t="n">
        <v>9526</v>
      </c>
      <c r="D20" s="4" t="n">
        <v>0</v>
      </c>
    </row>
    <row r="21" spans="1:5">
      <c r="A21" s="3" t="s">
        <v>1177</v>
      </c>
      <c r="B21" s="3" t="s">
        <v>43</v>
      </c>
      <c r="C21" s="3" t="s">
        <v>1408</v>
      </c>
    </row>
    <row r="22" spans="1:5">
      <c r="A22" s="3" t="s">
        <v>1405</v>
      </c>
      <c r="C22" s="3" t="s">
        <v>1409</v>
      </c>
    </row>
    <row r="23" spans="1:5">
      <c r="A23" s="3" t="s">
        <v>1410</v>
      </c>
    </row>
    <row r="24" spans="1:5">
      <c r="A24" s="6" t="s">
        <v>492</v>
      </c>
    </row>
    <row r="25" spans="1:5">
      <c r="A25" s="3" t="s">
        <v>1401</v>
      </c>
      <c r="C25" s="5" t="n">
        <v>120183</v>
      </c>
      <c r="D25" s="4" t="n">
        <v>123667</v>
      </c>
    </row>
    <row r="26" spans="1:5">
      <c r="A26" s="3" t="s">
        <v>1177</v>
      </c>
      <c r="C26" s="3" t="s">
        <v>1411</v>
      </c>
    </row>
    <row r="27" spans="1:5">
      <c r="A27" s="3" t="s">
        <v>1405</v>
      </c>
      <c r="C27" s="3" t="s">
        <v>1412</v>
      </c>
    </row>
    <row r="28" spans="1:5">
      <c r="A28" s="3" t="s">
        <v>1413</v>
      </c>
    </row>
    <row r="29" spans="1:5">
      <c r="A29" s="6" t="s">
        <v>492</v>
      </c>
    </row>
    <row r="30" spans="1:5">
      <c r="A30" s="3" t="s">
        <v>1401</v>
      </c>
      <c r="C30" s="5" t="n">
        <v>110518</v>
      </c>
      <c r="D30" s="4" t="n">
        <v>112000</v>
      </c>
    </row>
    <row r="31" spans="1:5">
      <c r="A31" s="3" t="s">
        <v>1177</v>
      </c>
      <c r="C31" s="3" t="s">
        <v>1414</v>
      </c>
    </row>
    <row r="32" spans="1:5">
      <c r="A32" s="3" t="s">
        <v>1405</v>
      </c>
      <c r="C32" s="3" t="s">
        <v>1412</v>
      </c>
    </row>
    <row r="33" spans="1:5">
      <c r="A33" s="3" t="s">
        <v>1415</v>
      </c>
    </row>
    <row r="34" spans="1:5">
      <c r="A34" s="6" t="s">
        <v>492</v>
      </c>
    </row>
    <row r="35" spans="1:5">
      <c r="A35" s="3" t="s">
        <v>1401</v>
      </c>
      <c r="C35" s="5" t="n">
        <v>1721110</v>
      </c>
      <c r="D35" s="4" t="n">
        <v>1628610</v>
      </c>
    </row>
    <row r="36" spans="1:5">
      <c r="A36" s="3" t="s">
        <v>1399</v>
      </c>
      <c r="C36" s="4" t="n">
        <v>-4096</v>
      </c>
      <c r="D36" s="4" t="n">
        <v>-4423</v>
      </c>
    </row>
    <row r="37" spans="1:5">
      <c r="A37" s="3" t="s">
        <v>1351</v>
      </c>
      <c r="C37" s="4" t="n">
        <v>-9837</v>
      </c>
      <c r="D37" s="4" t="n">
        <v>-10575</v>
      </c>
    </row>
    <row r="38" spans="1:5">
      <c r="A38" s="3" t="s">
        <v>1416</v>
      </c>
      <c r="C38" s="4" t="n">
        <v>1707177</v>
      </c>
      <c r="D38" s="4" t="n">
        <v>1613612</v>
      </c>
    </row>
    <row r="39" spans="1:5">
      <c r="A39" s="3" t="s">
        <v>1417</v>
      </c>
    </row>
    <row r="40" spans="1:5">
      <c r="A40" s="6" t="s">
        <v>492</v>
      </c>
    </row>
    <row r="41" spans="1:5">
      <c r="A41" s="3" t="s">
        <v>1401</v>
      </c>
      <c r="C41" s="5" t="n">
        <v>92500</v>
      </c>
      <c r="D41" s="4" t="n">
        <v>0</v>
      </c>
    </row>
    <row r="42" spans="1:5">
      <c r="A42" s="3" t="s">
        <v>1248</v>
      </c>
      <c r="C42" s="3" t="s">
        <v>1418</v>
      </c>
    </row>
    <row r="43" spans="1:5">
      <c r="A43" s="3" t="s">
        <v>1419</v>
      </c>
      <c r="C43" s="3" t="s">
        <v>1420</v>
      </c>
    </row>
    <row r="44" spans="1:5">
      <c r="A44" s="3" t="s">
        <v>1405</v>
      </c>
      <c r="C44" s="3" t="s">
        <v>1421</v>
      </c>
    </row>
    <row r="45" spans="1:5">
      <c r="A45" s="3" t="s">
        <v>1422</v>
      </c>
    </row>
    <row r="46" spans="1:5">
      <c r="A46" s="6" t="s">
        <v>492</v>
      </c>
    </row>
    <row r="47" spans="1:5">
      <c r="A47" s="3" t="s">
        <v>1401</v>
      </c>
      <c r="C47" s="5" t="n">
        <v>250000</v>
      </c>
      <c r="D47" s="4" t="n">
        <v>250000</v>
      </c>
    </row>
    <row r="48" spans="1:5">
      <c r="A48" s="3" t="s">
        <v>1177</v>
      </c>
      <c r="B48" s="3" t="s">
        <v>45</v>
      </c>
      <c r="C48" s="3" t="s">
        <v>1423</v>
      </c>
    </row>
    <row r="49" spans="1:5">
      <c r="A49" s="3" t="s">
        <v>1405</v>
      </c>
      <c r="C49" s="3" t="s">
        <v>1424</v>
      </c>
    </row>
    <row r="50" spans="1:5">
      <c r="A50" s="3" t="s">
        <v>1425</v>
      </c>
    </row>
    <row r="51" spans="1:5">
      <c r="A51" s="6" t="s">
        <v>492</v>
      </c>
    </row>
    <row r="52" spans="1:5">
      <c r="A52" s="3" t="s">
        <v>1401</v>
      </c>
      <c r="C52" s="5" t="n">
        <v>350000</v>
      </c>
      <c r="D52" s="4" t="n">
        <v>350000</v>
      </c>
    </row>
    <row r="53" spans="1:5">
      <c r="A53" s="3" t="s">
        <v>1177</v>
      </c>
      <c r="C53" s="3" t="s">
        <v>1157</v>
      </c>
    </row>
    <row r="54" spans="1:5">
      <c r="A54" s="3" t="s">
        <v>1405</v>
      </c>
      <c r="C54" s="3" t="s">
        <v>1426</v>
      </c>
    </row>
    <row r="55" spans="1:5">
      <c r="A55" s="3" t="s">
        <v>1427</v>
      </c>
    </row>
    <row r="56" spans="1:5">
      <c r="A56" s="6" t="s">
        <v>492</v>
      </c>
    </row>
    <row r="57" spans="1:5">
      <c r="A57" s="3" t="s">
        <v>1401</v>
      </c>
      <c r="C57" s="5" t="n">
        <v>250000</v>
      </c>
      <c r="D57" s="4" t="n">
        <v>250000</v>
      </c>
    </row>
    <row r="58" spans="1:5">
      <c r="A58" s="3" t="s">
        <v>1177</v>
      </c>
      <c r="C58" s="3" t="s">
        <v>1428</v>
      </c>
    </row>
    <row r="59" spans="1:5">
      <c r="A59" s="3" t="s">
        <v>1405</v>
      </c>
      <c r="C59" s="3" t="s">
        <v>1429</v>
      </c>
    </row>
    <row r="60" spans="1:5">
      <c r="A60" s="3" t="s">
        <v>1430</v>
      </c>
    </row>
    <row r="61" spans="1:5">
      <c r="A61" s="6" t="s">
        <v>492</v>
      </c>
    </row>
    <row r="62" spans="1:5">
      <c r="A62" s="3" t="s">
        <v>1401</v>
      </c>
      <c r="C62" s="5" t="n">
        <v>450000</v>
      </c>
      <c r="D62" s="4" t="n">
        <v>450000</v>
      </c>
      <c r="E62" s="5" t="n">
        <v>450000</v>
      </c>
    </row>
    <row r="63" spans="1:5">
      <c r="A63" s="3" t="s">
        <v>1177</v>
      </c>
      <c r="C63" s="3" t="s">
        <v>1431</v>
      </c>
    </row>
    <row r="64" spans="1:5">
      <c r="A64" s="3" t="s">
        <v>1405</v>
      </c>
      <c r="C64" s="3" t="s">
        <v>1432</v>
      </c>
    </row>
    <row r="65" spans="1:5">
      <c r="A65" s="3" t="s">
        <v>1433</v>
      </c>
    </row>
    <row r="66" spans="1:5">
      <c r="A66" s="6" t="s">
        <v>492</v>
      </c>
    </row>
    <row r="67" spans="1:5">
      <c r="A67" s="3" t="s">
        <v>1401</v>
      </c>
      <c r="C67" s="5" t="n">
        <v>250000</v>
      </c>
      <c r="D67" s="4" t="n">
        <v>250000</v>
      </c>
    </row>
    <row r="68" spans="1:5">
      <c r="A68" s="3" t="s">
        <v>1177</v>
      </c>
      <c r="C68" s="3" t="s">
        <v>1434</v>
      </c>
    </row>
    <row r="69" spans="1:5">
      <c r="A69" s="3" t="s">
        <v>1405</v>
      </c>
      <c r="C69" s="3" t="s">
        <v>1435</v>
      </c>
    </row>
    <row r="70" spans="1:5">
      <c r="A70" s="3" t="s">
        <v>1436</v>
      </c>
    </row>
    <row r="71" spans="1:5">
      <c r="A71" s="6" t="s">
        <v>492</v>
      </c>
    </row>
    <row r="72" spans="1:5">
      <c r="A72" s="3" t="s">
        <v>1401</v>
      </c>
      <c r="C72" s="5" t="n">
        <v>27062</v>
      </c>
      <c r="D72" s="4" t="n">
        <v>27062</v>
      </c>
    </row>
    <row r="73" spans="1:5">
      <c r="A73" s="3" t="s">
        <v>1248</v>
      </c>
      <c r="C73" s="3" t="s">
        <v>1437</v>
      </c>
    </row>
    <row r="74" spans="1:5">
      <c r="A74" s="3" t="s">
        <v>1419</v>
      </c>
      <c r="C74" s="3" t="s">
        <v>1438</v>
      </c>
    </row>
    <row r="75" spans="1:5">
      <c r="A75" s="3" t="s">
        <v>1405</v>
      </c>
      <c r="C75" s="3" t="s">
        <v>1439</v>
      </c>
    </row>
    <row r="76" spans="1:5">
      <c r="A76" s="3" t="s">
        <v>1440</v>
      </c>
    </row>
    <row r="77" spans="1:5">
      <c r="A77" s="6" t="s">
        <v>492</v>
      </c>
    </row>
    <row r="78" spans="1:5">
      <c r="A78" s="3" t="s">
        <v>1401</v>
      </c>
      <c r="C78" s="5" t="n">
        <v>25774</v>
      </c>
      <c r="D78" s="4" t="n">
        <v>25774</v>
      </c>
    </row>
    <row r="79" spans="1:5">
      <c r="A79" s="3" t="s">
        <v>1177</v>
      </c>
      <c r="C79" s="3" t="s">
        <v>1441</v>
      </c>
    </row>
    <row r="80" spans="1:5">
      <c r="A80" s="3" t="s">
        <v>1405</v>
      </c>
      <c r="C80" s="3" t="s">
        <v>1442</v>
      </c>
    </row>
    <row r="81" spans="1:5">
      <c r="A81" s="3" t="s">
        <v>1443</v>
      </c>
    </row>
    <row r="82" spans="1:5">
      <c r="A82" s="6" t="s">
        <v>492</v>
      </c>
    </row>
    <row r="83" spans="1:5">
      <c r="A83" s="3" t="s">
        <v>1401</v>
      </c>
      <c r="C83" s="5" t="n">
        <v>25774</v>
      </c>
      <c r="D83" s="5" t="n">
        <v>25774</v>
      </c>
    </row>
    <row r="84" spans="1:5">
      <c r="A84" s="3" t="s">
        <v>1177</v>
      </c>
      <c r="C84" s="3" t="s">
        <v>1444</v>
      </c>
    </row>
    <row r="85" spans="1:5">
      <c r="A85" s="3" t="s">
        <v>1405</v>
      </c>
      <c r="C85" s="3" t="s">
        <v>1445</v>
      </c>
    </row>
    <row r="86" spans="1:5"/>
    <row r="87" spans="1:5">
      <c r="A87" s="3" t="s">
        <v>43</v>
      </c>
      <c r="B87" s="3" t="s">
        <v>1446</v>
      </c>
    </row>
    <row r="88" spans="1:5">
      <c r="A88" s="3" t="s">
        <v>45</v>
      </c>
      <c r="B88" s="3" t="s">
        <v>1447</v>
      </c>
    </row>
  </sheetData>
  <mergeCells count="4">
    <mergeCell ref="A1:B2"/>
    <mergeCell ref="A86:D86"/>
    <mergeCell ref="B87:D87"/>
    <mergeCell ref="B88:D8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448</v>
      </c>
      <c r="C1" s="2" t="s">
        <v>1</v>
      </c>
    </row>
    <row r="2" spans="1:4">
      <c r="C2" s="2" t="s">
        <v>2</v>
      </c>
      <c r="D2" s="2" t="s">
        <v>36</v>
      </c>
    </row>
    <row r="3" spans="1:4">
      <c r="A3" s="6" t="s">
        <v>1449</v>
      </c>
    </row>
    <row r="4" spans="1:4">
      <c r="A4" s="3" t="s">
        <v>1401</v>
      </c>
      <c r="C4" s="5" t="n">
        <v>1721110</v>
      </c>
      <c r="D4" s="5" t="n">
        <v>1628610</v>
      </c>
    </row>
    <row r="5" spans="1:4">
      <c r="A5" s="3" t="s">
        <v>1450</v>
      </c>
    </row>
    <row r="6" spans="1:4">
      <c r="A6" s="6" t="s">
        <v>1449</v>
      </c>
    </row>
    <row r="7" spans="1:4">
      <c r="A7" s="3" t="s">
        <v>1451</v>
      </c>
      <c r="C7" s="4" t="n">
        <v>600000</v>
      </c>
    </row>
    <row r="8" spans="1:4">
      <c r="A8" s="3" t="s">
        <v>1401</v>
      </c>
      <c r="C8" s="5" t="n">
        <v>92500</v>
      </c>
      <c r="D8" s="4" t="n">
        <v>0</v>
      </c>
    </row>
    <row r="9" spans="1:4">
      <c r="A9" s="3" t="s">
        <v>1210</v>
      </c>
      <c r="C9" s="3" t="s">
        <v>1421</v>
      </c>
    </row>
    <row r="10" spans="1:4">
      <c r="A10" s="3" t="s">
        <v>1452</v>
      </c>
      <c r="C10" s="3" t="s">
        <v>1418</v>
      </c>
    </row>
    <row r="11" spans="1:4">
      <c r="A11" s="3" t="s">
        <v>1453</v>
      </c>
    </row>
    <row r="12" spans="1:4">
      <c r="A12" s="6" t="s">
        <v>1449</v>
      </c>
    </row>
    <row r="13" spans="1:4">
      <c r="A13" s="3" t="s">
        <v>1401</v>
      </c>
      <c r="C13" s="5" t="n">
        <v>250000</v>
      </c>
      <c r="D13" s="5" t="n">
        <v>250000</v>
      </c>
    </row>
    <row r="14" spans="1:4">
      <c r="A14" s="3" t="s">
        <v>1210</v>
      </c>
      <c r="C14" s="3" t="s">
        <v>1424</v>
      </c>
    </row>
    <row r="15" spans="1:4">
      <c r="A15" s="3" t="s">
        <v>1454</v>
      </c>
      <c r="C15" s="3" t="s">
        <v>1455</v>
      </c>
    </row>
    <row r="16" spans="1:4">
      <c r="A16" s="3" t="s">
        <v>1177</v>
      </c>
      <c r="B16" s="3" t="s">
        <v>43</v>
      </c>
      <c r="C16" s="3" t="s">
        <v>1423</v>
      </c>
    </row>
    <row r="17" spans="1:4">
      <c r="A17" s="3" t="s">
        <v>1456</v>
      </c>
    </row>
    <row r="18" spans="1:4">
      <c r="A18" s="6" t="s">
        <v>1449</v>
      </c>
    </row>
    <row r="19" spans="1:4">
      <c r="A19" s="3" t="s">
        <v>1452</v>
      </c>
      <c r="C19" s="3" t="s">
        <v>1457</v>
      </c>
    </row>
    <row r="20" spans="1:4">
      <c r="A20" s="3" t="s">
        <v>1458</v>
      </c>
    </row>
    <row r="21" spans="1:4">
      <c r="A21" s="6" t="s">
        <v>1449</v>
      </c>
    </row>
    <row r="22" spans="1:4">
      <c r="A22" s="3" t="s">
        <v>1452</v>
      </c>
      <c r="C22" s="3" t="s">
        <v>1459</v>
      </c>
    </row>
    <row r="23" spans="1:4"/>
    <row r="24" spans="1:4">
      <c r="A24" s="3" t="s">
        <v>43</v>
      </c>
      <c r="B24" s="3" t="s">
        <v>1447</v>
      </c>
    </row>
  </sheetData>
  <mergeCells count="3">
    <mergeCell ref="A1:B2"/>
    <mergeCell ref="A23:C23"/>
    <mergeCell ref="B24:C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1460</v>
      </c>
      <c r="B1" s="2" t="s">
        <v>1461</v>
      </c>
      <c r="C1" s="2" t="s">
        <v>1462</v>
      </c>
      <c r="D1" s="2" t="s">
        <v>1463</v>
      </c>
      <c r="E1" s="2" t="s">
        <v>1464</v>
      </c>
      <c r="F1" s="2" t="s">
        <v>1465</v>
      </c>
      <c r="G1" s="2" t="s">
        <v>919</v>
      </c>
      <c r="H1" s="2" t="s">
        <v>933</v>
      </c>
    </row>
    <row r="2" spans="1:8">
      <c r="A2" s="6" t="s">
        <v>1449</v>
      </c>
    </row>
    <row r="3" spans="1:8">
      <c r="A3" s="3" t="s">
        <v>1466</v>
      </c>
      <c r="F3" s="5" t="n">
        <v>92500000</v>
      </c>
      <c r="G3" s="5" t="n">
        <v>0</v>
      </c>
    </row>
    <row r="4" spans="1:8">
      <c r="A4" s="3" t="s">
        <v>122</v>
      </c>
      <c r="F4" s="4" t="n">
        <v>-105000</v>
      </c>
      <c r="G4" s="4" t="n">
        <v>-3933000</v>
      </c>
      <c r="H4" s="5" t="n">
        <v>-66590000</v>
      </c>
    </row>
    <row r="5" spans="1:8">
      <c r="A5" s="3" t="s">
        <v>1467</v>
      </c>
      <c r="F5" s="5" t="n">
        <v>0</v>
      </c>
      <c r="G5" s="5" t="n">
        <v>325000000</v>
      </c>
      <c r="H5" s="5" t="n">
        <v>0</v>
      </c>
    </row>
    <row r="6" spans="1:8">
      <c r="A6" s="3" t="s">
        <v>1468</v>
      </c>
    </row>
    <row r="7" spans="1:8">
      <c r="A7" s="6" t="s">
        <v>1449</v>
      </c>
    </row>
    <row r="8" spans="1:8">
      <c r="A8" s="3" t="s">
        <v>1405</v>
      </c>
      <c r="B8" s="3" t="s">
        <v>1469</v>
      </c>
    </row>
    <row r="9" spans="1:8">
      <c r="A9" s="3" t="s">
        <v>1372</v>
      </c>
    </row>
    <row r="10" spans="1:8">
      <c r="A10" s="6" t="s">
        <v>1449</v>
      </c>
    </row>
    <row r="11" spans="1:8">
      <c r="A11" s="3" t="s">
        <v>1470</v>
      </c>
      <c r="F11" s="3" t="s">
        <v>1471</v>
      </c>
      <c r="G11" s="3" t="s">
        <v>1472</v>
      </c>
    </row>
    <row r="12" spans="1:8">
      <c r="A12" s="3" t="s">
        <v>1466</v>
      </c>
      <c r="F12" s="5" t="n">
        <v>92500000</v>
      </c>
      <c r="G12" s="5" t="n">
        <v>0</v>
      </c>
    </row>
    <row r="13" spans="1:8">
      <c r="A13" s="3" t="s">
        <v>1473</v>
      </c>
      <c r="F13" s="3" t="s">
        <v>1474</v>
      </c>
    </row>
    <row r="14" spans="1:8">
      <c r="A14" s="3" t="s">
        <v>1475</v>
      </c>
      <c r="F14" s="5" t="n">
        <v>1000000</v>
      </c>
      <c r="G14" s="5" t="n">
        <v>2600000</v>
      </c>
    </row>
    <row r="15" spans="1:8">
      <c r="A15" s="3" t="s">
        <v>1476</v>
      </c>
    </row>
    <row r="16" spans="1:8">
      <c r="A16" s="6" t="s">
        <v>1449</v>
      </c>
    </row>
    <row r="17" spans="1:8">
      <c r="A17" s="3" t="s">
        <v>1477</v>
      </c>
      <c r="B17" s="5" t="n">
        <v>600000000</v>
      </c>
    </row>
    <row r="18" spans="1:8">
      <c r="A18" s="3" t="s">
        <v>1405</v>
      </c>
      <c r="B18" s="3" t="s">
        <v>1421</v>
      </c>
    </row>
    <row r="19" spans="1:8">
      <c r="A19" s="3" t="s">
        <v>1478</v>
      </c>
      <c r="B19" s="4" t="n">
        <v>2</v>
      </c>
    </row>
    <row r="20" spans="1:8">
      <c r="A20" s="3" t="s">
        <v>1479</v>
      </c>
      <c r="B20" s="3" t="s">
        <v>1480</v>
      </c>
    </row>
    <row r="21" spans="1:8">
      <c r="A21" s="3" t="s">
        <v>1481</v>
      </c>
      <c r="B21" s="5" t="n">
        <v>2700000</v>
      </c>
    </row>
    <row r="22" spans="1:8">
      <c r="A22" s="3" t="s">
        <v>1482</v>
      </c>
      <c r="F22" s="3" t="s">
        <v>1483</v>
      </c>
    </row>
    <row r="23" spans="1:8">
      <c r="A23" s="3" t="s">
        <v>1484</v>
      </c>
      <c r="F23" s="3" t="s">
        <v>1485</v>
      </c>
    </row>
    <row r="24" spans="1:8">
      <c r="A24" s="3" t="s">
        <v>1486</v>
      </c>
      <c r="F24" s="3" t="s">
        <v>1487</v>
      </c>
    </row>
    <row r="25" spans="1:8">
      <c r="A25" s="3" t="s">
        <v>1488</v>
      </c>
      <c r="F25" s="8" t="n">
        <v>1.5</v>
      </c>
    </row>
    <row r="26" spans="1:8">
      <c r="A26" s="3" t="s">
        <v>1489</v>
      </c>
      <c r="F26" s="12" t="n">
        <v>0.6</v>
      </c>
    </row>
    <row r="27" spans="1:8">
      <c r="A27" s="3" t="s">
        <v>1490</v>
      </c>
      <c r="F27" s="12" t="n">
        <v>0.6</v>
      </c>
    </row>
    <row r="28" spans="1:8">
      <c r="A28" s="3" t="s">
        <v>1491</v>
      </c>
      <c r="F28" s="12" t="n">
        <v>0.4</v>
      </c>
    </row>
    <row r="29" spans="1:8">
      <c r="A29" s="3" t="s">
        <v>1492</v>
      </c>
      <c r="F29" s="12" t="n">
        <v>1.75</v>
      </c>
    </row>
    <row r="30" spans="1:8">
      <c r="A30" s="3" t="s">
        <v>1493</v>
      </c>
      <c r="F30" s="3" t="s">
        <v>790</v>
      </c>
    </row>
    <row r="31" spans="1:8">
      <c r="A31" s="3" t="s">
        <v>1494</v>
      </c>
    </row>
    <row r="32" spans="1:8">
      <c r="A32" s="6" t="s">
        <v>1449</v>
      </c>
    </row>
    <row r="33" spans="1:8">
      <c r="A33" s="3" t="s">
        <v>1486</v>
      </c>
      <c r="F33" s="3" t="s">
        <v>1495</v>
      </c>
    </row>
    <row r="34" spans="1:8">
      <c r="A34" s="3" t="s">
        <v>1496</v>
      </c>
    </row>
    <row r="35" spans="1:8">
      <c r="A35" s="6" t="s">
        <v>1449</v>
      </c>
    </row>
    <row r="36" spans="1:8">
      <c r="A36" s="3" t="s">
        <v>1486</v>
      </c>
      <c r="F36" s="3" t="s">
        <v>1497</v>
      </c>
    </row>
    <row r="37" spans="1:8">
      <c r="A37" s="3" t="s">
        <v>1498</v>
      </c>
    </row>
    <row r="38" spans="1:8">
      <c r="A38" s="6" t="s">
        <v>1449</v>
      </c>
    </row>
    <row r="39" spans="1:8">
      <c r="A39" s="3" t="s">
        <v>1499</v>
      </c>
      <c r="F39" s="3" t="s">
        <v>1420</v>
      </c>
    </row>
    <row r="40" spans="1:8">
      <c r="A40" s="3" t="s">
        <v>1500</v>
      </c>
      <c r="F40" s="3" t="s">
        <v>1501</v>
      </c>
    </row>
    <row r="41" spans="1:8">
      <c r="A41" s="3" t="s">
        <v>1502</v>
      </c>
    </row>
    <row r="42" spans="1:8">
      <c r="A42" s="6" t="s">
        <v>1449</v>
      </c>
    </row>
    <row r="43" spans="1:8">
      <c r="A43" s="3" t="s">
        <v>1499</v>
      </c>
      <c r="F43" s="3" t="s">
        <v>1503</v>
      </c>
    </row>
    <row r="44" spans="1:8">
      <c r="A44" s="3" t="s">
        <v>1504</v>
      </c>
    </row>
    <row r="45" spans="1:8">
      <c r="A45" s="6" t="s">
        <v>1449</v>
      </c>
    </row>
    <row r="46" spans="1:8">
      <c r="A46" s="3" t="s">
        <v>1499</v>
      </c>
      <c r="F46" s="3" t="s">
        <v>1505</v>
      </c>
    </row>
    <row r="47" spans="1:8">
      <c r="A47" s="3" t="s">
        <v>1506</v>
      </c>
    </row>
    <row r="48" spans="1:8">
      <c r="A48" s="6" t="s">
        <v>1449</v>
      </c>
    </row>
    <row r="49" spans="1:8">
      <c r="A49" s="3" t="s">
        <v>1500</v>
      </c>
      <c r="F49" s="3" t="s">
        <v>1507</v>
      </c>
    </row>
    <row r="50" spans="1:8">
      <c r="A50" s="3" t="s">
        <v>1115</v>
      </c>
    </row>
    <row r="51" spans="1:8">
      <c r="A51" s="6" t="s">
        <v>1449</v>
      </c>
    </row>
    <row r="52" spans="1:8">
      <c r="A52" s="3" t="s">
        <v>1470</v>
      </c>
      <c r="F52" s="3" t="s">
        <v>1508</v>
      </c>
      <c r="G52" s="3" t="s">
        <v>1509</v>
      </c>
      <c r="H52" s="3" t="s">
        <v>1431</v>
      </c>
    </row>
    <row r="53" spans="1:8">
      <c r="A53" s="3" t="s">
        <v>1401</v>
      </c>
      <c r="F53" s="5" t="n">
        <v>323032000</v>
      </c>
      <c r="G53" s="5" t="n">
        <v>320107000</v>
      </c>
    </row>
    <row r="54" spans="1:8">
      <c r="A54" s="3" t="s">
        <v>1415</v>
      </c>
    </row>
    <row r="55" spans="1:8">
      <c r="A55" s="6" t="s">
        <v>1449</v>
      </c>
    </row>
    <row r="56" spans="1:8">
      <c r="A56" s="3" t="s">
        <v>1401</v>
      </c>
      <c r="F56" s="5" t="n">
        <v>1721110000</v>
      </c>
      <c r="G56" s="4" t="n">
        <v>1628610000</v>
      </c>
    </row>
    <row r="57" spans="1:8">
      <c r="A57" s="3" t="s">
        <v>1430</v>
      </c>
    </row>
    <row r="58" spans="1:8">
      <c r="A58" s="6" t="s">
        <v>1449</v>
      </c>
    </row>
    <row r="59" spans="1:8">
      <c r="A59" s="3" t="s">
        <v>1405</v>
      </c>
      <c r="F59" s="3" t="s">
        <v>1432</v>
      </c>
    </row>
    <row r="60" spans="1:8">
      <c r="A60" s="3" t="s">
        <v>1401</v>
      </c>
      <c r="E60" s="5" t="n">
        <v>450000000</v>
      </c>
      <c r="F60" s="5" t="n">
        <v>450000000</v>
      </c>
      <c r="G60" s="4" t="n">
        <v>450000000</v>
      </c>
    </row>
    <row r="61" spans="1:8">
      <c r="A61" s="3" t="s">
        <v>1316</v>
      </c>
      <c r="E61" s="3" t="s">
        <v>1510</v>
      </c>
    </row>
    <row r="62" spans="1:8">
      <c r="A62" s="3" t="s">
        <v>1511</v>
      </c>
      <c r="E62" s="3" t="s">
        <v>1512</v>
      </c>
    </row>
    <row r="63" spans="1:8">
      <c r="A63" s="3" t="s">
        <v>1513</v>
      </c>
      <c r="E63" s="3" t="s">
        <v>1509</v>
      </c>
    </row>
    <row r="64" spans="1:8">
      <c r="A64" s="3" t="s">
        <v>1514</v>
      </c>
      <c r="E64" s="3" t="s">
        <v>1515</v>
      </c>
    </row>
    <row r="65" spans="1:8">
      <c r="A65" s="3" t="s">
        <v>1516</v>
      </c>
      <c r="E65" s="3" t="s">
        <v>643</v>
      </c>
    </row>
    <row r="66" spans="1:8">
      <c r="A66" s="3" t="s">
        <v>1425</v>
      </c>
    </row>
    <row r="67" spans="1:8">
      <c r="A67" s="6" t="s">
        <v>1449</v>
      </c>
    </row>
    <row r="68" spans="1:8">
      <c r="A68" s="3" t="s">
        <v>1405</v>
      </c>
      <c r="F68" s="3" t="s">
        <v>1426</v>
      </c>
    </row>
    <row r="69" spans="1:8">
      <c r="A69" s="3" t="s">
        <v>1401</v>
      </c>
      <c r="F69" s="5" t="n">
        <v>350000000</v>
      </c>
      <c r="G69" s="4" t="n">
        <v>350000000</v>
      </c>
    </row>
    <row r="70" spans="1:8">
      <c r="A70" s="3" t="s">
        <v>1316</v>
      </c>
      <c r="E70" s="3" t="s">
        <v>1510</v>
      </c>
    </row>
    <row r="71" spans="1:8">
      <c r="A71" s="3" t="s">
        <v>1320</v>
      </c>
      <c r="E71" s="5" t="n">
        <v>100000000</v>
      </c>
    </row>
    <row r="72" spans="1:8">
      <c r="A72" s="3" t="s">
        <v>1511</v>
      </c>
      <c r="E72" s="3" t="s">
        <v>1517</v>
      </c>
    </row>
    <row r="73" spans="1:8">
      <c r="A73" s="3" t="s">
        <v>1513</v>
      </c>
      <c r="E73" s="3" t="s">
        <v>1518</v>
      </c>
    </row>
    <row r="74" spans="1:8">
      <c r="A74" s="3" t="s">
        <v>1514</v>
      </c>
      <c r="E74" s="3" t="s">
        <v>1519</v>
      </c>
    </row>
    <row r="75" spans="1:8">
      <c r="A75" s="3" t="s">
        <v>1516</v>
      </c>
      <c r="E75" s="3" t="s">
        <v>616</v>
      </c>
    </row>
    <row r="76" spans="1:8">
      <c r="A76" s="3" t="s">
        <v>1520</v>
      </c>
    </row>
    <row r="77" spans="1:8">
      <c r="A77" s="6" t="s">
        <v>1449</v>
      </c>
    </row>
    <row r="78" spans="1:8">
      <c r="A78" s="3" t="s">
        <v>1521</v>
      </c>
      <c r="G78" s="4" t="n">
        <v>3400000</v>
      </c>
    </row>
    <row r="79" spans="1:8">
      <c r="A79" s="3" t="s">
        <v>1522</v>
      </c>
      <c r="G79" s="5" t="n">
        <v>2500000</v>
      </c>
    </row>
    <row r="80" spans="1:8">
      <c r="A80" s="3" t="s">
        <v>1523</v>
      </c>
      <c r="E80" s="5" t="n">
        <v>546600000</v>
      </c>
    </row>
    <row r="81" spans="1:8">
      <c r="A81" s="3" t="s">
        <v>1524</v>
      </c>
    </row>
    <row r="82" spans="1:8">
      <c r="A82" s="6" t="s">
        <v>1449</v>
      </c>
    </row>
    <row r="83" spans="1:8">
      <c r="A83" s="3" t="s">
        <v>1525</v>
      </c>
      <c r="C83" s="5" t="n">
        <v>211600000</v>
      </c>
      <c r="D83" s="5" t="n">
        <v>115100000</v>
      </c>
    </row>
    <row r="84" spans="1:8">
      <c r="A84" s="3" t="s">
        <v>1526</v>
      </c>
      <c r="D84" s="4" t="n">
        <v>113400000</v>
      </c>
    </row>
    <row r="85" spans="1:8">
      <c r="A85" s="3" t="s">
        <v>1527</v>
      </c>
      <c r="C85" s="4" t="n">
        <v>2300000</v>
      </c>
      <c r="D85" s="4" t="n">
        <v>1200000</v>
      </c>
    </row>
    <row r="86" spans="1:8">
      <c r="A86" s="3" t="s">
        <v>1528</v>
      </c>
      <c r="C86" s="4" t="n">
        <v>1800000</v>
      </c>
      <c r="D86" s="4" t="n">
        <v>500000</v>
      </c>
    </row>
    <row r="87" spans="1:8">
      <c r="A87" s="3" t="s">
        <v>122</v>
      </c>
      <c r="C87" s="4" t="n">
        <v>-2500000</v>
      </c>
      <c r="D87" s="5" t="n">
        <v>-1400000</v>
      </c>
    </row>
    <row r="88" spans="1:8">
      <c r="A88" s="3" t="s">
        <v>1529</v>
      </c>
      <c r="C88" s="5" t="n">
        <v>215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530</v>
      </c>
      <c r="C1" s="2" t="s">
        <v>1</v>
      </c>
    </row>
    <row r="2" spans="1:5">
      <c r="C2" s="2" t="s">
        <v>2</v>
      </c>
      <c r="D2" s="2" t="s">
        <v>36</v>
      </c>
      <c r="E2" s="2" t="s">
        <v>98</v>
      </c>
    </row>
    <row r="3" spans="1:5">
      <c r="A3" s="6" t="s">
        <v>1531</v>
      </c>
    </row>
    <row r="4" spans="1:5">
      <c r="A4" s="3" t="s">
        <v>1532</v>
      </c>
      <c r="C4" s="5" t="n">
        <v>0</v>
      </c>
      <c r="D4" s="5" t="n">
        <v>325000000</v>
      </c>
      <c r="E4" s="5" t="n">
        <v>0</v>
      </c>
    </row>
    <row r="5" spans="1:5">
      <c r="A5" s="3" t="s">
        <v>1533</v>
      </c>
      <c r="C5" s="4" t="n">
        <v>0</v>
      </c>
      <c r="D5" s="4" t="n">
        <v>628590000</v>
      </c>
      <c r="E5" s="4" t="n">
        <v>149919000</v>
      </c>
    </row>
    <row r="6" spans="1:5">
      <c r="A6" s="3" t="s">
        <v>122</v>
      </c>
      <c r="C6" s="4" t="n">
        <v>-105000</v>
      </c>
      <c r="D6" s="5" t="n">
        <v>-3933000</v>
      </c>
      <c r="E6" s="5" t="n">
        <v>-66590000</v>
      </c>
    </row>
    <row r="7" spans="1:5">
      <c r="A7" s="3" t="s">
        <v>1534</v>
      </c>
    </row>
    <row r="8" spans="1:5">
      <c r="A8" s="6" t="s">
        <v>1531</v>
      </c>
    </row>
    <row r="9" spans="1:5">
      <c r="A9" s="3" t="s">
        <v>1532</v>
      </c>
      <c r="C9" s="4" t="n">
        <v>325000000</v>
      </c>
    </row>
    <row r="10" spans="1:5">
      <c r="A10" s="3" t="s">
        <v>1533</v>
      </c>
      <c r="B10" s="3" t="s">
        <v>43</v>
      </c>
      <c r="C10" s="4" t="n">
        <v>330792000</v>
      </c>
    </row>
    <row r="11" spans="1:5">
      <c r="A11" s="3" t="s">
        <v>122</v>
      </c>
      <c r="B11" s="3" t="s">
        <v>45</v>
      </c>
      <c r="C11" s="5" t="n">
        <v>-3933000</v>
      </c>
    </row>
    <row r="12" spans="1:5"/>
    <row r="13" spans="1:5">
      <c r="A13" s="3" t="s">
        <v>43</v>
      </c>
      <c r="B13" s="3" t="s">
        <v>1535</v>
      </c>
    </row>
    <row r="14" spans="1:5">
      <c r="A14" s="3" t="s">
        <v>45</v>
      </c>
      <c r="B14" s="3" t="s">
        <v>1536</v>
      </c>
    </row>
  </sheetData>
  <mergeCells count="5">
    <mergeCell ref="A1:B2"/>
    <mergeCell ref="C1:E1"/>
    <mergeCell ref="A12:D12"/>
    <mergeCell ref="B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36</v>
      </c>
    </row>
    <row r="2" spans="1:3">
      <c r="A2" s="6" t="s">
        <v>331</v>
      </c>
    </row>
    <row r="3" spans="1:3">
      <c r="A3" s="4" t="n">
        <v>2019</v>
      </c>
      <c r="B3" s="5" t="n">
        <v>7595</v>
      </c>
    </row>
    <row r="4" spans="1:3">
      <c r="A4" s="4" t="n">
        <v>2020</v>
      </c>
      <c r="B4" s="4" t="n">
        <v>87226</v>
      </c>
    </row>
    <row r="5" spans="1:3">
      <c r="A5" s="4" t="n">
        <v>2021</v>
      </c>
      <c r="B5" s="4" t="n">
        <v>15143</v>
      </c>
    </row>
    <row r="6" spans="1:3">
      <c r="A6" s="4" t="n">
        <v>2022</v>
      </c>
      <c r="B6" s="4" t="n">
        <v>348832</v>
      </c>
    </row>
    <row r="7" spans="1:3">
      <c r="A7" s="4" t="n">
        <v>2023</v>
      </c>
      <c r="B7" s="4" t="n">
        <v>556736</v>
      </c>
    </row>
    <row r="8" spans="1:3">
      <c r="A8" s="3" t="s">
        <v>1349</v>
      </c>
      <c r="B8" s="4" t="n">
        <v>1028610</v>
      </c>
    </row>
    <row r="9" spans="1:3">
      <c r="A9" s="3" t="s">
        <v>1350</v>
      </c>
      <c r="B9" s="4" t="n">
        <v>2044142</v>
      </c>
    </row>
    <row r="10" spans="1:3">
      <c r="A10" s="3" t="s">
        <v>1538</v>
      </c>
      <c r="B10" s="4" t="n">
        <v>-5855</v>
      </c>
    </row>
    <row r="11" spans="1:3">
      <c r="A11" s="3" t="s">
        <v>1351</v>
      </c>
      <c r="B11" s="4" t="n">
        <v>-10241</v>
      </c>
    </row>
    <row r="12" spans="1:3">
      <c r="A12" s="3" t="s">
        <v>1400</v>
      </c>
      <c r="B12" s="5" t="n">
        <v>2028046</v>
      </c>
      <c r="C12" s="5" t="n">
        <v>19308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34:16Z</dcterms:created>
  <dcterms:modified xmlns:dcterms="http://purl.org/dc/terms/" xmlns:xsi="http://www.w3.org/2001/XMLSchema-instance" xsi:type="dcterms:W3CDTF">2019-02-22T17:34:16Z</dcterms:modified>
</cp:coreProperties>
</file>